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Business Developments and Risks" sheetId="10" r:id="rId10"/>
    <s:sheet name="Significant Accounting Policies" sheetId="11" r:id="rId11"/>
    <s:sheet name="Recent Accounting Pronouncement" sheetId="12" r:id="rId12"/>
    <s:sheet name="Variable Interest Entities" sheetId="13" r:id="rId13"/>
    <s:sheet name="Insurance Premiums" sheetId="14" r:id="rId14"/>
    <s:sheet name="Loss and Loss Adjustment Expens" sheetId="15" r:id="rId15"/>
    <s:sheet name="Fair Value Of Financial Instrum" sheetId="16" r:id="rId16"/>
    <s:sheet name="Investments" sheetId="17" r:id="rId17"/>
    <s:sheet name="Derivative Instruments" sheetId="18" r:id="rId18"/>
    <s:sheet name="Debt" sheetId="19" r:id="rId19"/>
    <s:sheet name="Income Taxes" sheetId="20" r:id="rId20"/>
    <s:sheet name="Business Segments" sheetId="21" r:id="rId21"/>
    <s:sheet name="Insurance in Force" sheetId="22" r:id="rId22"/>
    <s:sheet name="Insurance Regulations and Divid" sheetId="23" r:id="rId23"/>
    <s:sheet name="Pension and Profit- Sharing Pla" sheetId="24" r:id="rId24"/>
    <s:sheet name="Long-term Incentive Plans" sheetId="25" r:id="rId25"/>
    <s:sheet name="Earnings Per Share" sheetId="26" r:id="rId26"/>
    <s:sheet name="Common and Preferred Stock" sheetId="27" r:id="rId27"/>
    <s:sheet name="Accumulated Other Comprehensive" sheetId="28" r:id="rId28"/>
    <s:sheet name="Related Party Transactions" sheetId="29" r:id="rId29"/>
    <s:sheet name="Commitments and Contingencies" sheetId="30" r:id="rId30"/>
    <s:sheet name="Subsequent Events" sheetId="31" r:id="rId31"/>
    <s:sheet name="Schedule I- Investments" sheetId="32" r:id="rId32"/>
    <s:sheet name="Schedule II- Parent Company Fin" sheetId="33" r:id="rId33"/>
    <s:sheet name="Schedule IV - Reinsurance" sheetId="34" r:id="rId34"/>
    <s:sheet name="Significant Accounting Polici35" sheetId="35" r:id="rId35"/>
    <s:sheet name="Business Developments and Ris36" sheetId="36" r:id="rId36"/>
    <s:sheet name="Significant Accounting Polici37" sheetId="37" r:id="rId37"/>
    <s:sheet name="Variable Interest Entities (Tab" sheetId="38" r:id="rId38"/>
    <s:sheet name="Insurance Premiums (Tables)" sheetId="39" r:id="rId39"/>
    <s:sheet name="Loss and Loss Adjustment Expe40" sheetId="40" r:id="rId40"/>
    <s:sheet name="Fair Value of Financial Instr41" sheetId="41" r:id="rId41"/>
    <s:sheet name="Investments (Tables)" sheetId="42" r:id="rId42"/>
    <s:sheet name="Derivative Instruments (Tables)" sheetId="43" r:id="rId43"/>
    <s:sheet name="Debt (Tables)" sheetId="44" r:id="rId44"/>
    <s:sheet name="Income Taxes (Tables)" sheetId="45" r:id="rId45"/>
    <s:sheet name="Business Segments (Tables)" sheetId="46" r:id="rId46"/>
    <s:sheet name="Insurance In Force (Tables)" sheetId="47" r:id="rId47"/>
    <s:sheet name="Long-term Incentive Plans (Tabl" sheetId="48" r:id="rId48"/>
    <s:sheet name="Earnings Per Share (Tables)" sheetId="49" r:id="rId49"/>
    <s:sheet name="Common and Preferred Stock (Tab" sheetId="50" r:id="rId50"/>
    <s:sheet name="Accumulated Other Comprehensi51" sheetId="51" r:id="rId51"/>
    <s:sheet name="Business Developments And Ris52" sheetId="52" r:id="rId52"/>
    <s:sheet name="Business Developments And Ris53" sheetId="53" r:id="rId53"/>
    <s:sheet name="Significant Accounting Polici54" sheetId="54" r:id="rId54"/>
    <s:sheet name="Significant Accounting Polici55" sheetId="55" r:id="rId55"/>
    <s:sheet name="Variable Interest Entities (Nar" sheetId="56" r:id="rId56"/>
    <s:sheet name="Variable Interest Entities (Sum" sheetId="57" r:id="rId57"/>
    <s:sheet name="Insurance Premiums (Narrative) " sheetId="58" r:id="rId58"/>
    <s:sheet name="Insurance Premiums (Roll Forwar" sheetId="59" r:id="rId59"/>
    <s:sheet name="Insurance Premiums (Undiscounte" sheetId="60" r:id="rId60"/>
    <s:sheet name="Insurance Premiums (Unearned Pr" sheetId="61" r:id="rId61"/>
    <s:sheet name="Loss And Loss Adjustment Expe62" sheetId="62" r:id="rId62"/>
    <s:sheet name="Loss And Loss Adjustment Expe63" sheetId="63" r:id="rId63"/>
    <s:sheet name="Loss And Loss Adjustment Expe64" sheetId="64" r:id="rId64"/>
    <s:sheet name="Loss And Loss Adjustment Expe65" sheetId="65" r:id="rId65"/>
    <s:sheet name="Loss And Loss Adjustment Expe66" sheetId="66" r:id="rId66"/>
    <s:sheet name="Loss And Loss Adjustment Expe67" sheetId="67" r:id="rId67"/>
    <s:sheet name="Loss And Loss Adjustment Expe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Investments (Narrative) (Detail" sheetId="77" r:id="rId77"/>
    <s:sheet name="Investments (Amortized Cost And" sheetId="78" r:id="rId78"/>
    <s:sheet name="Investments (Distribution By Co" sheetId="79" r:id="rId79"/>
    <s:sheet name="Investments (Gross Unrealized L" sheetId="80" r:id="rId80"/>
    <s:sheet name="Investments (Distribution Of Se" sheetId="81" r:id="rId81"/>
    <s:sheet name="Investments (Credit Ratings Of " sheetId="82" r:id="rId82"/>
    <s:sheet name="Investments (Average Credit Rat" sheetId="83" r:id="rId83"/>
    <s:sheet name="Investments (Securities Held In" sheetId="84" r:id="rId84"/>
    <s:sheet name="Investments (Credit Losses Reco" sheetId="85" r:id="rId85"/>
    <s:sheet name="Investments (Net Realized Gains" sheetId="86" r:id="rId86"/>
    <s:sheet name="Derivative Instruments (Narrati" sheetId="87" r:id="rId87"/>
    <s:sheet name="Derivative Instruments (Credit " sheetId="88" r:id="rId88"/>
    <s:sheet name="Derivative Instruments (Total F" sheetId="89" r:id="rId89"/>
    <s:sheet name="Derivative Instruments (Effect " sheetId="90" r:id="rId90"/>
    <s:sheet name="Debt (Narrative) (Detail)" sheetId="91" r:id="rId91"/>
    <s:sheet name="Debt (Long-Term Debt) (Detail)" sheetId="92" r:id="rId92"/>
    <s:sheet name="Debt (Aggregate Maturity Of Deb" sheetId="93" r:id="rId93"/>
    <s:sheet name="Debt (Principal Payments For In" sheetId="94" r:id="rId94"/>
    <s:sheet name="Income Taxes (Narrative) (Detai" sheetId="95" r:id="rId95"/>
    <s:sheet name="Income Taxes (Income before Inc" sheetId="96" r:id="rId96"/>
    <s:sheet name="Income Taxes (Income Taxes and " sheetId="97" r:id="rId97"/>
    <s:sheet name="Income Taxes (Income Tax Rate R" sheetId="98" r:id="rId98"/>
    <s:sheet name="Income Taxes (Components Of Def" sheetId="99" r:id="rId99"/>
    <s:sheet name="Income Taxes (Change In Unrecog" sheetId="100" r:id="rId100"/>
    <s:sheet name="Business Segments (Narrative) (" sheetId="101" r:id="rId101"/>
    <s:sheet name="Business Segments (Summary Of C" sheetId="102" r:id="rId102"/>
    <s:sheet name="Business Segments (Summary Of P" sheetId="103" r:id="rId103"/>
    <s:sheet name="Insurance in Force (Narrative) " sheetId="104" r:id="rId104"/>
    <s:sheet name="Insurance in Force (Schedule Of" sheetId="105" r:id="rId105"/>
    <s:sheet name="Insurance In Force (Schedule106" sheetId="106" r:id="rId106"/>
    <s:sheet name="Insurance In Force (Summary Of " sheetId="107" r:id="rId107"/>
    <s:sheet name="Insurance In Force (Summary 108" sheetId="108" r:id="rId108"/>
    <s:sheet name="Insurance Regulations And Di109" sheetId="109" r:id="rId109"/>
    <s:sheet name="Pension And Profit Sharing Plan" sheetId="110" r:id="rId110"/>
    <s:sheet name="Long-term Incentive Plans (Narr" sheetId="111" r:id="rId111"/>
    <s:sheet name="Long-Term Incentive Plans (Rest" sheetId="112" r:id="rId112"/>
    <s:sheet name="Long-Term Incentive Plans (Stoc" sheetId="113" r:id="rId113"/>
    <s:sheet name="Long-Term Incentive Plans (Outs" sheetId="114" r:id="rId114"/>
    <s:sheet name="Earnings Per Share (Narrative) " sheetId="115" r:id="rId115"/>
    <s:sheet name="Earnings Per Share (Computation" sheetId="116" r:id="rId116"/>
    <s:sheet name="Common and Preferred Stock (Nar" sheetId="117" r:id="rId117"/>
    <s:sheet name="Accumulated Other Comprehens118" sheetId="118" r:id="rId118"/>
    <s:sheet name="Accumulated Other Comprehens119" sheetId="119" r:id="rId119"/>
    <s:sheet name="Related Party Transactions (Nar" sheetId="120" r:id="rId120"/>
    <s:sheet name="Commitments and Contingencies (" sheetId="121" r:id="rId121"/>
    <s:sheet name="Schedule I- Investments (Detail" sheetId="122" r:id="rId122"/>
    <s:sheet name="Schedule II (Condensed Balance " sheetId="123" r:id="rId123"/>
    <s:sheet name="Schedule II (Condensed Statemen" sheetId="124" r:id="rId124"/>
    <s:sheet name="Schedule II (Condensed State125" sheetId="125" r:id="rId125"/>
    <s:sheet name="Schedule II - Condensed Stateme" sheetId="126" r:id="rId126"/>
    <s:sheet name="Schedule II - (Notes to Condens" sheetId="127" r:id="rId127"/>
    <s:sheet name="Schedule IV - (Reinsurance) (De" sheetId="128" r:id="rId128"/>
  </s:sheets>
  <s:definedNames/>
  <s:calcPr calcId="124519" calcMode="auto" fullCalcOnLoad="1"/>
</s:workbook>
</file>

<file path=xl/sharedStrings.xml><?xml version="1.0" encoding="utf-8"?>
<sst xmlns="http://schemas.openxmlformats.org/spreadsheetml/2006/main" uniqueCount="1775">
  <si>
    <t>Document and Entity Information - USD ($)</t>
  </si>
  <si>
    <t>12 Months Ended</t>
  </si>
  <si>
    <t>Dec. 31, 2015</t>
  </si>
  <si>
    <t>Feb. 25,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Millions</t>
  </si>
  <si>
    <t>Dec. 31, 2014</t>
  </si>
  <si>
    <t>Assets</t>
  </si>
  <si>
    <t>Cash and cash equivalents</t>
  </si>
  <si>
    <t>Premiums receivable</t>
  </si>
  <si>
    <t>Insurance loss recoverable</t>
  </si>
  <si>
    <t>Assets held for sale</t>
  </si>
  <si>
    <t>Deferred income taxes, net</t>
  </si>
  <si>
    <t>Investments held-to-maturity, at amortized cost (fair value $2,401 and $2,632)</t>
  </si>
  <si>
    <t>Total assets</t>
  </si>
  <si>
    <t>Liabilities:</t>
  </si>
  <si>
    <t>Long-term debt</t>
  </si>
  <si>
    <t>Derivative liabilities</t>
  </si>
  <si>
    <t>Liabilities held for sale</t>
  </si>
  <si>
    <t>Total liabilities</t>
  </si>
  <si>
    <t>Commitments and contingencies (See Note 21)</t>
  </si>
  <si>
    <t xml:space="preserve"> </t>
  </si>
  <si>
    <t>Equity:</t>
  </si>
  <si>
    <t>Preferred stock, par value $1 per share; authorized shares--10,000,000; issued and outstanding--none</t>
  </si>
  <si>
    <t>Common stock, par value $1 per share; authorized shares--400,000,000; issued shares--281,833,618 and 281,352,782</t>
  </si>
  <si>
    <t>Additional paid-in capital</t>
  </si>
  <si>
    <t>Retained earnings</t>
  </si>
  <si>
    <t>Accumulated other comprehensive income (loss), net of tax of $51 and $7</t>
  </si>
  <si>
    <t>Treasury stock, at cost--130,303,241 and 89,409,887 shares</t>
  </si>
  <si>
    <t>Total shareholders' equity of MBIA Inc.</t>
  </si>
  <si>
    <t>Preferred stock of subsidiary and noncontrolling interest</t>
  </si>
  <si>
    <t>Total equity</t>
  </si>
  <si>
    <t>Total liabilities and equity</t>
  </si>
  <si>
    <t>Non Variable Interest Entity [Member]</t>
  </si>
  <si>
    <t>Fixed-maturity securities held as available-for-sale, at fair value (amortized cost $5,155 and $5,036)</t>
  </si>
  <si>
    <t>Investments carried at fair value</t>
  </si>
  <si>
    <t>Investments pledged as collateral, at fair value (amortized cost $322 and $441)</t>
  </si>
  <si>
    <t>Short-term investments held as available-for-sale, at fair value (amortized cost $720 and $1,069)</t>
  </si>
  <si>
    <t>Other investments (includes investments at fair value of $13 and $13)</t>
  </si>
  <si>
    <t>Total investments</t>
  </si>
  <si>
    <t>Deferred acquisition costs</t>
  </si>
  <si>
    <t>Other assets</t>
  </si>
  <si>
    <t>Unearned premium revenue</t>
  </si>
  <si>
    <t>Loss and loss adjustment expense reserves</t>
  </si>
  <si>
    <t>Medium-term notes (includes financial instruments carried at fair value of $161 and $197)</t>
  </si>
  <si>
    <t>Investment agreements</t>
  </si>
  <si>
    <t>Other liabilities</t>
  </si>
  <si>
    <t>Variable Interest Entity Primary Beneficiary [Member]</t>
  </si>
  <si>
    <t>Cash</t>
  </si>
  <si>
    <t>Loans receivable at fair value</t>
  </si>
  <si>
    <t>Loan repurchase commitments</t>
  </si>
  <si>
    <t>Derivative assets</t>
  </si>
  <si>
    <t>Variable interest entity notes (includes financial instruments carried at fair value of $2,362 and $2,047)</t>
  </si>
  <si>
    <t>Consolidated Balance Sheets (Parenthetical) - USD ($) $ in Millions</t>
  </si>
  <si>
    <t>Fixed-maturity securities held as available-for-sale, amortized cost</t>
  </si>
  <si>
    <t>Investments held-to-maturity, fair value</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Variable interest entity notes, financial instruments carried at fair value</t>
  </si>
  <si>
    <t>Consolidated Statements Of Operations - USD ($) $ in Millions</t>
  </si>
  <si>
    <t>Dec. 31, 2013</t>
  </si>
  <si>
    <t>Premiums earned:</t>
  </si>
  <si>
    <t>Premiums earned (net of ceded premiums of $9, $12 and $10)</t>
  </si>
  <si>
    <t>Change in fair value of insured derivatives:</t>
  </si>
  <si>
    <t>Unrealized gains (losses) on insured derivatives</t>
  </si>
  <si>
    <t>Net change in fair value of insured derivatives</t>
  </si>
  <si>
    <t>Net gains (losses) on financial instruments at fair value and foreign exchange</t>
  </si>
  <si>
    <t>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Scheduled premiums earned</t>
  </si>
  <si>
    <t>Refunding premiums earned</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 USD ($) $ in Millions</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 USD ($) $ in Millions</t>
  </si>
  <si>
    <t>Total Shareholders' Equity Of MBIA Inc. [Member]</t>
  </si>
  <si>
    <t>Common Stock [Member]</t>
  </si>
  <si>
    <t>Additional Paid In Capital [Member]</t>
  </si>
  <si>
    <t>Retained Earnings [Member]</t>
  </si>
  <si>
    <t>Accumulated Other Comprehensive Income (Loss) [Member]</t>
  </si>
  <si>
    <t>Treasury Stock [Member]</t>
  </si>
  <si>
    <t>Preferred Stock [Member]</t>
  </si>
  <si>
    <t>Preferred Stock Of Subsidiary And Noncontrolling Interest [Member]</t>
  </si>
  <si>
    <t>Balance at Dec. 31, 2012</t>
  </si>
  <si>
    <t>Balance (in common stock shares) at Dec. 31, 2012</t>
  </si>
  <si>
    <t>Balance (in preferred stock shares) at Dec. 31, 2012</t>
  </si>
  <si>
    <t>Other comprehensive income (loss)</t>
  </si>
  <si>
    <t>Share-based compensation, net of tax of $4, $2 and $9</t>
  </si>
  <si>
    <t>Share-based compensation (in shares)</t>
  </si>
  <si>
    <t>Treasury shares acquired</t>
  </si>
  <si>
    <t>Treasury shares acquired (in shares)</t>
  </si>
  <si>
    <t>Balance at Dec. 31, 2013</t>
  </si>
  <si>
    <t>Balance (in common stock shares) at Dec. 31, 2013</t>
  </si>
  <si>
    <t>Balance (in preferred stock shares) at Dec. 31, 2013</t>
  </si>
  <si>
    <t>Balance at Dec. 31, 2014</t>
  </si>
  <si>
    <t>Balance (in common stock shares) at Dec. 31, 2014</t>
  </si>
  <si>
    <t>Balance (in preferred stock shares) at Dec. 31, 2014</t>
  </si>
  <si>
    <t>ASU 2015-02 transition adjustment</t>
  </si>
  <si>
    <t>Balance at Dec. 31, 2015</t>
  </si>
  <si>
    <t>Balance (in common stock shares) at Dec. 31, 2015</t>
  </si>
  <si>
    <t>Balance (in preferred stock shares) at Dec. 31, 2015</t>
  </si>
  <si>
    <t>Consolidated Statement Of Changes In Shareholders' Equity (Parenthetical) - USD ($) $ in Millions</t>
  </si>
  <si>
    <t>Consolidated Statements Of Cash Flows - USD ($) $ in Millions</t>
  </si>
  <si>
    <t>Cash flows from operating activities:</t>
  </si>
  <si>
    <t>Premiums, fees and reimbursements received</t>
  </si>
  <si>
    <t>Investment income received</t>
  </si>
  <si>
    <t>Errors and omissions insurance recoveries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Sales, paydowns and maturities of other investments</t>
  </si>
  <si>
    <t>Purchases of loans at fair value</t>
  </si>
  <si>
    <t>Paydowns and maturities of loans at fair value</t>
  </si>
  <si>
    <t>Consolidation of variable interest entities including cash acquired</t>
  </si>
  <si>
    <t>Deconsolidation of variable interest entities</t>
  </si>
  <si>
    <t>(Payments) proceeds for derivative settlements</t>
  </si>
  <si>
    <t>Collateral (to) from swap counterparty</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roceeds from issuance of variable interest entity notes</t>
  </si>
  <si>
    <t>Principal paydowns of long-term debt</t>
  </si>
  <si>
    <t>Purchases of treasury stock</t>
  </si>
  <si>
    <t>Net cash provided (used) by financing activities</t>
  </si>
  <si>
    <t>Effect of exchange rate changes on cash and cash equivalents</t>
  </si>
  <si>
    <t>Net increase (decrease) in cash and cash equivalents</t>
  </si>
  <si>
    <t>Cash and cash equivalents - beginning of year</t>
  </si>
  <si>
    <t>Reclassification to assets held for sale</t>
  </si>
  <si>
    <t>Cash and cash equivalents - end of year</t>
  </si>
  <si>
    <t>Reconciliation of net income (loss) to net cash provided (used) by operating activities: [Abstract]</t>
  </si>
  <si>
    <t>Change in: [Abstract]</t>
  </si>
  <si>
    <t>Accrued interest payable</t>
  </si>
  <si>
    <t>Accrued expenses</t>
  </si>
  <si>
    <t>Realized (gains) losses and other settlements on insured derivatives</t>
  </si>
  <si>
    <t>Unrealized (gains) losses on insured derivatives</t>
  </si>
  <si>
    <t>Net (gains) losses on financial instruments at fair value and foreign exchange</t>
  </si>
  <si>
    <t>Other net realized (gains) losses</t>
  </si>
  <si>
    <t>Deferred income tax provision (benefit)</t>
  </si>
  <si>
    <t>(Gains) losses on extinguishment of debt</t>
  </si>
  <si>
    <t>Interest on variable interest entities, net</t>
  </si>
  <si>
    <t>Other operating</t>
  </si>
  <si>
    <t>Total adjustments to net income (loss)</t>
  </si>
  <si>
    <t>Business Developments and Risks and Uncertainties</t>
  </si>
  <si>
    <t>Text Block [Abstract]</t>
  </si>
  <si>
    <t>Note 1: Business Developments and Risks and Uncertainties Summary MBIA Inc., together with its consolidated subsidiaries, (collectively, “MBIA” or the “Company”) operates one of the largest financial guarantee insurance businesses in the industry. MBIA manages three operating segments: 1) United States (“U.S.”) public finance insurance; 2) international and structured finance insurance; and 3) corporate. The Company’s U.S. public finance insurance business is primarily operated through National Public Finance Guarantee Corporation (“National”) and its international and structured finance insurance business is primarily operated through MBIA Insurance Corporation and its subsidiaries (“MBIA Corp.”). Unless otherwise indicated or the context otherwise requires, references to “MBIA Corp.” are to MBIA Insurance Corporation, together with its subsidiaries, MBIA UK Insurance Limited (“MBIA UK”) and MBIA Mexico S.A. de C.V (“MBIA Mexico”). Prior to 2015, MBIA managed two other operating segments, advisory services and conduit. The advisory services segme nt was primarily operated through Cutwater Holdings, LLC and its subsidiaries (“Cutwater”). Effective on January 1, 2015, the Company exited its advisory services business through the sale of Cutwater. During the second quarter of 2014, the Company dissolv ed its conduit segment through the liquidation of Meridian Funding Company, LLC (“Meridian”). Refer to “ Note 12: Business Segments ” for further information about the Company’s operating segments. Business Developments National Ratings and New Business Opportunities Natio nal’s ability to write new business and compete with other financial guarantors is largely dependent on the financial strength ratings assigned to National by the rating agencies. As of December 31, 2015 , the rating agencies affirmed the followi ng ratings of National: AA+ with a stable outlook by Kroll Bond Rating Agency; AA - with a stable outlook by Standard &amp; Poor’s Financial Services LLC (“S&amp;P”) ; and A3 with a negative outlook by Moody’s Investors Service, Inc. (“Moody’s”) . National seeks to generate shareholder value through appropriate risk adjusted pricing; however, current market conditions and the competitive landscape may limit National’s new business opportunities and its abilities to price and underwrite risk with attractive returns. R efer to “Risks and Uncertainties” below for a discussion of business risks related to National’s insured portfolio. Sale of MBIA Inc. Common Stock During the year ended December 31, 2015 , certain investment funds affiliated with Warburg Pincus LLC ( “Warburg”) sold all of their 45.7 million shares of MBIA Inc. common stock. At the time of each sale, Warburg was the largest holder of the Company’s common stock. Warburg received all of the net proceeds from this offering. In connection with the sales, N ational and the Company repurchased 8 million shares and 7.6 million shares, respectively. Held For Sale Classifications Armonk, New York Facility During the year ended December 31, 2015 , the Company sold its Armonk, New York facility and recorded an impairment charge of $ 4 million to adjust the carrying amount to the sale price less costs to sell. The impairment charge was reflected in the results of the Company’s U.S. public finance insurance segment and included in “Other net realized gains (losses)” on the Company’s consolidated statements of operations. Cutwater As a result of the agreement to sell Cutwater, the assets and liabilities of Cutwater were classified as held for sale as of December 31, 2014 and presented within “Assets held for sale” and “Liabilities held for sale” on the Company’s consolidated balance sheet and measured at the lower of its carrying value or fair value less costs to sell. The Company completed this sale effective January 1, 2015, and recorded a gain of approximately $ 24 million. This gain was reflected in the results of the Company’s corporate segment and included in “Other net realized gains (losses)” on the Company’s consolidated statements of operations. Assets and L iabilities Held for Sale by Major Category As of December 31, 2015, there are no assets and liabilities held for sale on the Company’s consolidated balance sheet. The following table summarizes the components of assets and liabilities held for sale as of December 31, 2014 : In millions December 31, 2014 Assets Investments carried at fair value $ 6 Cash and cash equivalents 15 Facility 26 Other assets 4 Assets of consolidated variable interest entities: Cash 40 Loans receivable at fair value 711 Total assets held for sale $ 802 Liabilities Other liabilities $ 18 Liabilities of consolidated variable interest entities: Variable interest entity notes 431 Payable for loans purchased 323 Total liabilities held for sale $ 772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 pany’s estimates. The discussion below highlights the significant risks and uncertainties that could have a material effect on the Company’s financial statements and business objectives in future periods. U.S. Public Finance Market Conditions National’s insured portfolio continued to perform satisfactorily against a backdrop of strengthening domestic economic activity. While a stable or growing economy will generally benefit tax revenues and fees charged for essential municipal services which secure Natio nal’s insured bond portfolio, some state and local governments and territory obligors National insures remain under financial and budgetary stress. This could lead to an increase in defaults by such entities on the payment of their obligations and losses o r impairments on a greater number of the Company’s insured transactions. The Company monitors and analyzes these situations and other stressed credits closely, and the overall extent and duration of this stress is uncertain. Puerto Rico is experiencing f iscal stress and constrained liquidity due to, among other things, Puerto Rico’s structural budget imbalance, limited access to the capital markets, a stagnating local economy, net migration of people out of Puerto Rico and a high debt burden . Although Pue rto Rico has tried to address its significant financial challenges through various fiscal policies and by the passage of a balanced general fund budget, it continues to experience significant fiscal stress. The Company continue s to believe, based on its an alysis of Puerto Rico’s fiscal and structural circumstances, the details of its insured exposures, and its legal and contractual rights, that all of National’s insured Puerto Rico related debt will ultimately be substantially repaid. In addition, in Decemb er of 2015, National and other stakeholders entered into a restructuring support agreement with Puerto Rico Electric Power Authority (“ PREPA ”) addressing, among other things, the treatment of approximately $ 8.1 billion of outstanding PREPA bonds, including approximately $ 1.4 billion of PREPA bonds insured by National. MBIA Corp. Recoveri es and Insured Portfolio MBIA Corp.’s primary focus is the collection of excess spread and put-back recoveries and loss mitigation, primarily through remediation of stressed credits including through commutations of insurance policies. The amount and timing of projected collections from excess spread from second-lien residential mortgage-backed securities (“RMBS”) and the put-back recoverable from Credit Suisse Securities (U SA) LLC, DLJ Mortgage Capital, Inc., and Select Portfolio Servicing Inc. (collectively, “Credit Suisse”) are uncertain. Refer to “ Note 6: Loss and Loss Adjustment Expense Reserves ” for information about MBIA Corp.’s loss reserves and recoveries. Further, the remaining insured portfolio, aside from these exposures, could deteriorate and result in additional significant loss reserves and claim payments. MBIA Corp.’s ability to meet its obligations is limited by available liquidity and its ability to secure liquidity through financing transaction s, therefore, there can be no assurance that MBIA Corp. will be successful in generating sufficient cash to meet its obligations. In particular, MBIA Corp. insures $ 77 6 million of gross par outstanding , as of February of 2016, of notes issued by Zohar II 2005-1, a high yield corporate collateralized debt obligations (“ CDO ”), which matures in January of 2017. If cash flows generated by this high yield corporate CDO are insufficient to pay the insured amount in full , MBIA Corp. will be called up on to make the unpaid insured amount at maturity. Unless a substantial amount of the insured exposure is paid at maturity, or if MBIA Corp. is unsuccessful at reaching a n agreed upo n restructuring of the insured exposure , MBIA Corp. may ultimately have ins ufficient resources to continue to pay claims . Such failure could cause the New York State Department of Financial Services (“NYSDFS”) to put MBIA Insurance Corporation, exclusive of MBIA UK and MBIA Mexico, into a rehabilitation or liquidation proceeding or to order MBIA Corp. to cease paying any claims under its policies . Given the separation of MBIA Inc. and MBIA Corp. as distinct legal entities, the absence of any material intercompany lending agreements or cross defaults between the entities, and the l ack of reliance by MBIA Inc. on MBIA Corp. for the receipt of dividends, the Company does not believe that a rehabilitation or liquidation proceeding of MBIA Insurance Corporation by the NYSDFS would have any significant long-term liquidity impact on MBIA Inc. or result in a liquidation or similar proceeding of MBIA UK or MBIA Mexico. Such a proceeding could have material adverse consequences for MBIA Corp., including the termination of insured credit default swap (“CDS”) contracts for which counterparties may assert market-based claims, the acceleration of debt obligations issued by affiliates and insured by MBIA Corp., the loss of control of MBIA Insurance Corporation to a rehabilitator or liquidator, and unplanned costs. Corporate Liquidity As of December 31, 2015 and 2014 , the liquidity position of MBIA Inc. was $ 416 million and $ 498 million, respectively. The term “liquidity position” refers to cash and liquid assets available for general liquidity purposes. During the year ended December 31, 2015 , $ 228 million was released to MBIA Inc. under the MBIA group’s tax sharing agreement (the “Tax Escrow Account”) and National declared and paid a dividend of $ 114 million to its ultimate parent, MBIA Inc. Su bsequent to December 31, 2015 , an additional $ 1 05 million was released to MBIA Inc. from the Tax Escrow Account. Based on the Company’s projections of National’s dividends, payments into the Tax Escrow Account, and other cash inflows, the Company expect s that MBIA Inc. will have sufficient cash to satisfy its debt service and general corporate needs. However, MBIA Inc. continues to have liquidity risk which could be triggered by deterioration in the performance of invested assets, interruption of or redu ction in dividends or tax payments received from operating subsidiaries, impaired access to the capital markets, as well as other factors which cannot be anticipated at this time. Furthermore, failure by MBIA Inc. to settle liabilities that are also insure d by MBIA Corp. could result in claims on MBIA Corp.</t>
  </si>
  <si>
    <t>Significant Accounting Policies</t>
  </si>
  <si>
    <t>Note 2: Significant Accounting Policies Basis of Presentation The consolidated financial statements have been prepared in accordance with accounting principles generally accepted in the United States of America (“ GAAP ”)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 enses during the reporting period. Actual results could differ from those estimates. As additional information becomes available or actual amounts become determinable, the recorded estimates are revised and reflected in operating results. Certain amounts h ave been reclassified in prior years’ financial statements to conform to the current presentation. These reclassifications had no impact on total revenues, expenses, assets, liabilities, shareholders’ equity , operating cash flows, investing cash flows, or financing cash flows for all periods presented. During the fourth quarter of 2015, t he Company identified and recorded errors related to the years ended December 31, 2009 through 2014. These errors primarily related to adjustments to premiums due on behalf of certain consolidated variable interest entities (“VIEs”). The Company evaluate d the materiality of these errors in accordance with Securities and Exchange Commission (“SEC”) Staff Accounting Bulletin No. 99, Materiality , and SEC Staff Accounting Bullet in No. 108, Considering the Effects of Prior Year Misstatements When Quantifying Misstatements in Current Year Financial Statements , and concluded that these errors, individually and in the aggregate, were immaterial to the year ended December 31, 2015 and all prior periods to which these errors relate. For the year ended December 31, 2015, the Company’s consolidated financial statements in cluded an increase in n et income of $ 1 7 million as a result of the correction of these errors. Consolidation The consol idated financial statements include the accounts of MBIA Inc., its wholly-owned subsidiaries and all other entities in which the Company has a controlling financial interest. All intercompany balances and transactions have been eliminated. The Company dete rmines whether it has a controlling financial interest in an entity by first evaluating whether an entity is a voting interest entity or a VIE. Voting interest entities are entities in which (i) the total equity investment at risk is sufficient to enable a n entity to finance its activities independently and (ii) the equity holders have the obligation to absorb losses, the right to receive residual returns and the right to make decisions about the entity’s activities. Voting interest entities are consolidate d when the Company has a majority voting interest. VIEs are entities that lack one or more of the characteristics of a voting interest entity. The consolidation of a VIE is required if an entity has a variable interest (such as an equity or debt investment ,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 ith the controlling financial interest, known as the primary beneficiary, is required to consolidate the VIE. The Company consolidates all VIEs in which it is the primary beneficiary. Refer to “ Note 4: Variable Interest Entities ” for additional information. T he Company elected to a pply the fair value option to all financial assets and financial liabilities of certain consolidated VIEs on a VIE-by-VIE basis. Investments The Company classifies its investments as available-for-sale (“AFS”) , held-to-maturity (“HTM”) , or trading. A FS in vestments are reported in the consolidated balance sheets at fair value with unrealize d gains and losses, net of applicable deferred income taxes, reflected in accumulated other comprehensive income (loss) (“AOCI”) in shareholders’ equity. Investments carr ied at fair value are reported in the consolidated balance sheets at fair value and changes in fair value and realized gains and losses from the sale of these securities are reflected in earnings as part of “Net gains (losses) on financial instruments at f air value and foreign exchange .” Investments carried at fair value consist of certain investments elected under the fair value option and investments classified as trading . Short-term investments held as AFS incl ude all fixed-maturity securities with a remaining effective term to maturity of less than one year, commercial paper and money market securities. HTM investments are reported in the consolidated balance sheets at amortized cost. D ebt securities are classi fied as HTM investments when the Company has the ability and intent to hold such investments to maturity. Investment income is recorded as earned. Bond discounts and premiums are amortized using the effective yield method over the remaining term of the sec urities and reported in “Net investment income.” For mortgage-backed securities (“ MBS ”) and ABS , discounts and premiums are amortized using the retrospective method . Realized gains and losses represent the difference between the amortized cost value and th e sale proceeds. Other-Than-Temporary Impairments on Investment Securities The Company’s consolidated statements of operations reflect the full impairment (the difference between a security’s amortized cost basis and fair value) on debt securities that the Company intends to sell or would more likely than not be required to sell before the expected recovery of the amortized cost basis. For AFS and HTM debt securities that management has no intent to sell and believes that it is more likely than not such securities will not be required to be sold prior to recovery, only the credit loss component of the impairment is recognized in earnings. For AFS securities, the remaining fair value loss is recognized in AOCI , net of applicable deferred income taxes. The Company’s AFS and HTM securities for which the fair value is less than amortiz ed cost are reviewed no less than quarterly in order to determine whether a credit loss exists. This evaluation includes both qualitative and quantitative considerations. In assessing whether a decline in value is related to a credit loss, the Company cons iders several factors, including but not limited to (a) the magnitude and duration of the decline, (b) credit indicators and the reasons for the decline, such as general interest rate or credit spread movements, credit rating downgrades, issuer-specific ch anges in credit spreads, and the financial condition of the issuer, and (c) any guarantees associated with a security such as those provided by financial guarantee insurance companies. Credit loss expectations for ABS and CDOs are assessed using discounted cash flow modeling, and the recoverability of amortized cost for corporate obligations is generally assessed using issuer-specific credit analyses. Cash, Cash Equivalents and Collateral Cash and cash equivalents include cash on hand , demand deposits , and deposits with banks with original maturities of less than 90 days. Acquisition Costs The Company capitalizes and defers acquisition costs that are directly related to the successful acquisition of new or renewal insurance business. A cquisition costs are co sts to acquire an insurance contract which result directly from and are essential to the insurance contracts transaction and would not have been incurred by the Company had the contract transaction not occurred. Acquisition costs include compensation of em ployees involved in underwriting, certain rating agency fees, state premium taxes and certain other underwriting expenses, reduced by ceding commission income on premiums ceded to reinsurers. A cquisition costs also include ceding commissions paid by the Co mpany in connection with assuming business from other financial guarantors. A cquisition costs, net of ceding commissions received, related to non-derivative insured financial guarantee transactions are deferred and amortized over the period in which the re lated premiums are earned. Acquisition costs related to insured derivative transactions are expensed as incurred. Property and Equipment Property and equipment consists of leasehold improvements, furniture, fixtures and equipment and software owned by the Company . All property and equipment held for use is recorded at cost and depreciated over the appropriate useful life of the asset using the straight-line method. Leasehold improvements are amortized over the useful life of the improvement or the remainin g term of the lease, whichever is shorter. The cost and related accumulated depreciation applicable to assets sold or retired are removed from the Company’s balance sheet and any gain or loss on disposition is recognized in earnings as a component of “Othe r net realized gains (losses).” Maintenance and repairs are charged to current earnings as incurred. Property, leasehold improvements and equipment are tested for potential impairment whenever events or changes in circumstances suggest that an asset’s or a sset group’s carrying value may not be fully recoverable. An impairment loss, calculated as the difference between the estimated fair value and the carrying value of an asset or asset group, is recognized if the sum of the expected undiscounted cash flows relating to the asset or asset group is less than the corresponding carrying value. The Company’s estimated remaining weighted average useful lives of each class of assets held for use as of December 31, 2015 are as follows: Leasehold improvements 15 years Furniture and fixtures 5 years Equipment and software 4 years Derivatives MBIA has entered into derivative transactions as an a lternative form of financial guarantee and for purposes of managing risks associated with existing assets and liabilities. All derivative instruments are re ported at fair value on the consolidated balance sheet s as either assets or liabilities depending on the rights or obligations under the contract, and changes in fair value are re ported in the consolidated statements of operations as “N et gains (losses) on financial instruments at fa ir value and foreign exchange ” or “Unrealized gains (losses) on insured derivatives ” depending on the nature of the derivative. The Company elected to record at fair value certain financial instruments that contained an embedded derivative that requir ed bi furcation from the host contract and to be accounted for separately as a derivative instrument . These hybrid financial instruments included certain medium-term notes (“ MTNs ”) and certain AFS securities. The Company elected to fair value these hybrid financ ial instruments given the complexity of bifurcating the embedded derivatives. Refer to “ Note 9: Derivative Instruments ” for a further discussion of the Company’s use of derivatives and their impact on the Company’s consolidated financial statements and “ Note 7: Fair Value of Financial Instruments ” fo r derivative valuation techniques and fair value disclosures. Offsetting of Fair Value Amounts Related to Derivative Instruments The Company present s the fair value amounts recognized for eligible derivative contracts executed with the same counterparty on a net basis in the consolidated balance sheets. Accrued receivables and accrued payables which meet the offsetting criteria are netted separately from the derivative amounts and reported in “O ther assets ” or “O ther liabilities. ” Cash collateral is offset against amounts recognized as derivative liabilities and the related accrued interest for eligible derivative contracts. Refer to “ Note 9: Derivative Instruments ” for the impact of offsetting eligible derivative contracts executed with the same counterparty on the conso lidated balance sheets. Fair Value Measurements—Definition and Hierarchy In determining fair value, the Company uses various valuation approaches, including both market and income approaches. 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 mpany believes that market participants would use in pricing the asset or liability developed based on market data. Unobservable inputs are those that reflect the Company’s beliefs about the assumptions market participants would use in pricing the asset or liability developed based on the best information available. The hierarchy is broken down into three levels based on the observability and reliability of inputs as follows: Level 1—Valuations based on quoted prices in active markets for identical assets o r liabilities that the Company has the ability to access. Assets utilizing Level 1 inputs generally include U.S. Treasuries, foreign government bonds, money market securities and certain corporate obligations that are highly liquid and actively traded. Level 2—Valuations based on quoted prices in markets that are not active or for which all significant inputs are observable, either directly or indirectly. Level 2 assets include debt securities with quoted prices that are traded less frequently than excha nge-traded instruments, securities which are priced using observable inputs and derivative contracts whose values are determined using a pricing model with inputs that are observable in the market or can be derived principally from or corroborated by obser vable market data. Level 3—Valuations based on inputs that are unobservable and supported by little or no market activity and that are significant to the overall fair value measurement. Level 3 assets and liabilities include financial instruments whose va lue is determined using pricing models, discounted cash flow methodologies, or similar techniques, as well as instruments for which the determination of fair value requires significant management judgment or estimation. The level of activity in a market c ontributes to the determination of whether an input is observable. An active market is one in which transactions for an asset or liability occurs with sufficient frequency and volume to provide pricing information on an ongoing basis. In determining whethe r a market is active or inactive, the Company considers the following traits to be indicative of an active market: transactions are frequent and observable; prices in the market are current; price quotes among dealers do not vary significantly over time; and sufficient information relevant to valuation is publicly available. The availability of observable inputs can vary from product to product and period to period and is affected by a wide variety of factors, including, the type of product, whether the product is new and not yet established in the marketplace, and other characteristics particular to the transaction. To the extent that valuation is based on models or inputs that are less observable or unobservable in the m arket, the determination of fair value requires more judgment. Accordingly, the degree of judgment exercised by the Company in determining fair value is greatest for instruments categorized in Level 3. In certain cases, the inputs used to measure fair valu e may fall into different levels of the fair value hierarchy. In such cases, for disclosure purposes the level in the fair value hierarchy within which the fair value measurement in its entirety falls is determined based on the lowest level input that is s ignificant to the fair value measurement in its entirety. Fair value is a market-based measure considered from the perspective of a market participant rather than an entity-specific measure. Therefore, even when market assumptions are not readily available , the Company’s own assumptions are set to reflect those that it believes market participants would use in pricing the asset or liability at the measurement date. The Company uses prices and inputs that are current as of the measurement date, including dur ing periods of market dislocation. In periods of market dislocation, the observability of prices and inputs may be reduced for many instruments. This condition could cause an instrument to be reclassified from Level 1 to Level 2 or from Level 2 to Level 3. The Company has also taken into account its own nonperformance risk and that of its counterparties when measuring fair value. Refer to “ Note 7: Fair Value of Financial Instruments ” for additional fair value disclosures. Loss and Loss Adjustment Expenses The Company recognizes loss rese rves on a contract-by-contract basis when the present value of expected net cash outflows to be paid under the contract discounted using a risk-free rate as of the measurement date exceeds the unearned premium revenue. A loss reserve is subsequently remeas ured each reporting period for expected increases or decreases due to changes in the likelihood of default and potential recoveries. Subsequent changes to the measurement of the loss reserves are recognized as loss expense in the period of change. Measurem ent and recognition of loss reserve s are reported gross of any reinsurance. The Company estimates the likelihood of possible claim payments and possible recoveries using probability-weighted expected cash flows based on information available as of the meas urement date, including market information. Accretion of the discount on a loss reserve is included in loss expense. The Company recognizes potential recoveries on paid claims based on probability-weighted net cash inflows present valued at applicable risk -free rates as of the measurement date. Such amounts are reported within “Insurance loss recoverable” on the Company’s consolidated balance sheets. To the extent the Company had recorded potential recoveries in its loss reserves previous to a claim payment , such recoveries are reclassified to “Insurance loss recoverable” upon payment of the related claim and remeasured each reporting period. The Company’s loss reserve , insurance loss recoverable, and accruals for loss adjustment expense (“ LAE ”) incurred are disclosed in “ Note 6: Loss and Loss Adjustment Expense Reserves .” Medium-Term Notes and Investment Agreements MTNs and i nvestment agreements are carried at the principal amou nt outstanding plus accrued interest and net of any unamortized discounts or at fair value for certain MTNs . Interest expense is accrued at the contractual interest rate. D iscounts related to MTNs and investment agreements are amortized and reported as interest expense based on the effective yield method . Long-term Debt Long-term debt is carried at the principal amount outstanding plus accrued interest and net of any unamortized discounts. Financial Guarantee Insurance Premiums Unearned Premium Revenue and Receivable for Future Premiums The Company recognizes a liability for unearned premium revenue at the inception of financial guarantee insurance and reinsurance contracts on a contract-by-contract basis. Unearned premium revenue recognized at inception of a contract is measured at the present value of the premium due. For most financial guarantee i nsurance contracts, the Company receives the entire premium due at the inception of the contract, and recognizes unearned premium revenue liability at that time. For certain other financial guarantee contracts, the Company receives premiums in installments over the term of the contract. Unearned premium revenue and a receivable for future premiums are recognized at the inception of an installment contract, and measured at the present value of premiums expected to be collected over the contract period or exp ected period using a risk-free discount rate. The expected period is used in the present value determination of unearned premium revenue and receivable for future premiums for contracts where (a) the insured obligation is contractually prepayable , (b) prep ayments are probable, (c) the amount and timing of prepayments are reasonably estimable, and (d) a homogenous pool of assets is the underlying collateral for the insured obligation. The Company has determined that substantially all of its installment contr acts meet the conditions required to be treated as expected period contracts. The receivable for future premiums is reduced as installment premiums are collected. The Company reports the accretion of the discount on installment premiums receivable as premi um revenue and discloses the amount recognized in “ Note 5: Insurance Premiums .” The Company assesses the receivable for future premiums for collectability each reporting period, adjusts the receivable for uncollectible amounts and recognizes any write-off as operati ng expense, and discloses the amount recognized in “ Note 5: Insurance Premiums .” As premium revenue is recognized, the unearned premium revenue liability is reduced. Premium Revenue Recognition The Company recognizes and measures premium revenue over the period of the contract in proportion to the amount of insurance protection provided. Premium revenue is measured by applying a constant rate to the insured principal amount outstanding in a given period to recognize a proportionate share of the premium received or e xpected to be received on a financial guarantee insurance contract. A constant rate for each respective financial guarantee insurance contract is calculated as the ratio of (a) the present value of premium received or expected to be received over the perio d of the contract to (b) the sum of all insured principal amounts outstanding during each period over the term of the contract. An issuer of an insured financial obligation may retire the obligation prior to its scheduled maturity through refinancing or le gal defeasance in satisfaction of the obligation according to its indenture, which results in the Company’s obligation being extinguished under the financial guarantee contract. The Company recognizes any remaining unearned premium revenue on the insured o bligation as refunding premiums earned in the period the contract is extinguished to the extent the unearned premium revenue has been collected. Non-refundable commitment fees are considered insurance premiums and are initially recorded under unearned prem ium revenue in the consolidated balance sheets when received. Once the related financial guarantee insurance policy is issued, the commitment fees are recognized as premium written and earned using the constant rate method. If the commitment agreement expi res before the related financial guarantee is issued, the non-refundable commitment fee is immediately recognized as premium written and earned at that time. Fee and Reimbursement Revenue Recognition The Company collects insurance related fees for services performed in connection with certain transactions. In addition, the Company may be entitled to reimbursement of third-party insurance expenses that it incurs in connection with certain transactions. Depending upon the type of fee received and whether it i s related to an insurance policy, the fee is either earned when it is received or deferred and earned over the life of the related transaction. Work, waiver and consent, termination, administrative and management fees are earned when the related services a re completed and the fee is received. Fees related to investment management services are recognized in earnings over the period that the related services are provided. Asset management fees are typically based on the net asset values of assets under manag ement. Stock-Based Compensation The Company recognizes in earnings all stock-based payment transactions at the fair value of the stock-based compensation provided. Refer to “ Note 16: Long-term Incentive Plans ” for a further discussion regarding the methodology utilized in recogniz ing employee stock compensation expense. Foreign Currency Translation Financial statement assets and liabilities denominated in foreign currencies are translated into U.S. dollars generally using rates of exchange prevailing as of the balance sheet date. O perating results are translated at average rates of exchange prevailing during the year. Unrealized gains or losses, net of deferred taxes, resulting from translation of the financial statements of a non-U.S. operation, when the functional currency is othe r than the U.S. dollar, are included in “A ccumulated other comprehensive income (loss) ” in shareholders’ equity. Foreign currency remeasurement gains and losses resulting from transactions in non-functional currencies are recorded in earnings. Income Taxes Deferred income taxes are recorded with respect to loss carryforwards and temporary differences between the tax bases of assets and liabilities and the reported amounts in the Company’s financial statements that will result in deductible or taxable amount s in future years when the reported amounts of assets and liabilities are recovered or settled. Such temporary differences relate principally to premium revenue recognition, deferred acquisition costs, unrealized gains or losses on investments and insured derivatives, asset impairments, cancellation of indebtedness income, and net operating losses. Valuation allowances are established to reduce deferred tax assets to the amount that more likely than not will be realized. Deferred tax assets and liabilities are adjusted for the effect of changes in tax laws and rates in the period in which changes are approved by the relevant authority. MBIA Inc. and its eligible U.S. subsidiaries file a consolidated f ederal income tax return. The U.S. income taxes are alloca ted based on the provisions of the Company’s tax sharing agreement which governs the intercompany settlement of tax obligations and benefits. The method of allocation between the members is generally based upon separate-company calculations as if each memb er filed a separate tax return on its own. A s of December 31, 201 5 , any member with a net operating loss (“NOL”) h a s not r e c e i v e d a ny p a y m e nt w i t h r e s p e c t t o stand-alone t a x l o s s e s c on t r i bu t e d t o t he c o n s o l i d a t e d gro u p. Each member with an NOL w il l r e c ei v e b e n e f i t s o f i t s tax l o ss e s and credits a s i t i s a b l e t o e a rn them out i n t he fu t ur e . H o w e v e r, based on current facts and circumstances, M BIA In c . has advised its subsidiaries that, its intention is not t o al l ow a ny member’s NOL, capital loss or tax credit carryforward g e n e r a t e d b y any subsidiary t o e xp i re w i t hout c o m p e n s a t i o n , t o t he e x t e nt such carryforward is u s e d i n c on s o l i d a t i on. Such intention is independent of the tax sharing agreement which does not require any such compensation .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 ased on the Company’s assessment of the largest amount of benefit that is more likely than not to be realized on ultimate settlement with the taxing authority. This measurement is based on many factors, including whether a tax dispute may be settled throug 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 the Company recognizes an adjustment of the UTB. Refer to “ Note 11: Income Taxes ” for additional information about the Company’s income taxes.</t>
  </si>
  <si>
    <t>Recent Accounting Pronouncements</t>
  </si>
  <si>
    <t>Note 3: Recent Accounting Pronouncements Recently Adopted Accounting Standards Presentation of Financial Statements (Topic 205) and Property, P l ant, and Equipment (Topic 360): Reporting Discontinued Operations and Disclosures of Disposals of Components of an Entity (ASU 2014-08) In April of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changes the criteria for determining whether a disposal of a component or group of components of an entity qualifies for discontinued operations presentation and requires new disclosures. AS U 2014-08 amends the definition of discontinued operation to a disposal of components of an entity that represent strategic shifts that have, or will have, a major effect on an entity’s operations and financial results. ASU 2014-08 was effective for interi m and annual periods beginning January 1, 2015. The adoption of ASU 2014-08 did not affect the Company’s consolidated financial statements. Tra nsfers and Servicing (Topic 860 ): Repurchase-to-Maturity Transactions, Repurchase Financings, and Disclosures (AS U 2014-11) In June of 2014, the FASB issued ASU 2014-11, “Transfers and Servicing (Topic 860): Repurchase-to-Maturity Transactions, Repurchase Financings, and Disclosures.” The repurchase agreements and similar transactions guidance is amended by ASU 2014- 11 to change the accounting for repurchase-to-maturity transactions and linked repurchase financing transactions to secured borrowing accounting. ASU 2014-11 amends disclosure requirements for transfers accounted for as sales, and for repurchase transactio ns accounted for as secured borrowings. ASU 2014-11 was effective for interim and annual periods beginning January 1, 2015. The adoption of ASU 2014-11 did not affect the Company’s consolidated financial statements. Consolidation (Topic 810): Amendments to the Consolidation Analysis (ASU 2015-02) In February of 2015, the FASB issued ASU 2015-02, “Consolidation (Topic 810) : Amendments to the Consolidation Analysis .” ASU 2015-02 amends the accounting guidance for consolidation of legal entities including VIEs . ASU 2015-02 eliminates the specialized consolidation model and guidance for limited partnerships, amends the conditions for evaluating whether a fee paid to a decision maker or a service provider represents a variable interest in a VIE, amends the relate d party guidance for the determination of the primary beneficiary of a VIE, and requires certain investment funds designed as VIEs , except money market funds, to apply the amended consolidation guidance. ASU 2015-02 is effective for interim and annual peri ods beginning January 1, 2016 with early adoption permitted, and is applied on a retrospective or modified retrospective basis. The Company adopted ASU 2015-02 in the second quarter of 2015, and deconsolidated a VIE upon adoption. The adoption of ASU 2015- 02 did not materially impact the Company’s consolidated financial statements . The Company has not adopted any other new accounting pronouncements that had a material impact on its consolidated financial statements. Recent Accounting Developments Revenue from Contracts with Customers (Topic 606) (ASU 2014-09) and Deferral of the Effective Date (ASU 201 5 - 14 ) In May of 2014, the FASB issued ASU 2014-09, “Revenue from Contracts with Customers (Topic 606).” ASU 2014-09 amends the accounting guidance for recogn izing revenue for the transfer of goods or services from contracts with customers unless those contracts are within the scope of other accounting standards. ASU 2014-09 does not apply to financial guarantee insurance contracts within the scope of Topic 944 , “Financial Services — Insurance.” In August of 2015, the FASB issued ASU 2015-14, “Revenue from Contracts with Customers (Topic 606) — Deferral of the Effective Date. ” ASU 2015-14 defers the effective date of ASU 2014-09 to interim and annual periods beg inning January 1, 2018, and is applied on a retrospective or modified retrospective basis. The adoption of ASU 2014-09 is not expected to materially impact the Company’s consolidated financial statements. Compensation-Stock Compensation (Topic 718 ): Accoun ting for Share-Based Payments When the Terms of an Award Provide That a Performance Target Could Be Achieved after the Requisite Service Period (A Consensus of the FASB Emerging Issues Task Force) (ASU 2014-12) In June of 2014, the FASB issued ASU 2014-12, “Compensation-Stock Compensation (Topic 718): Accounting for Share-Based Payments When the Terms of an Award Provide That a Performance Target Could Be Achieved after the Requisite Service Period.” ASU 2014-12 requires that a performance target that affec ts vesting of share-based payment awards and that could be achieved after an employee’s requisite service period be accounted for as a performance condition. ASU 2014-12 is effective for interim and annual periods beginning January 1, 2016 with early adopt ion permitted, and is applied on a prospective basis or retrospective basis. The adoption of ASU 2014-12 is not expected to materially impact the Company’s consolidated financial statements. Consolidation (Topic 810): Measuring the Financial Assets and the Financial Liabilities of a Consolidated Collateralized Financing Entity (ASU 2014- 13 ) In August of 2014, the FASB issued ASU 2014-13, “Consolidation (Topic 810) : Measuring the Financial Assets and the Financial Liabilities of a Consolidated Collateralize d Financing Entity.” ASU 2014-13 applies to a consolidated collateralized financing entity defined as a consolidated VIE that holds financial assets and issues beneficial interests in those financial assets that are classified as financial liabilities. The Company may elect to measure the financial assets and the financial liabilities of a consolidated collateralized financing entity using a measurement alternative provided in ASU 2014- 13 . The measurement alternative requires both the financial assets and t he financial liabilities of the consolidated collateralized financing entity to be measured using the more observable of the fair value of the financial assets and the fair value of the financial liabilities with the changes in fair value recognized to ear nings. Upon adoption, a reporting entity may apply the measurement alternative to existing consolidated collateralized financing entities. ASU 2014- 13 is effective for interim and annual periods beginning January 1, 2016 with early adoption permitted. The adoption of ASU 2014- 13 is not expected to materially impact the Company’s consolidated financial statements. Presentation of Financial Statements — Goi ng Concern (Subtopic 205-40) : Disclosure of Uncertainties about an Entity’s Ability to Continue as a Going Concern (ASU 2014- 15 ) In August of 2014, the FASB issued ASU 2014-15, “Presentation of Financial Statements-Going Concern (Subtopic 205-40): Disclosu 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 ing Decemb er 31, 2016 and for annual periods and interim periods thereafter with early adoption permitted. The adoption of ASU 2014-15 is not expected to materially impact the Company’s consolidated financial statements. Interest-Imputation of Interest (Subtopic 835-30) : Simplifying the Presentation of Debt Issuance Costs (ASU 2015-03) In April of 20 15, the FASB issued ASU 2015-03 , “Interest-Imputation of Interest (Subtopic 835-30): Simplifying the Presentation of Debt Issuance Costs.” ASU 2015-03 requires debt i ssuance costs related to a debt liability measured at amortized cost to be reported in the balance sheet as a direct deduction from the face amount of the debt liability. ASU 2015-03 is e ffective for interim and annual periods beginning January 1, 2016 wit h early adoption permitted, and is applied on a retrospective basis. The adoption of ASU 2015-03 is not expected to materially impact the Company’s consolidated financial statements. Financial Instruments-Overall (Subtopic 825-10): Recognition and Measure ment of Financial Assets and Financial Liabilities (ASU 2016-01) In Janua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 easure equity investments that do not have readily determinable fair values at cost less any impairment plus or minus adjustments for certain changes in observable prices. An entity is also required to evaluate the need for a valuation allowance on a defer red tax asset related to AFS debt securities in combination with the entity’s other deferred tax assets. ASU 2016-01 requires an entity to present separately in other comprehensive income the portion of the total change in the fair value of a liability tha t results from a change in the instrument-specific credit risk for financial liabilities that the entity has elected to measure at fair value in accordance with the fair value option for financial instruments. ASU 2016-01 is effective for interim and annua l periods beginning January 1, 2018, and is applied on a modified retrospective basis. Early adoption is not permitted with the exception of early application of the guidance that requires separate presentation in other comprehensive income of the change i n the instrument-specific credit risk for financial liabilities measured at fair value in accordance with the fair value option is permitted as of the beginning of the fiscal year of adoption of the standard . The Company is evaluating the impact of adoptin g ASU 2016-01. Leases (Topic 842) (ASU 2016-02) In February of 2016, the FASB issued ASU 2016-02, “Leases (Topic 842)”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ASU 2016-02 is effective for interim and annual periods beginning January 1, 2019 with early adoption permitted, and is applied on a modified retrospective basis. The Company is evaluating the impact of adopting ASU 2016-02.</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 acteristics :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 entifies the primary beneficiary as the variable interest holder that has both of the following characteristics : (i) the power to direct the activities of the VIE that most significantly impact the entity’s economic performance and (ii) the obligation to a 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 termination if certain events occur. For all entities determined to be VIEs, MBIA performs an ongoing reassessment to determine whether its guarantee to provide credit protection on obligations issued by VIEs provides the Company with a controlling financi 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 ons issued by VIEs, and holds certain contractual rights according to the purpose and design of a VIE. The Company may have the ability to direct certain activities of a VIE depending on facts and circumstances, including the occurrence of certain continge nt events, and these activities may be considered the activities of a VIE that most significantly impact the entity’s economic performance. The Company generally considers its guarantee of principal and interest payments of insured obligations, given nonpe rformance by a VIE, to be an obligation to absorb losses of the entity that could potentially be significant to the VIE. At the time the Company determines it has the ability to direct the activities of a VIE that most significantly impact the economic per formance of the entity based on facts and circumstances, MBIA is deemed to have a controlling financial interest in the VIE and is required to consolidate the entity as primary beneficiary. The Company performs an ongoing reassessment of controlling financ ial interest that may result in consolidation or deconsolidation of any VIE. The Company’s advisory services segment provide d asset management and advisory services to VIEs . During 2014, the Company consolidated three VIEs as the primary beneficiary, pursuant to this segment’s activities. As of December 31, 2014, the Company h eld approximately $ 4 million of the subordinated notes issued by one of the VIEs . The Company ha d no obligation or commitment to provide additional financial support or liquidity to t hese VIEs . Effective January 1, 2015, the Company completed the sale of its Cutwater business and deconsolidated these VIEs . Refer to “Note 1: Business Developments and Risks and Uncertainties” for additional information about the sale of Cutwater. N o n c o n s o l i d a t e d V I Es Insurance T h e f ol l owin g t able s p r e s en t t h e t o t a l a ss e t s o f n o n c on s oli d a t e d V I E s i n whi ch t h e Co m p a n y ho l d s a v a r iab l e i n t e r e s t as o f December 31, 2015 a n d 2014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December 31, 2015 an d 2014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i n s u r e d CD S c on t r a c t s an d an y i n v e s t m en t s i n o b liga t io n s i ss ue d by non c o n s o lida t e d V I Es . December 31,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5,712 $ 3,046 $ 51 $ 9 $ - $ 6 $ 108 $ 6 Mortgage-backed residential 11,524 6,072 23 31 416 30 306 - Mortgage-backed commercial 319 219 - 1 - 1 - - Consumer asset-backed 5,538 1,712 - 13 - 11 4 - Corporate asset-backed 5,218 3,446 - 26 2 30 - - Total global structured finance 28,311 14,495 74 80 418 78 418 6 Global public finance 44,162 14,579 - 160 - 186 - - Total insurance $ 72,473 $ 29,074 $ 74 $ 240 $ 418 $ 264 $ 418 $ 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4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8,613 $ 5,623 $ 110 $ 24 $ - $ 20 $ 70 $ 102 Mortgage-backed residential 14,136 7,459 9 41 518 39 307 - Mortgage-backed commercial 571 279 - 1 - 1 - - Consumer asset-backed 6,008 1,989 - 16 - 14 12 - Corporate asset-backed 6,612 4,608 - 41 6 47 - - Total global structured finance 35,940 19,958 119 123 524 121 389 102 Global public finance 49,686 16,698 - 179 - 211 - - Total insurance $ 85,626 $ 36,656 $ 119 $ 302 $ 524 $ 332 $ 389 $ 102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T he maximum exposure to loss as a result of MBIA’s variable interests in VIEs is represented by insurance in force. Insurance in force is the maximum future payments of princip a l a nd i n te r est whic h ma y be r e qu i r ed und e r c o mmitment s t o ma ke p a y me n t s on i n s ur e d ob li g atio ns iss u e d by n on co n s o li d ate d V I E s . Consolidated VIEs The carrying amounts of assets and liabilities of consolidated VIEs were $ 5.4 billion and $ 5.1 billion, respectively, as of December 31, 2015 , and $5. 0 billion and $4.8 billion, respectively, as of December 31, 2014. The carrying amounts of assets and liabilities are presented separately in “Assets of consolidated variable interest entities” and “Liabilities of consolidated variable interest entities” o n the Company’s consolidated balance sheets. The carrying amounts of assets and liabilities of consolidated VIEs in the Company’s advisory services segment were $751 million and $754 million, respectively, as of December 31, 2014, and are presented separat ely in “Assets held for sale” and “Liabilities held for sale” on the Company’s consolidated balance sheets. VIEs are consolidated or deconsolidated based on an ongoing reassessment of controlling financial interest, when events occur or circumstances arise , and whether the ability to exercise rights that constitute power to direct activities of any VIEs are present according to the design and characteristics of these entities. One additional VIE was consolidated during the year ended December 31, 2015 and three additional VIE s w ere consolidated during the year ended December 31, 2014 . Holders of insured obligations of issuer-sponsored VIEs related to the Company’s international and structured finance insurance segment do not have recourse to th 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MBIA.</t>
  </si>
  <si>
    <t>Insurance Premiums</t>
  </si>
  <si>
    <t>Note 5: Insurance Premiums The Company recognizes and measures premiums related to financial guarantee (non-derivative) insurance and reinsurance contracts in accordance with the accounting principles for financial guarantee insurance contracts. As of December 31, 2015 and 2014 , premiums receivable was $ 792 million and $ 875 m illion, respectively, primarily related to installment policies for which premiums will be collected over the estimated term of the contracts. Premiums re ceivable for an installment policy is initially measured at the present value of premiums expected to be collected over the expected period or contract period of the policy using a risk-free discount rate. Premiums receivable for policies that use the expe cted period of risk due to expected prepayments are adjusted in subsequent measurement periods when prepayment assumptions change using the risk-free discount rate as of the remeasurement date . Premiums receivable also includes the current amount of premiums due from installment policies insuring consolidated VIEs when the premiums are payable by third-parties on behalf of the consolidated VIEs . The Company evaluates whether any premiums receivable are unco llectible at each balance sheet date. If the Company determines that premiums are uncollectible, it records a write-off of such amounts in current earnings. The majority of the Company’s premiums receivable consist s of the present values of future installme nt premiums that are not yet billed or due , primarily from structured finance transactions. Given that premiums due to MBIA typically have priority over most other payment obligations of structured finance transactions, the Company determined that the amou nt of uncollectible premiums as of December 31, 2015 and 2014 was insignificant . As of December 31, 2015 and 2014 , the risk- free rate used to discount future installment premiums was 2.7 % and 2.8 %, resp ectively, and the weighted average expected collection term of the premiums receivable was 9.08 years and 9.18 years , respectively . As of December 31, 2015 and 2014 , re insurance premiums payable was $ 38 million and $ 56 million, respectively, and is included in “Other liabilities” in the Company’s consolidated balance sheets. The reinsurance premiums paya ble is accreted and paid to reinsurers as premiums due to MBIA are accreted and collected. The following tables present a roll forward of the Company’s premiums receivable for the years ended December 31, 2015 and 2014 : In millions Adjustments Premiums Premiums Changes in Accretion of Premiums Receivable as of Premium from New Expected Premiums Receivable as of December 31, Payments Business Term of Receivable December 31, 2014 Received Written Policies Discount Other (1) 2015 $ 875 $ (98) $ 5 $ (16) $ 21 $ 5 $ 792 __________ (1) - Includes premiums from third-parties on behalf of consolidated VIEs, offset by net unrealized losses due to changes in foreign currency exchange rates. In millions Adjustments Premiums Premiums Changes in Accretion of Premiums Receivable as of Premium from New Expected Premiums Receivable as of December 31, Payments Business Term of Receivable December 31, 2013 Received Written Policies Discount Other (1) 2014 $ 1,051 $ (120) $ 6 $ (50) $ 26 $ (38) $ 875 __________ (1) - Primarily consists of net unrealized losses due to foreign currency exchange rates. The following table presents the undiscounted future amount of premiums expected to be collected and the period in which those collections are expected to occur: Expected Collection of In millions Premiums Three months ending: March 31, 2016 $ 17 June 30, 2016 28 September 30, 2016 18 December 31, 2016 21 Twelve months ending: December 31, 2017 75 December 31, 2018 68 December 31, 2019 64 December 31, 2020 61 Five years ending: December 31, 2025 250 December 31, 2030 175 December 31, 2035 and thereafter 175 Total $ 952 The following table presents the unearned premium revenue balance and future expected premium earnings as of and for the periods presented: Total Expected Unearned Expected Future Future Premium Premium Earnings Premium In millions Revenue Upfront Installments Accretion Earnings December 31, 2015 $ 1,591 Three months ending: March 31, 2016 1,549 $ 22 $ 20 $ 5 $ 47 June 30, 2016 1,507 22 20 5 47 September 30, 2016 1,467 21 19 5 45 December 31, 2016 1,428 20 19 5 44 Twelve months ending: December 31, 2017 1,284 77 67 18 162 December 31, 2018 1,151 70 63 16 149 December 31, 2019 1,028 64 59 15 138 December 31, 2020 914 58 56 14 128 Five years ending: December 31, 2025 481 217 216 53 486 December 31, 2030 224 123 134 30 287 December 31, 2035 and thereafter - 108 116 30 254 Total $ 802 $ 789 $ 196 $ 1,787</t>
  </si>
  <si>
    <t>Loss and Loss Adjustment Expense Reserves</t>
  </si>
  <si>
    <t>Note 6: Loss and Loss Adjustment Expense Reserves Loss and Loss Adj ustment Expense Process The Company’s insured portfolio management groups within its U.S. public finance insurance and international and structured finance insurance businesses (collectively, “IPM”) monitor MBIA’s outstanding insured obligations with the objective of minimizing losses. IPM meets this objective by identifying issuers that, because of deterioration in credit quality or changes in the economic, regulatory or political environment, are at a heightened risk of defaulting on debt service of obligations insured by MBIA . In such cases, IPM works with the issuer, trustee, bond counsel, servicer, underwriter and other interested parties in an attempt to alleviate or remedy the problem and avoid defaults on de bt service payments. Once an obligation is insured, MBIA typically requires the issuer, servicer (if applicable) and the trustee to furnish periodic financial and asset-related information, including audited financial statements, to IPM for review. IPM als o monitors publicly available information related to insured obligations. Potential problems uncovered through this review, such as poor financial results, low fund balances, covenant or trigger violations and trustee or servicer problems, or other events that could have an adverse impact on the insured obligation, could result in an immediate surveillance review and an evaluation of possible remedial actions. IPM also monitors and evaluates the impact on issuers of general economic conditions, current and proposed legislation and regulations, political developments, as well as sovereign, state and municipal finances and budget developments. The frequency and extent of IPM’s monitoring is based on the criteria and categories described below. Insured obligati ons that are judged to merit more frequent and extensive monitoring or remediation activities due to a deterioration in the underlying credit quality of the insured obligation or the occurrence of adverse events related to the underlying credit of the issu er are assigned to a surveillance category (“Caution List—Low,” “Caution List—Medium,” “Caution List—High” or “Classified List”) depending on the extent of credit deterioration or the nature of the adverse events. IPM monitors insured obligations assigned to a surveillance category more frequently and, if needed, develops a remediation plan to address any credit deterioration. Re m ed i a t i o n a c t io n s m a y i n v o l v e , a m on g o t he r t hi n g s, wai v e rs o r r en e go t i a t i on s o f f i nan c ia l c o v ena n t s o r t r igge rs, wai v e rs o f c on t r a c t u a l p r o v i s ion s, t h e g r an t in g o f c on s en t s, t r a n s f e r o f s e rv i c ing , c o n s i de r a t io n o f r e s t r u c t u r in g p l an s, a cc ele r a t io n , s e c u r i t y o r c o l la t e r a l en f o r c e m e n t , a c t io n s i n ban kr up t cy o r r e c ei v e rs hip , li t iga t io n an d s i m ila r a c t ion s. T he t y p e s o f r e m e d ia l a c t i on s p u r s u e d a r e b a s e d o n t h e in s u r e d obl i ga t ion’ s r i sk t y p e a n d t h e na t u re an d s c o p e o f t h e e v e n t gi v i n g r i s e t o t h e r e m edia t ion . A s pa rt o f a n y s u ch r e m edia l a c t ion s, MB I A s e e ks t o i m p r o ve i t s s e c u r i t y p o s i t i o n an d t o ob t ai n c on c e ss ion s f r o m t h e i ss ue r o f t h e in s u r e d obl i ga t ion . F r o m t i me t o t i m e , t h e i ss ue r o f a n M B I A - in s u r e d obl i ga t i on m a y, wi t h t h e c on s en t o f M B I A , r e s t r u c t u re t h e in s u r e d ob l iga t io n b y e x t en d in g t h e t e r m , in cr ea s in g o r de cr ea s in g t h e p a r a m oun t o r de cr ea s i n g t h e r ela t e d in t e r e st r a t e , wi t h M B I A in s u r i n g t h e r e s t r u c t u r e d obl i ga t i on. The Company does not establish any case basis reserves for insured obligations that are assigned to “Caution List—Low,” “Caution List—Medium” or “Caution List—High.” In the event MBIA expects to pay a claim with respect to an insured transaction, it places the insured transaction on its “Classified List” and establishes a case basis reserve. When there are no remaining expected future claim payments, the insured transaction is removed from the “Classified List.” The following provides a description of each surveillance category: “Caution List—Low” —Includes issuers where debt service protection is adequate under current and anticipated circumstances. However, debt service protection and other measures of credit support and stability may have declined since the transaction was underwritten and the issuer is less able to withstand further adverse events. Transactions in this category generally require more frequent monitoring than transact ions that do not appear within a surveillance category. IPM subjects issuers in this category to heightened scrutiny. “Caution List—Medium” —Includes issuers where debt service protection is adequate under current and anticipated circumstances, although ad verse trends have developed and are more pronounced than for “Caution List – Low.” Issuers in this category may have breached one or more covenants or triggers. These issuers are more closely monitored by IPM but generally take remedial action on their own . “Caution List—High” —Includes issuers where more proactive remedial action is needed but where no defaults on debt service payments are expected. Issuers in this category exhibit more significant weaknesses, such as low debt service coverage, reduced or insufficient collateral protection or inadequate liquidity, which could lead to debt service defaults in the future. Issuers in this category may have breached one or more covenants or triggers and have not taken conclusive remedial action. Therefore, IPM adopts a remediation plan and takes more proactive remedial actions. “Classified List” —Includes all insured obligations where MBIA has paid a claim or where a claim payment is expected. It also includes insured obligations where a significant LAE payment has been made, or is expected to be made, to mitigate a claim payment. This may include property improvements, bond purchases and commutation payments. Generally, IPM is actively remediating these credits where possible, including restructurings through le gal proceedings, usually with the assistance of specialist counsel and advisors. In establishing case basis loss reserves, the Company calculates the present value of probability-weighted estimated loss payments, net of estimated recoveries, using a disco unt rate equal to the risk-free rate applicable to the currency and the weighted average remaining life of the insurance contract as required by accounting principles for financial guarantee contracts. Yields on U.S. Treasury offerings are used to discount loss reserves denominated in U.S. dollars, which represent the majority of the loss reserves. Similarly, yields on foreign government offerings are used to discount loss reserves denominated in currencies other than the U.S. dollar. If the Company were to apply different discount rates, its case basis reserves may have been higher or lower than those established as of December 31, 2015 . For example, a higher discount rate applied to expected future payments would have decreased the amount of a case basis reserve established by the Company and a lower rate would have increased the amount of a reserve established by the Company. Similarly, a higher discount rate applied to the potential future recoveries would have decreased the amount of a loss recoverable established by the Company and a lower rate would have increased the amount of a loss recoverable established by the Company.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sce narios that are customized to each insured transaction. Future loss estimates consider debt service due for each insured transaction, which includes par outstanding and interest due. As of December 31, 2015 and 2014 , the Company established loss and LAE reser ves totaling $ 45 million, related to U.S. public finance issues. As of December 31, 2015 and 2014 , the Company had an insurance loss recoverable of $ 4 million related to U.S. public finance issues. Certain local governments remain un der financial and budgetary stress and a few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 s and analyze s these situations closely , however , the overall extent and duration of such events are uncertain and the filing for protection under the United States Bankruptcy Code or entering state statutory proceedings does not necessarily result in a default or indicate that an ultimate loss will occur . As of December 31, 2015 and 2014 , the Company had $ 70.0 billion and $ 98.9 billion, respectively, of gross par outstanding on general obligations, of which $ 79 million and $ 152 million, respectively, were reflected on the Company’ s “ Classified List. ” Capital appreciation bonds are reported at the par amount at the time of issuance of the insurance policy . International and Structured Finance Insurance T he international and structured finance insurance segment’s case basis reserves and insurance loss recoveries recorded in accordance with GAAP do not include estimates for policies insuring credit derivatives or losses and recoveries on financial guarantee VIEs that are eliminated in consolidation . Policies insuri ng credit derivative contracts are accounted for as derivatives and are carried at fair value in the Company’s consolidated financial statements under GAAP. The fair values of insured derivative contracts are influenced by a variety of market and transacti on-specific factors that may be unrelated to potential future claim payments under the Company’s insurance policies. In the absence of credit impairments on insured derivative contracts or the early termination of such contracts at a loss, the cumulative u nrealized losses recorded from these contracts should reverse before or at the maturity of the contracts. Since the Company’s insured credit derivatives have similar terms, conditions, risks, and economic profiles to its financial guarantee insurance polic ies , the Company evaluates them for impairment in the same way that it estimates loss and LAE for its financial guarantee policies. Refer to “ Note 9: Derivative Instruments ” for a further discussion of the Company’s use of derivatives and their impact on the Company’s c onsolidated financial statements. RMBS Case Basis Reserves and Recoveries (Financial Guarantees) The Company’s RMBS reserves and recoveries relate to financial guarantee insurance policies. The Company calculated RMBS case basis reserves as of December 31, 2015 for both second and first-lien RMBS transactions using a process called the “Roll Rate Methodology .” The Roll Rate Methodology is a multi-step process using a database of loan level information, a proprietary internal cash flow model, and a comme rcially available model to estimate potential losses and recoveries on insured bonds. “Roll Rate” is defined as the probability that current loans become delinquent and that loans in the delinquent pipeline are charged-off or liquidated. Generally, Roll Ra tes are calculated for the previous three months and averaged. The loss reserve estimates are based on a probability-weighted average of three scenarios of loan losses (base case, stress case, and an additional stress case). Additional data used for both s econd and first - liens includes historic average of deal specific voluntary prepayment rates, forward projections of the London Interbank Offered Rate (“ LIBOR ”) interest rates, and historic average of deal-specific loss severities. Loss severities are reduced over time to account for reduction in the amount of foreclosure inventory, anticipated future increases in home prices, principal amortization of the loan and government foreclosure moratoriums. In calculating ultimate cumulative losses for RMBS, the Company estimates the amount of second-l ien loans that are expected to be charged-off (deemed uncollectible by servicers of the transactions) or first-lien loans liquidated in the future. In addition, for second-lien RMBS, the Company considers pool mortgage insurance and assumes a constant ba sis spread between Prime and LIBOR interest rates. For first-lien RMBS, the Company estimates the amount of loans that are expected to be liquidated through foreclosure or short sale. The time to liquidation for a defaulted loan is specific to the loan’ s delinquency bucket. For all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Second-lien RMBS Reserves The Company’s second-lien RMBS case basis reserves as of December 31, 2015 relate to RMBS backed by home e quity lines of credit and closed-end second mortgages . As of December 31, 2015 and 2014 , the Company established loss and LAE reserves totaling $ 51 million and $ 70 million, respectively, related to second-lien RMBS issues after the elimination of $ 16 million and $ 21 million, respectively, as a result of consolidating VIEs . The Company monitor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If actual performance were to remain at the current levels for six a dditional month s compared to the pro bability-weighted outcome currently used by the Company, t he addition to the case basis reserves would be approximately $ 28 million. Second-lien RMBS Recoveries The Company primarily records two types of r ecoveries related to insured second-lien RMBS exposures: excess spread that is generated from performing loans in the insured transactions; and “put-back” claims related to those mortgage loans whose inclusion in insured securitizations failed to comply wi th representations and warranties (“ineligible loans”). Excess Spread As of December 31, 2015 and 2014 , the Company estimated recoveries of $ 499 million and $ 660 million, respectively, for the reimbursement of past and future exp ected claims through excess spread in insured second-lien RMBS transactions , of which $ 93 million and $ 137 million, respectively, are eliminated as a result of consolidating VIEs . As of December 31, 2015 , $ 382 million and $ 24 million were included in “Insurance loss recoverable” and “Loss and loss adjustment expense reserves” on the Company’s consolidated balance sheets, respectively, after the elimination of $ 87 million and $ 6 million, respectively, as a result of consolidati ng VIEs . As of December 31, 2014 , $ 496 million and $ 27 million were included in “Insurance loss recoverable” and “Loss and loss adjustment expense reserves” on the Company’s consolidated balance sheets, respectively, after the elimination of $ 132 millio n and $ 5 million, respectively, as a result of consolidating VIEs . Excess spread is generated by performing loans within insured second-lien RMBS securitizations and is the difference between interest inflows on mortgage loan collateral and interest outfl ows on insured beneficial interests. The amount of excess spread depends on the future loss trends (which include future delinquency trends, average time to charge-off delinquent loans, and the availability of pool mortgage insurance), the future spread be tween Prime and L IBOR interest rates, and borrower refinancing behavior which results in voluntary prepayments. Minor deviations in loss trends and voluntary prepayments may substantially impact the amounts collected from excess spr ead. Ineligible Mortgage Loans To date, MBIA has settled the majority of the Company’s put-back claims . Only its claims against Credit Suisse remain outstanding. Settlement amounts have been consistent with the put-back recoveries previously included in t he Company’s financial statements. The contract claim remaining with Credit Suisse is related to the inclusion of ineligible mortgage loans in the 2007-2 Home Equity Mortgage Trust securitization. Credit Suisse has challenged the Company’s assess ment of the ineligibility of individual mortgage loans and the dispute is the subject of litigation for which there is no assurance that the Company will prevail. As of December 31, 2015 and 2014 , the Company recorded estimated recoveries of $ 396 m illion and $ 379 million, respectively, related to its Credit Suisse put-back claims , reflected in “Loan repurchase commitments” presented under the heading “Assets of consolidated variable interest entities” on the Company’s consolidated balan ce sheets. Based on the Company’s assessment of the strength of its contractual put-back rights against Credit Suisse, which it is pursuing through litigation claims, as well as on its prior settlements with other sellers/servicers and success of other mo nolines in litigation against other sellers/servicers, the Company believes it will prevail in enforcing its contractual rights and that it is entitled to collect the full amount of its incurred losses, which totaled $ 424 million through December 31, 2015 . The Company is also entitled to collect interest on amounts paid; it believes that in context of its put-back litigation, the appropriate rate should be the New York State statutory rate. However, the Company currently calculates its put-back recoverie s using the contractual interest rate, which is lower than the New York State statutory rate. Notwithstanding the foregoing, u ncertainty remains with respect to the ultimate outcome of the litigation with Credit Suisse, which is contemplated in the scenari o based-modeling the Company uses. The Credit Suisse recovery scenarios are based on the amount of incurred losses measured against certain probabilities of ultimate resolution of the dispute with Credit Suisse. Most of the probability weight is assigned t o partial recovery scenarios and a re discounted using the current risk-free discount rates associated with the underlying transaction’s cash flows . The Company continues to consider all relevant facts and circumstances in developing its assumptions on ex pected cash inflows, probability of potential recoveries (including the outcome of litigation)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contract claims against Credit Suisse , the ultimate amounts recovered may be materi ally different from those recorded by the Company given the inherent uncertainty of the manner of resolving the claims (e.g., litigation) and the assumptions used in the required estimation process for accounting purposes which are based, in part, on judgm ents and other information that are not easily corroborated by historical data or other relevant benchmarks. First-lien RMBS Reserves The Company’s first-lien RMBS case basis reserves as of December 31, 2015 , which primarily relate to RMBS backed by alt ernative A-paper and subprime mortgage loans , were determined using the Roll Rate Methodology. As of December 31, 2015 and 2014 , the Company’s loss and LAE reserves were $ 277 million and $ 263 million, respectively, related to first -lien RMBS issues after the elimination of $ 5 million, as of December 31, 2015 , as a result of consolidating VIEs . CDO Reserves The Company also has loss and LAE reserves on certain transactions within its CDO portfolio, includ ing its multi-sector CDO and high yield corporate CDO asset classes. MBIA’s insured multi-sector CDOs are transactions that include a variety of collateral ranging from corporate bonds to structured finance assets (which includes , but are not limited to , R MBS-related collateral, multi-sector and corporate CDOs). These transactions were insured as either financial guarantee insurance policies or credit derivatives with the majority currently insured in the form of financial guarantees. MBIA’s high yield corp orate CDO portfolio comprises middle-market/special-opportunity corporate loan transactions. These transactions were insured as financial guarantee insurance policies. The following discussion provides information about the Company’s process for estimating reserves and credit impairments on these policies, determined as the present value of the probability-weighted potential future losses, net of estimated recoveries, across multiple scenarios. The Company considers several factors when developing the range of potential outcomes and their impact on MBIA . The following approaches require substantial judgments about the future performance of each transaction: Each transaction is evaluated for its commutation potential, which is customized by counterparty and considers historical commutation prices, the level of dialogue with the counterparty and the credit quality and payment profile of the underlying exposure. A range of loss scenarios is considered under different default and severity rates for each transact ion’s collateral. The loss severities projected by these approaches vary widely. Actual losses will be a function of commutations, defaults and the loss severities realized. As of December 31, 2015 and 2014 , the Company’s loss and LAE reserves were $ 1 33 million and $ 111 million, respectively, related to the total CDO financial guarantee insurance portfolio after the elimination of $ 190 million and $ 225 million, respectively, as a result of consolidating VIEs . For the year ended December 31, 2015 , the Company incurred $ 29 million of losses and LAE recorded in earnings related to the total CDO financial guarantee insurance portfolio after the elimination of $ 35 million of benefit as a result of consolidating VIEs . In the event of further deterio rating performance of the collateral referenced or held in the total CDO portfolio, the amount of losses estimated by the Company could increase substantially. Loss and LAE Activity Financial Guarantee Insurance Losses ( Excluding Derivative and Consolidat ed VIEs ) The Company’s financial guarantee insurance losses and LAE , net of reinsurance for the years ended December 31, 2015 , 2014 and 2013 are presented in the following table: Years Ended December 31, In millions 2015 2014 2013 U.S. Public Finance Insurance Segment $ 5 $ (10) $ 105 International and Structured Finance Insurance Segment: Second-lien RMBS 63 70 (2) First-lien RMBS 34 65 (70) Other (1) 21 8 84 Losses and LAE $ 123 $ 133 $ 117 ________________ (1) - Includes CDOs, non-U.S. public finance and other issues. For 2015 , losses and LAE primarily related to increases in expected payments on CDOs and insured first-lien RMBS transactions and decreases in projected collections from excess spread within insured second-lien RMBS securitizations. These were partially offset by increases in recoveries of expected payments related to CDOs and increases in projected collections from excess spread within insured second-lien RMBS securitizations due to an anticipated sale of loans within certain securitizations that had previously been charged off by the servicer. For 2014 , losses and LAE primarily related to increases in expected payments on insured first-lien RMBS transactions and CDOs, decreases in projected collections from excess spread within insured second-lien RMBS securitizations and expected recoveries on an i nternational road transaction. These were partially offset by decreases in expected payments on an international road transaction and increases in recoveries of expected payments related to insured first-lien RMBS transactions. For 2013 , losses and LAE primarily related to increases in expected payments on insured second-lien RMBS transactions, U.S. public finance transactions and an international road transaction, a reversal of recoveries related to CDOs and a decrease in projected collections from exc ess spread within insured second-lien RMBS securitizations. These were partially offset by an increase in recoveries of expected payments primarily resulting from ineligible mortgage loans included in insured exposures, decreases in expected payments relat ing to CDOs and insured first-lien RMBS transactions and an increase in recoveries related to an international road transaction. Costs associated with remediating insured obligations assigned to the Company’s surveillance categories are recorded as LAE and included in “Losses and loss adjustment” expenses on the Company’s consolidated statements of operations. For the years ended December 31, 2015 , 2014 and 2013 , gross LAE related to remediating insured obligations were $ 26 million, $ 36 million and $ 57 million, respectively. T h e f ol l owin g t abl e p r o v ide s in f o rm a t i o n a bou t t h e f i nan c ia l gu a r a n t e e s an d r el a t e d c la i m li a bili t y i n c lude d i n ea ch of M B I A ’ s s u rv e i llan ce c a t ego r ie s a s o f December 31, 2015 : Surveillance Categories Caution Caution Caution List List List Classified $ in millions Low Medium High List Total Number of policies 57 18 171 165 411 Number of issues (1) 12 6 5 117 140 Remaining weighted average contract period (in years) 7.6 6.7 9.6 6.7 7.4 Gross insured contractual payments outstanding: (2) Principal $ 2,591 $ 147 $ 1,996 $ 6,426 $ 11,160 Interest 2,733 57 1,038 2,419 6,247 Total $ 5,324 $ 204 $ 3,034 $ 8,845 $ 17,407 Gross Claim Liability $ - $ - $ - $ 797 $ 797 Less: Gross Potential Recoveries - - - 752 752 Discount, net (3) - - - 116 116 Net claim liability (recoverable) $ - $ - $ - $ (71) $ (71) Unearned premium revenue $ 8 $ 2 $ 33 $ 55 $ 9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 h e f ol l owin g t abl e p r o v ide s in f o rm a t i o n a bou t t h e f i nan c ia l gu a r a n t e e s an d r el a t e d c la i m li a bili t y i n c lude d i n ea ch of M B I A ’ s s u rv e i llan ce c a t ego r ie s a s o f December 31, 2014 : Surveillance Categories Caution Caution Caution List List List Classified $ in millions Low Medium High List Total Number of policies 38 98 4 175 315 Number of issues (1) 18 7 3 119 147 Remaining weighted average contract period (in years) 7.2 12.0 10.1 7.0 7.7 Gross insured contractual payments outstanding: (2) Principal $ 1,757 $ 1,372 $ 133 $ 8,001 $ 11,263 Interest 696 819 68 3,037 4,620 Total $ 2,453 $ 2,191 $ 201 $ 11,038 $ 15,883 Gross Claim Liability $ - $ - $ - $ 850 $ 850 Less: Gross Potential Recoveries - - - 860 860 Discount, net (3) - - - 14 14 Net claim liability (recoverable) $ - $ - $ - $ (24) $ (24) Unearned premium revenue $ 63 $ 19 $ 5 $ 80 $ 16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he gross claim liability in the preceding tables represents the Company’s estimate of undiscounted probability-weighted future claim payments . A s of December 31, 2015 , the gross claim liability primarily related to insured first-lien RMBS issues . As of December 31, 2014 , the gross claim liability primarily related to insured first and second-lien RMBS issues, CDOs and an international road transaction. The gross potential recoveries represent the Company’s estimate of undiscounted probabi lity-weighted recoveries of actual claim payments and recoveries of estimated future claim payments . As of December 31, 2015 , the gross potential recoveries principally relate d to insured second-lien RMBS . As of December 31, 2014 , the gross potential recoveries principally relate d to insured second-lien RMBS and U.S. public finance issues . The Company’s recoveries have been, and remain based on either salvage rights, the rights conferred to MBIA through the transactional documents (inclusive of the in surance agreement), or subrogation rights embedded within financial guarantee insurance policies. Expected salvage and subrogation recoveries, as well as recoveries from other remediation efforts, reduce the Company’s claim liability. Once a claim payment has been made, the claim liability has been satisfied and MBIA’s right to recovery is no longer considered an offset to future expected claim payments, it is recorded as a salvage asset. The amount of recoveries recorded by the Company is limited to paid c laims plus the present value of projected future claim payments. As claim payments are made, the recorded amount of potential recoveries may exceed the remaining amount of the claim liability for a given policy. The gross claim liability and gross potentia l recoveries reflect the elimination of claim liabilities and potential recoveries related to VIEs consolidated by the Company. The following table presents the components of the Company’s loss and LAE reserves and insurance loss recoverable as reported on the Company’s consolidated balance sheets as of December 31, 2015 and 2014 for insured obligations within MBIA’s “Classified List . ” The loss reserves (claim liability) and insurance claim loss recoverable included in the following table represent th e present value of the probability-weighted future claim payments and recoveries reported in the preceding tables. As of As of In millions December 31, 2015 December 31, 2014 Loss reserves (claim liability) $ 470 $ 464 LAE reserves 46 42 Loss and LAE reserves $ 516 $ 506 Insurance claim loss recoverable $ (571) $ (533) LAE insurance loss recoverable (6) - Insurance loss recoverable $ (577) $ (533) Reinsurance recoverable on unpaid losses $ 6 $ 6 Reinsurance recoverable on unpaid LAE reserves - 1 Reinsurance recoverable on paid and unpaid losses $ 6 $ 7 As of December 31, 2015 , loss and LAE reserves include $ 616 m illion of reserves for expected future payments , partially offset by expected recoveries of such future payments of $ 100 million. As of December 31, 2014 , loss and LAE reserves include $ 653 m illion of reserves for expected future payments , partially offset by expected recoveries of such future payments of $ 147 million. As of December 31, 2015 and 2014 , the insuran ce loss recoverable primarily related to expected future recoveries on second-lien RMBS transactions resulting from excess spread generated by performing loans in such transactions . The in crease in 2015 was primarily due to an increase in expected future recoveries on CDOs, partially offset by actual collections from excess spread within insured second-lien RMBS securitizations. The following table s present changes in the Company’s loss and LAE reserves for the years ended December 31, 2015 and 2014 . Changes in the loss reserves attributable</t>
  </si>
  <si>
    <t>Fair Value Of Financial Instruments</t>
  </si>
  <si>
    <t>Fair Value Measurement</t>
  </si>
  <si>
    <t>Note 7: Fair Value of Financial Instruments Fair Value Measurement Fair value is a market-based measure ment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 of financial instruments held or issued by the Company are determined through the use of observable market data when avail 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 The accounting guidance for fair value measurement establishes a hierarchy for inputs used in measuring fair value that maximizes the use of observable inputs and minimizes the use of unobservable inputs by requiring that the most ob servable inputs be used when available and reliable. Observable inputs are those the Company believes that market participants would use in pricing an asset or liability based on available market data. Unobservable inputs are those that reflect the Company ’s beliefs about the assumptions market participants would use in pricing an asset or liability based on available information. The fair value hierarchy is categorized into three levels based on the observability and reliability of inputs, as follows: Leve l 1—Valuations based on quoted prices in active markets for identical assets or liabilities that the Company can access. Valuations are based on quoted prices that are readily and regularly available in an active market, with significant trading volumes. Level 2—Valuations based on quoted prices in markets that are not active or for which all significant inputs are observable, either directly or indirectly. Level 2 assets include debt securities with quoted prices that are traded less frequently than excha nge-traded instruments, securities which are priced using observable inputs and derivative contracts whose values are determined using a pricing model with inputs that are observable in the market or can be derived principally from or corroborated by obser vable market data. Level 3—Valuations based on inputs that are unobservable and supported by little or no market activity and that are significant to the overall fair value measurement. Level 3 assets and liabilities include financial instruments whose va lue is determined using pricing models, discounted cash flow methodologies, or similar techniques where significant inputs are unobservable, as well as instruments for which the determination of fair value requires significant management judgment or estima tion. The availability of observable inputs can vary from financial instrument to financial instrument and period to period and is affected by a wide variety of factors, including, for example, the type of product, whether the product is new and not yet e stablished in the marketplace, and other characteristics particular to the product. In certa 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 Financial Assets (excluding derivative assets) Financial assets, excluding derivative assets ,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uts and methodologies used by pricing services and brokers to obtain reason able assurance that the prices used in its valuations reflect fair value. When the Company and its third-party portfolio manager believe a third-party quotation differs significantly from its internally developed expectation of fair value, whether higher o r lower, the Company reviews its data or assumptions with the provider. This review includes comparing significant assumptions such as prepayment speeds, default ratios, forward yield curves, credit spreads and other significant quantitative inputs to inte rnal assumptions, and working with the price provider to reconcile the differences. The price provider may subsequently provide an updated price. In the event that the price provider does not update its price, and the Company still does not agree with the price provided, its third-party portfolio manager will obtain a price from another third-party provider or use an internally developed price which it believes represents the fair value of the investment. The fair values of investments for which internal pr ices were used were not significant to the aggregate fair value of the Company’s investment portfolio as of December 31, 2015 or 2014 . All challenges to third-party prices are reviewed by st aff of the Company as well as its third-party portfolio manager with relevant expertise to ensure reasonableness of assumptions. A pricing analysis is reviewed and approved by the Company’s Valuation Committee. Financial Liabilities (excluding derivative liabilities) Financial liabilities, excluding derivative liabilities, issued by the Company primarily consist of debt issued for general corporate purposes within its corporate segment, MTNs , investment agreements , debt issued by consolidated VIEs and warrants. Investment agreements, MTNs, and corporate debt are typically recorded at face value adjusted for premiums or discounts. The majority of the financial liabilities t 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 Derivative Liabilities The Company’s derivative liabilities are primarily insured credit derivatives that reference structured pools of cash securities and CDS. The Company generally insured the most senior liabilities of such transactions, and at the inception of transactions its exposure generally had more subordination than needed to achieve triple-A ratings from credit rating agenci es. The types of collateral underlying its insured derivatives consist of cash securities and CDS referencing primarily corporate obligations, asset-backed securities (“ ABS ”) , RMBS, commercial mortgage-backed securities (“ CMBS ”) , commercial real estate (“ C RE ”) loans, and CDOs. The Company’s insured credit derivative contracts are non-traded structured credit derivative transactions. Since insured derivatives are highly customized and there is generally no observable market for these derivatives, the Company estimates their fair values in a hypothetical market based on internal and third-party models simulating what a similar company would charge to assume the Company’s position in the transaction at the measurement date. This pricing would be based on the ex pected loss of the exposure. The Company reviews its valuation model results on a quarterly basis to assess the appropriateness of the assumptions and results in light of current market activity and conditions. This review is performed by internal staff wi th relevant expertise. If live market spreads or securities prices are observable for similar transactions, those spreads are an integral part of the analysis. New insured transactions that resemble existing (previously insured) transactions, if any, would be considered, as well as negotiated settlements of existing transactions. The Company may from time to time make changes in its valuation techniques if the change results in a measurement that it believes is equally or more representative of fair value u nder current circumstances. Internal Review Process All significant financial assets and liabilities are reviewed by a committee created by the Company to ensure compliance with the Company’s policies and risk procedures in the development of fair values of financial assets and liabilities. Th is valuation committee review s , among other things, key assumptions used for internally developed prices, significant changes in sources and uses of inputs, including changes in model approaches, and any adjustments f rom third-party inputs or prices to internally developed inputs or prices. The committee also review s any significant impairment or improvements in fair values of the financial instruments from prior periods. The committee is comprised of senior finance team members with relevant ex perience in the financial instruments their committee is responsible for. For each quarter, the committee document s their agreement with the fair values developed by management of the Company as reported in the quarterly and annual financial statements. Va luation Techniques Valuation techniques for financial instruments measured at fair value or disclosed at fair value are described below. Fixed-Maturity Securities (including short-term investments) Held as Available-For-Sale, Investments Carried at Fair Va lue, Investments Pledged as Collateral, Investments Held-to-Maturity, and Other Investments These investments include investments in U.S. Treasury and government agencies, state and municipal bonds, foreign governments, corporate obligations, MB S , ABS, money market securities, and perpetual debt and equity securities. These investments are generally valued based on recently executed transaction prices or quoted market prices. When quoted market prices are not available, fai r value is generally determined using quoted prices of similar investments or a valuation model based on observable and unobservable inputs. Inputs vary depending on the type of investment. Observable inputs include contractual cash flows, interest rate yi eld curves, CDS spreads, prepayment and volatility scores, diversity scores, cross-currency basis index spreads, and credit spreads for structures similar to the financial instrument in terms of issuer, maturity and seniority. Unobservable inputs include c ash flow projections and the value of any credit enhancement. The fair value of the HTM investments is determined using discounted cash flow models. Key inputs include unobservable cash flows projected over the expected term of the inv estment discounted using observable interest rate yield curves of similar securities. Investments based on quoted market prices of identical investments in active markets are classified as Level 1 of the fair value hierarchy. Level 1 investments generally consist of U.S. Treasury and government agency, foreign government , money market securities and perpetual debt and equity securities . Quoted market prices of investments in less active markets, as well as investments which are valued based on other than qu oted prices for which the inputs are observable, such as interest rate yield curves, are categorized in Level 2 of the fair value hierarchy. Investments that contain significant inputs that are not observable are categorized as Level 3. Cash and Cash Equivalents, Receivable for Investments Sold, Securities Sold Not Yet Purchased , Payable for Investments Purchased, and Accrued Investment Income The carrying amounts of cash and cash equivalents, receivable for investments sold, securities s old, not yet purchased, payable for investments purchased, and accrued investment income approximate fair values due to the short-term nature and credit worthiness of these instruments. These items are categorized in Level 1 or Level 2 of the fair value hi erarchy. Loans Receivable at Fair Value Loans receivable at fair value are comprised of loans held by consolidated VIEs consisting of commercial and residential mortgage loans. Fair values of commercial loans are obtained from a pricin g service and determined using actively quoted prices obtained from multiple market participants. Fair values of residential mortgage loans are determined using quoted prices for MBS issued by the respective VIE and adjusted for the fair values of the fin ancial guarantees provided by MBIA Corp. on the related MBS. Loans receivable at fair value are categorized in Level 2 or Level 3 of the fair value hierarchy based on the input that is significant to the fair value measurement in its entirety. Loan Repurch ase Commitments Loan repurchase commitments are obligations owed by the sellers/servicers of mortgage loans to either MBIA as reimbursement of paid claims or to the RMBS trusts as defined in the transaction documents. Loan repurchase commitments are assets of the consolidated VIEs . This asset represents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Loan repurchase commitments a re not securities and no quoted prices or comparable market transaction information are observable or available. Loan repurchase commitments at fair value are categorized in Level 3 of the fair value hierarchy. Fair values of loan repurchase commitments ar e determined using discounted cash flow techniques based on inputs including: • breach rates representing the rate at which the sellers/servicers failed to comply with stated representations and warranties; • recovery rates representing the estimates of future cash flows for the asset, including estimates about possible variations in the amount of cash flows expected to be collected; • expectations about possible variations in the timing of collections of the cash flows; and • time value of money, repre sented by the rate on risk-free monetary assets. Long-term Debt Long-term debt consists of notes, debentures, surplus notes and accrued interest on this debt. The fair value of long-term notes, debentures and surplus notes are estimated based on quoted prices for the identical or similar securities. The fair value of the accrued interest expense on the surplus notes due in 2033 is determined based on the scheduled interest payments discounted by the market’s perception of the credit risk related to the r epayment of the surplus notes. The credit risk related to the repayment of the surplus notes is based on recent trades of the surplus notes. The deferred interest payment will be due on the first business day on or after which the Company obtains approval to make such payment. The carrying amounts of accrued interest expense on all other long-term debt approximate fair value due to the short-term nature of these instruments. Long-term debt is categorized as Level 2 of the fair value hierarchy. Medium-Term Notes 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t rate to determine fair value. Nonperformance risk is included in the quoted market prices and the matrix pricing grid. The Company has elected to record these MTNs at fair value as they contain embedded derivatives wh ich cannot accurately be separated from the host debt instrument and fair valued separately, therefore, these MTNs are carried at fair value with changes in fair value reflected in earnings. The remaining MTNs, which are not carried at fair value, do not c ontain embedded derivatives. As these MTNs are illiquid and the prices reflect significant unobservable inputs, they are categorized as Level 3 of the fair value hierarchy. Investment Agreements The fair values of investment agreements are determined using discounted cash flow techniques based on contractual cash flows and observable interest rates currently being offered for similar agreements with comparable maturity dates. Investment agreements contain collateralization and termination agreements that su bstantially mitigate the nonperformance risk of the Company. As the terms of the notes are private, and the timing and amount of contractual cash flows are not observable, these investment agreements are categorized as Level 3 of the fair value hierarchy. Variable Interest Entity Notes The fair values of VIE notes are determined based on recently executed transaction prices or quoted prices where observable. When position-specific quoted prices are not observable, fair values are based on quoted prices of s imilar securities. Fair values based on quoted prices of similar securities may be adjusted for factors unique to the securities, including any credit enhancement. When observable quoted prices are not available, fair value is determined based on discounte d cash flow techniques of the underlying collateral using observable and unobservable inputs.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 Variable Interest Entity Derivatives The VIEs have entered into derivative transactio ns consisting of cross currency swaps, interest rate derivatives and interest rate caps. Fair values of over-the-counter (“OTC”) derivatives are determined using valuation models based on observable and/or unobservable inputs. These observable and market-b ased inputs include interest rates and volatilities. These derivatives are categorized in Level 2 or Level 3 of the fair value hierarchy based on the input that is significant to the fair value measurement in its entirety. Derivatives The corporate segmen t has entered into derivative transactions primarily consisting of interest rate swaps. Fair values of OTC derivatives are determined using valuation models based on observable inputs, nonperformance risk of the Company’s own credit and nonperformance risk of the counterparties. Observable and market-based inputs include interest rate yields, credit spreads and volatilities. These derivatives are categorized in Level 2 or Level 3 of the fair value hierarchy based on the lowest level input that is significan t to the fair value measurement in its entirety. The Company has policies and procedures in place regarding counterparties, including review and approval of the counterparty and the Company’s exposure limit, collateral posting requirements, collateral moni toring and margin calls on collateral. The Company manages counterparty credit risk on an individual counterparty basis through master netting agreements covering derivative transactions in the corporate segment. These agreements allow the Company to contr 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the Company or the counterparty is downgraded below a specified credit rating. The netting agreements minimize the potential for losses related to credit exposure and th us serve to mitigate the Company’s nonperformance risk under these derivatives. In certain cases, the Company also manages credit risk through collateral agreements that give the Company the right to hold or the obligation to provide collateral when the cu rrent market value of derivative contracts exceeds an exposure threshold. Under these agreements, the Company may provide U.S. Treasury and other highly rated securities or cash to secure the derivative. The delivery of high-quality collateral can minimize credit exposure and mitigate the potential for nonperformance risk impacting the fair values of the derivatives. Derivatives—Insurance The derivative contracts insured by the Company cannot be legally traded and generally do not have observable market pri ces. The Company determines the fair values of insured credit derivatives using valuation models. The valuation models are consistently applied from period to period, with refinements to the fair value estimation approach being applied as and when the info rmation becomes available. Negotiated settlements are also considered when determining fair value to validate the fair value estimates determined by the valuation models and to determine the best available estimate of fair value from the perspective of a m arket participant. Approximately 88 % of the balance sheet fair value of insured credit derivatives as of December 31, 2015 was valued based on the Binomial Expansion Tech nique (“BET”) Model. Approximately 12 % of the balance sheet fair value of insured credit derivatives as of December 31, 2015 was valued based on the internally developed Direct Price Model and the Dual Default model. The valuation of insur ed derivatives includes the impact of its credit standing. All of these derivatives are categorized as Level 3 of the fair value hierarchy as their fair value is derived using significant unobservable inputs. The Company has also entered into a derivative contract as a result of a commutation. The fair value of the derivative is determined using a discounted cash flow model. Key inputs include unobservable cash flows projected over the expected term of the derivative, discounted using observable discount ra tes and CDS spreads. Description of the BET Model Valuation Model Overview The Company uses the BET Model to estimate what a bond insurer would charge to guarantee a transaction at the measurement date, based on the market-implied default risk of the underlying collateral and the remaining structural protection in a deductible or subordination. Inputs to the process of determining fair value for structured transactions using the BET Model include estimates of collateral loss, allocation of loss to sep arate tranches of the capital structure, and calculation of the change in value. Model Strengths and Weaknesses The primary strengths of the BET Model: • The model takes account of transaction structure and key drivers of fair value. Transaction structur e includes par insured, weighted average life, level of deductible or subordination (if any), and composition of collateral. • The model is a consistent approach to marking positions that minimizes the level of subjectivity. The Company has also developed a hierarchy for usage of various market-based spread inputs that reduces the level of subjectivity, especially during periods of high illiquidity. • The model uses market-based inputs including credit spreads for underlying reference collateral, recovery rates specific to the type and credit rating of reference collateral, diversity score of the entire collateral pool, and MBIA’s CDS and derivative recovery rate level. The primary weaknesses of the BET Model: As of December 31, 201 5 , some of the model inputs were either unobservable or derived from illiquid markets which might adversely impact the model’s reliability. The BET Model requires an input for collateral spreads. However, some securities are quoted only in price terms. For securities that trad e substantially below par, the calculation of spreads from price to spread can be subjective. Results may be affected by using average spreads and a single diversity factor, rather than using specific spreads for each piece of underlying collateral and col lateral-specific correlations. BET Model Inputs a. Credit spreads The average spread of collateral is a key input as the Company assumes credit spreads reflect the market’s assessment of default probability. Collateral assets are generally considered on an average basis rather than being modeled on an individual basis. Spreads are obtained from market data sources published by third parties (e.g., dealer spread tables for assets most closely resembling collateral within the Company’s transactions) as well as collateral-specific spreads on the underlying reference obligations provided by trustees or market sources. The Company also calculates spreads based on quoted prices and on internal assumptions about expected life, when pricing information is availabl e and spread information is not. Over time, the data inputs change as new sources become available, existing sources are discontinued or are no longer considered to be reliable or the most appropriate. It is the Company’s preference to use more observable spread inputs defined above. However, the Company may on occasion move to less observable spread inputs due to the discontinuation of data sources or due to the Company considering certain spread inputs no longer representative of market spreads. b. Divers ity Scores Diversity scores are a means of estimating the diversification in a portfolio. The diversity score estimates the number of uncorrelated assets that are assumed to have the same loss distribution as the actual portfolio of correlated assets. Whil e diversity score is a required input into the BET model, due to a shorter remaining weighted average life within the collateral of the structures, diversity score does not have a significant impact on valuation. c. Recovery Rate The recovery rate represents the percentage of par expected to be recovered after an asset defaults, indicating the severity of a potential loss. MBIA generally uses rating agency recovery assumptions which may be adjusted to account for d ifferences between the collateral used by the rating agencies and the actual collateral in MBIA -insured transactions. The Company may also adjust rating agency assumptions based on the performance of the collateral manager and on empirical market data. d. Nonperformance Risk The Company’s valuation methodology for insured credit derivative liabilities incorporates MBIA Corp.’s own nonperformance risk. The Company calculates the fair value by discounting the market value loss estimated through the BET Model at discount rates which include MBIA Corp.’s CDS spreads as of December 31, 2015 . The CDS spreads assigned to each deal are based on the weighted average life of the deal. The Company limits the nonperformance impact so that the derivative liability cou ld not be lower than MBIA Corp.’s recovery derivative price multiplied by the unadjusted derivative liability. Overall Model Results As of December 31, 2015 and 2014 , the Company’s net insured CDS derivative liability was $ 85 million and $ 244 million, respectively, based on the results of the aforementioned models. A significant driver of changes in fair value is MBIA Corp.’s nonperformance risk. In aggregate, the nonperformance calculation resulted in a pre-tax n et insured derivative liability that was $ 99 million and $ 92 million lower than the net liability that would have been estimated if MBIA Corp. excluded nonperformance risk in its valuation as of December 31, 2015 and 2014 , respectively. Nonperformance risk is a fair value concept and does not contradict MBIA Corp.’s internal view, based on fundamental credit analysis of MBIA Corp.’s economic condition, that MBIA Corp. will be able to pay all claims when due. Warr ants Stock warrants issued by the Company are valued using the Black-Scholes model and are recorded at fair value. Inputs into the warrant valuation include the Company’s stock price, a volatility parameter, interest rates, and dividend data. As all signif icant inputs are market-based and observable, warrants are categorized as Level 2 of the fair value hierarchy. Facility In the fourth quarter of 2013, the Company approved and initiated a plan to sell its Armonk, New York facility and classified it as held for sale as of December 31, 2014 . In May of 2015, the Company completed the sale of this facility. As of December 31, 2014, fair market value was estimated based on an independent third-party appraisal. This item is categorized as Level 2 of the fair v alue hierarchy. Financial Guarantees Gross Financial Guarantees —The fair value of gross financial guarantees is determined using discounted cash flow techniques based on inputs that include ( i ) assumptions of expected losses on financial guarantee policie s where loss reserves have not been recognized, (ii) amount of losses expected on financial guarantee policies where loss reserves have been established, net of expected recoveries, (iii) the cost of capital reserves required to support the financial guara ntee liability, (iv) operating expenses, and (v) discount rates. The MBIA Corp. CDS spread and recovery rate are used as the discount rate for MBIA Corp., while the CDS spread and recovery rate of a similar municipal bond insurance company are used as the discount rate for National, as National does not have a published CDS spread and recovery rate. The carrying value of the Company’s gross financial guarantees consists of unearned premium revenue and loss and LAE reserves, net of the insurance loss recov erable as reported on MBIA’s consolidated balance sheets. Ceded Financial Guarantees — The fair value of ceded financial guarantees is determined by applying the percentage ceded to reinsurers to the related fair value of the gross financial guarantees. The carrying value of ceded financial guarantees consists of prepaid reinsurance premi ums and reinsurance recoverable on paid and unpaid losses as reported within “Other assets” on the Company’s consolidated balance sheets. Significant Unobservable Inputs The following tables provide quantitative information regarding the significant unobse rvable inputs used by the Company for assets and liabilities measured at fair value on a recurring basis as of December 31, 2015 and 2014 . These tables exclude inputs used to measure fair value that are not developed by the Company, such as broker prices and other third-party pricing service valuations. Fair Value as of Range December 31, (Weighted In millions 2015 Valuation Techniques Unobservable Input Average) Assets of consolidated VIEs: Loans receivable at fair value $ 1,292 Market prices adjusted for financial Impact of financial guarantee 0% - 5% (1%) guarantees provided to VIE obligations Loan repurchase commitments 396 Discounted cash flow Recovery rates (1) Breach rates (1) Liabilities of consolidated VIEs: Variable interest entity notes 1,267 Market prices of VIE assets Impact of financial guarantee 0% - 37% (14%) adjusted for financial guarantees provided Credit derivative liabilities, net: CMBS 72 BET Model Recovery rates 25% - 90% (66%) Nonperformance risk 33% - 55% (54%) Weighted average life (in years) 1.1 - 3.2 (1.6) CMBS spreads 0% - 59% (19%) Multi-sector CDO 3 Direct Price Model Nonperformance risk 59% - 59% (59%) Other 10 BET Model and Dual Default Recovery rates 42% - 45% (43%) Nonperformance risk 59% - 59% (59%) Weighted average life (in years) 0.5 - 7.3 (1.9) Other derivative liabilities 18 Discounted cash flow Cash flows $0 - $83 ($42) (2) ____________ (1) - Recovery rates and breach rates include estimates about potential variations in the outcome of litigation with a counterparty. (2) - Midpoint of cash flows are used for the weighted average. Fair Value as of Range December 31, (Weighted In millions 2014 Valuation Techniques Unobservable Input Average) Assets of consolidated VIEs: Loans receivable at fair value $ 1,431 Market prices adjusted for financial Impact of financial guarantee 0% - 10% (2%) guarantees provided to VIE obligations Loan repurchase commitments 379 Discounted cash flow Recovery rates (1) Breach rates (1) Liabilities of consolidated VIEs: Variable interest entity notes 73</t>
  </si>
  <si>
    <t>Investments</t>
  </si>
  <si>
    <t>Note 8: Investments Investments, excluding those elected under the fair value option, include debt and equity securities classified as either AFS or HTM. Other AFS investments primarily comprised money market funds. T h e f o l l o w i n g t a b l e s p r e s en t t h e a m o r t i z e d c o st , f a i r v a l u e , corresponding gross unrealized gains and losses and ot h e r- t h a n - t e m p o r a ry i m p a i r m e nt s (“OTTI”) for AFS and HTM investments in the Company’s c o n s o l i d a te d i n v es t m en t p o r tf o l i o a s o f December 31, 2015 a nd 2014 : December 31, 2015 Gross Gross Other-Than- Amortized Unrealized Unrealized Fair Temporary In millions Cost Gains Losses Value Impairments (1) AFS Investments Fixed-maturity investments: U.S. Treasury and government agency $ 947 $ 32 $ (3) $ 976 $ - State and municipal bonds 1,674 65 (14) 1,725 - Foreign governments 197 3 (2) 198 - Corporate obligations 1,516 21 (103) 1,434 (85) Mortgage-backed securities: Residential mortgage-backed agency 995 7 (9) 993 - Residential mortgage-backed non-agency 55 2 (6) 51 (4) Commercial mortgage-backed 31 - - 31 - Asset-backed securities: Collateralized debt obligations 51 - (18) 33 - Other asset-backed 331 1 (17) 315 - Total fixed-maturity investments 5,797 131 (172) 5,756 (89) Money market securities 351 - - 351 - Perpetual debt and equity securities 12 1 - 13 - Total AFS investments $ 6,160 $ 132 $ (172) $ 6,120 $ (89) HTM Investments Assets of consolidated VIEs: Corporate obligations $ 2,689 $ 24 $ (312) $ 2,401 $ - Total HTM investments $ 2,689 $ 24 $ (312) $ 2,401 $ - _______________ (1) - Represents unrealized gains or losses on OTTI securities recognized in AOCI, which includes the non-credit component of impairments, as well as all subsequent changes in fair value of such impaired securities reported in AOCI. December 31, 2014 Gross Gross Other-Than- Amortized Unrealized Unrealized Fair Temporary In millions Cost Gains Losses Value Impairments (1) AFS Investments Fixed-maturity investments: U.S. Treasury and government agency $ 631 $ 39 $ (3) $ 667 $ - State and municipal bonds 1,644 94 (8) 1,730 - Foreign governments 283 7 - 290 - Corporate obligations 1,984 44 (92) 1,936 (86) Mortgage-backed securities: Residential mortgage-backed agency 1,116 17 (7) 1,126 - Residential mortgage-backed non-agency 54 3 (4) 53 (4) Commercial mortgage-backed 19 1 - 20 - Asset-backed securities: Collateralized debt obligations 113 - (21) 92 - Other asset-backed 231 3 (12) 222 - Total fixed-maturity investments 6,075 208 (147) 6,136 (90) Money market securities 422 - - 422 - Perpetual debt and equity securities 12 1 - 13 - Total AFS investments $ 6,509 $ 209 $ (147) $ 6,571 $ (90) HTM Investments Assets of consolidated VIEs: Corporate obligations $ 2,757 $ 77 $ (202) $ 2,632 $ - Total HTM investments $ 2,757 $ 77 $ (202) $ 2,632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December 31, 2015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412 $ 412 $ - $ - Due after one year through five years 1,577 1,587 - - Due after five years through ten years 859 876 - - Due after ten years 1,486 1,458 2,689 2,401 Mortgage-backed and asset-backed 1,463 1,423 - - Total fixed-maturity investments $ 5,797 $ 5,756 $ 2,689 $ 2,401 Deposited and Pledged Securities T h e f ai r v alu e o f s e c u r i t ie s o n depo s i t wi t h v a r io u s r egu l a t o r y au t ho r i t ie s a s o f December 31, 2015 and 2014 wa s $ 10 million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 u i re t h e Co m pan y t o ple d g e s e c u r i t i e s a s c o lla t e r al. Securities pledged in connection with investment agreement s may not be repled ged by the investment agreement counterparty. As o f December 31, 2015 a nd 2014 , t h e f ai r v a l u e o f s e c u r i t ie s p ledge d a s c olla t e r a l for these in v e s t m en t ag r e e m e n t s app r o x i m a t e d $ 457 m i llio n an d $ 532 m i l lion , r e s p e c t i v e l y . T h e Co m pan y ’ s c olla t e r a l a s o f December 31, 2015 c on s i s t e d p r i n c ipal l y o f U . S . T r ea s u ry a n d go v e r n m en t ag e n cy and state and municipal bonds , and wa s p r i m a r il y hel d wi t h m a j o r U . S. ban ks. A ddi t io n all y, t h e Co m pan y pledg e d c a sh an d m one y m a rk e t s e c u r i t i e s as c oll a t e r a l u n de r i n v e s t m en t a g r ee m en t s i n t h e a m o u n t o f $ 12 m i l lio n an d $ 26 m il l io n a s o f December 31, 2015 a nd 2014 , r e s pe c t i v el y . Impaired Investments The following tables present the gross unrealized losses related to AFS and HTM investments as of December 31, 2015 and 2014 : December 31, 2015 Less than 12 Months 12 Months or Longer Total Fair Unrealized Fair Unrealized Fair Unrealized In millions Value Losses Value Losses Value Losses AFS Investments Fixed-maturity investments: U.S. Treasury and government agency $ 434 $ (2) $ 50 $ (1) $ 484 $ (3) State and municipal bonds 536 (11) 42 (3) 578 (14) Foreign governments 32 (2) - - 32 (2) Corporate obligations 693 (14) 78 (89) 771 (103) Mortgage-backed securities: Residential mortgage-backed agency 399 (4) 159 (5) 558 (9) Residential mortgage-backed non-agency 24 (2) 17 (4) 41 (6) Commercial mortgage-backed 25 - 1 - 26 - Asset-backed securities: Collateralized debt obligations 2 - 29 (18) 31 (18) Other asset-backed 242 (1) 34 (16) 276 (17) Total fixed-maturity investments 2,387 (36) 410 (136) 2,797 (172) Perpetual debt and equity securities 2 - 3 - 5 - Total AFS investments $ 2,389 $ (36) $ 413 $ (136) $ 2,802 $ (172) HTM Investments Assets of consolidated VIEs: Corporate obligations $ 1,093 $ (17) $ 280 $ (295) $ 1,373 $ (312) Total HTM investments $ 1,093 $ (17) $ 280 $ (295) $ 1,373 $ (312) December 31, 2014 Less than 12 Months 12 Months or Longer Total Fair Unrealized Fair Unrealized Fair Unrealized In millions Value Losses Value Losses Value Losses AFS Investments Fixed-maturity investments: U.S. Treasury and government agency $ 197 $ - $ 175 $ (3) $ 372 $ (3) State and municipal bonds 60 (1) 257 (7) 317 (8) Foreign governments 20 - - - 20 - Corporate obligations 468 (1) 251 (91) 719 (92) Mortgage-backed securities: Residential mortgage-backed agency 16 - 387 (7) 403 (7) Residential mortgage-backed non-agency 10 - 19 (4) 29 (4) Commercial mortgage-backed 4 - 6 - 10 - Asset-backed securities: Collateralized debt obligations 1 - 81 (21) 82 (21) Other asset-backed 69 - 44 (12) 113 (12) Total fixed-maturity investments 845 (2) 1,220 (145) 2,065 (147) Perpetual debt and equity securities 6 - - - 6 - Total AFS investments $ 851 $ (2) $ 1,220 $ (145) $ 2,071 $ (147) HTM Investments Assets of consolidated VIEs: Corporate obligations $ - $ - $ 373 $ (202) $ 373 $ (202) Total HTM investments $ - $ - $ 373 $ (202) $ 373 $ (202) Gross unrealized losses on AFS s ecurities increased as of December 31, 2015 compared with December 31, 2014 p r imarily due to market price depreciation driven by higher interest rates . Gross unrealized losses on HTM securities increased as of December 31, 2015 compared with December 31, 2014 p r imarily due to widening of credit spreads . With the weighting applied on the fair value of each security relative to the total fair value, the weighted average contractual maturity of securities in an u nrealized loss position as of December 31, 2015 and 2014 was 17 and 13 years , respectively . As of December 31, 2015 and 2014 , there were 65 and 143 securit ies, respectively, that were in an unrealized loss position for a continuous twelve-month period or longer, of which , fair value s of 22 and 23 securities, respectively, were below book val ue by more than 5 %. The following table presents the distribution of securities in an unrealized loss position for a continuous twelve-month period or longer where fair value was below book value by more than 5% as of December 31, 2015 : AFS Securities HTM Securities Percentage of Fair Value Number of Book Value Fair Value Number of Book Value Fair Value Below Book Value Securities (in millions) (in millions) Securities (in millions) (in millions) &gt; 5% to 15% 8 $ 15 $ 14 - $ - $ - &gt; 15% to 25% 3 25 20 - - - &gt; 25% to 50% 7 46 28 - - - &gt; 50% 3 123 20 1 575 280 Total 21 $ 209 $ 82 1 $ 575 $ 280 The following table presents the fair value and gross unrealized loss by credit rating category of ABS, MBS and corporate obligations included in the Company’s consolidated AFS investment portfolio , as of December 31, 2015 , for which fair value was less than amortized cost. The credit ratings are based on ratings from Moody’s as of December 31, 2015 or an alternate ratings source, such as S&amp;P, when a security is not rated by Moody’s. For investments that are insured by various third-party guarante e insurers, the credit rating reflects the higher of the insurer’s rating or the underlying bond’s rating. Below In millions Aaa Aa A Baa Investment Grade Not Rated Total Fair Unrealized Fair Unrealized Fair Unrealized Fair Unrealized Fair Unrealized Fair Unrealized Fair Unrealized Asset Type Value Loss Value Loss Value Loss Value Loss Value Loss Value Loss Value Loss ABS $ 182 $ (1) $ 82 $ (1) $ 2 $ - $ 5 $ - $ 29 $ (33) $ 7 $ - $ 307 $ (35) MBS 560 (9) 17 - 2 - 5 - 26 (2) 15 (4) 625 (15) Corporate obligations 117 (1) 235 (3) 313 (5) 84 (8) 5 - 17 (86) 771 (103) Total $ 859 $ (11) $ 334 $ (4) $ 317 $ (5) $ 94 $ (8) $ 60 $ (35) $ 39 $ (90) $ 1,703 $ (153) The preceding table includes a corporate obligations security in the not rated category, for which the Company recorded additional credit loss impairment for the year ended December 31, 2015 . Refer to “Credit Loss Rollforward ” section within the OTTI section for further information. T he total ABS, MBS and corporate obligations reported in the preceding table include those which are guaranteed by financial guarantors. In addition, the following table presents information on ABS and MBS guaranteed b y the Company and third-party financial guarantors. Insured Securities Rated Below Investment Grade without the Effect of Guarantee Average Credit Rating with the Average Credit Rating without the (in millions) Asset Type Effect of Guarantee Effect of Guarantee Fair Value Percentage ABS Baa Below Investment Grade $ 27 51 % MBS Below Investment Grade Below Investment Grade $ 19 100 % Refer to the table in the “Determination of Credit Loss Guaranteed by the Company and Other Third-Party Guarantors” section within the OTTI section of this note for information on the insured securities included in the table above. The Company concluded t 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 s as of December 31, 2015 that would require the sale of impaired securities. Impaired securities that the Company intends to sell before the expected recovery of such securities’ fair values have been written down to fair value. Other-Than-Temporary Impairments Evaluating AFS Securities for OTTI The Company has an ongoing review process for all securities in its investment portfolio, including a quarterly assessment of OTTI . This evaluation includes both qualitative and quantitative considerations. In assessing whether a decline in value is related to a credit loss, the Company considers several factors, including but not limited to ( i ) the magnitude and duration of declines in fair value; (ii) the reasons for the decline s in fair value, such as general credit spread movements in each asset-backed sector, transaction-specific changes in credit spreads, credit rating downgrades, modeled defaults, and principal and interest payment priorities within each investment structure ; and (iii) any guarantees associated with a security such as those provided by financial guarantee insurance companies, including MBIA Corp. and National. In calculating credit-related losses, the Company u se s cash flow modeling based on the type of security. The Company’s cash flow analysis considers all sources of cash, including credit enhancement, that support the payment of amounts owed by an issuer of a security. This includes the consideration of cash expected to be provided by financial guara ntors, including MBIA Corp. and National , resulting from an actual or potential insurance policy claim. In general, any change in the amount and/or timing of cash flows received or expected to be received, whether or not such cash flows are contractually d efined, is reflected in the Company’s cash flow analysis for purposes of assessing an OTTI loss on an impaired security. Each quarter, an internal committee, comprising staff that is independent of the Company’s evaluation process for determining OTTI of s ecurities, reviews and approves the valuation of investments. Among other responsibilities, this committee ensures that the Company’s process for identifying and calculating OTTI , including the use of models and assumptions, is reasonable and complies with the Company’s internal policy . Determination of Credit Loss on ABS, MBS and Corporate Obligations ABS investments are evaluated for OTTI using historical collateral performance, deal waterfall and structural protections, credit ratings, and forward lookin g projections of collateral performance based on business and economic conditions specific to each collateral type and risk. The underlying collateral is evaluated to identify any specific performance concerns, and stress scenarios are considered in foreca sting ultimate returns of principal. Based on this evaluation, if a principal default is projected for a security, estimated future cash flows are discounted at the security’s interest rate used to recognize interest income on the security . For CDO investm ents, the Company u s es the same tools as its RMBS investments discussed below, aggregating the bond level cash flows to the CDO investment level. If the present value of cash flows is less than the Company’s amortized cost for the security, the differ ence is recorded as an OTTI loss. RMBS investments are evaluated for OTTI using several quantitative tools. Loan level data is obtained and analyzed in a model that produces prepayment, default, and severity vectors. The model u s es macro inputs, including housing price assumptions and interest rates. The vector outputs are used as inputs to a third-party cash flow model, which considers deal waterfall dynamics and structural features, to generate cash flows for an RMBS investment. The expected cas h flows of the security are then discounted at the interest rate used to recognize interest income of the security to arrive at a present value amount . If the present value of the cash flows is less than the Company’s amortized cost for the investment, the difference is recorded as an OTTI loss. Corporate obligation investments are evaluated for OTTI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management and a third-party qu antitative default probability model. The Company’s analysis is augmented by comparing market prices for similar securities of other issuers in the same sector, as well as any recent corporate or government actions that may impact the ultimate return of pr incipal. If the Company determines that a principal default is projected, a recovery analysis is performed using the above data. If the Company’s estimated recovery value for the security is less than its amortized cost, the difference is recorded as an OT TI loss. Determination of Credit Loss Guaranteed by the Company and Other Third-Party Guarantors The Company does not record OTTI related to credit concerns about issuers of securities insured by MBIA Corp. and National since investors in these securities, including MBIA , are guaranteed payment of principal and interest when due by MBIA . Securities insured by the Company, whether or not owned by the Company, are evaluated for impairment as part of its insurance surveillance process and, therefore, losses on securities insured by the Company are recorded in accordance with its loss reserving policy. Refer to “ Note 2: Significant Accounting Policies ” included herein for information about the Company’s loss reserving policy and “ Note 6: Loss and Loss Adjustment Expense Reserves ” for in formation about loss reserves. In considering cash expected to be provided from other third-party financial guarantors, the Company assesses the financial guarantor’s ability to make claim payments under a variety of scenarios that test the guarantor’s ult imate claims paying ability. The weighted average outcome of these scenarios, combined with the cash flows provided by the insured security, are used to determine the recoverability of the Company’s amortized cost. The following table provides information about securities held by the Company as of December 31, 2015 that were in an unrealized loss position and insured by a financial guarantor, along with the amount of insurance loss reserves corresponding to the par amount owned by the Company: Unrealized Insurance Loss In millions Fair Value Loss Reserve (2) Asset-backed: MBIA (1) $ 54 $ (33) $ 14 Mortgage-backed: MBIA (1) 19 (2) 14 Other: MBIA (1) 80 (3) - Total $ 153 $ (38) $ 28 _______________ (1) - Includes investments insured by MBIA Corp. and National. (2) - Insurance loss reserve estimates are based on the proportion of par value owned to the total amount of par value insured. Credit Loss Rollforward T h e p o r t i o n o f c e r t ai n OTTI lo ss e s o n f i x ed -m a t u r i t y s e c u r i t i e s t ha t d o e s no t r ep r e s en t cr edit lo ss e s i s r e c o g ni z e d i n AOCI . F o r t h e se i m p a i r m e n t s, t h e ne t a m ou n t r e c ogn i z e d i n e a r ning s r ep r e s en t s t h e di f f e r en ce be t wee n t h e a m o r t i z e d c o st o f t h e s e c u r i t y an d t h e n e t p r e s en t v a l u e of i t s p r o j e c t e d f u t u re d i s c o u n t e d c a sh f l ow s p r i o r t o i m p ai rm en t . A n y r e m ain i n g d i f f e r en ce be t wee n t h e f ai r v alu e and a m o r t i z e d c o st i s r e c ogn i z e d i n AOCI . T h e f o llow i n g t ab l e p r e s e n t s t h e a m oun t o f cr edi t l o s s i m pai rm en t s r e c o g ni z e d i n ea r nin g s o n f i x ed - m a t u r i t y s e c u r i t i e s he l d b y M B I A a s o f t h e da t e s in d i c a t e d , f o r wh i c h a po r t io n o f t h e OTTI lo ss e s wa s r e c og n i z e d i n AOCI, an d t h e c o rr e s po n din g c hang e s i n s u ch a m o unts. The additional credit loss impairments for the years ended December 31, 2015 and 2014, primarily related to a corporate obligation that incurred liquidity concerns, ongoing credit risk and other adverse financial conditions. In millions Years Ended December 31, Credit Losses Recognized in Earnings Related to OTTI 2015 2014 2013 Beginning balance $ 16 $ 175 $ 197 Additions for credit loss impairments recognized in the current period on securities not previously impaired - 15 - Additions for credit loss impairments recognized in the current period on securities previously impaired 10 1 - Reductions for credit loss impairments previously recognized on securities sold during the period - (174) (16) Reductions for increases in cash flows expected to be collected over the remaining life of the security - (1) (6) Ending balance $ 26 $ 16 $ 175 Sales of Available-for-Sale Investments Gross r eali z e d ga i n s and l o s s e s are recorded within “Net gains (losses) on financial instruments at fair value and foreign exchange” on the Company’s consolidated statements of operations. The proceeds and the gross realized gains and losses from sales of fixed-maturity securities held as AFS for the years ended December 31, 2015 , 2014 and 2013 are as follows: Years Ended December 31, In millions 2015 2014 2013 Proceeds from sales $ 1,145 $ 757 $ 1,726 Gross realized gains $ 32 $ 66 $ 57 Gross realized losses $ (16) $ (15) $ (29)</t>
  </si>
  <si>
    <t>Derivative Instruments</t>
  </si>
  <si>
    <t>Note 9: Derivative Instruments O v erv i ew MBIA has entered into derivative instruments through its financial guarantee of CDS and certain other derivative contracts for purposes of managing risks associated with existing assets and liabilities. I n certain instances, t he Company purchased or issued securities that contain embedded derivatives that were separated from the host contract and accounted for as derivative instruments. In accordance with the accounting guidance for derivative instruments and hedging activities, t he balance sheet location of the Company’s embedded derivative instruments is determined by the location of the related security. Derivative instruments are recorded at fair value on the Company’s consolidated balance sheet s with the changes in fair value recorded o n the Company’s consolidated statements of operations within “Unrealized gains (losses) on insured derivatives,” for the insured derivatives, or “Net gains (losses) on financial instruments at fair value and foreign exchange” for the embedded de rivatives. Refer to “ Note 7: Fair Value of Financial Instruments ” for the method of determining the fair value of derivative instruments. U.S. Public Finance Insurance The Company’s derivative exposure within its U.S. public finance insurance operations primarily consists of insured int 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 Interest rate swaps are entered into to manage the risks associated with fluctuations in interest rates or fair values of certain contracts. Changes in the f air value of these derivatives are recorded on the Company’s consolidated statements of operations within “Net gains (losses) on financial instruments at fair value and foreign exchange . ” I n t e r na t i on a l and S t r u c t u r e d F i n an c e I n s u r an c e The Company entered into derivative instrument s that it viewed as an extension of its core financial guarantee business that do not qualify for the financial guarantee scope exception and, therefore, are accounted for as derivative instruments. These insur ed CDS contracts, primarily referenc ing corporate obligations , ABS , RMBS , CMBS , CRE loans and CDOs , are intended to be held for the entire term of the contract absent a negotiated settlement with the counterparty. The Company’s derivative exposure within i ts international and structured finance insurance segment also includes insured interest rate and inflation-linked swaps related to insured debt issues. Changes in the fair value of derivatives, excluding insured derivatives, are recorded each period in cu rrent earnings within “Net gains (losses) on financial instruments at fair value and foreign exchange .” Changes in the fair value of insured derivatives are recorded each period in current earnings within “Net change in fair value of insured derivatives .” The net change in the fair value of the Company’s insured derivatives has two primary components: ( i ) realized gains (losses) and other settlements on insured derivatives and (ii) unrealized gains (losses) on insured derivatives. “Realized gains (losses) and other settlements on insured derivatives” include ( i )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he occurrence of a credit event or settlement agreement and (vi ) fees relating to CDS contracts. “Unrealized gains (losses) on insured derivatives” include s all other changes in fair value of the insured derivative contracts. The Company has also entered into a derivative contract as a result of a commutation occurrin g in 2014. Changes in the fair value of the Company’s non-insured derivative are included in “Net gains (losses) on financial instruments at fair value and foreign exchange” on the Company’s consolidated statements of operations. Variable Interest Entitie s VIEs consolidated by the Company have entered into derivative instrument s consisting of interest rate swaps, interest rate caps and cross currency swaps . Interest rate swaps and i nterest rate caps are entered into to mitigate the risks associated with fl uctuations in interest rates or fair values of certain contracts. Cross currency swaps are entered into to manage the variability in cash flows resulting from fluctuations in foreign currency rates . Credit Derivatives Sold The following table s present information about credit deriva tives sold by the Company’s insurance operations that were outstanding as of December 31, 2015 and 2014 . Credit ratings represent the lower of underlying ratings assigned to the collateral by Moody’s, S&amp;P or MBIA . $ in millions As of December 31, 2015 Notional Value Credit Derivatives Sold Weighted Average Remaining Expected Maturity AAA AA A BBB Below Investment Grade Total Notional Fair Value Asset (Liability) Insured credit default swaps 2.1 Years $ 1,947 $ - $ 300 $ - $ 961 $ 3,208 $ (85) Insured swaps 16.5 Years - 109 2,715 940 22 3,786 (3) Total notional $ 1,947 $ 109 $ 3,015 $ 940 $ 983 $ 6,994 Total fair value $ - $ - $ (4) $ (2) $ (82) $ (88) $ in millions As of December 31, 2014 Notional Value Credit Derivatives Sold Weighted Average Remaining Expected Maturity AAA AA A BBB Below Investment Grade Total Notional Fair Value Asset (Liability) Insured credit default swaps 1.6 Years $ 6,914 $ 246 $ 968 $ 193 $ 1,160 $ 9,481 $ (244) Insured swaps 16.7 Years - 117 2,935 970 22 4,044 (2) Total notional $ 6,914 $ 363 $ 3,903 $ 1,163 $ 1,182 $ 13,525 Total fair value $ (2) $ - $ (2) $ (2) $ (240) $ (246)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 o t e n t i a l a m o u n t o f f u t u re p a y m en t s ( u n di sc oun t ed ) o n C D S c on t r a c t s a re e s t i m a t e d a s t he no t ion a l v a l u e plu s an y a d di t iona l d e b t s e rv i ce c o s t s, s u ch a s in t e r e st o r o t h e r a m ou n t s owin g o n CD S c on t r a c t s . T he m a x i m u m a m oun t o f f u t u re debt service pa ym en t s t ha t MB I A m a y b e r equi r e d t o m a ke und e r t he se g uarantees as of December 31, 2015 i s $ 3.4 billion . T h e m a x i m u m po t en t ia l a m ou n t o f f u t u re pa ym en t s ( un d i s c o un t ed ) o n i n s u r e d s w a p s a re e s t i m a t e d a s t he no t ion a l v a l u e o f s u ch c o n t r a c t s. M B I A m a y hol d r e c ou rse p r o v i s ion s wi t h t hi rd pa r t ie s i n de r i v a t i ve instrument s t h r o u g h b o t h r ein s u r a n ce a n d s ub r o ga t i on r igh t s. M B I A ’ s r e in s u r an ce a rr ange m en t s p r o v i d e t ha t i n t h e e v en t MB I A pa ys a c la i m und e r a gua r an t e e o f a de r i v a t i ve c on t r a c t , MB I A ha s t h e r igh t t o c olle ct a m o un t s f r o m an y r e i n s u r e rs t ha t h a v e r ei n s u r e d t h e gua r a n t e e o n ei t he r a p r op o r t io n a l o r no n - p r opo r t iona l ba s i s, d epend i n g upo n t h e u n de r l y in g r ein s u r a n ce a g r e e m e n t . M B I A m a y a l s o h a v e r e c ou rse t h r o u g h s u b r oga t io n r igh t s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 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 greem ents, the Company may receive or provide cash, U.S. Treasury or other highly rated se curities to secure counterparties’ exposure to the Company or its exposure to counterparties, respectively. Such collateral is available to the holder to pay for replacing the counterparty in the event that the counterparty defaults. As of December 31, 2015 , the Company did not hold cash collateral to derivative counterparties but posted cash collateral to derivative counterparties of $ 50 million. Of this amount, $ 31 million is netted within “Derivative liabilitie s” and $ 19 million is included within “Other liabilities” as cash collateral netted against accrued interest on derivative liabilities . As of December 31, 2014 , the Company did not hold cash collateral to derivative counterparties but posted cash collateral to derivative counterparties of $ 12 million. All of the $ 12 million is included within “Other liabilities” as cash collateral netted against accrued interest on derivative liabilities . As of December 31, 2015 , the Company had securities with a fair value of $ 259 million posted to derivative counterparties and this amount is included within “Fixed-maturity securities held as available-for-sale, at fair value” on the Company’s consolidated balance sheet. As of December 31, 2014 , the Company had securities with a fair value of $ 198 million posted to derivative counterparties and this amount is included within “Fixed-maturity securities held as available-for-sale, at fair val ue” on the Company’s consolidated balance sheet. As of December 31, 2015 and 2014 , the fair value on one Credit Support Annex (“CSA”) was $ 3 million and $ 2 million, respectively. This CSA governs collateral posting requ irements between MBIA and its derivative counterparties. The Company did not receive collateral due to the Company’s credit rating, which was below the CSA minimum credit ratings level for holding counterparty collateral. As of December 31, 2015 and 2014 , the counterparty was rated A2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as of December 31, 2015 and 2014 . As of December 31, 2015 , the total fair value of the Company’s derivative assets, after counterparty netting of $ 1 million, was $ 19 million, of which $ 14 million was reported within “Other assets” and “Derivative assets” presented under “Assets of consolidated variable intere st entities” on the Company’s consolidated balance sheets. Embedded derivatives of $ 5 million were reported within “Medium-term notes” on the Company’s consolidated balance sheets. As of December 31, 2015 , the total fair value of the Co mpany’s derivative liabilities, after counterparty netting of $ 1 million and cash collateral posted by the company of $ 31 million, was $ 374 million , of which $ 359 million was reported within “Derivativ e liabilities” and “Derivative liabilities” presented under “Liabilities of consolidated variable interest entities” on the Company’s consolidated balance sheets. Embedded derivatives of $ 15 million were reported within “Medium-term note s” on the Company’s consolidated balance sheets. The following table presents the total fair value of the Company’s derivative assets and liabilities by instrument and balance sheet location, before counterparty netting and posting of cash collateral, as o f December 31, 2015 : In millions Derivative Assets (1) Derivative Liabilities (1) Notional Amount Fair Fair Derivative Instruments Outstanding Balance Sheet Location Value Balance Sheet Location Value Not designated as hedging instruments: Insured credit default swaps $ 3,208 Other assets $ - Derivative liabilities $ (85) Insured swaps 3,786 Other assets - Derivative liabilities (3) Interest rate swaps 1,153 Other assets 4 Derivative liabilities (240) Interest rate swaps-VIE 899 Derivative assets-VIE - Derivative liabilities-VIE (45) Interest rate swaps-embedded 396 Medium-term notes 5 Medium-term notes (15) Currency swaps-VIE 83 Derivative assets-VIE 11 Derivative liabilities-VIE - All other 83 Other assets - Derivative liabilities (18) All other-VIE 241 Derivative assets-VIE - Derivative liabilities-VIE - All other-embedded 10 Other investments - Other investments - Total non-designated derivatives $ 9,859 $ 20 $ (406) __________ (1) - In accordance with the accounting guidance for derivative instruments and hedging activities, the balance sheet location of the Company’s embedded derivative instruments is determined by the location of the related host contract. As of December 31, 2014 , the total fair value of the Company’s derivative assets, after counterparty netting of $ 81 million , was $ 10 million, of which $ 2 million was reported within “Other assets” on the Company’s consolidated balance sheets. Embedded derivatives of $ 8 million were reported within “Medium-term notes” on the Company’s consolidated balance sheets. As of December 31, 2014 , t he total fair value of the Company’s deriv ative liabilities, after counterparty netting of $ 81 million was $ 456 m illion , of which $437 million was reported within “Derivative liabilities ” and “Derivative liabilities ” presented under “Liabilities of consolidated variable interest entities” on the Company’s consolidated balance sheets. Embedded derivatives of $ 19 million were reported within “Medium-term notes” and “Other investments” on the Company’s consolidated balance sheets. The following table presents the total fair value of the Company’s derivative assets and liabilities by instrument and balance sheet location, before counterparty netting and posting of cash colla teral, as of December 31, 2014 : In millions Derivative Assets (1) Derivative Liabilities (1) Notional Amount Fair Fair Derivative Instruments Outstanding Balance Sheet Location Value Balance Sheet Location Value Not designated as hedging instruments: Insured credit default swaps $ 9,481 Other assets $ - Derivative liabilities $ (244) Insured swaps 4,044 Other assets - Derivative liabilities (2) Interest rate swaps 1,450 Other assets 83 Derivative liabilities (248) Interest rate swaps-embedded 437 Medium-term notes 8 Medium-term notes (19) Currency swaps-VIE 91 Derivative assets-VIE - Derivative liabilities-VIE - All other 83 Other assets - Derivative liabilities (24) All other-VIE 241 Derivative assets-VIE - Derivative liabilities-VIE - All other-embedded 12 Other investments - Other investments - Total non-designated derivatives $ 15,839 $ 91 $ (537)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years ended December 31, 2015 , 2014 and 2013 : In millions Derivatives Not Designated as Years Ended December 31, Hedging Instruments Location of Gain (Loss) Recognized in Income on Derivative 2015 2014 2013 Insured credit default swaps Unrealized gains (losses) on insured derivatives $ 157 $ 888 $ 1,725 Insured credit default swaps Realized gains (losses) and other settlements on insured derivatives (28) (413) (1,545) Interest rate swaps Net gains (losses) on financial instruments at fair value and foreign exchange (108) (78) 65 Interest rate swaps-VIE Net gains (losses) on financial instruments at fair value and foreign exchange-VIE 31 - 17 Currency swaps Net gains (losses) on financial instruments at fair value and foreign exchange - - 1 Currency swaps-VIE Net gains (losses) on financial instruments at fair value and foreign exchange-VIE 10 11 10 All other Unrealized gains (losses) on insured derivatives - 15 52 All other Net gains (losses) on financial instruments at fair value and foreign exchange 7 6 - All other Realized gains (losses) and other settlements on insured derivatives - (31) - Total $ 69 $ 398 $ 325</t>
  </si>
  <si>
    <t>Debt</t>
  </si>
  <si>
    <t>Debt Disclosure [Abstract]</t>
  </si>
  <si>
    <t>Note 10: Debt Long-Term D ebt The Company’s long-term debt consists of notes and debentures including accrued interest as follows: As of December 31, In millions 2015 2014 6.400% Senior Notes due 2022 (1) $ 266 $ 266 7.000% Debentures due 2025 46 56 7.150% Debentures due 2027 100 100 6.625% Debentures due 2028 141 141 5.700% Senior Notes due 2034 (2) 21 21 Accrued interest 8 8 582 592 14% Surplus Notes due 2033 (3) 940 940 Accrued interest 386 278 Total $ 1,908 $ 1,810 ________________ (1) - Callable on or after August 15, 2006 at 100.00. (2) - Callable anytime at the greater of 100.00 or the present value of the remaining scheduled payments of principal and interest. (3) - Callable on or after January 15, 2018 and every fifth anniversary thereafter at 100.00. In addition to t he preceding table , a s of December 31, 2015 , National owned $ 136 million principal amount of the 5.70 0 % Senior Notes due 2034 that are eliminated on a consolidated basis. The Company’s long-term debt presented in the preceding table is subject to certain restrictive covenants, none of which significantly restrict the Company’s operating activities or dividend-paying ability. As of December 31, 2015 and 2014 , the Company was in compliance with all debt covenants as there was no occ urrence of any event of default with respect to the above securities. Key events of default include : ( i ) default in the payment of any interest or principal when it becomes due and payable ; , (ii) default in the performance, or breach, of any covenant or war ranty of MBIA , ; (iii) in the case of certain long-term debt, MBIA Inc.’s failure to make a payment on certain indebtedness in an amount in excess of $ 10 million ; , (iv) in the case of certain series of long-term debt, the Company’s default with respect to cer tain indebtedness that results in the acceleration of certain indebtedness in an amount in excess of $10 million ; , (v) entry by a court having jurisdiction in the premises of a decree or order for relief in respect of MBIA , or in the case of certain long-te rm debt, National, in an involuntary case or proceeding under any applicable federal or state bankruptcy, insolvency, reorganization or other similar law , ; and (v i ) commencement by MBIA of a voluntary case or proceeding under any applicable federal or state bankruptcy, insolvency, reorganization or other similar law. On January 16, 2008, MBIA Corp . issued $ 1.0 billion of 14 % fixed-to-floating rate surplus notes due January 15, 2033. As of December 31, 2015, MBIA Corp . has repurchased a total of $ 47 million p ar value outstanding of its surplus notes at a weighted average price of $77.08 and in addition, MBIA Inc., through its corporate segment, owned $ 13 million of MBIA Corp . surplus notes . The surplus notes had an initial interest rate of 14 % until January 15 , 2013 and thereafter have an interest rate of three-month LIBOR plus 11.26 % . Interest and principal payments on the surplus notes are subject to prior approval by the Superintendent of the NYSDFS . From the January 15, 2013 interest payment to the present, MBIA C orp . ’s requests for approval of the note interest payments have been denied by the NYSDFS . MBIA Corp . provide s notice to the Fiscal Agent when it does not make a scheduled interest payment. The deferred interest payment will become due on the first business day on or after which MBIA Corp . obtains approval to make such payment. No interest will accrue on the deferred interest. The surplus notes were callable at par at the option of MBIA Corp . on the fifth anniversary of the date of issuance , and are callable at par on January 15, 2018 and every fifth anniversary thereafter and are callable on any other date at par plus a make-whole amount, subject to prior approval by the Superintendent and other restrictions. The cash received from the issuance of su rplus notes was used for general business purposes and the deferred debt issuance costs are being amortized over the term of the surplus notes. The aggregate maturities of principal payments of long-term debt obligations in each of the next five years ending December 31, and thereafter, are as follows: In millions 2016 2017 2018 2019 2020 Thereafter Total Corporate debt $ - $ - $ - $ - $ - $ 574 $ 574 14% Surplus Notes due 2033 (1) - - 940 - - - 940 Total debt obligations due $ - $ - $ 940 $ - $ - $ 574 $ 1,514 __________ (1) - Callable on or after January 15, 2018 and every fifth anniversary thereafter at 100.00 subject to the prior approval by the Superintendent of the NYSDFS. Investment Agreements Obligations under investment agreement contracts are recorded as liabi lities on the Company’s consolidated balance sheets based upon proceeds received plus unpaid accrued interest at the balance sheet date. Upon the occurrence of certain contractually agreed-upon events, some of these funds may be withdrawn by the investor prior to their contractual maturity dates. All of the investment agreements have been collateralized in accordance with the contractual terms. Addi tionally, certain investment agreements provide for early termination , including, in some cases, with make-whole payments, upon certain other events including the bankruptcy of MBIA Inc. or the commencement of an insolvency proceeding with respect to MBIA Corp. Investment agreements have been issued with either fixed or floating interest rates in U.S. dollars. As of December 31, 2015 , the annual interest rates on these agreements ranged from 4.40 % to 6.89 % and the weighted average interest rate was 5.56 %. As of December 31, 2014 , the annual interest rates on these agreements ranged from 3.48 % to 7.38 % and the weighted average interest rate was 5. 50 %. Expected principal payments due under these investment agreements in each of the next fi ve years ending December 31 and thereafter, based upon contractual maturity dates, are as follows: Principal In millions Amount Maturity date: 2016 $ 36 2017 55 2018 17 2019 7 2020 37 Thereafter 373 Total expected principal payments (1) $ 525 Less discount and other adjustments (2) 63 Total $ 462 ________________ (1)- Amounts reflect principal due at maturity for investment agreements issued at a discount. (2)- Includes discounts of $69 million on investment agreements, net of accrued interest of $6 million. Medium-Term Notes MTN s are recorded as liabilities on the Company’s balance sheets based upon proceeds received, net of unamortized discounts and premiums, plus unpaid accrued interest at the balance sheet date. Certain MTNs are measured at fair value in accordance with the accounting guidance for hybrid financial instruments. MTNs are issued by MBIA Global Funding, LLC (“ GFL ”) with either fixed or floating interest rates and in U.S. dollars and foreign currencies. During the year ended December 31, 2015 , the Company repurchased approximately $ 40 million par value outstanding of GFL MTNs issued by the Company’s corporate segment at a cost of approximately 100 % of par value. As of December 31, 2015 , the interest ra t es of the MTNs ranged from 0 % to 6.40 % and the weighte d average interest rate was 2.42 %. As of December 31, 2014 , the interest rates of the MTNs ranged from 0 % to 9.08 % and the weighted average interest rate was 2.44 %. Expected principal payments due under MTN obligations based on their contractual maturity dates are as follows: Principal In millions Amount Maturity date: 2016 $ 112 2017 39 2018 59 2019 55 2020 1 Thereafter 1,098 Total expected principal payments (1) $ 1,364 Less discount and other adjustments (2) 348 Total $ 1,016 ________________ (1)- Amounts reflect principal due at maturity for notes issued at a discount or premium. (2)- Includes discounts of $296 million, fair value adjustments of $56 million, net of accrued interest of $4 million. The Company may buy back and extinguish debt originally issued by either MBIA Inc. or its subsidiaries. Purchase prices are generally negotiated through dealers, similar to buying or selling an asset in the open market. The Company repurchases its debt in an effort to improve its own economic position while also providing liquidity to investors of MBIA debt. In all cases, debt buybacks were executed in response to investor or dealer inquiries. Variable Interest Entit y Notes VIE notes are variable interest rate debt instruments that were issued primarily in U.S. dollars by consolidated VIEs within the Company’s international and structured finance insurance segment . These VIE notes consist of debt instruments issued by issuer-sponsored consolidated VIEs col lateralized by assets held by those consolidated VIEs . A s of December 31, 201 4 , the Company’s advisory services segment had $431 million of VIE notes that are presented separately in “Liabilities held for sale” on the Company’s consolidated balance sheets. Effective January 1, 2015, the Company completed the sale of its Cutwater business and deconsolidated these VIE s . Refer to “Note 1: Business Developments and Risks and Uncertainties” for additional information about the sale of Cutwater. T he maturity of the Company’s international and structured finance insurance segment’s VIE notes, as of December 31, 2015 is presented in the following table: In millions Maturity date: 2016 $ 567 2017 516 2018 505 2019 364 2020 314 Thereafter 2,785 Total $ 5,051 (1) _______________ (1) - Includes $2.4 billion of VIE notes accounted for at fair value as of December 31, 2015.</t>
  </si>
  <si>
    <t>Income Taxes</t>
  </si>
  <si>
    <t xml:space="preserve">Note 11: Income Taxes Income (loss) from operations before provision (benefit) for income taxes consisted of : Years Ended December 31, In millions 2015 2014 2013 Domestic $ 303 $ 574 $ 435 Foreign (14) 67 (19) Income (loss) before income taxes $ 289 $ 641 $ 416 The Company files a consolidated tax return that includes all of its U.S. subsidiaries and foreign branches. The Company also files tax returns in the United Kingdom, Fra nce, Spain, and various state and local jurisdictions. Income tax expense (benefit) on income (loss) and shareholders’ equity consisted of: Years Ended December 31, In millions 2015 2014 2013 Current taxes: Federal $ - $ - $ - State 1 10 8 Foreign 2 12 1 Deferred taxes: Federal 97 48 165 Foreign 9 2 (8) Provision (benefit) for income taxes 109 72 166 Income taxes charged (credited) to shareholders' equity related to: Change in unrealized gains (losses) on AFS securities (30) 89 (81) Change in AFS securities with OTTI - (29) 4 Change in foreign currency translation (14) (13) 1 Share-based compensation 9 2 4 Total income taxes charged (credited) to shareholders' equity (35) 49 (72) Total effect of income taxes $ 74 $ 121 $ 94 A reconciliation of the U.S . federal statutory tax rate of 35 % to the Company’s effective income tax rate for the years ended December 31, 2015 , 2014 and 2013 is presented in the following table: Years Ended December 31, 2015 2014 2013 Federal income tax computed at the statutory rate 35.0% 35.0% 35.0% Increase (reduction) in taxes resulting from: Mark-to-market on warrants (1.2)% (1.6)% 3.8% Change in valuation allowance 0.0% (13.5)% (12.6)% Change in uncertain tax positions 0.0% (9.1)% 2.8% Non deductible compensation 2.7% 0.0% 0.0% Basis difference in foreign subsidiary 0.0% 0.0% 11.4% Other 1.2% 0.4% (0.5)% Effective tax rate 37.7% 11.2% 39.9% Deferred Tax Asset, Net of Valuation Allowance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tax assets and liabilities is recognized in inco me in the period that includes the enactment date. The tax effects of temporary differences that give rise to deferred tax assets and liabilities as of December 31, 2015 and 2014 are presented in the following table: As of December 31, In millions 2015 2014 Deferred tax liabilities: Unearned premium revenue $ 159 $ 196 Deferral of cancellation of indebtedness income 68 91 Deferred acquisition costs 56 72 Net unrealized gains in accumulated other comprehensive income - 4 Partnership basis difference 30 45 Basis difference in foreign subsidiaries 40 59 Other 91 55 Total gross deferred tax liabilities 444 522 Deferred tax assets: Compensation and employee benefits 19 30 Accrued interest 137 99 Loss and loss adjustment expense reserves 119 69 Net operating loss and tax credit carryforwards 972 1,150 Other-than-temporary impairments 5 6 Net unrealized losses on insured derivatives 35 93 Net losses on financial instruments at fair value and foreign exchange 45 37 Net unrealized losses in accumulated other comprehensive income 15 - Alternative minimum tax credit carryforward 22 22 Net deferred taxes on VIEs 14 25 Total gross deferred tax assets 1,383 1,531 Valuation allowance - - Net deferred tax asset $ 939 $ 1,009 The Company came to the conclusion that it is more likely than not that its net deferred tax asset will be fully realized after weighing all positive and negative evidence available as required under GAAP . The positive evidence that was considered included the cumulative operating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In accordance with accounting guidance for income taxes, the nettin g of deferred taxes between different taxpaying jurisdictions is not permitted. As of December 31, 2015 , there was also a non - U.S. deferred tax liability of $ 12 million included in “Other liabilities” on the Company’s consolidated balance sheet. Tax Sh aring A greement The Company has a tax sharing agreement among its members effective January 1, 1987. The agreement was amended and restated effective September 8, 2011 to change the method of calculating each domestic insurer’s tax liability to the method permitted by paragraph 3(a) of Department Circular Letter #33 (1979). The agreement was submitted to the NYSDFS for review and non-disapproval pursuant to Section 1505 of the New York Insurance Law (“ NYIL ”). Refer to “Note 2: Significant Accounting Policie s” for further discussion on the Company’s tax sharing agreement . Treatment of Undistributed Earnings of Certain Foreign Subsidiaries—“Accounting for Income Taxes—Special A reas” In the fourth quarter of 2013, U.S. deferred income taxes were provided on the differences in the book and tax basis in the Company’s carrying value of MBIA UK and certain other entities since the Company no longer inten ds to permanently reinvest the se earnings. The impact is reflected in the Company’s 2013 tax provision. A cc o u n t i n g f o r U n c e r t a i n t y i n I n c o m e T ax e s The C o m p a ny ’ s po l i c y is t o r eco r d a n d d i s c l o s e an y c h an g e i n U T B an d r e l a t e d i n t e r es t a n d /or p e n a l t i e s t o i n c o m e t a x i n t h e co n s o l i d a t e d s t a t e m en t s o f o pe r a t i ons . The Company includes interest as a component of income tax expense. As of December 31, 2015 and 2014 , the Company had no UTB outstanding. In millions Unrecognized tax benefit as of January 1, 2013 $ 47 The gross amount of the increase/(decrease) in the UTB as a result of tax positions taken: During a prior year 18 The amounts of decreases in the UTB as a result of the applicable statute of limitations - Unrecognized tax benefit as of December 31, 2013 $ 65 The gross amount of the increase/(decrease) in the UTB as a result of tax positions taken: During a prior year (61) During the current year - The amounts of decreases in the UTB related to settlements with taxing authorities (4) Unrecognized tax benefit as of December 31, 2014 $ - The gross amount of the increase/(decrease) in the UTB as a result of tax positions taken: During the current year - The amounts of decreases in the UTB related to settlements with taxing authorities - The reduction in the UTB as a result of the applicable statute of limitations - Unrecognized tax benefit as of December 31, 2015 $ - MBIA and its U.S. subsidiaries file a U.S. consolidated federal income tax return. Federal income tax returns through 2011 have been examined or surveyed. The tax authorities in the U nited Kingdom have audit ed MBIA UK for tax years 2005 through 201 2 . In April of 2015, MBIA UK received correspondence from the HM Revenue &amp; Customs closing the audit for the years under examination with no change in taxable income. As of December 31, 2015 , the Company’s NOL is approximately $ 2.8 billion . The NOL will e xpire between tax years 2029 through 203 4 . As of December 31, 2015 , the Company’s foreign tax credit (“FTC”) is approximately $ 9 million. The FTC will expire between years 2019 through 2025. As of December 31, 2015 , the Company has an alternative min imum tax credit carryforward of $22 million, which does not expire. </t>
  </si>
  <si>
    <t>Business Segments</t>
  </si>
  <si>
    <t>Note 12: Business Segments As defined by segment reporting, an operating segment is a component of a company ( i )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international and structured finance insurance; and 3) corporate. The Company’s U.S. public finance insurance business is operated through National and its international and structured finance insurance business is operated through MBIA Corp. Prior to 2015, the Company managed two other operating segments, advisory services and conduit. During 2014, the Company dissolved its conduit segment by extinguishing the remaining liabilities of the segment and liq uidating the Company’s remaining conduit, Me ridian , and effective January 1, 2015, the Company exited its advisory services business with the completed sale of Cutwater to a subsidiary of The Bank of New York Mellon Corporation. The following sections pro vide a description of each of the Company’s reportable operating segments. U.S. Public Finance Insurance The Company’s U.S. public finance insurance segment is principally conducted through National. The financial guarantees issued by National provide unco 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 issues financial guarantees for municipal bonds, including tax-exempt and taxable indebtedness of U.S. political subdivisions, as well as utilit ies , airports, health care institutions, higher educational facilities, student loan issuers, housing authorities and other similar agencies and obligations issued by private entities that finance projects that serve a substantial public purpose. Municipal bonds and priv ately issued bonds used for the financing of public purpose projects are generally supported by taxes, assessments, fees or tariffs related to the use of these projects, lease payments or other similar types of revenue streams. Corporate The Company’s corporate segment consists of general corporate activities, including providing general support services to MBIA’s other operating businesses and asset and capital management. General support services are provided by the Company’s service company, MBIA Ser vices Corporation (“ MBIA Services”). MBIA Services provides various support services including, among others, management, legal, accounting, treasury, information technology, and insurance portfolio surveillance, on a fee-for-service basis. Capital managem ent includes activities related to servicing obligations issued by MBIA Inc. and its subsidiaries, GFL and MBIA Investment Management Corp. (“ IMC ”) .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for bond proceeds and other public funds for such purposes as construction, loan origination, escrow and debt service or other reserve fund requirements. The company has ceased issuing these MTNs and investment agreements and the outstanding liability balances and corresponding asse t balances have declined over time as liabilities mature, terminate or are retired. All of the debt within the corporate segment is managed collectively and is serviced by available liqui di ty .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 er amounts owing on, non-U.S. public finance and global structured finance insured obligations when due, or in the event MBIA Corp. has the right, at its discretion, to accelerate insured obligations upon default or otherwise . Certain guaranteed investment contracts written by MBIA Inc. are insured by MBIA Corp., and if MBIA Inc. were to have insufficient assets to pay amounts due upon maturity or termination, MBIA Corp. would make such payments. MBIA Corp. insures debt obligations of the following affiliates: MBIA Inc.; GFL ; IMC ; and LaCrosse Financial Products, LLC, a wholly-owned affiliate, in which MBIA Corp. has written insurance policies guaranteeing the obligations under CDS, including termination payments that may become due upon certain events including the insolvency or payment default of the financial guarantor or the CDS issuer. MBIA Corp. insur e s non -U.S. public finance and global structured finance insured obligations, including asset-backed obligations. MBIA Corp. has insured sovereign-related and sub-sovereign bonds, utilities , privately issued bonds used for the financing of projects that in 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MBIA Corp. has also written policies guaranteeing obligations under certain other derivative contracts, including termination payments that may become due upon certain insolvency or payment defaults of the financial guarantor or the issuer. The Company is no l onger insuring new credit derivative contracts except for transactions related to the restructuring or reduction of existing derivative exposure. MBIA Corp. has not written any meaningful amount of business since 2008. Advisory Services The advisory services segment primarily consist ed of the operations of Cutwater Inve stor Services Corp. and Cutwater Asset Management Corp. and was a fee-for-service investment management business focused on fixed-income markets. Effective with the January 1, 2015 sale of Cutwater, MBIA has no business activities within its advisory servi ces segment. Conduit The Company’s conduit segment was operated through Meridian and administered through MBIA Asset Finance, LLC. Assets financed by Meridian were funded by MTNs. In 2014, the Company extinguished the remaining liabilities of this segment and liquidated Meridian .
Segments Results The following tables provide the Company’s segment results for the years ended December 31, 2015 , 2014 and 2013 : Year Ended December 31, 2015 U.S. International Public and Structured Finance Finance In millions Insurance Corporate Insurance Eliminations Consolidated Revenues (1) $ 389 $ 27 $ 114 $ - $ 530 Net change in fair value of insured derivatives - - 129 - 129 Net gains (losses) on financial instruments at fair value and foreign exchange 14 58 (9) - 63 Net investment losses related to other-than-temporary impairments (10) (3) - - (13) Net gains (losses) on extinguishment of debt - (1) - - (1) Other net realized gains (losses) (4) 21 - - 17 Revenues of consolidated VIEs - - 128 - 128 Inter-segment revenues (2) 34 67 63 (164) - Total revenues 423 169 425 (164) 853 Losses and loss adjustment 5 - 118 - 123 Operating 38 79 73 - 190 Interest - 97 102 - 199 Expenses of consolidated VIEs - - 52 - 52 Inter-segment expenses (2) 89 7 64 (160) - Total expenses 132 183 409 (160) 564 Income (loss) before income taxes 291 (14) 16 (4) 289 Provision (benefit) for income taxes 100 7 3 (1) 109 Net income (loss) $ 191 $ (21) $ 13 $ (3) $ 180 Identifiable assets $ 5,265 $ 2,606 $ 9,882 $ (2,898) (3) $ 14,855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Year Ended December 31, 2014 U.S. International Public and Structured Finance Finance Advisory In millions Insurance Corporate Insurance Services Conduit Eliminations Consolidated Revenues (1) $ 373 $ 42 $ 189 $ 12 $ - $ - $ 616 Net change in fair value of insured derivatives 1 - 458 - - - 459 Net gains (losses) on financial instruments at fair value and foreign exchange 26 55 - (3) - - 78 Net investment losses related to other-than-temporary impairments (15) - - - - - (15) Net gains (losses) on extinguishment of debt - 3 - - - - 3 Other net realized gains (losses) 14 2 12 - - - 28 Revenues of consolidated VIEs - - 105 (8) 4 - 101 Inter-segment revenues (2) 44 46 55 22 (1) (166) - Total revenues 443 148 819 23 3 (166) 1,270 Losses and loss adjustment (10) - 143 - - - 133 Operating 38 87 72 42 - - 239 Interest - 101 109 - - - 210 Expenses of consolidated VIEs - - 47 - - - 47 Inter-segment expenses (2) 78 15 64 6 9 (172) - Total expenses 106 203 435 48 9 (172) 629 Income (loss) before income taxes 337 (55) 384 (25) (6) 6 641 Provision (benefit) for income taxes 115 (173) 134 (6) - 2 72 Net income (loss) $ 222 $ 118 $ 250 $ (19) $ (6) $ 4 $ 569 Identifiable assets $ 5,887 $ 2,846 $ 10,086 $ 793 $ - $ (3,328) (3) $ 16,284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intercompany interest income and expense pertaining to intercompany receivables and payables and intercompany loans. (3) - Consists of intercompany reinsurance balances, repurchase agreements and deferred income taxes. Year Ended December 31, 2013 U.S. International Public and Structured Finance Finance Advisory In millions Insurance Corporate Insurance Services Conduit Eliminations Consolidated Revenues (1) $ 425 $ 55 $ 148 $ 16 $ - $ - $ 644 Net change in fair value of insured derivatives 3 - 229 - - - 232 Net gains (losses) on financial instruments at fair value and foreign exchange 29 15 24 1 - - 69 Net gains (losses) on extinguishment of debt - 22 - - - 38 (3) 60 Other net realized gains (losses) (29) - - - - - (29) Revenues of consolidated VIEs - (14) 237 - 10 - 233 Inter-segment revenues (2) 90 85 78 26 (9) (270) - Total revenues 518 163 716 43 1 (232) 1,209 Losses and loss adjustment 105 - 12 - - - 117 Operating 66 157 108 53 - - 384 Interest - 124 112 - - - 236 Expenses of consolidated VIEs - - 50 - 6 - 56 Inter-segment expenses (2) 96 7 136 7 26 (272) - Total expenses 267 288 418 60 32 (272) 793 Income (loss) before income taxes 251 (125) 298 (17) (31) 40 416 Provision (benefit) for income taxes 82 (15) 101 (5) (10) 13 166 Net income (loss) $ 169 $ (110) $ 197 $ (12) $ (21) $ 27 $ 250 Identifiable assets $ 6,056 $ 2,641 $ 11,687 $ 44 $ 177 $ (3,652) (4) $ 16,953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intercompany interest income and expenses pertaining to intercompany receivables and payables and intercompany loans. (3) - Represents the gain on the debt received as consideration in connection with the settlement with Bank of America. (4) - Consists of intercompany reinsurance balances, repurchase agreements and deferred income taxes. Pr e m iu ms o n f inan c ia l g u a r an t ee s a n d i n s u r e d de r i v a t i v e s r ep o r t e d wi t hi n t h e C o m p an y ’ s i n s u r an ce s e g m e n t s a re gen e r a t e d wi t hi n a n d o u t s id e t h e U . S. T h e f o l lowin g t abl e s u m m a r i z e s p r e m iu ms ea r ne d o n f i nan c ia l gu a r a n t e e s and in s u r e d d e r i v a t i v e s b y g eog r aph i c l o c a t i o n o f r i sk f o r t h e years ended December 31, 2015 , 2014 and 2013 : Years Ended December 31, In millions 2015 2014 2013 Total premiums earned: United States $ 310 $ 299 $ 391 United Kingdom 30 36 34 Europe (excluding United Kingdom) 4 7 11 Internationally diversified 3 9 9 Central and South America 29 49 36 Asia 3 4 4 Other 6 12 9 Total $ 385 $ 416 $ 494</t>
  </si>
  <si>
    <t>Insurance in Force</t>
  </si>
  <si>
    <t>Insurance in Force [Abstract]</t>
  </si>
  <si>
    <t>Insurance In Force</t>
  </si>
  <si>
    <t>Note 13: Insurance in Force MBIA guarantees the payment of principal of, and interest or other amounts owing on, municipal, asset-backed, mortgage-backed and other non-municipal securities. Additionally, MBIA Corp. has insured CDS primarily on pools of collateral, which it previously considered part of its core financial guarantee business. The pools of collateral are made up of corporate obligations, but also include commercial and RMBS-related assets and ABS securities . MBIA’s insurance in force represents the aggregate amount of the insured principal of, and interest or other amounts owing on, insured obligations. MBIA’s ultimate exposure to credit loss in the event of nonperformance by the issuer of the ins ured obligation is represented by the insurance in force in the tables that follow. The financial guarantees issued by MBIA provide unconditional and irrevocable guarantees of the payment of the principal of, and interest or other amounts owing on, insured obligations when due. The obligations are generally not subject to acceleration, except that MBIA may have the right, at its discretion, to accelerate insured obligations upon default or otherwise. Certain guaranteed investment contracts written by MBIA I nc. and guaranteed by MBIA Corp. are terminable based upon the credit ratings downgrades of MBIA Corp. and if MBIA Inc. were to have insufficient assets to pay the termination payments, MBIA Corp.’s insurance coverage would be drawn on to make such payment s. These amounts have been excluded in the tables that follow. The creditworthiness of each insured obligation is evaluated prior to the issuance of insurance, and each insured obligation must comply with National’s or MBIA Corp.’s underwriting guidelines. Further, the payments to be made by the issuer on the bonds or notes may be backed by a pledge of revenues, reserve funds, letters of credit, investment contracts or collateral in the form of mortgages or other assets. The right to such funds or collatera l would typically become National’s or MBIA Corp.’s upon the payment of a claim by either National or MBIA Corp. National and MBIA Corp. maintain underwriting guidelines based on those aspects of credit quality that it deems important for each category of obligation considered for insurance. As of December 31, 2015 , insurance in force, which represents principal and interest or other amounts owing on insured obligations, had an expected maturity range of 1 to 42 years. The distribution of MBIA Corp.’s and National’s combined insurance in force by geographic location, excluding $ 2.2 billion and $ 2.6 billion relating to debt obligations guaran teed by MBIA Corp. on behalf of affiliated companies as of December 31, 2015 and 2014 , respectively, is presented in the following table: As of December 31, $ in billions 2015 2014 % of % of Insurance Insurance Insurance Insurance Geographic Location in Force in Force in Force in Force California $ 55.5 17.0% $ 73.8 16.9% New York 23.4 7.1% 29.8 6.8% Illinois 20.5 6.3% 25.4 5.8% Florida 15.2 4.7% 24.1 5.5% Texas 14.5 4.4% 21.1 4.8% New Jersey 13.7 4.2% 16.8 3.9% Puerto Rico 9.0 2.8% 10.1 2.3% Michigan 8.3 2.5% 12.3 2.8% Colorado 6.9 2.1% 8.5 1.9% Pennsylvania 6.4 2.0% 9.3 2.1% Subtotal 173.4 53.1% 231.2 52.8% Nationally diversified 28.9 8.9% 38.9 8.9% Other states 88.0 26.9% 124.2 28.4% Total United States 290.3 88.9% 394.3 90.1% Internationally diversified 1.1 0.3% 2.8 0.6% Country specific 35.2 10.8% 40.7 9.3% Total non-United States 36.3 11.1% 43.5 9.9% Total $ 326.6 100.0% $ 437.8 100.0% The insurance in force by type of bond, excluding transactions guaranteed by MBIA Corp. on behalf of affiliated companies, is presented in the following table: As of December 31, $ in billions 2015 2014 % of % of Insurance Insurance Insurance Insurance Bond type in Force in Force in Force in Force Global public finance ¾ United States: General obligation $ 89.4 27.4% $ 122.8 28.0% General obligation ¾ lease 20.0 6.1% 27.9 6.4% Municipal utilities 41.8 12.8% 60.5 13.8% Tax-backed 41.6 12.7% 53.6 12.2% Transportation 28.9 8.8% 38.4 8.8% Higher education 13.5 4.1% 19.5 4.5% Health care 6.6 2.0% 8.4 1.9% Military housing 17.3 5.3% 18.4 4.2% Investor-owned utilities (1) 5.4 1.7% 6.1 1.4% Municipal housing 1.5 0.5% 3.6 0.8% Other (2) 1.5 0.5% 2.4 0.6% Total United States 267.5 81.9% 361.6 82.6% Global public finance ¾ non-United States: International utilities 12.1 3.7% 13.4 3.1% Sovereign-related and sub-sovereign (3) 13.7 4.2% 15.5 3.5% Transportation 7.6 2.3% 9.7 2.2% Local governments (4) 0.3 0.1% 0.3 0.1% Tax-backed 0.2 0.1% 0.2 0.0% Total non-United States 33.9 10.4% 39.1 8.9% Total global public finance 301.4 92.3% 400.7 91.5% Global structured finance: Collateralized debt obligations (5) 6.4 1.9% 14.7 3.4% Mortgage-backed residential 8.0 2.5% 9.9 2.3% Mortgage-backed commercial 0.9 0.3% 1.1 0.3% Consumer asset-backed 1.6 0.5% 1.9 0.4% Corporate asset-backed (6) 8.3 2.5% 9.5 2.1% Total global structured finance 25.2 7.7% 37.1 8.5% Total $ 326.6 100.0% $ 437.8 100.0% ___________________ (1) - Includes investor owned utilities, industrial development and pollution control revenue bonds. (2) - Includes certain non-profit enterprises, stadium related financing and student loans. (3) - Includes regions, departments or their equivalent in each jurisdiction as well as sovereign owned entities that are supported by a sovereign state, region or department. (4) - Includes municipal owned entities backed by sponsoring local government. (5) - Includes transactions (represented by structured pools of primarily investment grade corporate credit risks or CRE assets) that do not include typical CDO structuring characteristics, such as tranched credit risk, cash flow waterfalls, or interest and over-collateralization coverage tests. (6) - Includes $5.1 billion and $5.3 billion of structured insurance securitizations as of December 31, 2015 and 2014, respectively. The insurance operations have entered into certain guarantees of derivative contracts, included in the preceding tables, which are accounted for as derivative instruments. MBIA generally guarantees the timely payment of principal and interest related to these derivatives upon the occurrence of a credit event with respect to a referenced obligation. The maximum amount of future payments that MBIA may be required to make under the se guarantees is $ 3.8 billion . MBIA’s guarantees of derivative contracts have a legal maximum maturity range of 1 to 67 years. A small number of insured credit derivative contracts have long-dated maturities, which comprise the longest maturity dates of the underlying collateral. However, the expected maturities of such contracts are much shorter due to amortizations and prepayments in the underlying collateral pools. The f air values of these guarantees as of December 31, 2015 and 2014 are recorded on the consolidated balance sheets as derivative liabilities, representing gross losses, of $ 88 m illion and $ 246 m i llion , respectively. Investment agreement contracts and MTNs issued by the Company’s corporate segment are insured by MBIA Corp. and are not included in the previous tables. If MBIA Inc. or these subsidiaries were to have insufficient assets to pay amounts due, MBIA Corp. would be obligated to make such payments under its insurance policies. As of December 31, 2015 , the maximum amount of future payments that MBIA Corp. could be required to make under these guarantees is $ 2.2 billion . These guarantees, which have a maximum maturity range of 1 to 24 years, were entered into on an arm’s length basis. MBIA Corp. has both direct recourse provisions and subrogation rights in these tran sactions. If MBIA Corp. is required to make a payment under any of these affiliate guarantees, it would have the right to seek reimbursement from such affiliate and to liquidate any collateral to recover amounts paid under the guarantee. Reinsured Exposure Reinsurance enables the Company to cede exposure for purposes of syndicating risk and increasing its capacity to write new business while complying with its single risk and credit guidelines. When a reinsurer is downgraded by one or more of the rating agencies, less capital credit is given to MBIA under rating agency models and the overall value of the reinsurance to MBIA is reduced. The Company generally retains the right to reassume the business ceded to reinsurers under certain cir cumstances, including a reinsurer’s rating downgrade below specified thresholds. As of December 31, 2015 , the use of reinsurance was immaterial to the insurance operations business and the Company expects that it will continue to be immaterial in the fu ture. MBIA requires certain unauthorized reinsurers to maintain bank letters of credit or establish trust accounts to cover liabilities ceded to such reinsurers under reinsurance contracts. As of December 31, 2015 , the total amount available under these letters of credit and trust arrangements was $ 33 million. The Company remains liable on a primary basis for all reinsured risk, and although MBIA believes that its reinsurers remain capable of meeting their obligations, there can be no assuranc e of such in the future. The aggregate amount of insurance in force ceded by MBIA to reinsurers was $ 9.5 billion and $ 11.1 billion as of December 31, 2015 and 2014 , respectively. As of December 31, 2015 , the aggregate amount of insured par outstanding ceded by MBIA to reinsurers under reinsurance agreements was $ 5.3 billion compared with $ 6.1 billion as of December 31, 2014 . The following table presents information abou t the Company’s reinsurance agreements as of December 31, 2015 for its U.S. public finance and international and structured finance insurance operations. In millions Standard &amp; Letters of Poor's Rating Moody's Rating Ceded Par Credit/ Trust Reinsurance Reinsurers (Status) (Status) Outstanding Accounts Recoverable (1) Assured Guaranty Re Ltd. AA WR (2) $ 3,251 $ 30 $ - (Stable Outlook) Assured Guaranty Corp. AA A3 1,673 - 6 (Stable Outlook) (Negative Outlook) Overseas Private AA+ Aaa 250 - - Investment Corporation (Stable Outlook) (Stable Outlook) Others A- or above A2 or above 120 3 - Total $ 5,294 $ 33 $ 6 _______________ (1) - Total reinsurance recoverable is primarily related to recoverables on unpaid losses. (2) - Represents a withdrawal of ratings. Premium Summary The components of financial guarantee net premiums earned, including premiums assumed fro m and ceded to other companies, are presented in the following table: Years Ended December 31, In millions 2015 2014 2013 Net premiums earned: Direct $ 379 $ 407 $ 400 Assumed 2 2 67 Gross 381 409 467 Ceded (9) (12) (10) Net $ 372 $ 397 $ 457 For the year ended December 31, 2014 , total salvage paid for financial guarantee policies under reinsurance contracts was $ 5 million. For the year ended December 31, 2013 , recoveries received on claims for financial guarantee policies under reinsurance contracts totaled $ 4 million. Ceding commissions from reinsurance, before deferrals and net of returned ceding commissions, were $ 1 million, $ 2 million and $ 2 million for the years ended December 31, 2015 , 2014 , and 2013 , respectively.</t>
  </si>
  <si>
    <t>Insurance Regulations and Dividends</t>
  </si>
  <si>
    <t>Insurance Regulations And Dividends [Abstract]</t>
  </si>
  <si>
    <t>Insurance Regulations And Dividends</t>
  </si>
  <si>
    <t>Note 14: Insurance Regulations and Dividends National and MBIA Insurance Corp oration are subject to insurance regulations and supervision of the State of New York (their state of incorporation) and all U.S. and non-U.S. jurisdictions in which they are licensed to conduct insurance business. In order to maintain their New York State financi al guarantee insurance license, National and MBIA Insurance Corporation are required to maintain a minimum of $ 65 million of policyholders’ surplus. MBIA UK is authorized by the Prudential Regulation Authority (“PRA”) and regulated by the Financial Conduct Authority (“ FCA ”) and the PRA in the United Kingdom. MBIA Mexico is regulated by the Comision Nacional de Seguros y Fianzas in Mexico. The extent of insurance regulation and supervision varies by jurisdiction, but New York and most other jurisdictions hav e laws and regulations prescribing minimum standards of solvency and business conduct, which must be maintained by insurance companies. Among other things, these laws prescribe permitted classes and concentrations of investments and limit both the aggregat e and individual securities risks that National and MBIA Insurance Corp oration may insure on a net basis based on the type of obligations insured. In addition, some insurance laws and regulations require the approval or filing of policy forms and rates. Na tional and MBIA Insurance Corp oration are required to file detailed annual financial statements with the NYSDFS and MBIA UK is required to file annual regulatory returns with the PRA and the FCA . The operations and accounts of National and MBIA Insurance C orp oration are subject t o examination by regulatory agencies at regular intervals. NYIL regulates the payment of dividends by financial guarantee insurance companies and provides that such companies may not declare or distribute dividends except out of sta tutory earned surplus. Under the NYIL, the sum of ( i ) the amount of dividends declared or distributed during the preceding 12-month period and (ii) the dividend to be declared may not exceed the lesser of (a) 10 % of policyholders’ sur plus, as reported in the latest statutory financial statements or (b) 100 % of adjusted net investment income for such 12-month period (the net investment income for such 12-month period plus the excess, if any, of net investment income over d ividends declared or distributed during the two-year period preceding such 12-month period), unless the Superintendent of the NYSDFS approves a greater dividend distribution based upon a finding that the insurer will retain sufficient surplus to support it s obligations. For the years ended December 31, 2015 and 2014 , National h ad statutory net income of $ 284 million and $ 238 million, respectively. As of December 31, 2015 , Nation al’s statutory capital was $ 3.4 billion, consisting of policyholders’ surplus of $ 2.5 billion a nd contingency reserves of $ 910 m illion. As of December 31, 2014 , National had statutory capital of $ 3.3 billi on . A s a condition to the NYSDFS’ approval of the simultaneous repurchase and reverse repurchase agreements (“Asset Swap”) b etween MBIA Inc. and National, the NYSDFS requested that, until the notional amount of the Asset Swap has been reduced to 5 % or less of National’s admitted assets, each of MBIA Inc., MBIA Insurance Corporation and National provide the NYSDFS with three months prior notice, or such shorter period as the NYSDFS may permit, of its intent to initiate cash dividends on sh ares of its common stock. As of December 31, 2015 , the notional amount of the Asset Swap was below 5% of National’s admitted assets. In 2015 and 2014, National declared and paid dividends of $ 114 million and $ 220 million, respectively , to its ultimate parent, MBIA Inc. In 2015 , MBIA Insurance Corp oration did not declare or pay any dividends to MBIA Inc. or the holders of its preferred stock. MBIA Insurance Corp oration is currently unable to pay dividends, including those related to its preferred stock, as a result of its earned surplus deficit as of December 31, 2015 and is not expected to have any statutory capacity to pay any dividends in the near term. In connect ion with MBIA Insurance Corp oration obtaining approval from the NYSDFS to release excessive contingency reserves in prior periods , as described below, MBIA Insurance Corp oration agreed that it would not pay any dividends without prior approval from the NYS DFS. MBIA UK can only pay dividends to MBIA Insurance Corporation with the approval of the PRA. As a result of the establishment of National, National and MBIA Insurance Corp oration exceeded , as of the closing date , certain single and aggregate risk limits under the NYIL. These insurers obtained waivers from the NYSDFS of such limits. In connection with the waivers, they submitted a plan to the NYSDFS to achieve compliance with the applicable regulatory limits. Under the plans, they agreed not to write new financial guarantee insurance for certain issuers, and in MBIA Insurance Corp oration ’s case, in certain categories of business, until they were in compliance with their single risk limits and agreed to take commercially reasonable steps, including consider ing reinsurance, the addition of capital and other risk mitigation strategies, in order to comply with the regulatory single and aggregate risk limits. As a condition to granting the waiver, the NYSDFS required that, in addition to complying with these pla ns, upon written notice from the NYSDFS, MBIA Insurance Corp oration and National, as applicable, would cease writing new financial guarantee insurance if it were not in compliance with the aggregate risk limitation requirements by December 31, 2009 , which National came into compliance with its aggregate risk limit s in 2011. As of December 31, 2015 , National was in compliance with its single risk limits under the NYIL. As of December 31, 2015 and 2014 , MBIA Insurance Corporation was in compliance wi th its aggregate risk limits under the NYIL , but was not in compliance with certain of its single risk limits. In 2015 and 2014 , MBIA Insurance Corp oration reported additional overages to the NYSDFS with respect to its single risk limits . If MBIA Insurance Corporation is not in compliance with its aggregate risk and its single risk limits , the NYSDFS may prevent MBIA Insurance Corporation from transacting any new financial guarantee insurance business until it no longer exceeds the se limitations. Under the NYIL, MBIA Insurance Corporation is also required to establish a contingency reserve to provide protection to policyholders in the event of extreme losses in adverse economic events. The amount of the reserve is based on the percentage of princi pal insured or premiums earned, depending on the type of obligation (net of collateral, reinsurance, refunding, refinancings and certain insured securities). Under the NYIL, MBIA Insurance Corporation is required to invest its minimum surplus and contingen cy reserves, and 50 % of its loss reserves and unearned premium reserves, in certain qualifying assets. Reductions in the contingency reserve may be recognized based on excess reserves and under certain stipulated conditions, subject to the a pproval of the Superintendent of the NYSDFS. As of 2015 , MBIA Insurance Corporation’s policyholders’ surplus was negatively impacted by $ 75 million because under NYIL it was not permitted to treat as an admitted asset the portion of i ts investment in subsidiaries in excess of 60 % of net admitted assets less the par value of common and preferred stock and liabilities. This overage was primarily caused by a decrease in MBIA Insurance Corporation’s policyholders’ surplus due to insured losses in the past . MBIA Insurance Corporation’s policyholders’ surplus may be further negatively impacted if future additional insured losses are incurred and the percentage of its assets invested in subsidiaries continues to increase. R esults of operations for MBIA Insurance Corp oration determined in accordance with statutory accounting practices for the years ended December 31, 2015 and 2014 were net income of $ 25 million and a net operating loss of $ 35 million, respectively. As of December 31, 2015 , MBIA Insurance Corp oration ’s statut ory capital was $ 885 m illion, consisting of policyholders’ surplus of $ 609 m illion and contingency reserve of $ 276 million. As of December 31, 2014 , MBIA Insurance Corp oration had statutory capital of $ 859 m illion.</t>
  </si>
  <si>
    <t>Pension and Profit- Sharing Plans</t>
  </si>
  <si>
    <t>Pension And Profit Sharing Plans [Abstract]</t>
  </si>
  <si>
    <t>Pension And Profit Sharing Plans</t>
  </si>
  <si>
    <t>Note 15: Pension and Profit Sharing Plans The Company maintains a qualified non-contributory defined contribution pension plan to which the Company contributes 10% of each eligible employee’s annual compensation. Annual compensation for determining such contributions consists of base salary, bonus and commissions, as applicable , up to a maximum of $ 1.5 million . Pension benefits vest over a five-year period with 20% vested after two years, 60% vested after three years, 80% vested after four years and 100% vested after five years. T he Company funds the annual pension contribution by the following February of each applicable year. Pension expense related to the Company’s qualified pension plan for the years ended December 31, 2015 , 2014 and 2013 was $ 3 million, $ 4 mill ion, and $ 4 million , respectively . The Company also maintains a qualified profit sharing/401(k) plan. The plan is a voluntary contributory plan that allows eligible employees to defer compensation for federal income tax purposes under Section 401(k) of th e Internal Revenue Code of 1986, as amended. Employees may contribute, through payroll deductions, up to 25% of eligible compensation. The Company matches employee contributions up to the first 5 % of such compensation. The 401(k) matching contributions are made in the form of cash, whereby participants may direct the Company match to an investment of their choice. The 401(k) matching benefit s vest over a five-year period with 20% vested after two years, 60% vested after th ree years, 80% vested after four years and 100% vested after five years. Generally, a participating employee is entitled to distributions from the plans upon termination of employment, retirement, death or disability. Participants who qualify for distribut ion may receive a single lump sum, transfer the assets to another qualified plan or individual retirement account, or receive a series of specified installment payments. Profit sharing/401(k) expense related to the Company’s qualified plan for the years ended December 31, 2015 , 2014 and 2013 was $ 2 million, $ 2 million, and $ 3 million, respectively. In addition to the above two plans, the Company maintains a non-qualified deferred compensation plan. Contributions to the above qualified plans that exceed limitations established by federal regulations are then contributed to the non-qualified deferred compensation plan. The non-qualified pension expense for the years ended December 31, 2015 , 2014 and 2013 was $ 1 million , $2 million, and $2 million, respectively . The non-qualified profit sharing/401(k) expense for each of the years ended December 31, 2015 , 2014 and 2013 was $ 1 million for each applicable year.</t>
  </si>
  <si>
    <t>Long-term Incentive Plans</t>
  </si>
  <si>
    <t>Long-Term Incentive Plans [Abstract]</t>
  </si>
  <si>
    <t>Long-Term Incentive Plans</t>
  </si>
  <si>
    <t>Note 16: Long-term Incentive Plans Plan Description The Company maintains the MBIA Inc. 2005 Omnibus Incentive Plan (the “Omnibus Plan”). Under the Omnibus Plan a maximum of 10,000,000 shares of the Company’s common stock can be used for any type of award including stock options, performance shares, performance units, restricted stock, restricted stock units and divide nd equivalents. On May 1, 2012, the Company’s shareholders approved an increase in the total number of shares of common stock reserved and available f or issuance und er the Omnibus Plan from 10,000,000 shares to 14,000,000 . A ny shares issued under the Omnibus Plan in connection with stock options shall be counted against this limit as one share covered by such op tion. For all awards other than stock options, any shares issued shall be counted against this limit as 1.28 shares for every share issued after the May 1, 2012 amendment and two shares for every share issued prior to the May 1, 2012 amendment . The stock option component of the Omnibus Plan enables key employees of the Company and its subsidiaries to acquire shares of common stock of the Company or to benefit from appreciation in the price of the common stock of the Company. The stock option grants, which may be awarded every year, provide the right to purchase shares of common stock at the fair value of the stock on the date of the grant. Options granted will either be Incentive Stock Options (“ISOs”) t hat qualify under Section 422(a) of the Internal Revenue Code, or Non-Qualified Stock Options (“ NQSOs ”). ISOs and NQSOs are granted at a price not less than 100% of the fair value, defined as the closing price on the grant date, of the Company’s common stock. Options are exercisable as specified at the time of grant depending on the level of the recipient (generally four or five years) and expire either seven or ten years from the date of grant (or shorter if specified or following termination of employment). Under the restricted stock component of the Omnibus Plan, certain employees are granted restricted shares of the Company’s common stock. These awards have a re strictio n period lasting three to five years depending on the type of award, after which time the awards fully vest. During the vesting period, these shares may not be sold. Restricted stock may be granted to all employees. Following the effective date of the Omnibus Plan, no new options or awards were granted under any of the prior plans authorized by the shareholders and all shares authorized but unissued were canceled. All stock awards granted under the prior p lans and subsequently canceled or expired after the effective date of the Omnibus Plan, become available for grant under the Omnibus Plan . There were 5,663,974 shares available for future grants under the Omnibus Plan as of December 31, 2015 . I n accordance with accounting guidance for share-based payments, the Company expenses the fair value of employee stock options and other forms of stock-based compensation. In addition, the guidance classifies share-based payment awards as either li ability awards, which are remeasured at fair value at each balance sheet date, or equity awards, which are measured on the grant date and not subsequently remeasured . Generally, awards with cash-based settlement repurchase features or that are settled at a fixed dollar amount are classified as liability awards, and changes in fair value will be reported in earnings. Awards with net-settlement features or that permit a cashless exercise with third-party brokers are classified as equity awards and changes in fair value are not reported in earnings. The Company’s long-term incentive plans include features which result in equity awards. In addition, the guidance requires the use of a forfeiture estimate. The Company uses historical employee termination informati on to estimate the forfeiture rate applied to current stock-based awards. The Company maintains voluntary retirement benefits , which provide certain benefits to eligible employees of the Company upon retirement. A description of these benefits is included in the Company’s proxy statement. One of the components of the retirement program for those employees that are retirement eligible is to continue to vest all performance-based stock options and restricted share awards beyond the retirement date in accordan ce with the original vesting terms and to immediately vest all outstan ding time-based stock options and restricted share grants. The accounting guidance for share-based payment requires compensation costs for those employees to be recognized from the date of grant through the retirement eligible date, unless there is a risk of forfeiture, in which case the compensation cost is recognized in accordance with the original vesting schedule. Accelerated expense , if any, relating to this retirement benefit for bo th stock option awards and restricted stock awards has been included in the compensation expense amounts. Restricted Stock The fair value of the restricted shares awarded, determi ned on the grant date, was $ 4 million and $ 39 million for 2015 and 2014 , respectively. The amount of unearned compensation, net of estimated forfeitures, was $ 20 million as of December 31, 2015 , which is expected to be recognized as expense over a we ighted average period of 1.8 years. Unearned compensation is amortized to expense over the appropriate three to five -year vesting period (except for a minor portion granted to memb ers of the MBIA Inc. Board of Directors which is amortized over a ten -year period). Compensation expense related to the restricted shares, net of estimated forfeitures, was $ 20 million, $ 18 million and $ 11 million for the years ended December 31, 2015 , 2014 and 2013 , respectively. The tax charge related to the restricted shares awards during 2015 was $ 2 million. The tax benefit related to the restricted share awards during 2014 and 2013 was $ 2 million and $ 1 million, respectively. A summary of the Company’s restricted shares outstanding as of December 31, 2015 , 2014 and 2013 , and changes during the years ended on those dates, is presented in the following table: Restricted Share Activity 2015 2014 2013 Number of Shares Weighted Average Price Per Share Number of Shares Weighted Average Price Per Share Number of Shares Weighted Average Price Per Share Outstanding at beginning of year 6,358,826 $ 10.0047 3,832,115 $ 7.6438 7,320,110 $ 6.8017 Granted 481,636 8.8012 3,263,472 12.0284 449,931 13.0741 Vested (2,112,343) 9.8988 (613,641) 5.9661 (969,396) 9.8408 Forfeited (800) 5.0500 (123,120) 10.2942 (2,968,530) 5.6724 Outstanding at end of year 4,727,319 $ 9.9302 6,358,826 $ 10.0047 3,832,115 $ 7.6438 Stock Options The Company determines the fair value for stock option awards at the date of grant and is estimated using the Black-Scholes option pricing model. This model was developed for use in estimating the fair value of traded options that have no vesting restrictions, are fully transferable , and contain both service and some performance conditions. In addition, option valuation models require the input of highly subjective assumptions including the expected stock pri ce volatility. Employee stock option compensation expense, net of estimated forfeitures, for the years ended December 31, 2015 and 2014 was immaterial. Employee stock option compensation expense, net of estimated forfeitures, for the year ended December 31, 2013 totaled $ 2 million . During 2015 , 2014 , and 2013 , there were no stock option award s granted. During 2015 , the company expensed a deferred tax asset of $ 2 million related to the stock option awards as a charge through the income statement. During 2014 , and 2013 , the Company expensed deferred tax asset s of $ 4 million and $ 5 million , respectively, related to the stock option awards as a charge to paid-in capital. As of December 31, 2015 , there was an immaterial amount of total unrecognized compensation cost related to non-vested stock options. A summary of the Company’s stock options outstanding as of December 31, 2015 , 2014 and 2013 , and changes during the years ended on those dates, is presented in the following tables: 2015 2014 2013 Weighted Weighted Weighted Average Average Average Number of Price Number of Price Number of Price Options Shares Per Share Shares Per Share Shares Per Share Outstanding at beginning of year 2,548,000 $ 10.9888 3,715,406 $ 20.6883 5,963,268 $ 19.0485 Exercised - - (400,000) 4.0200 - - Expired or forfeited (222,700) 59.2118 (767,406) 61.5815 (2,247,862) 16.3382 Outstanding at end of year 2,325,300 $ 6.3703 2,548,000 $ 10.9888 3,715,406 $ 20.6883 Exercisable at end of year 2,325,300 $ 6.3703 1,798,000 $ 13.4660 1,752,311 $ 38.5120 The following table summarizes information about outstanding stock options as of December 31, 2015 : Stock Options Outstanding Stock Options Exercisable Weighted Weighted Average Weighted Aggregate Average Weighted Aggregate Remaining Average Intrinsic Remaining Average Intrinsic Range of Average Number of Contractual Exercise Value Number of Contractual Exercise Value Exercise Price Options Life in Years Price (in millions) Options Life in Years Price (in millions) $4.02 - $57.71 2,287,500 0.70 $ 5.3922 $ 4 2,287,500 0.70 $ 5.3922 $ 4 $58.84 - $70.86 37,800 1.34 65.5624 - 37,800 1.34 65.5624 - Total 2,325,300 0.71 $ 6.3703 $ 4 2,325,300 0.71 $ 6.3703 $ 4 Performance Based Awards During 2014 , the Company granted three million restricted shares to certain key employees which have a vesting schedule dependent on the achievement of certain stock price targets of the Company. The grants and corresponding compensation expense have been included in the above restricted stock disclosures. As permitted by the accounting guidance for shar e-based payment s , the Company estimates the fair value of awards that contain market performance conditions at the date of grant using a binomial lattice model with a Monte Carlo simulation. The binomial lattice model can better incorporate assumptions abo ut a stock price path because the model can accommodate a large number of potential stock prices over the award’s term in comparison to the Black-Scholes model.</t>
  </si>
  <si>
    <t>Earnings Per Share</t>
  </si>
  <si>
    <t>Note 17: Earnings Per Share Earnings p e r s h a r 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 ticipating securities in the numerator and the dilutive impact of these securities from the denominator. During periods of net loss, no effect is given to participating securities in the numerator and the denominator excludes the dilutive impact of these s ecurities since they do not share in the losses of the Company. Basic earnings per share excludes dilution and is computed by dividing net income available to common shareholders by the weighted average number of common shares outstanding during the peri od. Diluted earnings per share reflects the dilutive effect of all stock options, warrants and unvested restricted stock outstanding during the period that could potentially result in the issuance of common stock. The dilution from stock options, warrants and unvested restricted stock are calculated by applying the two-class method and using the treasury stock method. The treasury stock method assumes the proceeds from the exercise of stock options and warrants or the unrecognized compensation expense from unvested restricted stock will be used to purchase shares of the Company’s common stock at the average market price during the period. For the years ended December 31, 2015 , 2014 and 2013 there were 17,967,871 , 31,907,852 and 43,210,917 , respectively, of stock options, warrants and unvested restricted stock outstanding that were antidilutive. T h e f o ll o w i n g t ab l e p r e s e n t s t h e computation of basic and diluted earnings per share f o r t h e years ended December 31, 2015 , 2014 and 2013 : Years Ended December 31, $ in millions except share and per share amounts 2015 2014 2013 Basic earnings per share: Net income (loss) $ 180 $ 569 $ 250 Less: undistributed earnings allocated to participating securities 6 16 5 Net income (loss) available to common shareholders 174 553 245 Basic weighted average shares (1) 163,936,318 188,171,503 189,071,011 Net income (loss) per basic common share $ 1.06 $ 2.94 $ 1.30 Diluted earnings per share: Net income (loss) $ 180 $ 569 $ 250 Less: undistributed earnings allocated to participating securities 6 15 5 Less: mark-to-market gain (loss) on warrants - 28 - Net income (loss) available to common shareholders 174 526 245 Basic weighted average shares (1) 163,936,318 188,171,503 189,071,011 Effect of common stock equivalents: Stock options 933,470 1,104,247 1,241,902 Warrants - 1,622,877 - Diluted weighted average shares 164,869,788 190,898,627 190,312,913 Net income (loss) per diluted common share $ 1.06 $ 2.76 $ 1.29 (1) Includes 617,909, 412,769 and 629,896 of participating securities that met the service condition and were eligible to receive nonforfeitable dividends or dividend equivalents for the years ended December 31, 2015, 2014 and 2013, respectively.</t>
  </si>
  <si>
    <t>Common and Preferred Stock</t>
  </si>
  <si>
    <t>Common And Preferred Stock [Abstract]</t>
  </si>
  <si>
    <t>Common And Preferred Stock</t>
  </si>
  <si>
    <t>Note 18: Common and Preferred Stock Common Stock Stock Warrants During 2008, t he Company granted Warburg warrants to purchase 11.5 million shares of MBIA common stock at an exercise price of $ 30.25 per share, “B” warrant, which, upon obtaining certain approvals, will become exercisable to purchase 9.8 million shares at a price of $ 30.25 per share, and “B2” warrant to purchase 4 million shares at a price of $ 16.20 per share. In August of 2013, pursu ant to the anti-dilution provisions of warrants issued by MBIA to Warburg , the terms of the warrants issued to Warburg in 2008 were amended, which resulted in (a) Warburg ’ s warrant to purchase 11.5 million shares exercisable at $30.25 p er share w as revised to 11.8 million shares at $ 29.44 per share ; ( b ) Warburg ’ s B warrant to purchase 9 . 8 million shares exercisable at $30.25 per share w as revised to 10 . 1 million shares at $ 29.44 per share ; and ( c ) Warburg ’s B2 warrant to purc hase 4 million shares exercisable at $16.20 per share w as revised to 4,004,945 shares at $ 16.18 per share. In addition, under the agreement, Warburg has certain gross up rights that are triggered in connection with the offering by the Company of any equity securities. As such, MBIA issued Warburg a five-year warrant to purchase 1.91 million shares of MBIA common stock at an exercise price of $ 9.59 per share. In February of 2015, the Company reported the expiration of the Warburg’s warran t to purchase 11.8 million shares at $29.44 per share, the Warburg’s B warrant to purchase 10.1 million shares at $29.44 per share and the Warburg’s B2 warrant to purchase 4,004,945 shares at $16.18 per share. In May of 2013, MBIA Inc. issued B lue Ridge Investments, L.L.C ., an affiliate of Bank of America, a five-year warrant to purchase 9.94 million shares of MBIA Inc. common stock at an exercise price of $ 9.59 per share. Stock w arrants are recorded as liabilities and reported within “Other liabilities” on the consolidated balance sheets due to terms and conditions in the agreements that could require net cash settlement. As of December 31, 2015 and 2014 , the fair value of the warrants was $ 18 million and $ 28 million, respectively. Shar e Repurchase s Repurchases of common stock may be made from time to time in the open market or in private transactions as permitted by securities laws and other legal requirements. The Company believes that share repurchases can be an appropriate deployment of capital in excess of amounts needed to support the Company’s liquidity while maintaining the claims-paying resources of MBIA Corp. and National, as well as other business needs. On February 1, 2007, the Company’s Board of Directors authorized the repur chase of common stock up to $ 1 billion under a share repurchase program . During 2014, the Company exhausted any remaining capacity under this share repurchase program. In the fourth quarter of 20 14 , the Company’s Board of Directors authorized the repurcha se of common stock up to $ 200 million under a new share repurchase program. On July 29, 2015, the Company’s Board of Directors authorized the repurchase by the Company or its subsidiaries of up to $ 100 million of its outstanding shares under a new share re purchase program, which superseded and terminated the prior fourth quarter 2014 authorization. The prior authorization had approximately $ 61 million of unused capacity at the time it was terminated. On October 28, 2015, the Company’s Board of Directors aut horized the repurchase by the Company or its subsidiaries of up to $ 100 million of its outstanding common stock under a new share repurchase program, as the Company’s July 29, 2015 authorization was fully exhausted. The following table provides information about the Company’s share repurchases for the years ended December 31, 2015 , 2014 and 2013 : In millions, except per share amounts 2015 2014 2013 Number of shares repurchased 39.9 3.3 - Average price paid per share $ 7.60 $ 10.45 $ - Remaining authorization as of December 31 $ 94 $ 188 $ 23 Subsequent to December 31, 2015, the Company exhausted all of the remaining capacity under the October 28, 2015 program by repurchasing an additional 14.9 million common shares of MBIA Inc. at an average share price of $ 6.30 . During 2015 and 2014 , 580,692 and 529,246 shares, respectively, were purchased by the Company for settling awards under the Company’s long-term incentive plans. Preferred Stock As of December 31, 2015 , MBIA Insurance Corporation had 2,759 shares of preferred stock issued and outstanding with a carrying value of $ 28 million , including 1,444 shares held by MBIA Inc. that were purchased at a weighted average price of $10,900 per share or 10.9 % of face value and 1,315 shares held by unaffiliated investors. During 201 5 , MBIA Inc. did not repurchase any additional shares. In accordance with MBIA’s fixed-rate election, the dividend rate on the preferred stock was determined using a fixed-rate equivalent of LIBOR plus 200 basis points . Each share of preferred stock has a par value of $1,000 with a liquidation preference of $100,000. The holders of the preferred stock are generally not entitled to any voting rights. Subject to certain requirements, the preferred stock may be redeemed, in whole or in part, at the option of MBIA Corp. at any time or from time to time for cash at a redemption price equal to the liquidation preference per share plus any accrued and unpaid dividends thereon at the date of redemption for the then current dividend period and any previously accumulated dividend s payable without interest on such unpaid dividends. As of December 31, 2015 and 2014 , there were no dividends declared on the preferred stock. Payment of dividends on MBIA Corp.’s preferred stock is subject to the same restrictions that apply to div idends on common stock under NY IL .</t>
  </si>
  <si>
    <t>Accumulated Other Comprehensive Income</t>
  </si>
  <si>
    <t>Accumulated Other Comprehensive Income [Text Block]</t>
  </si>
  <si>
    <t>Note 19: Accumulated Other Comprehensive Income T h e followin g tabl e present s th e changes in the components of AOCI fo r th e years ended December 31, 2015 , 2014 , and 2013 : Unrealized Gains (Losses) on AFS Foreign Currency In millions Securities, Net Translation, Net Total Balance, January 1, 2013 $ 43 $ 13 $ 56 Other comprehensive income (loss) before reclassifications (128) 2 (126) Amounts reclassified from AOCI (11) (5) (16) Net period other comprehensive income (loss) (139) (3) (142) Balance, December 31, 2013 (96) 10 (86) Other comprehensive income (loss) before reclassifications 117 (27) 90 Amounts reclassified from AOCI 13 4 17 Net period other comprehensive income (loss) 130 (23) 107 Balance, December 31, 2014 34 (13) 21 Other comprehensive income (loss) before reclassifications (55) (26) (81) Amounts reclassified from AOCI (1) - (1) Total other comprehensive income (loss) (56) (26) (82) Balance, December 31, 2015 $ (22) $ (39) $ (61) T h e followin g tabl e present s th e details of the reclassifications from AOCI fo r th e years ended December 31, 2015 , 2014 , and 2013 : In millions Amounts Reclassified from AOCI Years Ended December 31, Details about AOCI Components 2015 2014 2013 Affected Line Item on the Consolidated Statements of Operations Unrealized gains (losses) on AFS securities: Realized gain (loss) on sale of securities $ 11 $ (17) $ 23 Net gains (losses) on financial instruments at fair value and foreign exchange OTTI (4) - - Net investment losses related to OTTI Amortization on securities (4) (4) (5) Net investment income 3 (21) 18 Income (loss) before income taxes 2 (8) 7 Provision (benefit) for income taxes 1 (13) 11 Net income (loss) Foreign currency translation: Realized gain (loss) on liquidation of foreign entity - (4) 5 Net gains (losses) on financial instruments at fair value and foreign exchange Total reclassifications for the period $ 1 $ (17) $ 16 Net income (loss)</t>
  </si>
  <si>
    <t>Related Party Transactions</t>
  </si>
  <si>
    <t>Related Party Transactions [Abstract]</t>
  </si>
  <si>
    <t>Note 20: Related Party Transactions Related parties are defined as the following: Affiliates of the Company: An affiliate is a party that directly or indirectly controls, is controlled by or is under common control with the Company. Control is defined as having, either directly or indirectly, the power to direct the management and operating policies of a company through ownership, by contract or otherwise. Entities for which investments are accounted for using the equity method by the Company. Trusts for the benefit of e mployees, such as pension and profit sharing trusts that are managed by or under the trusteeship of management. Principal owners of the Company defined as owners of record or known beneficial owners of more than 10% of the voting interests of the Company. Management of the Company which includes persons who are responsible for achieving the objectives of the Company and who have the authority to establish policies and make decisions by which those objectives are to be pursued. Management normally includes m embers of the Board of Directors, the Chief Executive Officer , Chief Operating Officer, Vice President in charge of principal business functions and other persons who perform similar policymaking functions. Members of the immediate families of principal ow ners of the Company and its management. This includes family members whom a principal owner or a member of management might control or influence or by whom they may be controlled or influenced because of the family relationship. Other parties with which th e Company may deal if one party controls or can significantly influence the management or policies of the other to an extent that one of the transacting parties might be prevented from fully pursuing its own separate interests. Other parties that can signi ficantly influence the management or policies of the transacting parties or that have an ownership interest in one of the transacting parties and can significantly influence the other to the extent that one or more of the transacting parties might be preve nted from fully pursuing its own separate interests. During 2015, certain investment funds affiliated with Warburg sol d all of their 45.7 million shares of MBIA Inc. common stock. At the time of each sale, Warburg was the largest holder of the Company’s common stock. Warburg received all of the net proceeds from this offering. In connection with the sales, National and th e Company repurchased 8 million shares and 7.6 million shares, respectively. In addition, the Company reported the expiration of the Warburg’s warrant to purchase 11.8 million shares at $29.44 per share, the Warburg’s B warrant to purchase 10.1 million sha res at $29.44 per share and the Warburg’s B2 warrant to purchase 4,004,945 shares at $16.18 per share. As of December 31, 2015, Warburg had a warrant to purchase 1.91 million shares of MBIA common stock at an exercise price of $9.59 per share. Refer to “No te 18: Common and Preferred Stock” for information about Warburg’s warrants. As of December 31, 2015 and 2014 , t he Company had no loans outstanding to any executive officers or director s.</t>
  </si>
  <si>
    <t>Commitments and Contingencies</t>
  </si>
  <si>
    <t>Note 21: Commitments and Contingencies MBIA has received subpoenas or informal inquiries from a variety of regulators, regarding a variety of subjects. MBIA has cooperated fully with each of these regulators and has or is in the process of satisfying all such requests. MBIA may receive additional inquiries from these or other regulators and expects to provide additional information to such regulators regarding their inquiries in the future. On December 14, 2009, MBIA Corp. commenced an action in New York State Supreme Court, New York County, against Credit Suisse. The complaint seeks damages for fraud and breach of contractual obligations in connection with the procurement of financial guarantee insurance on the Home Equity Mortgage Trust Series 2007-2 securitization. On Janua ry 30, 2013, MBIA Corp. filed an amended complaint. The amended complaint alleges, among other claims, that Credit Suisse falsely represented : ( i ) the attributes of the securitized loans; (ii) that the loans complied with the governing underwriting guideli nes; and (iii) that Credit Suisse had conducted extensive due diligence on and quality control reviews of the securitized loans to ensure compliance with the underwriting guidelines. The complaint further alleges that the defendants breached their contract ual obligations to cure or repurchase loans found to be in breach of the representations and warranties applicable thereto and denied MBIA the requisite access to all records and documents regarding the securitized loans. E xpert discovery is scheduled to c onclude by March of 201 6 . On September 14, 2012, MBIA Insurance Corporation filed a complaint alleging fraud against J.P. Morgan Securities LLC (f/k/a Bear, Stearns &amp; Co. Inc . ) relating to Bear, Stearns &amp; Co. Inc.’s role as lead securities underwriter on the GMAC Mortgage Corporation Home Equity Loan Trust 2006-HE4. On September 9, 2014, the court granted in part MBIA Corp.’s motion to file an amended complaint. MBIA filed its amended complaint on September 29, 2014. J.P. Morgan filed its answer to the ame nded complaint on October 10, 2014. The parties each cross-appealed the September 9, 2014 decision and those appeals were fully submitted as of June 8, 2015. J.P. Morgan’s motion for summary judgment was argued in December of 2015 and is awaiting a ruling from the court. On July 23, 2008, the City of Los Angeles filed a complaint in the Superior Court of the State of California, County of Los Angeles, against a number of financial guarantee insurers, including MBIA . At the same time and subsequently, additi onal complaints against MBIA and nearly all of the same co-defendants were filed by various municipal entities and quasi-municipal entities, mostly in California. These cases are part of a coordination proceeding in Supe rior Court, San Francisco County, be fore Judge Mary Wiss , referred to as the Ambac Bond Insurance Cases. In August of 2011, the plaintiffs filed amended versions of their respective complaints. The claims allege violation of California’s antitrust laws through maintaining a dual cred it rating s cale that misstated the credit default risk of certain issuers , thereby creating market demand for bond insurance. The p laintiffs also allege that the individual bond insurers participated in risky financial transactions in other lines of business that damaged each bond insurer’s financial condition, and failure to adequately disclose the impact of those transactions on their financi al condition. The plaintiffs also assert common law claims of breach of contract and fraud. The non-municipal plaintiffs also allege a California unfair competition cause of action. Following an appeal of the dismissal of the plaintiffs’ antitrust claim un der California’s Cartwright Act , the California Court of Appeal reinstated those claims against the bond insurer defendants on February 18, 2016 . On July 23, 2008, the City of Los Angeles filed a complaint in the Superior Court, County of Los Angeles, nam ing as defendants MBIA and other financial institutions, and alleging fraud and violations of California’s antitrust laws through bid-rigging in the sale of guaranteed investment contracts and what plaintiffs call “municipal derivatives” to municipal bond issuers. The case was removed to federal court and transferred by order dated November 26, 2008 to the Southern District of New York for inclusion in the multidistrict litigation , Municipal Derivatives Antitrust Litigation, M.D.L . No. 1950. Complaints maki ng the same allegations against MBIA and nearly all of the same co-defendants were then, or subsequently, filed by municipal entities and quasi-municipal entities, mostly in California, and three not-for-profit retirement community operators. These cases h ave all been added to the multidistrict litigation. The p laintiffs in all of the cases assert federal and either California , West Virginia or New York state antitrust claims. As of May 31, 2011, MBIA has answered all of the existing complaints. On November 2, 2015, Lynn Tilton and Patriarch Partners XV, LLC filed a complaint in New York State Supreme Court, Westchester County, against MBIA Inc. and MBIA Corp., alleging fraudulent inducement and related claims arising from purported promises made by MBIA in connection with insurance policies issued by MBIA Corp. on certain collateralized loan obligations managed by Ms. Tilton and affiliated Patriarch entities, and seeking damages. The plaintiffs filed an amended complaint on January 15, 2016, and MBIA Inc. fi led its motion to dismiss the complaint on February 19, 2016. The Company is defending against the aforementioned actions in which it is a defendant and expects ultimately to prevail on the merits. There is no assurance, however, that the Company will pre vail in these actions. Adverse rulings in these actions could have a material adverse effect on the Company’s ability to implement its strategy on its business, results of operations, cash flows and financial condition. At this stage of the litigation, the re has not been a determination as to the amount, if any, of damages. Accordingly, the Company is not able to estimate any amount of loss or range of loss. There are no other material lawsuits pending or, to the knowledge of the Company, threatened, to whi ch the Company or any of its subsidiaries is a part y. Headquarters Lease Agreement In September of 2014, the Company moved its headquarters to Purchase, New York, for which the Company had previously entered into a lease agreement as part of the Company’s cost reduction measures that included the plan to sell its Armonk, New York facility. The initial lease term expires in 2030 with the option to terminate the lease in 2025 upon the payment of a termination amount. At the end of the initial lease term, the Company has the option to extend the term of the lease for two additional terms of five years at a fixed annual rent based on the fair market rent at the time of any extension. As of December 31, 2015, t otal future minimum lease payments remaining was $ 41 million. The Company received a lease incentive amount of $ 6 million from the property owner to fund certain leasehold improvements. The total future minimum lease payments include annual rent escalation amounts and a free rent period and exclude the lease incentive amount. The lease agreement has been classified as an operating lease, and operating rent expense has been recognized on a straight-line basis since the second quarter of 2014.</t>
  </si>
  <si>
    <t>Subsequent Events</t>
  </si>
  <si>
    <t>Note 22: Subsequent Events Re f e r t o “ Note 21: Commitments and Contingencies ” f o r in f o rm a t i o n a bou t l e ga l p r o c eed i ng s t ha t o cc u rr e d a f t e r December 31, 2015 .</t>
  </si>
  <si>
    <t>Schedule I- Investments</t>
  </si>
  <si>
    <t>Summary of Investments, Other than Investments in Related Parties [Abstract]</t>
  </si>
  <si>
    <t>Schedule I - Summary Of Investments, Other Than Investments In Related Parties</t>
  </si>
  <si>
    <t>SCHEDULE I MBIA INC. AND SUBSIDIARIES SUMMARY OF INVESTMENTS, OTHER THAN INVESTMENTS IN RELATED PARTIES December 31, 2015 (In millions) December 31, 2015 Amount at which shown in the Type of investment Cost Fair Value balance sheet Available-for-sale: U.S. Treasury and government agency $ 838 $ 866 $ 866 State and municipal bonds 1,629 1,680 1,680 Foreign governments 149 150 150 Corporate obligations 1,304 1,221 1,221 Mortgage-backed securities: Residential mortgage-backed agency 995 993 993 Residential mortgage-backed non-agency 54 50 50 Commercial mortgage-backed 29 29 29 Asset-backed securities: Collateralized debt obligations 50 33 33 Other asset-backed 260 244 244 Total long-term available-for-sale 5,308 5,266 5,266 Short-term available-for-sale 840 841 841 Equity available-for-sale 12 13 13 Total available-for-sale 6,160 6,120 6,120 Investments at fair value 208 227 227 Other investments 3 3 3 Total investments $ 6,371 $ 6,350 $ 6,350 Assets of consolidated variable interest entities: Investments at fair value 861 932 932 Held-to-maturity: Corporate obligations 2,689 2,401 2,689 Loans receivable 685 1,292 1,292 Total investments of consolidated variable interest entities $ 4,235 $ 4,625 $ 4,913</t>
  </si>
  <si>
    <t>Schedule II- Parent Company Financials</t>
  </si>
  <si>
    <t>Condensed Financial Information of Parent Company Only Disclosure [Abstract]</t>
  </si>
  <si>
    <t>Condensed Financial Information of Parent Company Only Disclosure</t>
  </si>
  <si>
    <t>SCHEDULE II MBIA INC. (PARENT COMPANY) CONDENSED BALANCE SHEETS (In millions except share and per share amounts) December 31, 2015 December 31, 2014 Assets Investments: Fixed-maturity securities held as available-for-sale, at fair value (amortized cost $739 and $671) $ 792 $ 751 Investments carried at fair value 7 33 Investments pledged as collateral, at fair value (amortized cost $329 and $445) 291 408 Short-term investments held as available-for-sale, at fair value (amortized cost $254 and $327) 254 327 Other investments 4 4 Total investments 1,348 1,523 Cash and cash equivalents 35 100 Investment in wholly-owned subsidiaries 4,085 3,953 Deferred income taxes, net 991 965 Other assets 110 143 Total assets $ 6,569 $ 6,684 Liabilities and Shareholders' Equity Liabilities: Investment agreements 423 505 Long-term debt 582 592 Affiliate loans payable 1,022 1,207 Other liabilities 813 451 Total liabilities 2,840 2,755 Shareholders' Equity: Preferred stock, par value $1 per share; authorized shares--10,000,000; issued and outstanding--none - - Common stock, par value $1 per share; authorized shares--400,000,000; issued shares--281,833,618 and 281,352,782 282 281 Additional paid-in capital 3,138 3,128 Retained earnings 3,038 2,858 Accumulated other comprehensive income (loss), net of tax of $3 and $6 (61) 21 Treasury stock, at cost--130,303,241 and 89,409,887 shares (2,668) (2,359) Total shareholders' equity of MBIA Inc. 3,729 3,929 Total liabilities and shareholders' equity $ 6,569 $ 6,684 The condensed financial statements should be read in conjunction with the consolidated financial statements and notes thereto and the accompanying notes. SCHEDULE II MBIA INC. (PARENT COMPANY) CONDENSED STATEMENTS OF OPERATIONS (In millions) Years ended December 31, 2015 2014 2013 Revenues: Net investment income $ 35 $ 44 $ 50 Net gains (losses) on financial instruments at fair value and foreign exchange 59 24 11 Investment losses related to other-than-temporary impairments: Investment losses related to other-than-temporary impairments (3) - - Other-than-temporary impairments recognized in accumulated other comprehensive income (loss) (1) - - Net investment losses related to other-than-temporary impairments (4) - - Net gains (losses) on extinguishment of debt - 1 43 Other net realized gains (losses) 21 1 - Total revenues 111 70 104 Expenses: Operating 24 25 69 Interest 95 104 105 Total expenses 119 129 174 Gain (loss) before income taxes and equity in earnings of subsidiaries (8) (59) (70) Provision (benefit) for income taxes 1 (165) (202) Gain (loss) before equity in earnings of subsidiaries (9) 106 132 Equity in net income (loss) of subsidiaries 189 463 118 Net income (loss) $ 180 $ 569 $ 250 The condensed financial statements should be read in conjunction with the consolidated financial statements and notes thereto and the accompanying notes. SCHEDULE II MBIA INC. (PARENT COMPANY) CONDENSED STATEMENTS OF COMPREHENSIVE INCOME (LOSS) (In millions) Years ended December 31, 2015 2014 2013 Net income (loss) $ 180 $ 569 $ 250 Other comprehensive income (loss): Unrealized gains (losses) on available-for-sale securities: Unrealized gains (losses) arising during the period (66) 126 (179) Provision (benefit) for income taxes (7) 14 (17) Total (59) 112 (162) Reclassification adjustments for (gains) losses included in net income (loss) 4 23 23 Provision (benefit) for income taxes 1 8 8 Total 3 15 15 Available-for-sale securities with other-than-temporary impairments: Other-than-temporary impairments and unrealized gains (losses) arising during the period - - 12 Provision (benefit) for income taxes - - 4 Total - - 8 Reclassification adjustments for (gains) losses included in net income (loss) - 4 - Provision (benefit) for income taxes - 1 - Total - 3 - Foreign currency translation: Foreign currency translation gains (losses) (26) (23) (3) Total other comprehensive income (loss) (82) 107 (142) Comprehensive income (loss) $ 98 $ 676 $ 108 The condensed financial statements should be read in conjunction with the consolidated financial statements and notes thereto and the accompanying notes. SCHEDULE II MBIA INC. (PARENT COMPANY) CONDENSED STATEMENTS OF CASH FLOWS (In millions) Years ended December 31, 2015 2014 2013 Cash flows from operating activities: Fees and reimbursements received $ - $ 1 $ - Investment income received 142 256 250 Operating expenses paid (25) (35) (35) Interest paid, net of interest converted to principal (88) (93) (93) Income taxes (paid) received 108 59 111 Net cash provided (used) by operating activities 137 188 233 Cash flows from investing activities: Purchases of available-for-sale investments (606) (125) (287) Sales of available-for-sale investments 325 268 147 Paydowns and maturities of available-for-sale investments 186 98 252 Purchases of investments at fair value (144) (266) (144) Sales, paydowns and maturities of investments at fair value 171 280 126 Sales, paydowns and maturities (purchases) of short-term investments, net 232 (242) 94 (Payments) proceeds for derivative settlements 43 (26) (32) Collateral (to) from swap counterparty (31) 144 122 Contributions to subsidiaries, net 16 (20) 2 Advances to subsidiaries, net - (12) - Other investing 24 - - Net cash provided (used) by investing activities 216 99 280 Cash flows from financing activities: Proceeds from investment agreements 21 23 25 Principal paydowns of investment agreements (111) (181) (274) Payments for securities sold under agreements to repurchase - - (32) Principal paydowns of long-term debt (11) - (3) Payments for affiliate loans (103) (153) (194) Purchases of treasury stock (233) (32) - Restricted stock awards settlements 19 16 13 Net cash provided (used) by financing activities (418) (327) (465) Net increase (decrease) in cash and cash equivalents (65) (40) 48 Cash and cash equivalents - beginning of year 100 140 92 Cash and cash equivalents - end of year $ 35 $ 100 $ 140 Reconciliation of net income (loss) to net cash provided (used) by operating activities: Net income (loss) $ 180 $ 569 $ 250 Adjustments to reconcile net income (loss) to net cash provided (used) by operating activities: Change in: Intercompany accounts receivable (21) (24) (14) Current income taxes 109 70 116 Equity in earnings of subsidiaries (189) (463) (118) Dividends from subsidiaries 116 225 219 Net investment losses related to other-than-temporary impairments 4 - - Net (gains) losses on financial instruments at fair value and foreign exchange (59) (24) (11) Other net realized (gains) losses (21) (1) - Deferred income tax benefit - (176) (207) (Gains) losses on extinguishment of debt - (1) (43) Other operating 18 13 41 Total adjustments to net income (loss) (43) (381) (17) Net cash provided (used) by operating activities $ 137 $ 188 $ 233 The condensed financial statements should be read in conjunction with the consolidated financial statements and notes thereto and the accompanying notes. SCHEDULE II MBIA INC. (PARENT COMPANY) NOTES TO CONDENSED FINANCIAL STATEMENTS 1. Condensed Financial Statement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Company’s consolidated financial statements and the notes thereto. The activities o f MBIA Inc. consist of general corporate activities and funding activities, which principally include holding and managing investments, servicing outstanding corporate debt, investment agreements issued by MBIA Inc. and its subsidiaries, and posting collat eral under investment agreement and derivative contracts. MBIA Inc. is subject to the same liquidity risks and uncertainties as described in footnote 1 to the Company’s consolidated financial statements. As of December 31, 2015 , MBIA Inc. had $ 416 million of cash and highly liquid assets available for general corporate liquidity purpose s . 2. Significant Accounting Policies MBIA Inc. (the “Parent Company”) carries its investments in subsidiaries under the equity method. Certain amounts have be en reclassified in prior years’ financial statements to conform to the current presentation. Th ese reclassification s had no impact on total revenues, expenses, assets, liabilities, or shareholders’ equity for all periods presented. 3. Dividends from Subsid iaries During 2015 , National Public Finance Guarantee Holdings, Inc. declared and paid a dividend of $ 114 million to MBIA Inc., Trifinium Holdings Limited d ecl ared and paid dividends of $ 1 million to MBIA Inc . and MBIA Services Corp. declared and paid a dividend of $ 1 million to MBIA Inc. During 2014 , National Public Finance Guarantee Holdings, Inc. declared and paid a dividend of $ 220 million to MBIA Inc. and Trifinium Holdings Limited d ecl ared and paid dividends of $ 5 million to MBIA Inc . During 2013 , National Public Finance Guarantee Holdings, Inc. declared and paid a dividend of $ 214 million to MBIA Inc. , MBIA Services Corporation declared and paid dividends of $ 2 million to MBIA Inc. and CapMAC Holdings Inc. declared and paid dividends of $ 3 million to MBIA Inc. 4. Obligations under Investment Agreements The investment agreement business, as described in footnotes 2 and 1 0 to the Company’s consolidated financial statements, is conducted by both MBIA Inc. and its wholly - owned subsidiary, MBIA Investment Management Corp. 5. Pledged Collateral Substantially all of the obligations under investment agreements require MBIA Inc. to pledge securities as collateral. As of December 31, 2015 and 2014 , the fair value of securities pledged as co llateral with respect to these investment agreements approximated $ 402 million and $ 273 million, respectively. The Parent Company’s collateral as of December 31, 2015 , consisted principally of U.S. Treasury and government agency and state and municipal bonds, and was primarily held with major U.S. banks. Additionally, the Parent Company pledged cash and money market securities as collateral under investment agreements in the amount of $ 12 million and $ 26 million as of December 31, 2015 and 2014 , re spectively. Under derivative contracts entered into by MBIA Inc., collateral postings are required by either MBIA Inc. or the counterparty when the aggregate market value of derivative contracts entered into with the same counterparty exceeds a predefined threshold. As of December 31, 2015 , MBIA Inc. pledged securities with a fair value of $ 259 million to derivative counterparties . As of December 31, 2014 , MBIA Inc. pledged securities with a fair value of $ 199 million to derivative counterparties . 6. Affiliate Loans Payable Affiliate loans payable consists of loans payable to MBIA Global Funding, LLC (“ GFL ”). GFL raise d funds through the issuance of medium-term notes with varying maturities, which were , in turn, guaranteed by MBIA Corp. GFL len t the pr oceeds of these medium-term note issuances to MBIA Inc.</t>
  </si>
  <si>
    <t>Schedule IV - Reinsurance</t>
  </si>
  <si>
    <t>Supplemental Schedule of Reinsurance Premiums for Insurance Companies [Abstract]</t>
  </si>
  <si>
    <t>Supplemental Schedule of Reinsurance Premiums for Insurance Companies</t>
  </si>
  <si>
    <t>SCHEDULE IV MBIA INC. AND SUBSIDIARIES REINSURANCE Years Ended December 31, 2015, 2014 and 2013 (In millions) Column A Column B Column C Column D Column E Column F Assumed Percentage From of Amount Insurance Direct Ceded to Other Net Assumed Premium Written Amount Others Companies Amount to Net 2015 $ 11 $ 1 $ - $ 10 0% 2014 $ (18) $ 2 $ - $ (20) 0% 2013 $ (40) $ 2 $ 1 $ (41) -2%</t>
  </si>
  <si>
    <t>Significant Accounting Policies (Policies)</t>
  </si>
  <si>
    <t>Basis of Presentation</t>
  </si>
  <si>
    <t>Basis of Presentation The consolidated financial statements have been prepared in accordance with accounting principles generally accepted in the United States of America (“ GAAP ”)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 enses during the reporting period. Actual results could differ from those estimates. As additional information becomes available or actual amounts become determinable, the recorded estimates are revised and reflected in operating results. Certain amounts h ave been reclassified in prior years’ financial statements to conform to the current presentation. These reclassifications had no impact on total revenues, expenses, assets, liabilities, shareholders’ equity , operating cash flows, investing cash flows, or financing cash flows for all periods presented. During the fourth quarter of 2015, t he Company identified and recorded errors related to the years ended December 31, 2009 through 2014. These errors primarily related to adjustments to premiums due on behalf of certain consolidated variable interest entities (“VIEs”). The Company evaluate d the materiality of these errors in accordance with Securities and Exchange Commission (“SEC”) Staff Accounting Bulletin No. 99, Materiality , and SEC Staff Accounting Bullet in No. 108, Considering the Effects of Prior Year Misstatements When Quantifying Misstatements in Current Year Financial Statements , and concluded that these errors, individually and in the aggregate, were immaterial to the year ended December 31, 2015 and all prior periods to which these errors relate. For the year ended December 31, 2015, the Company’s consolidated financial statements in cluded an increase in n et income of $ 1 7 million as a result of the correction of these errors.</t>
  </si>
  <si>
    <t>Consolidation</t>
  </si>
  <si>
    <t>Consolidation The consol idated financial statements include the accounts of MBIA Inc., its wholly-owned subsidiaries and all other entities in which the Company has a controlling financial interest. All intercompany balances and transactions have been eliminated. The Company dete rmines whether it has a controlling financial interest in an entity by first evaluating whether an entity is a voting interest entity or a VIE. Voting interest entities are entities in which (i) the total equity investment at risk is sufficient to enable a n entity to finance its activities independently and (ii) the equity holders have the obligation to absorb losses, the right to receive residual returns and the right to make decisions about the entity’s activities. Voting interest entities are consolidate d when the Company has a majority voting interest. VIEs are entities that lack one or more of the characteristics of a voting interest entity. The consolidation of a VIE is required if an entity has a variable interest (such as an equity or debt investment , a beneficial interest, a guarantee, a written put option or a similar obligation) and that variable interest or interests give it a controlling financial interest in the VIE. A controlling financial interest is present when an enterprise has both (a) the power to direct the activities of a VIE that most significantly impact the entity’s economic performance and (b) the obligation to absorb losses or the right to receive benefits of the VIE that could potentially be significant to the VIE. The enterprise w ith the controlling financial interest, known as the primary beneficiary, is required to consolidate the VIE. The Company consolidates all VIEs in which it is the primary beneficiary. Refer to “ Note 4: Variable Interest Entities ” for additional information. T he Company elected to a pply the fair value option to all financial assets and financial liabilities of certain consolidated VIEs on a VIE-by-VIE basis.</t>
  </si>
  <si>
    <t>Investments The Company classifies its investments as available-for-sale (“AFS”) , held-to-maturity (“HTM”) , or trading. A FS in vestments are reported in the consolidated balance sheets at fair value with unrealize d gains and losses, net of applicable deferred income taxes, reflected in accumulated other comprehensive income (loss) (“AOCI”) in shareholders’ equity. Investments carr ied at fair value are reported in the consolidated balance sheets at fair value and changes in fair value and realized gains and losses from the sale of these securities are reflected in earnings as part of “Net gains (losses) on financial instruments at f air value and foreign exchange .” Investments carried at fair value consist of certain investments elected under the fair value option and investments classified as trading . Short-term investments held as AFS incl ude all fixed-maturity securities with a remaining effective term to maturity of less than one year, commercial paper and money market securities. HTM investments are reported in the consolidated balance sheets at amortized cost. D ebt securities are classi fied as HTM investments when the Company has the ability and intent to hold such investments to maturity. Investment income is recorded as earned. Bond discounts and premiums are amortized using the effective yield method over the remaining term of the sec urities and reported in “Net investment income.” For mortgage-backed securities (“ MBS ”) and ABS , discounts and premiums are amortized using the retrospective method . Realized gains and losses represent the difference between the amortized cost value and th e sale proceeds. Other-Than-Temporary Impairments on Investment Securities The Company’s consolidated statements of operations reflect the full impairment (the difference between a security’s amortized cost basis and fair value) on debt securities that the Company intends to sell or would more likely than not be required to sell before the expected recovery of the amortized cost basis. For AFS and HTM debt securities that management has no intent to sell and believes that it is more likely than not such securities will not be required to be sold prior to recovery, only the credit loss component of the impairment is recognized in earnings. For AFS securities, the remaining fair value loss is recognized in AOCI , net of applicable deferred income taxes. The Company’s AFS and HTM securities for which the fair value is less than amortiz ed cost are reviewed no less than quarterly in order to determine whether a credit loss exists. This evaluation includes both qualitative and quantitative considerations. In assessing whether a decline in value is related to a credit loss, the Company cons iders several factors, including but not limited to (a) the magnitude and duration of the decline, (b) credit indicators and the reasons for the decline, such as general interest rate or credit spread movements, credit rating downgrades, issuer-specific ch anges in credit spreads, and the financial condition of the issuer, and (c) any guarantees associated with a security such as those provided by financial guarantee insurance companies. Credit loss expectations for ABS and CDOs are assessed using discounted cash flow modeling, and the recoverability of amortized cost for corporate obligations is generally assessed using issuer-specific credit analyses.</t>
  </si>
  <si>
    <t>Cash, Cash Equivalents and Collateral</t>
  </si>
  <si>
    <t>Cash, Cash Equivalents and Collateral Cash and cash equivalents include cash on hand , demand deposits , and deposits with banks with original maturities of less than 90 days.</t>
  </si>
  <si>
    <t>Deferred Policy Acquisition Costs</t>
  </si>
  <si>
    <t xml:space="preserve">Acquisition Costs The Company capitalizes and defers acquisition costs that are directly related to the successful acquisition of new or renewal insurance business. A cquisition costs are co sts to acquire an insurance contract which result directly from and are essential to the insurance contracts transaction and would not have been incurred by the Company had the contract transaction not occurred. Acquisition costs include compensation of em ployees involved in underwriting, certain rating agency fees, state premium taxes and certain other underwriting expenses, reduced by ceding commission income on premiums ceded to reinsurers. A cquisition costs also include ceding commissions paid by the Co mpany in connection with assuming business from other financial guarantors. A cquisition costs, net of ceding commissions received, related to non-derivative insured financial guarantee transactions are deferred and amortized over the period in which the re lated premiums are earned. Acquisition costs related to insured derivative transactions are expensed as incurred. </t>
  </si>
  <si>
    <t>Property and Equipment</t>
  </si>
  <si>
    <t>Property and Equipment Property and equipment consists of leasehold improvements, furniture, fixtures and equipment and software owned by the Company . All property and equipment held for use is recorded at cost and depreciated over the appropriate useful life of the asset using the straight-line method. Leasehold improvements are amortized over the useful life of the improvement or the remainin g term of the lease, whichever is shorter. The cost and related accumulated depreciation applicable to assets sold or retired are removed from the Company’s balance sheet and any gain or loss on disposition is recognized in earnings as a component of “Othe r net realized gains (losses).” Maintenance and repairs are charged to current earnings as incurred. Property, leasehold improvements and equipment are tested for potential impairment whenever events or changes in circumstances suggest that an asset’s or a sset group’s carrying value may not be fully recoverable. An impairment loss, calculated as the difference between the estimated fair value and the carrying value of an asset or asset group, is recognized if the sum of the expected undiscounted cash flows relating to the asset or asset group is less than the corresponding carrying value. The Company’s estimated remaining weighted average useful lives of each class of assets held for use as of December 31, 2015 are as follows: Leasehold improvements 15 years Furniture and fixtures 5 years Equipment and software 4 years</t>
  </si>
  <si>
    <t>Derivatives</t>
  </si>
  <si>
    <t>Derivatives MBIA has entered into derivative transactions as an a lternative form of financial guarantee and for purposes of managing risks associated with existing assets and liabilities. All derivative instruments are re ported at fair value on the consolidated balance sheet s as either assets or liabilities depending on the rights or obligations under the contract, and changes in fair value are re ported in the consolidated statements of operations as “N et gains (losses) on financial instruments at fa ir value and foreign exchange ” or “Unrealized gains (losses) on insured derivatives ” depending on the nature of the derivative. The Company elected to record at fair value certain financial instruments that contained an embedded derivative that requir ed bi furcation from the host contract and to be accounted for separately as a derivative instrument . These hybrid financial instruments included certain medium-term notes (“ MTNs ”) and certain AFS securities. The Company elected to fair value these hybrid financ ial instruments given the complexity of bifurcating the embedded derivatives. Refer to “ Note 9: Derivative Instruments ” for a further discussion of the Company’s use of derivatives and their impact on the Company’s consolidated financial statements and “ Note 7: Fair Value of Financial Instruments ” fo r derivative valuation techniques and fair value disclosures.</t>
  </si>
  <si>
    <t>Offsetting of Fair Value Amounts Related to Derivative Instruments</t>
  </si>
  <si>
    <t>Offsetting of Fair Value Amounts Related to Derivative Instruments The Company present s the fair value amounts recognized for eligible derivative contracts executed with the same counterparty on a net basis in the consolidated balance sheets. Accrued receivables and accrued payables which meet the offsetting criteria are netted separately from the derivative amounts and reported in “O ther assets ” or “O ther liabilities. ” Cash collateral is offset against amounts recognized as derivative liabilities and the related accrued interest for eligible derivative contracts. Refer to “ Note 9: Derivative Instruments ” for the impact of offsetting eligible derivative contracts executed with the same counterparty on the conso lidated balance sheets.</t>
  </si>
  <si>
    <t>Fair Value Measurements - Definition and Hierarchy</t>
  </si>
  <si>
    <t>Fair Value Measurements—Definition and Hierarchy In determining fair value, the Company uses various valuation approaches, including both market and income approaches. 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 mpany believes that market participants would use in pricing the asset or liability developed based on market data. Unobservable inputs are those that reflect the Company’s beliefs about the assumptions market participants would use in pricing the asset or liability developed based on the best information available. The hierarchy is broken down into three levels based on the observability and reliability of inputs as follows: Level 1—Valuations based on quoted prices in active markets for identical assets o r liabilities that the Company has the ability to access. Assets utilizing Level 1 inputs generally include U.S. Treasuries, foreign government bonds, money market securities and certain corporate obligations that are highly liquid and actively traded. Level 2—Valuations based on quoted prices in markets that are not active or for which all significant inputs are observable, either directly or indirectly. Level 2 assets include debt securities with quoted prices that are traded less frequently than excha nge-traded instruments, securities which are priced using observable inputs and derivative contracts whose values are determined using a pricing model with inputs that are observable in the market or can be derived principally from or corroborated by obser vable market data. Level 3—Valuations based on inputs that are unobservable and supported by little or no market activity and that are significant to the overall fair value measurement. Level 3 assets and liabilities include financial instruments whose va lue is determined using pricing models, discounted cash flow methodologies, or similar techniques, as well as instruments for which the determination of fair value requires significant management judgment or estimation. The level of activity in a market c ontributes to the determination of whether an input is observable. An active market is one in which transactions for an asset or liability occurs with sufficient frequency and volume to provide pricing information on an ongoing basis. In determining whethe r a market is active or inactive, the Company considers the following traits to be indicative of an active market: transactions are frequent and observable; prices in the market are current; price quotes among dealers do not vary significantly over time; and sufficient information relevant to valuation is publicly available. The availability of observable inputs can vary from product to product and period to period and is affected by a wide variety of factors, including, the type of product, whether the product is new and not yet established in the marketplace, and other characteristics particular to the transaction. To the extent that valuation is based on models or inputs that are less observable or unobservable in the m arket, the determination of fair value requires more judgment. Accordingly, the degree of judgment exercised by the Company in determining fair value is greatest for instruments categorized in Level 3. In certain cases, the inputs used to measure fair valu e may fall into different levels of the fair value hierarchy. In such cases, for disclosure purposes the level in the fair value hierarchy within which the fair value measurement in its entirety falls is determined based on the lowest level input that is s ignificant to the fair value measurement in its entirety. Fair value is a market-based measure considered from the perspective of a market participant rather than an entity-specific measure. Therefore, even when market assumptions are not readily available , the Company’s own assumptions are set to reflect those that it believes market participants would use in pricing the asset or liability at the measurement date. The Company uses prices and inputs that are current as of the measurement date, including dur ing periods of market dislocation. In periods of market dislocation, the observability of prices and inputs may be reduced for many instruments. This condition could cause an instrument to be reclassified from Level 1 to Level 2 or from Level 2 to Level 3. The Company has also taken into account its own nonperformance risk and that of its counterparties when measuring fair value. Refer to “ Note 7: Fair Value of Financial Instruments ” for additional fair value disclosures.</t>
  </si>
  <si>
    <t>Loss and Loss Adjustment Expenses</t>
  </si>
  <si>
    <t>Loss and Loss Adjustment Expenses The Company recognizes loss rese rves on a contract-by-contract basis when the present value of expected net cash outflows to be paid under the contract discounted using a risk-free rate as of the measurement date exceeds the unearned premium revenue. A loss reserve is subsequently remeas ured each reporting period for expected increases or decreases due to changes in the likelihood of default and potential recoveries. Subsequent changes to the measurement of the loss reserves are recognized as loss expense in the period of change. Measurem ent and recognition of loss reserve s are reported gross of any reinsurance. The Company estimates the likelihood of possible claim payments and possible recoveries using probability-weighted expected cash flows based on information available as of the meas urement date, including market information. Accretion of the discount on a loss reserve is included in loss expense. The Company recognizes potential recoveries on paid claims based on probability-weighted net cash inflows present valued at applicable risk -free rates as of the measurement date. Such amounts are reported within “Insurance loss recoverable” on the Company’s consolidated balance sheets. To the extent the Company had recorded potential recoveries in its loss reserves previous to a claim payment , such recoveries are reclassified to “Insurance loss recoverable” upon payment of the related claim and remeasured each reporting period. The Company’s loss reserve , insurance loss recoverable, and accruals for loss adjustment expense (“ LAE ”) incurred are disclosed in “ Note 6: Loss and Loss Adjustment Expense Reserves .”</t>
  </si>
  <si>
    <t>Medium-Term Notes and Investment Agreements MTNs and i nvestment agreements are carried at the principal amou nt outstanding plus accrued interest and net of any unamortized discounts or at fair value for certain MTNs . Interest expense is accrued at the contractual interest rate. D iscounts related to MTNs and investment agreements are amortized and reported as interest expense based on the effective yield method . Long-term Debt Long-term debt is carried at the principal amount outstanding plus accrued interest and net of any unamortized discounts.</t>
  </si>
  <si>
    <t>Financial Guarantee Insurance Premiums</t>
  </si>
  <si>
    <t>Financial Guarantee Insurance Premiums Unearned Premium Revenue and Receivable for Future Premiums The Company recognizes a liability for unearned premium revenue at the inception of financial guarantee insurance and reinsurance contracts on a contract-by-contract basis. Unearned premium revenue recognized at inception of a contract is measured at the present value of the premium due. For most financial guarantee i nsurance contracts, the Company receives the entire premium due at the inception of the contract, and recognizes unearned premium revenue liability at that time. For certain other financial guarantee contracts, the Company receives premiums in installments over the term of the contract. Unearned premium revenue and a receivable for future premiums are recognized at the inception of an installment contract, and measured at the present value of premiums expected to be collected over the contract period or exp ected period using a risk-free discount rate. The expected period is used in the present value determination of unearned premium revenue and receivable for future premiums for contracts where (a) the insured obligation is contractually prepayable , (b) prep ayments are probable, (c) the amount and timing of prepayments are reasonably estimable, and (d) a homogenous pool of assets is the underlying collateral for the insured obligation. The Company has determined that substantially all of its installment contr acts meet the conditions required to be treated as expected period contracts. The receivable for future premiums is reduced as installment premiums are collected. The Company reports the accretion of the discount on installment premiums receivable as premi um revenue and discloses the amount recognized in “ Note 5: Insurance Premiums .” The Company assesses the receivable for future premiums for collectability each reporting period, adjusts the receivable for uncollectible amounts and recognizes any write-off as operati ng expense, and discloses the amount recognized in “ Note 5: Insurance Premiums .” As premium revenue is recognized, the unearned premium revenue liability is reduced. Premium Revenue Recognition The Company recognizes and measures premium revenue over the period of the contract in proportion to the amount of insurance protection provided. Premium revenue is measured by applying a constant rate to the insured principal amount outstanding in a given period to recognize a proportionate share of the premium received or e xpected to be received on a financial guarantee insurance contract. A constant rate for each respective financial guarantee insurance contract is calculated as the ratio of (a) the present value of premium received or expected to be received over the perio d of the contract to (b) the sum of all insured principal amounts outstanding during each period over the term of the contract. An issuer of an insured financial obligation may retire the obligation prior to its scheduled maturity through refinancing or le gal defeasance in satisfaction of the obligation according to its indenture, which results in the Company’s obligation being extinguished under the financial guarantee contract. The Company recognizes any remaining unearned premium revenue on the insured o bligation as refunding premiums earned in the period the contract is extinguished to the extent the unearned premium revenue has been collected. Non-refundable commitment fees are considered insurance premiums and are initially recorded under unearned prem ium revenue in the consolidated balance sheets when received. Once the related financial guarantee insurance policy is issued, the commitment fees are recognized as premium written and earned using the constant rate method. If the commitment agreement expi res before the related financial guarantee is issued, the non-refundable commitment fee is immediately recognized as premium written and earned at that time.</t>
  </si>
  <si>
    <t>Fee and Reimbursement Revenue Recognition</t>
  </si>
  <si>
    <t>Fee and Reimbursement Revenue Recognition The Company collects insurance related fees for services performed in connection with certain transactions. In addition, the Company may be entitled to reimbursement of third-party insurance expenses that it incurs in connection with certain transactions. Depending upon the type of fee received and whether it i s related to an insurance policy, the fee is either earned when it is received or deferred and earned over the life of the related transaction. Work, waiver and consent, termination, administrative and management fees are earned when the related services a re completed and the fee is received. Fees related to investment management services are recognized in earnings over the period that the related services are provided. Asset management fees are typically based on the net asset values of assets under manag ement.</t>
  </si>
  <si>
    <t>Stock-Based Compensation</t>
  </si>
  <si>
    <t>Stock-Based Compensation The Company recognizes in earnings all stock-based payment transactions at the fair value of the stock-based compensation provided. Refer to “ Note 16: Long-term Incentive Plans ” for a further discussion regarding the methodology utilized in recogniz ing employee stock compensation expense.</t>
  </si>
  <si>
    <t>Foreign Currency Translation</t>
  </si>
  <si>
    <t>Foreign Currency Translation Financial statement assets and liabilities denominated in foreign currencies are translated into U.S. dollars generally using rates of exchange prevailing as of the balance sheet date. O perating results are translated at average rates of exchange prevailing during the year. Unrealized gains or losses, net of deferred taxes, resulting from translation of the financial statements of a non-U.S. operation, when the functional currency is othe r than the U.S. dollar, are included in “A ccumulated other comprehensive income (loss) ” in shareholders’ equity. Foreign currency remeasurement gains and losses resulting from transactions in non-functional currencies are recorded in earnings.</t>
  </si>
  <si>
    <t>Income Taxes Deferred income taxes are recorded with respect to loss carryforwards and temporary differences between the tax bases of assets and liabilities and the reported amounts in the Company’s financial statements that will result in deductible or taxable amount s in future years when the reported amounts of assets and liabilities are recovered or settled. Such temporary differences relate principally to premium revenue recognition, deferred acquisition costs, unrealized gains or losses on investments and insured derivatives, asset impairments, cancellation of indebtedness income, and net operating losses. Valuation allowances are established to reduce deferred tax assets to the amount that more likely than not will be realized. Deferred tax assets and liabilities are adjusted for the effect of changes in tax laws and rates in the period in which changes are approved by the relevant authority. MBIA Inc. and its eligible U.S. subsidiaries file a consolidated f ederal income tax return. The U.S. income taxes are alloca ted based on the provisions of the Company’s tax sharing agreement which governs the intercompany settlement of tax obligations and benefits. The method of allocation between the members is generally based upon separate-company calculations as if each memb er filed a separate tax return on its own. A s of December 31, 201 5 , any member with a net operating loss (“NOL”) h a s not r e c e i v e d a ny p a y m e nt w i t h r e s p e c t t o stand-alone t a x l o s s e s c on t r i bu t e d t o t he c o n s o l i d a t e d gro u p. Each member with an NOL w il l r e c ei v e b e n e f i t s o f i t s tax l o ss e s and credits a s i t i s a b l e t o e a rn them out i n t he fu t ur e . H o w e v e r, based on current facts and circumstances, M BIA In c . has advised its subsidiaries that, its intention is not t o al l ow a ny member’s NOL, capital loss or tax credit carryforward g e n e r a t e d b y any subsidiary t o e xp i re w i t hout c o m p e n s a t i o n , t o t he e x t e nt such carryforward is u s e d i n c on s o l i d a t i on. Such intention is independent of the tax sharing agreement which does not require any such compensation . In establishing a liability for an unrecognized tax benefit (“UTB”), assumptions may be made in determining whether a tax position is more likely than not to be sustained upon examination by the taxing authority and also in determining the ultimate amount that is likely to be realized. A tax position is recognized only when, based on management’s judgment regarding the application of income tax laws, it is more likely than not that the tax position will be sustained upon examination. The amount of tax benefit recognized is b ased on the Company’s assessment of the largest amount of benefit that is more likely than not to be realized on ultimate settlement with the taxing authority. This measurement is based on many factors, including whether a tax dispute may be settled throug h negotiation with the taxing authority or is only subject to review in the courts. As new information becomes available, the Company evaluates its tax positions, and adjusts its UTB, as appropriate. If the tax benefit ultimately realized differs from the amount previously recognized , the Company recognizes an adjustment of the UTB. Refer to “ Note 11: Income Taxes ” for additional information about the Company’s income taxes.</t>
  </si>
  <si>
    <t>Recently Adopted Accounting Standards</t>
  </si>
  <si>
    <t>Recently Adopted Accounting Standards Presentation of Financial Statements (Topic 205) and Property, P l ant, and Equipment (Topic 360): Reporting Discontinued Operations and Disclosures of Disposals of Components of an Entity (ASU 2014-08) In April of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changes the criteria for determining whether a disposal of a component or group of components of an entity qualifies for discontinued operations presentation and requires new disclosures. AS U 2014-08 amends the definition of discontinued operation to a disposal of components of an entity that represent strategic shifts that have, or will have, a major effect on an entity’s operations and financial results. ASU 2014-08 was effective for interi m and annual periods beginning January 1, 2015. The adoption of ASU 2014-08 did not affect the Company’s consolidated financial statements. Tra nsfers and Servicing (Topic 860 ): Repurchase-to-Maturity Transactions, Repurchase Financings, and Disclosures (AS U 2014-11) In June of 2014, the FASB issued ASU 2014-11, “Transfers and Servicing (Topic 860): Repurchase-to-Maturity Transactions, Repurchase Financings, and Disclosures.” The repurchase agreements and similar transactions guidance is amended by ASU 2014- 11 to change the accounting for repurchase-to-maturity transactions and linked repurchase financing transactions to secured borrowing accounting. ASU 2014-11 amends disclosure requirements for transfers accounted for as sales, and for repurchase transactio ns accounted for as secured borrowings. ASU 2014-11 was effective for interim and annual periods beginning January 1, 2015. The adoption of ASU 2014-11 did not affect the Company’s consolidated financial statements. Consolidation (Topic 810): Amendments to the Consolidation Analysis (ASU 2015-02) In February of 2015, the FASB issued ASU 2015-02, “Consolidation (Topic 810) : Amendments to the Consolidation Analysis .” ASU 2015-02 amends the accounting guidance for consolidation of legal entities including VIEs . ASU 2015-02 eliminates the specialized consolidation model and guidance for limited partnerships, amends the conditions for evaluating whether a fee paid to a decision maker or a service provider represents a variable interest in a VIE, amends the relate d party guidance for the determination of the primary beneficiary of a VIE, and requires certain investment funds designed as VIEs , except money market funds, to apply the amended consolidation guidance. ASU 2015-02 is effective for interim and annual peri ods beginning January 1, 2016 with early adoption permitted, and is applied on a retrospective or modified retrospective basis. The Company adopted ASU 2015-02 in the second quarter of 2015, and deconsolidated a VIE upon adoption. The adoption of ASU 2015- 02 did not materially impact the Company’s consolidated financial statements . The Company has not adopted any other new accounting pronouncements that had a material impact on its consolidated financial statements.</t>
  </si>
  <si>
    <t>New Accounting Pronouncements Not Yet Adopted</t>
  </si>
  <si>
    <t>Recent Accounting Developments Revenue from Contracts with Customers (Topic 606) (ASU 2014-09) and Deferral of the Effective Date (ASU 201 5 - 14 ) In May of 2014, the FASB issued ASU 2014-09, “Revenue from Contracts with Customers (Topic 606).” ASU 2014-09 amends the accounting guidance for recogn izing revenue for the transfer of goods or services from contracts with customers unless those contracts are within the scope of other accounting standards. ASU 2014-09 does not apply to financial guarantee insurance contracts within the scope of Topic 944 , “Financial Services — Insurance.” In August of 2015, the FASB issued ASU 2015-14, “Revenue from Contracts with Customers (Topic 606) — Deferral of the Effective Date. ” ASU 2015-14 defers the effective date of ASU 2014-09 to interim and annual periods beg inning January 1, 2018, and is applied on a retrospective or modified retrospective basis. The adoption of ASU 2014-09 is not expected to materially impact the Company’s consolidated financial statements. Compensation-Stock Compensation (Topic 718 ): Accoun ting for Share-Based Payments When the Terms of an Award Provide That a Performance Target Could Be Achieved after the Requisite Service Period (A Consensus of the FASB Emerging Issues Task Force) (ASU 2014-12) In June of 2014, the FASB issued ASU 2014-12, “Compensation-Stock Compensation (Topic 718): Accounting for Share-Based Payments When the Terms of an Award Provide That a Performance Target Could Be Achieved after the Requisite Service Period.” ASU 2014-12 requires that a performance target that affec ts vesting of share-based payment awards and that could be achieved after an employee’s requisite service period be accounted for as a performance condition. ASU 2014-12 is effective for interim and annual periods beginning January 1, 2016 with early adopt ion permitted, and is applied on a prospective basis or retrospective basis. The adoption of ASU 2014-12 is not expected to materially impact the Company’s consolidated financial statements. Consolidation (Topic 810): Measuring the Financial Assets and the Financial Liabilities of a Consolidated Collateralized Financing Entity (ASU 2014- 13 ) In August of 2014, the FASB issued ASU 2014-13, “Consolidation (Topic 810) : Measuring the Financial Assets and the Financial Liabilities of a Consolidated Collateralize d Financing Entity.” ASU 2014-13 applies to a consolidated collateralized financing entity defined as a consolidated VIE that holds financial assets and issues beneficial interests in those financial assets that are classified as financial liabilities. The Company may elect to measure the financial assets and the financial liabilities of a consolidated collateralized financing entity using a measurement alternative provided in ASU 2014- 13 . The measurement alternative requires both the financial assets and t he financial liabilities of the consolidated collateralized financing entity to be measured using the more observable of the fair value of the financial assets and the fair value of the financial liabilities with the changes in fair value recognized to ear nings. Upon adoption, a reporting entity may apply the measurement alternative to existing consolidated collateralized financing entities. ASU 2014- 13 is effective for interim and annual periods beginning January 1, 2016 with early adoption permitted. The adoption of ASU 2014- 13 is not expected to materially impact the Company’s consolidated financial statements. Presentation of Financial Statements — Goi ng Concern (Subtopic 205-40) : Disclosure of Uncertainties about an Entity’s Ability to Continue as a Going Concern (ASU 2014- 15 ) In August of 2014, the FASB issued ASU 2014-15, “Presentation of Financial Statements-Going Concern (Subtopic 205-40): Disclosu 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 ing Decemb er 31, 2016 and for annual periods and interim periods thereafter with early adoption permitted. The adoption of ASU 2014-15 is not expected to materially impact the Company’s consolidated financial statements. Interest-Imputation of Interest (Subtopic 835-30) : Simplifying the Presentation of Debt Issuance Costs (ASU 2015-03) In April of 20 15, the FASB issued ASU 2015-03 , “Interest-Imputation of Interest (Subtopic 835-30): Simplifying the Presentation of Debt Issuance Costs.” ASU 2015-03 requires debt i ssuance costs related to a debt liability measured at amortized cost to be reported in the balance sheet as a direct deduction from the face amount of the debt liability. ASU 2015-03 is e ffective for interim and annual periods beginning January 1, 2016 wit h early adoption permitted, and is applied on a retrospective basis. The adoption of ASU 2015-03 is not expected to materially impact the Company’s consolidated financial statements. Financial Instruments-Overall (Subtopic 825-10): Recognition and Measure ment of Financial Assets and Financial Liabilities (ASU 2016-01) In January of 2016, t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 easure equity investments that do not have readily determinable fair values at cost less any impairment plus or minus adjustments for certain changes in observable prices. An entity is also required to evaluate the need for a valuation allowance on a defer red tax asset related to AFS debt securities in combination with the entity’s other deferred tax assets. ASU 2016-01 requires an entity to present separately in other comprehensive income the portion of the total change in the fair value of a liability tha t results from a change in the instrument-specific credit risk for financial liabilities that the entity has elected to measure at fair value in accordance with the fair value option for financial instruments. ASU 2016-01 is effective for interim and annua l periods beginning January 1, 2018, and is applied on a modified retrospective basis. Early adoption is not permitted with the exception of early application of the guidance that requires separate presentation in other comprehensive income of the change i n the instrument-specific credit risk for financial liabilities measured at fair value in accordance with the fair value option is permitted as of the beginning of the fiscal year of adoption of the standard . The Company is evaluating the impact of adoptin g ASU 2016-01. Leases (Topic 842) (ASU 2016-02) In February of 2016, the FASB issued ASU 2016-02, “Leases (Topic 842)”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ASU 2016-02 is effective for interim and annual periods beginning January 1, 2019 with early adoption permitted, and is applied on a modified retrospective basis. The Company is evaluating the impact of adopting ASU 2016-02.</t>
  </si>
  <si>
    <t>Business Developments and Risks and Uncertainties (Tables)</t>
  </si>
  <si>
    <t>Assets And Liabilities Held For Sale</t>
  </si>
  <si>
    <t>In millions December 31, 2014 Assets Investments carried at fair value $ 6 Cash and cash equivalents 15 Facility 26 Other assets 4 Assets of consolidated variable interest entities: Cash 40 Loans receivable at fair value 711 Total assets held for sale $ 802 Liabilities Other liabilities $ 18 Liabilities of consolidated variable interest entities: Variable interest entity notes 431 Payable for loans purchased 323 Total liabilities held for sale $ 772</t>
  </si>
  <si>
    <t>Significant Accounting Policies (Tables)</t>
  </si>
  <si>
    <t>Property Plant And Equipment</t>
  </si>
  <si>
    <t>Leasehold improvements 15 years Furniture and fixtures 5 years Equipment and software 4 years</t>
  </si>
  <si>
    <t>Variable Interest Entities (Tables)</t>
  </si>
  <si>
    <t>Summary Of Nonconsolidated VIEs Assets And Liabilities</t>
  </si>
  <si>
    <t>December 31,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5,712 $ 3,046 $ 51 $ 9 $ - $ 6 $ 108 $ 6 Mortgage-backed residential 11,524 6,072 23 31 416 30 306 - Mortgage-backed commercial 319 219 - 1 - 1 - - Consumer asset-backed 5,538 1,712 - 13 - 11 4 - Corporate asset-backed 5,218 3,446 - 26 2 30 - - Total global structured finance 28,311 14,495 74 80 418 78 418 6 Global public finance 44,162 14,579 - 160 - 186 - - Total insurance $ 72,473 $ 29,074 $ 74 $ 240 $ 418 $ 264 $ 418 $ 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4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8,613 $ 5,623 $ 110 $ 24 $ - $ 20 $ 70 $ 102 Mortgage-backed residential 14,136 7,459 9 41 518 39 307 - Mortgage-backed commercial 571 279 - 1 - 1 - - Consumer asset-backed 6,008 1,989 - 16 - 14 12 - Corporate asset-backed 6,612 4,608 - 41 6 47 - - Total global structured finance 35,940 19,958 119 123 524 121 389 102 Global public finance 49,686 16,698 - 179 - 211 - - Total insurance $ 85,626 $ 36,656 $ 119 $ 302 $ 524 $ 332 $ 389 $ 102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t>
  </si>
  <si>
    <t>Insurance Premiums (Tables)</t>
  </si>
  <si>
    <t>Rollforward of Premiums Receivable</t>
  </si>
  <si>
    <t>In millions Adjustments Premiums Premiums Changes in Accretion of Premiums Receivable as of Premium from New Expected Premiums Receivable as of December 31, Payments Business Term of Receivable December 31, 2014 Received Written Policies Discount Other (1) 2015 $ 875 $ (98) $ 5 $ (16) $ 21 $ 5 $ 792 __________ (1) - Includes premiums from third-parties on behalf of consolidated VIEs, offset by net unrealized losses due to changes in foreign currency exchange rates. In millions Adjustments Premiums Premiums Changes in Accretion of Premiums Receivable as of Premium from New Expected Premiums Receivable as of December 31, Payments Business Term of Receivable December 31, 2013 Received Written Policies Discount Other (1) 2014 $ 1,051 $ (120) $ 6 $ (50) $ 26 $ (38) $ 875 __________ (1) - Primarily consists of net unrealized losses due to foreign currency exchange rates.</t>
  </si>
  <si>
    <t>Undiscounted Future Premiums By Period</t>
  </si>
  <si>
    <t>Expected Collection of In millions Premiums Three months ending: March 31, 2016 $ 17 June 30, 2016 28 September 30, 2016 18 December 31, 2016 21 Twelve months ending: December 31, 2017 75 December 31, 2018 68 December 31, 2019 64 December 31, 2020 61 Five years ending: December 31, 2025 250 December 31, 2030 175 December 31, 2035 and thereafter 175 Total $ 952</t>
  </si>
  <si>
    <t>Unearned Premium Reserve And Future Premium Earnings</t>
  </si>
  <si>
    <t>Total Expected Unearned Expected Future Future Premium Premium Earnings Premium In millions Revenue Upfront Installments Accretion Earnings December 31, 2015 $ 1,591 Three months ending: March 31, 2016 1,549 $ 22 $ 20 $ 5 $ 47 June 30, 2016 1,507 22 20 5 47 September 30, 2016 1,467 21 19 5 45 December 31, 2016 1,428 20 19 5 44 Twelve months ending: December 31, 2017 1,284 77 67 18 162 December 31, 2018 1,151 70 63 16 149 December 31, 2019 1,028 64 59 15 138 December 31, 2020 914 58 56 14 128 Five years ending: December 31, 2025 481 217 216 53 486 December 31, 2030 224 123 134 30 287 December 31, 2035 and thereafter - 108 116 30 254 Total $ 802 $ 789 $ 196 $ 1,787</t>
  </si>
  <si>
    <t>Loss and Loss Adjustment Expense Reserves (Tables)</t>
  </si>
  <si>
    <t>Schedule Of Losses And Loss Adjustment Expenses</t>
  </si>
  <si>
    <t>Years Ended December 31, In millions 2015 2014 2013 U.S. Public Finance Insurance Segment $ 5 $ (10) $ 105 International and Structured Finance Insurance Segment: Second-lien RMBS 63 70 (2) First-lien RMBS 34 65 (70) Other (1) 21 8 84 Losses and LAE $ 123 $ 133 $ 117 ________________ (1) - Includes CDOs, non-U.S. public finance and other issues.</t>
  </si>
  <si>
    <t>Schedule Of Financial Guarantees And Related Claim Liability</t>
  </si>
  <si>
    <t>Surveillance Categories Caution Caution Caution List List List Classified $ in millions Low Medium High List Total Number of policies 57 18 171 165 411 Number of issues (1) 12 6 5 117 140 Remaining weighted average contract period (in years) 7.6 6.7 9.6 6.7 7.4 Gross insured contractual payments outstanding: (2) Principal $ 2,591 $ 147 $ 1,996 $ 6,426 $ 11,160 Interest 2,733 57 1,038 2,419 6,247 Total $ 5,324 $ 204 $ 3,034 $ 8,845 $ 17,407 Gross Claim Liability $ - $ - $ - $ 797 $ 797 Less: Gross Potential Recoveries - - - 752 752 Discount, net (3) - - - 116 116 Net claim liability (recoverable) $ - $ - $ - $ (71) $ (71) Unearned premium revenue $ 8 $ 2 $ 33 $ 55 $ 98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Surveillance Categories Caution Caution Caution List List List Classified $ in millions Low Medium High List Total Number of policies 38 98 4 175 315 Number of issues (1) 18 7 3 119 147 Remaining weighted average contract period (in years) 7.2 12.0 10.1 7.0 7.7 Gross insured contractual payments outstanding: (2) Principal $ 1,757 $ 1,372 $ 133 $ 8,001 $ 11,263 Interest 696 819 68 3,037 4,620 Total $ 2,453 $ 2,191 $ 201 $ 11,038 $ 15,883 Gross Claim Liability $ - $ - $ - $ 850 $ 850 Less: Gross Potential Recoveries - - - 860 860 Discount, net (3) - - - 14 14 Net claim liability (recoverable) $ - $ - $ - $ (24) $ (24) Unearned premium revenue $ 63 $ 19 $ 5 $ 80 $ 16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t>
  </si>
  <si>
    <t>Present Value Of The Probability-Weighted Future Claim Payments And Recoveries</t>
  </si>
  <si>
    <t>As of As of In millions December 31, 2015 December 31, 2014 Loss reserves (claim liability) $ 470 $ 464 LAE reserves 46 42 Loss and LAE reserves $ 516 $ 506 Insurance claim loss recoverable $ (571) $ (533) LAE insurance loss recoverable (6) - Insurance loss recoverable $ (577) $ (533) Reinsurance recoverable on unpaid losses $ 6 $ 6 Reinsurance recoverable on unpaid LAE reserves - 1 Reinsurance recoverable on paid and unpaid losses $ 6 $ 7</t>
  </si>
  <si>
    <t>Schedule Of Loss And Loss Adjustment Expenses Reserves</t>
  </si>
  <si>
    <t>In millions Changes in Loss and LAE Reserves for the Year Ended December 31, 2015 Gross Loss Loss Gross Loss and LAE Payments Accretion Changes in and LAE Reserves as of for Cases of Claim Changes in Unearned Changes in Reserves as of December 31, with Liability Discount Changes in Premium LAE December 31, 2014 Reserves Discount Rates Assumptions Revenue Reserves Other (1) 2015 $ 506 $ (200) $ 8 $ (41) $ 88 $ 14 $ 4 $ 137 $ 516 ____________ (1) - Primarily changes in the amount of actual loss payments on a high yield corporate CDO. In millions Changes in Loss and LAE Reserves for the Year Ended December 31, 2014 Gross Loss Loss Gross Loss and LAE Payments Accretion Changes in and LAE Reserves as of for Cases of Claim Changes in Unearned Changes in Reserves as of December 31, with Liability Discount Changes in Premium LAE December 31, 2013 Reserves Discount Rates Assumptions Revenue Reserves Other (1) 2014 $ 641 $ (157) $ 14 $ 79 $ (35) $ 14 $ (19) $ (31) $ 506 ____________ (1) - Primarily changes in amount and timing of payments.</t>
  </si>
  <si>
    <t>Schedule Of Insurance Loss Recoverable And Changes In Recoveries On Unpaid Losses</t>
  </si>
  <si>
    <t>Changes in Insurance Loss Recoverable and Recoveries on Unpaid Losses for the Year Ended December 31, 2015 Gross Gross Reserve Collections Reserve as of for Cases Accretion Changes in Changes in as of December 31, with of Discount Changes in LAE December 31, In millions 2014 Recoveries Recoveries Rates Assumptions Recoveries Other (1) 2015 Insurance loss recoverable $ 533 $ (74) $ 8 $ 1 $ 140 $ 6 $ (37) $ 577 Recoveries on unpaid losses 147 - 2 (2) (46) (1) - 100 Total $ 680 $ (74) $ 10 $ (1) $ 94 $ 5 $ (37) $ 677 ____________ (1) Primarily changes in amount and timing of collections. Changes in Insurance Loss Recoverable and Recoveries on Unpaid Losses for the Year Ended December 31, 2014 Gross Gross Reserve Collections Reserve as of for Cases Accretion Changes in Changes in as of December 31, with of Discount Changes in LAE December 31, In millions 2013 Recoveries Recoveries Rates Assumptions Recoveries Other (1) 2014 Insurance loss recoverable $ 694 $ (108) $ 13 $ 18 $ (77) $ - $ (7) $ 533 Recoveries on unpaid losses 206 - 4 15 (79) 1 - 147 Total $ 900 $ (108) $ 17 $ 33 $ (156) $ 1 $ (7) $ 680 ____________ (1) Primarily changes in amount and timing of collections.</t>
  </si>
  <si>
    <t>Fair Value of Financial Instruments (Tables)</t>
  </si>
  <si>
    <t>Quantitative Information Regarding The Significant Unobservable Inputs For Certain Assets And Liabilities Measured At Fair Value On A Recurring Basis</t>
  </si>
  <si>
    <t>Fair Value as of Range December 31, (Weighted In millions 2015 Valuation Techniques Unobservable Input Average) Assets of consolidated VIEs: Loans receivable at fair value $ 1,292 Market prices adjusted for financial Impact of financial guarantee 0% - 5% (1%) guarantees provided to VIE obligations Loan repurchase commitments 396 Discounted cash flow Recovery rates (1) Breach rates (1) Liabilities of consolidated VIEs: Variable interest entity notes 1,267 Market prices of VIE assets Impact of financial guarantee 0% - 37% (14%) adjusted for financial guarantees provided Credit derivative liabilities, net: CMBS 72 BET Model Recovery rates 25% - 90% (66%) Nonperformance risk 33% - 55% (54%) Weighted average life (in years) 1.1 - 3.2 (1.6) CMBS spreads 0% - 59% (19%) Multi-sector CDO 3 Direct Price Model Nonperformance risk 59% - 59% (59%) Other 10 BET Model and Dual Default Recovery rates 42% - 45% (43%) Nonperformance risk 59% - 59% (59%) Weighted average life (in years) 0.5 - 7.3 (1.9) Other derivative liabilities 18 Discounted cash flow Cash flows $0 - $83 ($42) (2) ____________ (1) - Recovery rates and breach rates include estimates about potential variations in the outcome of litigation with a counterparty. (2) - Midpoint of cash flows are used for the weighted average. Fair Value as of Range December 31, (Weighted In millions 2014 Valuation Techniques Unobservable Input Average) Assets of consolidated VIEs: Loans receivable at fair value $ 1,431 Market prices adjusted for financial Impact of financial guarantee 0% - 10% (2%) guarantees provided to VIE obligations Loan repurchase commitments 379 Discounted cash flow Recovery rates (1) Breach rates (1) Liabilities of consolidated VIEs: Variable interest entity notes 735 Market prices of VIE assets Impact of financial guarantee 0% - 35% (16%) adjusted for financial guarantees provided Credit derivative liabilities, net: CMBS 224 BET Model Recovery rates 25% - 90% (59%) Nonperformance risk 12% - 29% (25%) Weighted average life (in years) 1.3 - 3.2 (2.3) CMBS spreads 0% - 41% (19%) Multi-sector CDO 9 Direct Price Model Nonperformance risk 53% - 53% (53%) Other 11 BET Model and Dual Default Recovery rates 42% - 45% (45%) Nonperformance risk 41% - 51% (50%) Weighted average life (in years) 0.2 - 7.9 (1.1) Other derivative liabilities 24 Discounted cash flow Cash flows $0 - $83 ($42) (2) ____________ (1) - Recovery rates and breach rates include estimates about potential variations in the outcome of litigation with a counterparty. (2) - Midpoint of cash flows are used for the weighted average.</t>
  </si>
  <si>
    <t>Company's Assets And Liabilities Measured At Fair Value On Recurring Basis</t>
  </si>
  <si>
    <t>Fair Value Measurements at Reporting Date Using Quoted Prices in Significant Active Markets Other Significant Counterparty for Identical Observable Unobservable and Cash Balance as of Assets Inputs Inputs Collateral December 31, In millions (Level 1) (Level 2) (Level 3) Netting 2015 Assets: Fixed-maturity investments: U.S. Treasury and government agency $ 866 $ 110 $ - $ - $ 976 State and municipal bonds - 1,685 41 (1) - 1,726 Foreign governments 153 43 2 (1) - 198 Corporate obligations - 1,450 7 (1) - 1,457 Mortgage-backed securities: Residential mortgage-backed agency - 993 - - 993 Residential mortgage-backed non-agency - 51 - - 51 Commercial mortgage-backed - 31 - - 31 Asset-backed securities: Collateralized debt obligations - 5 29 (1) - 34 Other asset-backed - 281 38 (1) - 319 Total fixed-maturity investments 1,019 4,649 117 - 5,785 Money market securities 354 - - - 354 Perpetual debt and equity securities 18 190 - - 208 Cash and cash equivalents 464 - - - 464 Derivative assets: Non-insured derivative assets: Interest rate derivatives - 4 - (1) 3 Fair Value Measurements at Reporting Date Using Quoted Prices in Significant Active Markets Other Significant Counterparty for Identical Observable Unobservable and Cash Balance as of Assets Inputs Inputs Collateral December 31, In millions (Level 1) (Level 2) (Level 3) Netting 2015 Assets of consolidated VIEs: Corporate obligations - 39 11 (1) - 50 Mortgage-backed securities: Residential mortgage-backed non-agency - 172 - - 172 Commercial mortgage-backed - 672 - - 672 Asset-backed securities: Collateralized debt obligations - 13 1 (1) - 14 Other asset-backed - 18 6 (1) - 24 Cash 58 - - - 58 Loans receivable at fair value: Residential loans receivable - - 1,185 - 1,185 Other loans receivable - - 107 - 107 Loan repurchase commitments - - 396 - 396 Derivative assets: Currency derivatives - - 11 (1) - 11 Total assets $ 1,913 $ 5,757 $ 1,834 $ (1) $ 9,503 Liabilities: Medium-term notes $ - $ - $ 161 (1) $ - $ 161 Derivative liabilities: Insured derivatives: Credit derivatives - 3 85 - 88 Non-insured derivatives: Interest rate derivatives - 240 - (32) 208 Other - - 18 - 18 Other liabilities: Warrants - 18 - - 18 Securities sold, not yet purchased 18 - - - 18 Liabilities of consolidated VIEs: Variable interest entity notes - 1,095 1,267 - 2,362 Derivative liabilities: Interest rate derivatives - 45 - - 45 Total liabilities $ 18 $ 1,401 $ 1,531 $ (32) $ 2,918 ____________ (1) - Unobservable inputs are either not developed by the Company or do not significantly impact the overall fair values of the aggregate financial assets and liabilities. Fair Value Measurements at Reporting Date Using Quoted Prices in Significant Active Markets Other Significant Counterparty for Identical Observable Unobservable and Cash Balance as of Assets Inputs Inputs Collateral December 31, In millions (Level 1) (Level 2) (Level 3) Netting 2014 Assets: Fixed-maturity investments: U.S. Treasury and government agency $ 573 $ 118 $ - $ - $ 691 State and municipal bonds - 1,724 8 (1) - 1,732 Foreign governments 221 63 6 (1) - 290 Corporate obligations - 2,048 10 (1) - 2,058 Mortgage-backed securities: Residential mortgage-backed agency - 1,162 - - 1,162 Residential mortgage-backed non-agency - 56 - - 56 Commercial mortgage-backed - 20 2 (1) - 22 Asset-backed securities: Collateralized debt obligations - 6 87 (1) - 93 Other asset-backed - 156 85 (1) - 241 Total fixed-maturity investments 794 5,353 198 - 6,345 Money market securities 428 - - - 428 Perpetual debt and equity securities 22 31 - - 53 Cash and cash equivalents 729 - - - 729 Derivative assets: Non-insured derivative assets: Interest rate derivatives - 83 - (81) 2 Assets held for sale: Equity securities 6 - - - 6 Loans receivable at fair value - 711 - - 711 Cash and cash equivalents 55 - - - 55 Fair Value Measurements at Reporting Date Using Quoted Prices in Significant Active Markets Other Significant Counterparty for Identical Observable Unobservable and Cash Balance as of Assets Inputs Inputs Collateral December 31, In millions (Level 1) (Level 2) (Level 3) Netting 2014 Assets of consolidated VIEs: Corporate obligations - 10 55 (1) - 65 Mortgage-backed securities: Residential mortgage-backed non-agency - 194 3 (1) - 197 Commercial mortgage-backed - 86 - - 86 Asset-backed securities: Collateralized debt obligations - 7 5 (1) - 12 Other asset-backed - 35 26 (1) - 61 Cash 53 - - - 53 Loans receivable at fair value: Residential loans receivable - - 1,431 - 1,431 Loan repurchase commitments - - 379 - 379 Total assets $ 2,087 $ 6,510 $ 2,097 $ (81) $ 10,613 Liabilities: Medium-term notes $ - $ - $ 197 (1) $ - $ 197 Derivative liabilities: Insured derivatives: Credit derivatives - 2 244 - 246 Non-insured derivatives: Interest rate derivatives - 248 - (81) 167 Other - - 24 - 24 Liabilities held for sale: Variable interest entity notes - 431 - - 431 Payable for loans purchased - 323 - - 323 Other liabilities: Warrants - 28 - - 28 Liabilities of consolidated VIEs: Variable interest entity notes - 1,312 735 - 2,047 Total liabilities $ - $ 2,344 $ 1,200 $ (81) $ 3,463 ____________ (1) - Unobservable inputs are either not developed by the Company or do not significantly impact the overall fair values of the aggregate financial assets and liabilities.</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5 2015 Assets: Other investments $ - $ - $ 3 $ 3 $ 3 Accrued investment income (1) - 38 - 38 38 Receivable for investments sold (1) - 26 - 26 26 Assets of consolidated VIEs: Investments held-to-maturity - - 2,401 2,401 2,689 Total assets $ - $ 64 $ 2,404 $ 2,468 $ 2,756 Liabilities: Long-term debt $ - $ 762 $ - $ 762 $ 1,908 Medium-term notes - - 534 534 855 Investment agreements - - 595 595 462 Payable for investments purchased (2) - 36 - 36 36 Liabilities of consolidated VIEs: Variable interest entity notes - - 2,596 2,596 2,689 Total liabilities $ - $ 798 $ 3,725 $ 4,523 $ 5,950 Financial Guarantees: Gross $ - $ - $ 3,093 $ 3,093 $ 1,530 Ceded - - 94 94 56 __________ (1) - Reported within "Other assets" on MBIA's consolidated balance sheets. (2) - Reported within "Other liabilities" on MBIA's consolidated balance sheets.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4 2014 Assets: Other investments $ - $ - $ 4 $ 4 $ 4 Accrued investment income (1) - 43 - 43 43 Receivable for investments sold (1) - 69 - 69 69 Assets held for sale Facility - 26 - 26 26 Assets of consolidated VIEs: Investments held-to-maturity - - 2,632 2,632 2,757 Total assets $ - $ 138 $ 2,636 $ 2,774 $ 2,899 Liabilities: Long-term debt $ - $ 1,172 $ - $ 1,172 $ 1,810 Medium-term notes - - 801 801 1,004 Investment agreements - - 705 705 547 Payable for investments purchased (2) - 42 - 42 42 Liabilities of consolidated VIEs: Variable interest entity notes - - 2,779 2,779 2,757 Total liabilities $ - $ 1,214 $ 4,285 $ 5,499 $ 6,160 Financial Guarantees: Gross $ - $ - $ 4,051 $ 4,051 $ 1,959 Ceded - - 109 109 65 __________ (1) - Reported within "Other assets" on MBIA's consolidated balance sheets. (2) - Reported within "Other liabilities" on MBIA's consolidated balance sheets.</t>
  </si>
  <si>
    <t>Changes In Level 3 Assets Measured At Fair Value On A Recurring Basis</t>
  </si>
  <si>
    <t>Changes in Level 3 Assets and Liabilities Measured at Fair Value on a Recurring Basis for the Year Ended December 31, 2015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5 Assets: Foreign governments $ 6 $ - $ - $ - $ (1) $ - $ - $ - $ (3) $ - $ - $ 2 $ - Corporate obligations 10 - - - - - - - - 20 (23) 7 - Commercial mortgage-backed 2 - - - - - - - - - (2) - - Collateralized debt obligations 87 - - 3 - - - (50) (8) 1 (4) 29 - Other asset-backed 85 (2) - (5) - 4 - (9) (21) 12 (26) 38 - State and municipal bonds 8 - - - - 45 - (10) - - (2) 41 - Assets of consolidated VIEs: Corporate obligations 55 - (4) - - - - (5) - 6 (41) 11 - Residential mortgage- backed non-agency 3 - 1 - - - - (1) - 2 (5) - - Collateralized debt obligations 5 - 5 - - - - (1) - 1 (9) 1 - Other asset-backed 26 - 2 - - - - (9) - 1 (14) 6 - Loans receivable- residential 1,431 - (13) - - - - (233) - - - 1,185 (13) Loans receivable-other - - (1) - - 108 - - - - - 107 (1) Loan repurchase commitments 379 - 17 - - - - - - - - 396 17 Currency derivatives net - - 4 - 7 - - - - - - 11 11 Total assets $ 2,097 $ (2) $ 11 $ (2) $ 6 $ 157 $ - $ (318) $ (32) $ 43 $ (126) $ 1,834 $ 14 Changes in Level 3 Assets and Liabilities Measured at Fair Value on a Recurring Basis for the Year Ended December 31, 2014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4 Assets: Foreign governments $ 12 $ - $ - $ - $ - $ - $ - $ (15) $ - $ 9 $ - $ 6 $ - Corporate obligations 48 2 3 (3) (1) 10 - (7) (48) 7 (1) 10 - Residential mortgage- backed agency - - - - - - - (8) - 37 (29) - - Residential mortgage- backed non-agency 6 - - (1) - - - - - - (5) - - Commercial mortgage-backed 14 - - - - - - (14) - 3 (1) 2 - Collateralized debt obligations 82 (2) 1 28 - 5 - (15) (41) 36 (7) 87 - Other asset-backed 58 - 4 - 11 - (12) (1) 52 (27) 85 - State and municipal bonds 19 - - 3 - - - (4) (4) 46 (52) 8 - Perpetual debt and equity securities 11 - 2 - - - - - (13) 4 (4) - - Assets of consolidated VIEs: Corporate obligations 48 - (10) - - - - (5) (3) 25 - 55 - Residential mortgage- backed non-agency 4 - (1) - - - - (1) - 2 (1) 3 - Commercial mortgage-backed 3 - (3) - - - - - - - - - - Collateralized debt obligations 22 - (10) - - - - (5) - 1 (3) 5 1 Other asset-backed 54 - (26) - - - - (10) - 18 (10) 26 (9) Loans receivable 1,612 - 39 - - - - (220) - - - 1,431 39 Loan repurchase commitments 359 - 20 - - - - - - - - 379 20 Total assets $ 2,352 $ - $ 15 $ 31 $ (1) $ 26 $ - $ (316) $ (110) $ 240 $ (140) $ 2,097 $ 51</t>
  </si>
  <si>
    <t>Changes In Level 3 Liabilities Measured At Fair Value On A Recurring Basis</t>
  </si>
  <si>
    <t>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5 Liabilities: Medium-term notes $ 197 $ - $ (16) $ - $ (20) $ - $ - $ - $ - $ - $ - $ 161 $ (36) Credit derivatives, net 244 28 (159) - - - - (28) - - - 85 (145) Other derivatives, net 24 - (6) - - - - - - - - 18 (6) Liabilities of consolidated VIEs: VIE notes 735 - (5) - - 695 - (158) - - - 1,267 (5) Total liabilities $ 1,200 $ 28 $ (186) $ - $ (20) $ 695 $ - $ (186) $ - $ - $ - $ 1,531 $ (192)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December 31, In millions of Year Losses Earnings in OCI Earnings Purchases Issuances Settlements Sales Level 3 (1) Level 3 (1) Balance 2014 Liabilities: Medium-term notes $ 203 $ - $ 20 $ - $ (26) $ - $ - $ - $ $ - $ - $ 197 $ (6) Credit derivatives, net 1,147 415 (903) - - - - (415) - - - 244 (20) Other derivatives, net - 30 (6) - - - - - - - - 24 (6) Liabilities of consolidated VIEs: VIE notes 940 - 46 - - - 3 (211) (43) - - 735 42 Currency derivatives, net 11 - (5) - (6) - - - - - - - (11) Total liabilities $ 2,301 $ 445 $ (848) $ - $ (32) $ - $ 3 $ (626) $ (43) (2) $ - $ - $ 1,200 $ (1) _______________ (1) - Transferred in and out at the end of the period. (2) - Primarily relates to the deconsolidation of VIEs.</t>
  </si>
  <si>
    <t>Gains And Losses (Realized And Unrealized) Included In Earnings Pertaining To Level 3 Assets And Liabilities</t>
  </si>
  <si>
    <t>Change in Unrealized Gains (Losses) for the Period Included in Earnings Total Gains (Losses) for Assets and Liabilities still In millions Included in Earnings held as of December 31, 2015 2014 2013 2015 2014 2013 Revenues: Unrealized gains (losses) on insured derivatives $ 159 $ 903 $ 1,778 $ 145 $ 20 $ (87) Realized gains (losses) and other settlements on insured derivatives (28) (445) (1,548) - - - Net gains (losses) on financial instruments at fair value and foreign exchange 39 18 (37) 42 12 (12) Revenues of consolidated VIEs: Net gains (losses) on financial instruments at fair value and foreign exchange 23 (32) 160 19 20 260 Total $ 193 $ 444 $ 353 $ 206 $ 52 $ 161</t>
  </si>
  <si>
    <t>Changes In Fair Value Included In The Company's Consolidated Statements Of Operations</t>
  </si>
  <si>
    <t>Years Ended December 31, In millions 2015 2014 2013 Investments carried at fair value (1) $ (3) $ 2 $ 8 Fixed-maturity securities held at fair value-VIE (2) (146) (104) (74) Loans receivable at fair value: Residential mortgage loans (2) (246) (182) (107) Other loans (2) - 10 13 Loan repurchase commitments (2) 17 20 172 Medium-term notes (1) 36 6 38 Variable interest entity notes (2) 381 269 155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t>
  </si>
  <si>
    <t>Difference Between Aggregate Fair Value And The Aggregate Remaining Contractual Principal Balance Outstanding</t>
  </si>
  <si>
    <t>As of December 31, 2015 As of December 31, 2014 Contractual Contractual Outstanding Fair Outstanding Fair In millions Principal Value Difference Principal Value Difference Loans receivable at fair value: Residential mortgage loans $ 1,260 $ 1,149 $ 111 $ 1,554 $ 1,377 $ 177 Residential mortgage loans (90 days or more past due) 177 36 141 227 54 173 Other loans 107 107 - 721 711 10 Other loans (90 days or more past due) 75 - 75 - - - Total loans receivable at fair value $ 1,619 $ 1,292 $ 327 $ 2,502 $ 2,142 $ 360 Variable interest entity notes $ 3,663 $ 2,362 $ 1,301 $ 3,584 $ 2,479 $ 1,105 Medium-term notes $ 217 $ 161 $ 56 $ 242 $ 197 $ 45</t>
  </si>
  <si>
    <t>Investments (Tables)</t>
  </si>
  <si>
    <t>Amortized Cost And Fair Value Of Available-For-Sale And Held-To-Maturity Investment Portfolios</t>
  </si>
  <si>
    <t>December 31, 2015 Gross Gross Other-Than- Amortized Unrealized Unrealized Fair Temporary In millions Cost Gains Losses Value Impairments (1) AFS Investments Fixed-maturity investments: U.S. Treasury and government agency $ 947 $ 32 $ (3) $ 976 $ - State and municipal bonds 1,674 65 (14) 1,725 - Foreign governments 197 3 (2) 198 - Corporate obligations 1,516 21 (103) 1,434 (85) Mortgage-backed securities: Residential mortgage-backed agency 995 7 (9) 993 - Residential mortgage-backed non-agency 55 2 (6) 51 (4) Commercial mortgage-backed 31 - - 31 - Asset-backed securities: Collateralized debt obligations 51 - (18) 33 - Other asset-backed 331 1 (17) 315 - Total fixed-maturity investments 5,797 131 (172) 5,756 (89) Money market securities 351 - - 351 - Perpetual debt and equity securities 12 1 - 13 - Total AFS investments $ 6,160 $ 132 $ (172) $ 6,120 $ (89) HTM Investments Assets of consolidated VIEs: Corporate obligations $ 2,689 $ 24 $ (312) $ 2,401 $ - Total HTM investments $ 2,689 $ 24 $ (312) $ 2,401 $ - _______________ (1) - Represents unrealized gains or losses on OTTI securities recognized in AOCI, which includes the non-credit component of impairments, as well as all subsequent changes in fair value of such impaired securities reported in AOCI. December 31, 2014 Gross Gross Other-Than- Amortized Unrealized Unrealized Fair Temporary In millions Cost Gains Losses Value Impairments (1) AFS Investments Fixed-maturity investments: U.S. Treasury and government agency $ 631 $ 39 $ (3) $ 667 $ - State and municipal bonds 1,644 94 (8) 1,730 - Foreign governments 283 7 - 290 - Corporate obligations 1,984 44 (92) 1,936 (86) Mortgage-backed securities: Residential mortgage-backed agency 1,116 17 (7) 1,126 - Residential mortgage-backed non-agency 54 3 (4) 53 (4) Commercial mortgage-backed 19 1 - 20 - Asset-backed securities: Collateralized debt obligations 113 - (21) 92 - Other asset-backed 231 3 (12) 222 - Total fixed-maturity investments 6,075 208 (147) 6,136 (90) Money market securities 422 - - 422 - Perpetual debt and equity securities 12 1 - 13 - Total AFS investments $ 6,509 $ 209 $ (147) $ 6,571 $ (90) HTM Investments Assets of consolidated VIEs: Corporate obligations $ 2,757 $ 77 $ (202) $ 2,632 $ - Total HTM investments $ 2,757 $ 77 $ (202) $ 2,632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412 $ 412 $ - $ - Due after one year through five years 1,577 1,587 - - Due after five years through ten years 859 876 - - Due after ten years 1,486 1,458 2,689 2,401 Mortgage-backed and asset-backed 1,463 1,423 - - Total fixed-maturity investments $ 5,797 $ 5,756 $ 2,689 $ 2,401</t>
  </si>
  <si>
    <t>Gross Unrealized Losses Related To Available-For-Sale And Held-To-Maturity Investments</t>
  </si>
  <si>
    <t>December 31, 2015 Less than 12 Months 12 Months or Longer Total Fair Unrealized Fair Unrealized Fair Unrealized In millions Value Losses Value Losses Value Losses AFS Investments Fixed-maturity investments: U.S. Treasury and government agency $ 434 $ (2) $ 50 $ (1) $ 484 $ (3) State and municipal bonds 536 (11) 42 (3) 578 (14) Foreign governments 32 (2) - - 32 (2) Corporate obligations 693 (14) 78 (89) 771 (103) Mortgage-backed securities: Residential mortgage-backed agency 399 (4) 159 (5) 558 (9) Residential mortgage-backed non-agency 24 (2) 17 (4) 41 (6) Commercial mortgage-backed 25 - 1 - 26 - Asset-backed securities: Collateralized debt obligations 2 - 29 (18) 31 (18) Other asset-backed 242 (1) 34 (16) 276 (17) Total fixed-maturity investments 2,387 (36) 410 (136) 2,797 (172) Perpetual debt and equity securities 2 - 3 - 5 - Total AFS investments $ 2,389 $ (36) $ 413 $ (136) $ 2,802 $ (172) HTM Investments Assets of consolidated VIEs: Corporate obligations $ 1,093 $ (17) $ 280 $ (295) $ 1,373 $ (312) Total HTM investments $ 1,093 $ (17) $ 280 $ (295) $ 1,373 $ (312) December 31, 2014 Less than 12 Months 12 Months or Longer Total Fair Unrealized Fair Unrealized Fair Unrealized In millions Value Losses Value Losses Value Losses AFS Investments Fixed-maturity investments: U.S. Treasury and government agency $ 197 $ - $ 175 $ (3) $ 372 $ (3) State and municipal bonds 60 (1) 257 (7) 317 (8) Foreign governments 20 - - - 20 - Corporate obligations 468 (1) 251 (91) 719 (92) Mortgage-backed securities: Residential mortgage-backed agency 16 - 387 (7) 403 (7) Residential mortgage-backed non-agency 10 - 19 (4) 29 (4) Commercial mortgage-backed 4 - 6 - 10 - Asset-backed securities: Collateralized debt obligations 1 - 81 (21) 82 (21) Other asset-backed 69 - 44 (12) 113 (12) Total fixed-maturity investments 845 (2) 1,220 (145) 2,065 (147) Perpetual debt and equity securities 6 - - - 6 - Total AFS investments $ 851 $ (2) $ 1,220 $ (145) $ 2,071 $ (147) HTM Investments Assets of consolidated VIEs: Corporate obligations $ - $ - $ 373 $ (202) $ 373 $ (202) Total HTM investments $ - $ - $ 373 $ (202) $ 373 $ (202)</t>
  </si>
  <si>
    <t>Distribution Of Securities By Percentage Of Fair Value Below Book Value By More Than 5%</t>
  </si>
  <si>
    <t>AFS Securities HTM Securities Percentage of Fair Value Number of Book Value Fair Value Number of Book Value Fair Value Below Book Value Securities (in millions) (in millions) Securities (in millions) (in millions) &gt; 5% to 15% 8 $ 15 $ 14 - $ - $ - &gt; 15% to 25% 3 25 20 - - - &gt; 25% to 50% 7 46 28 - - - &gt; 50% 3 123 20 1 575 280 Total 21 $ 209 $ 82 1 $ 575 $ 280</t>
  </si>
  <si>
    <t>Fair Values And Gross Unrealized Losses By Credit Rating Category Of ABS, MBS and Corporate Obligations</t>
  </si>
  <si>
    <t>Below In millions Aaa Aa A Baa Investment Grade Not Rated Total Fair Unrealized Fair Unrealized Fair Unrealized Fair Unrealized Fair Unrealized Fair Unrealized Fair Unrealized Asset Type Value Loss Value Loss Value Loss Value Loss Value Loss Value Loss Value Loss ABS $ 182 $ (1) $ 82 $ (1) $ 2 $ - $ 5 $ - $ 29 $ (33) $ 7 $ - $ 307 $ (35) MBS 560 (9) 17 - 2 - 5 - 26 (2) 15 (4) 625 (15) Corporate obligations 117 (1) 235 (3) 313 (5) 84 (8) 5 - 17 (86) 771 (103) Total $ 859 $ (11) $ 334 $ (4) $ 317 $ (5) $ 94 $ (8) $ 60 $ (35) $ 39 $ (90) $ 1,703 $ (153)</t>
  </si>
  <si>
    <t>Average Credit Ratings and Fair Value and Percentage Of Guaranteed ABS MBS and Corporate Obligations Below Investment Grade</t>
  </si>
  <si>
    <t>Insured Securities Rated Below Investment Grade without the Effect of Guarantee Average Credit Rating with the Average Credit Rating without the (in millions) Asset Type Effect of Guarantee Effect of Guarantee Fair Value Percentage ABS Baa Below Investment Grade $ 27 51 % MBS Below Investment Grade Below Investment Grade $ 19 100 %</t>
  </si>
  <si>
    <t>Securities Held In Unrealized Loss Position And Insured By Financial Guarantor and The Related Insurance Loss Reserve On Company Insured Investments</t>
  </si>
  <si>
    <t>Unrealized Insurance Loss In millions Fair Value Loss Reserve (2) Asset-backed: MBIA (1) $ 54 $ (33) $ 14 Mortgage-backed: MBIA (1) 19 (2) 14 Other: MBIA (1) 80 (3) - Total $ 153 $ (38) $ 28 _______________ (1) - Includes investments insured by MBIA Corp. and National. (2) - Insurance loss reserve estimates are based on the proportion of par value owned to the total amount of par value insured.</t>
  </si>
  <si>
    <t>Credit Losses Recognized In Earnings Related To OTTI Losses Recognized In Accumulated Other Comprehensive Income (Loss)</t>
  </si>
  <si>
    <t>In millions Years Ended December 31, Credit Losses Recognized in Earnings Related to OTTI 2015 2014 2013 Beginning balance $ 16 $ 175 $ 197 Additions for credit loss impairments recognized in the current period on securities not previously impaired - 15 - Additions for credit loss impairments recognized in the current period on securities previously impaired 10 1 - Reductions for credit loss impairments previously recognized on securities sold during the period - (174) (16) Reductions for increases in cash flows expected to be collected over the remaining life of the security - (1) (6) Ending balance $ 26 $ 16 $ 175</t>
  </si>
  <si>
    <t>Gross Realized Gains and Losses From Sales Of Available-For-Sale Securities</t>
  </si>
  <si>
    <t>Years Ended December 31, In millions 2015 2014 2013 Proceeds from sales $ 1,145 $ 757 $ 1,726 Gross realized gains $ 32 $ 66 $ 57 Gross realized losses $ (16) $ (15) $ (29)</t>
  </si>
  <si>
    <t>Derivative Instruments (Tables)</t>
  </si>
  <si>
    <t>Credit Derivatives Sold</t>
  </si>
  <si>
    <t>$ in millions As of December 31, 2015 Notional Value Credit Derivatives Sold Weighted Average Remaining Expected Maturity AAA AA A BBB Below Investment Grade Total Notional Fair Value Asset (Liability) Insured credit default swaps 2.1 Years $ 1,947 $ - $ 300 $ - $ 961 $ 3,208 $ (85) Insured swaps 16.5 Years - 109 2,715 940 22 3,786 (3) Total notional $ 1,947 $ 109 $ 3,015 $ 940 $ 983 $ 6,994 Total fair value $ - $ - $ (4) $ (2) $ (82) $ (88) $ in millions As of December 31, 2014 Notional Value Credit Derivatives Sold Weighted Average Remaining Expected Maturity AAA AA A BBB Below Investment Grade Total Notional Fair Value Asset (Liability) Insured credit default swaps 1.6 Years $ 6,914 $ 246 $ 968 $ 193 $ 1,160 $ 9,481 $ (244) Insured swaps 16.7 Years - 117 2,935 970 22 4,044 (2) Total notional $ 6,914 $ 363 $ 3,903 $ 1,163 $ 1,182 $ 13,525 Total fair value $ (2) $ - $ (2) $ (2) $ (240) $ (246)</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3,208 Other assets $ - Derivative liabilities $ (85) Insured swaps 3,786 Other assets - Derivative liabilities (3) Interest rate swaps 1,153 Other assets 4 Derivative liabilities (240) Interest rate swaps-VIE 899 Derivative assets-VIE - Derivative liabilities-VIE (45) Interest rate swaps-embedded 396 Medium-term notes 5 Medium-term notes (15) Currency swaps-VIE 83 Derivative assets-VIE 11 Derivative liabilities-VIE - All other 83 Other assets - Derivative liabilities (18) All other-VIE 241 Derivative assets-VIE - Derivative liabilities-VIE - All other-embedded 10 Other investments - Other investments - Total non-designated derivatives $ 9,859 $ 20 $ (406)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9,481 Other assets $ - Derivative liabilities $ (244) Insured swaps 4,044 Other assets - Derivative liabilities (2) Interest rate swaps 1,450 Other assets 83 Derivative liabilities (248) Interest rate swaps-embedded 437 Medium-term notes 8 Medium-term notes (19) Currency swaps-VIE 91 Derivative assets-VIE - Derivative liabilities-VIE - All other 83 Other assets - Derivative liabilities (24) All other-VIE 241 Derivative assets-VIE - Derivative liabilities-VIE - All other-embedded 12 Other investments - Other investments - Total non-designated derivatives $ 15,839 $ 91 $ (537)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Years Ended December 31, Hedging Instruments Location of Gain (Loss) Recognized in Income on Derivative 2015 2014 2013 Insured credit default swaps Unrealized gains (losses) on insured derivatives $ 157 $ 888 $ 1,725 Insured credit default swaps Realized gains (losses) and other settlements on insured derivatives (28) (413) (1,545) Interest rate swaps Net gains (losses) on financial instruments at fair value and foreign exchange (108) (78) 65 Interest rate swaps-VIE Net gains (losses) on financial instruments at fair value and foreign exchange-VIE 31 - 17 Currency swaps Net gains (losses) on financial instruments at fair value and foreign exchange - - 1 Currency swaps-VIE Net gains (losses) on financial instruments at fair value and foreign exchange-VIE 10 11 10 All other Unrealized gains (losses) on insured derivatives - 15 52 All other Net gains (losses) on financial instruments at fair value and foreign exchange 7 6 - All other Realized gains (losses) and other settlements on insured derivatives - (31) - Total $ 69 $ 398 $ 325</t>
  </si>
  <si>
    <t>Debt (Tables)</t>
  </si>
  <si>
    <t>As of December 31, In millions 2015 2014 6.400% Senior Notes due 2022 (1) $ 266 $ 266 7.000% Debentures due 2025 46 56 7.150% Debentures due 2027 100 100 6.625% Debentures due 2028 141 141 5.700% Senior Notes due 2034 (2) 21 21 Accrued interest 8 8 582 592 14% Surplus Notes due 2033 (3) 940 940 Accrued interest 386 278 Total $ 1,908 $ 1,810 ________________ (1) - Callable on or after August 15, 2006 at 100.00. (2) - Callable anytime at the greater of 100.00 or the present value of the remaining scheduled payments of principal and interest. (3) - Callable on or after January 15, 2018 and every fifth anniversary thereafter at 100.00.</t>
  </si>
  <si>
    <t>Aggregate maturity of debt obligations</t>
  </si>
  <si>
    <t>In millions 2016 2017 2018 2019 2020 Thereafter Total Corporate debt $ - $ - $ - $ - $ - $ 574 $ 574 14% Surplus Notes due 2033 (1) - - 940 - - - 940 Total debt obligations due $ - $ - $ 940 $ - $ - $ 574 $ 1,514 __________ (1) - Callable on or after January 15, 2018 and every fifth anniversary thereafter at 100.00 subject to the prior approval by the Superintendent of the NYSDFS.</t>
  </si>
  <si>
    <t>Principal payments due under investment agreement obligations</t>
  </si>
  <si>
    <t>Principal In millions Amount Maturity date: 2016 $ 36 2017 55 2018 17 2019 7 2020 37 Thereafter 373 Total expected principal payments (1) $ 525 Less discount and other adjustments (2) 63 Total $ 462 ________________ (1)- Amounts reflect principal due at maturity for investment agreements issued at a discount. (2)- Includes discounts of $69 million on investment agreements, net of accrued interest of $6 million.</t>
  </si>
  <si>
    <t>Principal payments due under medium-term note obligations based on contractual maturity</t>
  </si>
  <si>
    <t>Principal In millions Amount Maturity date: 2016 $ 112 2017 39 2018 59 2019 55 2020 1 Thereafter 1,098 Total expected principal payments (1) $ 1,364 Less discount and other adjustments (2) 348 Total $ 1,016 ________________ (1)- Amounts reflect principal due at maturity for notes issued at a discount or premium. (2)- Includes discounts of $296 million, fair value adjustments of $56 million, net of accrued interest of $4 million.</t>
  </si>
  <si>
    <t>Maturity of VIE notes, by segment</t>
  </si>
  <si>
    <t>In millions Maturity date: 2016 $ 567 2017 516 2018 505 2019 364 2020 314 Thereafter 2,785 Total $ 5,051 (1) _______________ (1) - Includes $2.4 billion of VIE notes accounted for at fair value as of December 31, 2015.</t>
  </si>
  <si>
    <t>Income Taxes (Tables)</t>
  </si>
  <si>
    <t>Income (loss) from operations before provision (benefit) for income taxes</t>
  </si>
  <si>
    <t>Years Ended December 31, In millions 2015 2014 2013 Domestic $ 303 $ 574 $ 435 Foreign (14) 67 (19) Income (loss) before income taxes $ 289 $ 641 $ 416</t>
  </si>
  <si>
    <t>Income tax expense (benefit) on income (loss) and shareholder' equity</t>
  </si>
  <si>
    <t>Years Ended December 31, In millions 2015 2014 2013 Current taxes: Federal $ - $ - $ - State 1 10 8 Foreign 2 12 1 Deferred taxes: Federal 97 48 165 Foreign 9 2 (8) Provision (benefit) for income taxes 109 72 166 Income taxes charged (credited) to shareholders' equity related to: Change in unrealized gains (losses) on AFS securities (30) 89 (81) Change in AFS securities with OTTI - (29) 4 Change in foreign currency translation (14) (13) 1 Share-based compensation 9 2 4 Total income taxes charged (credited) to shareholders' equity (35) 49 (72) Total effect of income taxes $ 74 $ 121 $ 94</t>
  </si>
  <si>
    <t>Income tax rate reconciliation from statutory to effective tax rate</t>
  </si>
  <si>
    <t>Years Ended December 31, 2015 2014 2013 Federal income tax computed at the statutory rate 35.0% 35.0% 35.0% Increase (reduction) in taxes resulting from: Mark-to-market on warrants (1.2)% (1.6)% 3.8% Change in valuation allowance 0.0% (13.5)% (12.6)% Change in uncertain tax positions 0.0% (9.1)% 2.8% Non deductible compensation 2.7% 0.0% 0.0% Basis difference in foreign subsidiary 0.0% 0.0% 11.4% Other 1.2% 0.4% (0.5)% Effective tax rate 37.7% 11.2% 39.9%</t>
  </si>
  <si>
    <t>Deferred tax assets and liabilities</t>
  </si>
  <si>
    <t>As of December 31, In millions 2015 2014 Deferred tax liabilities: Unearned premium revenue $ 159 $ 196 Deferral of cancellation of indebtedness income 68 91 Deferred acquisition costs 56 72 Net unrealized gains in accumulated other comprehensive income - 4 Partnership basis difference 30 45 Basis difference in foreign subsidiaries 40 59 Other 91 55 Total gross deferred tax liabilities 444 522 Deferred tax assets: Compensation and employee benefits 19 30 Accrued interest 137 99 Loss and loss adjustment expense reserves 119 69 Net operating loss and tax credit carryforwards 972 1,150 Other-than-temporary impairments 5 6 Net unrealized losses on insured derivatives 35 93 Net losses on financial instruments at fair value and foreign exchange 45 37 Net unrealized losses in accumulated other comprehensive income 15 - Alternative minimum tax credit carryforward 22 22 Net deferred taxes on VIEs 14 25 Total gross deferred tax assets 1,383 1,531 Valuation allowance - - Net deferred tax asset $ 939 $ 1,009</t>
  </si>
  <si>
    <t>Change in unrecognized tax benefit</t>
  </si>
  <si>
    <t>In millions Unrecognized tax benefit as of January 1, 2013 $ 47 The gross amount of the increase/(decrease) in the UTB as a result of tax positions taken: During a prior year 18 The amounts of decreases in the UTB as a result of the applicable statute of limitations - Unrecognized tax benefit as of December 31, 2013 $ 65 The gross amount of the increase/(decrease) in the UTB as a result of tax positions taken: During a prior year (61) During the current year - The amounts of decreases in the UTB related to settlements with taxing authorities (4) Unrecognized tax benefit as of December 31, 2014 $ - The gross amount of the increase/(decrease) in the UTB as a result of tax positions taken: During the current year - The amounts of decreases in the UTB related to settlements with taxing authorities - The reduction in the UTB as a result of the applicable statute of limitations - Unrecognized tax benefit as of December 31, 2015 $ -</t>
  </si>
  <si>
    <t>Business Segments (Tables)</t>
  </si>
  <si>
    <t>Summary of company's segment results</t>
  </si>
  <si>
    <t>Year Ended December 31, 2015 U.S. International Public and Structured Finance Finance In millions Insurance Corporate Insurance Eliminations Consolidated Revenues (1) $ 389 $ 27 $ 114 $ - $ 530 Net change in fair value of insured derivatives - - 129 - 129 Net gains (losses) on financial instruments at fair value and foreign exchange 14 58 (9) - 63 Net investment losses related to other-than-temporary impairments (10) (3) - - (13) Net gains (losses) on extinguishment of debt - (1) - - (1) Other net realized gains (losses) (4) 21 - - 17 Revenues of consolidated VIEs - - 128 - 128 Inter-segment revenues (2) 34 67 63 (164) - Total revenues 423 169 425 (164) 853 Losses and loss adjustment 5 - 118 - 123 Operating 38 79 73 - 190 Interest - 97 102 - 199 Expenses of consolidated VIEs - - 52 - 52 Inter-segment expenses (2) 89 7 64 (160) - Total expenses 132 183 409 (160) 564 Income (loss) before income taxes 291 (14) 16 (4) 289 Provision (benefit) for income taxes 100 7 3 (1) 109 Net income (loss) $ 191 $ (21) $ 13 $ (3) $ 180 Identifiable assets $ 5,265 $ 2,606 $ 9,882 $ (2,898) (3) $ 14,855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deferred income taxes, reinsurance balances and repurchase agreements. Year Ended December 31, 2014 U.S. International Public and Structured Finance Finance Advisory In millions Insurance Corporate Insurance Services Conduit Eliminations Consolidated Revenues (1) $ 373 $ 42 $ 189 $ 12 $ - $ - $ 616 Net change in fair value of insured derivatives 1 - 458 - - - 459 Net gains (losses) on financial instruments at fair value and foreign exchange 26 55 - (3) - - 78 Net investment losses related to other-than-temporary impairments (15) - - - - - (15) Net gains (losses) on extinguishment of debt - 3 - - - - 3 Other net realized gains (losses) 14 2 12 - - - 28 Revenues of consolidated VIEs - - 105 (8) 4 - 101 Inter-segment revenues (2) 44 46 55 22 (1) (166) - Total revenues 443 148 819 23 3 (166) 1,270 Losses and loss adjustment (10) - 143 - - - 133 Operating 38 87 72 42 - - 239 Interest - 101 109 - - - 210 Expenses of consolidated VIEs - - 47 - - - 47 Inter-segment expenses (2) 78 15 64 6 9 (172) - Total expenses 106 203 435 48 9 (172) 629 Income (loss) before income taxes 337 (55) 384 (25) (6) 6 641 Provision (benefit) for income taxes 115 (173) 134 (6) - 2 72 Net income (loss) $ 222 $ 118 $ 250 $ (19) $ (6) $ 4 $ 569 Identifiable assets $ 5,887 $ 2,846 $ 10,086 $ 793 $ - $ (3,328) (3) $ 16,284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intercompany interest income and expense pertaining to intercompany receivables and payables and intercompany loans. (3) - Consists of intercompany reinsurance balances, repurchase agreements and deferred income taxes. Year Ended December 31, 2013 U.S. International Public and Structured Finance Finance Advisory In millions Insurance Corporate Insurance Services Conduit Eliminations Consolidated Revenues (1) $ 425 $ 55 $ 148 $ 16 $ - $ - $ 644 Net change in fair value of insured derivatives 3 - 229 - - - 232 Net gains (losses) on financial instruments at fair value and foreign exchange 29 15 24 1 - - 69 Net gains (losses) on extinguishment of debt - 22 - - - 38 (3) 60 Other net realized gains (losses) (29) - - - - - (29) Revenues of consolidated VIEs - (14) 237 - 10 - 233 Inter-segment revenues (2) 90 85 78 26 (9) (270) - Total revenues 518 163 716 43 1 (232) 1,209 Losses and loss adjustment 105 - 12 - - - 117 Operating 66 157 108 53 - - 384 Interest - 124 112 - - - 236 Expenses of consolidated VIEs - - 50 - 6 - 56 Inter-segment expenses (2) 96 7 136 7 26 (272) - Total expenses 267 288 418 60 32 (272) 793 Income (loss) before income taxes 251 (125) 298 (17) (31) 40 416 Provision (benefit) for income taxes 82 (15) 101 (5) (10) 13 166 Net income (loss) $ 169 $ (110) $ 197 $ (12) $ (21) $ 27 $ 250 Identifiable assets $ 6,056 $ 2,641 $ 11,687 $ 44 $ 177 $ (3,652) (4) $ 16,953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intercompany interest income and expenses pertaining to intercompany receivables and payables and intercompany loans. (3) - Represents the gain on the debt received as consideration in connection with the settlement with Bank of America. (4) - Consists of intercompany reinsurance balances, repurchase agreements and deferred income taxes.</t>
  </si>
  <si>
    <t>Summary Of premiums earned on financial guarantees and insured derivatives by geographic location of risk</t>
  </si>
  <si>
    <t>Years Ended December 31, In millions 2015 2014 2013 Total premiums earned: United States $ 310 $ 299 $ 391 United Kingdom 30 36 34 Europe (excluding United Kingdom) 4 7 11 Internationally diversified 3 9 9 Central and South America 29 49 36 Asia 3 4 4 Other 6 12 9 Total $ 385 $ 416 $ 494</t>
  </si>
  <si>
    <t>Insurance In Force (Tables)</t>
  </si>
  <si>
    <t>Insurance in force by geographic location</t>
  </si>
  <si>
    <t>As of December 31, $ in billions 2015 2014 % of % of Insurance Insurance Insurance Insurance Geographic Location in Force in Force in Force in Force California $ 55.5 17.0% $ 73.8 16.9% New York 23.4 7.1% 29.8 6.8% Illinois 20.5 6.3% 25.4 5.8% Florida 15.2 4.7% 24.1 5.5% Texas 14.5 4.4% 21.1 4.8% New Jersey 13.7 4.2% 16.8 3.9% Puerto Rico 9.0 2.8% 10.1 2.3% Michigan 8.3 2.5% 12.3 2.8% Colorado 6.9 2.1% 8.5 1.9% Pennsylvania 6.4 2.0% 9.3 2.1% Subtotal 173.4 53.1% 231.2 52.8% Nationally diversified 28.9 8.9% 38.9 8.9% Other states 88.0 26.9% 124.2 28.4% Total United States 290.3 88.9% 394.3 90.1% Internationally diversified 1.1 0.3% 2.8 0.6% Country specific 35.2 10.8% 40.7 9.3% Total non-United States 36.3 11.1% 43.5 9.9% Total $ 326.6 100.0% $ 437.8 100.0%</t>
  </si>
  <si>
    <t>Insurance in force by bond type</t>
  </si>
  <si>
    <t>As of December 31, $ in billions 2015 2014 % of % of Insurance Insurance Insurance Insurance Bond type in Force in Force in Force in Force Global public finance ¾ United States: General obligation $ 89.4 27.4% $ 122.8 28.0% General obligation ¾ lease 20.0 6.1% 27.9 6.4% Municipal utilities 41.8 12.8% 60.5 13.8% Tax-backed 41.6 12.7% 53.6 12.2% Transportation 28.9 8.8% 38.4 8.8% Higher education 13.5 4.1% 19.5 4.5% Health care 6.6 2.0% 8.4 1.9% Military housing 17.3 5.3% 18.4 4.2% Investor-owned utilities (1) 5.4 1.7% 6.1 1.4% Municipal housing 1.5 0.5% 3.6 0.8% Other (2) 1.5 0.5% 2.4 0.6% Total United States 267.5 81.9% 361.6 82.6% Global public finance ¾ non-United States: International utilities 12.1 3.7% 13.4 3.1% Sovereign-related and sub-sovereign (3) 13.7 4.2% 15.5 3.5% Transportation 7.6 2.3% 9.7 2.2% Local governments (4) 0.3 0.1% 0.3 0.1% Tax-backed 0.2 0.1% 0.2 0.0% Total non-United States 33.9 10.4% 39.1 8.9% Total global public finance 301.4 92.3% 400.7 91.5% Global structured finance: Collateralized debt obligations (5) 6.4 1.9% 14.7 3.4% Mortgage-backed residential 8.0 2.5% 9.9 2.3% Mortgage-backed commercial 0.9 0.3% 1.1 0.3% Consumer asset-backed 1.6 0.5% 1.9 0.4% Corporate asset-backed (6) 8.3 2.5% 9.5 2.1% Total global structured finance 25.2 7.7% 37.1 8.5% Total $ 326.6 100.0% $ 437.8 100.0% ___________________ (1) - Includes investor owned utilities, industrial development and pollution control revenue bonds. (2) - Includes certain non-profit enterprises, stadium related financing and student loans. (3) - Includes regions, departments or their equivalent in each jurisdiction as well as sovereign owned entities that are supported by a sovereign state, region or department. (4) - Includes municipal owned entities backed by sponsoring local government. (5) - Includes transactions (represented by structured pools of primarily investment grade corporate credit risks or CRE assets) that do not include typical CDO structuring characteristics, such as tranched credit risk, cash flow waterfalls, or interest and over-collateralization coverage tests. (6) - Includes $5.1 billion and $5.3 billion of structured insurance securitizations as of December 31, 2015 and 2014, respectively.</t>
  </si>
  <si>
    <t>Reinsurance agreements for insurance operations</t>
  </si>
  <si>
    <t>In millions Standard &amp; Letters of Poor's Rating Moody's Rating Ceded Par Credit/ Trust Reinsurance Reinsurers (Status) (Status) Outstanding Accounts Recoverable (1) Assured Guaranty Re Ltd. AA WR (2) $ 3,251 $ 30 $ - (Stable Outlook) Assured Guaranty Corp. AA A3 1,673 - 6 (Stable Outlook) (Negative Outlook) Overseas Private AA+ Aaa 250 - - Investment Corporation (Stable Outlook) (Stable Outlook) Others A- or above A2 or above 120 3 - Total $ 5,294 $ 33 $ 6 _______________ (1) - Total reinsurance recoverable is primarily related to recoverables on unpaid losses. (2) - Represents a withdrawal of ratings.</t>
  </si>
  <si>
    <t>Financial guarantee net premiums earned</t>
  </si>
  <si>
    <t>Years Ended December 31, In millions 2015 2014 2013 Net premiums earned: Direct $ 379 $ 407 $ 400 Assumed 2 2 67 Gross 381 409 467 Ceded (9) (12) (10) Net $ 372 $ 397 $ 457</t>
  </si>
  <si>
    <t>Long-term Incentive Plans (Tables)</t>
  </si>
  <si>
    <t>Restricted Shares Outstanding</t>
  </si>
  <si>
    <t>Restricted Share Activity 2015 2014 2013 Number of Shares Weighted Average Price Per Share Number of Shares Weighted Average Price Per Share Number of Shares Weighted Average Price Per Share Outstanding at beginning of year 6,358,826 $ 10.0047 3,832,115 $ 7.6438 7,320,110 $ 6.8017 Granted 481,636 8.8012 3,263,472 12.0284 449,931 13.0741 Vested (2,112,343) 9.8988 (613,641) 5.9661 (969,396) 9.8408 Forfeited (800) 5.0500 (123,120) 10.2942 (2,968,530) 5.6724 Outstanding at end of year 4,727,319 $ 9.9302 6,358,826 $ 10.0047 3,832,115 $ 7.6438</t>
  </si>
  <si>
    <t>Stock Options Outstanding</t>
  </si>
  <si>
    <t>2015 2014 2013 Weighted Weighted Weighted Average Average Average Number of Price Number of Price Number of Price Options Shares Per Share Shares Per Share Shares Per Share Outstanding at beginning of year 2,548,000 $ 10.9888 3,715,406 $ 20.6883 5,963,268 $ 19.0485 Exercised - - (400,000) 4.0200 - - Expired or forfeited (222,700) 59.2118 (767,406) 61.5815 (2,247,862) 16.3382 Outstanding at end of year 2,325,300 $ 6.3703 2,548,000 $ 10.9888 3,715,406 $ 20.6883 Exercisable at end of year 2,325,300 $ 6.3703 1,798,000 $ 13.4660 1,752,311 $ 38.5120</t>
  </si>
  <si>
    <t>Outstanding Stock Options</t>
  </si>
  <si>
    <t>Stock Options Outstanding Stock Options Exercisable Weighted Weighted Average Weighted Aggregate Average Weighted Aggregate Remaining Average Intrinsic Remaining Average Intrinsic Range of Average Number of Contractual Exercise Value Number of Contractual Exercise Value Exercise Price Options Life in Years Price (in millions) Options Life in Years Price (in millions) $4.02 - $57.71 2,287,500 0.70 $ 5.3922 $ 4 2,287,500 0.70 $ 5.3922 $ 4 $58.84 - $70.86 37,800 1.34 65.5624 - 37,800 1.34 65.5624 - Total 2,325,300 0.71 $ 6.3703 $ 4 2,325,300 0.71 $ 6.3703 $ 4</t>
  </si>
  <si>
    <t>Earnings Per Share (Tables)</t>
  </si>
  <si>
    <t>Schedule Of Basic And Diluted Earnings Per Share</t>
  </si>
  <si>
    <t>Years Ended December 31, $ in millions except share and per share amounts 2015 2014 2013 Basic earnings per share: Net income (loss) $ 180 $ 569 $ 250 Less: undistributed earnings allocated to participating securities 6 16 5 Net income (loss) available to common shareholders 174 553 245 Basic weighted average shares (1) 163,936,318 188,171,503 189,071,011 Net income (loss) per basic common share $ 1.06 $ 2.94 $ 1.30 Diluted earnings per share: Net income (loss) $ 180 $ 569 $ 250 Less: undistributed earnings allocated to participating securities 6 15 5 Less: mark-to-market gain (loss) on warrants - 28 - Net income (loss) available to common shareholders 174 526 245 Basic weighted average shares (1) 163,936,318 188,171,503 189,071,011 Effect of common stock equivalents: Stock options 933,470 1,104,247 1,241,902 Warrants - 1,622,877 - Diluted weighted average shares 164,869,788 190,898,627 190,312,913 Net income (loss) per diluted common share $ 1.06 $ 2.76 $ 1.29 (1) Includes 617,909, 412,769 and 629,896 of participating securities that met the service condition and were eligible to receive nonforfeitable dividends or dividend equivalents for the years ended December 31, 2015, 2014 and 2013, respectively.</t>
  </si>
  <si>
    <t>Common and Preferred Stock (Tables)</t>
  </si>
  <si>
    <t>Schedule of Share Repurchases</t>
  </si>
  <si>
    <t>In millions, except per share amounts 2015 2014 2013 Number of shares repurchased 39.9 3.3 - Average price paid per share $ 7.60 $ 10.45 $ - Remaining authorization as of December 31 $ 94 $ 188 $ 23</t>
  </si>
  <si>
    <t>Accumulated Other Comprehensive Income (Tables)</t>
  </si>
  <si>
    <t>Changes In The Components Of AOCI</t>
  </si>
  <si>
    <t>Unrealized Gains (Losses) on AFS Foreign Currency In millions Securities, Net Translation, Net Total Balance, January 1, 2013 $ 43 $ 13 $ 56 Other comprehensive income (loss) before reclassifications (128) 2 (126) Amounts reclassified from AOCI (11) (5) (16) Net period other comprehensive income (loss) (139) (3) (142) Balance, December 31, 2013 (96) 10 (86) Other comprehensive income (loss) before reclassifications 117 (27) 90 Amounts reclassified from AOCI 13 4 17 Net period other comprehensive income (loss) 130 (23) 107 Balance, December 31, 2014 34 (13) 21 Other comprehensive income (loss) before reclassifications (55) (26) (81) Amounts reclassified from AOCI (1) - (1) Total other comprehensive income (loss) (56) (26) (82) Balance, December 31, 2015 $ (22) $ (39) $ (61)</t>
  </si>
  <si>
    <t>Reclassifications From AOCI</t>
  </si>
  <si>
    <t>In millions Amounts Reclassified from AOCI Years Ended December 31, Details about AOCI Components 2015 2014 2013 Affected Line Item on the Consolidated Statements of Operations Unrealized gains (losses) on AFS securities: Realized gain (loss) on sale of securities $ 11 $ (17) $ 23 Net gains (losses) on financial instruments at fair value and foreign exchange OTTI (4) - - Net investment losses related to OTTI Amortization on securities (4) (4) (5) Net investment income 3 (21) 18 Income (loss) before income taxes 2 (8) 7 Provision (benefit) for income taxes 1 (13) 11 Net income (loss) Foreign currency translation: Realized gain (loss) on liquidation of foreign entity - (4) 5 Net gains (losses) on financial instruments at fair value and foreign exchange Total reclassifications for the period $ 1 $ (17) $ 16 Net income (loss)</t>
  </si>
  <si>
    <t>Business Developments And Risks And Uncertainties (Narrative) (Detail) $ / shares in Units, $ in Millions</t>
  </si>
  <si>
    <t>Jan. 19, 2016USD ($)</t>
  </si>
  <si>
    <t>Dec. 31, 2015USD ($)$ / sharesshares</t>
  </si>
  <si>
    <t>Dec. 31, 2014USD ($)$ / sharesshares</t>
  </si>
  <si>
    <t>Dec. 31, 2013$ / shares</t>
  </si>
  <si>
    <t>Feb. 29, 2016USD ($)</t>
  </si>
  <si>
    <t>Business Acquisition [Line Items]</t>
  </si>
  <si>
    <t>Number of operating segments</t>
  </si>
  <si>
    <t>Cutwater sale effective date</t>
  </si>
  <si>
    <t>Jan. 1,
		2015</t>
  </si>
  <si>
    <t>Treasury stock shares acquired | shares</t>
  </si>
  <si>
    <t>Shares repurchased under share repurchase program, average price per share | $ / shares</t>
  </si>
  <si>
    <t>PREPA [Member]</t>
  </si>
  <si>
    <t>Outatanding bonds</t>
  </si>
  <si>
    <t>Mbia Inc [Member]</t>
  </si>
  <si>
    <t>Gain on sale of subsidiary</t>
  </si>
  <si>
    <t>Liquid assets</t>
  </si>
  <si>
    <t>Amount released from tax escrow account</t>
  </si>
  <si>
    <t>Mbia Inc [Member] | SubsequentEvent [Member]</t>
  </si>
  <si>
    <t>Mbia Corp [Member] | SubsequentEvent [Member] | Zohar [Member]</t>
  </si>
  <si>
    <t>Insurance par exposure</t>
  </si>
  <si>
    <t>National [Member]</t>
  </si>
  <si>
    <t>Impairment of real estate</t>
  </si>
  <si>
    <t>Dividends from subsidiaries</t>
  </si>
  <si>
    <t>National [Member] | PREPA [Member]</t>
  </si>
  <si>
    <t>Warburg Pincus [Member]</t>
  </si>
  <si>
    <t>Common Stock Shares Sold | shares</t>
  </si>
  <si>
    <t>Business Developments And Risks And Uncertainties (Assets And Liabilities Held For Sale) (Detail) $ in Millions</t>
  </si>
  <si>
    <t>Dec. 31, 2014USD ($)</t>
  </si>
  <si>
    <t>Assets And Liabilities Held For Sale By Major Category [Line Items]</t>
  </si>
  <si>
    <t>Investments At Fair Value [Member]</t>
  </si>
  <si>
    <t>Cash And Cash Equivalents [Member]</t>
  </si>
  <si>
    <t>Facility [Member]</t>
  </si>
  <si>
    <t>Other Assets [Member]</t>
  </si>
  <si>
    <t>Cash [Member]</t>
  </si>
  <si>
    <t>Loans Receivable [Member]</t>
  </si>
  <si>
    <t>Other Liabilities [Member]</t>
  </si>
  <si>
    <t>Variable Interest Entities Notes [Member]</t>
  </si>
  <si>
    <t>Payable For Loans Purchased [Member]</t>
  </si>
  <si>
    <t>Significant Accounting Policies (Narrative) (Detail) $ in Millions</t>
  </si>
  <si>
    <t>Dec. 31, 2015USD ($)</t>
  </si>
  <si>
    <t>Accounting Policy [Line Items]</t>
  </si>
  <si>
    <t>Out of Period Adjustment</t>
  </si>
  <si>
    <t>Significant Accounting Policies (Useful Lives Of Each Class Of Assets) (Details) - Weighted Average [Member]</t>
  </si>
  <si>
    <t>Leasehold Improvements [Member]</t>
  </si>
  <si>
    <t>Property Plant And Equipment [Line Items]</t>
  </si>
  <si>
    <t>Property Plant And Equipment Useful Life</t>
  </si>
  <si>
    <t>15 years</t>
  </si>
  <si>
    <t>Furniture And Fixtures [Member]</t>
  </si>
  <si>
    <t>5 years</t>
  </si>
  <si>
    <t>Equipment And Software [Member]</t>
  </si>
  <si>
    <t>4 years</t>
  </si>
  <si>
    <t>Variable Interest Entities (Narrative) (Detail) $ in Millions</t>
  </si>
  <si>
    <t>Variable Interest Entity [Line Items]</t>
  </si>
  <si>
    <t>Carrying amounts of assets</t>
  </si>
  <si>
    <t>Carrying amounts of liabilities</t>
  </si>
  <si>
    <t>Number of variable interest entities consolidated</t>
  </si>
  <si>
    <t>Advisory Services [Member]</t>
  </si>
  <si>
    <t>Number of variable interest entities deconsolidated</t>
  </si>
  <si>
    <t>Variable Interest Entity Primary Beneficiary [Member] | Advisory Services [Member]</t>
  </si>
  <si>
    <t>Variable Interest Entity Primary Beneficiary [Member] | Collateral Loan Obligations [Member]</t>
  </si>
  <si>
    <t>Variable Interest Entities (Summary Of Nonconsolidated VIEs Assets And Liabilities) (Detail) - USD ($) $ in Millions</t>
  </si>
  <si>
    <t>Global Structured Finance [Member]</t>
  </si>
  <si>
    <t>VIE Assets</t>
  </si>
  <si>
    <t>Maximum Exposure to Loss</t>
  </si>
  <si>
    <t>[1]</t>
  </si>
  <si>
    <t>[2]</t>
  </si>
  <si>
    <t>[3]</t>
  </si>
  <si>
    <t>[4]</t>
  </si>
  <si>
    <t>[5]</t>
  </si>
  <si>
    <t>[6]</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 xml:space="preserve"> Reported within Investments on MBIA's consolidated balance sheets.</t>
  </si>
  <si>
    <t xml:space="preserve"> Reported within Premiums receivable on MBIA's consolidated balance sheets.</t>
  </si>
  <si>
    <t xml:space="preserve"> Reported within Insurance loss recoverable on MBIA's consolidated balance sheets.</t>
  </si>
  <si>
    <t xml:space="preserve"> Reported within Unearned premium revenue on MBIA's consolidated balance sheets.</t>
  </si>
  <si>
    <t xml:space="preserve"> Reported within Loss and loss adjustment expense reserves on MBIA's consolidated balance sheets.</t>
  </si>
  <si>
    <t xml:space="preserve"> Reported within Derivative liabilities on MBIA's consolidated balance sheets.</t>
  </si>
  <si>
    <t>Insurance Premiums (Narrative) (Detail) - USD ($) $ in Millions</t>
  </si>
  <si>
    <t>Insurance Premiums [Abstract]</t>
  </si>
  <si>
    <t>Weighted average risk-free rate</t>
  </si>
  <si>
    <t>2.70%</t>
  </si>
  <si>
    <t>2.80%</t>
  </si>
  <si>
    <t>Weighted average expected collection term of the premiums receivable, years</t>
  </si>
  <si>
    <t>9 years 29 days</t>
  </si>
  <si>
    <t>9 years 2 months 4 days</t>
  </si>
  <si>
    <t>Reinsurance premiums payable</t>
  </si>
  <si>
    <t>Insurance Premiums (Roll Forward Of Premiums Receivable) (Detail) - USD ($) $ in Millions</t>
  </si>
  <si>
    <t>Premiums Receivable, Beginning balance</t>
  </si>
  <si>
    <t>Premium Payments Received</t>
  </si>
  <si>
    <t>Premiums from New Business Written</t>
  </si>
  <si>
    <t>Adjustments, Changes in Expected Term of Policies</t>
  </si>
  <si>
    <t>Adjustments, Accretion of Premiums Receivable Discount</t>
  </si>
  <si>
    <t>Adjustments, Other</t>
  </si>
  <si>
    <t>Premiums Receivable, Ending balance</t>
  </si>
  <si>
    <t>Insurance Premiums (Undiscounted Future Amount Of Premiums Expected To Be Collected And Period Which Those Collections Are Expected To Occur) (Detail) $ in Millions</t>
  </si>
  <si>
    <t>Three months ending, March 31, 2016, Expected Collection of Premiums</t>
  </si>
  <si>
    <t>Three months ending, June 30, 2016, Expected Collection of Premiums</t>
  </si>
  <si>
    <t>Three months ending, September 30, 2016, Expected Collection of Premiums</t>
  </si>
  <si>
    <t>Three months ending, December 31, 2016, Expected Collection of Premiums</t>
  </si>
  <si>
    <t>Twelve months ending, December 31, 2017, Expected Collection of Premiums</t>
  </si>
  <si>
    <t>Twelve months ending, December 31, 2018, Expected Collection of Premiums</t>
  </si>
  <si>
    <t>Twelve months ending, December 31, 2019, Expected Collection of Premiums</t>
  </si>
  <si>
    <t>Twelve months ending, December 31, 2020, Expected Collection of Premiums</t>
  </si>
  <si>
    <t>Five years ending, December 31, 2025, Expected Collection of Premiums</t>
  </si>
  <si>
    <t>Five years ending, December 31, 2030, Expected Collection of Premiums</t>
  </si>
  <si>
    <t>Five years ending, December 31, 2035 and thereafter, Expected Collection of Premiums</t>
  </si>
  <si>
    <t>Total, Expected Collection of Premiums</t>
  </si>
  <si>
    <t>Insurance Premiums (Unearned Premium Revenue Balance And Future Expected Earnings) (Detail) $ in Millions</t>
  </si>
  <si>
    <t>Insurance Premiums [Line Items]</t>
  </si>
  <si>
    <t>Three months ending, March 31, 2016, Total Expected Future Premium Earnings</t>
  </si>
  <si>
    <t>Three months ending, June 30, 2016, Total Expected Future Premium Earnings</t>
  </si>
  <si>
    <t>Three months ending, September 30, 2016, Total Expected Future Premium Earnings</t>
  </si>
  <si>
    <t>Three months ending, December 31, 2016, Total Expected Future Premium Earnings</t>
  </si>
  <si>
    <t>Twelve months ending, December 31, 2017, Total Expected Future Premium Earnings</t>
  </si>
  <si>
    <t>Twelve months ending, December 31, 2018, Total Expected Future Premium Earnings</t>
  </si>
  <si>
    <t>Twelve months ending, December 31, 2019, Total Expected Future Premium Earnings</t>
  </si>
  <si>
    <t>Twelve months ending, December 31, 2020, Total Expected Future Premium Earnings</t>
  </si>
  <si>
    <t>Five years ending, December 31, 2025, Total Expected Future Premium Earnings</t>
  </si>
  <si>
    <t>Five years ending, December 31, 2030, Total Expected Future Premium Earnings</t>
  </si>
  <si>
    <t>Five years ending, December 31, 2035 and thereafter, Total Expected Future Premium Earnings</t>
  </si>
  <si>
    <t>Total Expected Future Premium Earnings</t>
  </si>
  <si>
    <t>Unearned Premium Revenue [Member]</t>
  </si>
  <si>
    <t>Unearned Premiums</t>
  </si>
  <si>
    <t>Unearned Premium Revenue [Member] | March Thirty One Two Thousand Sixteen [Member]</t>
  </si>
  <si>
    <t>Unearned Premium Revenue [Member] | June Thirty Two Thousand Sixteen [Member]</t>
  </si>
  <si>
    <t>Unearned Premium Revenue [Member] | September Thirty Two Thousand Sixteen [Member]</t>
  </si>
  <si>
    <t>Unearned Premium Revenue [Member] | December Thirty One Two Thousand Sixteen [Member]</t>
  </si>
  <si>
    <t>Unearned Premium Revenue [Member] | December Thirty One Two Thousand Seventeen [Member]</t>
  </si>
  <si>
    <t>Unearned Premium Revenue [Member] | December Thirty One Two Thousand Eighteen [Member]</t>
  </si>
  <si>
    <t>Unearned Premium Revenue [Member] | December Thirty One Two Thousand Nineteen [Member]</t>
  </si>
  <si>
    <t>Unearned Premium Revenue [Member] | December Thirty One Two Thousand Twenty [Member]</t>
  </si>
  <si>
    <t>Unearned Premium Revenue [Member] | December Thirty One Two Thousand Twenty Five [Member]</t>
  </si>
  <si>
    <t>Unearned Premium Revenue [Member] | December Thirty One Two Thousand Thirty [Member]</t>
  </si>
  <si>
    <t>Unearned Premium Revenue [Member] | December Thirty One Two Thousand Thirty Five And Thereafter [Member]</t>
  </si>
  <si>
    <t>Upfront [Member]</t>
  </si>
  <si>
    <t>Installments [Member]</t>
  </si>
  <si>
    <t>Accretion [Member]</t>
  </si>
  <si>
    <t>Loss And Loss Adjustment Expense Reserves (RMBS Reserves) (Narrative) (Detail) - USD ($) $ in Millions</t>
  </si>
  <si>
    <t>Loss And Loss Adjustment Expense Reserves [Line Items]</t>
  </si>
  <si>
    <t>Schedule Of Insured Financial Obligations With Credit Deterioration Insured Contractual Payments Outstanding Principal</t>
  </si>
  <si>
    <t>Policyholder (Benefits) And Claims Incurred Net</t>
  </si>
  <si>
    <t>Contract claims on ineligible mortgage loans inception to date, incurred loss on transactions</t>
  </si>
  <si>
    <t>Loss And Lae Reserves [Member]</t>
  </si>
  <si>
    <t>Expected recoveries of future payments</t>
  </si>
  <si>
    <t>First Lien R M B S Reserves [Member] | Loss And Lae Reserves [Member]</t>
  </si>
  <si>
    <t>First Lien R M B S Reserves [Member] | Variable Interest Entity Primary Beneficiary [Member] | Loss And Lae Reserves [Member]</t>
  </si>
  <si>
    <t>Second Lien Rmbs And Heloc And Ces [Member]</t>
  </si>
  <si>
    <t>Addition to case basis reserves if losses remain at peak levels</t>
  </si>
  <si>
    <t>Second Lien Rmbs And Heloc And Ces [Member] | Excess Spread [Member]</t>
  </si>
  <si>
    <t>Total excess spread recoveries</t>
  </si>
  <si>
    <t>Second Lien Rmbs And Heloc And Ces [Member] | Excess Spread [Member] | Variable Interest Entity Primary Beneficiary [Member]</t>
  </si>
  <si>
    <t>U S Public Finance Insurance [Member]</t>
  </si>
  <si>
    <t>U S Public Finance Insurance [Member] | General obligations</t>
  </si>
  <si>
    <t>U S Public Finance Insurance [Member] | General obligations | Classified [Member]</t>
  </si>
  <si>
    <t>Second Lien R M B S Securitizations [Member] | Loss And Lae Reserves [Member]</t>
  </si>
  <si>
    <t>Second Lien R M B S Securitizations [Member] | Variable Interest Entity Primary Beneficiary [Member]</t>
  </si>
  <si>
    <t xml:space="preserve"> Represents contractual principal and interest payments due by the issuer of the obligations insured by MBIA.</t>
  </si>
  <si>
    <t>Loss And Loss Adjustment Expense Reserves (Loss And LAE Activity) (Narrative) (Detail) - USD ($) $ in Millions</t>
  </si>
  <si>
    <t>Weighted average risk-free rate used to discount claim liability</t>
  </si>
  <si>
    <t>1.82%</t>
  </si>
  <si>
    <t>1.72%</t>
  </si>
  <si>
    <t>CDO Portfolio [Member]</t>
  </si>
  <si>
    <t>CDO Portfolio [Member] | Variable Interest Entity Primary Beneficiary [Member]</t>
  </si>
  <si>
    <t>Elimination Of Loss And LAE Expense (Benefit) As Result Of Consolidating VIEs</t>
  </si>
  <si>
    <t>Second Lien Residential Mortgage Backed Securities And Reserves [Member]</t>
  </si>
  <si>
    <t>First Lien Residential Mortgage Backed Securities [Member]</t>
  </si>
  <si>
    <t>Financial Guarantee [Member]</t>
  </si>
  <si>
    <t>Aggregate CDO Loss And LAE Reserves</t>
  </si>
  <si>
    <t>Financial Guarantee [Member] | CDO Portfolio [Member] | Variable Interest Entity Primary Beneficiary [Member]</t>
  </si>
  <si>
    <t>Elimination Of Loss And Lae Reserves As Result Of Consolidating VIEs</t>
  </si>
  <si>
    <t>Reserves for expected future claim payments</t>
  </si>
  <si>
    <t>Recoveries On Unpaid Losses [Member]</t>
  </si>
  <si>
    <t>Insurance Loss Recoverable [Member]</t>
  </si>
  <si>
    <t>Insurance Loss Recoverable [Member] | Classified [Member]</t>
  </si>
  <si>
    <t>Insurance claim loss recoverable</t>
  </si>
  <si>
    <t>Loan Repurchase Commitments [Member] | Second Lien Residential Mortgage Backed Securities And Reserves [Member] | Ineligible Loan Recoveries [Member]</t>
  </si>
  <si>
    <t>Total estimated insurance recoveries</t>
  </si>
  <si>
    <t>Remedial Actions For Insured Obligations [Member]</t>
  </si>
  <si>
    <t>Loss And Loss Adjustment Expense Reserves (Schedule Of Losses And Loss Adjustment Expenses) (Detail) - USD ($) $ in Millions</t>
  </si>
  <si>
    <t>Policyholder Benefits And Claims Incurred Net</t>
  </si>
  <si>
    <t>Second-Lien RMBS [Member]</t>
  </si>
  <si>
    <t>First-Lien RMBS [Member]</t>
  </si>
  <si>
    <t>Other [Member]</t>
  </si>
  <si>
    <t xml:space="preserve"> Includes CDOs, non-U.S. public finance and other issues.</t>
  </si>
  <si>
    <t>Loss And Loss Adjustment Expense Reserves (Schedule Of Financial Guarantees And Related Claim Liability) (Detail) $ in Millions</t>
  </si>
  <si>
    <t>Dec. 31, 2015USD ($)issuepolicy</t>
  </si>
  <si>
    <t>Dec. 31, 2014USD ($)issuepolicy</t>
  </si>
  <si>
    <t>Number of policies | policy</t>
  </si>
  <si>
    <t>Number of issues | issue</t>
  </si>
  <si>
    <t>Remaining weighted average contract period (in years)</t>
  </si>
  <si>
    <t>7 years 4 months 24 days</t>
  </si>
  <si>
    <t>7 years 8 months 12 days</t>
  </si>
  <si>
    <t>Principal</t>
  </si>
  <si>
    <t>Gross claim liability</t>
  </si>
  <si>
    <t>Less: Gross potential recoveries</t>
  </si>
  <si>
    <t>Discount, net</t>
  </si>
  <si>
    <t>Net claim liability (recoverable)</t>
  </si>
  <si>
    <t>Caution List Low [Member]</t>
  </si>
  <si>
    <t>7 years 7 months 6 days</t>
  </si>
  <si>
    <t>7 years 2 months 12 days</t>
  </si>
  <si>
    <t>Caution List Medium [Member]</t>
  </si>
  <si>
    <t>6 years 8 months 12 days</t>
  </si>
  <si>
    <t>12 years</t>
  </si>
  <si>
    <t>Caution List High [Member]</t>
  </si>
  <si>
    <t>9 years 7 months 6 days</t>
  </si>
  <si>
    <t>10 years 1 month 6 days</t>
  </si>
  <si>
    <t>Classified List [Member]</t>
  </si>
  <si>
    <t>7 years</t>
  </si>
  <si>
    <t xml:space="preserve"> An issue represents the aggregate of financial guarantee policies that share the same revenue source for purposes of making debt service payments.</t>
  </si>
  <si>
    <t xml:space="preserve"> Represents discount related to Gross Claim Liability and Gross Potential Recoveries.</t>
  </si>
  <si>
    <t>Loss And Loss Adjustment Expense Reserves (Schedule Of Present Value Of The Probability-Weighted Future Claim Payments And Recoveries) (Detail) - USD ($) $ in Millions</t>
  </si>
  <si>
    <t>LAE insurance loss recoverable</t>
  </si>
  <si>
    <t>Reinsurance recoverable on unpaid losses</t>
  </si>
  <si>
    <t>Reinsurance recoverable on unpaid LAE</t>
  </si>
  <si>
    <t>Reinsurance recoverable on paid and unpaid losses</t>
  </si>
  <si>
    <t>Loss Reserves Claim Liability [Member] | Classified [Member]</t>
  </si>
  <si>
    <t>Lae Reserves [Member] | Classified [Member]</t>
  </si>
  <si>
    <t>Loss And Loss Adjustment Expense Reserves (Schedule Of Loss And Loss Adjustment Expenses Reserves) (Detail) - USD ($) $ in Millions</t>
  </si>
  <si>
    <t>Changes in unearned premium revenue</t>
  </si>
  <si>
    <t>Changes in LAE reserves</t>
  </si>
  <si>
    <t>Gross loss and LAE reserve, beginning balance</t>
  </si>
  <si>
    <t>Loss payments for cases with reserves</t>
  </si>
  <si>
    <t>Accretion of claim liability discount</t>
  </si>
  <si>
    <t>Changes in discount rates</t>
  </si>
  <si>
    <t>Changes in assumptions</t>
  </si>
  <si>
    <t>Other</t>
  </si>
  <si>
    <t>Gross loss and LAE reserve, ending balance</t>
  </si>
  <si>
    <t xml:space="preserve"> Primarily changes in amount and timing of payments.</t>
  </si>
  <si>
    <t>Loss And Loss Adjustment Expense Reserves (Schedule Of Insurance Loss Recoverable And Changes In Recoveries On Unpaid Losses) (Detail) - USD ($) $ in Millions</t>
  </si>
  <si>
    <t>Loss And Loss Adjustment Expense Recoveries [Line Items]</t>
  </si>
  <si>
    <t>Gross Reserve beginning balance, Insurance loss recoverable</t>
  </si>
  <si>
    <t>Gross Reserve beginning balance, Total</t>
  </si>
  <si>
    <t>Collections for Cases with Recoveries</t>
  </si>
  <si>
    <t>Accretion of Recoveries</t>
  </si>
  <si>
    <t>Changes in Discount Rates</t>
  </si>
  <si>
    <t>Changes in Assumptions</t>
  </si>
  <si>
    <t>Changes in LAE Recoveries</t>
  </si>
  <si>
    <t>Gross Reserve ending balance, Insurance loss recoverable</t>
  </si>
  <si>
    <t>Gross Reserve ending balance, Total</t>
  </si>
  <si>
    <t>Gross Reserve beginning balance,Recoveries on unpaid losses</t>
  </si>
  <si>
    <t>Gross Reserve ending balance, Recoveries on unpaid losses</t>
  </si>
  <si>
    <t xml:space="preserve"> Primarily changes in amount and timing of collections.</t>
  </si>
  <si>
    <t>Fair Value Of Financial Instruments (Narrative) (Detail) - USD ($) $ in Millions</t>
  </si>
  <si>
    <t>Fair Value Assets And Liabilities Measured On Recurring And Nonrecurring Basis [Line Items]</t>
  </si>
  <si>
    <t>Percentage of insured credit derivatives, value under Direct Price Model and Dual-Default Model</t>
  </si>
  <si>
    <t>12.00%</t>
  </si>
  <si>
    <t>Net insured derivative liability</t>
  </si>
  <si>
    <t>Impact of including the nonperformance risk in valuation of pre-tax net insured derivative liability</t>
  </si>
  <si>
    <t>Percentage of level 3 assets at fair value in total assets measured at fair value value</t>
  </si>
  <si>
    <t>19.00%</t>
  </si>
  <si>
    <t>20.00%</t>
  </si>
  <si>
    <t>Percentage of level 3 liabilities at fair value in total liabilities measured at fair value</t>
  </si>
  <si>
    <t>52.00%</t>
  </si>
  <si>
    <t>35.00%</t>
  </si>
  <si>
    <t>Transfers into Level 3</t>
  </si>
  <si>
    <t>Transfers out of Level 3</t>
  </si>
  <si>
    <t>Transfers into Level 2</t>
  </si>
  <si>
    <t>Transfers out of Level 2</t>
  </si>
  <si>
    <t>Transfers into or out of Level 1</t>
  </si>
  <si>
    <t>B E T Valuation Model [Member]</t>
  </si>
  <si>
    <t>Percentage of insured credit derivatives, fair value using the BET model</t>
  </si>
  <si>
    <t>88.00%</t>
  </si>
  <si>
    <t>Fair Value Of Financial Instruments (Quantitative Information Regarding The Significant Unobservable Inputs For Certain Assets And Liabilities Measured At Fair Value On A Recurring Basis) (Detail) $ in Millions</t>
  </si>
  <si>
    <t>Dec. 31, 2015USD ($)Y</t>
  </si>
  <si>
    <t>Dec. 31, 2014USD ($)Y</t>
  </si>
  <si>
    <t>Other Derivative Liabilities [Member] | Discounted cash flow [Member]</t>
  </si>
  <si>
    <t>Fair Value Assets Measured On Recurring Basis Unobservable Input Reconciliation [Line Items]</t>
  </si>
  <si>
    <t>Fair value, liabilities</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25.00%</t>
  </si>
  <si>
    <t>Credit Derivatives [Member] | Recovery Rates [Member] | Commercial Mortgage Backed Securities [Member] | Maximum [Member]</t>
  </si>
  <si>
    <t>90.00%</t>
  </si>
  <si>
    <t>Credit Derivatives [Member] | Recovery Rates [Member] | Commercial Mortgage Backed Securities [Member] | Weighted Average [Member]</t>
  </si>
  <si>
    <t>66.00%</t>
  </si>
  <si>
    <t>59.00%</t>
  </si>
  <si>
    <t>Credit Derivatives [Member] | Recovery Rates [Member] | Other Derivative Liabilities [Member] | Minimum [Member]</t>
  </si>
  <si>
    <t>42.00%</t>
  </si>
  <si>
    <t>Credit Derivatives [Member] | Recovery Rates [Member] | Other Derivative Liabilities [Member] | Maximum [Member]</t>
  </si>
  <si>
    <t>45.00%</t>
  </si>
  <si>
    <t>Credit Derivatives [Member] | Recovery Rates [Member] | Other Derivative Liabilities [Member] | Weighted Average [Member]</t>
  </si>
  <si>
    <t>43.00%</t>
  </si>
  <si>
    <t>Credit Derivatives [Member] | Nonperformance Risk [Member] | Commercial Mortgage Backed Securities [Member] | Minimum [Member]</t>
  </si>
  <si>
    <t>33.00%</t>
  </si>
  <si>
    <t>Credit Derivatives [Member] | Nonperformance Risk [Member] | Commercial Mortgage Backed Securities [Member] | Maximum [Member]</t>
  </si>
  <si>
    <t>55.00%</t>
  </si>
  <si>
    <t>29.00%</t>
  </si>
  <si>
    <t>Credit Derivatives [Member] | Nonperformance Risk [Member] | Commercial Mortgage Backed Securities [Member] | Weighted Average [Member]</t>
  </si>
  <si>
    <t>54.00%</t>
  </si>
  <si>
    <t>Credit Derivatives [Member] | Nonperformance Risk [Member] | Multi Sector C D O [Member] | Minimum [Member]</t>
  </si>
  <si>
    <t>53.00%</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41.00%</t>
  </si>
  <si>
    <t>Credit Derivatives [Member] | Nonperformance Risk [Member] | Other Derivative Liabilities [Member] | Maximum [Member]</t>
  </si>
  <si>
    <t>51.00%</t>
  </si>
  <si>
    <t>Credit Derivatives [Member] | Nonperformance Risk [Member] | Other Derivative Liabilities [Member] | Weighted Average [Member]</t>
  </si>
  <si>
    <t>50.00%</t>
  </si>
  <si>
    <t>Credit Derivatives [Member] | Weighted Average Life [Member] | Commercial Mortgage Backed Securities [Member] | Minimum [Member]</t>
  </si>
  <si>
    <t>Weighted Average (in years) | Y</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0.00%</t>
  </si>
  <si>
    <t>Credit Derivatives [Member] | Commercial Mortgage Backed Securities Spreads [Member] | Commercial Mortgage Backed Securities [Member] | Maximum [Member]</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5.00%</t>
  </si>
  <si>
    <t>10.00%</t>
  </si>
  <si>
    <t>Loans Receivable [Member] | Variable Interest Entity Primary Beneficiary [Member] | Impact Of Financial Guarantee [Member] | Weighted Average [Member]</t>
  </si>
  <si>
    <t>1.00%</t>
  </si>
  <si>
    <t>2.00%</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37.00%</t>
  </si>
  <si>
    <t>Variable Interest Entity Notes [Member] | Variable Interest Entity Primary Beneficiary [Member] | Impact Of Financial Guarantee [Member] | Weighted Average [Member]</t>
  </si>
  <si>
    <t>14.00%</t>
  </si>
  <si>
    <t>16.00%</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Variable Interest Entity Primary Beneficiary [Member] | Loan Repurchase Commitments [Member]</t>
  </si>
  <si>
    <t>Corporate Obligations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Loans Receivable At Fair Value [Member] | Variable Interest Entity Primary Beneficiary [Member] | Residential Loans Receivable [Member]</t>
  </si>
  <si>
    <t>Loans Receivable At Fair Value [Member] | Variable Interest Entity Primary Beneficiary [Member] | Other Loans Receivable [Member]</t>
  </si>
  <si>
    <t>Medium Term Notes [Member]</t>
  </si>
  <si>
    <t>Variable Interest Entity Notes [Member] | Variable Interest Entity Primary Beneficiary [Member]</t>
  </si>
  <si>
    <t>Perpetual Debt And Equity Securities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Currency Derivatives [Member] | Variable Interest Entity Primary Beneficiary [Member]</t>
  </si>
  <si>
    <t>Assets Held For Sale [Member] | Loans Receivable At Fair Value [Member]</t>
  </si>
  <si>
    <t>Assets Held For Sale [Member] | Equity Securities [Member]</t>
  </si>
  <si>
    <t>Assets Held For Sale [Member] | Cash And Cash Equivalents [Member]</t>
  </si>
  <si>
    <t>Assets Of Consolidated V I Es [Member] | Cash And Cash Equivalents [Member]</t>
  </si>
  <si>
    <t>Derivative Liabilities [Member] | Credit Derivatives [Member] | Insured Derivatives [Member]</t>
  </si>
  <si>
    <t>Derivative Liabilities [Member] | Interest Rate Derivatives [Member] | Non Insured Derivatives [Member]</t>
  </si>
  <si>
    <t>Derivative Liabilities [Member] | Interest Rate Derivatives [Member] | Variable Interest Entity Primary Beneficiary [Member]</t>
  </si>
  <si>
    <t>Derivative Liabilities [Member] | Other Derivatives [Member] | Non Insured Derivatives [Member]</t>
  </si>
  <si>
    <t>Other Liabilities [Member] | Warrant [Member]</t>
  </si>
  <si>
    <t>Other Liabilities [Member] | Securities Sold Not Yet Purchased [Member]</t>
  </si>
  <si>
    <t>Liabilities Held For Sale [Member] | Variable Interest Entity Notes [Member]</t>
  </si>
  <si>
    <t>Liabilities Held For Sale [Member] | Payable For Loans Purchased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t>
  </si>
  <si>
    <t>Fair Value Inputs Level 1 [Member] | Fixed Maturities [Member] | Foreign Government Debt [Member]</t>
  </si>
  <si>
    <t>Fair Value Inputs Level 1 [Member] | Assets Held For Sale [Member] | Equity Securities [Member]</t>
  </si>
  <si>
    <t>Fair Value Inputs Level 1 [Member] | Assets Held For Sale [Member] | Cash And Cash Equivalents [Member]</t>
  </si>
  <si>
    <t>Fair Value Inputs Level 1 [Member] | Assets Of Consolidated V I Es [Member] | Cash And Cash Equivalents [Member]</t>
  </si>
  <si>
    <t>Fair Value Inputs Level 1 [Member] | Other Liabilities [Member] | Securities Sold Not Yet Purchased [Member]</t>
  </si>
  <si>
    <t>Fair Value Inputs Level 2 [Member]</t>
  </si>
  <si>
    <t>Fair Value Inputs Level 2 [Member] | Corporate Obligations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Variable Interest Entity Notes [Member] | Variable Interest Entity Primary Beneficiary [Member]</t>
  </si>
  <si>
    <t>Fair Value Inputs Level 2 [Member] | Perpetual Debt And Equity Securitie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Assets Held For Sale [Member] | Loans Receivable At Fair Value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Other Liabilities [Member] | Warrant [Member]</t>
  </si>
  <si>
    <t>Fair Value Inputs Level 2 [Member] | Liabilities Held For Sale [Member] | Variable Interest Entity Notes [Member]</t>
  </si>
  <si>
    <t>Fair Value Inputs Level 2 [Member] | Liabilities Held For Sale [Member] | Payable For Loans Purchased [Member]</t>
  </si>
  <si>
    <t>Fair Value Inputs Level 3 [Member]</t>
  </si>
  <si>
    <t>Fair Value Inputs Level 3 [Member] | Variable Interest Entity Primary Beneficiary [Member] | Loan Repurchase Commitments [Member]</t>
  </si>
  <si>
    <t>Fair Value Inputs Level 3 [Member] | Corporate Obligations [Member] | Variable Interest Entity Primary Beneficiary [Member]</t>
  </si>
  <si>
    <t>Fair Value Inputs Level 3 [Member] | Residential Mortgage Backed Non Agency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Loans Receivable At Fair Value [Member] | Variable Interest Entity Primary Beneficiary [Member] | Residential Loans Receivable [Member]</t>
  </si>
  <si>
    <t>Fair Value Inputs Level 3 [Member] | Loans Receivable At Fair Value [Member] | Variable Interest Entity Primary Beneficiary [Member] | Other Loans Receivable [Member]</t>
  </si>
  <si>
    <t>Fair Value Inputs Level 3 [Member] | Medium Term Notes [Member]</t>
  </si>
  <si>
    <t>Fair Value Inputs Level 3 [Member] | Variable Interest Entity Notes [Member] | Variable Interest Entity Primary Beneficiary [Member]</t>
  </si>
  <si>
    <t>Fair Value Inputs Level 3 [Member] | Fixed Maturities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Derivative Liabilities [Member] | Credit Derivatives [Member] | Insured Derivatives [Member]</t>
  </si>
  <si>
    <t>Fair Value Inputs Level 3 [Member] | Derivative Liabilities [Member] | Other Derivatives [Member] | Non Insured Derivatives [Member]</t>
  </si>
  <si>
    <t>Counterparty And Cash Collateral Netting [Member]</t>
  </si>
  <si>
    <t>Counterparty And Cash Collateral Netting [Member] | Derivative Assets [Member] | Interest Rate Derivatives [Member] | Non Insured Derivatives [Member]</t>
  </si>
  <si>
    <t>Counterparty And Cash Collateral Netting [Member] | Derivative Liabilities [Member] | Interest Rate Derivatives [Member] | Non Insured Derivatives [Member]</t>
  </si>
  <si>
    <t xml:space="preserve"> 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Value Disclosed At Fair Value Not Recorded At Fair Value [Member] | Fair Value Inputs Level 1 [Member]</t>
  </si>
  <si>
    <t>Value Disclosed At Fair Value Not Recorded At Fair Value [Member] | Fair Value Inputs Level 2 [Member]</t>
  </si>
  <si>
    <t>Accrued investment income</t>
  </si>
  <si>
    <t>Receivable for investments sold</t>
  </si>
  <si>
    <t>Payable for investments purchased</t>
  </si>
  <si>
    <t>Value Disclosed At Fair Value Not Recorded At Fair Value [Member] | Fair Value Inputs Level 2 [Member] | Facilities [Member]</t>
  </si>
  <si>
    <t>Value Disclosed At Fair Value Not Recorded At Fair Value [Member] | Fair Value Inputs Level 3 [Member]</t>
  </si>
  <si>
    <t>Other investments</t>
  </si>
  <si>
    <t>Medium-term notes</t>
  </si>
  <si>
    <t>Gross</t>
  </si>
  <si>
    <t>Ceded</t>
  </si>
  <si>
    <t>Value Disclosed At Fair Value Not Recorded At Fair Value [Member] | Fair Value Inputs Level 3 [Member] | Variable Interest Entity Primary Beneficiary [Member]</t>
  </si>
  <si>
    <t>Variable interest entity notes</t>
  </si>
  <si>
    <t>Carrying Reported Amount Fair Value Disclosure [Member] | Value Disclosed At Fair Value Not Recorded At Fair Value [Member]</t>
  </si>
  <si>
    <t>Carrying Reported Amount Fair Value Disclosure [Member] | Value Disclosed At Fair Value Not Recorded At Fair Value [Member] | Facilities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Facilities [Member]</t>
  </si>
  <si>
    <t>Fair Value [Member] | Value Disclosed At Fair Value Not Recorded At Fair Value [Member] | Variable Interest Entity Primary Beneficiary [Member]</t>
  </si>
  <si>
    <t xml:space="preserve"> Reported within "Other assets" on MBIA's consolidated balance sheets.</t>
  </si>
  <si>
    <t xml:space="preserve"> 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Other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Residential Mortgage Backed Agency [Member]</t>
  </si>
  <si>
    <t>Residential Mortgage Backed Non Agency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Liabilities Of Consolidated Vies [Member]</t>
  </si>
  <si>
    <t>Currency Derivatives [Member] | Variable Interest Entity Primary Beneficiary [Member]</t>
  </si>
  <si>
    <t>Currency Derivatives [Member] | Liabilities Of Consolidated Vies [Member]</t>
  </si>
  <si>
    <t xml:space="preserve"> Primarily relates to the deconsolidation of VIEs.</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Other Loans [Member] | Variable Interest Entity [Member]</t>
  </si>
  <si>
    <t>Medium Term Notes [Member] | Non Variable Interest Entity [Member]</t>
  </si>
  <si>
    <t>Variable Interest Entity Notes [Member] | Variable Interest Entity [Member]</t>
  </si>
  <si>
    <t xml:space="preserve"> Reported within Net gains (losses) of financial instruments at fair value and foreign exchange-VIE on MBIA's consolidated statements of operations.</t>
  </si>
  <si>
    <t xml:space="preserve"> 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Investments (Narrative) (Detail) $ in Millions</t>
  </si>
  <si>
    <t>Dec. 31, 2015USD ($)security</t>
  </si>
  <si>
    <t>Dec. 31, 2014USD ($)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7 years</t>
  </si>
  <si>
    <t>13 years</t>
  </si>
  <si>
    <t>Number of securities in unrealized loss position for a continuous 12 month period | security</t>
  </si>
  <si>
    <t>Rate that a security's fair value is below book value</t>
  </si>
  <si>
    <t>Fair Value Below Book Value Greater Than Five Percent [Member]</t>
  </si>
  <si>
    <t>Investments (Amortized Cost And Fair Value Of Available-For-Sale and Held-To-Maturity Investment Portfolios) (Detail) - USD ($) $ in Millions</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Maturity, fair value</t>
  </si>
  <si>
    <t>Other-Than-Temporary Impairments</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 xml:space="preserve"> 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Total Held-To-Maturity, amortized cost</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Held-To-Maturity Securities Amortized Cost</t>
  </si>
  <si>
    <t>Held-To-Maturity Securities Fair Value</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Number of Held-To-Maturity Securities in unrealized loss position | security</t>
  </si>
  <si>
    <t>&gt; 15% To 25% [Member]</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 USD ($) $ in Millions</t>
  </si>
  <si>
    <t>Schedule Of Available For Sale Securities [Line Items]</t>
  </si>
  <si>
    <t>Fair value</t>
  </si>
  <si>
    <t>Asset-backed [Member]</t>
  </si>
  <si>
    <t>Mortgage-backed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 in Millions</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100.00%</t>
  </si>
  <si>
    <t>Investments (Securities Held In Unrealized Loss Position And Insured By Financial Guarantor) (Detail) - USD ($) $ in Millions</t>
  </si>
  <si>
    <t>Total Available-For-Sale, Fair Value</t>
  </si>
  <si>
    <t>Wrapped Securities [Member]</t>
  </si>
  <si>
    <t>Asset-backed [Member] | Wrapped Securities [Member] | Mbia Corp And National [Member]</t>
  </si>
  <si>
    <t>[1],[2]</t>
  </si>
  <si>
    <t>Mortgage-backed [Member] | Wrapped Securities [Member] | Mbia Corp And National [Member]</t>
  </si>
  <si>
    <t>Corporate Obligations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 xml:space="preserve"> Insurance loss reserve estimates are based on the proportion of par value owned to the total amount of par value insured.</t>
  </si>
  <si>
    <t xml:space="preserve"> Includes investments insured by MBIA Corp. and National.</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Reductions For Credit Loss Impairments Previously Recognized On Securities Sold During The Period</t>
  </si>
  <si>
    <t>Reductions For Credit Loss Impairments Previously Recognized On Securities Impaired To Fair Value During The Period</t>
  </si>
  <si>
    <t>Reductions For Increases In Cash Flows Expected To Be Collected Over The Remaining Life Of The Security</t>
  </si>
  <si>
    <t>Ending Balance</t>
  </si>
  <si>
    <t xml:space="preserve"> Represents circumstances where the Company determined in the current period that it intends to sell the security or it is more likely than not that it will be required to sell the security before recovery of the security's amortized cost.</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Derivative Instruments (Narrative) (Detail) $ in Millions</t>
  </si>
  <si>
    <t>Derivative [Line Items]</t>
  </si>
  <si>
    <t>Maximum amount of future guarantee payments</t>
  </si>
  <si>
    <t>Cash collateral posted to derivative counterparties</t>
  </si>
  <si>
    <t>Securities posted as collateral to derivative counterparties</t>
  </si>
  <si>
    <t>Number of credit support annexes</t>
  </si>
  <si>
    <t>Fair value of Credit Support Annex</t>
  </si>
  <si>
    <t>Amount of counterparty netting</t>
  </si>
  <si>
    <t>Derivative assets, after counterparty netting</t>
  </si>
  <si>
    <t>Other assets and other assets of consolidated VIEs, after counterparty netting and embedded reclass</t>
  </si>
  <si>
    <t>Counterparty netting</t>
  </si>
  <si>
    <t>Derivative liabilities, after counterparty netting and posting of cash collateral</t>
  </si>
  <si>
    <t>Derivative liabilities and derivative liabilities of consolidated VIEs, after counterparty netting and embedded reclass</t>
  </si>
  <si>
    <t>Derivative Liabilities [Member]</t>
  </si>
  <si>
    <t>Medium Term Notes And Other Investments [Member] | Embedded [Member]</t>
  </si>
  <si>
    <t>Embedded derivative assets</t>
  </si>
  <si>
    <t>Total derivative liabilities</t>
  </si>
  <si>
    <t>Derivative Instruments (Credit Derivatives Sold) (Detail) - USD ($) $ in Millions</t>
  </si>
  <si>
    <t>Credit Default Swap [Member]</t>
  </si>
  <si>
    <t>Weighted average remaining expected maturity</t>
  </si>
  <si>
    <t>2 years 1 month 6 days</t>
  </si>
  <si>
    <t>1 year 7 months 6 days</t>
  </si>
  <si>
    <t>Insured Swaps [Member]</t>
  </si>
  <si>
    <t>16 years 6 months 12 days</t>
  </si>
  <si>
    <t>16 years 8 months 12 days</t>
  </si>
  <si>
    <t>Insurance Operations [Member]</t>
  </si>
  <si>
    <t>Derivative notional amount</t>
  </si>
  <si>
    <t>Total fair value of credit derivatives</t>
  </si>
  <si>
    <t>Insurance Operations [Member] | Credit Default Swap [Member]</t>
  </si>
  <si>
    <t>Insurance Operations [Member] | Insured Swaps [Member]</t>
  </si>
  <si>
    <t>Insurance Operations [Member] | Other Credit Derivatives [Member]</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 Not Designated as Hedging Instrument [Member] - USD ($) $ in Millions</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Derivative Assets V I E [Member]</t>
  </si>
  <si>
    <t>All Other [Member]</t>
  </si>
  <si>
    <t>All Other [Member] | Derivative Liabilities [Member]</t>
  </si>
  <si>
    <t>All Other V I E [Member]</t>
  </si>
  <si>
    <t>All Other Embedded [Member]</t>
  </si>
  <si>
    <t xml:space="preserve"> 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Unrealized Gains Losses On Insured Derivatives [Member] | All Other [Member]</t>
  </si>
  <si>
    <t>Realized Gains Losses And Other Settlements On Insured Derivatives [Member] | Credit Default Swap [Member]</t>
  </si>
  <si>
    <t>Realized Gains Losses And Other Settlements On Insured Derivatives [Member] | All Other [Member]</t>
  </si>
  <si>
    <t>Foreign Exchange And Other Derivative Financial Instruments [Member] | Interest Rate Swap [Member]</t>
  </si>
  <si>
    <t>Foreign Exchange And Other Derivative Financial Instruments [Member] | Currency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Debt (Narrative) (Detail) - USD ($) $ in Millions</t>
  </si>
  <si>
    <t>Jan. 16, 2008</t>
  </si>
  <si>
    <t>Debt Instrument [Line Items]</t>
  </si>
  <si>
    <t>Aggregate principal amount in excess of stated amount</t>
  </si>
  <si>
    <t>Surplus notes outstanding</t>
  </si>
  <si>
    <t>Surplus notes purchased at par value</t>
  </si>
  <si>
    <t>Senior notes at par value owned by National</t>
  </si>
  <si>
    <t>Surplus notes repurchased at outstanding par value</t>
  </si>
  <si>
    <t>MBIA Inc Senior Notes [Member]</t>
  </si>
  <si>
    <t>Accrued interest</t>
  </si>
  <si>
    <t>MBIA Corp Surplus Notes [Member]</t>
  </si>
  <si>
    <t>Long-term debt, interest rate</t>
  </si>
  <si>
    <t>Interest rate terms</t>
  </si>
  <si>
    <t>interest rate of 14% until January 15, 2013 and thereafter have an interest rate of three-month LIBOR plus 11.26%</t>
  </si>
  <si>
    <t>Debt instrument, base reference rate</t>
  </si>
  <si>
    <t>three-month LIBOR</t>
  </si>
  <si>
    <t>Debt instrument, basis spread on variable rate</t>
  </si>
  <si>
    <t>11.26%</t>
  </si>
  <si>
    <t>Annual interest rates, minimum</t>
  </si>
  <si>
    <t>Annual interest rates, maximum</t>
  </si>
  <si>
    <t>6.40%</t>
  </si>
  <si>
    <t>9.08%</t>
  </si>
  <si>
    <t>Weighted average interest rate</t>
  </si>
  <si>
    <t>2.42%</t>
  </si>
  <si>
    <t>2.44%</t>
  </si>
  <si>
    <t>Medium Term Notes [Member] | Global Funding Limited [Member]</t>
  </si>
  <si>
    <t>Par value redeemed</t>
  </si>
  <si>
    <t>Weighted average percent of par</t>
  </si>
  <si>
    <t>Investment Agreement Obligations [Member]</t>
  </si>
  <si>
    <t>4.40%</t>
  </si>
  <si>
    <t>3.48%</t>
  </si>
  <si>
    <t>6.89%</t>
  </si>
  <si>
    <t>7.38%</t>
  </si>
  <si>
    <t>5.56%</t>
  </si>
  <si>
    <t>5.50%</t>
  </si>
  <si>
    <t xml:space="preserve"> Callable on or after January 15, 2018 and every fifth anniversary thereafter at 100.00.</t>
  </si>
  <si>
    <t>Debt (Long-Term Debt) (Detail) - USD ($) $ in Millions</t>
  </si>
  <si>
    <t>Long-term debt, gross</t>
  </si>
  <si>
    <t>6.400% Senior Notes Due 2022 [Member]</t>
  </si>
  <si>
    <t>Long-term debt, maturity year</t>
  </si>
  <si>
    <t>Initial Callable date</t>
  </si>
  <si>
    <t>Aug. 15,
		2006</t>
  </si>
  <si>
    <t>7.000% Debentures Due 2025 [Member]</t>
  </si>
  <si>
    <t>7.00%</t>
  </si>
  <si>
    <t>7.150% Debentures Due 2027 [Member]</t>
  </si>
  <si>
    <t>7.15%</t>
  </si>
  <si>
    <t>6.625% Debentures Due 2028 [Member]</t>
  </si>
  <si>
    <t>6.625%</t>
  </si>
  <si>
    <t>5.700% Senior Notes Due 2034 [Member]</t>
  </si>
  <si>
    <t>5.70%</t>
  </si>
  <si>
    <t>14% Surplus Notes Due 2033 [Member]</t>
  </si>
  <si>
    <t>Callable date for fifth anniversary of initial callable date</t>
  </si>
  <si>
    <t>Jan. 15,
		2018</t>
  </si>
  <si>
    <t xml:space="preserve"> Callable on or after August 15, 2006 at 100.00.</t>
  </si>
  <si>
    <t xml:space="preserve"> Callable anytime at the greater of 100.00 or the present value of the remaining scheduled  payments of principal and interest.</t>
  </si>
  <si>
    <t>Debt (Aggregate Maturity Of Debt Obligations) (Detail) $ in Millions</t>
  </si>
  <si>
    <t>Thereafter</t>
  </si>
  <si>
    <t>Long-term Debt, Total</t>
  </si>
  <si>
    <t>Debt [Member]</t>
  </si>
  <si>
    <t>Debt (Principal Payments For Investment Agreements, MTNs and VIE Obligations) (Detail) - USD ($) $ in Millions</t>
  </si>
  <si>
    <t>Total expected principal payments</t>
  </si>
  <si>
    <t>Less discount and other adjustments</t>
  </si>
  <si>
    <t>Less unamortized discount</t>
  </si>
  <si>
    <t>Fair value adjustments</t>
  </si>
  <si>
    <t>Variable Interest Entity Debt [Member] | International And Structured Finance Insurance [Member]</t>
  </si>
  <si>
    <t>Net fair value</t>
  </si>
  <si>
    <t xml:space="preserve"> Amounts reflect principal due at maturity for presented in investment agreements issued at a discount.</t>
  </si>
  <si>
    <t xml:space="preserve"> Amounts reflect principal due at maturity for notes issued at a discount or premium.</t>
  </si>
  <si>
    <t xml:space="preserve"> Includes $2.4 billion of VIE notes accounted for at fair value as of December 31, 2015.</t>
  </si>
  <si>
    <t>Income Taxes (Narrative) (Detail) - USD ($) $ in Millions</t>
  </si>
  <si>
    <t>Non Variable Interest Entities [Line Items]</t>
  </si>
  <si>
    <t>Federal statutory rate</t>
  </si>
  <si>
    <t>Non U.S. deferred tax liability</t>
  </si>
  <si>
    <t>Valuation allowance</t>
  </si>
  <si>
    <t>NOL carryforward</t>
  </si>
  <si>
    <t>Foreign tax credit</t>
  </si>
  <si>
    <t>Alternative minimum tax credit carryforward</t>
  </si>
  <si>
    <t>Income Taxes (Income before Income Taxes) (Detail) - USD ($) $ in Millions</t>
  </si>
  <si>
    <t>Domestic [Member]</t>
  </si>
  <si>
    <t>Foreign [Member]</t>
  </si>
  <si>
    <t>Income Taxes (Income Taxes and Shareholders' Equity) (Detail) - USD ($) $ in Millions</t>
  </si>
  <si>
    <t>Current taxes:</t>
  </si>
  <si>
    <t>Federal</t>
  </si>
  <si>
    <t>State</t>
  </si>
  <si>
    <t>Foreign</t>
  </si>
  <si>
    <t>Deferred taxes:</t>
  </si>
  <si>
    <t>Income tax effects allocated directly to equity [Abstract]</t>
  </si>
  <si>
    <t>Change in unrealized gains and losses on AFS securities</t>
  </si>
  <si>
    <t>Change in AFS securities with OTTI</t>
  </si>
  <si>
    <t>Change in foreign currency translation</t>
  </si>
  <si>
    <t>Share-based compensation</t>
  </si>
  <si>
    <t>Total income taxes charged (credited) to shareholders' equity</t>
  </si>
  <si>
    <t>Total effect of income taxes</t>
  </si>
  <si>
    <t>Income Taxes (Income Tax Rate Reconciliation) (Detail)</t>
  </si>
  <si>
    <t>Effective income tax rate continuing operations tax rate reconciliation [Abstract]</t>
  </si>
  <si>
    <t>Federal income tax computed at the statutory rate</t>
  </si>
  <si>
    <t>Increase (reduction) in taxes resulting from: [Abstract]</t>
  </si>
  <si>
    <t>Mark-to-market on warrants</t>
  </si>
  <si>
    <t>(1.20%)</t>
  </si>
  <si>
    <t>(1.60%)</t>
  </si>
  <si>
    <t>3.80%</t>
  </si>
  <si>
    <t>Change in valuation allowance</t>
  </si>
  <si>
    <t>(13.50%)</t>
  </si>
  <si>
    <t>(12.60%)</t>
  </si>
  <si>
    <t>Change in uncertain tax positions</t>
  </si>
  <si>
    <t>(9.10%)</t>
  </si>
  <si>
    <t>Non deductible compensation</t>
  </si>
  <si>
    <t>Basis difference in foreign subsidiary</t>
  </si>
  <si>
    <t>11.40%</t>
  </si>
  <si>
    <t>1.20%</t>
  </si>
  <si>
    <t>0.40%</t>
  </si>
  <si>
    <t>(0.50%)</t>
  </si>
  <si>
    <t>Effective tax rate</t>
  </si>
  <si>
    <t>37.70%</t>
  </si>
  <si>
    <t>11.20%</t>
  </si>
  <si>
    <t>39.90%</t>
  </si>
  <si>
    <t>Income Taxes (Components Of Deferred Tax Assets and Liabilities) (Detail) - USD ($) $ in Millions</t>
  </si>
  <si>
    <t>Deferred tax liabilities [Abstract]</t>
  </si>
  <si>
    <t>Unearned premium reserve</t>
  </si>
  <si>
    <t>Deferral of cancellation of indebtedness income</t>
  </si>
  <si>
    <t>Net unrealized gains in accumulated other comprehensive income</t>
  </si>
  <si>
    <t>Partnership basis difference</t>
  </si>
  <si>
    <t>Basis difference in foreign subsidiaries</t>
  </si>
  <si>
    <t>Total gross deferred tax liabilities</t>
  </si>
  <si>
    <t>Deferred tax assets [Abstract]</t>
  </si>
  <si>
    <t>Compensation and employee benefits</t>
  </si>
  <si>
    <t>Net operating loss and tax credit carryforwards</t>
  </si>
  <si>
    <t>Capital loss carryforward and other-than-temporary impairments</t>
  </si>
  <si>
    <t>Net unrealized losses on insured derivatives</t>
  </si>
  <si>
    <t>Net losses on financial instruments at fair value and foreign exchange</t>
  </si>
  <si>
    <t>Net unrealized losses in accumulated other comprehensive income</t>
  </si>
  <si>
    <t>Net deferred taxes on VIEs</t>
  </si>
  <si>
    <t>Total gross deferred tax assets</t>
  </si>
  <si>
    <t>Net deferred tax asset</t>
  </si>
  <si>
    <t>Income Taxes (Change In Unrecognized Tax Benefits) (Detail) - USD ($) $ in Millions</t>
  </si>
  <si>
    <t>ReconciliationOfUnrecognizedTaxBenefitsExcludingAmountsPertainingToExaminedTaxReturnsRollForward</t>
  </si>
  <si>
    <t>Unrecognized tax benefit, Beginning balance</t>
  </si>
  <si>
    <t>The gross amount of the increase in the UTB as a result of tax positions taken: During a prior year</t>
  </si>
  <si>
    <t>The gross amount of the decrease in the UTB as a result of tax positions taken: During a prior year</t>
  </si>
  <si>
    <t>The gross amount of the increase in the UTB as a result of tax positions taken: During the current year</t>
  </si>
  <si>
    <t>The amounts of decreases in the UTB related to settlements with taxing authorities</t>
  </si>
  <si>
    <t>The reduction in the UTB as a result of the applicable statute of limitations</t>
  </si>
  <si>
    <t>Unrecognized tax benefit, Ending balance</t>
  </si>
  <si>
    <t>Business Segments (Narrative) (Detail) $ in Millions</t>
  </si>
  <si>
    <t>Dec. 31, 2013USD ($)</t>
  </si>
  <si>
    <t>Disclosure Business Segments Summary Of Companys Segment Results [Abstract]</t>
  </si>
  <si>
    <t>Extinguishment Of Debt [Line Item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Operating Segments [Member] | Advisory Services [Member]</t>
  </si>
  <si>
    <t>Operating Segments [Member] | Conduit [Member]</t>
  </si>
  <si>
    <t>Intersegment Elimination [Member]</t>
  </si>
  <si>
    <t>[7]</t>
  </si>
  <si>
    <t xml:space="preserve"> Represents the sum of third-party financial guarantee net premiums earned, net investment income, insurance-related fees and reimbursements and other fees.</t>
  </si>
  <si>
    <t xml:space="preserve"> Represents the sum of third-party financial guarantee net premiums earned, net investment income, insurance-related fees and reimbursements, investment management fees and other fees.</t>
  </si>
  <si>
    <t xml:space="preserve"> Represents intercompany premium income and expense and intercompany interest income and expense pertaining to intercompany receivables and payables.</t>
  </si>
  <si>
    <t xml:space="preserve"> Represents intercompany premium income and expense, intercompany asset management fees and expenses and intercompany interest income and expense pertaining to intercompany receivables and payables and intercompany loans.</t>
  </si>
  <si>
    <t xml:space="preserve"> Represents the gain on the debt received as consideration in connection with the settlement with Bank of America.</t>
  </si>
  <si>
    <t xml:space="preserve"> Consists of intercompany deferred income taxes, reinsurance balances and repurchase agreements.</t>
  </si>
  <si>
    <t xml:space="preserve"> Consists of intercompany reinsurance balances, repurchase agreements and deferred income taxes.</t>
  </si>
  <si>
    <t>Business Segments (Summary Of Premiums Earned On Financial Guarantees And Insured Derivatives By Geographic Location Of Risk) (Detail) - USD ($) $ in Millions</t>
  </si>
  <si>
    <t>Total premiums earned</t>
  </si>
  <si>
    <t>United States [Member]</t>
  </si>
  <si>
    <t>United Kingdom [Member]</t>
  </si>
  <si>
    <t>Europe Excluding United Kingdom [Member]</t>
  </si>
  <si>
    <t>Internationally Diversified [Member]</t>
  </si>
  <si>
    <t>Central And South America [Member]</t>
  </si>
  <si>
    <t>Asia [Member]</t>
  </si>
  <si>
    <t>Insurance in Force (Narrative) (Detail) - USD ($) $ in Millions</t>
  </si>
  <si>
    <t>Guarantor Obligations [Line Items]</t>
  </si>
  <si>
    <t>Transactions guaranteed by MBIA on behalf of affiliated companies</t>
  </si>
  <si>
    <t>Amount available under these letters of credit and trust arrangements</t>
  </si>
  <si>
    <t>Aggregate amount of insurance in force ceded to reinsurers</t>
  </si>
  <si>
    <t>Aggregate amount of insured par outstanding ceded to reinsurers</t>
  </si>
  <si>
    <t>Recoveries received on claims for financial guarantee policies under reinsurance contracts</t>
  </si>
  <si>
    <t>Ceding commissions from reinsurance</t>
  </si>
  <si>
    <t>Guarantees Of Derivative Contracts [Member]</t>
  </si>
  <si>
    <t>Guarantee Obligations Maximum Exposure</t>
  </si>
  <si>
    <t>Minimum [Member]</t>
  </si>
  <si>
    <t>Insurance in force, expected maturity range, years</t>
  </si>
  <si>
    <t>1 year</t>
  </si>
  <si>
    <t>Guarantees of derivative contracts, maturity range, minimum (Years)</t>
  </si>
  <si>
    <t>Minimum [Member] | Investment Agreement Contracts and MTNs [Member]</t>
  </si>
  <si>
    <t>Future guarantee payments, maturity range, (years)</t>
  </si>
  <si>
    <t>Maximum [Member]</t>
  </si>
  <si>
    <t>42 years</t>
  </si>
  <si>
    <t>Guarantees of derivative contracts, maturity range, maximum (Years)</t>
  </si>
  <si>
    <t>67 years</t>
  </si>
  <si>
    <t>Maximum [Member] | Investment Agreement Contracts and MTNs [Member]</t>
  </si>
  <si>
    <t>24 years</t>
  </si>
  <si>
    <t>Insurance in Force (Schedule Of Geographical Distribution Of Insurance In Force) (Detail) - USD ($) $ in Billions</t>
  </si>
  <si>
    <t>% of Insurance in Force</t>
  </si>
  <si>
    <t>California [Member]</t>
  </si>
  <si>
    <t>17.00%</t>
  </si>
  <si>
    <t>16.90%</t>
  </si>
  <si>
    <t>New York [Member]</t>
  </si>
  <si>
    <t>7.10%</t>
  </si>
  <si>
    <t>6.80%</t>
  </si>
  <si>
    <t>Illinois [Member]</t>
  </si>
  <si>
    <t>6.30%</t>
  </si>
  <si>
    <t>5.80%</t>
  </si>
  <si>
    <t>Florida [Member]</t>
  </si>
  <si>
    <t>4.70%</t>
  </si>
  <si>
    <t>Texas [Member]</t>
  </si>
  <si>
    <t>4.80%</t>
  </si>
  <si>
    <t>New Jersey [Member]</t>
  </si>
  <si>
    <t>4.20%</t>
  </si>
  <si>
    <t>3.90%</t>
  </si>
  <si>
    <t>Michigan [Member]</t>
  </si>
  <si>
    <t>2.50%</t>
  </si>
  <si>
    <t>Pennsylvania [Member]</t>
  </si>
  <si>
    <t>2.10%</t>
  </si>
  <si>
    <t>Puerto Rico [Member]</t>
  </si>
  <si>
    <t>2.30%</t>
  </si>
  <si>
    <t>Colorado [Member]</t>
  </si>
  <si>
    <t>1.90%</t>
  </si>
  <si>
    <t>Sub-Total Insurance In Force [Member]</t>
  </si>
  <si>
    <t>53.10%</t>
  </si>
  <si>
    <t>52.80%</t>
  </si>
  <si>
    <t>Nationally Diversified [Member]</t>
  </si>
  <si>
    <t>8.90%</t>
  </si>
  <si>
    <t>Other States [Member]</t>
  </si>
  <si>
    <t>26.90%</t>
  </si>
  <si>
    <t>28.40%</t>
  </si>
  <si>
    <t>88.90%</t>
  </si>
  <si>
    <t>90.10%</t>
  </si>
  <si>
    <t>0.30%</t>
  </si>
  <si>
    <t>0.60%</t>
  </si>
  <si>
    <t>Country Specific [Member]</t>
  </si>
  <si>
    <t>10.80%</t>
  </si>
  <si>
    <t>9.30%</t>
  </si>
  <si>
    <t>Non-United States [Member]</t>
  </si>
  <si>
    <t>11.10%</t>
  </si>
  <si>
    <t>9.90%</t>
  </si>
  <si>
    <t>Insurance In Force (Schedule Of Insurance In Force By Type Of Bond, Excluding Transactions Guaranteed By MBIA Corp. On Behalf Of Various Investment Management Services Affiliated Companies) (Detail) - USD ($) $ in Billions</t>
  </si>
  <si>
    <t>U S [Member]</t>
  </si>
  <si>
    <t>92.30%</t>
  </si>
  <si>
    <t>91.50%</t>
  </si>
  <si>
    <t>Global Public Finance [Member] | U S [Member]</t>
  </si>
  <si>
    <t>81.90%</t>
  </si>
  <si>
    <t>82.60%</t>
  </si>
  <si>
    <t>Global Public Finance [Member] | Non-United States [Member]</t>
  </si>
  <si>
    <t>10.40%</t>
  </si>
  <si>
    <t>7.70%</t>
  </si>
  <si>
    <t>8.50%</t>
  </si>
  <si>
    <t>General Obligation [Member] | Global Public Finance [Member] | U S [Member]</t>
  </si>
  <si>
    <t>27.40%</t>
  </si>
  <si>
    <t>28.00%</t>
  </si>
  <si>
    <t>General Obligation - Lease [Member] | Global Public Finance [Member] | U S [Member]</t>
  </si>
  <si>
    <t>6.10%</t>
  </si>
  <si>
    <t>Municipal Utilities [Member] | Global Public Finance [Member] | U S [Member]</t>
  </si>
  <si>
    <t>12.80%</t>
  </si>
  <si>
    <t>13.80%</t>
  </si>
  <si>
    <t>Tax-Backed [Member] | Global Public Finance [Member] | U S [Member]</t>
  </si>
  <si>
    <t>12.70%</t>
  </si>
  <si>
    <t>12.20%</t>
  </si>
  <si>
    <t>Tax-Backed [Member] | Global Public Finance [Member] | Non-United States [Member]</t>
  </si>
  <si>
    <t>0.10%</t>
  </si>
  <si>
    <t>Transportation [Member] | Global Public Finance [Member] | U S [Member]</t>
  </si>
  <si>
    <t>8.80%</t>
  </si>
  <si>
    <t>Transportation [Member] | Global Public Finance [Member] | Non-United States [Member]</t>
  </si>
  <si>
    <t>2.20%</t>
  </si>
  <si>
    <t>Higher Education [Member] | Global Public Finance [Member] | U S [Member]</t>
  </si>
  <si>
    <t>4.10%</t>
  </si>
  <si>
    <t>4.50%</t>
  </si>
  <si>
    <t>Health Care [Member] | Global Public Finance [Member] | U S [Member]</t>
  </si>
  <si>
    <t>Military Housing [Member] | Global Public Finance [Member] | U S [Member]</t>
  </si>
  <si>
    <t>5.30%</t>
  </si>
  <si>
    <t>Investor-Owned Utilities [Member] | Global Public Finance [Member] | U S [Member]</t>
  </si>
  <si>
    <t>1.70%</t>
  </si>
  <si>
    <t>1.40%</t>
  </si>
  <si>
    <t>Municipal Housing [Member] | Global Public Finance [Member] | U S [Member]</t>
  </si>
  <si>
    <t>0.50%</t>
  </si>
  <si>
    <t>0.80%</t>
  </si>
  <si>
    <t>Other Public Finance [Member] | Global Public Finance [Member] | U S [Member]</t>
  </si>
  <si>
    <t>International Utilities [Member] | Global Public Finance [Member] | Non-United States [Member]</t>
  </si>
  <si>
    <t>3.70%</t>
  </si>
  <si>
    <t>3.10%</t>
  </si>
  <si>
    <t>Sovereign Related And Sub-Sovereign [Member] | Global Public Finance [Member] | Non-United States [Member]</t>
  </si>
  <si>
    <t>3.50%</t>
  </si>
  <si>
    <t>Local Governments [Member] | Global Public Finance [Member] | Non-United States [Member]</t>
  </si>
  <si>
    <t>Collateralized Debt Obligations [Member] | Global Structured Finance [Member]</t>
  </si>
  <si>
    <t>3.40%</t>
  </si>
  <si>
    <t>Residential Mortgage Backed Securities [Member] | Global Structured Finance [Member]</t>
  </si>
  <si>
    <t>Commercial Mortgage Backed Securities [Member] | Global Structured Finance [Member]</t>
  </si>
  <si>
    <t>Consumer Asset Backed [Member] | Global Structured Finance [Member]</t>
  </si>
  <si>
    <t>Corporate Asset Backed [Member] | Global Structured Finance [Member]</t>
  </si>
  <si>
    <t>Structured Insurance Securitizations [Member]</t>
  </si>
  <si>
    <t xml:space="preserve"> Includes investor owned utilities, industrial development and pollution control revenue bonds.</t>
  </si>
  <si>
    <t xml:space="preserve"> Includes certain non-profit enterprises, stadium related financing and student loans.</t>
  </si>
  <si>
    <t xml:space="preserve"> Includes regions, departments or their equivalent in each jurisdiction as well as sovereign owned entities that are supported by a sovereign state, region or department.</t>
  </si>
  <si>
    <t xml:space="preserve"> Includes municipal owned entities backed by sponsoring local government.</t>
  </si>
  <si>
    <t xml:space="preserve"> Includes transactions (represented by structured pools of primarily investment grade corporate credit risks or CRE assets) that do not include typical CDO structuring characteristics, such as tranched credit risk, cash flow waterfalls, or interest and over-collateralization coverage tests.</t>
  </si>
  <si>
    <t xml:space="preserve"> Includes $5.1 billion and $5.3 billion of structured insurance securitizations as of December 31, 2015 and 2014, respectively.</t>
  </si>
  <si>
    <t>Insurance In Force (Summary Of Company's Reinsurance Agreements For U.S. Public Finance And Structured Finance And International Insurance Operations) (Detail) - USD ($) $ in Millions</t>
  </si>
  <si>
    <t>Aggregate Amount Of Insured Par Outstanding Ceded To Reinsurers</t>
  </si>
  <si>
    <t>Reinsurance Recoverables Secured By Letters Of Credit Amount</t>
  </si>
  <si>
    <t>Reinsurance Recoverable</t>
  </si>
  <si>
    <t>Assured Guaranty Corp [Member]</t>
  </si>
  <si>
    <t>Assured Guaranty Re Ltd [Member]</t>
  </si>
  <si>
    <t>Overseas Private Investment Corporation [Member]</t>
  </si>
  <si>
    <t>Others [Member]</t>
  </si>
  <si>
    <t xml:space="preserve"> Total reinsurance recoverable is primarily related to recoverables on unpaid losses.</t>
  </si>
  <si>
    <t>Insurance In Force (Summary Of Components Of Financial Guarantee Net Premiums Earned, Including Premiums Assumed From And Ceded To Other Companies) (Detail) - USD ($) $ in Millions</t>
  </si>
  <si>
    <t>Direct</t>
  </si>
  <si>
    <t>Assumed</t>
  </si>
  <si>
    <t>Insurance Regulations And Dividends (Narrative) (Detail) - USD ($) $ in Millions</t>
  </si>
  <si>
    <t>Insurance Regulations And Dividends [Line Items]</t>
  </si>
  <si>
    <t>Percentage of policyholders' surplus</t>
  </si>
  <si>
    <t>Percentage of adjusted net investment income</t>
  </si>
  <si>
    <t>Maximum percentage of notional asset swap</t>
  </si>
  <si>
    <t>Policyholders' surplus</t>
  </si>
  <si>
    <t>MBIA Corp [Member]</t>
  </si>
  <si>
    <t>Statutory net loss</t>
  </si>
  <si>
    <t>Statutory capital</t>
  </si>
  <si>
    <t>Contingency reserves</t>
  </si>
  <si>
    <t>MBIA Corp [Member] | Minimum Surplus And Contingency Reserves [Member]</t>
  </si>
  <si>
    <t>Investments in certain qualifing assets</t>
  </si>
  <si>
    <t>MBIA Corp [Member] | Loss Reserves And Unearned Premium Reserves [Member]</t>
  </si>
  <si>
    <t>MBIA Corp [Member] | Policyholders Surplus [Member]</t>
  </si>
  <si>
    <t>Statutory surplus negative impact</t>
  </si>
  <si>
    <t>Maximum percentage of statutory admitted assets invested in subsidiaries</t>
  </si>
  <si>
    <t>60.00%</t>
  </si>
  <si>
    <t>Statutory net income</t>
  </si>
  <si>
    <t>Pension And Profit Sharing Plans (Narrative) (Detail) - USD ($) $ in Millions</t>
  </si>
  <si>
    <t>Defined Benefit Plan Disclosure [Line Items]</t>
  </si>
  <si>
    <t>Maximum annual compensation subject to pension</t>
  </si>
  <si>
    <t>Defined contribution pension [Member]</t>
  </si>
  <si>
    <t>Contribution percentage of eligible employees compensation</t>
  </si>
  <si>
    <t>Vested after two years</t>
  </si>
  <si>
    <t>Vested after three years</t>
  </si>
  <si>
    <t>Vested after four years</t>
  </si>
  <si>
    <t>80.00%</t>
  </si>
  <si>
    <t>Vested after five years</t>
  </si>
  <si>
    <t>Pension expense</t>
  </si>
  <si>
    <t>Qualified profit-sharing/401(k) [Member]</t>
  </si>
  <si>
    <t>Contributions percentage of employer match</t>
  </si>
  <si>
    <t>Non-qualified pension [Member]</t>
  </si>
  <si>
    <t>Non-qualified profit-sharing/401(k) [Member]</t>
  </si>
  <si>
    <t>Long-term Incentive Plans (Narrative) (Detail) - USD ($) $ in Millions</t>
  </si>
  <si>
    <t>Dec. 31, 2012</t>
  </si>
  <si>
    <t>Share-based Compensation Arrangement by Share-based Payment Award [Line Items]</t>
  </si>
  <si>
    <t>ISO and NQSO granted price at fair value of common stock, percentage</t>
  </si>
  <si>
    <t>Options expired or canceled</t>
  </si>
  <si>
    <t>Stock option awards exercised</t>
  </si>
  <si>
    <t>Number of Options, Outstanding</t>
  </si>
  <si>
    <t>Omnibus Plan [Member]</t>
  </si>
  <si>
    <t>Total number of shares of common stock reserved and available for issuance</t>
  </si>
  <si>
    <t>Shareholder approved increase in common stock reserved and available for issuance</t>
  </si>
  <si>
    <t>Shares issued under Omnibus Plan in connection with stock options, count</t>
  </si>
  <si>
    <t>Shares/units available for future grants</t>
  </si>
  <si>
    <t>Omnibus Plan [Member] | After May 1, 2012 Amendment [Member]</t>
  </si>
  <si>
    <t>Shares issued under Omnibus Plan in connection with other than stock options, count</t>
  </si>
  <si>
    <t>Omnibus Plan [Member] | Prior To May 1, 2012 Amendment [Member]</t>
  </si>
  <si>
    <t>Restricted Stock [Member]</t>
  </si>
  <si>
    <t>Granted</t>
  </si>
  <si>
    <t>Forfeited</t>
  </si>
  <si>
    <t>Stock issued during period, value, restricted stock award, gross</t>
  </si>
  <si>
    <t>Share-based compensation expense (benefit)</t>
  </si>
  <si>
    <t>Tax benefit related to restricted share awards</t>
  </si>
  <si>
    <t>Tax charge related to restricted share awards</t>
  </si>
  <si>
    <t>Unrecognized compensation cost</t>
  </si>
  <si>
    <t>Expected to be recognized as expense over a weighted average period, years</t>
  </si>
  <si>
    <t>1 year 9 months 29 days</t>
  </si>
  <si>
    <t>Other than options outstanding</t>
  </si>
  <si>
    <t>Restricted Stock [Member] | Minimum [Member]</t>
  </si>
  <si>
    <t>Long-term incentive awards vesting period, years</t>
  </si>
  <si>
    <t>3 years</t>
  </si>
  <si>
    <t>Restricted Stock [Member] | Maximum [Member]</t>
  </si>
  <si>
    <t>Employee Stock Option [Member]</t>
  </si>
  <si>
    <t>Employee Stock Option [Member] | Minimum [Member]</t>
  </si>
  <si>
    <t>Long-term incentive awards expiration period, years</t>
  </si>
  <si>
    <t>Employee Stock Option [Member] | Maximum [Member]</t>
  </si>
  <si>
    <t>10 years</t>
  </si>
  <si>
    <t>Performance Based Awards [Member] | Key Employees [Member]</t>
  </si>
  <si>
    <t>Long-Term Incentive Plans (Restricted Shares Outstanding) (Detail) - Restricted Stock [Member] - $ / shares</t>
  </si>
  <si>
    <t>Outstanding at beginning of year</t>
  </si>
  <si>
    <t>Vested</t>
  </si>
  <si>
    <t>Outstanding at end of year</t>
  </si>
  <si>
    <t>Outstanding at beginning of year, Weighted Average Price per Share</t>
  </si>
  <si>
    <t>Granted, Weighted Average Price per Share</t>
  </si>
  <si>
    <t>Vested, Weighted Average Price per Share</t>
  </si>
  <si>
    <t>Forfeited, Weighted Average Price per Share</t>
  </si>
  <si>
    <t>Outstanding at end of year, Weighted Average Price per Share</t>
  </si>
  <si>
    <t>Long-Term Incentive Plans (Stock Options Outstanding) (Detail) - $ / shares</t>
  </si>
  <si>
    <t>Number of shares, outstanding at beginning of year</t>
  </si>
  <si>
    <t>Number of shares, outstanding at end of year</t>
  </si>
  <si>
    <t>Number of shares, exercisable at end of year</t>
  </si>
  <si>
    <t>Outstanding at beginning of year, weighted average price per share</t>
  </si>
  <si>
    <t>Exercised, weighted average price per share</t>
  </si>
  <si>
    <t>Expired or canceled, weighted average price per share</t>
  </si>
  <si>
    <t>Outstanding at end of year, weighted average price per share</t>
  </si>
  <si>
    <t>Exercisable at end of year, weighted average price per share</t>
  </si>
  <si>
    <t>Long-Term Incentive Plans (Outstanding And Exercisable Stock Options) (Detail) - USD ($) $ / shares in Units, $ in Millions</t>
  </si>
  <si>
    <t>Share-based Compensation, Shares Authorized under Stock Option Plans, Exercise Price Range [Line Items]</t>
  </si>
  <si>
    <t>Number of Options, Exercisable</t>
  </si>
  <si>
    <t>Weighted Average Remaining Contractual Life in Years, Stock Options Outstanding</t>
  </si>
  <si>
    <t>8 months 15 days</t>
  </si>
  <si>
    <t>Weighted Average Exercise Price, Stock Options Outstanding</t>
  </si>
  <si>
    <t>Weighted Average Exercise Price, Stock Options Exercisable</t>
  </si>
  <si>
    <t>Aggregate Intrinsic Value, Stock Options Outstanding</t>
  </si>
  <si>
    <t>Aggregate Intrinsic Value, Stock Options Exercisable</t>
  </si>
  <si>
    <t>$4.02-$57.71 [Member]</t>
  </si>
  <si>
    <t>Range of Average Exercise Price, Minimum</t>
  </si>
  <si>
    <t>Range of Average Exercise Price, Maximum</t>
  </si>
  <si>
    <t>8 months 12 days</t>
  </si>
  <si>
    <t>$58.84-$70.86 [Member]</t>
  </si>
  <si>
    <t>1 year 4 months 2 days</t>
  </si>
  <si>
    <t>Options Exercisable [Member]</t>
  </si>
  <si>
    <t>Options Exercisable [Member] | $4.02-$57.71 [Member]</t>
  </si>
  <si>
    <t>Options Exercisable [Member] | $58.84-$70.86 [Member]</t>
  </si>
  <si>
    <t>Earnings Per Share (Narrative) (Detail) - shares</t>
  </si>
  <si>
    <t>Antidilutive Shares [Abstract]</t>
  </si>
  <si>
    <t>Antidilutive stock options, restricted stock and warrants outstanding</t>
  </si>
  <si>
    <t>Earnings Per Share (Computation Of Basic And Diluted Earnings Per Share) (Detail) - USD ($) $ / shares in Units, $ in Millions</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Stock options</t>
  </si>
  <si>
    <t>Warants</t>
  </si>
  <si>
    <t>Diluted weighted average shares</t>
  </si>
  <si>
    <t>Unvested Restricted Stock And Units That Receive Nonforfeitable Dividends Or Dividend Equivalents That Have Met Service Condition</t>
  </si>
  <si>
    <t>Common and Preferred Stock (Narrative) (Detail) - USD ($) $ / shares in Units, $ in Millions</t>
  </si>
  <si>
    <t>Aug. 05, 2013</t>
  </si>
  <si>
    <t>May. 06, 2013</t>
  </si>
  <si>
    <t>Feb. 29, 2016</t>
  </si>
  <si>
    <t>Dec. 31, 2008</t>
  </si>
  <si>
    <t>Class of Stock [Line Items]</t>
  </si>
  <si>
    <t>Fair value of warrants</t>
  </si>
  <si>
    <t>Treasury stock shares acquired</t>
  </si>
  <si>
    <t>Treasury stock value acquired cost method</t>
  </si>
  <si>
    <t>Shares repurchased under share repurchase program, average price per share</t>
  </si>
  <si>
    <t>Remaining amount available under repurchase program</t>
  </si>
  <si>
    <t>Preferred stock shares issued</t>
  </si>
  <si>
    <t>Preferred stock shares outstanding</t>
  </si>
  <si>
    <t>Preferred Stock Par Or Stated Value Per Share</t>
  </si>
  <si>
    <t>Blue Ridge [Member]</t>
  </si>
  <si>
    <t>Warrants outstanding</t>
  </si>
  <si>
    <t>Warrant exercise price</t>
  </si>
  <si>
    <t>Preferred Stock [Member] | MBIA Insurance Corporation [Member]</t>
  </si>
  <si>
    <t>Preferred stock repurchased during period shares</t>
  </si>
  <si>
    <t>Preferred stock, carrying value issued and outstanding</t>
  </si>
  <si>
    <t>Face value of repurchased preferred stock</t>
  </si>
  <si>
    <t>10.90%</t>
  </si>
  <si>
    <t>Preferred stock liquidation preference</t>
  </si>
  <si>
    <t>Dividend rate on preferred stock determined rate</t>
  </si>
  <si>
    <t>LIBOR plus 200 basis points</t>
  </si>
  <si>
    <t>2007 Repurchase Authorization [Member]</t>
  </si>
  <si>
    <t>Authorized repurchase of common stock, value</t>
  </si>
  <si>
    <t>2014 Repurchase Authorization [Member]</t>
  </si>
  <si>
    <t>Unaffiliated Investors [Member] | MBIA Insurance Corporation [Member]</t>
  </si>
  <si>
    <t>July 29, 2015 Repurchase Authorization [Member]</t>
  </si>
  <si>
    <t>October 28, 2015 Repurchase Authorization [Member]</t>
  </si>
  <si>
    <t>October 28, 2015 Repurchase Authorization [Member] | SubsequentEvent [Member]</t>
  </si>
  <si>
    <t>Long-Term Incentive Plan [Member]</t>
  </si>
  <si>
    <t>Warrant [Member] | Blue Ridge [Member]</t>
  </si>
  <si>
    <t>Warrant Term</t>
  </si>
  <si>
    <t>Warrant [Member] | Warburg Pincus [Member]</t>
  </si>
  <si>
    <t>B Warrants [Member] | Warburg Pincus [Member]</t>
  </si>
  <si>
    <t>B2 Warrants [Member] | Warburg Pincus [Member]</t>
  </si>
  <si>
    <t>Grossup Warrant [Member] | Warburg Pincus [Member]</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Accumulated Other Comprehensive Income (Details Of The Reclassification From AOCI) (Detail) - USD ($) $ in Millions</t>
  </si>
  <si>
    <t>Amounts reclassified from AOCI [Member]</t>
  </si>
  <si>
    <t>Unrealized gains (losses) on AFS, net [Member] | Amounts reclassified from AOCI [Member]</t>
  </si>
  <si>
    <t>Foreign currency translation, net [Member] | Amounts reclassified from AOCI [Member]</t>
  </si>
  <si>
    <t>Related Party Transactions (Narrative) (Detail) - securityloan</t>
  </si>
  <si>
    <t>Principal ownership percentage</t>
  </si>
  <si>
    <t>Number of loans to executive officers or directors</t>
  </si>
  <si>
    <t>Commitments and Contingencies (Narrative) (Detail) $ in Millions</t>
  </si>
  <si>
    <t>Dec. 31, 2015USD ($)Lawsuits</t>
  </si>
  <si>
    <t>Commitments and Contingencies [Abstract]</t>
  </si>
  <si>
    <t>Other material lawsuits pending | Lawsuits</t>
  </si>
  <si>
    <t>Number of operating lease term extensions</t>
  </si>
  <si>
    <t>Lease renewal term</t>
  </si>
  <si>
    <t>Operating leases future minimum payments due</t>
  </si>
  <si>
    <t>Lease incentives</t>
  </si>
  <si>
    <t>Schedule I- Investments (Detail) $ in Millions</t>
  </si>
  <si>
    <t>Summary of Investments, Other than Investments in Related Parties, Reportable Data [Line Items]</t>
  </si>
  <si>
    <t>Cost</t>
  </si>
  <si>
    <t>Fair Value</t>
  </si>
  <si>
    <t>Amount at which shown in the balance sheet</t>
  </si>
  <si>
    <t>Assets Of Consolidated VIEs [Member]</t>
  </si>
  <si>
    <t>Other Aggregated Investments [Member]</t>
  </si>
  <si>
    <t>Loans Receivable [Member] | Assets Of Consolidated VIEs [Member]</t>
  </si>
  <si>
    <t>Long-Term Available-For-Sale [Member]</t>
  </si>
  <si>
    <t>Long-Term Available-For-Sale [Member] | U.S. Treasury And Government Agency [Member]</t>
  </si>
  <si>
    <t>Long-Term Available-For-Sale [Member] | US States And Political Subdivisions [Member]</t>
  </si>
  <si>
    <t>Long-Term Available-For-Sale [Member] | Foreign Governments [Member]</t>
  </si>
  <si>
    <t>Long-Term Available-For-Sale [Member] | Corporate Obligations [Member]</t>
  </si>
  <si>
    <t>Short-Term Available-For-Sale [Member]</t>
  </si>
  <si>
    <t>Equity Available For Sale [Member]</t>
  </si>
  <si>
    <t>AFS Investments [Member]</t>
  </si>
  <si>
    <t>Investments At Fair Value [Member] | Assets Of Consolidated VIEs [Member]</t>
  </si>
  <si>
    <t>Held-To-Maturity [Member] | Corporate Obligations [Member] | Assets Of Consolidated VIEs [Member]</t>
  </si>
  <si>
    <t>Mortgage-backed [Member] | Long-Term Available-For-Sale [Member] | Residential Mortgage Backed Agency [Member]</t>
  </si>
  <si>
    <t>Mortgage-backed [Member] | Long-Term Available-For-Sale [Member] | Residential Mortgage-Backed Non-Agency [Member]</t>
  </si>
  <si>
    <t>Mortgage-backed [Member] | Long-Term Available-For-Sale [Member] | Commercial Mortgage-Backed [Member]</t>
  </si>
  <si>
    <t>Asset-backed [Member] | Long-Term Available-For-Sale [Member] | Collateralized Debt Obligations [Member]</t>
  </si>
  <si>
    <t>Asset-backed [Member] | Long-Term Available-For-Sale [Member] | Other Asset-Backed [Member]</t>
  </si>
  <si>
    <t>Schedule II (Condensed Balance Sheets) (Detail) - USD ($) $ / shares in Units, $ in Millions</t>
  </si>
  <si>
    <t>Assets [Abstract]</t>
  </si>
  <si>
    <t>Accumulated other comprehensive income (loss), net of tax of $3 and $6</t>
  </si>
  <si>
    <t>Parent Company [Member]</t>
  </si>
  <si>
    <t>Fixed-maturity securities held as available-for-sale, at fair value (amortized cost $739 and $671)</t>
  </si>
  <si>
    <t>Investments pledged as collateral, at fair value (amortized cost $329 and $445)</t>
  </si>
  <si>
    <t>Short-term investments held as available-for-sale, at fair value (amortized cost $254 and $327)</t>
  </si>
  <si>
    <t>Investment in wholly-owned subsidiaries</t>
  </si>
  <si>
    <t>Affiliate loans payable</t>
  </si>
  <si>
    <t>Schedule II (Condensed Statements Of Operations) (Detail) - USD ($) $ in Millions</t>
  </si>
  <si>
    <t>Condensed Income Statements, Captions [Line Items]</t>
  </si>
  <si>
    <t>Gain (loss) before income taxes and equity in earnings of subsidiaries</t>
  </si>
  <si>
    <t>Gain (loss) before equity in earnings of subsidiaries</t>
  </si>
  <si>
    <t>Equity in net income (loss) of subsidiaries</t>
  </si>
  <si>
    <t>Schedule II (Condensed Statements Of Comprehensive Income (Loss)) (Detail) - USD ($) $ in Millions</t>
  </si>
  <si>
    <t>Schedule II - Condensed Statements Of Cash Flows (Detail) - USD ($) $ in Millions</t>
  </si>
  <si>
    <t>Operating expenses paid</t>
  </si>
  <si>
    <t>Proceeds From Sales Maturities Prepayments and Calls Of Other Investments</t>
  </si>
  <si>
    <t>Fees and reimbursements received</t>
  </si>
  <si>
    <t>Contributions to subsidiaries, net</t>
  </si>
  <si>
    <t>Advances to subsidiaries, net</t>
  </si>
  <si>
    <t>Payments for securities sold under agreements to repurchase</t>
  </si>
  <si>
    <t>Payments for affiliate loans</t>
  </si>
  <si>
    <t>Restricted stock awards settlements</t>
  </si>
  <si>
    <t>Intercompany accounts receivable</t>
  </si>
  <si>
    <t>Current income taxes</t>
  </si>
  <si>
    <t>Equity in earnings of subsidiaries</t>
  </si>
  <si>
    <t>Schedule II - (Notes to Condensed Financial Statements) (Detail) - USD ($) $ in Millions</t>
  </si>
  <si>
    <t>National Public Finance Guarantee Holdings, Inc. [Member]</t>
  </si>
  <si>
    <t>Trifinium Holdings Limited [Member]</t>
  </si>
  <si>
    <t>MBIA Services Corporation [Member]</t>
  </si>
  <si>
    <t>CapMAC Holdings Inc. [Member]</t>
  </si>
  <si>
    <t>MBIA Inc. [Member]</t>
  </si>
  <si>
    <t>Fair Value Of The Collateral Pledged By MBIA Inc [Member] | MBIA Inc. [Member]</t>
  </si>
  <si>
    <t>Schedule IV - (Reinsurance) (Detail) - USD ($) $ in Millions</t>
  </si>
  <si>
    <t>Direct Amount</t>
  </si>
  <si>
    <t>Ceded to Others</t>
  </si>
  <si>
    <t>Assumed From Other Companies</t>
  </si>
  <si>
    <t>Net Amount</t>
  </si>
  <si>
    <t>Percentage of Amount Assumed to Net</t>
  </si>
  <si>
    <t>(2.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14585</v>
      </c>
    </row>
    <row spans="1:4" r="12">
      <c t="s" s="4" r="A12">
        <v>20</v>
      </c>
      <c t="s" s="4" r="B12">
        <v>21</v>
      </c>
    </row>
    <row spans="1:4" r="13">
      <c t="s" s="4" r="A13">
        <v>22</v>
      </c>
      <c t="s" s="4" r="B13">
        <v>23</v>
      </c>
    </row>
    <row spans="1:4" r="14">
      <c t="s" s="4" r="A14">
        <v>24</v>
      </c>
      <c t="n" s="6" r="C14">
        <v>136600851</v>
      </c>
    </row>
    <row spans="1:4" r="15">
      <c t="s" s="4" r="A15">
        <v>25</v>
      </c>
      <c t="s" s="4" r="B15">
        <v>26</v>
      </c>
    </row>
    <row spans="1:4" r="16">
      <c t="s" s="4" r="A16">
        <v>27</v>
      </c>
      <c t="n" s="7" r="D16">
        <v>880396155</v>
      </c>
    </row>
    <row spans="1:4" r="17">
      <c t="s" s="4" r="A17">
        <v>28</v>
      </c>
      <c t="s" s="4" r="B17">
        <v>2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0</v>
      </c>
      <c t="s" s="2" r="B1">
        <v>1</v>
      </c>
    </row>
    <row spans="1:4" r="2">
      <c t="s" s="2" r="B2">
        <v>2</v>
      </c>
      <c t="s" s="2" r="C2">
        <v>32</v>
      </c>
      <c t="s" s="2" r="D2">
        <v>97</v>
      </c>
    </row>
    <row spans="1:4" r="3">
      <c t="s" s="3" r="A3">
        <v>1351</v>
      </c>
    </row>
    <row spans="1:4" r="4">
      <c t="s" s="4" r="A4">
        <v>1352</v>
      </c>
      <c t="n" s="7" r="B4">
        <v>0</v>
      </c>
      <c t="n" s="7" r="C4">
        <v>65</v>
      </c>
      <c t="n" s="7" r="D4">
        <v>47</v>
      </c>
    </row>
    <row spans="1:4" r="5">
      <c t="s" s="4" r="A5">
        <v>1353</v>
      </c>
      <c t="n" s="6" r="D5">
        <v>18</v>
      </c>
    </row>
    <row spans="1:4" r="6">
      <c t="s" s="4" r="A6">
        <v>1354</v>
      </c>
      <c t="n" s="6" r="C6">
        <v>-61</v>
      </c>
    </row>
    <row spans="1:4" r="7">
      <c t="s" s="4" r="A7">
        <v>1355</v>
      </c>
      <c t="n" s="6" r="B7">
        <v>0</v>
      </c>
      <c t="n" s="6" r="C7">
        <v>0</v>
      </c>
    </row>
    <row spans="1:4" r="8">
      <c t="s" s="4" r="A8">
        <v>1356</v>
      </c>
      <c t="n" s="6" r="B8">
        <v>0</v>
      </c>
      <c t="n" s="6" r="C8">
        <v>-4</v>
      </c>
    </row>
    <row spans="1:4" r="9">
      <c t="s" s="4" r="A9">
        <v>1357</v>
      </c>
      <c t="n" s="6" r="B9">
        <v>0</v>
      </c>
      <c t="n" s="6" r="D9">
        <v>0</v>
      </c>
    </row>
    <row spans="1:4" r="10">
      <c t="s" s="4" r="A10">
        <v>1358</v>
      </c>
      <c t="n" s="7" r="B10">
        <v>0</v>
      </c>
      <c t="n" s="7" r="C10">
        <v>0</v>
      </c>
      <c t="n" s="7" r="D10">
        <v>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1359</v>
      </c>
      <c t="s" s="2" r="B1">
        <v>1</v>
      </c>
    </row>
    <row spans="1:4" r="2">
      <c t="s" s="2" r="B2">
        <v>496</v>
      </c>
      <c t="s" s="2" r="C2">
        <v>484</v>
      </c>
      <c t="s" s="2" r="D2">
        <v>1360</v>
      </c>
    </row>
    <row spans="1:4" r="3">
      <c t="s" s="3" r="A3">
        <v>1361</v>
      </c>
    </row>
    <row spans="1:4" r="4">
      <c t="s" s="4" r="A4">
        <v>463</v>
      </c>
      <c t="n" s="6" r="B4">
        <v>3</v>
      </c>
    </row>
    <row spans="1:4" r="5">
      <c t="s" s="3" r="A5">
        <v>1362</v>
      </c>
    </row>
    <row spans="1:4" r="6">
      <c t="s" s="4" r="A6">
        <v>106</v>
      </c>
      <c t="n" s="7" r="B6">
        <v>-1</v>
      </c>
      <c t="n" s="7" r="C6">
        <v>3</v>
      </c>
      <c t="n" s="7" r="D6">
        <v>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363</v>
      </c>
      <c t="s" s="2" r="C1">
        <v>1</v>
      </c>
    </row>
    <row spans="1:8" r="2">
      <c t="s" s="2" r="C2">
        <v>2</v>
      </c>
      <c t="s" s="2" r="E2">
        <v>32</v>
      </c>
      <c t="s" s="2" r="G2">
        <v>97</v>
      </c>
    </row>
    <row spans="1:8" r="3">
      <c t="s" s="3" r="A3">
        <v>1364</v>
      </c>
    </row>
    <row spans="1:8" r="4">
      <c t="s" s="4" r="A4">
        <v>1365</v>
      </c>
      <c t="n" s="7" r="C4">
        <v>530</v>
      </c>
      <c t="s" s="4" r="D4">
        <v>521</v>
      </c>
      <c t="n" s="7" r="E4">
        <v>616</v>
      </c>
      <c t="s" s="4" r="F4">
        <v>522</v>
      </c>
      <c t="n" s="7" r="G4">
        <v>644</v>
      </c>
      <c t="s" s="4" r="H4">
        <v>522</v>
      </c>
    </row>
    <row spans="1:8" r="5">
      <c t="s" s="4" r="A5">
        <v>102</v>
      </c>
      <c t="n" s="6" r="C5">
        <v>129</v>
      </c>
      <c t="n" s="6" r="E5">
        <v>459</v>
      </c>
      <c t="n" s="6" r="G5">
        <v>232</v>
      </c>
    </row>
    <row spans="1:8" r="6">
      <c t="s" s="4" r="A6">
        <v>103</v>
      </c>
      <c t="n" s="6" r="C6">
        <v>63</v>
      </c>
      <c t="n" s="6" r="E6">
        <v>78</v>
      </c>
      <c t="n" s="6" r="G6">
        <v>69</v>
      </c>
    </row>
    <row spans="1:8" r="7">
      <c t="s" s="4" r="A7">
        <v>105</v>
      </c>
      <c t="n" s="6" r="C7">
        <v>-13</v>
      </c>
      <c t="n" s="6" r="E7">
        <v>-15</v>
      </c>
    </row>
    <row spans="1:8" r="8">
      <c t="s" s="4" r="A8">
        <v>106</v>
      </c>
      <c t="n" s="6" r="C8">
        <v>-1</v>
      </c>
      <c t="n" s="6" r="E8">
        <v>3</v>
      </c>
      <c t="n" s="6" r="G8">
        <v>60</v>
      </c>
    </row>
    <row spans="1:8" r="9">
      <c t="s" s="4" r="A9">
        <v>107</v>
      </c>
      <c t="n" s="6" r="C9">
        <v>17</v>
      </c>
      <c t="n" s="6" r="E9">
        <v>28</v>
      </c>
      <c t="n" s="6" r="G9">
        <v>-29</v>
      </c>
    </row>
    <row spans="1:8" r="10">
      <c t="s" s="4" r="A10">
        <v>1366</v>
      </c>
      <c t="n" s="6" r="C10">
        <v>128</v>
      </c>
      <c t="n" s="6" r="E10">
        <v>101</v>
      </c>
      <c t="n" s="6" r="G10">
        <v>233</v>
      </c>
    </row>
    <row spans="1:8" r="11">
      <c t="s" s="4" r="A11">
        <v>1367</v>
      </c>
      <c t="n" s="6" r="C11">
        <v>0</v>
      </c>
      <c t="s" s="4" r="D11">
        <v>523</v>
      </c>
      <c t="n" s="6" r="E11">
        <v>0</v>
      </c>
      <c t="s" s="4" r="F11">
        <v>524</v>
      </c>
      <c t="n" s="6" r="G11">
        <v>0</v>
      </c>
      <c t="s" s="4" r="H11">
        <v>524</v>
      </c>
    </row>
    <row spans="1:8" r="12">
      <c t="s" s="4" r="A12">
        <v>108</v>
      </c>
      <c t="n" s="6" r="C12">
        <v>853</v>
      </c>
      <c t="n" s="6" r="E12">
        <v>1270</v>
      </c>
      <c t="n" s="6" r="G12">
        <v>1209</v>
      </c>
    </row>
    <row spans="1:8" r="13">
      <c t="s" s="4" r="A13">
        <v>110</v>
      </c>
      <c t="n" s="6" r="C13">
        <v>123</v>
      </c>
      <c t="n" s="6" r="E13">
        <v>133</v>
      </c>
      <c t="n" s="6" r="G13">
        <v>117</v>
      </c>
    </row>
    <row spans="1:8" r="14">
      <c t="s" s="4" r="A14">
        <v>128</v>
      </c>
      <c t="n" s="6" r="C14">
        <v>190</v>
      </c>
      <c t="n" s="6" r="E14">
        <v>239</v>
      </c>
      <c t="n" s="6" r="G14">
        <v>384</v>
      </c>
    </row>
    <row spans="1:8" r="15">
      <c t="s" s="4" r="A15">
        <v>111</v>
      </c>
      <c t="n" s="6" r="C15">
        <v>199</v>
      </c>
      <c t="n" s="6" r="E15">
        <v>210</v>
      </c>
      <c t="n" s="6" r="G15">
        <v>236</v>
      </c>
    </row>
    <row spans="1:8" r="16">
      <c t="s" s="4" r="A16">
        <v>1368</v>
      </c>
      <c t="n" s="6" r="C16">
        <v>52</v>
      </c>
      <c t="n" s="6" r="E16">
        <v>47</v>
      </c>
      <c t="n" s="6" r="G16">
        <v>56</v>
      </c>
    </row>
    <row spans="1:8" r="17">
      <c t="s" s="4" r="A17">
        <v>1369</v>
      </c>
      <c t="n" s="6" r="C17">
        <v>0</v>
      </c>
      <c t="s" s="4" r="D17">
        <v>523</v>
      </c>
      <c t="n" s="6" r="E17">
        <v>0</v>
      </c>
      <c t="s" s="4" r="F17">
        <v>524</v>
      </c>
      <c t="n" s="6" r="G17">
        <v>0</v>
      </c>
      <c t="s" s="4" r="H17">
        <v>524</v>
      </c>
    </row>
    <row spans="1:8" r="18">
      <c t="s" s="4" r="A18">
        <v>112</v>
      </c>
      <c t="n" s="6" r="C18">
        <v>564</v>
      </c>
      <c t="n" s="6" r="E18">
        <v>629</v>
      </c>
      <c t="n" s="6" r="G18">
        <v>793</v>
      </c>
    </row>
    <row spans="1:8" r="19">
      <c t="s" s="4" r="A19">
        <v>113</v>
      </c>
      <c t="n" s="6" r="C19">
        <v>289</v>
      </c>
      <c t="n" s="6" r="E19">
        <v>641</v>
      </c>
      <c t="n" s="6" r="G19">
        <v>416</v>
      </c>
    </row>
    <row spans="1:8" r="20">
      <c t="s" s="4" r="A20">
        <v>114</v>
      </c>
      <c t="n" s="6" r="C20">
        <v>109</v>
      </c>
      <c t="n" s="6" r="E20">
        <v>72</v>
      </c>
      <c t="n" s="6" r="G20">
        <v>166</v>
      </c>
    </row>
    <row spans="1:8" r="21">
      <c t="s" s="4" r="A21">
        <v>115</v>
      </c>
      <c t="n" s="6" r="C21">
        <v>180</v>
      </c>
      <c t="n" s="6" r="E21">
        <v>569</v>
      </c>
      <c t="n" s="6" r="G21">
        <v>250</v>
      </c>
    </row>
    <row spans="1:8" r="22">
      <c t="s" s="4" r="A22">
        <v>1370</v>
      </c>
      <c t="n" s="6" r="C22">
        <v>14855</v>
      </c>
      <c t="n" s="6" r="E22">
        <v>16284</v>
      </c>
      <c t="n" s="6" r="G22">
        <v>16953</v>
      </c>
    </row>
    <row spans="1:8" r="23">
      <c t="s" s="4" r="A23">
        <v>614</v>
      </c>
    </row>
    <row spans="1:8" r="24">
      <c t="s" s="3" r="A24">
        <v>1364</v>
      </c>
    </row>
    <row spans="1:8" r="25">
      <c t="s" s="4" r="A25">
        <v>110</v>
      </c>
      <c t="n" s="6" r="C25">
        <v>5</v>
      </c>
      <c t="n" s="6" r="E25">
        <v>-10</v>
      </c>
      <c t="n" s="6" r="G25">
        <v>105</v>
      </c>
    </row>
    <row spans="1:8" r="26">
      <c t="s" s="4" r="A26">
        <v>1371</v>
      </c>
    </row>
    <row spans="1:8" r="27">
      <c t="s" s="3" r="A27">
        <v>1364</v>
      </c>
    </row>
    <row spans="1:8" r="28">
      <c t="s" s="4" r="A28">
        <v>1365</v>
      </c>
      <c t="n" s="6" r="C28">
        <v>389</v>
      </c>
      <c t="s" s="4" r="D28">
        <v>521</v>
      </c>
      <c t="n" s="6" r="E28">
        <v>373</v>
      </c>
      <c t="s" s="4" r="F28">
        <v>522</v>
      </c>
      <c t="n" s="6" r="G28">
        <v>425</v>
      </c>
      <c t="s" s="4" r="H28">
        <v>522</v>
      </c>
    </row>
    <row spans="1:8" r="29">
      <c t="s" s="4" r="A29">
        <v>102</v>
      </c>
      <c t="n" s="6" r="E29">
        <v>1</v>
      </c>
      <c t="n" s="6" r="G29">
        <v>3</v>
      </c>
    </row>
    <row spans="1:8" r="30">
      <c t="s" s="4" r="A30">
        <v>103</v>
      </c>
      <c t="n" s="6" r="C30">
        <v>14</v>
      </c>
      <c t="n" s="6" r="E30">
        <v>26</v>
      </c>
      <c t="n" s="6" r="G30">
        <v>29</v>
      </c>
    </row>
    <row spans="1:8" r="31">
      <c t="s" s="4" r="A31">
        <v>105</v>
      </c>
      <c t="n" s="6" r="C31">
        <v>-10</v>
      </c>
      <c t="n" s="6" r="E31">
        <v>-15</v>
      </c>
    </row>
    <row spans="1:8" r="32">
      <c t="s" s="4" r="A32">
        <v>107</v>
      </c>
      <c t="n" s="6" r="C32">
        <v>-4</v>
      </c>
      <c t="n" s="6" r="E32">
        <v>14</v>
      </c>
      <c t="n" s="6" r="G32">
        <v>-29</v>
      </c>
    </row>
    <row spans="1:8" r="33">
      <c t="s" s="4" r="A33">
        <v>1367</v>
      </c>
      <c t="n" s="6" r="C33">
        <v>34</v>
      </c>
      <c t="s" s="4" r="D33">
        <v>523</v>
      </c>
      <c t="n" s="6" r="E33">
        <v>44</v>
      </c>
      <c t="s" s="4" r="F33">
        <v>524</v>
      </c>
      <c t="n" s="6" r="G33">
        <v>90</v>
      </c>
      <c t="s" s="4" r="H33">
        <v>524</v>
      </c>
    </row>
    <row spans="1:8" r="34">
      <c t="s" s="4" r="A34">
        <v>108</v>
      </c>
      <c t="n" s="6" r="C34">
        <v>423</v>
      </c>
      <c t="n" s="6" r="E34">
        <v>443</v>
      </c>
      <c t="n" s="6" r="G34">
        <v>518</v>
      </c>
    </row>
    <row spans="1:8" r="35">
      <c t="s" s="4" r="A35">
        <v>110</v>
      </c>
      <c t="n" s="6" r="C35">
        <v>5</v>
      </c>
      <c t="n" s="6" r="E35">
        <v>-10</v>
      </c>
      <c t="n" s="6" r="G35">
        <v>105</v>
      </c>
    </row>
    <row spans="1:8" r="36">
      <c t="s" s="4" r="A36">
        <v>128</v>
      </c>
      <c t="n" s="6" r="C36">
        <v>38</v>
      </c>
      <c t="n" s="6" r="E36">
        <v>38</v>
      </c>
      <c t="n" s="6" r="G36">
        <v>66</v>
      </c>
    </row>
    <row spans="1:8" r="37">
      <c t="s" s="4" r="A37">
        <v>1369</v>
      </c>
      <c t="n" s="6" r="C37">
        <v>89</v>
      </c>
      <c t="s" s="4" r="D37">
        <v>523</v>
      </c>
      <c t="n" s="6" r="E37">
        <v>78</v>
      </c>
      <c t="s" s="4" r="F37">
        <v>524</v>
      </c>
      <c t="n" s="6" r="G37">
        <v>96</v>
      </c>
      <c t="s" s="4" r="H37">
        <v>524</v>
      </c>
    </row>
    <row spans="1:8" r="38">
      <c t="s" s="4" r="A38">
        <v>112</v>
      </c>
      <c t="n" s="6" r="C38">
        <v>132</v>
      </c>
      <c t="n" s="6" r="E38">
        <v>106</v>
      </c>
      <c t="n" s="6" r="G38">
        <v>267</v>
      </c>
    </row>
    <row spans="1:8" r="39">
      <c t="s" s="4" r="A39">
        <v>113</v>
      </c>
      <c t="n" s="6" r="C39">
        <v>291</v>
      </c>
      <c t="n" s="6" r="E39">
        <v>337</v>
      </c>
      <c t="n" s="6" r="G39">
        <v>251</v>
      </c>
    </row>
    <row spans="1:8" r="40">
      <c t="s" s="4" r="A40">
        <v>114</v>
      </c>
      <c t="n" s="6" r="C40">
        <v>100</v>
      </c>
      <c t="n" s="6" r="E40">
        <v>115</v>
      </c>
      <c t="n" s="6" r="G40">
        <v>82</v>
      </c>
    </row>
    <row spans="1:8" r="41">
      <c t="s" s="4" r="A41">
        <v>115</v>
      </c>
      <c t="n" s="6" r="C41">
        <v>191</v>
      </c>
      <c t="n" s="6" r="E41">
        <v>222</v>
      </c>
      <c t="n" s="6" r="G41">
        <v>169</v>
      </c>
    </row>
    <row spans="1:8" r="42">
      <c t="s" s="4" r="A42">
        <v>1370</v>
      </c>
      <c t="n" s="6" r="C42">
        <v>5265</v>
      </c>
      <c t="n" s="6" r="E42">
        <v>5887</v>
      </c>
      <c t="n" s="6" r="G42">
        <v>6056</v>
      </c>
    </row>
    <row spans="1:8" r="43">
      <c t="s" s="4" r="A43">
        <v>1372</v>
      </c>
    </row>
    <row spans="1:8" r="44">
      <c t="s" s="3" r="A44">
        <v>1364</v>
      </c>
    </row>
    <row spans="1:8" r="45">
      <c t="s" s="4" r="A45">
        <v>1365</v>
      </c>
      <c t="n" s="6" r="C45">
        <v>27</v>
      </c>
      <c t="s" s="4" r="D45">
        <v>521</v>
      </c>
      <c t="n" s="6" r="E45">
        <v>42</v>
      </c>
      <c t="s" s="4" r="F45">
        <v>522</v>
      </c>
      <c t="n" s="6" r="G45">
        <v>55</v>
      </c>
      <c t="s" s="4" r="H45">
        <v>522</v>
      </c>
    </row>
    <row spans="1:8" r="46">
      <c t="s" s="4" r="A46">
        <v>103</v>
      </c>
      <c t="n" s="6" r="C46">
        <v>58</v>
      </c>
      <c t="n" s="6" r="E46">
        <v>55</v>
      </c>
      <c t="n" s="6" r="G46">
        <v>15</v>
      </c>
    </row>
    <row spans="1:8" r="47">
      <c t="s" s="4" r="A47">
        <v>105</v>
      </c>
      <c t="n" s="6" r="C47">
        <v>-3</v>
      </c>
    </row>
    <row spans="1:8" r="48">
      <c t="s" s="4" r="A48">
        <v>106</v>
      </c>
      <c t="n" s="6" r="C48">
        <v>-1</v>
      </c>
      <c t="n" s="6" r="E48">
        <v>3</v>
      </c>
      <c t="n" s="6" r="G48">
        <v>22</v>
      </c>
    </row>
    <row spans="1:8" r="49">
      <c t="s" s="4" r="A49">
        <v>107</v>
      </c>
      <c t="n" s="6" r="C49">
        <v>21</v>
      </c>
      <c t="n" s="6" r="E49">
        <v>2</v>
      </c>
    </row>
    <row spans="1:8" r="50">
      <c t="s" s="4" r="A50">
        <v>1366</v>
      </c>
      <c t="n" s="6" r="G50">
        <v>-14</v>
      </c>
    </row>
    <row spans="1:8" r="51">
      <c t="s" s="4" r="A51">
        <v>1367</v>
      </c>
      <c t="n" s="6" r="C51">
        <v>67</v>
      </c>
      <c t="s" s="4" r="D51">
        <v>523</v>
      </c>
      <c t="n" s="6" r="E51">
        <v>46</v>
      </c>
      <c t="s" s="4" r="F51">
        <v>524</v>
      </c>
      <c t="n" s="6" r="G51">
        <v>85</v>
      </c>
      <c t="s" s="4" r="H51">
        <v>524</v>
      </c>
    </row>
    <row spans="1:8" r="52">
      <c t="s" s="4" r="A52">
        <v>108</v>
      </c>
      <c t="n" s="6" r="C52">
        <v>169</v>
      </c>
      <c t="n" s="6" r="E52">
        <v>148</v>
      </c>
      <c t="n" s="6" r="G52">
        <v>163</v>
      </c>
    </row>
    <row spans="1:8" r="53">
      <c t="s" s="4" r="A53">
        <v>128</v>
      </c>
      <c t="n" s="6" r="C53">
        <v>79</v>
      </c>
      <c t="n" s="6" r="E53">
        <v>87</v>
      </c>
      <c t="n" s="6" r="G53">
        <v>157</v>
      </c>
    </row>
    <row spans="1:8" r="54">
      <c t="s" s="4" r="A54">
        <v>111</v>
      </c>
      <c t="n" s="6" r="C54">
        <v>97</v>
      </c>
      <c t="n" s="6" r="E54">
        <v>101</v>
      </c>
      <c t="n" s="6" r="G54">
        <v>124</v>
      </c>
    </row>
    <row spans="1:8" r="55">
      <c t="s" s="4" r="A55">
        <v>1369</v>
      </c>
      <c t="n" s="6" r="C55">
        <v>7</v>
      </c>
      <c t="s" s="4" r="D55">
        <v>523</v>
      </c>
      <c t="n" s="6" r="E55">
        <v>15</v>
      </c>
      <c t="s" s="4" r="F55">
        <v>524</v>
      </c>
      <c t="n" s="6" r="G55">
        <v>7</v>
      </c>
      <c t="s" s="4" r="H55">
        <v>524</v>
      </c>
    </row>
    <row spans="1:8" r="56">
      <c t="s" s="4" r="A56">
        <v>112</v>
      </c>
      <c t="n" s="6" r="C56">
        <v>183</v>
      </c>
      <c t="n" s="6" r="E56">
        <v>203</v>
      </c>
      <c t="n" s="6" r="G56">
        <v>288</v>
      </c>
    </row>
    <row spans="1:8" r="57">
      <c t="s" s="4" r="A57">
        <v>113</v>
      </c>
      <c t="n" s="6" r="C57">
        <v>-14</v>
      </c>
      <c t="n" s="6" r="E57">
        <v>-55</v>
      </c>
      <c t="n" s="6" r="G57">
        <v>-125</v>
      </c>
    </row>
    <row spans="1:8" r="58">
      <c t="s" s="4" r="A58">
        <v>114</v>
      </c>
      <c t="n" s="6" r="C58">
        <v>7</v>
      </c>
      <c t="n" s="6" r="E58">
        <v>-173</v>
      </c>
      <c t="n" s="6" r="G58">
        <v>-15</v>
      </c>
    </row>
    <row spans="1:8" r="59">
      <c t="s" s="4" r="A59">
        <v>115</v>
      </c>
      <c t="n" s="6" r="C59">
        <v>-21</v>
      </c>
      <c t="n" s="6" r="E59">
        <v>118</v>
      </c>
      <c t="n" s="6" r="G59">
        <v>-110</v>
      </c>
    </row>
    <row spans="1:8" r="60">
      <c t="s" s="4" r="A60">
        <v>1370</v>
      </c>
      <c t="n" s="6" r="C60">
        <v>2606</v>
      </c>
      <c t="n" s="6" r="E60">
        <v>2846</v>
      </c>
      <c t="n" s="6" r="G60">
        <v>2641</v>
      </c>
    </row>
    <row spans="1:8" r="61">
      <c t="s" s="4" r="A61">
        <v>1373</v>
      </c>
    </row>
    <row spans="1:8" r="62">
      <c t="s" s="3" r="A62">
        <v>1364</v>
      </c>
    </row>
    <row spans="1:8" r="63">
      <c t="s" s="4" r="A63">
        <v>1365</v>
      </c>
      <c t="n" s="6" r="C63">
        <v>114</v>
      </c>
      <c t="s" s="4" r="D63">
        <v>521</v>
      </c>
      <c t="n" s="6" r="E63">
        <v>189</v>
      </c>
      <c t="s" s="4" r="F63">
        <v>522</v>
      </c>
      <c t="n" s="6" r="G63">
        <v>148</v>
      </c>
      <c t="s" s="4" r="H63">
        <v>522</v>
      </c>
    </row>
    <row spans="1:8" r="64">
      <c t="s" s="4" r="A64">
        <v>102</v>
      </c>
      <c t="n" s="6" r="C64">
        <v>129</v>
      </c>
      <c t="n" s="6" r="E64">
        <v>458</v>
      </c>
      <c t="n" s="6" r="G64">
        <v>229</v>
      </c>
    </row>
    <row spans="1:8" r="65">
      <c t="s" s="4" r="A65">
        <v>103</v>
      </c>
      <c t="n" s="6" r="C65">
        <v>-9</v>
      </c>
      <c t="n" s="6" r="G65">
        <v>24</v>
      </c>
    </row>
    <row spans="1:8" r="66">
      <c t="s" s="4" r="A66">
        <v>107</v>
      </c>
      <c t="n" s="6" r="E66">
        <v>12</v>
      </c>
    </row>
    <row spans="1:8" r="67">
      <c t="s" s="4" r="A67">
        <v>1366</v>
      </c>
      <c t="n" s="6" r="C67">
        <v>128</v>
      </c>
      <c t="n" s="6" r="E67">
        <v>105</v>
      </c>
      <c t="n" s="6" r="G67">
        <v>237</v>
      </c>
    </row>
    <row spans="1:8" r="68">
      <c t="s" s="4" r="A68">
        <v>1367</v>
      </c>
      <c t="n" s="6" r="C68">
        <v>63</v>
      </c>
      <c t="s" s="4" r="D68">
        <v>523</v>
      </c>
      <c t="n" s="6" r="E68">
        <v>55</v>
      </c>
      <c t="s" s="4" r="F68">
        <v>524</v>
      </c>
      <c t="n" s="6" r="G68">
        <v>78</v>
      </c>
      <c t="s" s="4" r="H68">
        <v>524</v>
      </c>
    </row>
    <row spans="1:8" r="69">
      <c t="s" s="4" r="A69">
        <v>108</v>
      </c>
      <c t="n" s="6" r="C69">
        <v>425</v>
      </c>
      <c t="n" s="6" r="E69">
        <v>819</v>
      </c>
      <c t="n" s="6" r="G69">
        <v>716</v>
      </c>
    </row>
    <row spans="1:8" r="70">
      <c t="s" s="4" r="A70">
        <v>110</v>
      </c>
      <c t="n" s="6" r="C70">
        <v>118</v>
      </c>
      <c t="n" s="6" r="E70">
        <v>143</v>
      </c>
      <c t="n" s="6" r="G70">
        <v>12</v>
      </c>
    </row>
    <row spans="1:8" r="71">
      <c t="s" s="4" r="A71">
        <v>128</v>
      </c>
      <c t="n" s="6" r="C71">
        <v>73</v>
      </c>
      <c t="n" s="6" r="E71">
        <v>72</v>
      </c>
      <c t="n" s="6" r="G71">
        <v>108</v>
      </c>
    </row>
    <row spans="1:8" r="72">
      <c t="s" s="4" r="A72">
        <v>111</v>
      </c>
      <c t="n" s="6" r="C72">
        <v>102</v>
      </c>
      <c t="n" s="6" r="E72">
        <v>109</v>
      </c>
      <c t="n" s="6" r="G72">
        <v>112</v>
      </c>
    </row>
    <row spans="1:8" r="73">
      <c t="s" s="4" r="A73">
        <v>1368</v>
      </c>
      <c t="n" s="6" r="C73">
        <v>52</v>
      </c>
      <c t="n" s="6" r="E73">
        <v>47</v>
      </c>
      <c t="n" s="6" r="G73">
        <v>50</v>
      </c>
    </row>
    <row spans="1:8" r="74">
      <c t="s" s="4" r="A74">
        <v>1369</v>
      </c>
      <c t="n" s="6" r="C74">
        <v>64</v>
      </c>
      <c t="s" s="4" r="D74">
        <v>523</v>
      </c>
      <c t="n" s="6" r="E74">
        <v>64</v>
      </c>
      <c t="s" s="4" r="F74">
        <v>524</v>
      </c>
      <c t="n" s="6" r="G74">
        <v>136</v>
      </c>
      <c t="s" s="4" r="H74">
        <v>524</v>
      </c>
    </row>
    <row spans="1:8" r="75">
      <c t="s" s="4" r="A75">
        <v>112</v>
      </c>
      <c t="n" s="6" r="C75">
        <v>409</v>
      </c>
      <c t="n" s="6" r="E75">
        <v>435</v>
      </c>
      <c t="n" s="6" r="G75">
        <v>418</v>
      </c>
    </row>
    <row spans="1:8" r="76">
      <c t="s" s="4" r="A76">
        <v>113</v>
      </c>
      <c t="n" s="6" r="C76">
        <v>16</v>
      </c>
      <c t="n" s="6" r="E76">
        <v>384</v>
      </c>
      <c t="n" s="6" r="G76">
        <v>298</v>
      </c>
    </row>
    <row spans="1:8" r="77">
      <c t="s" s="4" r="A77">
        <v>114</v>
      </c>
      <c t="n" s="6" r="C77">
        <v>3</v>
      </c>
      <c t="n" s="6" r="E77">
        <v>134</v>
      </c>
      <c t="n" s="6" r="G77">
        <v>101</v>
      </c>
    </row>
    <row spans="1:8" r="78">
      <c t="s" s="4" r="A78">
        <v>115</v>
      </c>
      <c t="n" s="6" r="C78">
        <v>13</v>
      </c>
      <c t="n" s="6" r="E78">
        <v>250</v>
      </c>
      <c t="n" s="6" r="G78">
        <v>197</v>
      </c>
    </row>
    <row spans="1:8" r="79">
      <c t="s" s="4" r="A79">
        <v>1370</v>
      </c>
      <c t="n" s="6" r="C79">
        <v>9882</v>
      </c>
      <c t="n" s="6" r="E79">
        <v>10086</v>
      </c>
      <c t="n" s="6" r="G79">
        <v>11687</v>
      </c>
    </row>
    <row spans="1:8" r="80">
      <c t="s" s="4" r="A80">
        <v>1374</v>
      </c>
    </row>
    <row spans="1:8" r="81">
      <c t="s" s="3" r="A81">
        <v>1364</v>
      </c>
    </row>
    <row spans="1:8" r="82">
      <c t="s" s="4" r="A82">
        <v>1365</v>
      </c>
      <c t="s" s="4" r="B82">
        <v>522</v>
      </c>
      <c t="n" s="6" r="E82">
        <v>12</v>
      </c>
      <c t="n" s="6" r="G82">
        <v>16</v>
      </c>
    </row>
    <row spans="1:8" r="83">
      <c t="s" s="4" r="A83">
        <v>103</v>
      </c>
      <c t="n" s="6" r="E83">
        <v>-3</v>
      </c>
      <c t="n" s="6" r="G83">
        <v>1</v>
      </c>
    </row>
    <row spans="1:8" r="84">
      <c t="s" s="4" r="A84">
        <v>1366</v>
      </c>
      <c t="n" s="6" r="E84">
        <v>-8</v>
      </c>
    </row>
    <row spans="1:8" r="85">
      <c t="s" s="4" r="A85">
        <v>1367</v>
      </c>
      <c t="s" s="4" r="B85">
        <v>524</v>
      </c>
      <c t="n" s="6" r="E85">
        <v>22</v>
      </c>
      <c t="n" s="6" r="G85">
        <v>26</v>
      </c>
    </row>
    <row spans="1:8" r="86">
      <c t="s" s="4" r="A86">
        <v>108</v>
      </c>
      <c t="n" s="6" r="E86">
        <v>23</v>
      </c>
      <c t="n" s="6" r="G86">
        <v>43</v>
      </c>
    </row>
    <row spans="1:8" r="87">
      <c t="s" s="4" r="A87">
        <v>128</v>
      </c>
      <c t="n" s="6" r="E87">
        <v>42</v>
      </c>
      <c t="n" s="6" r="G87">
        <v>53</v>
      </c>
    </row>
    <row spans="1:8" r="88">
      <c t="s" s="4" r="A88">
        <v>1369</v>
      </c>
      <c t="s" s="4" r="B88">
        <v>524</v>
      </c>
      <c t="n" s="6" r="E88">
        <v>6</v>
      </c>
      <c t="n" s="6" r="G88">
        <v>7</v>
      </c>
    </row>
    <row spans="1:8" r="89">
      <c t="s" s="4" r="A89">
        <v>112</v>
      </c>
      <c t="n" s="6" r="E89">
        <v>48</v>
      </c>
      <c t="n" s="6" r="G89">
        <v>60</v>
      </c>
    </row>
    <row spans="1:8" r="90">
      <c t="s" s="4" r="A90">
        <v>113</v>
      </c>
      <c t="n" s="6" r="E90">
        <v>-25</v>
      </c>
      <c t="n" s="6" r="G90">
        <v>-17</v>
      </c>
    </row>
    <row spans="1:8" r="91">
      <c t="s" s="4" r="A91">
        <v>114</v>
      </c>
      <c t="n" s="6" r="E91">
        <v>-6</v>
      </c>
      <c t="n" s="6" r="G91">
        <v>-5</v>
      </c>
    </row>
    <row spans="1:8" r="92">
      <c t="s" s="4" r="A92">
        <v>115</v>
      </c>
      <c t="n" s="6" r="E92">
        <v>-19</v>
      </c>
      <c t="n" s="6" r="G92">
        <v>-12</v>
      </c>
    </row>
    <row spans="1:8" r="93">
      <c t="s" s="4" r="A93">
        <v>1370</v>
      </c>
      <c t="n" s="6" r="E93">
        <v>793</v>
      </c>
      <c t="n" s="6" r="G93">
        <v>44</v>
      </c>
    </row>
    <row spans="1:8" r="94">
      <c t="s" s="4" r="A94">
        <v>1375</v>
      </c>
    </row>
    <row spans="1:8" r="95">
      <c t="s" s="3" r="A95">
        <v>1364</v>
      </c>
    </row>
    <row spans="1:8" r="96">
      <c t="s" s="4" r="A96">
        <v>1366</v>
      </c>
      <c t="n" s="6" r="E96">
        <v>4</v>
      </c>
      <c t="n" s="6" r="G96">
        <v>10</v>
      </c>
    </row>
    <row spans="1:8" r="97">
      <c t="s" s="4" r="A97">
        <v>1367</v>
      </c>
      <c t="s" s="4" r="B97">
        <v>524</v>
      </c>
      <c t="n" s="6" r="E97">
        <v>-1</v>
      </c>
      <c t="n" s="6" r="G97">
        <v>-9</v>
      </c>
    </row>
    <row spans="1:8" r="98">
      <c t="s" s="4" r="A98">
        <v>108</v>
      </c>
      <c t="n" s="6" r="E98">
        <v>3</v>
      </c>
      <c t="n" s="6" r="G98">
        <v>1</v>
      </c>
    </row>
    <row spans="1:8" r="99">
      <c t="s" s="4" r="A99">
        <v>1368</v>
      </c>
      <c t="n" s="6" r="G99">
        <v>6</v>
      </c>
    </row>
    <row spans="1:8" r="100">
      <c t="s" s="4" r="A100">
        <v>1369</v>
      </c>
      <c t="s" s="4" r="B100">
        <v>524</v>
      </c>
      <c t="n" s="6" r="E100">
        <v>9</v>
      </c>
      <c t="n" s="6" r="G100">
        <v>26</v>
      </c>
    </row>
    <row spans="1:8" r="101">
      <c t="s" s="4" r="A101">
        <v>112</v>
      </c>
      <c t="n" s="6" r="E101">
        <v>9</v>
      </c>
      <c t="n" s="6" r="G101">
        <v>32</v>
      </c>
    </row>
    <row spans="1:8" r="102">
      <c t="s" s="4" r="A102">
        <v>113</v>
      </c>
      <c t="n" s="6" r="E102">
        <v>-6</v>
      </c>
      <c t="n" s="6" r="G102">
        <v>-31</v>
      </c>
    </row>
    <row spans="1:8" r="103">
      <c t="s" s="4" r="A103">
        <v>114</v>
      </c>
      <c t="n" s="6" r="G103">
        <v>-10</v>
      </c>
    </row>
    <row spans="1:8" r="104">
      <c t="s" s="4" r="A104">
        <v>115</v>
      </c>
      <c t="n" s="6" r="E104">
        <v>-6</v>
      </c>
      <c t="n" s="6" r="G104">
        <v>-21</v>
      </c>
    </row>
    <row spans="1:8" r="105">
      <c t="s" s="4" r="A105">
        <v>1370</v>
      </c>
      <c t="n" s="6" r="E105">
        <v>0</v>
      </c>
      <c t="n" s="6" r="G105">
        <v>177</v>
      </c>
    </row>
    <row spans="1:8" r="106">
      <c t="s" s="4" r="A106">
        <v>1376</v>
      </c>
    </row>
    <row spans="1:8" r="107">
      <c t="s" s="3" r="A107">
        <v>1364</v>
      </c>
    </row>
    <row spans="1:8" r="108">
      <c t="s" s="4" r="A108">
        <v>106</v>
      </c>
      <c t="s" s="4" r="B108">
        <v>525</v>
      </c>
      <c t="n" s="6" r="G108">
        <v>38</v>
      </c>
    </row>
    <row spans="1:8" r="109">
      <c t="s" s="4" r="A109">
        <v>1367</v>
      </c>
      <c t="n" s="6" r="C109">
        <v>-164</v>
      </c>
      <c t="s" s="4" r="D109">
        <v>523</v>
      </c>
      <c t="n" s="6" r="E109">
        <v>-166</v>
      </c>
      <c t="s" s="4" r="F109">
        <v>524</v>
      </c>
      <c t="n" s="6" r="G109">
        <v>-270</v>
      </c>
      <c t="s" s="4" r="H109">
        <v>524</v>
      </c>
    </row>
    <row spans="1:8" r="110">
      <c t="s" s="4" r="A110">
        <v>108</v>
      </c>
      <c t="n" s="6" r="C110">
        <v>-164</v>
      </c>
      <c t="n" s="6" r="E110">
        <v>-166</v>
      </c>
      <c t="n" s="6" r="G110">
        <v>-232</v>
      </c>
    </row>
    <row spans="1:8" r="111">
      <c t="s" s="4" r="A111">
        <v>1369</v>
      </c>
      <c t="n" s="6" r="C111">
        <v>-160</v>
      </c>
      <c t="s" s="4" r="D111">
        <v>523</v>
      </c>
      <c t="n" s="6" r="E111">
        <v>-172</v>
      </c>
      <c t="s" s="4" r="F111">
        <v>524</v>
      </c>
      <c t="n" s="6" r="G111">
        <v>-272</v>
      </c>
      <c t="s" s="4" r="H111">
        <v>524</v>
      </c>
    </row>
    <row spans="1:8" r="112">
      <c t="s" s="4" r="A112">
        <v>112</v>
      </c>
      <c t="n" s="6" r="C112">
        <v>-160</v>
      </c>
      <c t="n" s="6" r="E112">
        <v>-172</v>
      </c>
      <c t="n" s="6" r="G112">
        <v>-272</v>
      </c>
    </row>
    <row spans="1:8" r="113">
      <c t="s" s="4" r="A113">
        <v>113</v>
      </c>
      <c t="n" s="6" r="C113">
        <v>-4</v>
      </c>
      <c t="n" s="6" r="E113">
        <v>6</v>
      </c>
      <c t="n" s="6" r="G113">
        <v>40</v>
      </c>
    </row>
    <row spans="1:8" r="114">
      <c t="s" s="4" r="A114">
        <v>114</v>
      </c>
      <c t="n" s="6" r="C114">
        <v>-1</v>
      </c>
      <c t="n" s="6" r="E114">
        <v>2</v>
      </c>
      <c t="n" s="6" r="G114">
        <v>13</v>
      </c>
    </row>
    <row spans="1:8" r="115">
      <c t="s" s="4" r="A115">
        <v>115</v>
      </c>
      <c t="n" s="6" r="C115">
        <v>-3</v>
      </c>
      <c t="n" s="6" r="E115">
        <v>4</v>
      </c>
      <c t="n" s="6" r="G115">
        <v>27</v>
      </c>
    </row>
    <row spans="1:8" r="116">
      <c t="s" s="4" r="A116">
        <v>1370</v>
      </c>
      <c t="n" s="7" r="C116">
        <v>-2898</v>
      </c>
      <c t="s" s="4" r="D116">
        <v>526</v>
      </c>
      <c t="n" s="7" r="E116">
        <v>-3328</v>
      </c>
      <c t="s" s="4" r="F116">
        <v>1377</v>
      </c>
      <c t="n" s="7" r="G116">
        <v>-3652</v>
      </c>
      <c t="s" s="4" r="H116">
        <v>1377</v>
      </c>
    </row>
    <row spans="1:8" r="117">
      <c t="n" r="A117"/>
    </row>
    <row spans="1:8" r="118">
      <c t="s" s="4" r="A118">
        <v>521</v>
      </c>
      <c t="s" s="4" r="B118">
        <v>1378</v>
      </c>
    </row>
    <row spans="1:8" r="119">
      <c t="s" s="4" r="A119">
        <v>522</v>
      </c>
      <c t="s" s="4" r="B119">
        <v>1379</v>
      </c>
    </row>
    <row spans="1:8" r="120">
      <c t="s" s="4" r="A120">
        <v>523</v>
      </c>
      <c t="s" s="4" r="B120">
        <v>1380</v>
      </c>
    </row>
    <row spans="1:8" r="121">
      <c t="s" s="4" r="A121">
        <v>524</v>
      </c>
      <c t="s" s="4" r="B121">
        <v>1381</v>
      </c>
    </row>
    <row spans="1:8" r="122">
      <c t="s" s="4" r="A122">
        <v>525</v>
      </c>
      <c t="s" s="4" r="B122">
        <v>1382</v>
      </c>
    </row>
    <row spans="1:8" r="123">
      <c t="s" s="4" r="A123">
        <v>526</v>
      </c>
      <c t="s" s="4" r="B123">
        <v>1383</v>
      </c>
    </row>
    <row spans="1:8" r="124">
      <c t="s" s="4" r="A124">
        <v>1377</v>
      </c>
      <c t="s" s="4" r="B124">
        <v>1384</v>
      </c>
    </row>
  </sheetData>
  <mergeCells count="13">
    <mergeCell ref="A1:B2"/>
    <mergeCell ref="C1:H1"/>
    <mergeCell ref="C2:D2"/>
    <mergeCell ref="E2:F2"/>
    <mergeCell ref="G2:H2"/>
    <mergeCell ref="A117:G117"/>
    <mergeCell ref="B118:G118"/>
    <mergeCell ref="B119:G119"/>
    <mergeCell ref="B120:G120"/>
    <mergeCell ref="B121:G121"/>
    <mergeCell ref="B122:G122"/>
    <mergeCell ref="B123:G123"/>
    <mergeCell ref="B124:G12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5</v>
      </c>
      <c t="s" s="2" r="B1">
        <v>1</v>
      </c>
    </row>
    <row spans="1:4" r="2">
      <c t="s" s="2" r="B2">
        <v>2</v>
      </c>
      <c t="s" s="2" r="C2">
        <v>32</v>
      </c>
      <c t="s" s="2" r="D2">
        <v>97</v>
      </c>
    </row>
    <row spans="1:4" r="3">
      <c t="s" s="3" r="A3">
        <v>1364</v>
      </c>
    </row>
    <row spans="1:4" r="4">
      <c t="s" s="4" r="A4">
        <v>1386</v>
      </c>
      <c t="n" s="7" r="B4">
        <v>385</v>
      </c>
      <c t="n" s="7" r="C4">
        <v>416</v>
      </c>
      <c t="n" s="7" r="D4">
        <v>494</v>
      </c>
    </row>
    <row spans="1:4" r="5">
      <c t="s" s="4" r="A5">
        <v>1387</v>
      </c>
    </row>
    <row spans="1:4" r="6">
      <c t="s" s="3" r="A6">
        <v>1364</v>
      </c>
    </row>
    <row spans="1:4" r="7">
      <c t="s" s="4" r="A7">
        <v>1386</v>
      </c>
      <c t="n" s="6" r="B7">
        <v>310</v>
      </c>
      <c t="n" s="6" r="C7">
        <v>299</v>
      </c>
      <c t="n" s="6" r="D7">
        <v>391</v>
      </c>
    </row>
    <row spans="1:4" r="8">
      <c t="s" s="4" r="A8">
        <v>1388</v>
      </c>
    </row>
    <row spans="1:4" r="9">
      <c t="s" s="3" r="A9">
        <v>1364</v>
      </c>
    </row>
    <row spans="1:4" r="10">
      <c t="s" s="4" r="A10">
        <v>1386</v>
      </c>
      <c t="n" s="6" r="B10">
        <v>30</v>
      </c>
      <c t="n" s="6" r="C10">
        <v>36</v>
      </c>
      <c t="n" s="6" r="D10">
        <v>34</v>
      </c>
    </row>
    <row spans="1:4" r="11">
      <c t="s" s="4" r="A11">
        <v>1389</v>
      </c>
    </row>
    <row spans="1:4" r="12">
      <c t="s" s="3" r="A12">
        <v>1364</v>
      </c>
    </row>
    <row spans="1:4" r="13">
      <c t="s" s="4" r="A13">
        <v>1386</v>
      </c>
      <c t="n" s="6" r="B13">
        <v>4</v>
      </c>
      <c t="n" s="6" r="C13">
        <v>7</v>
      </c>
      <c t="n" s="6" r="D13">
        <v>11</v>
      </c>
    </row>
    <row spans="1:4" r="14">
      <c t="s" s="4" r="A14">
        <v>1390</v>
      </c>
    </row>
    <row spans="1:4" r="15">
      <c t="s" s="3" r="A15">
        <v>1364</v>
      </c>
    </row>
    <row spans="1:4" r="16">
      <c t="s" s="4" r="A16">
        <v>1386</v>
      </c>
      <c t="n" s="6" r="B16">
        <v>3</v>
      </c>
      <c t="n" s="6" r="C16">
        <v>9</v>
      </c>
      <c t="n" s="6" r="D16">
        <v>9</v>
      </c>
    </row>
    <row spans="1:4" r="17">
      <c t="s" s="4" r="A17">
        <v>1391</v>
      </c>
    </row>
    <row spans="1:4" r="18">
      <c t="s" s="3" r="A18">
        <v>1364</v>
      </c>
    </row>
    <row spans="1:4" r="19">
      <c t="s" s="4" r="A19">
        <v>1386</v>
      </c>
      <c t="n" s="6" r="B19">
        <v>29</v>
      </c>
      <c t="n" s="6" r="C19">
        <v>49</v>
      </c>
      <c t="n" s="6" r="D19">
        <v>36</v>
      </c>
    </row>
    <row spans="1:4" r="20">
      <c t="s" s="4" r="A20">
        <v>1392</v>
      </c>
    </row>
    <row spans="1:4" r="21">
      <c t="s" s="3" r="A21">
        <v>1364</v>
      </c>
    </row>
    <row spans="1:4" r="22">
      <c t="s" s="4" r="A22">
        <v>1386</v>
      </c>
      <c t="n" s="6" r="B22">
        <v>3</v>
      </c>
      <c t="n" s="6" r="C22">
        <v>4</v>
      </c>
      <c t="n" s="6" r="D22">
        <v>4</v>
      </c>
    </row>
    <row spans="1:4" r="23">
      <c t="s" s="4" r="A23">
        <v>645</v>
      </c>
    </row>
    <row spans="1:4" r="24">
      <c t="s" s="3" r="A24">
        <v>1364</v>
      </c>
    </row>
    <row spans="1:4" r="25">
      <c t="s" s="4" r="A25">
        <v>1386</v>
      </c>
      <c t="n" s="7" r="B25">
        <v>6</v>
      </c>
      <c t="n" s="7" r="C25">
        <v>12</v>
      </c>
      <c t="n" s="7" r="D25">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3</v>
      </c>
      <c t="s" s="2" r="B1">
        <v>1</v>
      </c>
    </row>
    <row spans="1:4" r="2">
      <c t="s" s="2" r="B2">
        <v>2</v>
      </c>
      <c t="s" s="2" r="C2">
        <v>32</v>
      </c>
      <c t="s" s="2" r="D2">
        <v>97</v>
      </c>
    </row>
    <row spans="1:4" r="3">
      <c t="s" s="3" r="A3">
        <v>1394</v>
      </c>
    </row>
    <row spans="1:4" r="4">
      <c t="s" s="4" r="A4">
        <v>1395</v>
      </c>
      <c t="n" s="7" r="B4">
        <v>2200</v>
      </c>
      <c t="n" s="7" r="C4">
        <v>2600</v>
      </c>
    </row>
    <row spans="1:4" r="5">
      <c t="s" s="4" r="A5">
        <v>43</v>
      </c>
      <c t="n" s="6" r="B5">
        <v>88</v>
      </c>
      <c t="n" s="6" r="C5">
        <v>246</v>
      </c>
    </row>
    <row spans="1:4" r="6">
      <c t="s" s="4" r="A6">
        <v>1396</v>
      </c>
      <c t="n" s="6" r="B6">
        <v>33</v>
      </c>
    </row>
    <row spans="1:4" r="7">
      <c t="s" s="4" r="A7">
        <v>1397</v>
      </c>
      <c t="n" s="6" r="B7">
        <v>9500</v>
      </c>
      <c t="n" s="6" r="C7">
        <v>11100</v>
      </c>
    </row>
    <row spans="1:4" r="8">
      <c t="s" s="4" r="A8">
        <v>1398</v>
      </c>
      <c t="n" s="6" r="B8">
        <v>5294</v>
      </c>
      <c t="n" s="6" r="C8">
        <v>6100</v>
      </c>
    </row>
    <row spans="1:4" r="9">
      <c t="s" s="4" r="A9">
        <v>1399</v>
      </c>
      <c t="n" s="6" r="B9">
        <v>0</v>
      </c>
      <c t="n" s="6" r="C9">
        <v>5</v>
      </c>
      <c t="n" s="7" r="D9">
        <v>4</v>
      </c>
    </row>
    <row spans="1:4" r="10">
      <c t="s" s="4" r="A10">
        <v>1400</v>
      </c>
      <c t="n" s="6" r="B10">
        <v>1</v>
      </c>
      <c t="n" s="7" r="C10">
        <v>2</v>
      </c>
      <c t="n" s="7" r="D10">
        <v>2</v>
      </c>
    </row>
    <row spans="1:4" r="11">
      <c t="s" s="4" r="A11">
        <v>1401</v>
      </c>
    </row>
    <row spans="1:4" r="12">
      <c t="s" s="3" r="A12">
        <v>1394</v>
      </c>
    </row>
    <row spans="1:4" r="13">
      <c t="s" s="4" r="A13">
        <v>1402</v>
      </c>
      <c t="n" s="7" r="B13">
        <v>3800</v>
      </c>
    </row>
    <row spans="1:4" r="14">
      <c t="s" s="4" r="A14">
        <v>1403</v>
      </c>
    </row>
    <row spans="1:4" r="15">
      <c t="s" s="3" r="A15">
        <v>1394</v>
      </c>
    </row>
    <row spans="1:4" r="16">
      <c t="s" s="4" r="A16">
        <v>1404</v>
      </c>
      <c t="s" s="4" r="B16">
        <v>1405</v>
      </c>
    </row>
    <row spans="1:4" r="17">
      <c t="s" s="4" r="A17">
        <v>1406</v>
      </c>
      <c t="s" s="4" r="B17">
        <v>1405</v>
      </c>
    </row>
    <row spans="1:4" r="18">
      <c t="s" s="4" r="A18">
        <v>1407</v>
      </c>
    </row>
    <row spans="1:4" r="19">
      <c t="s" s="3" r="A19">
        <v>1394</v>
      </c>
    </row>
    <row spans="1:4" r="20">
      <c t="s" s="4" r="A20">
        <v>1408</v>
      </c>
      <c t="s" s="4" r="B20">
        <v>1405</v>
      </c>
    </row>
    <row spans="1:4" r="21">
      <c t="s" s="4" r="A21">
        <v>1409</v>
      </c>
    </row>
    <row spans="1:4" r="22">
      <c t="s" s="3" r="A22">
        <v>1394</v>
      </c>
    </row>
    <row spans="1:4" r="23">
      <c t="s" s="4" r="A23">
        <v>1404</v>
      </c>
      <c t="s" s="4" r="B23">
        <v>1410</v>
      </c>
    </row>
    <row spans="1:4" r="24">
      <c t="s" s="4" r="A24">
        <v>1411</v>
      </c>
      <c t="s" s="4" r="B24">
        <v>1412</v>
      </c>
    </row>
    <row spans="1:4" r="25">
      <c t="s" s="4" r="A25">
        <v>1413</v>
      </c>
    </row>
    <row spans="1:4" r="26">
      <c t="s" s="3" r="A26">
        <v>1394</v>
      </c>
    </row>
    <row spans="1:4" r="27">
      <c t="s" s="4" r="A27">
        <v>1408</v>
      </c>
      <c t="s" s="4" r="B27">
        <v>14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5</v>
      </c>
      <c t="s" s="2" r="B1">
        <v>2</v>
      </c>
      <c t="s" s="2" r="C1">
        <v>32</v>
      </c>
    </row>
    <row spans="1:3" r="2">
      <c t="s" s="4" r="A2">
        <v>255</v>
      </c>
      <c t="n" s="9" r="B2">
        <v>326.6</v>
      </c>
      <c t="n" s="9" r="C2">
        <v>437.8</v>
      </c>
    </row>
    <row spans="1:3" r="3">
      <c t="s" s="4" r="A3">
        <v>1416</v>
      </c>
      <c t="s" s="4" r="B3">
        <v>1104</v>
      </c>
      <c t="s" s="4" r="C3">
        <v>1104</v>
      </c>
    </row>
    <row spans="1:3" r="4">
      <c t="s" s="4" r="A4">
        <v>1417</v>
      </c>
    </row>
    <row spans="1:3" r="5">
      <c t="s" s="4" r="A5">
        <v>255</v>
      </c>
      <c t="n" s="9" r="B5">
        <v>55.5</v>
      </c>
      <c t="n" s="9" r="C5">
        <v>73.8</v>
      </c>
    </row>
    <row spans="1:3" r="6">
      <c t="s" s="4" r="A6">
        <v>1416</v>
      </c>
      <c t="s" s="4" r="B6">
        <v>1418</v>
      </c>
      <c t="s" s="4" r="C6">
        <v>1419</v>
      </c>
    </row>
    <row spans="1:3" r="7">
      <c t="s" s="4" r="A7">
        <v>1420</v>
      </c>
    </row>
    <row spans="1:3" r="8">
      <c t="s" s="4" r="A8">
        <v>255</v>
      </c>
      <c t="n" s="9" r="B8">
        <v>23.4</v>
      </c>
      <c t="n" s="9" r="C8">
        <v>29.8</v>
      </c>
    </row>
    <row spans="1:3" r="9">
      <c t="s" s="4" r="A9">
        <v>1416</v>
      </c>
      <c t="s" s="4" r="B9">
        <v>1421</v>
      </c>
      <c t="s" s="4" r="C9">
        <v>1422</v>
      </c>
    </row>
    <row spans="1:3" r="10">
      <c t="s" s="4" r="A10">
        <v>1423</v>
      </c>
    </row>
    <row spans="1:3" r="11">
      <c t="s" s="4" r="A11">
        <v>255</v>
      </c>
      <c t="n" s="9" r="B11">
        <v>20.5</v>
      </c>
      <c t="n" s="9" r="C11">
        <v>25.4</v>
      </c>
    </row>
    <row spans="1:3" r="12">
      <c t="s" s="4" r="A12">
        <v>1416</v>
      </c>
      <c t="s" s="4" r="B12">
        <v>1424</v>
      </c>
      <c t="s" s="4" r="C12">
        <v>1425</v>
      </c>
    </row>
    <row spans="1:3" r="13">
      <c t="s" s="4" r="A13">
        <v>1426</v>
      </c>
    </row>
    <row spans="1:3" r="14">
      <c t="s" s="4" r="A14">
        <v>255</v>
      </c>
      <c t="n" s="9" r="B14">
        <v>15.2</v>
      </c>
      <c t="n" s="9" r="C14">
        <v>24.1</v>
      </c>
    </row>
    <row spans="1:3" r="15">
      <c t="s" s="4" r="A15">
        <v>1416</v>
      </c>
      <c t="s" s="4" r="B15">
        <v>1427</v>
      </c>
      <c t="s" s="4" r="C15">
        <v>1250</v>
      </c>
    </row>
    <row spans="1:3" r="16">
      <c t="s" s="4" r="A16">
        <v>1428</v>
      </c>
    </row>
    <row spans="1:3" r="17">
      <c t="s" s="4" r="A17">
        <v>255</v>
      </c>
      <c t="n" s="9" r="B17">
        <v>14.5</v>
      </c>
      <c t="n" s="9" r="C17">
        <v>21.1</v>
      </c>
    </row>
    <row spans="1:3" r="18">
      <c t="s" s="4" r="A18">
        <v>1416</v>
      </c>
      <c t="s" s="4" r="B18">
        <v>1245</v>
      </c>
      <c t="s" s="4" r="C18">
        <v>1429</v>
      </c>
    </row>
    <row spans="1:3" r="19">
      <c t="s" s="4" r="A19">
        <v>1430</v>
      </c>
    </row>
    <row spans="1:3" r="20">
      <c t="s" s="4" r="A20">
        <v>255</v>
      </c>
      <c t="n" s="9" r="B20">
        <v>13.7</v>
      </c>
      <c t="n" s="9" r="C20">
        <v>16.8</v>
      </c>
    </row>
    <row spans="1:3" r="21">
      <c t="s" s="4" r="A21">
        <v>1416</v>
      </c>
      <c t="s" s="4" r="B21">
        <v>1431</v>
      </c>
      <c t="s" s="4" r="C21">
        <v>1432</v>
      </c>
    </row>
    <row spans="1:3" r="22">
      <c t="s" s="4" r="A22">
        <v>1433</v>
      </c>
    </row>
    <row spans="1:3" r="23">
      <c t="s" s="4" r="A23">
        <v>255</v>
      </c>
      <c t="n" s="9" r="B23">
        <v>8.300000000000001</v>
      </c>
      <c t="n" s="9" r="C23">
        <v>12.3</v>
      </c>
    </row>
    <row spans="1:3" r="24">
      <c t="s" s="4" r="A24">
        <v>1416</v>
      </c>
      <c t="s" s="4" r="B24">
        <v>1434</v>
      </c>
      <c t="s" s="4" r="C24">
        <v>544</v>
      </c>
    </row>
    <row spans="1:3" r="25">
      <c t="s" s="4" r="A25">
        <v>1435</v>
      </c>
    </row>
    <row spans="1:3" r="26">
      <c t="s" s="4" r="A26">
        <v>255</v>
      </c>
      <c t="n" s="9" r="B26">
        <v>6.4</v>
      </c>
      <c t="n" s="9" r="C26">
        <v>9.300000000000001</v>
      </c>
    </row>
    <row spans="1:3" r="27">
      <c t="s" s="4" r="A27">
        <v>1416</v>
      </c>
      <c t="s" s="4" r="B27">
        <v>788</v>
      </c>
      <c t="s" s="4" r="C27">
        <v>1436</v>
      </c>
    </row>
    <row spans="1:3" r="28">
      <c t="s" s="4" r="A28">
        <v>1437</v>
      </c>
    </row>
    <row spans="1:3" r="29">
      <c t="s" s="4" r="A29">
        <v>255</v>
      </c>
      <c t="n" s="7" r="B29">
        <v>9</v>
      </c>
      <c t="n" s="9" r="C29">
        <v>10.1</v>
      </c>
    </row>
    <row spans="1:3" r="30">
      <c t="s" s="4" r="A30">
        <v>1416</v>
      </c>
      <c t="s" s="4" r="B30">
        <v>544</v>
      </c>
      <c t="s" s="4" r="C30">
        <v>1438</v>
      </c>
    </row>
    <row spans="1:3" r="31">
      <c t="s" s="4" r="A31">
        <v>1439</v>
      </c>
    </row>
    <row spans="1:3" r="32">
      <c t="s" s="4" r="A32">
        <v>255</v>
      </c>
      <c t="n" s="9" r="B32">
        <v>6.9</v>
      </c>
      <c t="n" s="9" r="C32">
        <v>8.5</v>
      </c>
    </row>
    <row spans="1:3" r="33">
      <c t="s" s="4" r="A33">
        <v>1416</v>
      </c>
      <c t="s" s="4" r="B33">
        <v>1436</v>
      </c>
      <c t="s" s="4" r="C33">
        <v>1440</v>
      </c>
    </row>
    <row spans="1:3" r="34">
      <c t="s" s="4" r="A34">
        <v>1441</v>
      </c>
    </row>
    <row spans="1:3" r="35">
      <c t="s" s="4" r="A35">
        <v>255</v>
      </c>
      <c t="n" s="9" r="B35">
        <v>173.4</v>
      </c>
      <c t="n" s="9" r="C35">
        <v>231.2</v>
      </c>
    </row>
    <row spans="1:3" r="36">
      <c t="s" s="4" r="A36">
        <v>1416</v>
      </c>
      <c t="s" s="4" r="B36">
        <v>1442</v>
      </c>
      <c t="s" s="4" r="C36">
        <v>1443</v>
      </c>
    </row>
    <row spans="1:3" r="37">
      <c t="s" s="4" r="A37">
        <v>1444</v>
      </c>
    </row>
    <row spans="1:3" r="38">
      <c t="s" s="4" r="A38">
        <v>255</v>
      </c>
      <c t="n" s="9" r="B38">
        <v>28.9</v>
      </c>
      <c t="n" s="9" r="C38">
        <v>38.9</v>
      </c>
    </row>
    <row spans="1:3" r="39">
      <c t="s" s="4" r="A39">
        <v>1416</v>
      </c>
      <c t="s" s="4" r="B39">
        <v>1445</v>
      </c>
      <c t="s" s="4" r="C39">
        <v>1445</v>
      </c>
    </row>
    <row spans="1:3" r="40">
      <c t="s" s="4" r="A40">
        <v>1446</v>
      </c>
    </row>
    <row spans="1:3" r="41">
      <c t="s" s="4" r="A41">
        <v>255</v>
      </c>
      <c t="n" s="7" r="B41">
        <v>88</v>
      </c>
      <c t="n" s="9" r="C41">
        <v>124.2</v>
      </c>
    </row>
    <row spans="1:3" r="42">
      <c t="s" s="4" r="A42">
        <v>1416</v>
      </c>
      <c t="s" s="4" r="B42">
        <v>1447</v>
      </c>
      <c t="s" s="4" r="C42">
        <v>1448</v>
      </c>
    </row>
    <row spans="1:3" r="43">
      <c t="s" s="4" r="A43">
        <v>1387</v>
      </c>
    </row>
    <row spans="1:3" r="44">
      <c t="s" s="4" r="A44">
        <v>255</v>
      </c>
      <c t="n" s="9" r="B44">
        <v>290.3</v>
      </c>
      <c t="n" s="9" r="C44">
        <v>394.3</v>
      </c>
    </row>
    <row spans="1:3" r="45">
      <c t="s" s="4" r="A45">
        <v>1416</v>
      </c>
      <c t="s" s="4" r="B45">
        <v>1449</v>
      </c>
      <c t="s" s="4" r="C45">
        <v>1450</v>
      </c>
    </row>
    <row spans="1:3" r="46">
      <c t="s" s="4" r="A46">
        <v>1390</v>
      </c>
    </row>
    <row spans="1:3" r="47">
      <c t="s" s="4" r="A47">
        <v>255</v>
      </c>
      <c t="n" s="9" r="B47">
        <v>1.1</v>
      </c>
      <c t="n" s="9" r="C47">
        <v>2.8</v>
      </c>
    </row>
    <row spans="1:3" r="48">
      <c t="s" s="4" r="A48">
        <v>1416</v>
      </c>
      <c t="s" s="4" r="B48">
        <v>1451</v>
      </c>
      <c t="s" s="4" r="C48">
        <v>1452</v>
      </c>
    </row>
    <row spans="1:3" r="49">
      <c t="s" s="4" r="A49">
        <v>1453</v>
      </c>
    </row>
    <row spans="1:3" r="50">
      <c t="s" s="4" r="A50">
        <v>255</v>
      </c>
      <c t="n" s="9" r="B50">
        <v>35.2</v>
      </c>
      <c t="n" s="9" r="C50">
        <v>40.7</v>
      </c>
    </row>
    <row spans="1:3" r="51">
      <c t="s" s="4" r="A51">
        <v>1416</v>
      </c>
      <c t="s" s="4" r="B51">
        <v>1454</v>
      </c>
      <c t="s" s="4" r="C51">
        <v>1455</v>
      </c>
    </row>
    <row spans="1:3" r="52">
      <c t="s" s="4" r="A52">
        <v>1456</v>
      </c>
    </row>
    <row spans="1:3" r="53">
      <c t="s" s="4" r="A53">
        <v>255</v>
      </c>
      <c t="n" s="9" r="B53">
        <v>36.3</v>
      </c>
      <c t="n" s="9" r="C53">
        <v>43.5</v>
      </c>
    </row>
    <row spans="1:3" r="54">
      <c t="s" s="4" r="A54">
        <v>1416</v>
      </c>
      <c t="s" s="4" r="B54">
        <v>1457</v>
      </c>
      <c t="s" s="4" r="C54">
        <v>145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59</v>
      </c>
      <c t="s" s="2" r="C1">
        <v>2</v>
      </c>
      <c t="s" s="2" r="D1">
        <v>32</v>
      </c>
    </row>
    <row spans="1:4" r="2">
      <c t="s" s="4" r="A2">
        <v>255</v>
      </c>
      <c t="n" s="9" r="C2">
        <v>326.6</v>
      </c>
      <c t="n" s="9" r="D2">
        <v>437.8</v>
      </c>
    </row>
    <row spans="1:4" r="3">
      <c t="s" s="4" r="A3">
        <v>1416</v>
      </c>
      <c t="s" s="4" r="C3">
        <v>1104</v>
      </c>
      <c t="s" s="4" r="D3">
        <v>1104</v>
      </c>
    </row>
    <row spans="1:4" r="4">
      <c t="s" s="4" r="A4">
        <v>1460</v>
      </c>
    </row>
    <row spans="1:4" r="5">
      <c t="s" s="4" r="A5">
        <v>255</v>
      </c>
      <c t="n" s="9" r="C5">
        <v>290.3</v>
      </c>
      <c t="n" s="9" r="D5">
        <v>394.3</v>
      </c>
    </row>
    <row spans="1:4" r="6">
      <c t="s" s="4" r="A6">
        <v>1416</v>
      </c>
      <c t="s" s="4" r="C6">
        <v>1449</v>
      </c>
      <c t="s" s="4" r="D6">
        <v>1450</v>
      </c>
    </row>
    <row spans="1:4" r="7">
      <c t="s" s="4" r="A7">
        <v>1456</v>
      </c>
    </row>
    <row spans="1:4" r="8">
      <c t="s" s="4" r="A8">
        <v>255</v>
      </c>
      <c t="n" s="9" r="C8">
        <v>36.3</v>
      </c>
      <c t="n" s="9" r="D8">
        <v>43.5</v>
      </c>
    </row>
    <row spans="1:4" r="9">
      <c t="s" s="4" r="A9">
        <v>1416</v>
      </c>
      <c t="s" s="4" r="C9">
        <v>1457</v>
      </c>
      <c t="s" s="4" r="D9">
        <v>1458</v>
      </c>
    </row>
    <row spans="1:4" r="10">
      <c t="s" s="4" r="A10">
        <v>532</v>
      </c>
    </row>
    <row spans="1:4" r="11">
      <c t="s" s="4" r="A11">
        <v>255</v>
      </c>
      <c t="n" s="9" r="C11">
        <v>301.4</v>
      </c>
      <c t="n" s="9" r="D11">
        <v>400.7</v>
      </c>
    </row>
    <row spans="1:4" r="12">
      <c t="s" s="4" r="A12">
        <v>1416</v>
      </c>
      <c t="s" s="4" r="C12">
        <v>1461</v>
      </c>
      <c t="s" s="4" r="D12">
        <v>1462</v>
      </c>
    </row>
    <row spans="1:4" r="13">
      <c t="s" s="4" r="A13">
        <v>1463</v>
      </c>
    </row>
    <row spans="1:4" r="14">
      <c t="s" s="4" r="A14">
        <v>255</v>
      </c>
      <c t="n" s="9" r="C14">
        <v>267.5</v>
      </c>
      <c t="n" s="9" r="D14">
        <v>361.6</v>
      </c>
    </row>
    <row spans="1:4" r="15">
      <c t="s" s="4" r="A15">
        <v>1416</v>
      </c>
      <c t="s" s="4" r="C15">
        <v>1464</v>
      </c>
      <c t="s" s="4" r="D15">
        <v>1465</v>
      </c>
    </row>
    <row spans="1:4" r="16">
      <c t="s" s="4" r="A16">
        <v>1466</v>
      </c>
    </row>
    <row spans="1:4" r="17">
      <c t="s" s="4" r="A17">
        <v>255</v>
      </c>
      <c t="n" s="9" r="C17">
        <v>33.9</v>
      </c>
      <c t="n" s="9" r="D17">
        <v>39.1</v>
      </c>
    </row>
    <row spans="1:4" r="18">
      <c t="s" s="4" r="A18">
        <v>1416</v>
      </c>
      <c t="s" s="4" r="C18">
        <v>1467</v>
      </c>
      <c t="s" s="4" r="D18">
        <v>1445</v>
      </c>
    </row>
    <row spans="1:4" r="19">
      <c t="s" s="4" r="A19">
        <v>518</v>
      </c>
    </row>
    <row spans="1:4" r="20">
      <c t="s" s="4" r="A20">
        <v>255</v>
      </c>
      <c t="n" s="9" r="C20">
        <v>25.2</v>
      </c>
      <c t="n" s="9" r="D20">
        <v>37.1</v>
      </c>
    </row>
    <row spans="1:4" r="21">
      <c t="s" s="4" r="A21">
        <v>1416</v>
      </c>
      <c t="s" s="4" r="C21">
        <v>1468</v>
      </c>
      <c t="s" s="4" r="D21">
        <v>1469</v>
      </c>
    </row>
    <row spans="1:4" r="22">
      <c t="s" s="4" r="A22">
        <v>1470</v>
      </c>
    </row>
    <row spans="1:4" r="23">
      <c t="s" s="4" r="A23">
        <v>255</v>
      </c>
      <c t="n" s="9" r="C23">
        <v>89.40000000000001</v>
      </c>
      <c t="n" s="9" r="D23">
        <v>122.8</v>
      </c>
    </row>
    <row spans="1:4" r="24">
      <c t="s" s="4" r="A24">
        <v>1416</v>
      </c>
      <c t="s" s="4" r="C24">
        <v>1471</v>
      </c>
      <c t="s" s="4" r="D24">
        <v>1472</v>
      </c>
    </row>
    <row spans="1:4" r="25">
      <c t="s" s="4" r="A25">
        <v>1473</v>
      </c>
    </row>
    <row spans="1:4" r="26">
      <c t="s" s="4" r="A26">
        <v>255</v>
      </c>
      <c t="n" s="7" r="C26">
        <v>20</v>
      </c>
      <c t="n" s="9" r="D26">
        <v>27.9</v>
      </c>
    </row>
    <row spans="1:4" r="27">
      <c t="s" s="4" r="A27">
        <v>1416</v>
      </c>
      <c t="s" s="4" r="C27">
        <v>1474</v>
      </c>
      <c t="s" s="4" r="D27">
        <v>1236</v>
      </c>
    </row>
    <row spans="1:4" r="28">
      <c t="s" s="4" r="A28">
        <v>1475</v>
      </c>
    </row>
    <row spans="1:4" r="29">
      <c t="s" s="4" r="A29">
        <v>255</v>
      </c>
      <c t="n" s="9" r="C29">
        <v>41.8</v>
      </c>
      <c t="n" s="9" r="D29">
        <v>60.5</v>
      </c>
    </row>
    <row spans="1:4" r="30">
      <c t="s" s="4" r="A30">
        <v>1416</v>
      </c>
      <c t="s" s="4" r="C30">
        <v>1476</v>
      </c>
      <c t="s" s="4" r="D30">
        <v>1477</v>
      </c>
    </row>
    <row spans="1:4" r="31">
      <c t="s" s="4" r="A31">
        <v>1478</v>
      </c>
    </row>
    <row spans="1:4" r="32">
      <c t="s" s="4" r="A32">
        <v>255</v>
      </c>
      <c t="n" s="9" r="C32">
        <v>41.6</v>
      </c>
      <c t="n" s="9" r="D32">
        <v>53.6</v>
      </c>
    </row>
    <row spans="1:4" r="33">
      <c t="s" s="4" r="A33">
        <v>1416</v>
      </c>
      <c t="s" s="4" r="C33">
        <v>1479</v>
      </c>
      <c t="s" s="4" r="D33">
        <v>1480</v>
      </c>
    </row>
    <row spans="1:4" r="34">
      <c t="s" s="4" r="A34">
        <v>1481</v>
      </c>
    </row>
    <row spans="1:4" r="35">
      <c t="s" s="4" r="A35">
        <v>255</v>
      </c>
      <c t="n" s="9" r="C35">
        <v>0.2</v>
      </c>
      <c t="n" s="9" r="D35">
        <v>0.2</v>
      </c>
    </row>
    <row spans="1:4" r="36">
      <c t="s" s="4" r="A36">
        <v>1416</v>
      </c>
      <c t="s" s="4" r="C36">
        <v>1482</v>
      </c>
      <c t="s" s="4" r="D36">
        <v>777</v>
      </c>
    </row>
    <row spans="1:4" r="37">
      <c t="s" s="4" r="A37">
        <v>1483</v>
      </c>
    </row>
    <row spans="1:4" r="38">
      <c t="s" s="4" r="A38">
        <v>255</v>
      </c>
      <c t="n" s="9" r="C38">
        <v>28.9</v>
      </c>
      <c t="n" s="9" r="D38">
        <v>38.4</v>
      </c>
    </row>
    <row spans="1:4" r="39">
      <c t="s" s="4" r="A39">
        <v>1416</v>
      </c>
      <c t="s" s="4" r="C39">
        <v>1484</v>
      </c>
      <c t="s" s="4" r="D39">
        <v>1484</v>
      </c>
    </row>
    <row spans="1:4" r="40">
      <c t="s" s="4" r="A40">
        <v>1485</v>
      </c>
    </row>
    <row spans="1:4" r="41">
      <c t="s" s="4" r="A41">
        <v>255</v>
      </c>
      <c t="n" s="9" r="C41">
        <v>7.6</v>
      </c>
      <c t="n" s="9" r="D41">
        <v>9.699999999999999</v>
      </c>
    </row>
    <row spans="1:4" r="42">
      <c t="s" s="4" r="A42">
        <v>1416</v>
      </c>
      <c t="s" s="4" r="C42">
        <v>1438</v>
      </c>
      <c t="s" s="4" r="D42">
        <v>1486</v>
      </c>
    </row>
    <row spans="1:4" r="43">
      <c t="s" s="4" r="A43">
        <v>1487</v>
      </c>
    </row>
    <row spans="1:4" r="44">
      <c t="s" s="4" r="A44">
        <v>255</v>
      </c>
      <c t="n" s="9" r="C44">
        <v>13.5</v>
      </c>
      <c t="n" s="9" r="D44">
        <v>19.5</v>
      </c>
    </row>
    <row spans="1:4" r="45">
      <c t="s" s="4" r="A45">
        <v>1416</v>
      </c>
      <c t="s" s="4" r="C45">
        <v>1488</v>
      </c>
      <c t="s" s="4" r="D45">
        <v>1489</v>
      </c>
    </row>
    <row spans="1:4" r="46">
      <c t="s" s="4" r="A46">
        <v>1490</v>
      </c>
    </row>
    <row spans="1:4" r="47">
      <c t="s" s="4" r="A47">
        <v>255</v>
      </c>
      <c t="n" s="9" r="C47">
        <v>6.6</v>
      </c>
      <c t="n" s="9" r="D47">
        <v>8.4</v>
      </c>
    </row>
    <row spans="1:4" r="48">
      <c t="s" s="4" r="A48">
        <v>1416</v>
      </c>
      <c t="s" s="4" r="C48">
        <v>788</v>
      </c>
      <c t="s" s="4" r="D48">
        <v>1440</v>
      </c>
    </row>
    <row spans="1:4" r="49">
      <c t="s" s="4" r="A49">
        <v>1491</v>
      </c>
    </row>
    <row spans="1:4" r="50">
      <c t="s" s="4" r="A50">
        <v>255</v>
      </c>
      <c t="n" s="9" r="C50">
        <v>17.3</v>
      </c>
      <c t="n" s="9" r="D50">
        <v>18.4</v>
      </c>
    </row>
    <row spans="1:4" r="51">
      <c t="s" s="4" r="A51">
        <v>1416</v>
      </c>
      <c t="s" s="4" r="C51">
        <v>1492</v>
      </c>
      <c t="s" s="4" r="D51">
        <v>1431</v>
      </c>
    </row>
    <row spans="1:4" r="52">
      <c t="s" s="4" r="A52">
        <v>1493</v>
      </c>
    </row>
    <row spans="1:4" r="53">
      <c t="s" s="4" r="A53">
        <v>255</v>
      </c>
      <c t="s" s="4" r="B53">
        <v>521</v>
      </c>
      <c t="n" s="9" r="C53">
        <v>5.4</v>
      </c>
      <c t="n" s="9" r="D53">
        <v>6.1</v>
      </c>
    </row>
    <row spans="1:4" r="54">
      <c t="s" s="4" r="A54">
        <v>1416</v>
      </c>
      <c t="s" s="4" r="B54">
        <v>521</v>
      </c>
      <c t="s" s="4" r="C54">
        <v>1494</v>
      </c>
      <c t="s" s="4" r="D54">
        <v>1495</v>
      </c>
    </row>
    <row spans="1:4" r="55">
      <c t="s" s="4" r="A55">
        <v>1496</v>
      </c>
    </row>
    <row spans="1:4" r="56">
      <c t="s" s="4" r="A56">
        <v>255</v>
      </c>
      <c t="n" s="9" r="C56">
        <v>1.5</v>
      </c>
      <c t="n" s="9" r="D56">
        <v>3.6</v>
      </c>
    </row>
    <row spans="1:4" r="57">
      <c t="s" s="4" r="A57">
        <v>1416</v>
      </c>
      <c t="s" s="4" r="C57">
        <v>1497</v>
      </c>
      <c t="s" s="4" r="D57">
        <v>1498</v>
      </c>
    </row>
    <row spans="1:4" r="58">
      <c t="s" s="4" r="A58">
        <v>1499</v>
      </c>
    </row>
    <row spans="1:4" r="59">
      <c t="s" s="4" r="A59">
        <v>255</v>
      </c>
      <c t="s" s="4" r="B59">
        <v>522</v>
      </c>
      <c t="n" s="9" r="C59">
        <v>1.5</v>
      </c>
      <c t="n" s="9" r="D59">
        <v>2.4</v>
      </c>
    </row>
    <row spans="1:4" r="60">
      <c t="s" s="4" r="A60">
        <v>1416</v>
      </c>
      <c t="s" s="4" r="B60">
        <v>522</v>
      </c>
      <c t="s" s="4" r="C60">
        <v>1497</v>
      </c>
      <c t="s" s="4" r="D60">
        <v>1452</v>
      </c>
    </row>
    <row spans="1:4" r="61">
      <c t="s" s="4" r="A61">
        <v>1500</v>
      </c>
    </row>
    <row spans="1:4" r="62">
      <c t="s" s="4" r="A62">
        <v>255</v>
      </c>
      <c t="n" s="9" r="C62">
        <v>12.1</v>
      </c>
      <c t="n" s="9" r="D62">
        <v>13.4</v>
      </c>
    </row>
    <row spans="1:4" r="63">
      <c t="s" s="4" r="A63">
        <v>1416</v>
      </c>
      <c t="s" s="4" r="C63">
        <v>1501</v>
      </c>
      <c t="s" s="4" r="D63">
        <v>1502</v>
      </c>
    </row>
    <row spans="1:4" r="64">
      <c t="s" s="4" r="A64">
        <v>1503</v>
      </c>
    </row>
    <row spans="1:4" r="65">
      <c t="s" s="4" r="A65">
        <v>255</v>
      </c>
      <c t="s" s="4" r="B65">
        <v>523</v>
      </c>
      <c t="n" s="9" r="C65">
        <v>13.7</v>
      </c>
      <c t="n" s="9" r="D65">
        <v>15.5</v>
      </c>
    </row>
    <row spans="1:4" r="66">
      <c t="s" s="4" r="A66">
        <v>1416</v>
      </c>
      <c t="s" s="4" r="B66">
        <v>523</v>
      </c>
      <c t="s" s="4" r="C66">
        <v>1431</v>
      </c>
      <c t="s" s="4" r="D66">
        <v>1504</v>
      </c>
    </row>
    <row spans="1:4" r="67">
      <c t="s" s="4" r="A67">
        <v>1505</v>
      </c>
    </row>
    <row spans="1:4" r="68">
      <c t="s" s="4" r="A68">
        <v>255</v>
      </c>
      <c t="s" s="4" r="B68">
        <v>524</v>
      </c>
      <c t="n" s="9" r="C68">
        <v>0.3</v>
      </c>
      <c t="n" s="9" r="D68">
        <v>0.3</v>
      </c>
    </row>
    <row spans="1:4" r="69">
      <c t="s" s="4" r="A69">
        <v>1416</v>
      </c>
      <c t="s" s="4" r="B69">
        <v>524</v>
      </c>
      <c t="s" s="4" r="C69">
        <v>1482</v>
      </c>
      <c t="s" s="4" r="D69">
        <v>1482</v>
      </c>
    </row>
    <row spans="1:4" r="70">
      <c t="s" s="4" r="A70">
        <v>1506</v>
      </c>
    </row>
    <row spans="1:4" r="71">
      <c t="s" s="4" r="A71">
        <v>255</v>
      </c>
      <c t="s" s="4" r="B71">
        <v>525</v>
      </c>
      <c t="n" s="9" r="C71">
        <v>6.4</v>
      </c>
      <c t="n" s="9" r="D71">
        <v>14.7</v>
      </c>
    </row>
    <row spans="1:4" r="72">
      <c t="s" s="4" r="A72">
        <v>1416</v>
      </c>
      <c t="s" s="4" r="B72">
        <v>525</v>
      </c>
      <c t="s" s="4" r="C72">
        <v>1440</v>
      </c>
      <c t="s" s="4" r="D72">
        <v>1507</v>
      </c>
    </row>
    <row spans="1:4" r="73">
      <c t="s" s="4" r="A73">
        <v>1508</v>
      </c>
    </row>
    <row spans="1:4" r="74">
      <c t="s" s="4" r="A74">
        <v>255</v>
      </c>
      <c t="n" s="7" r="C74">
        <v>8</v>
      </c>
      <c t="n" s="9" r="D74">
        <v>9.9</v>
      </c>
    </row>
    <row spans="1:4" r="75">
      <c t="s" s="4" r="A75">
        <v>1416</v>
      </c>
      <c t="s" s="4" r="C75">
        <v>1434</v>
      </c>
      <c t="s" s="4" r="D75">
        <v>1438</v>
      </c>
    </row>
    <row spans="1:4" r="76">
      <c t="s" s="4" r="A76">
        <v>1509</v>
      </c>
    </row>
    <row spans="1:4" r="77">
      <c t="s" s="4" r="A77">
        <v>255</v>
      </c>
      <c t="n" s="9" r="C77">
        <v>0.9</v>
      </c>
      <c t="n" s="9" r="D77">
        <v>1.1</v>
      </c>
    </row>
    <row spans="1:4" r="78">
      <c t="s" s="4" r="A78">
        <v>1416</v>
      </c>
      <c t="s" s="4" r="C78">
        <v>1451</v>
      </c>
      <c t="s" s="4" r="D78">
        <v>1451</v>
      </c>
    </row>
    <row spans="1:4" r="79">
      <c t="s" s="4" r="A79">
        <v>1510</v>
      </c>
    </row>
    <row spans="1:4" r="80">
      <c t="s" s="4" r="A80">
        <v>255</v>
      </c>
      <c t="n" s="9" r="C80">
        <v>1.6</v>
      </c>
      <c t="n" s="9" r="D80">
        <v>1.9</v>
      </c>
    </row>
    <row spans="1:4" r="81">
      <c t="s" s="4" r="A81">
        <v>1416</v>
      </c>
      <c t="s" s="4" r="C81">
        <v>1497</v>
      </c>
      <c t="s" s="4" r="D81">
        <v>1326</v>
      </c>
    </row>
    <row spans="1:4" r="82">
      <c t="s" s="4" r="A82">
        <v>1511</v>
      </c>
    </row>
    <row spans="1:4" r="83">
      <c t="s" s="4" r="A83">
        <v>255</v>
      </c>
      <c t="s" s="4" r="B83">
        <v>526</v>
      </c>
      <c t="n" s="9" r="C83">
        <v>8.300000000000001</v>
      </c>
      <c t="n" s="9" r="D83">
        <v>9.5</v>
      </c>
    </row>
    <row spans="1:4" r="84">
      <c t="s" s="4" r="A84">
        <v>1416</v>
      </c>
      <c t="s" s="4" r="C84">
        <v>1434</v>
      </c>
      <c t="s" s="4" r="D84">
        <v>1436</v>
      </c>
    </row>
    <row spans="1:4" r="85">
      <c t="s" s="4" r="A85">
        <v>1512</v>
      </c>
    </row>
    <row spans="1:4" r="86">
      <c t="s" s="4" r="A86">
        <v>255</v>
      </c>
      <c t="n" s="9" r="C86">
        <v>5.1</v>
      </c>
      <c t="n" s="9" r="D86">
        <v>5.3</v>
      </c>
    </row>
    <row spans="1:4" r="87">
      <c t="n" r="A87"/>
    </row>
    <row spans="1:4" r="88">
      <c t="s" s="4" r="A88">
        <v>521</v>
      </c>
      <c t="s" s="4" r="B88">
        <v>1513</v>
      </c>
    </row>
    <row spans="1:4" r="89">
      <c t="s" s="4" r="A89">
        <v>522</v>
      </c>
      <c t="s" s="4" r="B89">
        <v>1514</v>
      </c>
    </row>
    <row spans="1:4" r="90">
      <c t="s" s="4" r="A90">
        <v>523</v>
      </c>
      <c t="s" s="4" r="B90">
        <v>1515</v>
      </c>
    </row>
    <row spans="1:4" r="91">
      <c t="s" s="4" r="A91">
        <v>524</v>
      </c>
      <c t="s" s="4" r="B91">
        <v>1516</v>
      </c>
    </row>
    <row spans="1:4" r="92">
      <c t="s" s="4" r="A92">
        <v>525</v>
      </c>
      <c t="s" s="4" r="B92">
        <v>1517</v>
      </c>
    </row>
    <row spans="1:4" r="93">
      <c t="s" s="4" r="A93">
        <v>526</v>
      </c>
      <c t="s" s="4" r="B93">
        <v>1518</v>
      </c>
    </row>
  </sheetData>
  <mergeCells count="8">
    <mergeCell ref="A1:B1"/>
    <mergeCell ref="A87:C87"/>
    <mergeCell ref="B88:C88"/>
    <mergeCell ref="B89:C89"/>
    <mergeCell ref="B90:C90"/>
    <mergeCell ref="B91:C91"/>
    <mergeCell ref="B92:C92"/>
    <mergeCell ref="B93:C9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519</v>
      </c>
      <c t="s" s="2" r="C1">
        <v>2</v>
      </c>
      <c t="s" s="2" r="D1">
        <v>32</v>
      </c>
    </row>
    <row spans="1:4" r="2">
      <c t="s" s="4" r="A2">
        <v>1520</v>
      </c>
      <c t="n" s="7" r="C2">
        <v>5294</v>
      </c>
      <c t="n" s="7" r="D2">
        <v>6100</v>
      </c>
    </row>
    <row spans="1:4" r="3">
      <c t="s" s="4" r="A3">
        <v>1521</v>
      </c>
      <c t="n" s="6" r="C3">
        <v>33</v>
      </c>
    </row>
    <row spans="1:4" r="4">
      <c t="s" s="4" r="A4">
        <v>1522</v>
      </c>
      <c t="s" s="4" r="B4">
        <v>521</v>
      </c>
      <c t="n" s="6" r="C4">
        <v>6</v>
      </c>
    </row>
    <row spans="1:4" r="5">
      <c t="s" s="4" r="A5">
        <v>1523</v>
      </c>
    </row>
    <row spans="1:4" r="6">
      <c t="s" s="4" r="A6">
        <v>1520</v>
      </c>
      <c t="n" s="6" r="C6">
        <v>1673</v>
      </c>
    </row>
    <row spans="1:4" r="7">
      <c t="s" s="4" r="A7">
        <v>1524</v>
      </c>
    </row>
    <row spans="1:4" r="8">
      <c t="s" s="4" r="A8">
        <v>1520</v>
      </c>
      <c t="n" s="6" r="C8">
        <v>3251</v>
      </c>
    </row>
    <row spans="1:4" r="9">
      <c t="s" s="4" r="A9">
        <v>1521</v>
      </c>
      <c t="n" s="6" r="C9">
        <v>30</v>
      </c>
    </row>
    <row spans="1:4" r="10">
      <c t="s" s="4" r="A10">
        <v>1522</v>
      </c>
      <c t="s" s="4" r="B10">
        <v>521</v>
      </c>
      <c t="n" s="6" r="C10">
        <v>6</v>
      </c>
    </row>
    <row spans="1:4" r="11">
      <c t="s" s="4" r="A11">
        <v>1525</v>
      </c>
    </row>
    <row spans="1:4" r="12">
      <c t="s" s="4" r="A12">
        <v>1520</v>
      </c>
      <c t="n" s="6" r="C12">
        <v>250</v>
      </c>
    </row>
    <row spans="1:4" r="13">
      <c t="s" s="4" r="A13">
        <v>1526</v>
      </c>
    </row>
    <row spans="1:4" r="14">
      <c t="s" s="4" r="A14">
        <v>1520</v>
      </c>
      <c t="n" s="6" r="C14">
        <v>120</v>
      </c>
    </row>
    <row spans="1:4" r="15">
      <c t="s" s="4" r="A15">
        <v>1521</v>
      </c>
      <c t="n" s="7" r="C15">
        <v>3</v>
      </c>
    </row>
    <row spans="1:4" r="16">
      <c t="n" r="A16"/>
    </row>
    <row spans="1:4" r="17">
      <c t="s" s="4" r="A17">
        <v>521</v>
      </c>
      <c t="s" s="4" r="B17">
        <v>1527</v>
      </c>
    </row>
  </sheetData>
  <mergeCells count="3">
    <mergeCell ref="A1:B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8</v>
      </c>
      <c t="s" s="2" r="B1">
        <v>1</v>
      </c>
    </row>
    <row spans="1:4" r="2">
      <c t="s" s="2" r="B2">
        <v>2</v>
      </c>
      <c t="s" s="2" r="C2">
        <v>32</v>
      </c>
      <c t="s" s="2" r="D2">
        <v>97</v>
      </c>
    </row>
    <row spans="1:4" r="3">
      <c t="s" s="3" r="A3">
        <v>256</v>
      </c>
    </row>
    <row spans="1:4" r="4">
      <c t="s" s="4" r="A4">
        <v>1529</v>
      </c>
      <c t="n" s="7" r="B4">
        <v>379</v>
      </c>
      <c t="n" s="7" r="C4">
        <v>407</v>
      </c>
      <c t="n" s="7" r="D4">
        <v>400</v>
      </c>
    </row>
    <row spans="1:4" r="5">
      <c t="s" s="4" r="A5">
        <v>1530</v>
      </c>
      <c t="n" s="6" r="B5">
        <v>2</v>
      </c>
      <c t="n" s="6" r="C5">
        <v>2</v>
      </c>
      <c t="n" s="6" r="D5">
        <v>67</v>
      </c>
    </row>
    <row spans="1:4" r="6">
      <c t="s" s="4" r="A6">
        <v>909</v>
      </c>
      <c t="n" s="6" r="B6">
        <v>381</v>
      </c>
      <c t="n" s="6" r="C6">
        <v>409</v>
      </c>
      <c t="n" s="6" r="D6">
        <v>467</v>
      </c>
    </row>
    <row spans="1:4" r="7">
      <c t="s" s="4" r="A7">
        <v>130</v>
      </c>
      <c t="n" s="6" r="B7">
        <v>-9</v>
      </c>
      <c t="n" s="6" r="C7">
        <v>-12</v>
      </c>
      <c t="n" s="6" r="D7">
        <v>-10</v>
      </c>
    </row>
    <row spans="1:4" r="8">
      <c t="s" s="4" r="A8">
        <v>99</v>
      </c>
      <c t="n" s="7" r="B8">
        <v>372</v>
      </c>
      <c t="n" s="7" r="C8">
        <v>397</v>
      </c>
      <c t="n" s="7" r="D8">
        <v>4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31</v>
      </c>
      <c t="s" s="2" r="B1">
        <v>1</v>
      </c>
    </row>
    <row spans="1:3" r="2">
      <c t="s" s="2" r="B2">
        <v>2</v>
      </c>
      <c t="s" s="2" r="C2">
        <v>32</v>
      </c>
    </row>
    <row spans="1:3" r="3">
      <c t="s" s="3" r="A3">
        <v>1532</v>
      </c>
    </row>
    <row spans="1:3" r="4">
      <c t="s" s="4" r="A4">
        <v>1533</v>
      </c>
      <c t="s" s="4" r="B4">
        <v>785</v>
      </c>
    </row>
    <row spans="1:3" r="5">
      <c t="s" s="4" r="A5">
        <v>1534</v>
      </c>
      <c t="s" s="4" r="B5">
        <v>1104</v>
      </c>
    </row>
    <row spans="1:3" r="6">
      <c t="s" s="4" r="A6">
        <v>1535</v>
      </c>
      <c t="s" s="4" r="B6">
        <v>784</v>
      </c>
    </row>
    <row spans="1:3" r="7">
      <c t="s" s="4" r="A7">
        <v>1403</v>
      </c>
    </row>
    <row spans="1:3" r="8">
      <c t="s" s="3" r="A8">
        <v>1532</v>
      </c>
    </row>
    <row spans="1:3" r="9">
      <c t="s" s="4" r="A9">
        <v>1536</v>
      </c>
      <c t="n" s="7" r="B9">
        <v>65</v>
      </c>
    </row>
    <row spans="1:3" r="10">
      <c t="s" s="4" r="A10">
        <v>1537</v>
      </c>
    </row>
    <row spans="1:3" r="11">
      <c t="s" s="3" r="A11">
        <v>1532</v>
      </c>
    </row>
    <row spans="1:3" r="12">
      <c t="s" s="4" r="A12">
        <v>1538</v>
      </c>
      <c t="n" s="6" r="B12">
        <v>25</v>
      </c>
      <c t="n" s="7" r="C12">
        <v>35</v>
      </c>
    </row>
    <row spans="1:3" r="13">
      <c t="s" s="4" r="A13">
        <v>1539</v>
      </c>
      <c t="n" s="6" r="B13">
        <v>885</v>
      </c>
      <c t="n" s="6" r="C13">
        <v>859</v>
      </c>
    </row>
    <row spans="1:3" r="14">
      <c t="s" s="4" r="A14">
        <v>1536</v>
      </c>
      <c t="n" s="6" r="B14">
        <v>609</v>
      </c>
    </row>
    <row spans="1:3" r="15">
      <c t="s" s="4" r="A15">
        <v>1540</v>
      </c>
      <c t="n" s="7" r="B15">
        <v>276</v>
      </c>
    </row>
    <row spans="1:3" r="16">
      <c t="s" s="4" r="A16">
        <v>1541</v>
      </c>
    </row>
    <row spans="1:3" r="17">
      <c t="s" s="3" r="A17">
        <v>1532</v>
      </c>
    </row>
    <row spans="1:3" r="18">
      <c t="s" s="4" r="A18">
        <v>1542</v>
      </c>
      <c t="s" s="4" r="B18">
        <v>1104</v>
      </c>
    </row>
    <row spans="1:3" r="19">
      <c t="s" s="4" r="A19">
        <v>1543</v>
      </c>
    </row>
    <row spans="1:3" r="20">
      <c t="s" s="3" r="A20">
        <v>1532</v>
      </c>
    </row>
    <row spans="1:3" r="21">
      <c t="s" s="4" r="A21">
        <v>1542</v>
      </c>
      <c t="s" s="4" r="B21">
        <v>768</v>
      </c>
    </row>
    <row spans="1:3" r="22">
      <c t="s" s="4" r="A22">
        <v>1544</v>
      </c>
    </row>
    <row spans="1:3" r="23">
      <c t="s" s="3" r="A23">
        <v>1532</v>
      </c>
    </row>
    <row spans="1:3" r="24">
      <c t="s" s="4" r="A24">
        <v>1545</v>
      </c>
      <c t="n" s="7" r="B24">
        <v>75</v>
      </c>
    </row>
    <row spans="1:3" r="25">
      <c t="s" s="4" r="A25">
        <v>1546</v>
      </c>
      <c t="s" s="4" r="B25">
        <v>1547</v>
      </c>
    </row>
    <row spans="1:3" r="26">
      <c t="s" s="4" r="A26">
        <v>477</v>
      </c>
    </row>
    <row spans="1:3" r="27">
      <c t="s" s="3" r="A27">
        <v>1532</v>
      </c>
    </row>
    <row spans="1:3" r="28">
      <c t="s" s="4" r="A28">
        <v>479</v>
      </c>
      <c t="n" s="7" r="B28">
        <v>114</v>
      </c>
      <c t="n" s="6" r="C28">
        <v>220</v>
      </c>
    </row>
    <row spans="1:3" r="29">
      <c t="s" s="4" r="A29">
        <v>1539</v>
      </c>
      <c t="n" s="6" r="B29">
        <v>3400</v>
      </c>
      <c t="n" s="6" r="C29">
        <v>3300</v>
      </c>
    </row>
    <row spans="1:3" r="30">
      <c t="s" s="4" r="A30">
        <v>1536</v>
      </c>
      <c t="n" s="6" r="B30">
        <v>2500</v>
      </c>
    </row>
    <row spans="1:3" r="31">
      <c t="s" s="4" r="A31">
        <v>1540</v>
      </c>
      <c t="n" s="6" r="B31">
        <v>910</v>
      </c>
    </row>
    <row spans="1:3" r="32">
      <c t="s" s="4" r="A32">
        <v>1548</v>
      </c>
      <c t="n" s="7" r="B32">
        <v>284</v>
      </c>
      <c t="n" s="7" r="C32">
        <v>2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229</v>
      </c>
    </row>
    <row spans="1:2" r="4">
      <c t="s" s="4" r="A4">
        <v>231</v>
      </c>
      <c t="s" s="4" r="B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49</v>
      </c>
      <c t="s" s="2" r="B1">
        <v>1</v>
      </c>
    </row>
    <row spans="1:4" r="2">
      <c t="s" s="2" r="B2">
        <v>2</v>
      </c>
      <c t="s" s="2" r="C2">
        <v>32</v>
      </c>
      <c t="s" s="2" r="D2">
        <v>97</v>
      </c>
    </row>
    <row spans="1:4" r="3">
      <c t="s" s="3" r="A3">
        <v>1550</v>
      </c>
    </row>
    <row spans="1:4" r="4">
      <c t="s" s="4" r="A4">
        <v>1551</v>
      </c>
      <c t="n" s="9" r="B4">
        <v>1.5</v>
      </c>
    </row>
    <row spans="1:4" r="5">
      <c t="s" s="4" r="A5">
        <v>1552</v>
      </c>
    </row>
    <row spans="1:4" r="6">
      <c t="s" s="3" r="A6">
        <v>1550</v>
      </c>
    </row>
    <row spans="1:4" r="7">
      <c t="s" s="4" r="A7">
        <v>1553</v>
      </c>
      <c t="s" s="4" r="B7">
        <v>785</v>
      </c>
    </row>
    <row spans="1:4" r="8">
      <c t="s" s="4" r="A8">
        <v>1554</v>
      </c>
      <c t="s" s="4" r="B8">
        <v>713</v>
      </c>
    </row>
    <row spans="1:4" r="9">
      <c t="s" s="4" r="A9">
        <v>1555</v>
      </c>
      <c t="s" s="4" r="B9">
        <v>1547</v>
      </c>
    </row>
    <row spans="1:4" r="10">
      <c t="s" s="4" r="A10">
        <v>1556</v>
      </c>
      <c t="s" s="4" r="B10">
        <v>1557</v>
      </c>
    </row>
    <row spans="1:4" r="11">
      <c t="s" s="4" r="A11">
        <v>1558</v>
      </c>
      <c t="s" s="4" r="B11">
        <v>1104</v>
      </c>
    </row>
    <row spans="1:4" r="12">
      <c t="s" s="4" r="A12">
        <v>1559</v>
      </c>
      <c t="n" s="7" r="B12">
        <v>3</v>
      </c>
      <c t="n" s="7" r="C12">
        <v>4</v>
      </c>
      <c t="n" s="7" r="D12">
        <v>4</v>
      </c>
    </row>
    <row spans="1:4" r="13">
      <c t="s" s="4" r="A13">
        <v>1560</v>
      </c>
    </row>
    <row spans="1:4" r="14">
      <c t="s" s="3" r="A14">
        <v>1550</v>
      </c>
    </row>
    <row spans="1:4" r="15">
      <c t="s" s="4" r="A15">
        <v>1553</v>
      </c>
      <c t="s" s="4" r="B15">
        <v>740</v>
      </c>
    </row>
    <row spans="1:4" r="16">
      <c t="s" s="4" r="A16">
        <v>1554</v>
      </c>
      <c t="s" s="4" r="B16">
        <v>713</v>
      </c>
    </row>
    <row spans="1:4" r="17">
      <c t="s" s="4" r="A17">
        <v>1555</v>
      </c>
      <c t="s" s="4" r="B17">
        <v>1547</v>
      </c>
    </row>
    <row spans="1:4" r="18">
      <c t="s" s="4" r="A18">
        <v>1556</v>
      </c>
      <c t="s" s="4" r="B18">
        <v>1557</v>
      </c>
    </row>
    <row spans="1:4" r="19">
      <c t="s" s="4" r="A19">
        <v>1558</v>
      </c>
      <c t="s" s="4" r="B19">
        <v>1104</v>
      </c>
    </row>
    <row spans="1:4" r="20">
      <c t="s" s="4" r="A20">
        <v>1559</v>
      </c>
      <c t="n" s="7" r="B20">
        <v>2</v>
      </c>
      <c t="n" s="6" r="C20">
        <v>2</v>
      </c>
      <c t="n" s="6" r="D20">
        <v>3</v>
      </c>
    </row>
    <row spans="1:4" r="21">
      <c t="s" s="4" r="A21">
        <v>1561</v>
      </c>
      <c t="s" s="4" r="B21">
        <v>784</v>
      </c>
    </row>
    <row spans="1:4" r="22">
      <c t="s" s="4" r="A22">
        <v>1562</v>
      </c>
    </row>
    <row spans="1:4" r="23">
      <c t="s" s="3" r="A23">
        <v>1550</v>
      </c>
    </row>
    <row spans="1:4" r="24">
      <c t="s" s="4" r="A24">
        <v>1559</v>
      </c>
      <c t="n" s="7" r="B24">
        <v>1</v>
      </c>
      <c t="n" s="6" r="C24">
        <v>2</v>
      </c>
      <c t="n" s="6" r="D24">
        <v>2</v>
      </c>
    </row>
    <row spans="1:4" r="25">
      <c t="s" s="4" r="A25">
        <v>1563</v>
      </c>
    </row>
    <row spans="1:4" r="26">
      <c t="s" s="3" r="A26">
        <v>1550</v>
      </c>
    </row>
    <row spans="1:4" r="27">
      <c t="s" s="4" r="A27">
        <v>1559</v>
      </c>
      <c t="n" s="7" r="B27">
        <v>1</v>
      </c>
      <c t="n" s="7" r="C27">
        <v>1</v>
      </c>
      <c t="n" s="7" r="D27">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1564</v>
      </c>
      <c t="s" s="2" r="B1">
        <v>1</v>
      </c>
    </row>
    <row spans="1:5" r="2">
      <c t="s" s="2" r="B2">
        <v>2</v>
      </c>
      <c t="s" s="2" r="C2">
        <v>32</v>
      </c>
      <c t="s" s="2" r="D2">
        <v>97</v>
      </c>
      <c t="s" s="2" r="E2">
        <v>1565</v>
      </c>
    </row>
    <row spans="1:5" r="3">
      <c t="s" s="3" r="A3">
        <v>1566</v>
      </c>
    </row>
    <row spans="1:5" r="4">
      <c t="s" s="4" r="A4">
        <v>1567</v>
      </c>
      <c t="s" s="4" r="B4">
        <v>1104</v>
      </c>
    </row>
    <row spans="1:5" r="5">
      <c t="s" s="4" r="A5">
        <v>1568</v>
      </c>
      <c t="n" s="6" r="B5">
        <v>222700</v>
      </c>
      <c t="n" s="6" r="C5">
        <v>767406</v>
      </c>
      <c t="n" s="6" r="D5">
        <v>2247862</v>
      </c>
    </row>
    <row spans="1:5" r="6">
      <c t="s" s="4" r="A6">
        <v>1569</v>
      </c>
      <c t="n" s="6" r="B6">
        <v>0</v>
      </c>
      <c t="n" s="6" r="C6">
        <v>400000</v>
      </c>
      <c t="n" s="6" r="D6">
        <v>0</v>
      </c>
    </row>
    <row spans="1:5" r="7">
      <c t="s" s="4" r="A7">
        <v>1570</v>
      </c>
      <c t="n" s="6" r="B7">
        <v>2325300</v>
      </c>
      <c t="n" s="6" r="C7">
        <v>2548000</v>
      </c>
      <c t="n" s="6" r="D7">
        <v>3715406</v>
      </c>
      <c t="n" s="6" r="E7">
        <v>5963268</v>
      </c>
    </row>
    <row spans="1:5" r="8">
      <c t="s" s="4" r="A8">
        <v>1571</v>
      </c>
    </row>
    <row spans="1:5" r="9">
      <c t="s" s="3" r="A9">
        <v>1566</v>
      </c>
    </row>
    <row spans="1:5" r="10">
      <c t="s" s="4" r="A10">
        <v>1572</v>
      </c>
      <c t="n" s="6" r="B10">
        <v>10000000</v>
      </c>
    </row>
    <row spans="1:5" r="11">
      <c t="s" s="4" r="A11">
        <v>1573</v>
      </c>
      <c t="n" s="6" r="B11">
        <v>14000000</v>
      </c>
    </row>
    <row spans="1:5" r="12">
      <c t="s" s="4" r="A12">
        <v>1574</v>
      </c>
      <c t="n" s="6" r="B12">
        <v>1</v>
      </c>
    </row>
    <row spans="1:5" r="13">
      <c t="s" s="4" r="A13">
        <v>1575</v>
      </c>
      <c t="n" s="6" r="B13">
        <v>5663974</v>
      </c>
    </row>
    <row spans="1:5" r="14">
      <c t="s" s="4" r="A14">
        <v>1576</v>
      </c>
    </row>
    <row spans="1:5" r="15">
      <c t="s" s="3" r="A15">
        <v>1566</v>
      </c>
    </row>
    <row spans="1:5" r="16">
      <c t="s" s="4" r="A16">
        <v>1577</v>
      </c>
      <c t="n" s="11" r="B16">
        <v>1.28</v>
      </c>
    </row>
    <row spans="1:5" r="17">
      <c t="s" s="4" r="A17">
        <v>1578</v>
      </c>
    </row>
    <row spans="1:5" r="18">
      <c t="s" s="3" r="A18">
        <v>1566</v>
      </c>
    </row>
    <row spans="1:5" r="19">
      <c t="s" s="4" r="A19">
        <v>1577</v>
      </c>
      <c t="n" s="6" r="B19">
        <v>2</v>
      </c>
    </row>
    <row spans="1:5" r="20">
      <c t="s" s="4" r="A20">
        <v>1579</v>
      </c>
    </row>
    <row spans="1:5" r="21">
      <c t="s" s="3" r="A21">
        <v>1566</v>
      </c>
    </row>
    <row spans="1:5" r="22">
      <c t="s" s="4" r="A22">
        <v>1580</v>
      </c>
      <c t="n" s="6" r="B22">
        <v>481636</v>
      </c>
      <c t="n" s="6" r="C22">
        <v>3263472</v>
      </c>
      <c t="n" s="6" r="D22">
        <v>449931</v>
      </c>
    </row>
    <row spans="1:5" r="23">
      <c t="s" s="4" r="A23">
        <v>1581</v>
      </c>
      <c t="n" s="6" r="B23">
        <v>800</v>
      </c>
      <c t="n" s="6" r="C23">
        <v>123120</v>
      </c>
      <c t="n" s="6" r="D23">
        <v>2968530</v>
      </c>
    </row>
    <row spans="1:5" r="24">
      <c t="s" s="4" r="A24">
        <v>1582</v>
      </c>
      <c t="n" s="7" r="B24">
        <v>4</v>
      </c>
      <c t="n" s="7" r="C24">
        <v>39</v>
      </c>
    </row>
    <row spans="1:5" r="25">
      <c t="s" s="4" r="A25">
        <v>1583</v>
      </c>
      <c t="n" s="6" r="B25">
        <v>20</v>
      </c>
      <c t="n" s="6" r="C25">
        <v>18</v>
      </c>
      <c t="n" s="7" r="D25">
        <v>11</v>
      </c>
    </row>
    <row spans="1:5" r="26">
      <c t="s" s="4" r="A26">
        <v>1584</v>
      </c>
      <c t="n" s="7" r="C26">
        <v>2</v>
      </c>
      <c t="n" s="7" r="D26">
        <v>1</v>
      </c>
    </row>
    <row spans="1:5" r="27">
      <c t="s" s="4" r="A27">
        <v>1585</v>
      </c>
      <c t="n" s="6" r="B27">
        <v>2</v>
      </c>
    </row>
    <row spans="1:5" r="28">
      <c t="s" s="4" r="A28">
        <v>1586</v>
      </c>
      <c t="n" s="7" r="B28">
        <v>20</v>
      </c>
    </row>
    <row spans="1:5" r="29">
      <c t="s" s="4" r="A29">
        <v>1587</v>
      </c>
      <c t="s" s="4" r="B29">
        <v>1588</v>
      </c>
    </row>
    <row spans="1:5" r="30">
      <c t="s" s="4" r="A30">
        <v>1589</v>
      </c>
      <c t="n" s="6" r="B30">
        <v>4727319</v>
      </c>
      <c t="n" s="6" r="C30">
        <v>6358826</v>
      </c>
      <c t="n" s="6" r="D30">
        <v>3832115</v>
      </c>
      <c t="n" s="6" r="E30">
        <v>7320110</v>
      </c>
    </row>
    <row spans="1:5" r="31">
      <c t="s" s="4" r="A31">
        <v>1590</v>
      </c>
    </row>
    <row spans="1:5" r="32">
      <c t="s" s="3" r="A32">
        <v>1566</v>
      </c>
    </row>
    <row spans="1:5" r="33">
      <c t="s" s="4" r="A33">
        <v>1591</v>
      </c>
      <c t="s" s="4" r="B33">
        <v>1592</v>
      </c>
    </row>
    <row spans="1:5" r="34">
      <c t="s" s="4" r="A34">
        <v>1593</v>
      </c>
    </row>
    <row spans="1:5" r="35">
      <c t="s" s="3" r="A35">
        <v>1566</v>
      </c>
    </row>
    <row spans="1:5" r="36">
      <c t="s" s="4" r="A36">
        <v>1591</v>
      </c>
      <c t="s" s="4" r="B36">
        <v>505</v>
      </c>
    </row>
    <row spans="1:5" r="37">
      <c t="s" s="4" r="A37">
        <v>1594</v>
      </c>
    </row>
    <row spans="1:5" r="38">
      <c t="s" s="3" r="A38">
        <v>1566</v>
      </c>
    </row>
    <row spans="1:5" r="39">
      <c t="s" s="4" r="A39">
        <v>1583</v>
      </c>
      <c t="n" s="7" r="D39">
        <v>2</v>
      </c>
    </row>
    <row spans="1:5" r="40">
      <c t="s" s="4" r="A40">
        <v>1584</v>
      </c>
      <c t="n" s="7" r="B40">
        <v>2</v>
      </c>
      <c t="n" s="7" r="C40">
        <v>4</v>
      </c>
      <c t="n" s="7" r="D40">
        <v>5</v>
      </c>
    </row>
    <row spans="1:5" r="41">
      <c t="s" s="4" r="A41">
        <v>1595</v>
      </c>
    </row>
    <row spans="1:5" r="42">
      <c t="s" s="3" r="A42">
        <v>1566</v>
      </c>
    </row>
    <row spans="1:5" r="43">
      <c t="s" s="4" r="A43">
        <v>1596</v>
      </c>
      <c t="s" s="4" r="B43">
        <v>670</v>
      </c>
    </row>
    <row spans="1:5" r="44">
      <c t="s" s="4" r="A44">
        <v>1591</v>
      </c>
      <c t="s" s="4" r="B44">
        <v>507</v>
      </c>
    </row>
    <row spans="1:5" r="45">
      <c t="s" s="4" r="A45">
        <v>1597</v>
      </c>
    </row>
    <row spans="1:5" r="46">
      <c t="s" s="3" r="A46">
        <v>1566</v>
      </c>
    </row>
    <row spans="1:5" r="47">
      <c t="s" s="4" r="A47">
        <v>1596</v>
      </c>
      <c t="s" s="4" r="B47">
        <v>1598</v>
      </c>
    </row>
    <row spans="1:5" r="48">
      <c t="s" s="4" r="A48">
        <v>1591</v>
      </c>
      <c t="s" s="4" r="B48">
        <v>505</v>
      </c>
    </row>
    <row spans="1:5" r="49">
      <c t="s" s="4" r="A49">
        <v>1599</v>
      </c>
    </row>
    <row spans="1:5" r="50">
      <c t="s" s="3" r="A50">
        <v>1566</v>
      </c>
    </row>
    <row spans="1:5" r="51">
      <c t="s" s="4" r="A51">
        <v>1580</v>
      </c>
      <c t="n" s="6" r="C51">
        <v>3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0</v>
      </c>
      <c t="s" s="2" r="B1">
        <v>1</v>
      </c>
    </row>
    <row spans="1:4" r="2">
      <c t="s" s="2" r="B2">
        <v>2</v>
      </c>
      <c t="s" s="2" r="C2">
        <v>32</v>
      </c>
      <c t="s" s="2" r="D2">
        <v>97</v>
      </c>
    </row>
    <row spans="1:4" r="3">
      <c t="s" s="3" r="A3">
        <v>1566</v>
      </c>
    </row>
    <row spans="1:4" r="4">
      <c t="s" s="4" r="A4">
        <v>1601</v>
      </c>
      <c t="n" s="6" r="B4">
        <v>6358826</v>
      </c>
      <c t="n" s="6" r="C4">
        <v>3832115</v>
      </c>
      <c t="n" s="6" r="D4">
        <v>7320110</v>
      </c>
    </row>
    <row spans="1:4" r="5">
      <c t="s" s="4" r="A5">
        <v>1580</v>
      </c>
      <c t="n" s="6" r="B5">
        <v>481636</v>
      </c>
      <c t="n" s="6" r="C5">
        <v>3263472</v>
      </c>
      <c t="n" s="6" r="D5">
        <v>449931</v>
      </c>
    </row>
    <row spans="1:4" r="6">
      <c t="s" s="4" r="A6">
        <v>1602</v>
      </c>
      <c t="n" s="6" r="B6">
        <v>-2112343</v>
      </c>
      <c t="n" s="6" r="C6">
        <v>-613641</v>
      </c>
      <c t="n" s="6" r="D6">
        <v>-969396</v>
      </c>
    </row>
    <row spans="1:4" r="7">
      <c t="s" s="4" r="A7">
        <v>1581</v>
      </c>
      <c t="n" s="6" r="B7">
        <v>-800</v>
      </c>
      <c t="n" s="6" r="C7">
        <v>-123120</v>
      </c>
      <c t="n" s="6" r="D7">
        <v>-2968530</v>
      </c>
    </row>
    <row spans="1:4" r="8">
      <c t="s" s="4" r="A8">
        <v>1603</v>
      </c>
      <c t="n" s="6" r="B8">
        <v>4727319</v>
      </c>
      <c t="n" s="6" r="C8">
        <v>6358826</v>
      </c>
      <c t="n" s="6" r="D8">
        <v>3832115</v>
      </c>
    </row>
    <row spans="1:4" r="9">
      <c t="s" s="4" r="A9">
        <v>1604</v>
      </c>
      <c t="n" s="12" r="B9">
        <v>10.0047</v>
      </c>
      <c t="n" s="12" r="C9">
        <v>7.6438</v>
      </c>
      <c t="n" s="12" r="D9">
        <v>6.8017</v>
      </c>
    </row>
    <row spans="1:4" r="10">
      <c t="s" s="4" r="A10">
        <v>1605</v>
      </c>
      <c t="n" s="13" r="B10">
        <v>8.8012</v>
      </c>
      <c t="n" s="13" r="C10">
        <v>12.0284</v>
      </c>
      <c t="n" s="13" r="D10">
        <v>13.0741</v>
      </c>
    </row>
    <row spans="1:4" r="11">
      <c t="s" s="4" r="A11">
        <v>1606</v>
      </c>
      <c t="n" s="13" r="B11">
        <v>9.8988</v>
      </c>
      <c t="n" s="13" r="C11">
        <v>5.9661</v>
      </c>
      <c t="n" s="13" r="D11">
        <v>9.8408</v>
      </c>
    </row>
    <row spans="1:4" r="12">
      <c t="s" s="4" r="A12">
        <v>1607</v>
      </c>
      <c t="n" s="11" r="B12">
        <v>5.05</v>
      </c>
      <c t="n" s="13" r="C12">
        <v>10.2942</v>
      </c>
      <c t="n" s="13" r="D12">
        <v>5.6724</v>
      </c>
    </row>
    <row spans="1:4" r="13">
      <c t="s" s="4" r="A13">
        <v>1608</v>
      </c>
      <c t="n" s="12" r="B13">
        <v>9.930199999999999</v>
      </c>
      <c t="n" s="12" r="C13">
        <v>10.0047</v>
      </c>
      <c t="n" s="12" r="D13">
        <v>7.64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609</v>
      </c>
      <c t="s" s="2" r="B1">
        <v>1</v>
      </c>
    </row>
    <row spans="1:4" r="2">
      <c t="s" s="2" r="B2">
        <v>2</v>
      </c>
      <c t="s" s="2" r="C2">
        <v>32</v>
      </c>
      <c t="s" s="2" r="D2">
        <v>97</v>
      </c>
    </row>
    <row spans="1:4" r="3">
      <c t="s" s="3" r="A3">
        <v>268</v>
      </c>
    </row>
    <row spans="1:4" r="4">
      <c t="s" s="4" r="A4">
        <v>1610</v>
      </c>
      <c t="n" s="6" r="B4">
        <v>2548000</v>
      </c>
      <c t="n" s="6" r="C4">
        <v>3715406</v>
      </c>
      <c t="n" s="6" r="D4">
        <v>5963268</v>
      </c>
    </row>
    <row spans="1:4" r="5">
      <c t="s" s="4" r="A5">
        <v>1569</v>
      </c>
      <c t="n" s="6" r="B5">
        <v>0</v>
      </c>
      <c t="n" s="6" r="C5">
        <v>-400000</v>
      </c>
      <c t="n" s="6" r="D5">
        <v>0</v>
      </c>
    </row>
    <row spans="1:4" r="6">
      <c t="s" s="4" r="A6">
        <v>1568</v>
      </c>
      <c t="n" s="6" r="B6">
        <v>-222700</v>
      </c>
      <c t="n" s="6" r="C6">
        <v>-767406</v>
      </c>
      <c t="n" s="6" r="D6">
        <v>-2247862</v>
      </c>
    </row>
    <row spans="1:4" r="7">
      <c t="s" s="4" r="A7">
        <v>1611</v>
      </c>
      <c t="n" s="6" r="B7">
        <v>2325300</v>
      </c>
      <c t="n" s="6" r="C7">
        <v>2548000</v>
      </c>
      <c t="n" s="6" r="D7">
        <v>3715406</v>
      </c>
    </row>
    <row spans="1:4" r="8">
      <c t="s" s="4" r="A8">
        <v>1612</v>
      </c>
      <c t="n" s="6" r="B8">
        <v>2325300</v>
      </c>
      <c t="n" s="6" r="C8">
        <v>1798000</v>
      </c>
      <c t="n" s="6" r="D8">
        <v>1752311</v>
      </c>
    </row>
    <row spans="1:4" r="9">
      <c t="s" s="4" r="A9">
        <v>1613</v>
      </c>
      <c t="n" s="12" r="B9">
        <v>10.9888</v>
      </c>
      <c t="n" s="12" r="C9">
        <v>20.6883</v>
      </c>
      <c t="n" s="12" r="D9">
        <v>19.0485</v>
      </c>
    </row>
    <row spans="1:4" r="10">
      <c t="s" s="4" r="A10">
        <v>1614</v>
      </c>
      <c t="n" s="6" r="B10">
        <v>0</v>
      </c>
      <c t="n" s="11" r="C10">
        <v>4.02</v>
      </c>
      <c t="n" s="6" r="D10">
        <v>0</v>
      </c>
    </row>
    <row spans="1:4" r="11">
      <c t="s" s="4" r="A11">
        <v>1615</v>
      </c>
      <c t="n" s="13" r="B11">
        <v>59.2118</v>
      </c>
      <c t="n" s="13" r="C11">
        <v>61.5815</v>
      </c>
      <c t="n" s="13" r="D11">
        <v>16.3382</v>
      </c>
    </row>
    <row spans="1:4" r="12">
      <c t="s" s="4" r="A12">
        <v>1616</v>
      </c>
      <c t="n" s="13" r="B12">
        <v>6.3703</v>
      </c>
      <c t="n" s="13" r="C12">
        <v>10.9888</v>
      </c>
      <c t="n" s="13" r="D12">
        <v>20.6883</v>
      </c>
    </row>
    <row spans="1:4" r="13">
      <c t="s" s="4" r="A13">
        <v>1617</v>
      </c>
      <c t="n" s="12" r="B13">
        <v>6.3703</v>
      </c>
      <c t="n" s="14" r="C13">
        <v>13.466</v>
      </c>
      <c t="n" s="14" r="D13">
        <v>38.5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1618</v>
      </c>
      <c t="s" s="2" r="B1">
        <v>1</v>
      </c>
    </row>
    <row spans="1:5" r="2">
      <c t="s" s="2" r="B2">
        <v>2</v>
      </c>
      <c t="s" s="2" r="C2">
        <v>32</v>
      </c>
      <c t="s" s="2" r="D2">
        <v>97</v>
      </c>
      <c t="s" s="2" r="E2">
        <v>1565</v>
      </c>
    </row>
    <row spans="1:5" r="3">
      <c t="s" s="3" r="A3">
        <v>1619</v>
      </c>
    </row>
    <row spans="1:5" r="4">
      <c t="s" s="4" r="A4">
        <v>1570</v>
      </c>
      <c t="n" s="6" r="B4">
        <v>2325300</v>
      </c>
      <c t="n" s="6" r="C4">
        <v>2548000</v>
      </c>
      <c t="n" s="6" r="D4">
        <v>3715406</v>
      </c>
      <c t="n" s="6" r="E4">
        <v>5963268</v>
      </c>
    </row>
    <row spans="1:5" r="5">
      <c t="s" s="4" r="A5">
        <v>1620</v>
      </c>
      <c t="n" s="6" r="B5">
        <v>2325300</v>
      </c>
      <c t="n" s="6" r="C5">
        <v>1798000</v>
      </c>
      <c t="n" s="6" r="D5">
        <v>1752311</v>
      </c>
    </row>
    <row spans="1:5" r="6">
      <c t="s" s="4" r="A6">
        <v>1621</v>
      </c>
      <c t="s" s="4" r="B6">
        <v>1622</v>
      </c>
    </row>
    <row spans="1:5" r="7">
      <c t="s" s="4" r="A7">
        <v>1623</v>
      </c>
      <c t="n" s="12" r="B7">
        <v>6.3703</v>
      </c>
      <c t="n" s="12" r="C7">
        <v>10.9888</v>
      </c>
      <c t="n" s="12" r="D7">
        <v>20.6883</v>
      </c>
      <c t="n" s="12" r="E7">
        <v>19.0485</v>
      </c>
    </row>
    <row spans="1:5" r="8">
      <c t="s" s="4" r="A8">
        <v>1624</v>
      </c>
      <c t="n" s="12" r="B8">
        <v>6.3703</v>
      </c>
      <c t="n" s="14" r="C8">
        <v>13.466</v>
      </c>
      <c t="n" s="14" r="D8">
        <v>38.512</v>
      </c>
    </row>
    <row spans="1:5" r="9">
      <c t="s" s="4" r="A9">
        <v>1625</v>
      </c>
      <c t="n" s="7" r="B9">
        <v>4</v>
      </c>
    </row>
    <row spans="1:5" r="10">
      <c t="s" s="4" r="A10">
        <v>1626</v>
      </c>
      <c t="n" s="7" r="B10">
        <v>4</v>
      </c>
    </row>
    <row spans="1:5" r="11">
      <c t="s" s="4" r="A11">
        <v>1627</v>
      </c>
    </row>
    <row spans="1:5" r="12">
      <c t="s" s="3" r="A12">
        <v>1619</v>
      </c>
    </row>
    <row spans="1:5" r="13">
      <c t="s" s="4" r="A13">
        <v>1628</v>
      </c>
      <c t="n" s="8" r="B13">
        <v>4.02</v>
      </c>
    </row>
    <row spans="1:5" r="14">
      <c t="s" s="4" r="A14">
        <v>1629</v>
      </c>
      <c t="n" s="8" r="B14">
        <v>57.71</v>
      </c>
    </row>
    <row spans="1:5" r="15">
      <c t="s" s="4" r="A15">
        <v>1570</v>
      </c>
      <c t="n" s="6" r="B15">
        <v>2287500</v>
      </c>
    </row>
    <row spans="1:5" r="16">
      <c t="s" s="4" r="A16">
        <v>1620</v>
      </c>
      <c t="n" s="6" r="B16">
        <v>2287500</v>
      </c>
    </row>
    <row spans="1:5" r="17">
      <c t="s" s="4" r="A17">
        <v>1621</v>
      </c>
      <c t="s" s="4" r="B17">
        <v>1630</v>
      </c>
    </row>
    <row spans="1:5" r="18">
      <c t="s" s="4" r="A18">
        <v>1623</v>
      </c>
      <c t="n" s="12" r="B18">
        <v>5.3922</v>
      </c>
    </row>
    <row spans="1:5" r="19">
      <c t="s" s="4" r="A19">
        <v>1624</v>
      </c>
      <c t="n" s="12" r="B19">
        <v>5.3922</v>
      </c>
    </row>
    <row spans="1:5" r="20">
      <c t="s" s="4" r="A20">
        <v>1625</v>
      </c>
      <c t="n" s="7" r="B20">
        <v>4</v>
      </c>
    </row>
    <row spans="1:5" r="21">
      <c t="s" s="4" r="A21">
        <v>1626</v>
      </c>
      <c t="n" s="7" r="B21">
        <v>4</v>
      </c>
    </row>
    <row spans="1:5" r="22">
      <c t="s" s="4" r="A22">
        <v>1631</v>
      </c>
    </row>
    <row spans="1:5" r="23">
      <c t="s" s="3" r="A23">
        <v>1619</v>
      </c>
    </row>
    <row spans="1:5" r="24">
      <c t="s" s="4" r="A24">
        <v>1628</v>
      </c>
      <c t="n" s="8" r="B24">
        <v>58.84</v>
      </c>
    </row>
    <row spans="1:5" r="25">
      <c t="s" s="4" r="A25">
        <v>1629</v>
      </c>
      <c t="n" s="8" r="B25">
        <v>70.86</v>
      </c>
    </row>
    <row spans="1:5" r="26">
      <c t="s" s="4" r="A26">
        <v>1570</v>
      </c>
      <c t="n" s="6" r="B26">
        <v>37800</v>
      </c>
    </row>
    <row spans="1:5" r="27">
      <c t="s" s="4" r="A27">
        <v>1620</v>
      </c>
      <c t="n" s="6" r="B27">
        <v>37800</v>
      </c>
    </row>
    <row spans="1:5" r="28">
      <c t="s" s="4" r="A28">
        <v>1621</v>
      </c>
      <c t="s" s="4" r="B28">
        <v>1632</v>
      </c>
    </row>
    <row spans="1:5" r="29">
      <c t="s" s="4" r="A29">
        <v>1623</v>
      </c>
      <c t="n" s="12" r="B29">
        <v>65.5624</v>
      </c>
    </row>
    <row spans="1:5" r="30">
      <c t="s" s="4" r="A30">
        <v>1624</v>
      </c>
      <c t="n" s="12" r="B30">
        <v>65.5624</v>
      </c>
    </row>
    <row spans="1:5" r="31">
      <c t="s" s="4" r="A31">
        <v>1633</v>
      </c>
    </row>
    <row spans="1:5" r="32">
      <c t="s" s="3" r="A32">
        <v>1619</v>
      </c>
    </row>
    <row spans="1:5" r="33">
      <c t="s" s="4" r="A33">
        <v>1621</v>
      </c>
      <c t="s" s="4" r="B33">
        <v>1622</v>
      </c>
    </row>
    <row spans="1:5" r="34">
      <c t="s" s="4" r="A34">
        <v>1634</v>
      </c>
    </row>
    <row spans="1:5" r="35">
      <c t="s" s="3" r="A35">
        <v>1619</v>
      </c>
    </row>
    <row spans="1:5" r="36">
      <c t="s" s="4" r="A36">
        <v>1621</v>
      </c>
      <c t="s" s="4" r="B36">
        <v>1630</v>
      </c>
    </row>
    <row spans="1:5" r="37">
      <c t="s" s="4" r="A37">
        <v>1635</v>
      </c>
    </row>
    <row spans="1:5" r="38">
      <c t="s" s="3" r="A38">
        <v>1619</v>
      </c>
    </row>
    <row spans="1:5" r="39">
      <c t="s" s="4" r="A39">
        <v>1621</v>
      </c>
      <c t="s" s="4" r="B39">
        <v>163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636</v>
      </c>
      <c t="s" s="2" r="B1">
        <v>1</v>
      </c>
    </row>
    <row spans="1:4" r="2">
      <c t="s" s="2" r="B2">
        <v>2</v>
      </c>
      <c t="s" s="2" r="C2">
        <v>32</v>
      </c>
      <c t="s" s="2" r="D2">
        <v>97</v>
      </c>
    </row>
    <row spans="1:4" r="3">
      <c t="s" s="3" r="A3">
        <v>1637</v>
      </c>
    </row>
    <row spans="1:4" r="4">
      <c t="s" s="4" r="A4">
        <v>1638</v>
      </c>
      <c t="n" s="6" r="B4">
        <v>17967871</v>
      </c>
      <c t="n" s="6" r="C4">
        <v>31907852</v>
      </c>
      <c t="n" s="6" r="D4">
        <v>432109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9</v>
      </c>
      <c t="s" s="2" r="B1">
        <v>1</v>
      </c>
    </row>
    <row spans="1:4" r="2">
      <c t="s" s="2" r="B2">
        <v>2</v>
      </c>
      <c t="s" s="2" r="C2">
        <v>32</v>
      </c>
      <c t="s" s="2" r="D2">
        <v>97</v>
      </c>
    </row>
    <row spans="1:4" r="3">
      <c t="s" s="3" r="A3">
        <v>1640</v>
      </c>
    </row>
    <row spans="1:4" r="4">
      <c t="s" s="4" r="A4">
        <v>115</v>
      </c>
      <c t="n" s="7" r="B4">
        <v>180</v>
      </c>
      <c t="n" s="7" r="C4">
        <v>569</v>
      </c>
      <c t="n" s="7" r="D4">
        <v>250</v>
      </c>
    </row>
    <row spans="1:4" r="5">
      <c t="s" s="4" r="A5">
        <v>1641</v>
      </c>
      <c t="n" s="6" r="B5">
        <v>6</v>
      </c>
      <c t="n" s="6" r="C5">
        <v>16</v>
      </c>
      <c t="n" s="6" r="D5">
        <v>5</v>
      </c>
    </row>
    <row spans="1:4" r="6">
      <c t="s" s="4" r="A6">
        <v>1642</v>
      </c>
      <c t="n" s="7" r="B6">
        <v>174</v>
      </c>
      <c t="n" s="7" r="C6">
        <v>553</v>
      </c>
      <c t="n" s="7" r="D6">
        <v>245</v>
      </c>
    </row>
    <row spans="1:4" r="7">
      <c t="s" s="4" r="A7">
        <v>1643</v>
      </c>
      <c t="n" s="6" r="B7">
        <v>163936318</v>
      </c>
      <c t="n" s="6" r="C7">
        <v>188171503</v>
      </c>
      <c t="n" s="6" r="D7">
        <v>189071011</v>
      </c>
    </row>
    <row spans="1:4" r="8">
      <c t="s" s="4" r="A8">
        <v>117</v>
      </c>
      <c t="n" s="8" r="B8">
        <v>1.06</v>
      </c>
      <c t="n" s="8" r="C8">
        <v>2.94</v>
      </c>
      <c t="n" s="9" r="D8">
        <v>1.3</v>
      </c>
    </row>
    <row spans="1:4" r="9">
      <c t="s" s="3" r="A9">
        <v>1644</v>
      </c>
    </row>
    <row spans="1:4" r="10">
      <c t="s" s="4" r="A10">
        <v>115</v>
      </c>
      <c t="n" s="7" r="B10">
        <v>180</v>
      </c>
      <c t="n" s="7" r="C10">
        <v>569</v>
      </c>
      <c t="n" s="7" r="D10">
        <v>250</v>
      </c>
    </row>
    <row spans="1:4" r="11">
      <c t="s" s="4" r="A11">
        <v>1641</v>
      </c>
      <c t="n" s="6" r="B11">
        <v>6</v>
      </c>
      <c t="n" s="6" r="C11">
        <v>15</v>
      </c>
      <c t="n" s="6" r="D11">
        <v>5</v>
      </c>
    </row>
    <row spans="1:4" r="12">
      <c t="s" s="4" r="A12">
        <v>1645</v>
      </c>
      <c t="n" s="6" r="B12">
        <v>0</v>
      </c>
      <c t="n" s="6" r="C12">
        <v>28</v>
      </c>
      <c t="n" s="6" r="D12">
        <v>0</v>
      </c>
    </row>
    <row spans="1:4" r="13">
      <c t="s" s="4" r="A13">
        <v>1642</v>
      </c>
      <c t="n" s="7" r="B13">
        <v>174</v>
      </c>
      <c t="n" s="7" r="C13">
        <v>526</v>
      </c>
      <c t="n" s="7" r="D13">
        <v>245</v>
      </c>
    </row>
    <row spans="1:4" r="14">
      <c t="s" s="4" r="A14">
        <v>1643</v>
      </c>
      <c t="n" s="6" r="B14">
        <v>163936318</v>
      </c>
      <c t="n" s="6" r="C14">
        <v>188171503</v>
      </c>
      <c t="n" s="6" r="D14">
        <v>189071011</v>
      </c>
    </row>
    <row spans="1:4" r="15">
      <c t="s" s="4" r="A15">
        <v>1646</v>
      </c>
      <c t="n" s="6" r="B15">
        <v>933470</v>
      </c>
      <c t="n" s="6" r="C15">
        <v>1104247</v>
      </c>
      <c t="n" s="6" r="D15">
        <v>1241902</v>
      </c>
    </row>
    <row spans="1:4" r="16">
      <c t="s" s="4" r="A16">
        <v>1647</v>
      </c>
      <c t="n" s="6" r="B16">
        <v>0</v>
      </c>
      <c t="n" s="6" r="C16">
        <v>1622877</v>
      </c>
      <c t="n" s="6" r="D16">
        <v>0</v>
      </c>
    </row>
    <row spans="1:4" r="17">
      <c t="s" s="4" r="A17">
        <v>1648</v>
      </c>
      <c t="n" s="6" r="B17">
        <v>164869788</v>
      </c>
      <c t="n" s="6" r="C17">
        <v>190898627</v>
      </c>
      <c t="n" s="6" r="D17">
        <v>190312913</v>
      </c>
    </row>
    <row spans="1:4" r="18">
      <c t="s" s="4" r="A18">
        <v>118</v>
      </c>
      <c t="n" s="8" r="B18">
        <v>1.06</v>
      </c>
      <c t="n" s="8" r="C18">
        <v>2.76</v>
      </c>
      <c t="n" s="8" r="D18">
        <v>1.29</v>
      </c>
    </row>
    <row spans="1:4" r="19">
      <c t="s" s="4" r="A19">
        <v>1649</v>
      </c>
      <c t="n" s="6" r="B19">
        <v>617909</v>
      </c>
      <c t="n" s="6" r="C19">
        <v>412769</v>
      </c>
      <c t="n" s="6" r="D19">
        <v>6298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8"/>
    <col customWidth="1" max="6" min="6" width="14"/>
    <col customWidth="1" max="7" min="7" width="14"/>
    <col customWidth="1" max="8" min="8" width="14"/>
  </cols>
  <sheetData>
    <row spans="1:8" r="1">
      <c t="s" s="1" r="A1">
        <v>1650</v>
      </c>
      <c t="s" s="2" r="B1">
        <v>1651</v>
      </c>
      <c t="s" s="2" r="C1">
        <v>1652</v>
      </c>
      <c t="s" s="2" r="D1">
        <v>1653</v>
      </c>
      <c t="s" s="2" r="E1">
        <v>2</v>
      </c>
      <c t="s" s="2" r="F1">
        <v>32</v>
      </c>
      <c t="s" s="2" r="G1">
        <v>97</v>
      </c>
      <c t="s" s="2" r="H1">
        <v>1654</v>
      </c>
    </row>
    <row spans="1:8" r="2">
      <c t="s" s="3" r="A2">
        <v>1655</v>
      </c>
    </row>
    <row spans="1:8" r="3">
      <c t="s" s="4" r="A3">
        <v>1656</v>
      </c>
      <c t="n" s="7" r="E3">
        <v>18</v>
      </c>
      <c t="n" s="7" r="F3">
        <v>28</v>
      </c>
    </row>
    <row spans="1:8" r="4">
      <c t="s" s="4" r="A4">
        <v>1657</v>
      </c>
      <c t="n" s="6" r="E4">
        <v>39900000</v>
      </c>
      <c t="n" s="6" r="F4">
        <v>3300000</v>
      </c>
    </row>
    <row spans="1:8" r="5">
      <c t="s" s="4" r="A5">
        <v>1658</v>
      </c>
      <c t="n" s="7" r="E5">
        <v>303</v>
      </c>
      <c t="n" s="7" r="F5">
        <v>35</v>
      </c>
      <c t="n" s="7" r="G5">
        <v>7</v>
      </c>
    </row>
    <row spans="1:8" r="6">
      <c t="s" s="4" r="A6">
        <v>1659</v>
      </c>
      <c t="n" s="9" r="E6">
        <v>7.6</v>
      </c>
      <c t="n" s="8" r="F6">
        <v>10.45</v>
      </c>
      <c t="n" s="7" r="G6">
        <v>0</v>
      </c>
    </row>
    <row spans="1:8" r="7">
      <c t="s" s="4" r="A7">
        <v>1660</v>
      </c>
      <c t="n" s="7" r="E7">
        <v>94</v>
      </c>
      <c t="n" s="7" r="F7">
        <v>188</v>
      </c>
      <c t="n" s="7" r="G7">
        <v>23</v>
      </c>
    </row>
    <row spans="1:8" r="8">
      <c t="s" s="4" r="A8">
        <v>1661</v>
      </c>
      <c t="n" s="6" r="E8">
        <v>0</v>
      </c>
      <c t="n" s="6" r="F8">
        <v>0</v>
      </c>
    </row>
    <row spans="1:8" r="9">
      <c t="s" s="4" r="A9">
        <v>1662</v>
      </c>
      <c t="n" s="6" r="E9">
        <v>0</v>
      </c>
      <c t="n" s="6" r="F9">
        <v>0</v>
      </c>
    </row>
    <row spans="1:8" r="10">
      <c t="s" s="4" r="A10">
        <v>1663</v>
      </c>
      <c t="n" s="7" r="E10">
        <v>1</v>
      </c>
      <c t="n" s="7" r="F10">
        <v>1</v>
      </c>
    </row>
    <row spans="1:8" r="11">
      <c t="s" s="4" r="A11">
        <v>1664</v>
      </c>
    </row>
    <row spans="1:8" r="12">
      <c t="s" s="3" r="A12">
        <v>1655</v>
      </c>
    </row>
    <row spans="1:8" r="13">
      <c t="s" s="4" r="A13">
        <v>1665</v>
      </c>
      <c t="n" s="6" r="C13">
        <v>9940000</v>
      </c>
    </row>
    <row spans="1:8" r="14">
      <c t="s" s="4" r="A14">
        <v>1666</v>
      </c>
      <c t="n" s="8" r="C14">
        <v>9.59</v>
      </c>
    </row>
    <row spans="1:8" r="15">
      <c t="s" s="4" r="A15">
        <v>1667</v>
      </c>
    </row>
    <row spans="1:8" r="16">
      <c t="s" s="3" r="A16">
        <v>1655</v>
      </c>
    </row>
    <row spans="1:8" r="17">
      <c t="s" s="4" r="A17">
        <v>1659</v>
      </c>
      <c t="n" s="7" r="E17">
        <v>10900</v>
      </c>
    </row>
    <row spans="1:8" r="18">
      <c t="s" s="4" r="A18">
        <v>1661</v>
      </c>
      <c t="n" s="6" r="E18">
        <v>2759</v>
      </c>
    </row>
    <row spans="1:8" r="19">
      <c t="s" s="4" r="A19">
        <v>1668</v>
      </c>
      <c t="n" s="6" r="E19">
        <v>1444</v>
      </c>
    </row>
    <row spans="1:8" r="20">
      <c t="s" s="4" r="A20">
        <v>1669</v>
      </c>
      <c t="n" s="7" r="E20">
        <v>28</v>
      </c>
    </row>
    <row spans="1:8" r="21">
      <c t="s" s="4" r="A21">
        <v>1670</v>
      </c>
      <c t="s" s="4" r="E21">
        <v>1671</v>
      </c>
    </row>
    <row spans="1:8" r="22">
      <c t="s" s="4" r="A22">
        <v>1663</v>
      </c>
      <c t="n" s="7" r="E22">
        <v>1000</v>
      </c>
    </row>
    <row spans="1:8" r="23">
      <c t="s" s="4" r="A23">
        <v>1672</v>
      </c>
      <c t="n" s="7" r="E23">
        <v>100000</v>
      </c>
    </row>
    <row spans="1:8" r="24">
      <c t="s" s="4" r="A24">
        <v>1673</v>
      </c>
      <c t="s" s="4" r="E24">
        <v>1674</v>
      </c>
    </row>
    <row spans="1:8" r="25">
      <c t="s" s="4" r="A25">
        <v>1675</v>
      </c>
    </row>
    <row spans="1:8" r="26">
      <c t="s" s="3" r="A26">
        <v>1655</v>
      </c>
    </row>
    <row spans="1:8" r="27">
      <c t="s" s="4" r="A27">
        <v>1676</v>
      </c>
      <c t="n" s="7" r="E27">
        <v>1000</v>
      </c>
    </row>
    <row spans="1:8" r="28">
      <c t="s" s="4" r="A28">
        <v>1677</v>
      </c>
    </row>
    <row spans="1:8" r="29">
      <c t="s" s="3" r="A29">
        <v>1655</v>
      </c>
    </row>
    <row spans="1:8" r="30">
      <c t="s" s="4" r="A30">
        <v>1676</v>
      </c>
      <c t="n" s="6" r="E30">
        <v>200</v>
      </c>
    </row>
    <row spans="1:8" r="31">
      <c t="s" s="4" r="A31">
        <v>1660</v>
      </c>
      <c t="n" s="7" r="E31">
        <v>61</v>
      </c>
    </row>
    <row spans="1:8" r="32">
      <c t="s" s="4" r="A32">
        <v>1678</v>
      </c>
    </row>
    <row spans="1:8" r="33">
      <c t="s" s="3" r="A33">
        <v>1655</v>
      </c>
    </row>
    <row spans="1:8" r="34">
      <c t="s" s="4" r="A34">
        <v>1662</v>
      </c>
      <c t="n" s="6" r="E34">
        <v>1315</v>
      </c>
    </row>
    <row spans="1:8" r="35">
      <c t="s" s="4" r="A35">
        <v>1679</v>
      </c>
    </row>
    <row spans="1:8" r="36">
      <c t="s" s="3" r="A36">
        <v>1655</v>
      </c>
    </row>
    <row spans="1:8" r="37">
      <c t="s" s="4" r="A37">
        <v>1676</v>
      </c>
      <c t="n" s="7" r="E37">
        <v>100</v>
      </c>
    </row>
    <row spans="1:8" r="38">
      <c t="s" s="4" r="A38">
        <v>1680</v>
      </c>
    </row>
    <row spans="1:8" r="39">
      <c t="s" s="3" r="A39">
        <v>1655</v>
      </c>
    </row>
    <row spans="1:8" r="40">
      <c t="s" s="4" r="A40">
        <v>1676</v>
      </c>
      <c t="n" s="7" r="E40">
        <v>100</v>
      </c>
    </row>
    <row spans="1:8" r="41">
      <c t="s" s="4" r="A41">
        <v>1681</v>
      </c>
    </row>
    <row spans="1:8" r="42">
      <c t="s" s="3" r="A42">
        <v>1655</v>
      </c>
    </row>
    <row spans="1:8" r="43">
      <c t="s" s="4" r="A43">
        <v>1657</v>
      </c>
      <c t="n" s="6" r="D43">
        <v>14900000</v>
      </c>
    </row>
    <row spans="1:8" r="44">
      <c t="s" s="4" r="A44">
        <v>1659</v>
      </c>
      <c t="n" s="9" r="D44">
        <v>6.3</v>
      </c>
    </row>
    <row spans="1:8" r="45">
      <c t="s" s="4" r="A45">
        <v>1682</v>
      </c>
    </row>
    <row spans="1:8" r="46">
      <c t="s" s="3" r="A46">
        <v>1655</v>
      </c>
    </row>
    <row spans="1:8" r="47">
      <c t="s" s="4" r="A47">
        <v>1657</v>
      </c>
      <c t="n" s="6" r="E47">
        <v>580692</v>
      </c>
      <c t="n" s="6" r="F47">
        <v>529246</v>
      </c>
    </row>
    <row spans="1:8" r="48">
      <c t="s" s="4" r="A48">
        <v>1683</v>
      </c>
    </row>
    <row spans="1:8" r="49">
      <c t="s" s="3" r="A49">
        <v>1655</v>
      </c>
    </row>
    <row spans="1:8" r="50">
      <c t="s" s="4" r="A50">
        <v>1684</v>
      </c>
      <c t="s" s="4" r="C50">
        <v>505</v>
      </c>
    </row>
    <row spans="1:8" r="51">
      <c t="s" s="4" r="A51">
        <v>1685</v>
      </c>
    </row>
    <row spans="1:8" r="52">
      <c t="s" s="3" r="A52">
        <v>1655</v>
      </c>
    </row>
    <row spans="1:8" r="53">
      <c t="s" s="4" r="A53">
        <v>1665</v>
      </c>
      <c t="n" s="6" r="B53">
        <v>11800000</v>
      </c>
      <c t="n" s="6" r="H53">
        <v>11500000</v>
      </c>
    </row>
    <row spans="1:8" r="54">
      <c t="s" s="4" r="A54">
        <v>1666</v>
      </c>
      <c t="n" s="8" r="B54">
        <v>29.44</v>
      </c>
      <c t="n" s="8" r="H54">
        <v>30.25</v>
      </c>
    </row>
    <row spans="1:8" r="55">
      <c t="s" s="4" r="A55">
        <v>1686</v>
      </c>
    </row>
    <row spans="1:8" r="56">
      <c t="s" s="3" r="A56">
        <v>1655</v>
      </c>
    </row>
    <row spans="1:8" r="57">
      <c t="s" s="4" r="A57">
        <v>1665</v>
      </c>
      <c t="n" s="6" r="B57">
        <v>10100000</v>
      </c>
      <c t="n" s="6" r="H57">
        <v>9800000</v>
      </c>
    </row>
    <row spans="1:8" r="58">
      <c t="s" s="4" r="A58">
        <v>1666</v>
      </c>
      <c t="n" s="8" r="B58">
        <v>29.44</v>
      </c>
      <c t="n" s="8" r="H58">
        <v>30.25</v>
      </c>
    </row>
    <row spans="1:8" r="59">
      <c t="s" s="4" r="A59">
        <v>1687</v>
      </c>
    </row>
    <row spans="1:8" r="60">
      <c t="s" s="3" r="A60">
        <v>1655</v>
      </c>
    </row>
    <row spans="1:8" r="61">
      <c t="s" s="4" r="A61">
        <v>1665</v>
      </c>
      <c t="n" s="6" r="B61">
        <v>4004945</v>
      </c>
      <c t="n" s="6" r="H61">
        <v>4000000</v>
      </c>
    </row>
    <row spans="1:8" r="62">
      <c t="s" s="4" r="A62">
        <v>1666</v>
      </c>
      <c t="n" s="8" r="B62">
        <v>16.18</v>
      </c>
      <c t="n" s="9" r="H62">
        <v>16.2</v>
      </c>
    </row>
    <row spans="1:8" r="63">
      <c t="s" s="4" r="A63">
        <v>1688</v>
      </c>
    </row>
    <row spans="1:8" r="64">
      <c t="s" s="3" r="A64">
        <v>1655</v>
      </c>
    </row>
    <row spans="1:8" r="65">
      <c t="s" s="4" r="A65">
        <v>1665</v>
      </c>
      <c t="n" s="6" r="B65">
        <v>1910000</v>
      </c>
    </row>
    <row spans="1:8" r="66">
      <c t="s" s="4" r="A66">
        <v>1666</v>
      </c>
      <c t="n" s="8" r="B66">
        <v>9.59</v>
      </c>
    </row>
    <row spans="1:8" r="67">
      <c t="s" s="4" r="A67">
        <v>1684</v>
      </c>
      <c t="s" s="4" r="B67">
        <v>50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89</v>
      </c>
      <c t="s" s="2" r="B1">
        <v>1</v>
      </c>
    </row>
    <row spans="1:4" r="2">
      <c t="s" s="2" r="B2">
        <v>2</v>
      </c>
      <c t="s" s="2" r="C2">
        <v>32</v>
      </c>
      <c t="s" s="2" r="D2">
        <v>97</v>
      </c>
    </row>
    <row spans="1:4" r="3">
      <c t="s" s="4" r="A3">
        <v>1690</v>
      </c>
      <c t="n" s="7" r="B3">
        <v>21</v>
      </c>
      <c t="n" s="7" r="C3">
        <v>-86</v>
      </c>
      <c t="n" s="7" r="D3">
        <v>56</v>
      </c>
    </row>
    <row spans="1:4" r="4">
      <c t="s" s="4" r="A4">
        <v>1691</v>
      </c>
      <c t="n" s="6" r="B4">
        <v>-81</v>
      </c>
      <c t="n" s="6" r="C4">
        <v>90</v>
      </c>
      <c t="n" s="6" r="D4">
        <v>-126</v>
      </c>
    </row>
    <row spans="1:4" r="5">
      <c t="s" s="4" r="A5">
        <v>1692</v>
      </c>
      <c t="n" s="6" r="B5">
        <v>-1</v>
      </c>
      <c t="n" s="6" r="C5">
        <v>17</v>
      </c>
      <c t="n" s="6" r="D5">
        <v>-16</v>
      </c>
    </row>
    <row spans="1:4" r="6">
      <c t="s" s="4" r="A6">
        <v>141</v>
      </c>
      <c t="n" s="6" r="B6">
        <v>-82</v>
      </c>
      <c t="n" s="6" r="C6">
        <v>107</v>
      </c>
      <c t="n" s="6" r="D6">
        <v>-142</v>
      </c>
    </row>
    <row spans="1:4" r="7">
      <c t="s" s="4" r="A7">
        <v>1693</v>
      </c>
      <c t="n" s="6" r="B7">
        <v>-61</v>
      </c>
      <c t="n" s="6" r="C7">
        <v>21</v>
      </c>
      <c t="n" s="6" r="D7">
        <v>-86</v>
      </c>
    </row>
    <row spans="1:4" r="8">
      <c t="s" s="4" r="A8">
        <v>1694</v>
      </c>
    </row>
    <row spans="1:4" r="9">
      <c t="s" s="4" r="A9">
        <v>1690</v>
      </c>
      <c t="n" s="6" r="B9">
        <v>34</v>
      </c>
      <c t="n" s="6" r="C9">
        <v>-96</v>
      </c>
      <c t="n" s="6" r="D9">
        <v>43</v>
      </c>
    </row>
    <row spans="1:4" r="10">
      <c t="s" s="4" r="A10">
        <v>1691</v>
      </c>
      <c t="n" s="6" r="B10">
        <v>-55</v>
      </c>
      <c t="n" s="6" r="C10">
        <v>117</v>
      </c>
      <c t="n" s="6" r="D10">
        <v>-128</v>
      </c>
    </row>
    <row spans="1:4" r="11">
      <c t="s" s="4" r="A11">
        <v>1692</v>
      </c>
      <c t="n" s="6" r="B11">
        <v>-1</v>
      </c>
      <c t="n" s="6" r="C11">
        <v>13</v>
      </c>
      <c t="n" s="6" r="D11">
        <v>-11</v>
      </c>
    </row>
    <row spans="1:4" r="12">
      <c t="s" s="4" r="A12">
        <v>141</v>
      </c>
      <c t="n" s="6" r="B12">
        <v>-56</v>
      </c>
      <c t="n" s="6" r="C12">
        <v>130</v>
      </c>
      <c t="n" s="6" r="D12">
        <v>-139</v>
      </c>
    </row>
    <row spans="1:4" r="13">
      <c t="s" s="4" r="A13">
        <v>1693</v>
      </c>
      <c t="n" s="6" r="B13">
        <v>-22</v>
      </c>
      <c t="n" s="6" r="C13">
        <v>34</v>
      </c>
      <c t="n" s="6" r="D13">
        <v>-96</v>
      </c>
    </row>
    <row spans="1:4" r="14">
      <c t="s" s="4" r="A14">
        <v>1695</v>
      </c>
    </row>
    <row spans="1:4" r="15">
      <c t="s" s="4" r="A15">
        <v>1690</v>
      </c>
      <c t="n" s="6" r="B15">
        <v>-13</v>
      </c>
      <c t="n" s="6" r="C15">
        <v>10</v>
      </c>
      <c t="n" s="6" r="D15">
        <v>13</v>
      </c>
    </row>
    <row spans="1:4" r="16">
      <c t="s" s="4" r="A16">
        <v>1691</v>
      </c>
      <c t="n" s="6" r="B16">
        <v>-26</v>
      </c>
      <c t="n" s="6" r="C16">
        <v>-27</v>
      </c>
      <c t="n" s="6" r="D16">
        <v>2</v>
      </c>
    </row>
    <row spans="1:4" r="17">
      <c t="s" s="4" r="A17">
        <v>1692</v>
      </c>
      <c t="n" s="6" r="B17">
        <v>0</v>
      </c>
      <c t="n" s="6" r="C17">
        <v>4</v>
      </c>
      <c t="n" s="6" r="D17">
        <v>-5</v>
      </c>
    </row>
    <row spans="1:4" r="18">
      <c t="s" s="4" r="A18">
        <v>141</v>
      </c>
      <c t="n" s="6" r="B18">
        <v>-26</v>
      </c>
      <c t="n" s="6" r="C18">
        <v>-23</v>
      </c>
      <c t="n" s="6" r="D18">
        <v>-3</v>
      </c>
    </row>
    <row spans="1:4" r="19">
      <c t="s" s="4" r="A19">
        <v>1693</v>
      </c>
      <c t="n" s="7" r="B19">
        <v>-39</v>
      </c>
      <c t="n" s="7" r="C19">
        <v>-13</v>
      </c>
      <c t="n" s="7" r="D19">
        <v>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96</v>
      </c>
      <c t="s" s="2" r="B1">
        <v>1</v>
      </c>
    </row>
    <row spans="1:4" r="2">
      <c t="s" s="2" r="B2">
        <v>2</v>
      </c>
      <c t="s" s="2" r="C2">
        <v>32</v>
      </c>
      <c t="s" s="2" r="D2">
        <v>97</v>
      </c>
    </row>
    <row spans="1:4" r="3">
      <c t="s" s="4" r="A3">
        <v>103</v>
      </c>
      <c t="n" s="7" r="B3">
        <v>63</v>
      </c>
      <c t="n" s="7" r="C3">
        <v>78</v>
      </c>
      <c t="n" s="7" r="D3">
        <v>69</v>
      </c>
    </row>
    <row spans="1:4" r="4">
      <c t="s" s="4" r="A4">
        <v>113</v>
      </c>
      <c t="n" s="6" r="B4">
        <v>289</v>
      </c>
      <c t="n" s="6" r="C4">
        <v>641</v>
      </c>
      <c t="n" s="6" r="D4">
        <v>416</v>
      </c>
    </row>
    <row spans="1:4" r="5">
      <c t="s" s="4" r="A5">
        <v>114</v>
      </c>
      <c t="n" s="6" r="B5">
        <v>109</v>
      </c>
      <c t="n" s="6" r="C5">
        <v>72</v>
      </c>
      <c t="n" s="6" r="D5">
        <v>166</v>
      </c>
    </row>
    <row spans="1:4" r="6">
      <c t="s" s="4" r="A6">
        <v>115</v>
      </c>
      <c t="n" s="6" r="B6">
        <v>180</v>
      </c>
      <c t="n" s="6" r="C6">
        <v>569</v>
      </c>
      <c t="n" s="6" r="D6">
        <v>250</v>
      </c>
    </row>
    <row spans="1:4" r="7">
      <c t="s" s="4" r="A7">
        <v>1697</v>
      </c>
    </row>
    <row spans="1:4" r="8">
      <c t="s" s="4" r="A8">
        <v>115</v>
      </c>
      <c t="n" s="6" r="B8">
        <v>1</v>
      </c>
      <c t="n" s="6" r="C8">
        <v>-17</v>
      </c>
      <c t="n" s="6" r="D8">
        <v>16</v>
      </c>
    </row>
    <row spans="1:4" r="9">
      <c t="s" s="4" r="A9">
        <v>1698</v>
      </c>
    </row>
    <row spans="1:4" r="10">
      <c t="s" s="4" r="A10">
        <v>103</v>
      </c>
      <c t="n" s="6" r="B10">
        <v>11</v>
      </c>
      <c t="n" s="6" r="C10">
        <v>-17</v>
      </c>
      <c t="n" s="6" r="D10">
        <v>23</v>
      </c>
    </row>
    <row spans="1:4" r="11">
      <c t="s" s="4" r="A11">
        <v>126</v>
      </c>
      <c t="n" s="6" r="B11">
        <v>-4</v>
      </c>
      <c t="n" s="6" r="C11">
        <v>0</v>
      </c>
      <c t="n" s="6" r="D11">
        <v>0</v>
      </c>
    </row>
    <row spans="1:4" r="12">
      <c t="s" s="4" r="A12">
        <v>122</v>
      </c>
      <c t="n" s="6" r="B12">
        <v>-4</v>
      </c>
      <c t="n" s="6" r="C12">
        <v>-4</v>
      </c>
      <c t="n" s="6" r="D12">
        <v>-5</v>
      </c>
    </row>
    <row spans="1:4" r="13">
      <c t="s" s="4" r="A13">
        <v>113</v>
      </c>
      <c t="n" s="6" r="B13">
        <v>3</v>
      </c>
      <c t="n" s="6" r="C13">
        <v>-21</v>
      </c>
      <c t="n" s="6" r="D13">
        <v>18</v>
      </c>
    </row>
    <row spans="1:4" r="14">
      <c t="s" s="4" r="A14">
        <v>114</v>
      </c>
      <c t="n" s="6" r="B14">
        <v>2</v>
      </c>
      <c t="n" s="6" r="C14">
        <v>-8</v>
      </c>
      <c t="n" s="6" r="D14">
        <v>7</v>
      </c>
    </row>
    <row spans="1:4" r="15">
      <c t="s" s="4" r="A15">
        <v>115</v>
      </c>
      <c t="n" s="6" r="B15">
        <v>1</v>
      </c>
      <c t="n" s="6" r="C15">
        <v>-13</v>
      </c>
      <c t="n" s="6" r="D15">
        <v>11</v>
      </c>
    </row>
    <row spans="1:4" r="16">
      <c t="s" s="4" r="A16">
        <v>1699</v>
      </c>
    </row>
    <row spans="1:4" r="17">
      <c t="s" s="4" r="A17">
        <v>103</v>
      </c>
      <c t="n" s="7" r="B17">
        <v>0</v>
      </c>
      <c t="n" s="7" r="C17">
        <v>-4</v>
      </c>
      <c t="n" s="7" r="D17">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29</v>
      </c>
    </row>
    <row spans="1:2" r="4">
      <c t="s" s="4" r="A4">
        <v>233</v>
      </c>
      <c t="s" s="4" r="B4">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700</v>
      </c>
      <c t="s" s="2" r="B1">
        <v>1</v>
      </c>
    </row>
    <row spans="1:3" r="2">
      <c t="s" s="2" r="B2">
        <v>2</v>
      </c>
      <c t="s" s="2" r="C2">
        <v>32</v>
      </c>
    </row>
    <row spans="1:3" r="3">
      <c t="s" s="3" r="A3">
        <v>281</v>
      </c>
    </row>
    <row spans="1:3" r="4">
      <c t="s" s="4" r="A4">
        <v>1701</v>
      </c>
      <c t="s" s="4" r="B4">
        <v>785</v>
      </c>
    </row>
    <row spans="1:3" r="5">
      <c t="s" s="4" r="A5">
        <v>1702</v>
      </c>
      <c t="n" s="6" r="B5">
        <v>0</v>
      </c>
      <c t="n" s="6" r="C5">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9"/>
  </cols>
  <sheetData>
    <row spans="1:2" r="1">
      <c t="s" s="1" r="A1">
        <v>1703</v>
      </c>
      <c t="s" s="2" r="B1">
        <v>1</v>
      </c>
    </row>
    <row spans="1:2" r="2">
      <c t="s" s="2" r="B2">
        <v>1704</v>
      </c>
    </row>
    <row spans="1:2" r="3">
      <c t="s" s="3" r="A3">
        <v>1705</v>
      </c>
    </row>
    <row spans="1:2" r="4">
      <c t="s" s="4" r="A4">
        <v>1706</v>
      </c>
      <c t="n" s="6" r="B4">
        <v>0</v>
      </c>
    </row>
    <row spans="1:2" r="5">
      <c t="s" s="4" r="A5">
        <v>1707</v>
      </c>
      <c t="n" s="6" r="B5">
        <v>2</v>
      </c>
    </row>
    <row spans="1:2" r="6">
      <c t="s" s="4" r="A6">
        <v>1708</v>
      </c>
      <c t="s" s="4" r="B6">
        <v>505</v>
      </c>
    </row>
    <row spans="1:2" r="7">
      <c t="s" s="4" r="A7">
        <v>1709</v>
      </c>
      <c t="n" s="7" r="B7">
        <v>41</v>
      </c>
    </row>
    <row spans="1:2" r="8">
      <c t="s" s="4" r="A8">
        <v>1710</v>
      </c>
      <c t="n" s="7" r="B8">
        <v>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1"/>
  </cols>
  <sheetData>
    <row spans="1:2" r="1">
      <c t="s" s="1" r="A1">
        <v>1711</v>
      </c>
      <c t="s" s="2" r="B1">
        <v>496</v>
      </c>
    </row>
    <row spans="1:2" r="2">
      <c t="s" s="3" r="A2">
        <v>1712</v>
      </c>
    </row>
    <row spans="1:2" r="3">
      <c t="s" s="4" r="A3">
        <v>1713</v>
      </c>
      <c t="n" s="7" r="B3">
        <v>6371</v>
      </c>
    </row>
    <row spans="1:2" r="4">
      <c t="s" s="4" r="A4">
        <v>1714</v>
      </c>
      <c t="n" s="6" r="B4">
        <v>6350</v>
      </c>
    </row>
    <row spans="1:2" r="5">
      <c t="s" s="4" r="A5">
        <v>1715</v>
      </c>
      <c t="n" s="6" r="B5">
        <v>6350</v>
      </c>
    </row>
    <row spans="1:2" r="6">
      <c t="s" s="4" r="A6">
        <v>1716</v>
      </c>
    </row>
    <row spans="1:2" r="7">
      <c t="s" s="3" r="A7">
        <v>1712</v>
      </c>
    </row>
    <row spans="1:2" r="8">
      <c t="s" s="4" r="A8">
        <v>1713</v>
      </c>
      <c t="n" s="6" r="B8">
        <v>4235</v>
      </c>
    </row>
    <row spans="1:2" r="9">
      <c t="s" s="4" r="A9">
        <v>1714</v>
      </c>
      <c t="n" s="6" r="B9">
        <v>4625</v>
      </c>
    </row>
    <row spans="1:2" r="10">
      <c t="s" s="4" r="A10">
        <v>1715</v>
      </c>
      <c t="n" s="6" r="B10">
        <v>4913</v>
      </c>
    </row>
    <row spans="1:2" r="11">
      <c t="s" s="4" r="A11">
        <v>1717</v>
      </c>
    </row>
    <row spans="1:2" r="12">
      <c t="s" s="3" r="A12">
        <v>1712</v>
      </c>
    </row>
    <row spans="1:2" r="13">
      <c t="s" s="4" r="A13">
        <v>1713</v>
      </c>
      <c t="n" s="6" r="B13">
        <v>3</v>
      </c>
    </row>
    <row spans="1:2" r="14">
      <c t="s" s="4" r="A14">
        <v>1714</v>
      </c>
      <c t="n" s="6" r="B14">
        <v>3</v>
      </c>
    </row>
    <row spans="1:2" r="15">
      <c t="s" s="4" r="A15">
        <v>1715</v>
      </c>
      <c t="n" s="6" r="B15">
        <v>3</v>
      </c>
    </row>
    <row spans="1:2" r="16">
      <c t="s" s="4" r="A16">
        <v>1718</v>
      </c>
    </row>
    <row spans="1:2" r="17">
      <c t="s" s="3" r="A17">
        <v>1712</v>
      </c>
    </row>
    <row spans="1:2" r="18">
      <c t="s" s="4" r="A18">
        <v>1713</v>
      </c>
      <c t="n" s="6" r="B18">
        <v>685</v>
      </c>
    </row>
    <row spans="1:2" r="19">
      <c t="s" s="4" r="A19">
        <v>1714</v>
      </c>
      <c t="n" s="6" r="B19">
        <v>1292</v>
      </c>
    </row>
    <row spans="1:2" r="20">
      <c t="s" s="4" r="A20">
        <v>1715</v>
      </c>
      <c t="n" s="6" r="B20">
        <v>1292</v>
      </c>
    </row>
    <row spans="1:2" r="21">
      <c t="s" s="4" r="A21">
        <v>1719</v>
      </c>
    </row>
    <row spans="1:2" r="22">
      <c t="s" s="3" r="A22">
        <v>1712</v>
      </c>
    </row>
    <row spans="1:2" r="23">
      <c t="s" s="4" r="A23">
        <v>1713</v>
      </c>
      <c t="n" s="6" r="B23">
        <v>5308</v>
      </c>
    </row>
    <row spans="1:2" r="24">
      <c t="s" s="4" r="A24">
        <v>1714</v>
      </c>
      <c t="n" s="6" r="B24">
        <v>5266</v>
      </c>
    </row>
    <row spans="1:2" r="25">
      <c t="s" s="4" r="A25">
        <v>1715</v>
      </c>
      <c t="n" s="6" r="B25">
        <v>5266</v>
      </c>
    </row>
    <row spans="1:2" r="26">
      <c t="s" s="4" r="A26">
        <v>1720</v>
      </c>
    </row>
    <row spans="1:2" r="27">
      <c t="s" s="3" r="A27">
        <v>1712</v>
      </c>
    </row>
    <row spans="1:2" r="28">
      <c t="s" s="4" r="A28">
        <v>1713</v>
      </c>
      <c t="n" s="6" r="B28">
        <v>838</v>
      </c>
    </row>
    <row spans="1:2" r="29">
      <c t="s" s="4" r="A29">
        <v>1714</v>
      </c>
      <c t="n" s="6" r="B29">
        <v>866</v>
      </c>
    </row>
    <row spans="1:2" r="30">
      <c t="s" s="4" r="A30">
        <v>1715</v>
      </c>
      <c t="n" s="6" r="B30">
        <v>866</v>
      </c>
    </row>
    <row spans="1:2" r="31">
      <c t="s" s="4" r="A31">
        <v>1721</v>
      </c>
    </row>
    <row spans="1:2" r="32">
      <c t="s" s="3" r="A32">
        <v>1712</v>
      </c>
    </row>
    <row spans="1:2" r="33">
      <c t="s" s="4" r="A33">
        <v>1713</v>
      </c>
      <c t="n" s="6" r="B33">
        <v>1629</v>
      </c>
    </row>
    <row spans="1:2" r="34">
      <c t="s" s="4" r="A34">
        <v>1714</v>
      </c>
      <c t="n" s="6" r="B34">
        <v>1680</v>
      </c>
    </row>
    <row spans="1:2" r="35">
      <c t="s" s="4" r="A35">
        <v>1715</v>
      </c>
      <c t="n" s="6" r="B35">
        <v>1680</v>
      </c>
    </row>
    <row spans="1:2" r="36">
      <c t="s" s="4" r="A36">
        <v>1722</v>
      </c>
    </row>
    <row spans="1:2" r="37">
      <c t="s" s="3" r="A37">
        <v>1712</v>
      </c>
    </row>
    <row spans="1:2" r="38">
      <c t="s" s="4" r="A38">
        <v>1713</v>
      </c>
      <c t="n" s="6" r="B38">
        <v>149</v>
      </c>
    </row>
    <row spans="1:2" r="39">
      <c t="s" s="4" r="A39">
        <v>1714</v>
      </c>
      <c t="n" s="6" r="B39">
        <v>150</v>
      </c>
    </row>
    <row spans="1:2" r="40">
      <c t="s" s="4" r="A40">
        <v>1715</v>
      </c>
      <c t="n" s="6" r="B40">
        <v>150</v>
      </c>
    </row>
    <row spans="1:2" r="41">
      <c t="s" s="4" r="A41">
        <v>1723</v>
      </c>
    </row>
    <row spans="1:2" r="42">
      <c t="s" s="3" r="A42">
        <v>1712</v>
      </c>
    </row>
    <row spans="1:2" r="43">
      <c t="s" s="4" r="A43">
        <v>1713</v>
      </c>
      <c t="n" s="6" r="B43">
        <v>1304</v>
      </c>
    </row>
    <row spans="1:2" r="44">
      <c t="s" s="4" r="A44">
        <v>1714</v>
      </c>
      <c t="n" s="6" r="B44">
        <v>1221</v>
      </c>
    </row>
    <row spans="1:2" r="45">
      <c t="s" s="4" r="A45">
        <v>1715</v>
      </c>
      <c t="n" s="6" r="B45">
        <v>1221</v>
      </c>
    </row>
    <row spans="1:2" r="46">
      <c t="s" s="4" r="A46">
        <v>1724</v>
      </c>
    </row>
    <row spans="1:2" r="47">
      <c t="s" s="3" r="A47">
        <v>1712</v>
      </c>
    </row>
    <row spans="1:2" r="48">
      <c t="s" s="4" r="A48">
        <v>1713</v>
      </c>
      <c t="n" s="6" r="B48">
        <v>840</v>
      </c>
    </row>
    <row spans="1:2" r="49">
      <c t="s" s="4" r="A49">
        <v>1714</v>
      </c>
      <c t="n" s="6" r="B49">
        <v>841</v>
      </c>
    </row>
    <row spans="1:2" r="50">
      <c t="s" s="4" r="A50">
        <v>1715</v>
      </c>
      <c t="n" s="6" r="B50">
        <v>841</v>
      </c>
    </row>
    <row spans="1:2" r="51">
      <c t="s" s="4" r="A51">
        <v>1725</v>
      </c>
    </row>
    <row spans="1:2" r="52">
      <c t="s" s="3" r="A52">
        <v>1712</v>
      </c>
    </row>
    <row spans="1:2" r="53">
      <c t="s" s="4" r="A53">
        <v>1713</v>
      </c>
      <c t="n" s="6" r="B53">
        <v>12</v>
      </c>
    </row>
    <row spans="1:2" r="54">
      <c t="s" s="4" r="A54">
        <v>1714</v>
      </c>
      <c t="n" s="6" r="B54">
        <v>13</v>
      </c>
    </row>
    <row spans="1:2" r="55">
      <c t="s" s="4" r="A55">
        <v>1715</v>
      </c>
      <c t="n" s="6" r="B55">
        <v>13</v>
      </c>
    </row>
    <row spans="1:2" r="56">
      <c t="s" s="4" r="A56">
        <v>1726</v>
      </c>
    </row>
    <row spans="1:2" r="57">
      <c t="s" s="3" r="A57">
        <v>1712</v>
      </c>
    </row>
    <row spans="1:2" r="58">
      <c t="s" s="4" r="A58">
        <v>1713</v>
      </c>
      <c t="n" s="6" r="B58">
        <v>6160</v>
      </c>
    </row>
    <row spans="1:2" r="59">
      <c t="s" s="4" r="A59">
        <v>1714</v>
      </c>
      <c t="n" s="6" r="B59">
        <v>6120</v>
      </c>
    </row>
    <row spans="1:2" r="60">
      <c t="s" s="4" r="A60">
        <v>1715</v>
      </c>
      <c t="n" s="6" r="B60">
        <v>6120</v>
      </c>
    </row>
    <row spans="1:2" r="61">
      <c t="s" s="4" r="A61">
        <v>486</v>
      </c>
    </row>
    <row spans="1:2" r="62">
      <c t="s" s="3" r="A62">
        <v>1712</v>
      </c>
    </row>
    <row spans="1:2" r="63">
      <c t="s" s="4" r="A63">
        <v>1713</v>
      </c>
      <c t="n" s="6" r="B63">
        <v>208</v>
      </c>
    </row>
    <row spans="1:2" r="64">
      <c t="s" s="4" r="A64">
        <v>1714</v>
      </c>
      <c t="n" s="6" r="B64">
        <v>227</v>
      </c>
    </row>
    <row spans="1:2" r="65">
      <c t="s" s="4" r="A65">
        <v>1715</v>
      </c>
      <c t="n" s="6" r="B65">
        <v>227</v>
      </c>
    </row>
    <row spans="1:2" r="66">
      <c t="s" s="4" r="A66">
        <v>1727</v>
      </c>
    </row>
    <row spans="1:2" r="67">
      <c t="s" s="3" r="A67">
        <v>1712</v>
      </c>
    </row>
    <row spans="1:2" r="68">
      <c t="s" s="4" r="A68">
        <v>1713</v>
      </c>
      <c t="n" s="6" r="B68">
        <v>861</v>
      </c>
    </row>
    <row spans="1:2" r="69">
      <c t="s" s="4" r="A69">
        <v>1714</v>
      </c>
      <c t="n" s="6" r="B69">
        <v>932</v>
      </c>
    </row>
    <row spans="1:2" r="70">
      <c t="s" s="4" r="A70">
        <v>1715</v>
      </c>
      <c t="n" s="6" r="B70">
        <v>932</v>
      </c>
    </row>
    <row spans="1:2" r="71">
      <c t="s" s="4" r="A71">
        <v>1728</v>
      </c>
    </row>
    <row spans="1:2" r="72">
      <c t="s" s="3" r="A72">
        <v>1712</v>
      </c>
    </row>
    <row spans="1:2" r="73">
      <c t="s" s="4" r="A73">
        <v>1713</v>
      </c>
      <c t="n" s="6" r="B73">
        <v>2689</v>
      </c>
    </row>
    <row spans="1:2" r="74">
      <c t="s" s="4" r="A74">
        <v>1714</v>
      </c>
      <c t="n" s="6" r="B74">
        <v>2401</v>
      </c>
    </row>
    <row spans="1:2" r="75">
      <c t="s" s="4" r="A75">
        <v>1715</v>
      </c>
      <c t="n" s="6" r="B75">
        <v>2689</v>
      </c>
    </row>
    <row spans="1:2" r="76">
      <c t="s" s="4" r="A76">
        <v>1729</v>
      </c>
    </row>
    <row spans="1:2" r="77">
      <c t="s" s="3" r="A77">
        <v>1712</v>
      </c>
    </row>
    <row spans="1:2" r="78">
      <c t="s" s="4" r="A78">
        <v>1713</v>
      </c>
      <c t="n" s="6" r="B78">
        <v>995</v>
      </c>
    </row>
    <row spans="1:2" r="79">
      <c t="s" s="4" r="A79">
        <v>1714</v>
      </c>
      <c t="n" s="6" r="B79">
        <v>993</v>
      </c>
    </row>
    <row spans="1:2" r="80">
      <c t="s" s="4" r="A80">
        <v>1715</v>
      </c>
      <c t="n" s="6" r="B80">
        <v>993</v>
      </c>
    </row>
    <row spans="1:2" r="81">
      <c t="s" s="4" r="A81">
        <v>1730</v>
      </c>
    </row>
    <row spans="1:2" r="82">
      <c t="s" s="3" r="A82">
        <v>1712</v>
      </c>
    </row>
    <row spans="1:2" r="83">
      <c t="s" s="4" r="A83">
        <v>1713</v>
      </c>
      <c t="n" s="6" r="B83">
        <v>54</v>
      </c>
    </row>
    <row spans="1:2" r="84">
      <c t="s" s="4" r="A84">
        <v>1714</v>
      </c>
      <c t="n" s="6" r="B84">
        <v>50</v>
      </c>
    </row>
    <row spans="1:2" r="85">
      <c t="s" s="4" r="A85">
        <v>1715</v>
      </c>
      <c t="n" s="6" r="B85">
        <v>50</v>
      </c>
    </row>
    <row spans="1:2" r="86">
      <c t="s" s="4" r="A86">
        <v>1731</v>
      </c>
    </row>
    <row spans="1:2" r="87">
      <c t="s" s="3" r="A87">
        <v>1712</v>
      </c>
    </row>
    <row spans="1:2" r="88">
      <c t="s" s="4" r="A88">
        <v>1713</v>
      </c>
      <c t="n" s="6" r="B88">
        <v>29</v>
      </c>
    </row>
    <row spans="1:2" r="89">
      <c t="s" s="4" r="A89">
        <v>1714</v>
      </c>
      <c t="n" s="6" r="B89">
        <v>29</v>
      </c>
    </row>
    <row spans="1:2" r="90">
      <c t="s" s="4" r="A90">
        <v>1715</v>
      </c>
      <c t="n" s="6" r="B90">
        <v>29</v>
      </c>
    </row>
    <row spans="1:2" r="91">
      <c t="s" s="4" r="A91">
        <v>1732</v>
      </c>
    </row>
    <row spans="1:2" r="92">
      <c t="s" s="3" r="A92">
        <v>1712</v>
      </c>
    </row>
    <row spans="1:2" r="93">
      <c t="s" s="4" r="A93">
        <v>1713</v>
      </c>
      <c t="n" s="6" r="B93">
        <v>50</v>
      </c>
    </row>
    <row spans="1:2" r="94">
      <c t="s" s="4" r="A94">
        <v>1714</v>
      </c>
      <c t="n" s="6" r="B94">
        <v>33</v>
      </c>
    </row>
    <row spans="1:2" r="95">
      <c t="s" s="4" r="A95">
        <v>1715</v>
      </c>
      <c t="n" s="6" r="B95">
        <v>33</v>
      </c>
    </row>
    <row spans="1:2" r="96">
      <c t="s" s="4" r="A96">
        <v>1733</v>
      </c>
    </row>
    <row spans="1:2" r="97">
      <c t="s" s="3" r="A97">
        <v>1712</v>
      </c>
    </row>
    <row spans="1:2" r="98">
      <c t="s" s="4" r="A98">
        <v>1713</v>
      </c>
      <c t="n" s="6" r="B98">
        <v>260</v>
      </c>
    </row>
    <row spans="1:2" r="99">
      <c t="s" s="4" r="A99">
        <v>1714</v>
      </c>
      <c t="n" s="6" r="B99">
        <v>244</v>
      </c>
    </row>
    <row spans="1:2" r="100">
      <c t="s" s="4" r="A100">
        <v>1715</v>
      </c>
      <c t="n" s="7" r="B100">
        <v>24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34</v>
      </c>
      <c t="s" s="2" r="B1">
        <v>2</v>
      </c>
      <c t="s" s="2" r="C1">
        <v>32</v>
      </c>
      <c t="s" s="2" r="D1">
        <v>97</v>
      </c>
      <c t="s" s="2" r="E1">
        <v>1565</v>
      </c>
    </row>
    <row spans="1:5" r="2">
      <c t="s" s="3" r="A2">
        <v>1735</v>
      </c>
    </row>
    <row spans="1:5" r="3">
      <c t="s" s="4" r="A3">
        <v>34</v>
      </c>
      <c t="n" s="7" r="B3">
        <v>522</v>
      </c>
      <c t="n" s="7" r="C3">
        <v>782</v>
      </c>
      <c t="n" s="7" r="D3">
        <v>1258</v>
      </c>
      <c t="n" s="7" r="E3">
        <v>990</v>
      </c>
    </row>
    <row spans="1:5" r="4">
      <c t="s" s="4" r="A4">
        <v>40</v>
      </c>
      <c t="n" s="6" r="B4">
        <v>14855</v>
      </c>
      <c t="n" s="6" r="C4">
        <v>16284</v>
      </c>
      <c t="n" s="6" r="D4">
        <v>16953</v>
      </c>
    </row>
    <row spans="1:5" r="5">
      <c t="s" s="3" r="A5">
        <v>41</v>
      </c>
    </row>
    <row spans="1:5" r="6">
      <c t="s" s="4" r="A6">
        <v>42</v>
      </c>
      <c t="n" s="6" r="B6">
        <v>1908</v>
      </c>
      <c t="n" s="6" r="C6">
        <v>1810</v>
      </c>
    </row>
    <row spans="1:5" r="7">
      <c t="s" s="4" r="A7">
        <v>43</v>
      </c>
      <c t="n" s="6" r="B7">
        <v>88</v>
      </c>
      <c t="n" s="6" r="C7">
        <v>246</v>
      </c>
    </row>
    <row spans="1:5" r="8">
      <c t="s" s="4" r="A8">
        <v>45</v>
      </c>
      <c t="n" s="6" r="B8">
        <v>11114</v>
      </c>
      <c t="n" s="6" r="C8">
        <v>12334</v>
      </c>
    </row>
    <row spans="1:5" r="9">
      <c t="s" s="3" r="A9">
        <v>48</v>
      </c>
    </row>
    <row spans="1:5" r="10">
      <c t="s" s="4" r="A10">
        <v>49</v>
      </c>
      <c t="n" s="6" r="B10">
        <v>0</v>
      </c>
      <c t="n" s="6" r="C10">
        <v>0</v>
      </c>
    </row>
    <row spans="1:5" r="11">
      <c t="s" s="4" r="A11">
        <v>50</v>
      </c>
      <c t="n" s="6" r="B11">
        <v>282</v>
      </c>
      <c t="n" s="6" r="C11">
        <v>281</v>
      </c>
    </row>
    <row spans="1:5" r="12">
      <c t="s" s="4" r="A12">
        <v>51</v>
      </c>
      <c t="n" s="6" r="B12">
        <v>3138</v>
      </c>
      <c t="n" s="6" r="C12">
        <v>3128</v>
      </c>
    </row>
    <row spans="1:5" r="13">
      <c t="s" s="4" r="A13">
        <v>52</v>
      </c>
      <c t="n" s="6" r="B13">
        <v>3038</v>
      </c>
      <c t="n" s="6" r="C13">
        <v>2858</v>
      </c>
    </row>
    <row spans="1:5" r="14">
      <c t="s" s="4" r="A14">
        <v>1736</v>
      </c>
      <c t="n" s="6" r="B14">
        <v>-61</v>
      </c>
      <c t="n" s="6" r="C14">
        <v>21</v>
      </c>
      <c t="n" s="6" r="D14">
        <v>-86</v>
      </c>
      <c t="n" s="6" r="E14">
        <v>56</v>
      </c>
    </row>
    <row spans="1:5" r="15">
      <c t="s" s="4" r="A15">
        <v>54</v>
      </c>
      <c t="n" s="6" r="B15">
        <v>-2668</v>
      </c>
      <c t="n" s="6" r="C15">
        <v>-2359</v>
      </c>
    </row>
    <row spans="1:5" r="16">
      <c t="s" s="4" r="A16">
        <v>55</v>
      </c>
      <c t="n" s="6" r="B16">
        <v>3729</v>
      </c>
      <c t="n" s="6" r="C16">
        <v>3929</v>
      </c>
    </row>
    <row spans="1:5" r="17">
      <c t="s" s="4" r="A17">
        <v>58</v>
      </c>
      <c t="n" s="6" r="B17">
        <v>14855</v>
      </c>
      <c t="n" s="6" r="C17">
        <v>16284</v>
      </c>
    </row>
    <row spans="1:5" r="18">
      <c t="s" s="4" r="A18">
        <v>80</v>
      </c>
      <c t="n" s="7" r="B18">
        <v>6160</v>
      </c>
      <c t="n" s="7" r="C18">
        <v>6509</v>
      </c>
    </row>
    <row spans="1:5" r="19">
      <c t="s" s="4" r="A19">
        <v>82</v>
      </c>
      <c t="n" s="7" r="B19">
        <v>1</v>
      </c>
      <c t="n" s="7" r="C19">
        <v>1</v>
      </c>
    </row>
    <row spans="1:5" r="20">
      <c t="s" s="4" r="A20">
        <v>83</v>
      </c>
      <c t="n" s="6" r="B20">
        <v>10000000</v>
      </c>
      <c t="n" s="6" r="C20">
        <v>10000000</v>
      </c>
    </row>
    <row spans="1:5" r="21">
      <c t="s" s="4" r="A21">
        <v>84</v>
      </c>
      <c t="n" s="6" r="B21">
        <v>0</v>
      </c>
      <c t="n" s="6" r="C21">
        <v>0</v>
      </c>
    </row>
    <row spans="1:5" r="22">
      <c t="s" s="4" r="A22">
        <v>85</v>
      </c>
      <c t="n" s="6" r="B22">
        <v>0</v>
      </c>
      <c t="n" s="6" r="C22">
        <v>0</v>
      </c>
    </row>
    <row spans="1:5" r="23">
      <c t="s" s="4" r="A23">
        <v>86</v>
      </c>
      <c t="n" s="7" r="B23">
        <v>1</v>
      </c>
      <c t="n" s="7" r="C23">
        <v>1</v>
      </c>
    </row>
    <row spans="1:5" r="24">
      <c t="s" s="4" r="A24">
        <v>87</v>
      </c>
      <c t="n" s="6" r="B24">
        <v>400000000</v>
      </c>
      <c t="n" s="6" r="C24">
        <v>400000000</v>
      </c>
    </row>
    <row spans="1:5" r="25">
      <c t="s" s="4" r="A25">
        <v>88</v>
      </c>
      <c t="n" s="6" r="B25">
        <v>281833618</v>
      </c>
      <c t="n" s="6" r="C25">
        <v>281352782</v>
      </c>
    </row>
    <row spans="1:5" r="26">
      <c t="s" s="4" r="A26">
        <v>89</v>
      </c>
      <c t="n" s="7" r="B26">
        <v>51</v>
      </c>
      <c t="n" s="7" r="C26">
        <v>7</v>
      </c>
    </row>
    <row spans="1:5" r="27">
      <c t="s" s="4" r="A27">
        <v>90</v>
      </c>
      <c t="n" s="6" r="B27">
        <v>130303241</v>
      </c>
      <c t="n" s="6" r="C27">
        <v>89409887</v>
      </c>
    </row>
    <row spans="1:5" r="28">
      <c t="s" s="4" r="A28">
        <v>1737</v>
      </c>
    </row>
    <row spans="1:5" r="29">
      <c t="s" s="3" r="A29">
        <v>1735</v>
      </c>
    </row>
    <row spans="1:5" r="30">
      <c t="s" s="4" r="A30">
        <v>1738</v>
      </c>
      <c t="n" s="7" r="B30">
        <v>792</v>
      </c>
      <c t="n" s="7" r="C30">
        <v>751</v>
      </c>
    </row>
    <row spans="1:5" r="31">
      <c t="s" s="4" r="A31">
        <v>61</v>
      </c>
      <c t="n" s="6" r="B31">
        <v>7</v>
      </c>
      <c t="n" s="6" r="C31">
        <v>33</v>
      </c>
    </row>
    <row spans="1:5" r="32">
      <c t="s" s="4" r="A32">
        <v>1739</v>
      </c>
      <c t="n" s="6" r="B32">
        <v>291</v>
      </c>
      <c t="n" s="6" r="C32">
        <v>408</v>
      </c>
    </row>
    <row spans="1:5" r="33">
      <c t="s" s="4" r="A33">
        <v>1740</v>
      </c>
      <c t="n" s="6" r="B33">
        <v>254</v>
      </c>
      <c t="n" s="6" r="C33">
        <v>327</v>
      </c>
    </row>
    <row spans="1:5" r="34">
      <c t="s" s="4" r="A34">
        <v>907</v>
      </c>
      <c t="n" s="6" r="B34">
        <v>4</v>
      </c>
      <c t="n" s="6" r="C34">
        <v>4</v>
      </c>
    </row>
    <row spans="1:5" r="35">
      <c t="s" s="4" r="A35">
        <v>65</v>
      </c>
      <c t="n" s="6" r="B35">
        <v>1348</v>
      </c>
      <c t="n" s="6" r="C35">
        <v>1523</v>
      </c>
    </row>
    <row spans="1:5" r="36">
      <c t="s" s="4" r="A36">
        <v>34</v>
      </c>
      <c t="n" s="6" r="B36">
        <v>35</v>
      </c>
      <c t="n" s="6" r="C36">
        <v>100</v>
      </c>
      <c t="n" s="7" r="D36">
        <v>140</v>
      </c>
      <c t="n" s="7" r="E36">
        <v>92</v>
      </c>
    </row>
    <row spans="1:5" r="37">
      <c t="s" s="4" r="A37">
        <v>1741</v>
      </c>
      <c t="n" s="6" r="B37">
        <v>4085</v>
      </c>
      <c t="n" s="6" r="C37">
        <v>3953</v>
      </c>
    </row>
    <row spans="1:5" r="38">
      <c t="s" s="4" r="A38">
        <v>38</v>
      </c>
      <c t="n" s="6" r="B38">
        <v>991</v>
      </c>
      <c t="n" s="6" r="C38">
        <v>965</v>
      </c>
    </row>
    <row spans="1:5" r="39">
      <c t="s" s="4" r="A39">
        <v>67</v>
      </c>
      <c t="n" s="6" r="B39">
        <v>110</v>
      </c>
      <c t="n" s="6" r="C39">
        <v>143</v>
      </c>
    </row>
    <row spans="1:5" r="40">
      <c t="s" s="4" r="A40">
        <v>40</v>
      </c>
      <c t="n" s="6" r="B40">
        <v>6569</v>
      </c>
      <c t="n" s="6" r="C40">
        <v>6684</v>
      </c>
    </row>
    <row spans="1:5" r="41">
      <c t="s" s="3" r="A41">
        <v>41</v>
      </c>
    </row>
    <row spans="1:5" r="42">
      <c t="s" s="4" r="A42">
        <v>71</v>
      </c>
      <c t="n" s="6" r="B42">
        <v>423</v>
      </c>
      <c t="n" s="6" r="C42">
        <v>505</v>
      </c>
    </row>
    <row spans="1:5" r="43">
      <c t="s" s="4" r="A43">
        <v>42</v>
      </c>
      <c t="n" s="6" r="B43">
        <v>582</v>
      </c>
      <c t="n" s="6" r="C43">
        <v>592</v>
      </c>
    </row>
    <row spans="1:5" r="44">
      <c t="s" s="4" r="A44">
        <v>1742</v>
      </c>
      <c t="n" s="6" r="B44">
        <v>1022</v>
      </c>
      <c t="n" s="6" r="C44">
        <v>1207</v>
      </c>
    </row>
    <row spans="1:5" r="45">
      <c t="s" s="4" r="A45">
        <v>72</v>
      </c>
      <c t="n" s="6" r="B45">
        <v>813</v>
      </c>
      <c t="n" s="6" r="C45">
        <v>451</v>
      </c>
    </row>
    <row spans="1:5" r="46">
      <c t="s" s="4" r="A46">
        <v>45</v>
      </c>
      <c t="n" s="6" r="B46">
        <v>2840</v>
      </c>
      <c t="n" s="6" r="C46">
        <v>2755</v>
      </c>
    </row>
    <row spans="1:5" r="47">
      <c t="s" s="3" r="A47">
        <v>48</v>
      </c>
    </row>
    <row spans="1:5" r="48">
      <c t="s" s="4" r="A48">
        <v>49</v>
      </c>
      <c t="n" s="6" r="B48">
        <v>0</v>
      </c>
      <c t="n" s="6" r="C48">
        <v>0</v>
      </c>
    </row>
    <row spans="1:5" r="49">
      <c t="s" s="4" r="A49">
        <v>50</v>
      </c>
      <c t="n" s="6" r="B49">
        <v>282</v>
      </c>
      <c t="n" s="6" r="C49">
        <v>281</v>
      </c>
    </row>
    <row spans="1:5" r="50">
      <c t="s" s="4" r="A50">
        <v>51</v>
      </c>
      <c t="n" s="6" r="B50">
        <v>3138</v>
      </c>
      <c t="n" s="6" r="C50">
        <v>3128</v>
      </c>
    </row>
    <row spans="1:5" r="51">
      <c t="s" s="4" r="A51">
        <v>52</v>
      </c>
      <c t="n" s="6" r="B51">
        <v>3038</v>
      </c>
      <c t="n" s="6" r="C51">
        <v>2858</v>
      </c>
    </row>
    <row spans="1:5" r="52">
      <c t="s" s="4" r="A52">
        <v>1736</v>
      </c>
      <c t="n" s="6" r="B52">
        <v>-61</v>
      </c>
      <c t="n" s="6" r="C52">
        <v>21</v>
      </c>
    </row>
    <row spans="1:5" r="53">
      <c t="s" s="4" r="A53">
        <v>54</v>
      </c>
      <c t="n" s="6" r="B53">
        <v>-2668</v>
      </c>
      <c t="n" s="6" r="C53">
        <v>-2359</v>
      </c>
    </row>
    <row spans="1:5" r="54">
      <c t="s" s="4" r="A54">
        <v>55</v>
      </c>
      <c t="n" s="6" r="B54">
        <v>3729</v>
      </c>
      <c t="n" s="6" r="C54">
        <v>3929</v>
      </c>
    </row>
    <row spans="1:5" r="55">
      <c t="s" s="4" r="A55">
        <v>58</v>
      </c>
      <c t="n" s="6" r="B55">
        <v>6569</v>
      </c>
      <c t="n" s="6" r="C55">
        <v>6684</v>
      </c>
    </row>
    <row spans="1:5" r="56">
      <c t="s" s="4" r="A56">
        <v>80</v>
      </c>
      <c t="n" s="6" r="B56">
        <v>739</v>
      </c>
      <c t="n" s="6" r="C56">
        <v>671</v>
      </c>
    </row>
    <row spans="1:5" r="57">
      <c t="s" s="4" r="A57">
        <v>91</v>
      </c>
      <c t="n" s="6" r="B57">
        <v>329</v>
      </c>
      <c t="n" s="6" r="C57">
        <v>445</v>
      </c>
    </row>
    <row spans="1:5" r="58">
      <c t="s" s="4" r="A58">
        <v>92</v>
      </c>
      <c t="n" s="7" r="B58">
        <v>254</v>
      </c>
      <c t="n" s="7" r="C58">
        <v>327</v>
      </c>
    </row>
    <row spans="1:5" r="59">
      <c t="s" s="4" r="A59">
        <v>82</v>
      </c>
      <c t="n" s="7" r="B59">
        <v>1</v>
      </c>
      <c t="n" s="7" r="C59">
        <v>1</v>
      </c>
    </row>
    <row spans="1:5" r="60">
      <c t="s" s="4" r="A60">
        <v>83</v>
      </c>
      <c t="n" s="6" r="B60">
        <v>10000000</v>
      </c>
      <c t="n" s="6" r="C60">
        <v>10000000</v>
      </c>
    </row>
    <row spans="1:5" r="61">
      <c t="s" s="4" r="A61">
        <v>84</v>
      </c>
      <c t="n" s="6" r="B61">
        <v>0</v>
      </c>
      <c t="n" s="6" r="C61">
        <v>0</v>
      </c>
    </row>
    <row spans="1:5" r="62">
      <c t="s" s="4" r="A62">
        <v>85</v>
      </c>
      <c t="n" s="6" r="B62">
        <v>0</v>
      </c>
      <c t="n" s="6" r="C62">
        <v>0</v>
      </c>
    </row>
    <row spans="1:5" r="63">
      <c t="s" s="4" r="A63">
        <v>86</v>
      </c>
      <c t="n" s="7" r="B63">
        <v>1</v>
      </c>
      <c t="n" s="7" r="C63">
        <v>1</v>
      </c>
    </row>
    <row spans="1:5" r="64">
      <c t="s" s="4" r="A64">
        <v>87</v>
      </c>
      <c t="n" s="6" r="B64">
        <v>400000000</v>
      </c>
      <c t="n" s="6" r="C64">
        <v>400000000</v>
      </c>
    </row>
    <row spans="1:5" r="65">
      <c t="s" s="4" r="A65">
        <v>88</v>
      </c>
      <c t="n" s="6" r="B65">
        <v>281833618</v>
      </c>
      <c t="n" s="6" r="C65">
        <v>281352782</v>
      </c>
    </row>
    <row spans="1:5" r="66">
      <c t="s" s="4" r="A66">
        <v>89</v>
      </c>
      <c t="n" s="7" r="B66">
        <v>3</v>
      </c>
      <c t="n" s="7" r="C66">
        <v>6</v>
      </c>
    </row>
    <row spans="1:5" r="67">
      <c t="s" s="4" r="A67">
        <v>90</v>
      </c>
      <c t="n" s="6" r="B67">
        <v>130303241</v>
      </c>
      <c t="n" s="6" r="C67">
        <v>8940988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3</v>
      </c>
      <c t="s" s="2" r="B1">
        <v>1</v>
      </c>
    </row>
    <row spans="1:4" r="2">
      <c t="s" s="2" r="B2">
        <v>2</v>
      </c>
      <c t="s" s="2" r="C2">
        <v>32</v>
      </c>
      <c t="s" s="2" r="D2">
        <v>97</v>
      </c>
    </row>
    <row spans="1:4" r="3">
      <c t="s" s="3" r="A3">
        <v>1744</v>
      </c>
    </row>
    <row spans="1:4" r="4">
      <c t="s" s="4" r="A4">
        <v>103</v>
      </c>
      <c t="n" s="7" r="B4">
        <v>63</v>
      </c>
      <c t="n" s="7" r="C4">
        <v>78</v>
      </c>
      <c t="n" s="7" r="D4">
        <v>69</v>
      </c>
    </row>
    <row spans="1:4" r="5">
      <c t="s" s="3" r="A5">
        <v>104</v>
      </c>
    </row>
    <row spans="1:4" r="6">
      <c t="s" s="4" r="A6">
        <v>105</v>
      </c>
      <c t="n" s="6" r="B6">
        <v>-13</v>
      </c>
      <c t="n" s="6" r="C6">
        <v>-15</v>
      </c>
    </row>
    <row spans="1:4" r="7">
      <c t="s" s="4" r="A7">
        <v>106</v>
      </c>
      <c t="n" s="6" r="B7">
        <v>-1</v>
      </c>
      <c t="n" s="6" r="C7">
        <v>3</v>
      </c>
      <c t="n" s="6" r="D7">
        <v>60</v>
      </c>
    </row>
    <row spans="1:4" r="8">
      <c t="s" s="4" r="A8">
        <v>107</v>
      </c>
      <c t="n" s="6" r="B8">
        <v>17</v>
      </c>
      <c t="n" s="6" r="C8">
        <v>28</v>
      </c>
      <c t="n" s="6" r="D8">
        <v>-29</v>
      </c>
    </row>
    <row spans="1:4" r="9">
      <c t="s" s="4" r="A9">
        <v>108</v>
      </c>
      <c t="n" s="6" r="B9">
        <v>853</v>
      </c>
      <c t="n" s="6" r="C9">
        <v>1270</v>
      </c>
      <c t="n" s="6" r="D9">
        <v>1209</v>
      </c>
    </row>
    <row spans="1:4" r="10">
      <c t="s" s="4" r="A10">
        <v>111</v>
      </c>
      <c t="n" s="6" r="B10">
        <v>199</v>
      </c>
      <c t="n" s="6" r="C10">
        <v>210</v>
      </c>
      <c t="n" s="6" r="D10">
        <v>236</v>
      </c>
    </row>
    <row spans="1:4" r="11">
      <c t="s" s="4" r="A11">
        <v>114</v>
      </c>
      <c t="n" s="6" r="B11">
        <v>109</v>
      </c>
      <c t="n" s="6" r="C11">
        <v>72</v>
      </c>
      <c t="n" s="6" r="D11">
        <v>166</v>
      </c>
    </row>
    <row spans="1:4" r="12">
      <c t="s" s="4" r="A12">
        <v>115</v>
      </c>
      <c t="n" s="6" r="B12">
        <v>180</v>
      </c>
      <c t="n" s="6" r="C12">
        <v>569</v>
      </c>
      <c t="n" s="6" r="D12">
        <v>250</v>
      </c>
    </row>
    <row spans="1:4" r="13">
      <c t="s" s="4" r="A13">
        <v>1737</v>
      </c>
    </row>
    <row spans="1:4" r="14">
      <c t="s" s="3" r="A14">
        <v>1744</v>
      </c>
    </row>
    <row spans="1:4" r="15">
      <c t="s" s="4" r="A15">
        <v>122</v>
      </c>
      <c t="n" s="6" r="B15">
        <v>35</v>
      </c>
      <c t="n" s="6" r="C15">
        <v>44</v>
      </c>
      <c t="n" s="6" r="D15">
        <v>50</v>
      </c>
    </row>
    <row spans="1:4" r="16">
      <c t="s" s="4" r="A16">
        <v>103</v>
      </c>
      <c t="n" s="6" r="B16">
        <v>59</v>
      </c>
      <c t="n" s="6" r="C16">
        <v>24</v>
      </c>
      <c t="n" s="6" r="D16">
        <v>11</v>
      </c>
    </row>
    <row spans="1:4" r="17">
      <c t="s" s="3" r="A17">
        <v>104</v>
      </c>
    </row>
    <row spans="1:4" r="18">
      <c t="s" s="4" r="A18">
        <v>125</v>
      </c>
      <c t="n" s="6" r="B18">
        <v>-3</v>
      </c>
      <c t="n" s="6" r="C18">
        <v>0</v>
      </c>
      <c t="n" s="6" r="D18">
        <v>0</v>
      </c>
    </row>
    <row spans="1:4" r="19">
      <c t="s" s="4" r="A19">
        <v>126</v>
      </c>
      <c t="n" s="6" r="B19">
        <v>-1</v>
      </c>
      <c t="n" s="6" r="C19">
        <v>0</v>
      </c>
      <c t="n" s="6" r="D19">
        <v>0</v>
      </c>
    </row>
    <row spans="1:4" r="20">
      <c t="s" s="4" r="A20">
        <v>105</v>
      </c>
      <c t="n" s="6" r="B20">
        <v>-4</v>
      </c>
      <c t="n" s="6" r="C20">
        <v>0</v>
      </c>
      <c t="n" s="6" r="D20">
        <v>0</v>
      </c>
    </row>
    <row spans="1:4" r="21">
      <c t="s" s="4" r="A21">
        <v>106</v>
      </c>
      <c t="n" s="6" r="B21">
        <v>0</v>
      </c>
      <c t="n" s="6" r="C21">
        <v>1</v>
      </c>
      <c t="n" s="6" r="D21">
        <v>43</v>
      </c>
    </row>
    <row spans="1:4" r="22">
      <c t="s" s="4" r="A22">
        <v>107</v>
      </c>
      <c t="n" s="6" r="B22">
        <v>21</v>
      </c>
      <c t="n" s="6" r="C22">
        <v>1</v>
      </c>
      <c t="n" s="6" r="D22">
        <v>0</v>
      </c>
    </row>
    <row spans="1:4" r="23">
      <c t="s" s="4" r="A23">
        <v>108</v>
      </c>
      <c t="n" s="6" r="B23">
        <v>111</v>
      </c>
      <c t="n" s="6" r="C23">
        <v>70</v>
      </c>
      <c t="n" s="6" r="D23">
        <v>104</v>
      </c>
    </row>
    <row spans="1:4" r="24">
      <c t="s" s="4" r="A24">
        <v>128</v>
      </c>
      <c t="n" s="6" r="B24">
        <v>24</v>
      </c>
      <c t="n" s="6" r="C24">
        <v>25</v>
      </c>
      <c t="n" s="6" r="D24">
        <v>69</v>
      </c>
    </row>
    <row spans="1:4" r="25">
      <c t="s" s="4" r="A25">
        <v>111</v>
      </c>
      <c t="n" s="6" r="B25">
        <v>95</v>
      </c>
      <c t="n" s="6" r="C25">
        <v>104</v>
      </c>
      <c t="n" s="6" r="D25">
        <v>105</v>
      </c>
    </row>
    <row spans="1:4" r="26">
      <c t="s" s="4" r="A26">
        <v>112</v>
      </c>
      <c t="n" s="6" r="B26">
        <v>119</v>
      </c>
      <c t="n" s="6" r="C26">
        <v>129</v>
      </c>
      <c t="n" s="6" r="D26">
        <v>174</v>
      </c>
    </row>
    <row spans="1:4" r="27">
      <c t="s" s="4" r="A27">
        <v>1745</v>
      </c>
      <c t="n" s="6" r="B27">
        <v>-8</v>
      </c>
      <c t="n" s="6" r="C27">
        <v>-59</v>
      </c>
      <c t="n" s="6" r="D27">
        <v>-70</v>
      </c>
    </row>
    <row spans="1:4" r="28">
      <c t="s" s="4" r="A28">
        <v>114</v>
      </c>
      <c t="n" s="6" r="B28">
        <v>1</v>
      </c>
      <c t="n" s="6" r="C28">
        <v>-165</v>
      </c>
      <c t="n" s="6" r="D28">
        <v>-202</v>
      </c>
    </row>
    <row spans="1:4" r="29">
      <c t="s" s="4" r="A29">
        <v>1746</v>
      </c>
      <c t="n" s="6" r="B29">
        <v>-9</v>
      </c>
      <c t="n" s="6" r="C29">
        <v>106</v>
      </c>
      <c t="n" s="6" r="D29">
        <v>132</v>
      </c>
    </row>
    <row spans="1:4" r="30">
      <c t="s" s="4" r="A30">
        <v>1747</v>
      </c>
      <c t="n" s="6" r="B30">
        <v>189</v>
      </c>
      <c t="n" s="6" r="C30">
        <v>463</v>
      </c>
      <c t="n" s="6" r="D30">
        <v>118</v>
      </c>
    </row>
    <row spans="1:4" r="31">
      <c t="s" s="4" r="A31">
        <v>115</v>
      </c>
      <c t="n" s="7" r="B31">
        <v>180</v>
      </c>
      <c t="n" s="7" r="C31">
        <v>569</v>
      </c>
      <c t="n" s="7" r="D31">
        <v>2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8</v>
      </c>
      <c t="s" s="2" r="B1">
        <v>1</v>
      </c>
    </row>
    <row spans="1:4" r="2">
      <c t="s" s="2" r="B2">
        <v>2</v>
      </c>
      <c t="s" s="2" r="C2">
        <v>32</v>
      </c>
      <c t="s" s="2" r="D2">
        <v>97</v>
      </c>
    </row>
    <row spans="1:4" r="3">
      <c t="s" s="4" r="A3">
        <v>115</v>
      </c>
      <c t="n" s="7" r="B3">
        <v>180</v>
      </c>
      <c t="n" s="7" r="C3">
        <v>569</v>
      </c>
      <c t="n" s="7" r="D3">
        <v>250</v>
      </c>
    </row>
    <row spans="1:4" r="4">
      <c t="s" s="3" r="A4">
        <v>133</v>
      </c>
    </row>
    <row spans="1:4" r="5">
      <c t="s" s="4" r="A5">
        <v>134</v>
      </c>
      <c t="n" s="6" r="B5">
        <v>-80</v>
      </c>
      <c t="n" s="6" r="C5">
        <v>254</v>
      </c>
      <c t="n" s="6" r="D5">
        <v>-213</v>
      </c>
    </row>
    <row spans="1:4" r="6">
      <c t="s" s="4" r="A6">
        <v>114</v>
      </c>
      <c t="n" s="6" r="B6">
        <v>-27</v>
      </c>
      <c t="n" s="6" r="C6">
        <v>83</v>
      </c>
      <c t="n" s="6" r="D6">
        <v>-76</v>
      </c>
    </row>
    <row spans="1:4" r="7">
      <c t="s" s="4" r="A7">
        <v>135</v>
      </c>
      <c t="n" s="6" r="B7">
        <v>-53</v>
      </c>
      <c t="n" s="6" r="C7">
        <v>171</v>
      </c>
      <c t="n" s="6" r="D7">
        <v>-137</v>
      </c>
    </row>
    <row spans="1:4" r="8">
      <c t="s" s="4" r="A8">
        <v>136</v>
      </c>
      <c t="n" s="6" r="B8">
        <v>-7</v>
      </c>
      <c t="n" s="6" r="C8">
        <v>15</v>
      </c>
      <c t="n" s="6" r="D8">
        <v>-13</v>
      </c>
    </row>
    <row spans="1:4" r="9">
      <c t="s" s="4" r="A9">
        <v>114</v>
      </c>
      <c t="n" s="6" r="B9">
        <v>-3</v>
      </c>
      <c t="n" s="6" r="C9">
        <v>6</v>
      </c>
      <c t="n" s="6" r="D9">
        <v>-5</v>
      </c>
    </row>
    <row spans="1:4" r="10">
      <c t="s" s="4" r="A10">
        <v>135</v>
      </c>
      <c t="n" s="6" r="B10">
        <v>-4</v>
      </c>
      <c t="n" s="6" r="C10">
        <v>9</v>
      </c>
      <c t="n" s="6" r="D10">
        <v>-8</v>
      </c>
    </row>
    <row spans="1:4" r="11">
      <c t="s" s="3" r="A11">
        <v>137</v>
      </c>
    </row>
    <row spans="1:4" r="12">
      <c t="s" s="4" r="A12">
        <v>138</v>
      </c>
      <c t="n" s="6" r="B12">
        <v>-3</v>
      </c>
      <c t="n" s="6" r="C12">
        <v>-85</v>
      </c>
      <c t="n" s="6" r="D12">
        <v>15</v>
      </c>
    </row>
    <row spans="1:4" r="13">
      <c t="s" s="4" r="A13">
        <v>114</v>
      </c>
      <c t="n" s="6" r="B13">
        <v>-1</v>
      </c>
      <c t="n" s="6" r="C13">
        <v>-31</v>
      </c>
      <c t="n" s="6" r="D13">
        <v>6</v>
      </c>
    </row>
    <row spans="1:4" r="14">
      <c t="s" s="4" r="A14">
        <v>135</v>
      </c>
      <c t="n" s="6" r="B14">
        <v>-2</v>
      </c>
      <c t="n" s="6" r="C14">
        <v>-54</v>
      </c>
      <c t="n" s="6" r="D14">
        <v>9</v>
      </c>
    </row>
    <row spans="1:4" r="15">
      <c t="s" s="4" r="A15">
        <v>136</v>
      </c>
      <c t="n" s="6" r="B15">
        <v>4</v>
      </c>
      <c t="n" s="6" r="C15">
        <v>6</v>
      </c>
      <c t="n" s="6" r="D15">
        <v>-5</v>
      </c>
    </row>
    <row spans="1:4" r="16">
      <c t="s" s="4" r="A16">
        <v>114</v>
      </c>
      <c t="n" s="6" r="B16">
        <v>1</v>
      </c>
      <c t="n" s="6" r="C16">
        <v>2</v>
      </c>
      <c t="n" s="6" r="D16">
        <v>-2</v>
      </c>
    </row>
    <row spans="1:4" r="17">
      <c t="s" s="4" r="A17">
        <v>135</v>
      </c>
      <c t="n" s="6" r="B17">
        <v>3</v>
      </c>
      <c t="n" s="6" r="C17">
        <v>4</v>
      </c>
      <c t="n" s="6" r="D17">
        <v>-3</v>
      </c>
    </row>
    <row spans="1:4" r="18">
      <c t="s" s="3" r="A18">
        <v>139</v>
      </c>
    </row>
    <row spans="1:4" r="19">
      <c t="s" s="4" r="A19">
        <v>140</v>
      </c>
      <c t="n" s="6" r="B19">
        <v>-40</v>
      </c>
      <c t="n" s="6" r="C19">
        <v>-40</v>
      </c>
      <c t="n" s="6" r="D19">
        <v>3</v>
      </c>
    </row>
    <row spans="1:4" r="20">
      <c t="s" s="4" r="A20">
        <v>114</v>
      </c>
      <c t="n" s="6" r="B20">
        <v>-14</v>
      </c>
      <c t="n" s="6" r="C20">
        <v>-13</v>
      </c>
      <c t="n" s="6" r="D20">
        <v>1</v>
      </c>
    </row>
    <row spans="1:4" r="21">
      <c t="s" s="4" r="A21">
        <v>140</v>
      </c>
      <c t="n" s="6" r="B21">
        <v>-26</v>
      </c>
      <c t="n" s="6" r="C21">
        <v>-27</v>
      </c>
      <c t="n" s="6" r="D21">
        <v>2</v>
      </c>
    </row>
    <row spans="1:4" r="22">
      <c t="s" s="4" r="A22">
        <v>155</v>
      </c>
      <c t="n" s="6" r="B22">
        <v>-82</v>
      </c>
      <c t="n" s="6" r="C22">
        <v>107</v>
      </c>
      <c t="n" s="6" r="D22">
        <v>-142</v>
      </c>
    </row>
    <row spans="1:4" r="23">
      <c t="s" s="4" r="A23">
        <v>142</v>
      </c>
      <c t="n" s="6" r="B23">
        <v>98</v>
      </c>
      <c t="n" s="6" r="C23">
        <v>676</v>
      </c>
      <c t="n" s="6" r="D23">
        <v>108</v>
      </c>
    </row>
    <row spans="1:4" r="24">
      <c t="s" s="4" r="A24">
        <v>1737</v>
      </c>
    </row>
    <row spans="1:4" r="25">
      <c t="s" s="4" r="A25">
        <v>115</v>
      </c>
      <c t="n" s="6" r="B25">
        <v>180</v>
      </c>
      <c t="n" s="6" r="C25">
        <v>569</v>
      </c>
      <c t="n" s="6" r="D25">
        <v>250</v>
      </c>
    </row>
    <row spans="1:4" r="26">
      <c t="s" s="3" r="A26">
        <v>133</v>
      </c>
    </row>
    <row spans="1:4" r="27">
      <c t="s" s="4" r="A27">
        <v>134</v>
      </c>
      <c t="n" s="6" r="B27">
        <v>-66</v>
      </c>
      <c t="n" s="6" r="C27">
        <v>126</v>
      </c>
      <c t="n" s="6" r="D27">
        <v>-179</v>
      </c>
    </row>
    <row spans="1:4" r="28">
      <c t="s" s="4" r="A28">
        <v>114</v>
      </c>
      <c t="n" s="6" r="B28">
        <v>-7</v>
      </c>
      <c t="n" s="6" r="C28">
        <v>14</v>
      </c>
      <c t="n" s="6" r="D28">
        <v>-17</v>
      </c>
    </row>
    <row spans="1:4" r="29">
      <c t="s" s="4" r="A29">
        <v>135</v>
      </c>
      <c t="n" s="6" r="B29">
        <v>-59</v>
      </c>
      <c t="n" s="6" r="C29">
        <v>112</v>
      </c>
      <c t="n" s="6" r="D29">
        <v>-162</v>
      </c>
    </row>
    <row spans="1:4" r="30">
      <c t="s" s="4" r="A30">
        <v>136</v>
      </c>
      <c t="n" s="6" r="B30">
        <v>4</v>
      </c>
      <c t="n" s="6" r="C30">
        <v>23</v>
      </c>
      <c t="n" s="6" r="D30">
        <v>23</v>
      </c>
    </row>
    <row spans="1:4" r="31">
      <c t="s" s="4" r="A31">
        <v>114</v>
      </c>
      <c t="n" s="6" r="B31">
        <v>1</v>
      </c>
      <c t="n" s="6" r="C31">
        <v>8</v>
      </c>
      <c t="n" s="6" r="D31">
        <v>8</v>
      </c>
    </row>
    <row spans="1:4" r="32">
      <c t="s" s="4" r="A32">
        <v>135</v>
      </c>
      <c t="n" s="6" r="B32">
        <v>3</v>
      </c>
      <c t="n" s="6" r="C32">
        <v>15</v>
      </c>
      <c t="n" s="6" r="D32">
        <v>15</v>
      </c>
    </row>
    <row spans="1:4" r="33">
      <c t="s" s="3" r="A33">
        <v>137</v>
      </c>
    </row>
    <row spans="1:4" r="34">
      <c t="s" s="4" r="A34">
        <v>138</v>
      </c>
      <c t="n" s="6" r="B34">
        <v>0</v>
      </c>
      <c t="n" s="6" r="C34">
        <v>0</v>
      </c>
      <c t="n" s="6" r="D34">
        <v>12</v>
      </c>
    </row>
    <row spans="1:4" r="35">
      <c t="s" s="4" r="A35">
        <v>114</v>
      </c>
      <c t="n" s="6" r="B35">
        <v>0</v>
      </c>
      <c t="n" s="6" r="C35">
        <v>0</v>
      </c>
      <c t="n" s="6" r="D35">
        <v>4</v>
      </c>
    </row>
    <row spans="1:4" r="36">
      <c t="s" s="4" r="A36">
        <v>135</v>
      </c>
      <c t="n" s="6" r="B36">
        <v>0</v>
      </c>
      <c t="n" s="6" r="C36">
        <v>0</v>
      </c>
      <c t="n" s="6" r="D36">
        <v>8</v>
      </c>
    </row>
    <row spans="1:4" r="37">
      <c t="s" s="4" r="A37">
        <v>136</v>
      </c>
      <c t="n" s="6" r="B37">
        <v>0</v>
      </c>
      <c t="n" s="6" r="C37">
        <v>4</v>
      </c>
      <c t="n" s="6" r="D37">
        <v>0</v>
      </c>
    </row>
    <row spans="1:4" r="38">
      <c t="s" s="4" r="A38">
        <v>114</v>
      </c>
      <c t="n" s="6" r="B38">
        <v>0</v>
      </c>
      <c t="n" s="6" r="C38">
        <v>1</v>
      </c>
      <c t="n" s="6" r="D38">
        <v>0</v>
      </c>
    </row>
    <row spans="1:4" r="39">
      <c t="s" s="4" r="A39">
        <v>135</v>
      </c>
      <c t="n" s="6" r="B39">
        <v>0</v>
      </c>
      <c t="n" s="6" r="C39">
        <v>3</v>
      </c>
      <c t="n" s="6" r="D39">
        <v>0</v>
      </c>
    </row>
    <row spans="1:4" r="40">
      <c t="s" s="3" r="A40">
        <v>139</v>
      </c>
    </row>
    <row spans="1:4" r="41">
      <c t="s" s="4" r="A41">
        <v>140</v>
      </c>
      <c t="n" s="6" r="B41">
        <v>-26</v>
      </c>
      <c t="n" s="6" r="C41">
        <v>-23</v>
      </c>
      <c t="n" s="6" r="D41">
        <v>-3</v>
      </c>
    </row>
    <row spans="1:4" r="42">
      <c t="s" s="4" r="A42">
        <v>155</v>
      </c>
      <c t="n" s="6" r="B42">
        <v>-82</v>
      </c>
      <c t="n" s="6" r="C42">
        <v>107</v>
      </c>
      <c t="n" s="6" r="D42">
        <v>-142</v>
      </c>
    </row>
    <row spans="1:4" r="43">
      <c t="s" s="4" r="A43">
        <v>142</v>
      </c>
      <c t="n" s="7" r="B43">
        <v>98</v>
      </c>
      <c t="n" s="7" r="C43">
        <v>676</v>
      </c>
      <c t="n" s="7" r="D43">
        <v>10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9</v>
      </c>
      <c t="s" s="2" r="B1">
        <v>1</v>
      </c>
    </row>
    <row spans="1:4" r="2">
      <c t="s" s="2" r="B2">
        <v>2</v>
      </c>
      <c t="s" s="2" r="C2">
        <v>32</v>
      </c>
      <c t="s" s="2" r="D2">
        <v>97</v>
      </c>
    </row>
    <row spans="1:4" r="3">
      <c t="s" s="3" r="A3">
        <v>172</v>
      </c>
    </row>
    <row spans="1:4" r="4">
      <c t="s" s="4" r="A4">
        <v>174</v>
      </c>
      <c t="n" s="7" r="B4">
        <v>353</v>
      </c>
      <c t="n" s="7" r="C4">
        <v>419</v>
      </c>
      <c t="n" s="7" r="D4">
        <v>426</v>
      </c>
    </row>
    <row spans="1:4" r="5">
      <c t="s" s="4" r="A5">
        <v>1750</v>
      </c>
      <c t="n" s="6" r="B5">
        <v>-130</v>
      </c>
      <c t="n" s="6" r="C5">
        <v>-238</v>
      </c>
      <c t="n" s="6" r="D5">
        <v>-277</v>
      </c>
    </row>
    <row spans="1:4" r="6">
      <c t="s" s="4" r="A6">
        <v>180</v>
      </c>
      <c t="n" s="6" r="B6">
        <v>-169</v>
      </c>
      <c t="n" s="6" r="C6">
        <v>-179</v>
      </c>
      <c t="n" s="6" r="D6">
        <v>-224</v>
      </c>
    </row>
    <row spans="1:4" r="7">
      <c t="s" s="4" r="A7">
        <v>181</v>
      </c>
      <c t="n" s="6" r="B7">
        <v>-9</v>
      </c>
      <c t="n" s="6" r="C7">
        <v>-17</v>
      </c>
      <c t="n" s="6" r="D7">
        <v>-1</v>
      </c>
    </row>
    <row spans="1:4" r="8">
      <c t="s" s="4" r="A8">
        <v>182</v>
      </c>
      <c t="n" s="6" r="B8">
        <v>-55</v>
      </c>
      <c t="n" s="6" r="C8">
        <v>-333</v>
      </c>
      <c t="n" s="6" r="D8">
        <v>1829</v>
      </c>
    </row>
    <row spans="1:4" r="9">
      <c t="s" s="3" r="A9">
        <v>183</v>
      </c>
    </row>
    <row spans="1:4" r="10">
      <c t="s" s="4" r="A10">
        <v>184</v>
      </c>
      <c t="n" s="6" r="B10">
        <v>-2146</v>
      </c>
      <c t="n" s="6" r="C10">
        <v>-1494</v>
      </c>
      <c t="n" s="6" r="D10">
        <v>-2397</v>
      </c>
    </row>
    <row spans="1:4" r="11">
      <c t="s" s="4" r="A11">
        <v>185</v>
      </c>
      <c t="n" s="6" r="B11">
        <v>1145</v>
      </c>
      <c t="n" s="6" r="C11">
        <v>757</v>
      </c>
      <c t="n" s="6" r="D11">
        <v>1726</v>
      </c>
    </row>
    <row spans="1:4" r="12">
      <c t="s" s="4" r="A12">
        <v>186</v>
      </c>
      <c t="n" s="6" r="B12">
        <v>800</v>
      </c>
      <c t="n" s="6" r="C12">
        <v>484</v>
      </c>
      <c t="n" s="6" r="D12">
        <v>452</v>
      </c>
    </row>
    <row spans="1:4" r="13">
      <c t="s" s="4" r="A13">
        <v>187</v>
      </c>
      <c t="n" s="6" r="B13">
        <v>-390</v>
      </c>
      <c t="n" s="6" r="C13">
        <v>-631</v>
      </c>
      <c t="n" s="6" r="D13">
        <v>-371</v>
      </c>
    </row>
    <row spans="1:4" r="14">
      <c t="s" s="4" r="A14">
        <v>188</v>
      </c>
      <c t="n" s="6" r="B14">
        <v>551</v>
      </c>
      <c t="n" s="6" r="C14">
        <v>789</v>
      </c>
      <c t="n" s="6" r="D14">
        <v>595</v>
      </c>
    </row>
    <row spans="1:4" r="15">
      <c t="s" s="4" r="A15">
        <v>189</v>
      </c>
      <c t="n" s="6" r="B15">
        <v>525</v>
      </c>
      <c t="n" s="6" r="C15">
        <v>515</v>
      </c>
      <c t="n" s="6" r="D15">
        <v>-358</v>
      </c>
    </row>
    <row spans="1:4" r="16">
      <c t="s" s="4" r="A16">
        <v>1751</v>
      </c>
      <c t="n" s="6" r="B16">
        <v>0</v>
      </c>
      <c t="n" s="6" r="C16">
        <v>1</v>
      </c>
      <c t="n" s="6" r="D16">
        <v>0</v>
      </c>
    </row>
    <row spans="1:4" r="17">
      <c t="s" s="4" r="A17">
        <v>196</v>
      </c>
      <c t="n" s="6" r="B17">
        <v>13</v>
      </c>
      <c t="n" s="6" r="C17">
        <v>-26</v>
      </c>
      <c t="n" s="6" r="D17">
        <v>-54</v>
      </c>
    </row>
    <row spans="1:4" r="18">
      <c t="s" s="4" r="A18">
        <v>197</v>
      </c>
      <c t="n" s="6" r="B18">
        <v>-31</v>
      </c>
      <c t="n" s="6" r="C18">
        <v>144</v>
      </c>
      <c t="n" s="6" r="D18">
        <v>122</v>
      </c>
    </row>
    <row spans="1:4" r="19">
      <c t="s" s="4" r="A19">
        <v>199</v>
      </c>
      <c t="n" s="6" r="B19">
        <v>47</v>
      </c>
      <c t="n" s="6" r="C19">
        <v>0</v>
      </c>
      <c t="n" s="6" r="D19">
        <v>0</v>
      </c>
    </row>
    <row spans="1:4" r="20">
      <c t="s" s="4" r="A20">
        <v>200</v>
      </c>
      <c t="n" s="6" r="B20">
        <v>817</v>
      </c>
      <c t="n" s="6" r="C20">
        <v>812</v>
      </c>
      <c t="n" s="6" r="D20">
        <v>-6</v>
      </c>
    </row>
    <row spans="1:4" r="21">
      <c t="s" s="3" r="A21">
        <v>201</v>
      </c>
    </row>
    <row spans="1:4" r="22">
      <c t="s" s="4" r="A22">
        <v>202</v>
      </c>
      <c t="n" s="6" r="B22">
        <v>24</v>
      </c>
      <c t="n" s="6" r="C22">
        <v>30</v>
      </c>
      <c t="n" s="6" r="D22">
        <v>31</v>
      </c>
    </row>
    <row spans="1:4" r="23">
      <c t="s" s="4" r="A23">
        <v>203</v>
      </c>
      <c t="n" s="6" r="B23">
        <v>-116</v>
      </c>
      <c t="n" s="6" r="C23">
        <v>-192</v>
      </c>
      <c t="n" s="6" r="D23">
        <v>-285</v>
      </c>
    </row>
    <row spans="1:4" r="24">
      <c t="s" s="4" r="A24">
        <v>207</v>
      </c>
      <c t="n" s="6" r="B24">
        <v>-11</v>
      </c>
      <c t="n" s="6" r="C24">
        <v>0</v>
      </c>
      <c t="n" s="6" r="D24">
        <v>-3</v>
      </c>
    </row>
    <row spans="1:4" r="25">
      <c t="s" s="4" r="A25">
        <v>208</v>
      </c>
      <c t="n" s="6" r="B25">
        <v>-303</v>
      </c>
      <c t="n" s="6" r="C25">
        <v>-32</v>
      </c>
      <c t="n" s="6" r="D25">
        <v>0</v>
      </c>
    </row>
    <row spans="1:4" r="26">
      <c t="s" s="4" r="A26">
        <v>209</v>
      </c>
      <c t="n" s="6" r="B26">
        <v>-1014</v>
      </c>
      <c t="n" s="6" r="C26">
        <v>-892</v>
      </c>
      <c t="n" s="6" r="D26">
        <v>-1566</v>
      </c>
    </row>
    <row spans="1:4" r="27">
      <c t="s" s="4" r="A27">
        <v>210</v>
      </c>
      <c t="n" s="6" r="B27">
        <v>-8</v>
      </c>
      <c t="n" s="6" r="C27">
        <v>-8</v>
      </c>
      <c t="n" s="6" r="D27">
        <v>11</v>
      </c>
    </row>
    <row spans="1:4" r="28">
      <c t="s" s="4" r="A28">
        <v>211</v>
      </c>
      <c t="n" s="6" r="B28">
        <v>-260</v>
      </c>
      <c t="n" s="6" r="C28">
        <v>-421</v>
      </c>
      <c t="n" s="6" r="D28">
        <v>268</v>
      </c>
    </row>
    <row spans="1:4" r="29">
      <c t="s" s="4" r="A29">
        <v>212</v>
      </c>
      <c t="n" s="6" r="B29">
        <v>782</v>
      </c>
      <c t="n" s="6" r="C29">
        <v>1258</v>
      </c>
      <c t="n" s="6" r="D29">
        <v>990</v>
      </c>
    </row>
    <row spans="1:4" r="30">
      <c t="s" s="4" r="A30">
        <v>214</v>
      </c>
      <c t="n" s="6" r="B30">
        <v>522</v>
      </c>
      <c t="n" s="6" r="C30">
        <v>782</v>
      </c>
      <c t="n" s="6" r="D30">
        <v>1258</v>
      </c>
    </row>
    <row spans="1:4" r="31">
      <c t="s" s="3" r="A31">
        <v>215</v>
      </c>
    </row>
    <row spans="1:4" r="32">
      <c t="s" s="4" r="A32">
        <v>115</v>
      </c>
      <c t="n" s="6" r="B32">
        <v>180</v>
      </c>
      <c t="n" s="6" r="C32">
        <v>569</v>
      </c>
      <c t="n" s="6" r="D32">
        <v>250</v>
      </c>
    </row>
    <row spans="1:4" r="33">
      <c t="s" s="3" r="A33">
        <v>216</v>
      </c>
    </row>
    <row spans="1:4" r="34">
      <c t="s" s="4" r="A34">
        <v>105</v>
      </c>
      <c t="n" s="6" r="B34">
        <v>13</v>
      </c>
      <c t="n" s="6" r="C34">
        <v>15</v>
      </c>
      <c t="n" s="6" r="D34">
        <v>0</v>
      </c>
    </row>
    <row spans="1:4" r="35">
      <c t="s" s="4" r="A35">
        <v>221</v>
      </c>
      <c t="n" s="6" r="B35">
        <v>-105</v>
      </c>
      <c t="n" s="6" r="C35">
        <v>-128</v>
      </c>
      <c t="n" s="6" r="D35">
        <v>-244</v>
      </c>
    </row>
    <row spans="1:4" r="36">
      <c t="s" s="4" r="A36">
        <v>222</v>
      </c>
      <c t="n" s="6" r="B36">
        <v>-17</v>
      </c>
      <c t="n" s="6" r="C36">
        <v>-25</v>
      </c>
      <c t="n" s="6" r="D36">
        <v>28</v>
      </c>
    </row>
    <row spans="1:4" r="37">
      <c t="s" s="4" r="A37">
        <v>223</v>
      </c>
      <c t="n" s="6" r="B37">
        <v>107</v>
      </c>
      <c t="n" s="6" r="C37">
        <v>50</v>
      </c>
      <c t="n" s="6" r="D37">
        <v>157</v>
      </c>
    </row>
    <row spans="1:4" r="38">
      <c t="s" s="4" r="A38">
        <v>224</v>
      </c>
      <c t="n" s="6" r="B38">
        <v>0</v>
      </c>
      <c t="n" s="6" r="C38">
        <v>0</v>
      </c>
      <c t="n" s="6" r="D38">
        <v>-61</v>
      </c>
    </row>
    <row spans="1:4" r="39">
      <c t="s" s="4" r="A39">
        <v>226</v>
      </c>
      <c t="n" s="6" r="B39">
        <v>38</v>
      </c>
      <c t="n" s="6" r="C39">
        <v>114</v>
      </c>
      <c t="n" s="6" r="D39">
        <v>103</v>
      </c>
    </row>
    <row spans="1:4" r="40">
      <c t="s" s="4" r="A40">
        <v>227</v>
      </c>
      <c t="n" s="6" r="B40">
        <v>-235</v>
      </c>
      <c t="n" s="6" r="C40">
        <v>-902</v>
      </c>
      <c t="n" s="6" r="D40">
        <v>1579</v>
      </c>
    </row>
    <row spans="1:4" r="41">
      <c t="s" s="4" r="A41">
        <v>182</v>
      </c>
      <c t="n" s="6" r="B41">
        <v>-55</v>
      </c>
      <c t="n" s="6" r="C41">
        <v>-333</v>
      </c>
      <c t="n" s="6" r="D41">
        <v>1829</v>
      </c>
    </row>
    <row spans="1:4" r="42">
      <c t="s" s="4" r="A42">
        <v>1737</v>
      </c>
    </row>
    <row spans="1:4" r="43">
      <c t="s" s="3" r="A43">
        <v>172</v>
      </c>
    </row>
    <row spans="1:4" r="44">
      <c t="s" s="4" r="A44">
        <v>1752</v>
      </c>
      <c t="n" s="6" r="B44">
        <v>0</v>
      </c>
      <c t="n" s="6" r="C44">
        <v>1</v>
      </c>
      <c t="n" s="6" r="D44">
        <v>0</v>
      </c>
    </row>
    <row spans="1:4" r="45">
      <c t="s" s="4" r="A45">
        <v>174</v>
      </c>
      <c t="n" s="6" r="B45">
        <v>142</v>
      </c>
      <c t="n" s="6" r="C45">
        <v>256</v>
      </c>
      <c t="n" s="6" r="D45">
        <v>250</v>
      </c>
    </row>
    <row spans="1:4" r="46">
      <c t="s" s="4" r="A46">
        <v>1750</v>
      </c>
      <c t="n" s="6" r="B46">
        <v>-25</v>
      </c>
      <c t="n" s="6" r="C46">
        <v>-35</v>
      </c>
      <c t="n" s="6" r="D46">
        <v>-35</v>
      </c>
    </row>
    <row spans="1:4" r="47">
      <c t="s" s="4" r="A47">
        <v>180</v>
      </c>
      <c t="n" s="6" r="B47">
        <v>-88</v>
      </c>
      <c t="n" s="6" r="C47">
        <v>-93</v>
      </c>
      <c t="n" s="6" r="D47">
        <v>-93</v>
      </c>
    </row>
    <row spans="1:4" r="48">
      <c t="s" s="4" r="A48">
        <v>181</v>
      </c>
      <c t="n" s="6" r="B48">
        <v>108</v>
      </c>
      <c t="n" s="6" r="C48">
        <v>59</v>
      </c>
      <c t="n" s="6" r="D48">
        <v>111</v>
      </c>
    </row>
    <row spans="1:4" r="49">
      <c t="s" s="4" r="A49">
        <v>182</v>
      </c>
      <c t="n" s="6" r="B49">
        <v>137</v>
      </c>
      <c t="n" s="6" r="C49">
        <v>188</v>
      </c>
      <c t="n" s="6" r="D49">
        <v>233</v>
      </c>
    </row>
    <row spans="1:4" r="50">
      <c t="s" s="3" r="A50">
        <v>183</v>
      </c>
    </row>
    <row spans="1:4" r="51">
      <c t="s" s="4" r="A51">
        <v>184</v>
      </c>
      <c t="n" s="6" r="B51">
        <v>-606</v>
      </c>
      <c t="n" s="6" r="C51">
        <v>-125</v>
      </c>
      <c t="n" s="6" r="D51">
        <v>-287</v>
      </c>
    </row>
    <row spans="1:4" r="52">
      <c t="s" s="4" r="A52">
        <v>185</v>
      </c>
      <c t="n" s="6" r="B52">
        <v>325</v>
      </c>
      <c t="n" s="6" r="C52">
        <v>268</v>
      </c>
      <c t="n" s="6" r="D52">
        <v>147</v>
      </c>
    </row>
    <row spans="1:4" r="53">
      <c t="s" s="4" r="A53">
        <v>186</v>
      </c>
      <c t="n" s="6" r="B53">
        <v>186</v>
      </c>
      <c t="n" s="6" r="C53">
        <v>98</v>
      </c>
      <c t="n" s="6" r="D53">
        <v>252</v>
      </c>
    </row>
    <row spans="1:4" r="54">
      <c t="s" s="4" r="A54">
        <v>187</v>
      </c>
      <c t="n" s="6" r="B54">
        <v>-144</v>
      </c>
      <c t="n" s="6" r="C54">
        <v>-266</v>
      </c>
      <c t="n" s="6" r="D54">
        <v>-144</v>
      </c>
    </row>
    <row spans="1:4" r="55">
      <c t="s" s="4" r="A55">
        <v>188</v>
      </c>
      <c t="n" s="6" r="B55">
        <v>171</v>
      </c>
      <c t="n" s="6" r="C55">
        <v>280</v>
      </c>
      <c t="n" s="6" r="D55">
        <v>126</v>
      </c>
    </row>
    <row spans="1:4" r="56">
      <c t="s" s="4" r="A56">
        <v>189</v>
      </c>
      <c t="n" s="6" r="B56">
        <v>232</v>
      </c>
      <c t="n" s="6" r="C56">
        <v>-242</v>
      </c>
      <c t="n" s="6" r="D56">
        <v>94</v>
      </c>
    </row>
    <row spans="1:4" r="57">
      <c t="s" s="4" r="A57">
        <v>196</v>
      </c>
      <c t="n" s="6" r="B57">
        <v>43</v>
      </c>
      <c t="n" s="6" r="C57">
        <v>-26</v>
      </c>
      <c t="n" s="6" r="D57">
        <v>-32</v>
      </c>
    </row>
    <row spans="1:4" r="58">
      <c t="s" s="4" r="A58">
        <v>197</v>
      </c>
      <c t="n" s="6" r="B58">
        <v>-31</v>
      </c>
      <c t="n" s="6" r="C58">
        <v>144</v>
      </c>
      <c t="n" s="6" r="D58">
        <v>122</v>
      </c>
    </row>
    <row spans="1:4" r="59">
      <c t="s" s="4" r="A59">
        <v>1753</v>
      </c>
      <c t="n" s="6" r="B59">
        <v>16</v>
      </c>
      <c t="n" s="6" r="C59">
        <v>-20</v>
      </c>
      <c t="n" s="6" r="D59">
        <v>2</v>
      </c>
    </row>
    <row spans="1:4" r="60">
      <c t="s" s="4" r="A60">
        <v>1754</v>
      </c>
      <c t="n" s="6" r="B60">
        <v>0</v>
      </c>
      <c t="n" s="6" r="C60">
        <v>-12</v>
      </c>
      <c t="n" s="6" r="D60">
        <v>0</v>
      </c>
    </row>
    <row spans="1:4" r="61">
      <c t="s" s="4" r="A61">
        <v>199</v>
      </c>
      <c t="n" s="6" r="B61">
        <v>24</v>
      </c>
      <c t="n" s="6" r="C61">
        <v>0</v>
      </c>
      <c t="n" s="6" r="D61">
        <v>0</v>
      </c>
    </row>
    <row spans="1:4" r="62">
      <c t="s" s="4" r="A62">
        <v>200</v>
      </c>
      <c t="n" s="6" r="B62">
        <v>216</v>
      </c>
      <c t="n" s="6" r="C62">
        <v>99</v>
      </c>
      <c t="n" s="6" r="D62">
        <v>280</v>
      </c>
    </row>
    <row spans="1:4" r="63">
      <c t="s" s="3" r="A63">
        <v>201</v>
      </c>
    </row>
    <row spans="1:4" r="64">
      <c t="s" s="4" r="A64">
        <v>202</v>
      </c>
      <c t="n" s="6" r="B64">
        <v>21</v>
      </c>
      <c t="n" s="6" r="C64">
        <v>23</v>
      </c>
      <c t="n" s="6" r="D64">
        <v>25</v>
      </c>
    </row>
    <row spans="1:4" r="65">
      <c t="s" s="4" r="A65">
        <v>203</v>
      </c>
      <c t="n" s="6" r="B65">
        <v>-111</v>
      </c>
      <c t="n" s="6" r="C65">
        <v>-181</v>
      </c>
      <c t="n" s="6" r="D65">
        <v>-274</v>
      </c>
    </row>
    <row spans="1:4" r="66">
      <c t="s" s="4" r="A66">
        <v>1755</v>
      </c>
      <c t="n" s="6" r="B66">
        <v>0</v>
      </c>
      <c t="n" s="6" r="C66">
        <v>0</v>
      </c>
      <c t="n" s="6" r="D66">
        <v>-32</v>
      </c>
    </row>
    <row spans="1:4" r="67">
      <c t="s" s="4" r="A67">
        <v>207</v>
      </c>
      <c t="n" s="6" r="B67">
        <v>-11</v>
      </c>
      <c t="n" s="6" r="C67">
        <v>0</v>
      </c>
      <c t="n" s="6" r="D67">
        <v>-3</v>
      </c>
    </row>
    <row spans="1:4" r="68">
      <c t="s" s="4" r="A68">
        <v>1756</v>
      </c>
      <c t="n" s="6" r="B68">
        <v>-103</v>
      </c>
      <c t="n" s="6" r="C68">
        <v>-153</v>
      </c>
      <c t="n" s="6" r="D68">
        <v>-194</v>
      </c>
    </row>
    <row spans="1:4" r="69">
      <c t="s" s="4" r="A69">
        <v>208</v>
      </c>
      <c t="n" s="6" r="B69">
        <v>-233</v>
      </c>
      <c t="n" s="6" r="C69">
        <v>-32</v>
      </c>
      <c t="n" s="6" r="D69">
        <v>0</v>
      </c>
    </row>
    <row spans="1:4" r="70">
      <c t="s" s="4" r="A70">
        <v>1757</v>
      </c>
      <c t="n" s="6" r="B70">
        <v>19</v>
      </c>
      <c t="n" s="6" r="C70">
        <v>16</v>
      </c>
      <c t="n" s="6" r="D70">
        <v>13</v>
      </c>
    </row>
    <row spans="1:4" r="71">
      <c t="s" s="4" r="A71">
        <v>209</v>
      </c>
      <c t="n" s="6" r="B71">
        <v>-418</v>
      </c>
      <c t="n" s="6" r="C71">
        <v>-327</v>
      </c>
      <c t="n" s="6" r="D71">
        <v>-465</v>
      </c>
    </row>
    <row spans="1:4" r="72">
      <c t="s" s="4" r="A72">
        <v>211</v>
      </c>
      <c t="n" s="6" r="B72">
        <v>-65</v>
      </c>
      <c t="n" s="6" r="C72">
        <v>-40</v>
      </c>
      <c t="n" s="6" r="D72">
        <v>48</v>
      </c>
    </row>
    <row spans="1:4" r="73">
      <c t="s" s="4" r="A73">
        <v>212</v>
      </c>
      <c t="n" s="6" r="B73">
        <v>100</v>
      </c>
      <c t="n" s="6" r="C73">
        <v>140</v>
      </c>
      <c t="n" s="6" r="D73">
        <v>92</v>
      </c>
    </row>
    <row spans="1:4" r="74">
      <c t="s" s="4" r="A74">
        <v>214</v>
      </c>
      <c t="n" s="6" r="B74">
        <v>35</v>
      </c>
      <c t="n" s="6" r="C74">
        <v>100</v>
      </c>
      <c t="n" s="6" r="D74">
        <v>140</v>
      </c>
    </row>
    <row spans="1:4" r="75">
      <c t="s" s="3" r="A75">
        <v>215</v>
      </c>
    </row>
    <row spans="1:4" r="76">
      <c t="s" s="4" r="A76">
        <v>115</v>
      </c>
      <c t="n" s="6" r="B76">
        <v>180</v>
      </c>
      <c t="n" s="6" r="C76">
        <v>569</v>
      </c>
      <c t="n" s="6" r="D76">
        <v>250</v>
      </c>
    </row>
    <row spans="1:4" r="77">
      <c t="s" s="3" r="A77">
        <v>216</v>
      </c>
    </row>
    <row spans="1:4" r="78">
      <c t="s" s="4" r="A78">
        <v>1758</v>
      </c>
      <c t="n" s="6" r="B78">
        <v>-21</v>
      </c>
      <c t="n" s="6" r="C78">
        <v>-24</v>
      </c>
      <c t="n" s="6" r="D78">
        <v>-14</v>
      </c>
    </row>
    <row spans="1:4" r="79">
      <c t="s" s="4" r="A79">
        <v>1759</v>
      </c>
      <c t="n" s="6" r="B79">
        <v>109</v>
      </c>
      <c t="n" s="6" r="C79">
        <v>70</v>
      </c>
      <c t="n" s="6" r="D79">
        <v>116</v>
      </c>
    </row>
    <row spans="1:4" r="80">
      <c t="s" s="4" r="A80">
        <v>1760</v>
      </c>
      <c t="n" s="6" r="B80">
        <v>-189</v>
      </c>
      <c t="n" s="6" r="C80">
        <v>-463</v>
      </c>
      <c t="n" s="6" r="D80">
        <v>-118</v>
      </c>
    </row>
    <row spans="1:4" r="81">
      <c t="s" s="4" r="A81">
        <v>479</v>
      </c>
      <c t="n" s="6" r="B81">
        <v>116</v>
      </c>
      <c t="n" s="6" r="C81">
        <v>225</v>
      </c>
      <c t="n" s="6" r="D81">
        <v>219</v>
      </c>
    </row>
    <row spans="1:4" r="82">
      <c t="s" s="4" r="A82">
        <v>105</v>
      </c>
      <c t="n" s="6" r="B82">
        <v>4</v>
      </c>
      <c t="n" s="6" r="C82">
        <v>0</v>
      </c>
      <c t="n" s="6" r="D82">
        <v>0</v>
      </c>
    </row>
    <row spans="1:4" r="83">
      <c t="s" s="4" r="A83">
        <v>221</v>
      </c>
      <c t="n" s="6" r="B83">
        <v>-59</v>
      </c>
      <c t="n" s="6" r="C83">
        <v>-24</v>
      </c>
      <c t="n" s="6" r="D83">
        <v>-11</v>
      </c>
    </row>
    <row spans="1:4" r="84">
      <c t="s" s="4" r="A84">
        <v>222</v>
      </c>
      <c t="n" s="6" r="B84">
        <v>-21</v>
      </c>
      <c t="n" s="6" r="C84">
        <v>-1</v>
      </c>
      <c t="n" s="6" r="D84">
        <v>0</v>
      </c>
    </row>
    <row spans="1:4" r="85">
      <c t="s" s="4" r="A85">
        <v>223</v>
      </c>
      <c t="n" s="6" r="B85">
        <v>0</v>
      </c>
      <c t="n" s="6" r="C85">
        <v>-176</v>
      </c>
      <c t="n" s="6" r="D85">
        <v>-207</v>
      </c>
    </row>
    <row spans="1:4" r="86">
      <c t="s" s="4" r="A86">
        <v>224</v>
      </c>
      <c t="n" s="6" r="B86">
        <v>0</v>
      </c>
      <c t="n" s="6" r="C86">
        <v>-1</v>
      </c>
      <c t="n" s="6" r="D86">
        <v>-43</v>
      </c>
    </row>
    <row spans="1:4" r="87">
      <c t="s" s="4" r="A87">
        <v>226</v>
      </c>
      <c t="n" s="6" r="B87">
        <v>18</v>
      </c>
      <c t="n" s="6" r="C87">
        <v>13</v>
      </c>
      <c t="n" s="6" r="D87">
        <v>41</v>
      </c>
    </row>
    <row spans="1:4" r="88">
      <c t="s" s="4" r="A88">
        <v>227</v>
      </c>
      <c t="n" s="6" r="B88">
        <v>-43</v>
      </c>
      <c t="n" s="6" r="C88">
        <v>-381</v>
      </c>
      <c t="n" s="6" r="D88">
        <v>-17</v>
      </c>
    </row>
    <row spans="1:4" r="89">
      <c t="s" s="4" r="A89">
        <v>182</v>
      </c>
      <c t="n" s="7" r="B89">
        <v>137</v>
      </c>
      <c t="n" s="7" r="C89">
        <v>188</v>
      </c>
      <c t="n" s="7" r="D89">
        <v>23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761</v>
      </c>
      <c t="s" s="2" r="B1">
        <v>1</v>
      </c>
    </row>
    <row spans="1:5" r="2">
      <c t="s" s="2" r="B2">
        <v>2</v>
      </c>
      <c t="s" s="2" r="C2">
        <v>32</v>
      </c>
      <c t="s" s="2" r="D2">
        <v>97</v>
      </c>
      <c t="s" s="2" r="E2">
        <v>1565</v>
      </c>
    </row>
    <row spans="1:5" r="3">
      <c t="s" s="4" r="A3">
        <v>1005</v>
      </c>
      <c t="n" s="7" r="B3">
        <v>457</v>
      </c>
      <c t="n" s="7" r="C3">
        <v>532</v>
      </c>
    </row>
    <row spans="1:5" r="4">
      <c t="s" s="4" r="A4">
        <v>1137</v>
      </c>
      <c t="n" s="6" r="B4">
        <v>259</v>
      </c>
      <c t="n" s="6" r="C4">
        <v>198</v>
      </c>
    </row>
    <row spans="1:5" r="5">
      <c t="s" s="4" r="A5">
        <v>1006</v>
      </c>
      <c t="n" s="6" r="B5">
        <v>522</v>
      </c>
      <c t="n" s="6" r="C5">
        <v>782</v>
      </c>
      <c t="n" s="7" r="D5">
        <v>1258</v>
      </c>
      <c t="n" s="7" r="E5">
        <v>990</v>
      </c>
    </row>
    <row spans="1:5" r="6">
      <c t="s" s="4" r="A6">
        <v>1762</v>
      </c>
    </row>
    <row spans="1:5" r="7">
      <c t="s" s="4" r="A7">
        <v>479</v>
      </c>
      <c t="n" s="6" r="B7">
        <v>114</v>
      </c>
      <c t="n" s="6" r="C7">
        <v>220</v>
      </c>
      <c t="n" s="6" r="D7">
        <v>214</v>
      </c>
    </row>
    <row spans="1:5" r="8">
      <c t="s" s="4" r="A8">
        <v>1763</v>
      </c>
    </row>
    <row spans="1:5" r="9">
      <c t="s" s="4" r="A9">
        <v>479</v>
      </c>
      <c t="n" s="6" r="B9">
        <v>1</v>
      </c>
      <c t="n" s="6" r="C9">
        <v>5</v>
      </c>
    </row>
    <row spans="1:5" r="10">
      <c t="s" s="4" r="A10">
        <v>1764</v>
      </c>
    </row>
    <row spans="1:5" r="11">
      <c t="s" s="4" r="A11">
        <v>479</v>
      </c>
      <c t="n" s="6" r="B11">
        <v>1</v>
      </c>
      <c t="n" s="6" r="D11">
        <v>2</v>
      </c>
    </row>
    <row spans="1:5" r="12">
      <c t="s" s="4" r="A12">
        <v>1765</v>
      </c>
    </row>
    <row spans="1:5" r="13">
      <c t="s" s="4" r="A13">
        <v>479</v>
      </c>
      <c t="n" s="7" r="D13">
        <v>3</v>
      </c>
    </row>
    <row spans="1:5" r="14">
      <c t="s" s="4" r="A14">
        <v>1766</v>
      </c>
    </row>
    <row spans="1:5" r="15">
      <c t="s" s="4" r="A15">
        <v>472</v>
      </c>
      <c t="n" s="6" r="B15">
        <v>416</v>
      </c>
      <c t="n" s="6" r="C15">
        <v>498</v>
      </c>
    </row>
    <row spans="1:5" r="16">
      <c t="s" s="4" r="A16">
        <v>1005</v>
      </c>
      <c t="n" s="6" r="B16">
        <v>402</v>
      </c>
      <c t="n" s="6" r="C16">
        <v>273</v>
      </c>
    </row>
    <row spans="1:5" r="17">
      <c t="s" s="4" r="A17">
        <v>1137</v>
      </c>
      <c t="n" s="6" r="B17">
        <v>259</v>
      </c>
      <c t="n" s="6" r="C17">
        <v>199</v>
      </c>
    </row>
    <row spans="1:5" r="18">
      <c t="s" s="4" r="A18">
        <v>1767</v>
      </c>
    </row>
    <row spans="1:5" r="19">
      <c t="s" s="4" r="A19">
        <v>1006</v>
      </c>
      <c t="n" s="7" r="B19">
        <v>12</v>
      </c>
      <c t="n" s="7" r="C19">
        <v>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8</v>
      </c>
      <c t="s" s="2" r="B1">
        <v>1</v>
      </c>
    </row>
    <row spans="1:4" r="2">
      <c t="s" s="2" r="B2">
        <v>2</v>
      </c>
      <c t="s" s="2" r="C2">
        <v>32</v>
      </c>
      <c t="s" s="2" r="D2">
        <v>97</v>
      </c>
    </row>
    <row spans="1:4" r="3">
      <c t="s" s="3" r="A3">
        <v>296</v>
      </c>
    </row>
    <row spans="1:4" r="4">
      <c t="s" s="4" r="A4">
        <v>1769</v>
      </c>
      <c t="n" s="7" r="B4">
        <v>11</v>
      </c>
      <c t="n" s="7" r="C4">
        <v>-18</v>
      </c>
      <c t="n" s="7" r="D4">
        <v>-40</v>
      </c>
    </row>
    <row spans="1:4" r="5">
      <c t="s" s="4" r="A5">
        <v>1770</v>
      </c>
      <c t="n" s="6" r="B5">
        <v>1</v>
      </c>
      <c t="n" s="6" r="C5">
        <v>2</v>
      </c>
      <c t="n" s="6" r="D5">
        <v>2</v>
      </c>
    </row>
    <row spans="1:4" r="6">
      <c t="s" s="4" r="A6">
        <v>1771</v>
      </c>
      <c t="n" s="6" r="B6">
        <v>0</v>
      </c>
      <c t="n" s="6" r="C6">
        <v>0</v>
      </c>
      <c t="n" s="6" r="D6">
        <v>1</v>
      </c>
    </row>
    <row spans="1:4" r="7">
      <c t="s" s="4" r="A7">
        <v>1772</v>
      </c>
      <c t="n" s="7" r="B7">
        <v>10</v>
      </c>
      <c t="n" s="7" r="C7">
        <v>-20</v>
      </c>
      <c t="n" s="7" r="D7">
        <v>-41</v>
      </c>
    </row>
    <row spans="1:4" r="8">
      <c t="s" s="4" r="A8">
        <v>1773</v>
      </c>
      <c t="s" s="4" r="B8">
        <v>777</v>
      </c>
      <c t="s" s="4" r="C8">
        <v>777</v>
      </c>
      <c t="s" s="4" r="D8">
        <v>177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29</v>
      </c>
    </row>
    <row spans="1:2" r="4">
      <c t="s" s="4" r="A4">
        <v>235</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3" r="A3">
        <v>229</v>
      </c>
    </row>
    <row spans="1:2" r="4">
      <c t="s" s="4" r="A4">
        <v>237</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229</v>
      </c>
    </row>
    <row spans="1:2" r="4">
      <c t="s" s="4" r="A4">
        <v>239</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1</v>
      </c>
      <c t="s" s="2" r="B1">
        <v>1</v>
      </c>
    </row>
    <row spans="1:2" r="2">
      <c t="s" s="2" r="B2">
        <v>2</v>
      </c>
    </row>
    <row spans="1:2" r="3">
      <c t="s" s="3" r="A3">
        <v>229</v>
      </c>
    </row>
    <row spans="1:2" r="4">
      <c t="s" s="4" r="A4">
        <v>242</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4</v>
      </c>
      <c t="s" s="2" r="B1">
        <v>1</v>
      </c>
    </row>
    <row spans="1:2" r="2">
      <c t="s" s="2" r="B2">
        <v>2</v>
      </c>
    </row>
    <row spans="1:2" r="3">
      <c t="s" s="3" r="A3">
        <v>229</v>
      </c>
    </row>
    <row spans="1:2" r="4">
      <c t="s" s="4" r="A4">
        <v>244</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6</v>
      </c>
      <c t="s" s="2" r="B1">
        <v>1</v>
      </c>
    </row>
    <row spans="1:2" r="2">
      <c t="s" s="2" r="B2">
        <v>2</v>
      </c>
    </row>
    <row spans="1:2" r="3">
      <c t="s" s="3" r="A3">
        <v>229</v>
      </c>
    </row>
    <row spans="1:2" r="4">
      <c t="s" s="4" r="A4">
        <v>246</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22</v>
      </c>
      <c t="n" s="7" r="C3">
        <v>782</v>
      </c>
    </row>
    <row spans="1:3" r="4">
      <c t="s" s="4" r="A4">
        <v>35</v>
      </c>
      <c t="n" s="6" r="B4">
        <v>792</v>
      </c>
      <c t="n" s="6" r="C4">
        <v>875</v>
      </c>
    </row>
    <row spans="1:3" r="5">
      <c t="s" s="4" r="A5">
        <v>36</v>
      </c>
      <c t="n" s="6" r="B5">
        <v>577</v>
      </c>
      <c t="n" s="6" r="C5">
        <v>533</v>
      </c>
    </row>
    <row spans="1:3" r="6">
      <c t="s" s="4" r="A6">
        <v>37</v>
      </c>
      <c t="n" s="6" r="B6">
        <v>0</v>
      </c>
      <c t="n" s="6" r="C6">
        <v>802</v>
      </c>
    </row>
    <row spans="1:3" r="7">
      <c t="s" s="4" r="A7">
        <v>38</v>
      </c>
      <c t="n" s="6" r="B7">
        <v>939</v>
      </c>
      <c t="n" s="6" r="C7">
        <v>1009</v>
      </c>
    </row>
    <row spans="1:3" r="8">
      <c t="s" s="4" r="A8">
        <v>39</v>
      </c>
      <c t="n" s="6" r="B8">
        <v>2689</v>
      </c>
      <c t="n" s="6" r="C8">
        <v>2757</v>
      </c>
    </row>
    <row spans="1:3" r="9">
      <c t="s" s="4" r="A9">
        <v>40</v>
      </c>
      <c t="n" s="6" r="B9">
        <v>14855</v>
      </c>
      <c t="n" s="6" r="C9">
        <v>16284</v>
      </c>
    </row>
    <row spans="1:3" r="10">
      <c t="s" s="3" r="A10">
        <v>41</v>
      </c>
    </row>
    <row spans="1:3" r="11">
      <c t="s" s="4" r="A11">
        <v>42</v>
      </c>
      <c t="n" s="6" r="B11">
        <v>1908</v>
      </c>
      <c t="n" s="6" r="C11">
        <v>1810</v>
      </c>
    </row>
    <row spans="1:3" r="12">
      <c t="s" s="4" r="A12">
        <v>43</v>
      </c>
      <c t="n" s="6" r="B12">
        <v>88</v>
      </c>
      <c t="n" s="6" r="C12">
        <v>246</v>
      </c>
    </row>
    <row spans="1:3" r="13">
      <c t="s" s="4" r="A13">
        <v>44</v>
      </c>
      <c t="n" s="6" r="B13">
        <v>0</v>
      </c>
      <c t="n" s="6" r="C13">
        <v>772</v>
      </c>
    </row>
    <row spans="1:3" r="14">
      <c t="s" s="4" r="A14">
        <v>45</v>
      </c>
      <c t="n" s="7" r="B14">
        <v>11114</v>
      </c>
      <c t="n" s="7" r="C14">
        <v>12334</v>
      </c>
    </row>
    <row spans="1:3" r="15">
      <c t="s" s="4" r="A15">
        <v>46</v>
      </c>
      <c t="s" s="4" r="B15">
        <v>47</v>
      </c>
      <c t="s" s="4" r="C15">
        <v>47</v>
      </c>
    </row>
    <row spans="1:3" r="16">
      <c t="s" s="3" r="A16">
        <v>48</v>
      </c>
    </row>
    <row spans="1:3" r="17">
      <c t="s" s="4" r="A17">
        <v>49</v>
      </c>
      <c t="n" s="7" r="B17">
        <v>0</v>
      </c>
      <c t="n" s="7" r="C17">
        <v>0</v>
      </c>
    </row>
    <row spans="1:3" r="18">
      <c t="s" s="4" r="A18">
        <v>50</v>
      </c>
      <c t="n" s="6" r="B18">
        <v>282</v>
      </c>
      <c t="n" s="6" r="C18">
        <v>281</v>
      </c>
    </row>
    <row spans="1:3" r="19">
      <c t="s" s="4" r="A19">
        <v>51</v>
      </c>
      <c t="n" s="6" r="B19">
        <v>3138</v>
      </c>
      <c t="n" s="6" r="C19">
        <v>3128</v>
      </c>
    </row>
    <row spans="1:3" r="20">
      <c t="s" s="4" r="A20">
        <v>52</v>
      </c>
      <c t="n" s="6" r="B20">
        <v>3038</v>
      </c>
      <c t="n" s="6" r="C20">
        <v>2858</v>
      </c>
    </row>
    <row spans="1:3" r="21">
      <c t="s" s="4" r="A21">
        <v>53</v>
      </c>
      <c t="n" s="6" r="B21">
        <v>-61</v>
      </c>
      <c t="n" s="6" r="C21">
        <v>21</v>
      </c>
    </row>
    <row spans="1:3" r="22">
      <c t="s" s="4" r="A22">
        <v>54</v>
      </c>
      <c t="n" s="6" r="B22">
        <v>-2668</v>
      </c>
      <c t="n" s="6" r="C22">
        <v>-2359</v>
      </c>
    </row>
    <row spans="1:3" r="23">
      <c t="s" s="4" r="A23">
        <v>55</v>
      </c>
      <c t="n" s="6" r="B23">
        <v>3729</v>
      </c>
      <c t="n" s="6" r="C23">
        <v>3929</v>
      </c>
    </row>
    <row spans="1:3" r="24">
      <c t="s" s="4" r="A24">
        <v>56</v>
      </c>
      <c t="n" s="6" r="B24">
        <v>12</v>
      </c>
      <c t="n" s="6" r="C24">
        <v>21</v>
      </c>
    </row>
    <row spans="1:3" r="25">
      <c t="s" s="4" r="A25">
        <v>57</v>
      </c>
      <c t="n" s="6" r="B25">
        <v>3741</v>
      </c>
      <c t="n" s="6" r="C25">
        <v>3950</v>
      </c>
    </row>
    <row spans="1:3" r="26">
      <c t="s" s="4" r="A26">
        <v>58</v>
      </c>
      <c t="n" s="6" r="B26">
        <v>14855</v>
      </c>
      <c t="n" s="6" r="C26">
        <v>16284</v>
      </c>
    </row>
    <row spans="1:3" r="27">
      <c t="s" s="4" r="A27">
        <v>59</v>
      </c>
    </row>
    <row spans="1:3" r="28">
      <c t="s" s="3" r="A28">
        <v>33</v>
      </c>
    </row>
    <row spans="1:3" r="29">
      <c t="s" s="4" r="A29">
        <v>60</v>
      </c>
      <c t="n" s="6" r="B29">
        <v>5145</v>
      </c>
      <c t="n" s="6" r="C29">
        <v>5129</v>
      </c>
    </row>
    <row spans="1:3" r="30">
      <c t="s" s="4" r="A30">
        <v>61</v>
      </c>
      <c t="n" s="6" r="B30">
        <v>177</v>
      </c>
      <c t="n" s="6" r="C30">
        <v>207</v>
      </c>
    </row>
    <row spans="1:3" r="31">
      <c t="s" s="4" r="A31">
        <v>62</v>
      </c>
      <c t="n" s="6" r="B31">
        <v>291</v>
      </c>
      <c t="n" s="6" r="C31">
        <v>408</v>
      </c>
    </row>
    <row spans="1:3" r="32">
      <c t="s" s="4" r="A32">
        <v>63</v>
      </c>
      <c t="n" s="6" r="B32">
        <v>721</v>
      </c>
      <c t="n" s="6" r="C32">
        <v>1069</v>
      </c>
    </row>
    <row spans="1:3" r="33">
      <c t="s" s="4" r="A33">
        <v>64</v>
      </c>
      <c t="n" s="6" r="B33">
        <v>16</v>
      </c>
      <c t="n" s="6" r="C33">
        <v>17</v>
      </c>
    </row>
    <row spans="1:3" r="34">
      <c t="s" s="4" r="A34">
        <v>65</v>
      </c>
      <c t="n" s="6" r="B34">
        <v>6350</v>
      </c>
      <c t="n" s="6" r="C34">
        <v>6830</v>
      </c>
    </row>
    <row spans="1:3" r="35">
      <c t="s" s="4" r="A35">
        <v>34</v>
      </c>
      <c t="n" s="6" r="B35">
        <v>464</v>
      </c>
      <c t="n" s="6" r="C35">
        <v>729</v>
      </c>
    </row>
    <row spans="1:3" r="36">
      <c t="s" s="4" r="A36">
        <v>35</v>
      </c>
      <c t="n" s="6" r="B36">
        <v>792</v>
      </c>
      <c t="n" s="6" r="C36">
        <v>875</v>
      </c>
    </row>
    <row spans="1:3" r="37">
      <c t="s" s="4" r="A37">
        <v>66</v>
      </c>
      <c t="n" s="6" r="B37">
        <v>168</v>
      </c>
      <c t="n" s="6" r="C37">
        <v>217</v>
      </c>
    </row>
    <row spans="1:3" r="38">
      <c t="s" s="4" r="A38">
        <v>36</v>
      </c>
      <c t="n" s="6" r="B38">
        <v>577</v>
      </c>
      <c t="n" s="6" r="C38">
        <v>533</v>
      </c>
    </row>
    <row spans="1:3" r="39">
      <c t="s" s="4" r="A39">
        <v>38</v>
      </c>
      <c t="n" s="6" r="B39">
        <v>951</v>
      </c>
      <c t="n" s="6" r="C39">
        <v>1028</v>
      </c>
    </row>
    <row spans="1:3" r="40">
      <c t="s" s="4" r="A40">
        <v>67</v>
      </c>
      <c t="n" s="6" r="B40">
        <v>175</v>
      </c>
      <c t="n" s="6" r="C40">
        <v>229</v>
      </c>
    </row>
    <row spans="1:3" r="41">
      <c t="s" s="3" r="A41">
        <v>41</v>
      </c>
    </row>
    <row spans="1:3" r="42">
      <c t="s" s="4" r="A42">
        <v>68</v>
      </c>
      <c t="n" s="6" r="B42">
        <v>1591</v>
      </c>
      <c t="n" s="6" r="C42">
        <v>1986</v>
      </c>
    </row>
    <row spans="1:3" r="43">
      <c t="s" s="4" r="A43">
        <v>69</v>
      </c>
      <c t="n" s="6" r="B43">
        <v>516</v>
      </c>
      <c t="n" s="6" r="C43">
        <v>506</v>
      </c>
    </row>
    <row spans="1:3" r="44">
      <c t="s" s="4" r="A44">
        <v>42</v>
      </c>
      <c t="n" s="6" r="B44">
        <v>1908</v>
      </c>
      <c t="n" s="6" r="C44">
        <v>1810</v>
      </c>
    </row>
    <row spans="1:3" r="45">
      <c t="s" s="4" r="A45">
        <v>70</v>
      </c>
      <c t="n" s="6" r="B45">
        <v>1016</v>
      </c>
      <c t="n" s="6" r="C45">
        <v>1201</v>
      </c>
    </row>
    <row spans="1:3" r="46">
      <c t="s" s="4" r="A46">
        <v>71</v>
      </c>
      <c t="n" s="6" r="B46">
        <v>462</v>
      </c>
      <c t="n" s="6" r="C46">
        <v>547</v>
      </c>
    </row>
    <row spans="1:3" r="47">
      <c t="s" s="4" r="A47">
        <v>43</v>
      </c>
      <c t="n" s="6" r="B47">
        <v>314</v>
      </c>
      <c t="n" s="6" r="C47">
        <v>437</v>
      </c>
    </row>
    <row spans="1:3" r="48">
      <c t="s" s="4" r="A48">
        <v>72</v>
      </c>
      <c t="n" s="6" r="B48">
        <v>211</v>
      </c>
      <c t="n" s="6" r="C48">
        <v>271</v>
      </c>
    </row>
    <row spans="1:3" r="49">
      <c t="s" s="4" r="A49">
        <v>73</v>
      </c>
    </row>
    <row spans="1:3" r="50">
      <c t="s" s="3" r="A50">
        <v>33</v>
      </c>
    </row>
    <row spans="1:3" r="51">
      <c t="s" s="4" r="A51">
        <v>61</v>
      </c>
      <c t="n" s="6" r="B51">
        <v>932</v>
      </c>
      <c t="n" s="6" r="C51">
        <v>421</v>
      </c>
    </row>
    <row spans="1:3" r="52">
      <c t="s" s="4" r="A52">
        <v>74</v>
      </c>
      <c t="n" s="6" r="B52">
        <v>58</v>
      </c>
      <c t="n" s="6" r="C52">
        <v>53</v>
      </c>
    </row>
    <row spans="1:3" r="53">
      <c t="s" s="4" r="A53">
        <v>39</v>
      </c>
      <c t="n" s="6" r="B53">
        <v>2689</v>
      </c>
      <c t="n" s="6" r="C53">
        <v>2757</v>
      </c>
    </row>
    <row spans="1:3" r="54">
      <c t="s" s="4" r="A54">
        <v>75</v>
      </c>
      <c t="n" s="6" r="B54">
        <v>1292</v>
      </c>
      <c t="n" s="6" r="C54">
        <v>1431</v>
      </c>
    </row>
    <row spans="1:3" r="55">
      <c t="s" s="4" r="A55">
        <v>76</v>
      </c>
      <c t="n" s="6" r="B55">
        <v>396</v>
      </c>
      <c t="n" s="6" r="C55">
        <v>379</v>
      </c>
    </row>
    <row spans="1:3" r="56">
      <c t="s" s="4" r="A56">
        <v>77</v>
      </c>
      <c t="n" s="6" r="B56">
        <v>11</v>
      </c>
      <c t="n" s="6" r="C56">
        <v>0</v>
      </c>
    </row>
    <row spans="1:3" r="57">
      <c t="s" s="3" r="A57">
        <v>41</v>
      </c>
    </row>
    <row spans="1:3" r="58">
      <c t="s" s="4" r="A58">
        <v>43</v>
      </c>
      <c t="n" s="6" r="B58">
        <v>45</v>
      </c>
      <c t="n" s="6" r="C58">
        <v>0</v>
      </c>
    </row>
    <row spans="1:3" r="59">
      <c t="s" s="4" r="A59">
        <v>78</v>
      </c>
      <c t="n" s="7" r="B59">
        <v>5051</v>
      </c>
      <c t="n" s="7" r="C59">
        <v>4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1</v>
      </c>
      <c t="s" s="2" r="B1">
        <v>1</v>
      </c>
    </row>
    <row spans="1:2" r="2">
      <c t="s" s="2" r="B2">
        <v>2</v>
      </c>
    </row>
    <row spans="1:2" r="3">
      <c t="s" s="3" r="A3">
        <v>229</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3</v>
      </c>
      <c t="s" s="2" r="B1">
        <v>1</v>
      </c>
    </row>
    <row spans="1:2" r="2">
      <c t="s" s="2" r="B2">
        <v>2</v>
      </c>
    </row>
    <row spans="1:2" r="3">
      <c t="s" s="3" r="A3">
        <v>229</v>
      </c>
    </row>
    <row spans="1:2" r="4">
      <c t="s" s="4" r="A4">
        <v>253</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1</v>
      </c>
      <c t="s" s="2" r="B1">
        <v>1</v>
      </c>
    </row>
    <row spans="1:2" r="2">
      <c t="s" s="2" r="B2">
        <v>2</v>
      </c>
    </row>
    <row spans="1:2" r="3">
      <c t="s" s="3" r="A3">
        <v>229</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29</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9</v>
      </c>
      <c t="s" s="2" r="B1">
        <v>2</v>
      </c>
      <c t="s" s="2" r="C1">
        <v>32</v>
      </c>
    </row>
    <row spans="1:3" r="2">
      <c t="s" s="4" r="A2">
        <v>80</v>
      </c>
      <c t="n" s="7" r="B2">
        <v>6160</v>
      </c>
      <c t="n" s="7" r="C2">
        <v>6509</v>
      </c>
    </row>
    <row spans="1:3" r="3">
      <c t="s" s="4" r="A3">
        <v>81</v>
      </c>
      <c t="n" s="7" r="B3">
        <v>2401</v>
      </c>
      <c t="n" s="7" r="C3">
        <v>2632</v>
      </c>
    </row>
    <row spans="1:3" r="4">
      <c t="s" s="4" r="A4">
        <v>82</v>
      </c>
      <c t="n" s="7" r="B4">
        <v>1</v>
      </c>
      <c t="n" s="7" r="C4">
        <v>1</v>
      </c>
    </row>
    <row spans="1:3" r="5">
      <c t="s" s="4" r="A5">
        <v>83</v>
      </c>
      <c t="n" s="6" r="B5">
        <v>10000000</v>
      </c>
      <c t="n" s="6" r="C5">
        <v>10000000</v>
      </c>
    </row>
    <row spans="1:3" r="6">
      <c t="s" s="4" r="A6">
        <v>84</v>
      </c>
      <c t="n" s="6" r="B6">
        <v>0</v>
      </c>
      <c t="n" s="6" r="C6">
        <v>0</v>
      </c>
    </row>
    <row spans="1:3" r="7">
      <c t="s" s="4" r="A7">
        <v>85</v>
      </c>
      <c t="n" s="6" r="B7">
        <v>0</v>
      </c>
      <c t="n" s="6" r="C7">
        <v>0</v>
      </c>
    </row>
    <row spans="1:3" r="8">
      <c t="s" s="4" r="A8">
        <v>86</v>
      </c>
      <c t="n" s="7" r="B8">
        <v>1</v>
      </c>
      <c t="n" s="7" r="C8">
        <v>1</v>
      </c>
    </row>
    <row spans="1:3" r="9">
      <c t="s" s="4" r="A9">
        <v>87</v>
      </c>
      <c t="n" s="6" r="B9">
        <v>400000000</v>
      </c>
      <c t="n" s="6" r="C9">
        <v>400000000</v>
      </c>
    </row>
    <row spans="1:3" r="10">
      <c t="s" s="4" r="A10">
        <v>88</v>
      </c>
      <c t="n" s="6" r="B10">
        <v>281833618</v>
      </c>
      <c t="n" s="6" r="C10">
        <v>281352782</v>
      </c>
    </row>
    <row spans="1:3" r="11">
      <c t="s" s="4" r="A11">
        <v>89</v>
      </c>
      <c t="n" s="7" r="B11">
        <v>51</v>
      </c>
      <c t="n" s="7" r="C11">
        <v>7</v>
      </c>
    </row>
    <row spans="1:3" r="12">
      <c t="s" s="4" r="A12">
        <v>90</v>
      </c>
      <c t="n" s="6" r="B12">
        <v>130303241</v>
      </c>
      <c t="n" s="6" r="C12">
        <v>89409887</v>
      </c>
    </row>
    <row spans="1:3" r="13">
      <c t="s" s="4" r="A13">
        <v>59</v>
      </c>
    </row>
    <row spans="1:3" r="14">
      <c t="s" s="4" r="A14">
        <v>80</v>
      </c>
      <c t="n" s="7" r="B14">
        <v>5155</v>
      </c>
      <c t="n" s="7" r="C14">
        <v>5036</v>
      </c>
    </row>
    <row spans="1:3" r="15">
      <c t="s" s="4" r="A15">
        <v>91</v>
      </c>
      <c t="n" s="6" r="B15">
        <v>322</v>
      </c>
      <c t="n" s="6" r="C15">
        <v>441</v>
      </c>
    </row>
    <row spans="1:3" r="16">
      <c t="s" s="4" r="A16">
        <v>92</v>
      </c>
      <c t="n" s="6" r="B16">
        <v>720</v>
      </c>
      <c t="n" s="6" r="C16">
        <v>1069</v>
      </c>
    </row>
    <row spans="1:3" r="17">
      <c t="s" s="4" r="A17">
        <v>93</v>
      </c>
      <c t="n" s="6" r="B17">
        <v>13</v>
      </c>
      <c t="n" s="6" r="C17">
        <v>13</v>
      </c>
    </row>
    <row spans="1:3" r="18">
      <c t="s" s="4" r="A18">
        <v>94</v>
      </c>
      <c t="n" s="6" r="B18">
        <v>161</v>
      </c>
      <c t="n" s="6" r="C18">
        <v>197</v>
      </c>
    </row>
    <row spans="1:3" r="19">
      <c t="s" s="4" r="A19">
        <v>73</v>
      </c>
    </row>
    <row spans="1:3" r="20">
      <c t="s" s="4" r="A20">
        <v>81</v>
      </c>
      <c t="n" s="6" r="B20">
        <v>2401</v>
      </c>
      <c t="n" s="6" r="C20">
        <v>2632</v>
      </c>
    </row>
    <row spans="1:3" r="21">
      <c t="s" s="4" r="A21">
        <v>95</v>
      </c>
      <c t="n" s="7" r="B21">
        <v>2362</v>
      </c>
      <c t="n" s="7" r="C21">
        <v>2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29</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85</v>
      </c>
      <c t="s" s="2" r="B1">
        <v>1</v>
      </c>
    </row>
    <row spans="1:2" r="2">
      <c t="s" s="2" r="B2">
        <v>2</v>
      </c>
    </row>
    <row spans="1:2" r="3">
      <c t="s" s="3" r="A3">
        <v>229</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spans="1:2" r="1">
      <c t="s" s="1" r="A1">
        <v>299</v>
      </c>
      <c t="s" s="2" r="B1">
        <v>1</v>
      </c>
    </row>
    <row spans="1:2" r="2">
      <c t="s" s="2" r="B2">
        <v>2</v>
      </c>
    </row>
    <row spans="1:2" r="3">
      <c t="s" s="3" r="A3">
        <v>229</v>
      </c>
    </row>
    <row spans="1:2" r="4">
      <c t="s" s="4" r="A4">
        <v>300</v>
      </c>
      <c t="s" s="4" r="B4">
        <v>301</v>
      </c>
    </row>
    <row spans="1:2" r="5">
      <c t="s" s="4" r="A5">
        <v>302</v>
      </c>
      <c t="s" s="4" r="B5">
        <v>303</v>
      </c>
    </row>
    <row spans="1:2" r="6">
      <c t="s" s="4" r="A6">
        <v>244</v>
      </c>
      <c t="s" s="4" r="B6">
        <v>304</v>
      </c>
    </row>
    <row spans="1:2" r="7">
      <c t="s" s="4" r="A7">
        <v>305</v>
      </c>
      <c t="s" s="4" r="B7">
        <v>306</v>
      </c>
    </row>
    <row spans="1:2" r="8">
      <c t="s" s="4" r="A8">
        <v>307</v>
      </c>
      <c t="s" s="4" r="B8">
        <v>308</v>
      </c>
    </row>
    <row spans="1:2" r="9">
      <c t="s" s="4" r="A9">
        <v>309</v>
      </c>
      <c t="s" s="4" r="B9">
        <v>310</v>
      </c>
    </row>
    <row spans="1:2" r="10">
      <c t="s" s="4" r="A10">
        <v>311</v>
      </c>
      <c t="s" s="4" r="B10">
        <v>312</v>
      </c>
    </row>
    <row spans="1:2" r="11">
      <c t="s" s="4" r="A11">
        <v>313</v>
      </c>
      <c t="s" s="4" r="B11">
        <v>314</v>
      </c>
    </row>
    <row spans="1:2" r="12">
      <c t="s" s="4" r="A12">
        <v>315</v>
      </c>
      <c t="s" s="4" r="B12">
        <v>316</v>
      </c>
    </row>
    <row spans="1:2" r="13">
      <c t="s" s="4" r="A13">
        <v>317</v>
      </c>
      <c t="s" s="4" r="B13">
        <v>318</v>
      </c>
    </row>
    <row spans="1:2" r="14">
      <c t="s" s="4" r="A14">
        <v>248</v>
      </c>
      <c t="s" s="4" r="B14">
        <v>319</v>
      </c>
    </row>
    <row spans="1:2" r="15">
      <c t="s" s="4" r="A15">
        <v>320</v>
      </c>
      <c t="s" s="4" r="B15">
        <v>321</v>
      </c>
    </row>
    <row spans="1:2" r="16">
      <c t="s" s="4" r="A16">
        <v>322</v>
      </c>
      <c t="s" s="4" r="B16">
        <v>323</v>
      </c>
    </row>
    <row spans="1:2" r="17">
      <c t="s" s="4" r="A17">
        <v>324</v>
      </c>
      <c t="s" s="4" r="B17">
        <v>325</v>
      </c>
    </row>
    <row spans="1:2" r="18">
      <c t="s" s="4" r="A18">
        <v>326</v>
      </c>
      <c t="s" s="4" r="B18">
        <v>327</v>
      </c>
    </row>
    <row spans="1:2" r="19">
      <c t="s" s="4" r="A19">
        <v>251</v>
      </c>
      <c t="s" s="4" r="B19">
        <v>328</v>
      </c>
    </row>
    <row spans="1:2" r="20">
      <c t="s" s="4" r="A20">
        <v>329</v>
      </c>
      <c t="s" s="4" r="B20">
        <v>330</v>
      </c>
    </row>
    <row spans="1:2" r="21">
      <c t="s" s="4" r="A21">
        <v>331</v>
      </c>
      <c t="s" s="4" r="B21">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3</v>
      </c>
      <c t="s" s="2" r="B1">
        <v>1</v>
      </c>
    </row>
    <row spans="1:2" r="2">
      <c t="s" s="2" r="B2">
        <v>2</v>
      </c>
    </row>
    <row spans="1:2" r="3">
      <c t="s" s="3" r="A3">
        <v>229</v>
      </c>
    </row>
    <row spans="1:2" r="4">
      <c t="s" s="4" r="A4">
        <v>334</v>
      </c>
      <c t="s" s="4" r="B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6</v>
      </c>
      <c t="s" s="2" r="B1">
        <v>1</v>
      </c>
    </row>
    <row spans="1:2" r="2">
      <c t="s" s="2" r="B2">
        <v>2</v>
      </c>
    </row>
    <row spans="1:2" r="3">
      <c t="s" s="3" r="A3">
        <v>229</v>
      </c>
    </row>
    <row spans="1:2" r="4">
      <c t="s" s="4" r="A4">
        <v>337</v>
      </c>
      <c t="s" s="4" r="B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9</v>
      </c>
      <c t="s" s="2" r="B1">
        <v>1</v>
      </c>
    </row>
    <row spans="1:2" r="2">
      <c t="s" s="2" r="B2">
        <v>2</v>
      </c>
    </row>
    <row spans="1:2" r="3">
      <c t="s" s="3" r="A3">
        <v>229</v>
      </c>
    </row>
    <row spans="1:2" r="4">
      <c t="s" s="4" r="A4">
        <v>340</v>
      </c>
      <c t="s" s="4" r="B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42</v>
      </c>
      <c t="s" s="2" r="B1">
        <v>1</v>
      </c>
    </row>
    <row spans="1:2" r="2">
      <c t="s" s="2" r="B2">
        <v>2</v>
      </c>
    </row>
    <row spans="1:2" r="3">
      <c t="s" s="3" r="A3">
        <v>229</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2</v>
      </c>
      <c t="s" s="2" r="D2">
        <v>97</v>
      </c>
    </row>
    <row spans="1:4" r="3">
      <c t="s" s="3" r="A3">
        <v>98</v>
      </c>
    </row>
    <row spans="1:4" r="4">
      <c t="s" s="4" r="A4">
        <v>99</v>
      </c>
      <c t="n" s="7" r="B4">
        <v>372</v>
      </c>
      <c t="n" s="7" r="C4">
        <v>397</v>
      </c>
      <c t="n" s="7" r="D4">
        <v>457</v>
      </c>
    </row>
    <row spans="1:4" r="5">
      <c t="s" s="3" r="A5">
        <v>100</v>
      </c>
    </row>
    <row spans="1:4" r="6">
      <c t="s" s="4" r="A6">
        <v>101</v>
      </c>
      <c t="n" s="6" r="B6">
        <v>157</v>
      </c>
      <c t="n" s="6" r="C6">
        <v>903</v>
      </c>
      <c t="n" s="6" r="D6">
        <v>1777</v>
      </c>
    </row>
    <row spans="1:4" r="7">
      <c t="s" s="4" r="A7">
        <v>102</v>
      </c>
      <c t="n" s="6" r="B7">
        <v>129</v>
      </c>
      <c t="n" s="6" r="C7">
        <v>459</v>
      </c>
      <c t="n" s="6" r="D7">
        <v>232</v>
      </c>
    </row>
    <row spans="1:4" r="8">
      <c t="s" s="4" r="A8">
        <v>103</v>
      </c>
      <c t="n" s="6" r="B8">
        <v>63</v>
      </c>
      <c t="n" s="6" r="C8">
        <v>78</v>
      </c>
      <c t="n" s="6" r="D8">
        <v>69</v>
      </c>
    </row>
    <row spans="1:4" r="9">
      <c t="s" s="3" r="A9">
        <v>104</v>
      </c>
    </row>
    <row spans="1:4" r="10">
      <c t="s" s="4" r="A10">
        <v>105</v>
      </c>
      <c t="n" s="6" r="B10">
        <v>-13</v>
      </c>
      <c t="n" s="6" r="C10">
        <v>-15</v>
      </c>
    </row>
    <row spans="1:4" r="11">
      <c t="s" s="4" r="A11">
        <v>106</v>
      </c>
      <c t="n" s="6" r="B11">
        <v>-1</v>
      </c>
      <c t="n" s="6" r="C11">
        <v>3</v>
      </c>
      <c t="n" s="6" r="D11">
        <v>60</v>
      </c>
    </row>
    <row spans="1:4" r="12">
      <c t="s" s="4" r="A12">
        <v>107</v>
      </c>
      <c t="n" s="6" r="B12">
        <v>17</v>
      </c>
      <c t="n" s="6" r="C12">
        <v>28</v>
      </c>
      <c t="n" s="6" r="D12">
        <v>-29</v>
      </c>
    </row>
    <row spans="1:4" r="13">
      <c t="s" s="4" r="A13">
        <v>108</v>
      </c>
      <c t="n" s="6" r="B13">
        <v>853</v>
      </c>
      <c t="n" s="6" r="C13">
        <v>1270</v>
      </c>
      <c t="n" s="6" r="D13">
        <v>1209</v>
      </c>
    </row>
    <row spans="1:4" r="14">
      <c t="s" s="3" r="A14">
        <v>109</v>
      </c>
    </row>
    <row spans="1:4" r="15">
      <c t="s" s="4" r="A15">
        <v>110</v>
      </c>
      <c t="n" s="6" r="B15">
        <v>123</v>
      </c>
      <c t="n" s="6" r="C15">
        <v>133</v>
      </c>
      <c t="n" s="6" r="D15">
        <v>117</v>
      </c>
    </row>
    <row spans="1:4" r="16">
      <c t="s" s="4" r="A16">
        <v>111</v>
      </c>
      <c t="n" s="6" r="B16">
        <v>199</v>
      </c>
      <c t="n" s="6" r="C16">
        <v>210</v>
      </c>
      <c t="n" s="6" r="D16">
        <v>236</v>
      </c>
    </row>
    <row spans="1:4" r="17">
      <c t="s" s="4" r="A17">
        <v>112</v>
      </c>
      <c t="n" s="6" r="B17">
        <v>564</v>
      </c>
      <c t="n" s="6" r="C17">
        <v>629</v>
      </c>
      <c t="n" s="6" r="D17">
        <v>793</v>
      </c>
    </row>
    <row spans="1:4" r="18">
      <c t="s" s="4" r="A18">
        <v>113</v>
      </c>
      <c t="n" s="6" r="B18">
        <v>289</v>
      </c>
      <c t="n" s="6" r="C18">
        <v>641</v>
      </c>
      <c t="n" s="6" r="D18">
        <v>416</v>
      </c>
    </row>
    <row spans="1:4" r="19">
      <c t="s" s="4" r="A19">
        <v>114</v>
      </c>
      <c t="n" s="6" r="B19">
        <v>109</v>
      </c>
      <c t="n" s="6" r="C19">
        <v>72</v>
      </c>
      <c t="n" s="6" r="D19">
        <v>166</v>
      </c>
    </row>
    <row spans="1:4" r="20">
      <c t="s" s="4" r="A20">
        <v>115</v>
      </c>
      <c t="n" s="7" r="B20">
        <v>180</v>
      </c>
      <c t="n" s="7" r="C20">
        <v>569</v>
      </c>
      <c t="n" s="7" r="D20">
        <v>250</v>
      </c>
    </row>
    <row spans="1:4" r="21">
      <c t="s" s="3" r="A21">
        <v>116</v>
      </c>
    </row>
    <row spans="1:4" r="22">
      <c t="s" s="4" r="A22">
        <v>117</v>
      </c>
      <c t="n" s="8" r="B22">
        <v>1.06</v>
      </c>
      <c t="n" s="8" r="C22">
        <v>2.94</v>
      </c>
      <c t="n" s="9" r="D22">
        <v>1.3</v>
      </c>
    </row>
    <row spans="1:4" r="23">
      <c t="s" s="4" r="A23">
        <v>118</v>
      </c>
      <c t="n" s="8" r="B23">
        <v>1.06</v>
      </c>
      <c t="n" s="8" r="C23">
        <v>2.76</v>
      </c>
      <c t="n" s="8" r="D23">
        <v>1.29</v>
      </c>
    </row>
    <row spans="1:4" r="24">
      <c t="s" s="3" r="A24">
        <v>119</v>
      </c>
    </row>
    <row spans="1:4" r="25">
      <c t="s" s="4" r="A25">
        <v>117</v>
      </c>
      <c t="n" s="6" r="B25">
        <v>163936318</v>
      </c>
      <c t="n" s="6" r="C25">
        <v>188171503</v>
      </c>
      <c t="n" s="6" r="D25">
        <v>189071011</v>
      </c>
    </row>
    <row spans="1:4" r="26">
      <c t="s" s="4" r="A26">
        <v>118</v>
      </c>
      <c t="n" s="6" r="B26">
        <v>164869788</v>
      </c>
      <c t="n" s="6" r="C26">
        <v>190898627</v>
      </c>
      <c t="n" s="6" r="D26">
        <v>190312913</v>
      </c>
    </row>
    <row spans="1:4" r="27">
      <c t="s" s="4" r="A27">
        <v>59</v>
      </c>
    </row>
    <row spans="1:4" r="28">
      <c t="s" s="3" r="A28">
        <v>98</v>
      </c>
    </row>
    <row spans="1:4" r="29">
      <c t="s" s="4" r="A29">
        <v>120</v>
      </c>
      <c t="n" s="7" r="B29">
        <v>199</v>
      </c>
      <c t="n" s="7" r="C29">
        <v>258</v>
      </c>
      <c t="n" s="7" r="D29">
        <v>304</v>
      </c>
    </row>
    <row spans="1:4" r="30">
      <c t="s" s="4" r="A30">
        <v>121</v>
      </c>
      <c t="n" s="6" r="B30">
        <v>173</v>
      </c>
      <c t="n" s="6" r="C30">
        <v>139</v>
      </c>
      <c t="n" s="6" r="D30">
        <v>153</v>
      </c>
    </row>
    <row spans="1:4" r="31">
      <c t="s" s="4" r="A31">
        <v>99</v>
      </c>
      <c t="n" s="6" r="B31">
        <v>372</v>
      </c>
      <c t="n" s="6" r="C31">
        <v>397</v>
      </c>
      <c t="n" s="6" r="D31">
        <v>457</v>
      </c>
    </row>
    <row spans="1:4" r="32">
      <c t="s" s="4" r="A32">
        <v>122</v>
      </c>
      <c t="n" s="6" r="B32">
        <v>152</v>
      </c>
      <c t="n" s="6" r="C32">
        <v>179</v>
      </c>
      <c t="n" s="6" r="D32">
        <v>166</v>
      </c>
    </row>
    <row spans="1:4" r="33">
      <c t="s" s="4" r="A33">
        <v>123</v>
      </c>
      <c t="n" s="6" r="B33">
        <v>6</v>
      </c>
      <c t="n" s="6" r="C33">
        <v>40</v>
      </c>
      <c t="n" s="6" r="D33">
        <v>21</v>
      </c>
    </row>
    <row spans="1:4" r="34">
      <c t="s" s="3" r="A34">
        <v>100</v>
      </c>
    </row>
    <row spans="1:4" r="35">
      <c t="s" s="4" r="A35">
        <v>124</v>
      </c>
      <c t="n" s="6" r="B35">
        <v>-28</v>
      </c>
      <c t="n" s="6" r="C35">
        <v>-444</v>
      </c>
      <c t="n" s="6" r="D35">
        <v>-1545</v>
      </c>
    </row>
    <row spans="1:4" r="36">
      <c t="s" s="4" r="A36">
        <v>101</v>
      </c>
      <c t="n" s="6" r="B36">
        <v>157</v>
      </c>
      <c t="n" s="6" r="C36">
        <v>903</v>
      </c>
      <c t="n" s="6" r="D36">
        <v>1777</v>
      </c>
    </row>
    <row spans="1:4" r="37">
      <c t="s" s="4" r="A37">
        <v>102</v>
      </c>
      <c t="n" s="6" r="B37">
        <v>129</v>
      </c>
      <c t="n" s="6" r="C37">
        <v>459</v>
      </c>
      <c t="n" s="6" r="D37">
        <v>232</v>
      </c>
    </row>
    <row spans="1:4" r="38">
      <c t="s" s="4" r="A38">
        <v>103</v>
      </c>
      <c t="n" s="6" r="B38">
        <v>63</v>
      </c>
      <c t="n" s="6" r="C38">
        <v>78</v>
      </c>
      <c t="n" s="6" r="D38">
        <v>69</v>
      </c>
    </row>
    <row spans="1:4" r="39">
      <c t="s" s="3" r="A39">
        <v>104</v>
      </c>
    </row>
    <row spans="1:4" r="40">
      <c t="s" s="4" r="A40">
        <v>125</v>
      </c>
      <c t="n" s="6" r="B40">
        <v>-12</v>
      </c>
      <c t="n" s="6" r="C40">
        <v>-99</v>
      </c>
      <c t="n" s="6" r="D40">
        <v>0</v>
      </c>
    </row>
    <row spans="1:4" r="41">
      <c t="s" s="4" r="A41">
        <v>126</v>
      </c>
      <c t="n" s="6" r="B41">
        <v>-1</v>
      </c>
      <c t="n" s="6" r="C41">
        <v>84</v>
      </c>
      <c t="n" s="6" r="D41">
        <v>0</v>
      </c>
    </row>
    <row spans="1:4" r="42">
      <c t="s" s="4" r="A42">
        <v>105</v>
      </c>
      <c t="n" s="6" r="B42">
        <v>-13</v>
      </c>
      <c t="n" s="6" r="C42">
        <v>-15</v>
      </c>
      <c t="n" s="6" r="D42">
        <v>0</v>
      </c>
    </row>
    <row spans="1:4" r="43">
      <c t="s" s="4" r="A43">
        <v>106</v>
      </c>
      <c t="n" s="6" r="B43">
        <v>-1</v>
      </c>
      <c t="n" s="6" r="C43">
        <v>3</v>
      </c>
      <c t="n" s="6" r="D43">
        <v>60</v>
      </c>
    </row>
    <row spans="1:4" r="44">
      <c t="s" s="4" r="A44">
        <v>107</v>
      </c>
      <c t="n" s="6" r="B44">
        <v>17</v>
      </c>
      <c t="n" s="6" r="C44">
        <v>28</v>
      </c>
      <c t="n" s="6" r="D44">
        <v>-29</v>
      </c>
    </row>
    <row spans="1:4" r="45">
      <c t="s" s="3" r="A45">
        <v>109</v>
      </c>
    </row>
    <row spans="1:4" r="46">
      <c t="s" s="4" r="A46">
        <v>110</v>
      </c>
      <c t="n" s="6" r="B46">
        <v>123</v>
      </c>
      <c t="n" s="6" r="C46">
        <v>133</v>
      </c>
      <c t="n" s="6" r="D46">
        <v>117</v>
      </c>
    </row>
    <row spans="1:4" r="47">
      <c t="s" s="4" r="A47">
        <v>127</v>
      </c>
      <c t="n" s="6" r="B47">
        <v>50</v>
      </c>
      <c t="n" s="6" r="C47">
        <v>44</v>
      </c>
      <c t="n" s="6" r="D47">
        <v>46</v>
      </c>
    </row>
    <row spans="1:4" r="48">
      <c t="s" s="4" r="A48">
        <v>128</v>
      </c>
      <c t="n" s="6" r="B48">
        <v>140</v>
      </c>
      <c t="n" s="6" r="C48">
        <v>195</v>
      </c>
      <c t="n" s="6" r="D48">
        <v>338</v>
      </c>
    </row>
    <row spans="1:4" r="49">
      <c t="s" s="4" r="A49">
        <v>111</v>
      </c>
      <c t="n" s="6" r="B49">
        <v>199</v>
      </c>
      <c t="n" s="6" r="C49">
        <v>210</v>
      </c>
      <c t="n" s="6" r="D49">
        <v>236</v>
      </c>
    </row>
    <row spans="1:4" r="50">
      <c t="s" s="4" r="A50">
        <v>73</v>
      </c>
    </row>
    <row spans="1:4" r="51">
      <c t="s" s="3" r="A51">
        <v>98</v>
      </c>
    </row>
    <row spans="1:4" r="52">
      <c t="s" s="4" r="A52">
        <v>122</v>
      </c>
      <c t="n" s="6" r="B52">
        <v>86</v>
      </c>
      <c t="n" s="6" r="C52">
        <v>50</v>
      </c>
      <c t="n" s="6" r="D52">
        <v>56</v>
      </c>
    </row>
    <row spans="1:4" r="53">
      <c t="s" s="3" r="A53">
        <v>100</v>
      </c>
    </row>
    <row spans="1:4" r="54">
      <c t="s" s="4" r="A54">
        <v>103</v>
      </c>
      <c t="n" s="6" r="B54">
        <v>42</v>
      </c>
      <c t="n" s="6" r="C54">
        <v>50</v>
      </c>
      <c t="n" s="6" r="D54">
        <v>175</v>
      </c>
    </row>
    <row spans="1:4" r="55">
      <c t="s" s="3" r="A55">
        <v>104</v>
      </c>
    </row>
    <row spans="1:4" r="56">
      <c t="s" s="4" r="A56">
        <v>106</v>
      </c>
      <c t="n" s="6" r="B56">
        <v>0</v>
      </c>
      <c t="n" s="6" r="C56">
        <v>4</v>
      </c>
      <c t="n" s="6" r="D56">
        <v>1</v>
      </c>
    </row>
    <row spans="1:4" r="57">
      <c t="s" s="4" r="A57">
        <v>107</v>
      </c>
      <c t="n" s="6" r="B57">
        <v>0</v>
      </c>
      <c t="n" s="6" r="C57">
        <v>-3</v>
      </c>
      <c t="n" s="6" r="D57">
        <v>1</v>
      </c>
    </row>
    <row spans="1:4" r="58">
      <c t="s" s="3" r="A58">
        <v>109</v>
      </c>
    </row>
    <row spans="1:4" r="59">
      <c t="s" s="4" r="A59">
        <v>128</v>
      </c>
      <c t="n" s="6" r="B59">
        <v>13</v>
      </c>
      <c t="n" s="6" r="C59">
        <v>8</v>
      </c>
      <c t="n" s="6" r="D59">
        <v>11</v>
      </c>
    </row>
    <row spans="1:4" r="60">
      <c t="s" s="4" r="A60">
        <v>111</v>
      </c>
      <c t="n" s="7" r="B60">
        <v>39</v>
      </c>
      <c t="n" s="7" r="C60">
        <v>39</v>
      </c>
      <c t="n" s="7" r="D60">
        <v>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9</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9</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29</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row spans="1:2" r="9">
      <c t="s" s="4" r="A9">
        <v>388</v>
      </c>
      <c t="s" s="4" r="B9">
        <v>389</v>
      </c>
    </row>
    <row spans="1:2" r="10">
      <c t="s" s="4" r="A10">
        <v>390</v>
      </c>
      <c t="s" s="4" r="B10">
        <v>391</v>
      </c>
    </row>
    <row spans="1:2" r="11">
      <c t="s" s="4" r="A11">
        <v>392</v>
      </c>
      <c t="s" s="4" r="B11">
        <v>393</v>
      </c>
    </row>
    <row spans="1:2" r="12">
      <c t="s" s="4" r="A12">
        <v>394</v>
      </c>
      <c t="s" s="4" r="B12">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29</v>
      </c>
    </row>
    <row spans="1:2" r="4">
      <c t="s" s="4" r="A4">
        <v>397</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49</v>
      </c>
    </row>
    <row spans="1:2" r="4">
      <c t="s" s="4" r="A4">
        <v>42</v>
      </c>
      <c t="s" s="4" r="B4">
        <v>404</v>
      </c>
    </row>
    <row spans="1:2" r="5">
      <c t="s" s="4" r="A5">
        <v>405</v>
      </c>
      <c t="s" s="4" r="B5">
        <v>406</v>
      </c>
    </row>
    <row spans="1:2" r="6">
      <c t="s" s="4" r="A6">
        <v>407</v>
      </c>
      <c t="s" s="4" r="B6">
        <v>408</v>
      </c>
    </row>
    <row spans="1:2" r="7">
      <c t="s" s="4" r="A7">
        <v>409</v>
      </c>
      <c t="s" s="4" r="B7">
        <v>410</v>
      </c>
    </row>
    <row spans="1:2" r="8">
      <c t="s" s="4" r="A8">
        <v>411</v>
      </c>
      <c t="s" s="4" r="B8">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13</v>
      </c>
      <c t="s" s="2" r="B1">
        <v>1</v>
      </c>
    </row>
    <row spans="1:2" r="2">
      <c t="s" s="2" r="B2">
        <v>2</v>
      </c>
    </row>
    <row spans="1:2" r="3">
      <c t="s" s="3" r="A3">
        <v>229</v>
      </c>
    </row>
    <row spans="1:2" r="4">
      <c t="s" s="4" r="A4">
        <v>414</v>
      </c>
      <c t="s" s="4" r="B4">
        <v>415</v>
      </c>
    </row>
    <row spans="1:2" r="5">
      <c t="s" s="4" r="A5">
        <v>416</v>
      </c>
      <c t="s" s="4" r="B5">
        <v>417</v>
      </c>
    </row>
    <row spans="1:2" r="6">
      <c t="s" s="4" r="A6">
        <v>418</v>
      </c>
      <c t="s" s="4" r="B6">
        <v>419</v>
      </c>
    </row>
    <row spans="1:2" r="7">
      <c t="s" s="4" r="A7">
        <v>420</v>
      </c>
      <c t="s" s="4" r="B7">
        <v>421</v>
      </c>
    </row>
    <row spans="1:2" r="8">
      <c t="s" s="4" r="A8">
        <v>422</v>
      </c>
      <c t="s" s="4" r="B8">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29</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429</v>
      </c>
      <c t="s" s="2" r="B1">
        <v>1</v>
      </c>
    </row>
    <row spans="1:2" r="2">
      <c t="s" s="2" r="B2">
        <v>2</v>
      </c>
    </row>
    <row spans="1:2" r="3">
      <c t="s" s="3" r="A3">
        <v>256</v>
      </c>
    </row>
    <row spans="1:2" r="4">
      <c t="s" s="4" r="A4">
        <v>430</v>
      </c>
      <c t="s" s="4" r="B4">
        <v>431</v>
      </c>
    </row>
    <row spans="1:2" r="5">
      <c t="s" s="4" r="A5">
        <v>432</v>
      </c>
      <c t="s" s="4" r="B5">
        <v>433</v>
      </c>
    </row>
    <row spans="1:2" r="6">
      <c t="s" s="4" r="A6">
        <v>434</v>
      </c>
      <c t="s" s="4" r="B6">
        <v>435</v>
      </c>
    </row>
    <row spans="1:2" r="7">
      <c t="s" s="4" r="A7">
        <v>436</v>
      </c>
      <c t="s" s="4" r="B7">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438</v>
      </c>
      <c t="s" s="2" r="B1">
        <v>1</v>
      </c>
    </row>
    <row spans="1:2" r="2">
      <c t="s" s="2" r="B2">
        <v>2</v>
      </c>
    </row>
    <row spans="1:2" r="3">
      <c t="s" s="3" r="A3">
        <v>268</v>
      </c>
    </row>
    <row spans="1:2" r="4">
      <c t="s" s="4" r="A4">
        <v>439</v>
      </c>
      <c t="s" s="4" r="B4">
        <v>440</v>
      </c>
    </row>
    <row spans="1:2" r="5">
      <c t="s" s="4" r="A5">
        <v>441</v>
      </c>
      <c t="s" s="4" r="B5">
        <v>442</v>
      </c>
    </row>
    <row spans="1:2" r="6">
      <c t="s" s="4" r="A6">
        <v>443</v>
      </c>
      <c t="s" s="4" r="B6">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45</v>
      </c>
      <c t="s" s="2" r="B1">
        <v>1</v>
      </c>
    </row>
    <row spans="1:2" r="2">
      <c t="s" s="2" r="B2">
        <v>2</v>
      </c>
    </row>
    <row spans="1:2" r="3">
      <c t="s" s="3" r="A3">
        <v>229</v>
      </c>
    </row>
    <row spans="1:2" r="4">
      <c t="s" s="4" r="A4">
        <v>446</v>
      </c>
      <c t="s" s="4" r="B4">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9</v>
      </c>
      <c t="s" s="2" r="B1">
        <v>1</v>
      </c>
    </row>
    <row spans="1:4" r="2">
      <c t="s" s="2" r="B2">
        <v>2</v>
      </c>
      <c t="s" s="2" r="C2">
        <v>32</v>
      </c>
      <c t="s" s="2" r="D2">
        <v>97</v>
      </c>
    </row>
    <row spans="1:4" r="3">
      <c t="s" s="4" r="A3">
        <v>130</v>
      </c>
      <c t="n" s="7" r="B3">
        <v>9</v>
      </c>
      <c t="n" s="7" r="C3">
        <v>12</v>
      </c>
      <c t="n" s="7" r="D3">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48</v>
      </c>
      <c t="s" s="2" r="B1">
        <v>1</v>
      </c>
    </row>
    <row spans="1:2" r="2">
      <c t="s" s="2" r="B2">
        <v>2</v>
      </c>
    </row>
    <row spans="1:2" r="3">
      <c t="s" s="3" r="A3">
        <v>229</v>
      </c>
    </row>
    <row spans="1:2" r="4">
      <c t="s" s="4" r="A4">
        <v>449</v>
      </c>
      <c t="s" s="4" r="B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51</v>
      </c>
      <c t="s" s="2" r="B1">
        <v>1</v>
      </c>
    </row>
    <row spans="1:2" r="2">
      <c t="s" s="2" r="B2">
        <v>2</v>
      </c>
    </row>
    <row spans="1:2" r="3">
      <c t="s" s="3" r="A3">
        <v>229</v>
      </c>
    </row>
    <row spans="1:2" r="4">
      <c t="s" s="4" r="A4">
        <v>452</v>
      </c>
      <c t="s" s="4" r="B4">
        <v>453</v>
      </c>
    </row>
    <row spans="1:2" r="5">
      <c t="s" s="4" r="A5">
        <v>454</v>
      </c>
      <c t="s" s="4" r="B5">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4"/>
    <col customWidth="1" max="6" min="6" width="21"/>
  </cols>
  <sheetData>
    <row spans="1:6" r="1">
      <c t="s" s="1" r="A1">
        <v>456</v>
      </c>
      <c t="s" s="2" r="B1">
        <v>457</v>
      </c>
      <c t="s" s="2" r="C1">
        <v>458</v>
      </c>
      <c t="s" s="2" r="D1">
        <v>459</v>
      </c>
      <c t="s" s="2" r="E1">
        <v>460</v>
      </c>
      <c t="s" s="2" r="F1">
        <v>461</v>
      </c>
    </row>
    <row spans="1:6" r="2">
      <c t="s" s="3" r="A2">
        <v>462</v>
      </c>
    </row>
    <row spans="1:6" r="3">
      <c t="s" s="4" r="A3">
        <v>463</v>
      </c>
      <c t="n" s="6" r="C3">
        <v>3</v>
      </c>
    </row>
    <row spans="1:6" r="4">
      <c t="s" s="4" r="A4">
        <v>464</v>
      </c>
      <c t="s" s="4" r="C4">
        <v>465</v>
      </c>
    </row>
    <row spans="1:6" r="5">
      <c t="s" s="4" r="A5">
        <v>466</v>
      </c>
      <c t="n" s="6" r="C5">
        <v>39900000</v>
      </c>
      <c t="n" s="6" r="D5">
        <v>3300000</v>
      </c>
    </row>
    <row spans="1:6" r="6">
      <c t="s" s="4" r="A6">
        <v>467</v>
      </c>
      <c t="n" s="9" r="C6">
        <v>7.6</v>
      </c>
      <c t="n" s="8" r="D6">
        <v>10.45</v>
      </c>
      <c t="n" s="7" r="E6">
        <v>0</v>
      </c>
    </row>
    <row spans="1:6" r="7">
      <c t="s" s="4" r="A7">
        <v>468</v>
      </c>
    </row>
    <row spans="1:6" r="8">
      <c t="s" s="3" r="A8">
        <v>462</v>
      </c>
    </row>
    <row spans="1:6" r="9">
      <c t="s" s="4" r="A9">
        <v>469</v>
      </c>
      <c t="n" s="7" r="C9">
        <v>8100</v>
      </c>
    </row>
    <row spans="1:6" r="10">
      <c t="s" s="4" r="A10">
        <v>470</v>
      </c>
    </row>
    <row spans="1:6" r="11">
      <c t="s" s="3" r="A11">
        <v>462</v>
      </c>
    </row>
    <row spans="1:6" r="12">
      <c t="s" s="4" r="A12">
        <v>471</v>
      </c>
      <c t="n" s="6" r="C12">
        <v>24</v>
      </c>
    </row>
    <row spans="1:6" r="13">
      <c t="s" s="4" r="A13">
        <v>472</v>
      </c>
      <c t="n" s="6" r="C13">
        <v>416</v>
      </c>
      <c t="n" s="7" r="D13">
        <v>498</v>
      </c>
    </row>
    <row spans="1:6" r="14">
      <c t="s" s="4" r="A14">
        <v>473</v>
      </c>
      <c t="n" s="7" r="C14">
        <v>228</v>
      </c>
    </row>
    <row spans="1:6" r="15">
      <c t="s" s="4" r="A15">
        <v>466</v>
      </c>
      <c t="n" s="6" r="C15">
        <v>7600000</v>
      </c>
    </row>
    <row spans="1:6" r="16">
      <c t="s" s="4" r="A16">
        <v>474</v>
      </c>
    </row>
    <row spans="1:6" r="17">
      <c t="s" s="3" r="A17">
        <v>462</v>
      </c>
    </row>
    <row spans="1:6" r="18">
      <c t="s" s="4" r="A18">
        <v>473</v>
      </c>
      <c t="n" s="7" r="B18">
        <v>105</v>
      </c>
    </row>
    <row spans="1:6" r="19">
      <c t="s" s="4" r="A19">
        <v>475</v>
      </c>
    </row>
    <row spans="1:6" r="20">
      <c t="s" s="3" r="A20">
        <v>462</v>
      </c>
    </row>
    <row spans="1:6" r="21">
      <c t="s" s="4" r="A21">
        <v>476</v>
      </c>
      <c t="n" s="7" r="F21">
        <v>776</v>
      </c>
    </row>
    <row spans="1:6" r="22">
      <c t="s" s="4" r="A22">
        <v>477</v>
      </c>
    </row>
    <row spans="1:6" r="23">
      <c t="s" s="3" r="A23">
        <v>462</v>
      </c>
    </row>
    <row spans="1:6" r="24">
      <c t="s" s="4" r="A24">
        <v>478</v>
      </c>
      <c t="n" s="7" r="C24">
        <v>4</v>
      </c>
    </row>
    <row spans="1:6" r="25">
      <c t="s" s="4" r="A25">
        <v>479</v>
      </c>
      <c t="n" s="7" r="C25">
        <v>114</v>
      </c>
      <c t="n" s="7" r="D25">
        <v>220</v>
      </c>
    </row>
    <row spans="1:6" r="26">
      <c t="s" s="4" r="A26">
        <v>466</v>
      </c>
      <c t="n" s="6" r="C26">
        <v>8000000</v>
      </c>
    </row>
    <row spans="1:6" r="27">
      <c t="s" s="4" r="A27">
        <v>480</v>
      </c>
    </row>
    <row spans="1:6" r="28">
      <c t="s" s="3" r="A28">
        <v>462</v>
      </c>
    </row>
    <row spans="1:6" r="29">
      <c t="s" s="4" r="A29">
        <v>476</v>
      </c>
      <c t="n" s="7" r="C29">
        <v>1400</v>
      </c>
    </row>
    <row spans="1:6" r="30">
      <c t="s" s="4" r="A30">
        <v>481</v>
      </c>
    </row>
    <row spans="1:6" r="31">
      <c t="s" s="3" r="A31">
        <v>462</v>
      </c>
    </row>
    <row spans="1:6" r="32">
      <c t="s" s="4" r="A32">
        <v>482</v>
      </c>
      <c t="n" s="6" r="C32">
        <v>45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483</v>
      </c>
      <c t="s" s="2" r="B1">
        <v>484</v>
      </c>
    </row>
    <row spans="1:2" r="2">
      <c t="s" s="3" r="A2">
        <v>485</v>
      </c>
    </row>
    <row spans="1:2" r="3">
      <c t="s" s="4" r="A3">
        <v>37</v>
      </c>
      <c t="n" s="7" r="B3">
        <v>802</v>
      </c>
    </row>
    <row spans="1:2" r="4">
      <c t="s" s="4" r="A4">
        <v>44</v>
      </c>
      <c t="n" s="6" r="B4">
        <v>772</v>
      </c>
    </row>
    <row spans="1:2" r="5">
      <c t="s" s="4" r="A5">
        <v>486</v>
      </c>
    </row>
    <row spans="1:2" r="6">
      <c t="s" s="3" r="A6">
        <v>485</v>
      </c>
    </row>
    <row spans="1:2" r="7">
      <c t="s" s="4" r="A7">
        <v>37</v>
      </c>
      <c t="n" s="6" r="B7">
        <v>6</v>
      </c>
    </row>
    <row spans="1:2" r="8">
      <c t="s" s="4" r="A8">
        <v>487</v>
      </c>
    </row>
    <row spans="1:2" r="9">
      <c t="s" s="3" r="A9">
        <v>485</v>
      </c>
    </row>
    <row spans="1:2" r="10">
      <c t="s" s="4" r="A10">
        <v>37</v>
      </c>
      <c t="n" s="6" r="B10">
        <v>15</v>
      </c>
    </row>
    <row spans="1:2" r="11">
      <c t="s" s="4" r="A11">
        <v>488</v>
      </c>
    </row>
    <row spans="1:2" r="12">
      <c t="s" s="3" r="A12">
        <v>485</v>
      </c>
    </row>
    <row spans="1:2" r="13">
      <c t="s" s="4" r="A13">
        <v>37</v>
      </c>
      <c t="n" s="6" r="B13">
        <v>26</v>
      </c>
    </row>
    <row spans="1:2" r="14">
      <c t="s" s="4" r="A14">
        <v>489</v>
      </c>
    </row>
    <row spans="1:2" r="15">
      <c t="s" s="3" r="A15">
        <v>485</v>
      </c>
    </row>
    <row spans="1:2" r="16">
      <c t="s" s="4" r="A16">
        <v>37</v>
      </c>
      <c t="n" s="6" r="B16">
        <v>4</v>
      </c>
    </row>
    <row spans="1:2" r="17">
      <c t="s" s="4" r="A17">
        <v>490</v>
      </c>
    </row>
    <row spans="1:2" r="18">
      <c t="s" s="3" r="A18">
        <v>485</v>
      </c>
    </row>
    <row spans="1:2" r="19">
      <c t="s" s="4" r="A19">
        <v>37</v>
      </c>
      <c t="n" s="6" r="B19">
        <v>40</v>
      </c>
    </row>
    <row spans="1:2" r="20">
      <c t="s" s="4" r="A20">
        <v>491</v>
      </c>
    </row>
    <row spans="1:2" r="21">
      <c t="s" s="3" r="A21">
        <v>485</v>
      </c>
    </row>
    <row spans="1:2" r="22">
      <c t="s" s="4" r="A22">
        <v>37</v>
      </c>
      <c t="n" s="6" r="B22">
        <v>711</v>
      </c>
    </row>
    <row spans="1:2" r="23">
      <c t="s" s="4" r="A23">
        <v>492</v>
      </c>
    </row>
    <row spans="1:2" r="24">
      <c t="s" s="3" r="A24">
        <v>485</v>
      </c>
    </row>
    <row spans="1:2" r="25">
      <c t="s" s="4" r="A25">
        <v>44</v>
      </c>
      <c t="n" s="6" r="B25">
        <v>18</v>
      </c>
    </row>
    <row spans="1:2" r="26">
      <c t="s" s="4" r="A26">
        <v>493</v>
      </c>
    </row>
    <row spans="1:2" r="27">
      <c t="s" s="3" r="A27">
        <v>485</v>
      </c>
    </row>
    <row spans="1:2" r="28">
      <c t="s" s="4" r="A28">
        <v>44</v>
      </c>
      <c t="n" s="6" r="B28">
        <v>431</v>
      </c>
    </row>
    <row spans="1:2" r="29">
      <c t="s" s="4" r="A29">
        <v>494</v>
      </c>
    </row>
    <row spans="1:2" r="30">
      <c t="s" s="3" r="A30">
        <v>485</v>
      </c>
    </row>
    <row spans="1:2" r="31">
      <c t="s" s="4" r="A31">
        <v>44</v>
      </c>
      <c t="n" s="7" r="B31">
        <v>3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495</v>
      </c>
      <c t="s" s="2" r="B1">
        <v>1</v>
      </c>
    </row>
    <row spans="1:2" r="2">
      <c t="s" s="2" r="B2">
        <v>496</v>
      </c>
    </row>
    <row spans="1:2" r="3">
      <c t="s" s="3" r="A3">
        <v>497</v>
      </c>
    </row>
    <row spans="1:2" r="4">
      <c t="s" s="4" r="A4">
        <v>498</v>
      </c>
      <c t="n" s="7" r="B4">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99</v>
      </c>
      <c t="s" s="2" r="B1">
        <v>1</v>
      </c>
    </row>
    <row spans="1:2" r="2">
      <c t="s" s="2" r="B2">
        <v>2</v>
      </c>
    </row>
    <row spans="1:2" r="3">
      <c t="s" s="4" r="A3">
        <v>500</v>
      </c>
    </row>
    <row spans="1:2" r="4">
      <c t="s" s="3" r="A4">
        <v>501</v>
      </c>
    </row>
    <row spans="1:2" r="5">
      <c t="s" s="4" r="A5">
        <v>502</v>
      </c>
      <c t="s" s="4" r="B5">
        <v>503</v>
      </c>
    </row>
    <row spans="1:2" r="6">
      <c t="s" s="4" r="A6">
        <v>504</v>
      </c>
    </row>
    <row spans="1:2" r="7">
      <c t="s" s="3" r="A7">
        <v>501</v>
      </c>
    </row>
    <row spans="1:2" r="8">
      <c t="s" s="4" r="A8">
        <v>502</v>
      </c>
      <c t="s" s="4" r="B8">
        <v>505</v>
      </c>
    </row>
    <row spans="1:2" r="9">
      <c t="s" s="4" r="A9">
        <v>506</v>
      </c>
    </row>
    <row spans="1:2" r="10">
      <c t="s" s="3" r="A10">
        <v>501</v>
      </c>
    </row>
    <row spans="1:2" r="11">
      <c t="s" s="4" r="A11">
        <v>502</v>
      </c>
      <c t="s" s="4" r="B11">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08</v>
      </c>
      <c t="s" s="2" r="B1">
        <v>1</v>
      </c>
    </row>
    <row spans="1:3" r="2">
      <c t="s" s="2" r="B2">
        <v>496</v>
      </c>
      <c t="s" s="2" r="C2">
        <v>484</v>
      </c>
    </row>
    <row spans="1:3" r="3">
      <c t="s" s="3" r="A3">
        <v>509</v>
      </c>
    </row>
    <row spans="1:3" r="4">
      <c t="s" s="4" r="A4">
        <v>510</v>
      </c>
      <c t="n" s="7" r="B4">
        <v>5400</v>
      </c>
      <c t="n" s="7" r="C4">
        <v>5000</v>
      </c>
    </row>
    <row spans="1:3" r="5">
      <c t="s" s="4" r="A5">
        <v>511</v>
      </c>
      <c t="n" s="7" r="B5">
        <v>5100</v>
      </c>
      <c t="n" s="7" r="C5">
        <v>4800</v>
      </c>
    </row>
    <row spans="1:3" r="6">
      <c t="s" s="4" r="A6">
        <v>512</v>
      </c>
      <c t="n" s="6" r="B6">
        <v>1</v>
      </c>
      <c t="n" s="6" r="C6">
        <v>3</v>
      </c>
    </row>
    <row spans="1:3" r="7">
      <c t="s" s="4" r="A7">
        <v>513</v>
      </c>
    </row>
    <row spans="1:3" r="8">
      <c t="s" s="3" r="A8">
        <v>509</v>
      </c>
    </row>
    <row spans="1:3" r="9">
      <c t="s" s="4" r="A9">
        <v>510</v>
      </c>
      <c t="n" s="7" r="C9">
        <v>751</v>
      </c>
    </row>
    <row spans="1:3" r="10">
      <c t="s" s="4" r="A10">
        <v>511</v>
      </c>
      <c t="n" s="7" r="C10">
        <v>754</v>
      </c>
    </row>
    <row spans="1:3" r="11">
      <c t="s" s="4" r="A11">
        <v>514</v>
      </c>
      <c t="n" s="6" r="B11">
        <v>3</v>
      </c>
    </row>
    <row spans="1:3" r="12">
      <c t="s" s="4" r="A12">
        <v>515</v>
      </c>
    </row>
    <row spans="1:3" r="13">
      <c t="s" s="3" r="A13">
        <v>509</v>
      </c>
    </row>
    <row spans="1:3" r="14">
      <c t="s" s="4" r="A14">
        <v>512</v>
      </c>
      <c t="n" s="6" r="C14">
        <v>3</v>
      </c>
    </row>
    <row spans="1:3" r="15">
      <c t="s" s="4" r="A15">
        <v>516</v>
      </c>
    </row>
    <row spans="1:3" r="16">
      <c t="s" s="3" r="A16">
        <v>509</v>
      </c>
    </row>
    <row spans="1:3" r="17">
      <c t="s" s="4" r="A17">
        <v>61</v>
      </c>
      <c t="n" s="7" r="C17">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17</v>
      </c>
      <c t="s" s="2" r="C1">
        <v>2</v>
      </c>
      <c t="s" s="2" r="D1">
        <v>32</v>
      </c>
      <c t="s" s="2" r="E1">
        <v>97</v>
      </c>
    </row>
    <row spans="1:5" r="2">
      <c t="s" s="3" r="A2">
        <v>509</v>
      </c>
    </row>
    <row spans="1:5" r="3">
      <c t="s" s="4" r="A3">
        <v>35</v>
      </c>
      <c t="n" s="7" r="C3">
        <v>792</v>
      </c>
      <c t="n" s="7" r="D3">
        <v>875</v>
      </c>
      <c t="n" s="7" r="E3">
        <v>1051</v>
      </c>
    </row>
    <row spans="1:5" r="4">
      <c t="s" s="4" r="A4">
        <v>36</v>
      </c>
      <c t="n" s="6" r="C4">
        <v>577</v>
      </c>
      <c t="n" s="6" r="D4">
        <v>533</v>
      </c>
      <c t="n" s="7" r="E4">
        <v>694</v>
      </c>
    </row>
    <row spans="1:5" r="5">
      <c t="s" s="4" r="A5">
        <v>43</v>
      </c>
      <c t="n" s="6" r="C5">
        <v>88</v>
      </c>
      <c t="n" s="6" r="D5">
        <v>246</v>
      </c>
    </row>
    <row spans="1:5" r="6">
      <c t="s" s="4" r="A6">
        <v>518</v>
      </c>
    </row>
    <row spans="1:5" r="7">
      <c t="s" s="3" r="A7">
        <v>509</v>
      </c>
    </row>
    <row spans="1:5" r="8">
      <c t="s" s="4" r="A8">
        <v>519</v>
      </c>
      <c t="n" s="6" r="C8">
        <v>28311</v>
      </c>
      <c t="n" s="6" r="D8">
        <v>35940</v>
      </c>
    </row>
    <row spans="1:5" r="9">
      <c t="s" s="4" r="A9">
        <v>520</v>
      </c>
      <c t="n" s="6" r="C9">
        <v>14495</v>
      </c>
      <c t="n" s="6" r="D9">
        <v>19958</v>
      </c>
    </row>
    <row spans="1:5" r="10">
      <c t="s" s="4" r="A10">
        <v>244</v>
      </c>
      <c t="s" s="4" r="B10">
        <v>521</v>
      </c>
      <c t="n" s="6" r="C10">
        <v>74</v>
      </c>
      <c t="n" s="6" r="D10">
        <v>119</v>
      </c>
    </row>
    <row spans="1:5" r="11">
      <c t="s" s="4" r="A11">
        <v>35</v>
      </c>
      <c t="s" s="4" r="B11">
        <v>522</v>
      </c>
      <c t="n" s="6" r="C11">
        <v>80</v>
      </c>
      <c t="n" s="6" r="D11">
        <v>123</v>
      </c>
    </row>
    <row spans="1:5" r="12">
      <c t="s" s="4" r="A12">
        <v>36</v>
      </c>
      <c t="s" s="4" r="B12">
        <v>523</v>
      </c>
      <c t="n" s="6" r="C12">
        <v>418</v>
      </c>
      <c t="n" s="6" r="D12">
        <v>524</v>
      </c>
    </row>
    <row spans="1:5" r="13">
      <c t="s" s="4" r="A13">
        <v>68</v>
      </c>
      <c t="s" s="4" r="B13">
        <v>524</v>
      </c>
      <c t="n" s="6" r="C13">
        <v>78</v>
      </c>
      <c t="n" s="6" r="D13">
        <v>121</v>
      </c>
    </row>
    <row spans="1:5" r="14">
      <c t="s" s="4" r="A14">
        <v>69</v>
      </c>
      <c t="s" s="4" r="B14">
        <v>525</v>
      </c>
      <c t="n" s="6" r="C14">
        <v>418</v>
      </c>
      <c t="n" s="6" r="D14">
        <v>389</v>
      </c>
    </row>
    <row spans="1:5" r="15">
      <c t="s" s="4" r="A15">
        <v>43</v>
      </c>
      <c t="s" s="4" r="B15">
        <v>526</v>
      </c>
      <c t="n" s="6" r="C15">
        <v>6</v>
      </c>
      <c t="n" s="6" r="D15">
        <v>102</v>
      </c>
    </row>
    <row spans="1:5" r="16">
      <c t="s" s="4" r="A16">
        <v>527</v>
      </c>
    </row>
    <row spans="1:5" r="17">
      <c t="s" s="3" r="A17">
        <v>509</v>
      </c>
    </row>
    <row spans="1:5" r="18">
      <c t="s" s="4" r="A18">
        <v>519</v>
      </c>
      <c t="n" s="6" r="C18">
        <v>5712</v>
      </c>
      <c t="n" s="6" r="D18">
        <v>8613</v>
      </c>
    </row>
    <row spans="1:5" r="19">
      <c t="s" s="4" r="A19">
        <v>520</v>
      </c>
      <c t="n" s="6" r="C19">
        <v>3046</v>
      </c>
      <c t="n" s="6" r="D19">
        <v>5623</v>
      </c>
    </row>
    <row spans="1:5" r="20">
      <c t="s" s="4" r="A20">
        <v>244</v>
      </c>
      <c t="s" s="4" r="B20">
        <v>521</v>
      </c>
      <c t="n" s="6" r="C20">
        <v>51</v>
      </c>
      <c t="n" s="6" r="D20">
        <v>110</v>
      </c>
    </row>
    <row spans="1:5" r="21">
      <c t="s" s="4" r="A21">
        <v>35</v>
      </c>
      <c t="s" s="4" r="B21">
        <v>522</v>
      </c>
      <c t="n" s="6" r="C21">
        <v>9</v>
      </c>
      <c t="n" s="6" r="D21">
        <v>24</v>
      </c>
    </row>
    <row spans="1:5" r="22">
      <c t="s" s="4" r="A22">
        <v>68</v>
      </c>
      <c t="s" s="4" r="B22">
        <v>524</v>
      </c>
      <c t="n" s="6" r="C22">
        <v>6</v>
      </c>
      <c t="n" s="6" r="D22">
        <v>20</v>
      </c>
    </row>
    <row spans="1:5" r="23">
      <c t="s" s="4" r="A23">
        <v>69</v>
      </c>
      <c t="s" s="4" r="B23">
        <v>525</v>
      </c>
      <c t="n" s="6" r="C23">
        <v>108</v>
      </c>
      <c t="n" s="6" r="D23">
        <v>70</v>
      </c>
    </row>
    <row spans="1:5" r="24">
      <c t="s" s="4" r="A24">
        <v>43</v>
      </c>
      <c t="s" s="4" r="B24">
        <v>526</v>
      </c>
      <c t="n" s="6" r="C24">
        <v>6</v>
      </c>
      <c t="n" s="6" r="D24">
        <v>102</v>
      </c>
    </row>
    <row spans="1:5" r="25">
      <c t="s" s="4" r="A25">
        <v>528</v>
      </c>
    </row>
    <row spans="1:5" r="26">
      <c t="s" s="3" r="A26">
        <v>509</v>
      </c>
    </row>
    <row spans="1:5" r="27">
      <c t="s" s="4" r="A27">
        <v>519</v>
      </c>
      <c t="n" s="6" r="C27">
        <v>11524</v>
      </c>
      <c t="n" s="6" r="D27">
        <v>14136</v>
      </c>
    </row>
    <row spans="1:5" r="28">
      <c t="s" s="4" r="A28">
        <v>520</v>
      </c>
      <c t="n" s="6" r="C28">
        <v>6072</v>
      </c>
      <c t="n" s="6" r="D28">
        <v>7459</v>
      </c>
    </row>
    <row spans="1:5" r="29">
      <c t="s" s="4" r="A29">
        <v>244</v>
      </c>
      <c t="s" s="4" r="B29">
        <v>521</v>
      </c>
      <c t="n" s="6" r="C29">
        <v>23</v>
      </c>
      <c t="n" s="6" r="D29">
        <v>9</v>
      </c>
    </row>
    <row spans="1:5" r="30">
      <c t="s" s="4" r="A30">
        <v>35</v>
      </c>
      <c t="s" s="4" r="B30">
        <v>522</v>
      </c>
      <c t="n" s="6" r="C30">
        <v>31</v>
      </c>
      <c t="n" s="6" r="D30">
        <v>41</v>
      </c>
    </row>
    <row spans="1:5" r="31">
      <c t="s" s="4" r="A31">
        <v>36</v>
      </c>
      <c t="s" s="4" r="B31">
        <v>523</v>
      </c>
      <c t="n" s="6" r="C31">
        <v>416</v>
      </c>
      <c t="n" s="6" r="D31">
        <v>518</v>
      </c>
    </row>
    <row spans="1:5" r="32">
      <c t="s" s="4" r="A32">
        <v>68</v>
      </c>
      <c t="s" s="4" r="B32">
        <v>524</v>
      </c>
      <c t="n" s="6" r="C32">
        <v>30</v>
      </c>
      <c t="n" s="6" r="D32">
        <v>39</v>
      </c>
    </row>
    <row spans="1:5" r="33">
      <c t="s" s="4" r="A33">
        <v>69</v>
      </c>
      <c t="s" s="4" r="B33">
        <v>525</v>
      </c>
      <c t="n" s="6" r="C33">
        <v>306</v>
      </c>
      <c t="n" s="6" r="D33">
        <v>307</v>
      </c>
    </row>
    <row spans="1:5" r="34">
      <c t="s" s="4" r="A34">
        <v>529</v>
      </c>
    </row>
    <row spans="1:5" r="35">
      <c t="s" s="3" r="A35">
        <v>509</v>
      </c>
    </row>
    <row spans="1:5" r="36">
      <c t="s" s="4" r="A36">
        <v>519</v>
      </c>
      <c t="n" s="6" r="C36">
        <v>319</v>
      </c>
      <c t="n" s="6" r="D36">
        <v>571</v>
      </c>
    </row>
    <row spans="1:5" r="37">
      <c t="s" s="4" r="A37">
        <v>520</v>
      </c>
      <c t="n" s="6" r="C37">
        <v>219</v>
      </c>
      <c t="n" s="6" r="D37">
        <v>279</v>
      </c>
    </row>
    <row spans="1:5" r="38">
      <c t="s" s="4" r="A38">
        <v>35</v>
      </c>
      <c t="s" s="4" r="B38">
        <v>522</v>
      </c>
      <c t="n" s="6" r="C38">
        <v>1</v>
      </c>
      <c t="n" s="6" r="D38">
        <v>1</v>
      </c>
    </row>
    <row spans="1:5" r="39">
      <c t="s" s="4" r="A39">
        <v>68</v>
      </c>
      <c t="s" s="4" r="B39">
        <v>524</v>
      </c>
      <c t="n" s="6" r="C39">
        <v>1</v>
      </c>
      <c t="n" s="6" r="D39">
        <v>1</v>
      </c>
    </row>
    <row spans="1:5" r="40">
      <c t="s" s="4" r="A40">
        <v>530</v>
      </c>
    </row>
    <row spans="1:5" r="41">
      <c t="s" s="3" r="A41">
        <v>509</v>
      </c>
    </row>
    <row spans="1:5" r="42">
      <c t="s" s="4" r="A42">
        <v>519</v>
      </c>
      <c t="n" s="6" r="C42">
        <v>5538</v>
      </c>
      <c t="n" s="6" r="D42">
        <v>6008</v>
      </c>
    </row>
    <row spans="1:5" r="43">
      <c t="s" s="4" r="A43">
        <v>520</v>
      </c>
      <c t="n" s="6" r="C43">
        <v>1712</v>
      </c>
      <c t="n" s="6" r="D43">
        <v>1989</v>
      </c>
    </row>
    <row spans="1:5" r="44">
      <c t="s" s="4" r="A44">
        <v>35</v>
      </c>
      <c t="s" s="4" r="B44">
        <v>522</v>
      </c>
      <c t="n" s="6" r="C44">
        <v>13</v>
      </c>
      <c t="n" s="6" r="D44">
        <v>16</v>
      </c>
    </row>
    <row spans="1:5" r="45">
      <c t="s" s="4" r="A45">
        <v>68</v>
      </c>
      <c t="s" s="4" r="B45">
        <v>524</v>
      </c>
      <c t="n" s="6" r="C45">
        <v>11</v>
      </c>
      <c t="n" s="6" r="D45">
        <v>14</v>
      </c>
    </row>
    <row spans="1:5" r="46">
      <c t="s" s="4" r="A46">
        <v>69</v>
      </c>
      <c t="s" s="4" r="B46">
        <v>525</v>
      </c>
      <c t="n" s="6" r="C46">
        <v>4</v>
      </c>
      <c t="n" s="6" r="D46">
        <v>12</v>
      </c>
    </row>
    <row spans="1:5" r="47">
      <c t="s" s="4" r="A47">
        <v>531</v>
      </c>
    </row>
    <row spans="1:5" r="48">
      <c t="s" s="3" r="A48">
        <v>509</v>
      </c>
    </row>
    <row spans="1:5" r="49">
      <c t="s" s="4" r="A49">
        <v>519</v>
      </c>
      <c t="n" s="6" r="C49">
        <v>5218</v>
      </c>
      <c t="n" s="6" r="D49">
        <v>6612</v>
      </c>
    </row>
    <row spans="1:5" r="50">
      <c t="s" s="4" r="A50">
        <v>520</v>
      </c>
      <c t="n" s="6" r="C50">
        <v>3446</v>
      </c>
      <c t="n" s="6" r="D50">
        <v>4608</v>
      </c>
    </row>
    <row spans="1:5" r="51">
      <c t="s" s="4" r="A51">
        <v>35</v>
      </c>
      <c t="s" s="4" r="B51">
        <v>522</v>
      </c>
      <c t="n" s="6" r="C51">
        <v>26</v>
      </c>
      <c t="n" s="6" r="D51">
        <v>41</v>
      </c>
    </row>
    <row spans="1:5" r="52">
      <c t="s" s="4" r="A52">
        <v>36</v>
      </c>
      <c t="s" s="4" r="B52">
        <v>523</v>
      </c>
      <c t="n" s="6" r="C52">
        <v>2</v>
      </c>
      <c t="n" s="6" r="D52">
        <v>6</v>
      </c>
    </row>
    <row spans="1:5" r="53">
      <c t="s" s="4" r="A53">
        <v>68</v>
      </c>
      <c t="s" s="4" r="B53">
        <v>524</v>
      </c>
      <c t="n" s="6" r="C53">
        <v>30</v>
      </c>
      <c t="n" s="6" r="D53">
        <v>47</v>
      </c>
    </row>
    <row spans="1:5" r="54">
      <c t="s" s="4" r="A54">
        <v>532</v>
      </c>
    </row>
    <row spans="1:5" r="55">
      <c t="s" s="3" r="A55">
        <v>509</v>
      </c>
    </row>
    <row spans="1:5" r="56">
      <c t="s" s="4" r="A56">
        <v>519</v>
      </c>
      <c t="n" s="6" r="C56">
        <v>44162</v>
      </c>
      <c t="n" s="6" r="D56">
        <v>49686</v>
      </c>
    </row>
    <row spans="1:5" r="57">
      <c t="s" s="4" r="A57">
        <v>520</v>
      </c>
      <c t="n" s="6" r="C57">
        <v>14579</v>
      </c>
      <c t="n" s="6" r="D57">
        <v>16698</v>
      </c>
    </row>
    <row spans="1:5" r="58">
      <c t="s" s="4" r="A58">
        <v>35</v>
      </c>
      <c t="s" s="4" r="B58">
        <v>522</v>
      </c>
      <c t="n" s="6" r="C58">
        <v>160</v>
      </c>
      <c t="n" s="6" r="D58">
        <v>179</v>
      </c>
    </row>
    <row spans="1:5" r="59">
      <c t="s" s="4" r="A59">
        <v>68</v>
      </c>
      <c t="s" s="4" r="B59">
        <v>524</v>
      </c>
      <c t="n" s="6" r="C59">
        <v>186</v>
      </c>
      <c t="n" s="6" r="D59">
        <v>211</v>
      </c>
    </row>
    <row spans="1:5" r="60">
      <c t="s" s="4" r="A60">
        <v>533</v>
      </c>
    </row>
    <row spans="1:5" r="61">
      <c t="s" s="3" r="A61">
        <v>509</v>
      </c>
    </row>
    <row spans="1:5" r="62">
      <c t="s" s="4" r="A62">
        <v>519</v>
      </c>
      <c t="n" s="6" r="C62">
        <v>72473</v>
      </c>
      <c t="n" s="6" r="D62">
        <v>85626</v>
      </c>
    </row>
    <row spans="1:5" r="63">
      <c t="s" s="4" r="A63">
        <v>520</v>
      </c>
      <c t="n" s="6" r="C63">
        <v>29074</v>
      </c>
      <c t="n" s="6" r="D63">
        <v>36656</v>
      </c>
    </row>
    <row spans="1:5" r="64">
      <c t="s" s="4" r="A64">
        <v>244</v>
      </c>
      <c t="s" s="4" r="B64">
        <v>521</v>
      </c>
      <c t="n" s="6" r="C64">
        <v>74</v>
      </c>
      <c t="n" s="6" r="D64">
        <v>119</v>
      </c>
    </row>
    <row spans="1:5" r="65">
      <c t="s" s="4" r="A65">
        <v>35</v>
      </c>
      <c t="s" s="4" r="B65">
        <v>522</v>
      </c>
      <c t="n" s="6" r="C65">
        <v>240</v>
      </c>
      <c t="n" s="6" r="D65">
        <v>302</v>
      </c>
    </row>
    <row spans="1:5" r="66">
      <c t="s" s="4" r="A66">
        <v>36</v>
      </c>
      <c t="s" s="4" r="B66">
        <v>523</v>
      </c>
      <c t="n" s="6" r="C66">
        <v>418</v>
      </c>
      <c t="n" s="6" r="D66">
        <v>524</v>
      </c>
    </row>
    <row spans="1:5" r="67">
      <c t="s" s="4" r="A67">
        <v>68</v>
      </c>
      <c t="s" s="4" r="B67">
        <v>524</v>
      </c>
      <c t="n" s="6" r="C67">
        <v>264</v>
      </c>
      <c t="n" s="6" r="D67">
        <v>332</v>
      </c>
    </row>
    <row spans="1:5" r="68">
      <c t="s" s="4" r="A68">
        <v>69</v>
      </c>
      <c t="s" s="4" r="B68">
        <v>525</v>
      </c>
      <c t="n" s="6" r="C68">
        <v>418</v>
      </c>
      <c t="n" s="6" r="D68">
        <v>389</v>
      </c>
    </row>
    <row spans="1:5" r="69">
      <c t="s" s="4" r="A69">
        <v>43</v>
      </c>
      <c t="s" s="4" r="B69">
        <v>526</v>
      </c>
      <c t="n" s="7" r="C69">
        <v>6</v>
      </c>
      <c t="n" s="7" r="D69">
        <v>102</v>
      </c>
    </row>
    <row spans="1:5" r="70">
      <c t="n" r="A70"/>
    </row>
    <row spans="1:5" r="71">
      <c t="s" s="4" r="A71">
        <v>521</v>
      </c>
      <c t="s" s="4" r="B71">
        <v>534</v>
      </c>
    </row>
    <row spans="1:5" r="72">
      <c t="s" s="4" r="A72">
        <v>522</v>
      </c>
      <c t="s" s="4" r="B72">
        <v>535</v>
      </c>
    </row>
    <row spans="1:5" r="73">
      <c t="s" s="4" r="A73">
        <v>523</v>
      </c>
      <c t="s" s="4" r="B73">
        <v>536</v>
      </c>
    </row>
    <row spans="1:5" r="74">
      <c t="s" s="4" r="A74">
        <v>524</v>
      </c>
      <c t="s" s="4" r="B74">
        <v>537</v>
      </c>
    </row>
    <row spans="1:5" r="75">
      <c t="s" s="4" r="A75">
        <v>525</v>
      </c>
      <c t="s" s="4" r="B75">
        <v>538</v>
      </c>
    </row>
    <row spans="1:5" r="76">
      <c t="s" s="4" r="A76">
        <v>526</v>
      </c>
      <c t="s" s="4" r="B76">
        <v>539</v>
      </c>
    </row>
  </sheetData>
  <mergeCells count="8">
    <mergeCell ref="A1:B1"/>
    <mergeCell ref="A70:D70"/>
    <mergeCell ref="B71:D71"/>
    <mergeCell ref="B72:D72"/>
    <mergeCell ref="B73:D73"/>
    <mergeCell ref="B74:D74"/>
    <mergeCell ref="B75:D75"/>
    <mergeCell ref="B76:D7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24"/>
    <col customWidth="1" max="4" min="4" width="14"/>
  </cols>
  <sheetData>
    <row spans="1:4" r="1">
      <c t="s" s="1" r="A1">
        <v>540</v>
      </c>
      <c t="s" s="2" r="B1">
        <v>1</v>
      </c>
    </row>
    <row spans="1:4" r="2">
      <c t="s" s="2" r="B2">
        <v>2</v>
      </c>
      <c t="s" s="2" r="C2">
        <v>32</v>
      </c>
      <c t="s" s="2" r="D2">
        <v>97</v>
      </c>
    </row>
    <row spans="1:4" r="3">
      <c t="s" s="3" r="A3">
        <v>541</v>
      </c>
    </row>
    <row spans="1:4" r="4">
      <c t="s" s="4" r="A4">
        <v>35</v>
      </c>
      <c t="n" s="7" r="B4">
        <v>792</v>
      </c>
      <c t="n" s="7" r="C4">
        <v>875</v>
      </c>
      <c t="n" s="7" r="D4">
        <v>1051</v>
      </c>
    </row>
    <row spans="1:4" r="5">
      <c t="s" s="4" r="A5">
        <v>542</v>
      </c>
      <c t="s" s="4" r="B5">
        <v>543</v>
      </c>
      <c t="s" s="4" r="C5">
        <v>544</v>
      </c>
    </row>
    <row spans="1:4" r="6">
      <c t="s" s="4" r="A6">
        <v>545</v>
      </c>
      <c t="s" s="4" r="B6">
        <v>546</v>
      </c>
      <c t="s" s="4" r="C6">
        <v>547</v>
      </c>
    </row>
    <row spans="1:4" r="7">
      <c t="s" s="4" r="A7">
        <v>548</v>
      </c>
      <c t="n" s="7" r="B7">
        <v>38</v>
      </c>
      <c t="n" s="7" r="C7">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2</v>
      </c>
    </row>
    <row spans="1:3" r="3">
      <c t="s" s="3" r="A3">
        <v>541</v>
      </c>
    </row>
    <row spans="1:3" r="4">
      <c t="s" s="4" r="A4">
        <v>550</v>
      </c>
      <c t="n" s="7" r="B4">
        <v>875</v>
      </c>
      <c t="n" s="7" r="C4">
        <v>1051</v>
      </c>
    </row>
    <row spans="1:3" r="5">
      <c t="s" s="4" r="A5">
        <v>551</v>
      </c>
      <c t="n" s="6" r="B5">
        <v>-98</v>
      </c>
      <c t="n" s="6" r="C5">
        <v>-120</v>
      </c>
    </row>
    <row spans="1:3" r="6">
      <c t="s" s="4" r="A6">
        <v>552</v>
      </c>
      <c t="n" s="6" r="B6">
        <v>5</v>
      </c>
      <c t="n" s="6" r="C6">
        <v>6</v>
      </c>
    </row>
    <row spans="1:3" r="7">
      <c t="s" s="4" r="A7">
        <v>553</v>
      </c>
      <c t="n" s="6" r="B7">
        <v>-16</v>
      </c>
      <c t="n" s="6" r="C7">
        <v>-50</v>
      </c>
    </row>
    <row spans="1:3" r="8">
      <c t="s" s="4" r="A8">
        <v>554</v>
      </c>
      <c t="n" s="6" r="B8">
        <v>21</v>
      </c>
      <c t="n" s="6" r="C8">
        <v>26</v>
      </c>
    </row>
    <row spans="1:3" r="9">
      <c t="s" s="4" r="A9">
        <v>555</v>
      </c>
      <c t="n" s="6" r="B9">
        <v>5</v>
      </c>
      <c t="n" s="6" r="C9">
        <v>-38</v>
      </c>
    </row>
    <row spans="1:3" r="10">
      <c t="s" s="4" r="A10">
        <v>556</v>
      </c>
      <c t="n" s="7" r="B10">
        <v>792</v>
      </c>
      <c t="n" s="7" r="C10">
        <v>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97</v>
      </c>
    </row>
    <row spans="1:4" r="3">
      <c t="s" s="3" r="A3">
        <v>132</v>
      </c>
    </row>
    <row spans="1:4" r="4">
      <c t="s" s="4" r="A4">
        <v>115</v>
      </c>
      <c t="n" s="7" r="B4">
        <v>180</v>
      </c>
      <c t="n" s="7" r="C4">
        <v>569</v>
      </c>
      <c t="n" s="7" r="D4">
        <v>250</v>
      </c>
    </row>
    <row spans="1:4" r="5">
      <c t="s" s="3" r="A5">
        <v>133</v>
      </c>
    </row>
    <row spans="1:4" r="6">
      <c t="s" s="4" r="A6">
        <v>134</v>
      </c>
      <c t="n" s="6" r="B6">
        <v>-80</v>
      </c>
      <c t="n" s="6" r="C6">
        <v>254</v>
      </c>
      <c t="n" s="6" r="D6">
        <v>-213</v>
      </c>
    </row>
    <row spans="1:4" r="7">
      <c t="s" s="4" r="A7">
        <v>114</v>
      </c>
      <c t="n" s="6" r="B7">
        <v>-27</v>
      </c>
      <c t="n" s="6" r="C7">
        <v>83</v>
      </c>
      <c t="n" s="6" r="D7">
        <v>-76</v>
      </c>
    </row>
    <row spans="1:4" r="8">
      <c t="s" s="4" r="A8">
        <v>135</v>
      </c>
      <c t="n" s="6" r="B8">
        <v>-53</v>
      </c>
      <c t="n" s="6" r="C8">
        <v>171</v>
      </c>
      <c t="n" s="6" r="D8">
        <v>-137</v>
      </c>
    </row>
    <row spans="1:4" r="9">
      <c t="s" s="4" r="A9">
        <v>136</v>
      </c>
      <c t="n" s="6" r="B9">
        <v>-7</v>
      </c>
      <c t="n" s="6" r="C9">
        <v>15</v>
      </c>
      <c t="n" s="6" r="D9">
        <v>-13</v>
      </c>
    </row>
    <row spans="1:4" r="10">
      <c t="s" s="4" r="A10">
        <v>114</v>
      </c>
      <c t="n" s="6" r="B10">
        <v>-3</v>
      </c>
      <c t="n" s="6" r="C10">
        <v>6</v>
      </c>
      <c t="n" s="6" r="D10">
        <v>-5</v>
      </c>
    </row>
    <row spans="1:4" r="11">
      <c t="s" s="4" r="A11">
        <v>135</v>
      </c>
      <c t="n" s="6" r="B11">
        <v>-4</v>
      </c>
      <c t="n" s="6" r="C11">
        <v>9</v>
      </c>
      <c t="n" s="6" r="D11">
        <v>-8</v>
      </c>
    </row>
    <row spans="1:4" r="12">
      <c t="s" s="3" r="A12">
        <v>137</v>
      </c>
    </row>
    <row spans="1:4" r="13">
      <c t="s" s="4" r="A13">
        <v>138</v>
      </c>
      <c t="n" s="6" r="B13">
        <v>-3</v>
      </c>
      <c t="n" s="6" r="C13">
        <v>-85</v>
      </c>
      <c t="n" s="6" r="D13">
        <v>15</v>
      </c>
    </row>
    <row spans="1:4" r="14">
      <c t="s" s="4" r="A14">
        <v>114</v>
      </c>
      <c t="n" s="6" r="B14">
        <v>-1</v>
      </c>
      <c t="n" s="6" r="C14">
        <v>-31</v>
      </c>
      <c t="n" s="6" r="D14">
        <v>6</v>
      </c>
    </row>
    <row spans="1:4" r="15">
      <c t="s" s="4" r="A15">
        <v>135</v>
      </c>
      <c t="n" s="6" r="B15">
        <v>-2</v>
      </c>
      <c t="n" s="6" r="C15">
        <v>-54</v>
      </c>
      <c t="n" s="6" r="D15">
        <v>9</v>
      </c>
    </row>
    <row spans="1:4" r="16">
      <c t="s" s="4" r="A16">
        <v>136</v>
      </c>
      <c t="n" s="6" r="B16">
        <v>4</v>
      </c>
      <c t="n" s="6" r="C16">
        <v>6</v>
      </c>
      <c t="n" s="6" r="D16">
        <v>-5</v>
      </c>
    </row>
    <row spans="1:4" r="17">
      <c t="s" s="4" r="A17">
        <v>114</v>
      </c>
      <c t="n" s="6" r="B17">
        <v>1</v>
      </c>
      <c t="n" s="6" r="C17">
        <v>2</v>
      </c>
      <c t="n" s="6" r="D17">
        <v>-2</v>
      </c>
    </row>
    <row spans="1:4" r="18">
      <c t="s" s="4" r="A18">
        <v>135</v>
      </c>
      <c t="n" s="6" r="B18">
        <v>3</v>
      </c>
      <c t="n" s="6" r="C18">
        <v>4</v>
      </c>
      <c t="n" s="6" r="D18">
        <v>-3</v>
      </c>
    </row>
    <row spans="1:4" r="19">
      <c t="s" s="3" r="A19">
        <v>139</v>
      </c>
    </row>
    <row spans="1:4" r="20">
      <c t="s" s="4" r="A20">
        <v>140</v>
      </c>
      <c t="n" s="6" r="B20">
        <v>-40</v>
      </c>
      <c t="n" s="6" r="C20">
        <v>-40</v>
      </c>
      <c t="n" s="6" r="D20">
        <v>3</v>
      </c>
    </row>
    <row spans="1:4" r="21">
      <c t="s" s="4" r="A21">
        <v>114</v>
      </c>
      <c t="n" s="6" r="B21">
        <v>-14</v>
      </c>
      <c t="n" s="6" r="C21">
        <v>-13</v>
      </c>
      <c t="n" s="6" r="D21">
        <v>1</v>
      </c>
    </row>
    <row spans="1:4" r="22">
      <c t="s" s="4" r="A22">
        <v>135</v>
      </c>
      <c t="n" s="6" r="B22">
        <v>-26</v>
      </c>
      <c t="n" s="6" r="C22">
        <v>-27</v>
      </c>
      <c t="n" s="6" r="D22">
        <v>2</v>
      </c>
    </row>
    <row spans="1:4" r="23">
      <c t="s" s="4" r="A23">
        <v>136</v>
      </c>
      <c t="n" s="6" r="B23">
        <v>0</v>
      </c>
      <c t="n" s="6" r="C23">
        <v>4</v>
      </c>
      <c t="n" s="6" r="D23">
        <v>-5</v>
      </c>
    </row>
    <row spans="1:4" r="24">
      <c t="s" s="4" r="A24">
        <v>114</v>
      </c>
      <c t="n" s="6" r="B24">
        <v>0</v>
      </c>
      <c t="n" s="6" r="C24">
        <v>0</v>
      </c>
      <c t="n" s="6" r="D24">
        <v>0</v>
      </c>
    </row>
    <row spans="1:4" r="25">
      <c t="s" s="4" r="A25">
        <v>135</v>
      </c>
      <c t="n" s="6" r="B25">
        <v>0</v>
      </c>
      <c t="n" s="6" r="C25">
        <v>4</v>
      </c>
      <c t="n" s="6" r="D25">
        <v>-5</v>
      </c>
    </row>
    <row spans="1:4" r="26">
      <c t="s" s="4" r="A26">
        <v>141</v>
      </c>
      <c t="n" s="6" r="B26">
        <v>-82</v>
      </c>
      <c t="n" s="6" r="C26">
        <v>107</v>
      </c>
      <c t="n" s="6" r="D26">
        <v>-142</v>
      </c>
    </row>
    <row spans="1:4" r="27">
      <c t="s" s="4" r="A27">
        <v>142</v>
      </c>
      <c t="n" s="7" r="B27">
        <v>98</v>
      </c>
      <c t="n" s="7" r="C27">
        <v>676</v>
      </c>
      <c t="n" s="7" r="D27">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57</v>
      </c>
      <c t="s" s="2" r="B1">
        <v>496</v>
      </c>
    </row>
    <row spans="1:2" r="2">
      <c t="s" s="3" r="A2">
        <v>541</v>
      </c>
    </row>
    <row spans="1:2" r="3">
      <c t="s" s="4" r="A3">
        <v>558</v>
      </c>
      <c t="n" s="7" r="B3">
        <v>17</v>
      </c>
    </row>
    <row spans="1:2" r="4">
      <c t="s" s="4" r="A4">
        <v>559</v>
      </c>
      <c t="n" s="6" r="B4">
        <v>28</v>
      </c>
    </row>
    <row spans="1:2" r="5">
      <c t="s" s="4" r="A5">
        <v>560</v>
      </c>
      <c t="n" s="6" r="B5">
        <v>18</v>
      </c>
    </row>
    <row spans="1:2" r="6">
      <c t="s" s="4" r="A6">
        <v>561</v>
      </c>
      <c t="n" s="6" r="B6">
        <v>21</v>
      </c>
    </row>
    <row spans="1:2" r="7">
      <c t="s" s="4" r="A7">
        <v>562</v>
      </c>
      <c t="n" s="6" r="B7">
        <v>75</v>
      </c>
    </row>
    <row spans="1:2" r="8">
      <c t="s" s="4" r="A8">
        <v>563</v>
      </c>
      <c t="n" s="6" r="B8">
        <v>68</v>
      </c>
    </row>
    <row spans="1:2" r="9">
      <c t="s" s="4" r="A9">
        <v>564</v>
      </c>
      <c t="n" s="6" r="B9">
        <v>64</v>
      </c>
    </row>
    <row spans="1:2" r="10">
      <c t="s" s="4" r="A10">
        <v>565</v>
      </c>
      <c t="n" s="6" r="B10">
        <v>61</v>
      </c>
    </row>
    <row spans="1:2" r="11">
      <c t="s" s="4" r="A11">
        <v>566</v>
      </c>
      <c t="n" s="6" r="B11">
        <v>250</v>
      </c>
    </row>
    <row spans="1:2" r="12">
      <c t="s" s="4" r="A12">
        <v>567</v>
      </c>
      <c t="n" s="6" r="B12">
        <v>175</v>
      </c>
    </row>
    <row spans="1:2" r="13">
      <c t="s" s="4" r="A13">
        <v>568</v>
      </c>
      <c t="n" s="6" r="B13">
        <v>175</v>
      </c>
    </row>
    <row spans="1:2" r="14">
      <c t="s" s="4" r="A14">
        <v>569</v>
      </c>
      <c t="n" s="7" r="B14">
        <v>9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spans="1:2" r="1">
      <c t="s" s="1" r="A1">
        <v>570</v>
      </c>
      <c t="s" s="2" r="B1">
        <v>496</v>
      </c>
    </row>
    <row spans="1:2" r="2">
      <c t="s" s="3" r="A2">
        <v>571</v>
      </c>
    </row>
    <row spans="1:2" r="3">
      <c t="s" s="4" r="A3">
        <v>572</v>
      </c>
      <c t="n" s="7" r="B3">
        <v>47</v>
      </c>
    </row>
    <row spans="1:2" r="4">
      <c t="s" s="4" r="A4">
        <v>573</v>
      </c>
      <c t="n" s="6" r="B4">
        <v>47</v>
      </c>
    </row>
    <row spans="1:2" r="5">
      <c t="s" s="4" r="A5">
        <v>574</v>
      </c>
      <c t="n" s="6" r="B5">
        <v>45</v>
      </c>
    </row>
    <row spans="1:2" r="6">
      <c t="s" s="4" r="A6">
        <v>575</v>
      </c>
      <c t="n" s="6" r="B6">
        <v>44</v>
      </c>
    </row>
    <row spans="1:2" r="7">
      <c t="s" s="4" r="A7">
        <v>576</v>
      </c>
      <c t="n" s="6" r="B7">
        <v>162</v>
      </c>
    </row>
    <row spans="1:2" r="8">
      <c t="s" s="4" r="A8">
        <v>577</v>
      </c>
      <c t="n" s="6" r="B8">
        <v>149</v>
      </c>
    </row>
    <row spans="1:2" r="9">
      <c t="s" s="4" r="A9">
        <v>578</v>
      </c>
      <c t="n" s="6" r="B9">
        <v>138</v>
      </c>
    </row>
    <row spans="1:2" r="10">
      <c t="s" s="4" r="A10">
        <v>579</v>
      </c>
      <c t="n" s="6" r="B10">
        <v>128</v>
      </c>
    </row>
    <row spans="1:2" r="11">
      <c t="s" s="4" r="A11">
        <v>580</v>
      </c>
      <c t="n" s="6" r="B11">
        <v>486</v>
      </c>
    </row>
    <row spans="1:2" r="12">
      <c t="s" s="4" r="A12">
        <v>581</v>
      </c>
      <c t="n" s="6" r="B12">
        <v>287</v>
      </c>
    </row>
    <row spans="1:2" r="13">
      <c t="s" s="4" r="A13">
        <v>582</v>
      </c>
      <c t="n" s="6" r="B13">
        <v>254</v>
      </c>
    </row>
    <row spans="1:2" r="14">
      <c t="s" s="4" r="A14">
        <v>583</v>
      </c>
      <c t="n" s="6" r="B14">
        <v>1787</v>
      </c>
    </row>
    <row spans="1:2" r="15">
      <c t="s" s="4" r="A15">
        <v>584</v>
      </c>
    </row>
    <row spans="1:2" r="16">
      <c t="s" s="3" r="A16">
        <v>571</v>
      </c>
    </row>
    <row spans="1:2" r="17">
      <c t="s" s="4" r="A17">
        <v>585</v>
      </c>
      <c t="n" s="6" r="B17">
        <v>1591</v>
      </c>
    </row>
    <row spans="1:2" r="18">
      <c t="s" s="4" r="A18">
        <v>586</v>
      </c>
    </row>
    <row spans="1:2" r="19">
      <c t="s" s="3" r="A19">
        <v>571</v>
      </c>
    </row>
    <row spans="1:2" r="20">
      <c t="s" s="4" r="A20">
        <v>585</v>
      </c>
      <c t="n" s="6" r="B20">
        <v>1549</v>
      </c>
    </row>
    <row spans="1:2" r="21">
      <c t="s" s="4" r="A21">
        <v>587</v>
      </c>
    </row>
    <row spans="1:2" r="22">
      <c t="s" s="3" r="A22">
        <v>571</v>
      </c>
    </row>
    <row spans="1:2" r="23">
      <c t="s" s="4" r="A23">
        <v>585</v>
      </c>
      <c t="n" s="6" r="B23">
        <v>1507</v>
      </c>
    </row>
    <row spans="1:2" r="24">
      <c t="s" s="4" r="A24">
        <v>588</v>
      </c>
    </row>
    <row spans="1:2" r="25">
      <c t="s" s="3" r="A25">
        <v>571</v>
      </c>
    </row>
    <row spans="1:2" r="26">
      <c t="s" s="4" r="A26">
        <v>585</v>
      </c>
      <c t="n" s="6" r="B26">
        <v>1467</v>
      </c>
    </row>
    <row spans="1:2" r="27">
      <c t="s" s="4" r="A27">
        <v>589</v>
      </c>
    </row>
    <row spans="1:2" r="28">
      <c t="s" s="3" r="A28">
        <v>571</v>
      </c>
    </row>
    <row spans="1:2" r="29">
      <c t="s" s="4" r="A29">
        <v>585</v>
      </c>
      <c t="n" s="6" r="B29">
        <v>1428</v>
      </c>
    </row>
    <row spans="1:2" r="30">
      <c t="s" s="4" r="A30">
        <v>590</v>
      </c>
    </row>
    <row spans="1:2" r="31">
      <c t="s" s="3" r="A31">
        <v>571</v>
      </c>
    </row>
    <row spans="1:2" r="32">
      <c t="s" s="4" r="A32">
        <v>585</v>
      </c>
      <c t="n" s="6" r="B32">
        <v>1284</v>
      </c>
    </row>
    <row spans="1:2" r="33">
      <c t="s" s="4" r="A33">
        <v>591</v>
      </c>
    </row>
    <row spans="1:2" r="34">
      <c t="s" s="3" r="A34">
        <v>571</v>
      </c>
    </row>
    <row spans="1:2" r="35">
      <c t="s" s="4" r="A35">
        <v>585</v>
      </c>
      <c t="n" s="6" r="B35">
        <v>1151</v>
      </c>
    </row>
    <row spans="1:2" r="36">
      <c t="s" s="4" r="A36">
        <v>592</v>
      </c>
    </row>
    <row spans="1:2" r="37">
      <c t="s" s="3" r="A37">
        <v>571</v>
      </c>
    </row>
    <row spans="1:2" r="38">
      <c t="s" s="4" r="A38">
        <v>585</v>
      </c>
      <c t="n" s="6" r="B38">
        <v>1028</v>
      </c>
    </row>
    <row spans="1:2" r="39">
      <c t="s" s="4" r="A39">
        <v>593</v>
      </c>
    </row>
    <row spans="1:2" r="40">
      <c t="s" s="3" r="A40">
        <v>571</v>
      </c>
    </row>
    <row spans="1:2" r="41">
      <c t="s" s="4" r="A41">
        <v>585</v>
      </c>
      <c t="n" s="6" r="B41">
        <v>914</v>
      </c>
    </row>
    <row spans="1:2" r="42">
      <c t="s" s="4" r="A42">
        <v>594</v>
      </c>
    </row>
    <row spans="1:2" r="43">
      <c t="s" s="3" r="A43">
        <v>571</v>
      </c>
    </row>
    <row spans="1:2" r="44">
      <c t="s" s="4" r="A44">
        <v>585</v>
      </c>
      <c t="n" s="6" r="B44">
        <v>481</v>
      </c>
    </row>
    <row spans="1:2" r="45">
      <c t="s" s="4" r="A45">
        <v>595</v>
      </c>
    </row>
    <row spans="1:2" r="46">
      <c t="s" s="3" r="A46">
        <v>571</v>
      </c>
    </row>
    <row spans="1:2" r="47">
      <c t="s" s="4" r="A47">
        <v>585</v>
      </c>
      <c t="n" s="6" r="B47">
        <v>224</v>
      </c>
    </row>
    <row spans="1:2" r="48">
      <c t="s" s="4" r="A48">
        <v>596</v>
      </c>
    </row>
    <row spans="1:2" r="49">
      <c t="s" s="3" r="A49">
        <v>571</v>
      </c>
    </row>
    <row spans="1:2" r="50">
      <c t="s" s="4" r="A50">
        <v>585</v>
      </c>
      <c t="n" s="6" r="B50">
        <v>0</v>
      </c>
    </row>
    <row spans="1:2" r="51">
      <c t="s" s="4" r="A51">
        <v>597</v>
      </c>
    </row>
    <row spans="1:2" r="52">
      <c t="s" s="3" r="A52">
        <v>571</v>
      </c>
    </row>
    <row spans="1:2" r="53">
      <c t="s" s="4" r="A53">
        <v>572</v>
      </c>
      <c t="n" s="6" r="B53">
        <v>22</v>
      </c>
    </row>
    <row spans="1:2" r="54">
      <c t="s" s="4" r="A54">
        <v>573</v>
      </c>
      <c t="n" s="6" r="B54">
        <v>22</v>
      </c>
    </row>
    <row spans="1:2" r="55">
      <c t="s" s="4" r="A55">
        <v>574</v>
      </c>
      <c t="n" s="6" r="B55">
        <v>21</v>
      </c>
    </row>
    <row spans="1:2" r="56">
      <c t="s" s="4" r="A56">
        <v>575</v>
      </c>
      <c t="n" s="6" r="B56">
        <v>20</v>
      </c>
    </row>
    <row spans="1:2" r="57">
      <c t="s" s="4" r="A57">
        <v>576</v>
      </c>
      <c t="n" s="6" r="B57">
        <v>77</v>
      </c>
    </row>
    <row spans="1:2" r="58">
      <c t="s" s="4" r="A58">
        <v>577</v>
      </c>
      <c t="n" s="6" r="B58">
        <v>70</v>
      </c>
    </row>
    <row spans="1:2" r="59">
      <c t="s" s="4" r="A59">
        <v>578</v>
      </c>
      <c t="n" s="6" r="B59">
        <v>64</v>
      </c>
    </row>
    <row spans="1:2" r="60">
      <c t="s" s="4" r="A60">
        <v>579</v>
      </c>
      <c t="n" s="6" r="B60">
        <v>58</v>
      </c>
    </row>
    <row spans="1:2" r="61">
      <c t="s" s="4" r="A61">
        <v>580</v>
      </c>
      <c t="n" s="6" r="B61">
        <v>217</v>
      </c>
    </row>
    <row spans="1:2" r="62">
      <c t="s" s="4" r="A62">
        <v>581</v>
      </c>
      <c t="n" s="6" r="B62">
        <v>123</v>
      </c>
    </row>
    <row spans="1:2" r="63">
      <c t="s" s="4" r="A63">
        <v>582</v>
      </c>
      <c t="n" s="6" r="B63">
        <v>108</v>
      </c>
    </row>
    <row spans="1:2" r="64">
      <c t="s" s="4" r="A64">
        <v>583</v>
      </c>
      <c t="n" s="6" r="B64">
        <v>802</v>
      </c>
    </row>
    <row spans="1:2" r="65">
      <c t="s" s="4" r="A65">
        <v>598</v>
      </c>
    </row>
    <row spans="1:2" r="66">
      <c t="s" s="3" r="A66">
        <v>571</v>
      </c>
    </row>
    <row spans="1:2" r="67">
      <c t="s" s="4" r="A67">
        <v>572</v>
      </c>
      <c t="n" s="6" r="B67">
        <v>20</v>
      </c>
    </row>
    <row spans="1:2" r="68">
      <c t="s" s="4" r="A68">
        <v>573</v>
      </c>
      <c t="n" s="6" r="B68">
        <v>20</v>
      </c>
    </row>
    <row spans="1:2" r="69">
      <c t="s" s="4" r="A69">
        <v>574</v>
      </c>
      <c t="n" s="6" r="B69">
        <v>19</v>
      </c>
    </row>
    <row spans="1:2" r="70">
      <c t="s" s="4" r="A70">
        <v>575</v>
      </c>
      <c t="n" s="6" r="B70">
        <v>19</v>
      </c>
    </row>
    <row spans="1:2" r="71">
      <c t="s" s="4" r="A71">
        <v>576</v>
      </c>
      <c t="n" s="6" r="B71">
        <v>67</v>
      </c>
    </row>
    <row spans="1:2" r="72">
      <c t="s" s="4" r="A72">
        <v>577</v>
      </c>
      <c t="n" s="6" r="B72">
        <v>63</v>
      </c>
    </row>
    <row spans="1:2" r="73">
      <c t="s" s="4" r="A73">
        <v>578</v>
      </c>
      <c t="n" s="6" r="B73">
        <v>59</v>
      </c>
    </row>
    <row spans="1:2" r="74">
      <c t="s" s="4" r="A74">
        <v>579</v>
      </c>
      <c t="n" s="6" r="B74">
        <v>56</v>
      </c>
    </row>
    <row spans="1:2" r="75">
      <c t="s" s="4" r="A75">
        <v>580</v>
      </c>
      <c t="n" s="6" r="B75">
        <v>216</v>
      </c>
    </row>
    <row spans="1:2" r="76">
      <c t="s" s="4" r="A76">
        <v>581</v>
      </c>
      <c t="n" s="6" r="B76">
        <v>134</v>
      </c>
    </row>
    <row spans="1:2" r="77">
      <c t="s" s="4" r="A77">
        <v>582</v>
      </c>
      <c t="n" s="6" r="B77">
        <v>116</v>
      </c>
    </row>
    <row spans="1:2" r="78">
      <c t="s" s="4" r="A78">
        <v>583</v>
      </c>
      <c t="n" s="6" r="B78">
        <v>789</v>
      </c>
    </row>
    <row spans="1:2" r="79">
      <c t="s" s="4" r="A79">
        <v>599</v>
      </c>
    </row>
    <row spans="1:2" r="80">
      <c t="s" s="3" r="A80">
        <v>571</v>
      </c>
    </row>
    <row spans="1:2" r="81">
      <c t="s" s="4" r="A81">
        <v>572</v>
      </c>
      <c t="n" s="6" r="B81">
        <v>5</v>
      </c>
    </row>
    <row spans="1:2" r="82">
      <c t="s" s="4" r="A82">
        <v>573</v>
      </c>
      <c t="n" s="6" r="B82">
        <v>5</v>
      </c>
    </row>
    <row spans="1:2" r="83">
      <c t="s" s="4" r="A83">
        <v>574</v>
      </c>
      <c t="n" s="6" r="B83">
        <v>5</v>
      </c>
    </row>
    <row spans="1:2" r="84">
      <c t="s" s="4" r="A84">
        <v>575</v>
      </c>
      <c t="n" s="6" r="B84">
        <v>5</v>
      </c>
    </row>
    <row spans="1:2" r="85">
      <c t="s" s="4" r="A85">
        <v>576</v>
      </c>
      <c t="n" s="6" r="B85">
        <v>18</v>
      </c>
    </row>
    <row spans="1:2" r="86">
      <c t="s" s="4" r="A86">
        <v>577</v>
      </c>
      <c t="n" s="6" r="B86">
        <v>16</v>
      </c>
    </row>
    <row spans="1:2" r="87">
      <c t="s" s="4" r="A87">
        <v>578</v>
      </c>
      <c t="n" s="6" r="B87">
        <v>15</v>
      </c>
    </row>
    <row spans="1:2" r="88">
      <c t="s" s="4" r="A88">
        <v>579</v>
      </c>
      <c t="n" s="6" r="B88">
        <v>14</v>
      </c>
    </row>
    <row spans="1:2" r="89">
      <c t="s" s="4" r="A89">
        <v>580</v>
      </c>
      <c t="n" s="6" r="B89">
        <v>53</v>
      </c>
    </row>
    <row spans="1:2" r="90">
      <c t="s" s="4" r="A90">
        <v>581</v>
      </c>
      <c t="n" s="6" r="B90">
        <v>30</v>
      </c>
    </row>
    <row spans="1:2" r="91">
      <c t="s" s="4" r="A91">
        <v>582</v>
      </c>
      <c t="n" s="6" r="B91">
        <v>30</v>
      </c>
    </row>
    <row spans="1:2" r="92">
      <c t="s" s="4" r="A92">
        <v>583</v>
      </c>
      <c t="n" s="7" r="B92">
        <v>1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0</v>
      </c>
      <c t="s" s="2" r="C1">
        <v>1</v>
      </c>
    </row>
    <row spans="1:5" r="2">
      <c t="s" s="2" r="C2">
        <v>2</v>
      </c>
      <c t="s" s="2" r="D2">
        <v>32</v>
      </c>
      <c t="s" s="2" r="E2">
        <v>97</v>
      </c>
    </row>
    <row spans="1:5" r="3">
      <c t="s" s="3" r="A3">
        <v>601</v>
      </c>
    </row>
    <row spans="1:5" r="4">
      <c t="s" s="4" r="A4">
        <v>36</v>
      </c>
      <c t="n" s="7" r="C4">
        <v>577</v>
      </c>
      <c t="n" s="7" r="D4">
        <v>533</v>
      </c>
      <c t="n" s="7" r="E4">
        <v>694</v>
      </c>
    </row>
    <row spans="1:5" r="5">
      <c t="s" s="4" r="A5">
        <v>602</v>
      </c>
      <c t="s" s="4" r="B5">
        <v>521</v>
      </c>
      <c t="n" s="6" r="C5">
        <v>11160</v>
      </c>
      <c t="n" s="6" r="D5">
        <v>11263</v>
      </c>
    </row>
    <row spans="1:5" r="6">
      <c t="s" s="4" r="A6">
        <v>603</v>
      </c>
      <c t="n" s="6" r="C6">
        <v>123</v>
      </c>
      <c t="n" s="6" r="D6">
        <v>133</v>
      </c>
      <c t="n" s="6" r="E6">
        <v>117</v>
      </c>
    </row>
    <row spans="1:5" r="7">
      <c t="s" s="4" r="A7">
        <v>604</v>
      </c>
      <c t="n" s="6" r="C7">
        <v>424</v>
      </c>
    </row>
    <row spans="1:5" r="8">
      <c t="s" s="4" r="A8">
        <v>605</v>
      </c>
    </row>
    <row spans="1:5" r="9">
      <c t="s" s="3" r="A9">
        <v>601</v>
      </c>
    </row>
    <row spans="1:5" r="10">
      <c t="s" s="4" r="A10">
        <v>69</v>
      </c>
      <c t="n" s="6" r="C10">
        <v>516</v>
      </c>
      <c t="n" s="6" r="D10">
        <v>506</v>
      </c>
      <c t="n" s="6" r="E10">
        <v>641</v>
      </c>
    </row>
    <row spans="1:5" r="11">
      <c t="s" s="4" r="A11">
        <v>606</v>
      </c>
      <c t="n" s="6" r="C11">
        <v>100</v>
      </c>
      <c t="n" s="6" r="D11">
        <v>147</v>
      </c>
      <c t="n" s="6" r="E11">
        <v>206</v>
      </c>
    </row>
    <row spans="1:5" r="12">
      <c t="s" s="4" r="A12">
        <v>607</v>
      </c>
    </row>
    <row spans="1:5" r="13">
      <c t="s" s="3" r="A13">
        <v>601</v>
      </c>
    </row>
    <row spans="1:5" r="14">
      <c t="s" s="4" r="A14">
        <v>69</v>
      </c>
      <c t="n" s="6" r="C14">
        <v>277</v>
      </c>
      <c t="n" s="6" r="D14">
        <v>263</v>
      </c>
    </row>
    <row spans="1:5" r="15">
      <c t="s" s="4" r="A15">
        <v>608</v>
      </c>
    </row>
    <row spans="1:5" r="16">
      <c t="s" s="3" r="A16">
        <v>601</v>
      </c>
    </row>
    <row spans="1:5" r="17">
      <c t="s" s="4" r="A17">
        <v>69</v>
      </c>
      <c t="n" s="6" r="C17">
        <v>5</v>
      </c>
    </row>
    <row spans="1:5" r="18">
      <c t="s" s="4" r="A18">
        <v>609</v>
      </c>
    </row>
    <row spans="1:5" r="19">
      <c t="s" s="3" r="A19">
        <v>601</v>
      </c>
    </row>
    <row spans="1:5" r="20">
      <c t="s" s="4" r="A20">
        <v>610</v>
      </c>
      <c t="n" s="6" r="C20">
        <v>28</v>
      </c>
    </row>
    <row spans="1:5" r="21">
      <c t="s" s="4" r="A21">
        <v>611</v>
      </c>
    </row>
    <row spans="1:5" r="22">
      <c t="s" s="3" r="A22">
        <v>601</v>
      </c>
    </row>
    <row spans="1:5" r="23">
      <c t="s" s="4" r="A23">
        <v>36</v>
      </c>
      <c t="n" s="6" r="C23">
        <v>382</v>
      </c>
      <c t="n" s="6" r="D23">
        <v>496</v>
      </c>
    </row>
    <row spans="1:5" r="24">
      <c t="s" s="4" r="A24">
        <v>612</v>
      </c>
      <c t="n" s="6" r="C24">
        <v>499</v>
      </c>
      <c t="n" s="6" r="D24">
        <v>660</v>
      </c>
    </row>
    <row spans="1:5" r="25">
      <c t="s" s="4" r="A25">
        <v>606</v>
      </c>
      <c t="n" s="6" r="C25">
        <v>24</v>
      </c>
      <c t="n" s="6" r="D25">
        <v>27</v>
      </c>
    </row>
    <row spans="1:5" r="26">
      <c t="s" s="4" r="A26">
        <v>613</v>
      </c>
    </row>
    <row spans="1:5" r="27">
      <c t="s" s="3" r="A27">
        <v>601</v>
      </c>
    </row>
    <row spans="1:5" r="28">
      <c t="s" s="4" r="A28">
        <v>36</v>
      </c>
      <c t="n" s="6" r="C28">
        <v>87</v>
      </c>
      <c t="n" s="6" r="D28">
        <v>132</v>
      </c>
    </row>
    <row spans="1:5" r="29">
      <c t="s" s="4" r="A29">
        <v>612</v>
      </c>
      <c t="n" s="6" r="C29">
        <v>93</v>
      </c>
      <c t="n" s="6" r="D29">
        <v>137</v>
      </c>
    </row>
    <row spans="1:5" r="30">
      <c t="s" s="4" r="A30">
        <v>606</v>
      </c>
      <c t="n" s="6" r="C30">
        <v>6</v>
      </c>
      <c t="n" s="6" r="D30">
        <v>5</v>
      </c>
    </row>
    <row spans="1:5" r="31">
      <c t="s" s="4" r="A31">
        <v>614</v>
      </c>
    </row>
    <row spans="1:5" r="32">
      <c t="s" s="3" r="A32">
        <v>601</v>
      </c>
    </row>
    <row spans="1:5" r="33">
      <c t="s" s="4" r="A33">
        <v>69</v>
      </c>
      <c t="n" s="6" r="C33">
        <v>45</v>
      </c>
      <c t="n" s="6" r="D33">
        <v>45</v>
      </c>
    </row>
    <row spans="1:5" r="34">
      <c t="s" s="4" r="A34">
        <v>36</v>
      </c>
      <c t="n" s="6" r="C34">
        <v>4</v>
      </c>
      <c t="n" s="6" r="D34">
        <v>4</v>
      </c>
    </row>
    <row spans="1:5" r="35">
      <c t="s" s="4" r="A35">
        <v>603</v>
      </c>
      <c t="n" s="6" r="C35">
        <v>5</v>
      </c>
      <c t="n" s="6" r="D35">
        <v>-10</v>
      </c>
      <c t="n" s="7" r="E35">
        <v>105</v>
      </c>
    </row>
    <row spans="1:5" r="36">
      <c t="s" s="4" r="A36">
        <v>615</v>
      </c>
    </row>
    <row spans="1:5" r="37">
      <c t="s" s="3" r="A37">
        <v>601</v>
      </c>
    </row>
    <row spans="1:5" r="38">
      <c t="s" s="4" r="A38">
        <v>602</v>
      </c>
      <c t="n" s="6" r="C38">
        <v>70000</v>
      </c>
      <c t="n" s="6" r="D38">
        <v>98900</v>
      </c>
    </row>
    <row spans="1:5" r="39">
      <c t="s" s="4" r="A39">
        <v>616</v>
      </c>
    </row>
    <row spans="1:5" r="40">
      <c t="s" s="3" r="A40">
        <v>601</v>
      </c>
    </row>
    <row spans="1:5" r="41">
      <c t="s" s="4" r="A41">
        <v>602</v>
      </c>
      <c t="n" s="6" r="C41">
        <v>79</v>
      </c>
      <c t="n" s="6" r="D41">
        <v>152</v>
      </c>
    </row>
    <row spans="1:5" r="42">
      <c t="s" s="4" r="A42">
        <v>617</v>
      </c>
    </row>
    <row spans="1:5" r="43">
      <c t="s" s="3" r="A43">
        <v>601</v>
      </c>
    </row>
    <row spans="1:5" r="44">
      <c t="s" s="4" r="A44">
        <v>69</v>
      </c>
      <c t="n" s="6" r="C44">
        <v>51</v>
      </c>
      <c t="n" s="6" r="D44">
        <v>70</v>
      </c>
    </row>
    <row spans="1:5" r="45">
      <c t="s" s="4" r="A45">
        <v>618</v>
      </c>
    </row>
    <row spans="1:5" r="46">
      <c t="s" s="3" r="A46">
        <v>601</v>
      </c>
    </row>
    <row spans="1:5" r="47">
      <c t="s" s="4" r="A47">
        <v>69</v>
      </c>
      <c t="n" s="7" r="C47">
        <v>16</v>
      </c>
      <c t="n" s="7" r="D47">
        <v>21</v>
      </c>
    </row>
    <row spans="1:5" r="48">
      <c t="n" r="A48"/>
    </row>
    <row spans="1:5" r="49">
      <c t="s" s="4" r="A49">
        <v>521</v>
      </c>
      <c t="s" s="4" r="B49">
        <v>619</v>
      </c>
    </row>
  </sheetData>
  <mergeCells count="4">
    <mergeCell ref="A1:B2"/>
    <mergeCell ref="C1:E1"/>
    <mergeCell ref="A48:D48"/>
    <mergeCell ref="B49:D4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2</v>
      </c>
      <c t="s" s="2" r="D2">
        <v>97</v>
      </c>
    </row>
    <row spans="1:4" r="3">
      <c t="s" s="3" r="A3">
        <v>601</v>
      </c>
    </row>
    <row spans="1:4" r="4">
      <c t="s" s="4" r="A4">
        <v>603</v>
      </c>
      <c t="n" s="7" r="B4">
        <v>123</v>
      </c>
      <c t="n" s="7" r="C4">
        <v>133</v>
      </c>
      <c t="n" s="7" r="D4">
        <v>117</v>
      </c>
    </row>
    <row spans="1:4" r="5">
      <c t="s" s="4" r="A5">
        <v>621</v>
      </c>
      <c t="s" s="4" r="B5">
        <v>622</v>
      </c>
      <c t="s" s="4" r="C5">
        <v>623</v>
      </c>
    </row>
    <row spans="1:4" r="6">
      <c t="s" s="4" r="A6">
        <v>36</v>
      </c>
      <c t="n" s="7" r="B6">
        <v>577</v>
      </c>
      <c t="n" s="7" r="C6">
        <v>533</v>
      </c>
      <c t="n" s="6" r="D6">
        <v>694</v>
      </c>
    </row>
    <row spans="1:4" r="7">
      <c t="s" s="4" r="A7">
        <v>624</v>
      </c>
    </row>
    <row spans="1:4" r="8">
      <c t="s" s="3" r="A8">
        <v>601</v>
      </c>
    </row>
    <row spans="1:4" r="9">
      <c t="s" s="4" r="A9">
        <v>603</v>
      </c>
      <c t="n" s="6" r="B9">
        <v>29</v>
      </c>
    </row>
    <row spans="1:4" r="10">
      <c t="s" s="4" r="A10">
        <v>625</v>
      </c>
    </row>
    <row spans="1:4" r="11">
      <c t="s" s="3" r="A11">
        <v>601</v>
      </c>
    </row>
    <row spans="1:4" r="12">
      <c t="s" s="4" r="A12">
        <v>626</v>
      </c>
      <c t="n" s="6" r="B12">
        <v>-35</v>
      </c>
    </row>
    <row spans="1:4" r="13">
      <c t="s" s="4" r="A13">
        <v>627</v>
      </c>
    </row>
    <row spans="1:4" r="14">
      <c t="s" s="3" r="A14">
        <v>601</v>
      </c>
    </row>
    <row spans="1:4" r="15">
      <c t="s" s="4" r="A15">
        <v>603</v>
      </c>
      <c t="n" s="6" r="B15">
        <v>63</v>
      </c>
      <c t="n" s="6" r="C15">
        <v>70</v>
      </c>
      <c t="n" s="6" r="D15">
        <v>-2</v>
      </c>
    </row>
    <row spans="1:4" r="16">
      <c t="s" s="4" r="A16">
        <v>628</v>
      </c>
    </row>
    <row spans="1:4" r="17">
      <c t="s" s="3" r="A17">
        <v>601</v>
      </c>
    </row>
    <row spans="1:4" r="18">
      <c t="s" s="4" r="A18">
        <v>603</v>
      </c>
      <c t="n" s="6" r="B18">
        <v>34</v>
      </c>
      <c t="n" s="6" r="C18">
        <v>65</v>
      </c>
      <c t="n" s="6" r="D18">
        <v>-70</v>
      </c>
    </row>
    <row spans="1:4" r="19">
      <c t="s" s="4" r="A19">
        <v>629</v>
      </c>
    </row>
    <row spans="1:4" r="20">
      <c t="s" s="3" r="A20">
        <v>601</v>
      </c>
    </row>
    <row spans="1:4" r="21">
      <c t="s" s="4" r="A21">
        <v>630</v>
      </c>
      <c t="n" s="6" r="B21">
        <v>133</v>
      </c>
      <c t="n" s="6" r="C21">
        <v>111</v>
      </c>
    </row>
    <row spans="1:4" r="22">
      <c t="s" s="4" r="A22">
        <v>631</v>
      </c>
    </row>
    <row spans="1:4" r="23">
      <c t="s" s="3" r="A23">
        <v>601</v>
      </c>
    </row>
    <row spans="1:4" r="24">
      <c t="s" s="4" r="A24">
        <v>632</v>
      </c>
      <c t="n" s="6" r="B24">
        <v>190</v>
      </c>
      <c t="n" s="6" r="C24">
        <v>225</v>
      </c>
    </row>
    <row spans="1:4" r="25">
      <c t="s" s="4" r="A25">
        <v>605</v>
      </c>
    </row>
    <row spans="1:4" r="26">
      <c t="s" s="3" r="A26">
        <v>601</v>
      </c>
    </row>
    <row spans="1:4" r="27">
      <c t="s" s="4" r="A27">
        <v>633</v>
      </c>
      <c t="n" s="6" r="B27">
        <v>616</v>
      </c>
      <c t="n" s="6" r="C27">
        <v>653</v>
      </c>
    </row>
    <row spans="1:4" r="28">
      <c t="s" s="4" r="A28">
        <v>606</v>
      </c>
      <c t="n" s="6" r="B28">
        <v>100</v>
      </c>
      <c t="n" s="6" r="C28">
        <v>147</v>
      </c>
      <c t="n" s="6" r="D28">
        <v>206</v>
      </c>
    </row>
    <row spans="1:4" r="29">
      <c t="s" s="4" r="A29">
        <v>634</v>
      </c>
    </row>
    <row spans="1:4" r="30">
      <c t="s" s="3" r="A30">
        <v>601</v>
      </c>
    </row>
    <row spans="1:4" r="31">
      <c t="s" s="4" r="A31">
        <v>606</v>
      </c>
      <c t="n" s="6" r="B31">
        <v>100</v>
      </c>
      <c t="n" s="6" r="C31">
        <v>147</v>
      </c>
      <c t="n" s="6" r="D31">
        <v>206</v>
      </c>
    </row>
    <row spans="1:4" r="32">
      <c t="s" s="4" r="A32">
        <v>635</v>
      </c>
    </row>
    <row spans="1:4" r="33">
      <c t="s" s="3" r="A33">
        <v>601</v>
      </c>
    </row>
    <row spans="1:4" r="34">
      <c t="s" s="4" r="A34">
        <v>36</v>
      </c>
      <c t="n" s="6" r="B34">
        <v>577</v>
      </c>
      <c t="n" s="6" r="C34">
        <v>533</v>
      </c>
      <c t="n" s="6" r="D34">
        <v>694</v>
      </c>
    </row>
    <row spans="1:4" r="35">
      <c t="s" s="4" r="A35">
        <v>636</v>
      </c>
    </row>
    <row spans="1:4" r="36">
      <c t="s" s="3" r="A36">
        <v>601</v>
      </c>
    </row>
    <row spans="1:4" r="37">
      <c t="s" s="4" r="A37">
        <v>637</v>
      </c>
      <c t="n" s="6" r="B37">
        <v>571</v>
      </c>
      <c t="n" s="6" r="C37">
        <v>533</v>
      </c>
    </row>
    <row spans="1:4" r="38">
      <c t="s" s="4" r="A38">
        <v>36</v>
      </c>
      <c t="n" s="6" r="B38">
        <v>577</v>
      </c>
      <c t="n" s="6" r="C38">
        <v>533</v>
      </c>
    </row>
    <row spans="1:4" r="39">
      <c t="s" s="4" r="A39">
        <v>638</v>
      </c>
    </row>
    <row spans="1:4" r="40">
      <c t="s" s="3" r="A40">
        <v>601</v>
      </c>
    </row>
    <row spans="1:4" r="41">
      <c t="s" s="4" r="A41">
        <v>639</v>
      </c>
      <c t="n" s="6" r="B41">
        <v>396</v>
      </c>
      <c t="n" s="6" r="C41">
        <v>379</v>
      </c>
    </row>
    <row spans="1:4" r="42">
      <c t="s" s="4" r="A42">
        <v>640</v>
      </c>
    </row>
    <row spans="1:4" r="43">
      <c t="s" s="3" r="A43">
        <v>601</v>
      </c>
    </row>
    <row spans="1:4" r="44">
      <c t="s" s="4" r="A44">
        <v>603</v>
      </c>
      <c t="n" s="7" r="B44">
        <v>26</v>
      </c>
      <c t="n" s="7" r="C44">
        <v>36</v>
      </c>
      <c t="n" s="7" r="D44">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641</v>
      </c>
      <c t="s" s="2" r="C1">
        <v>1</v>
      </c>
    </row>
    <row spans="1:5" r="2">
      <c t="s" s="2" r="C2">
        <v>2</v>
      </c>
      <c t="s" s="2" r="D2">
        <v>32</v>
      </c>
      <c t="s" s="2" r="E2">
        <v>97</v>
      </c>
    </row>
    <row spans="1:5" r="3">
      <c t="s" s="3" r="A3">
        <v>601</v>
      </c>
    </row>
    <row spans="1:5" r="4">
      <c t="s" s="4" r="A4">
        <v>642</v>
      </c>
      <c t="n" s="7" r="C4">
        <v>123</v>
      </c>
      <c t="n" s="7" r="D4">
        <v>133</v>
      </c>
      <c t="n" s="7" r="E4">
        <v>117</v>
      </c>
    </row>
    <row spans="1:5" r="5">
      <c t="s" s="4" r="A5">
        <v>614</v>
      </c>
    </row>
    <row spans="1:5" r="6">
      <c t="s" s="3" r="A6">
        <v>601</v>
      </c>
    </row>
    <row spans="1:5" r="7">
      <c t="s" s="4" r="A7">
        <v>642</v>
      </c>
      <c t="n" s="6" r="C7">
        <v>5</v>
      </c>
      <c t="n" s="6" r="D7">
        <v>-10</v>
      </c>
      <c t="n" s="6" r="E7">
        <v>105</v>
      </c>
    </row>
    <row spans="1:5" r="8">
      <c t="s" s="4" r="A8">
        <v>643</v>
      </c>
    </row>
    <row spans="1:5" r="9">
      <c t="s" s="3" r="A9">
        <v>601</v>
      </c>
    </row>
    <row spans="1:5" r="10">
      <c t="s" s="4" r="A10">
        <v>642</v>
      </c>
      <c t="n" s="6" r="C10">
        <v>63</v>
      </c>
      <c t="n" s="6" r="D10">
        <v>70</v>
      </c>
      <c t="n" s="6" r="E10">
        <v>-2</v>
      </c>
    </row>
    <row spans="1:5" r="11">
      <c t="s" s="4" r="A11">
        <v>644</v>
      </c>
    </row>
    <row spans="1:5" r="12">
      <c t="s" s="3" r="A12">
        <v>601</v>
      </c>
    </row>
    <row spans="1:5" r="13">
      <c t="s" s="4" r="A13">
        <v>642</v>
      </c>
      <c t="n" s="6" r="C13">
        <v>34</v>
      </c>
      <c t="n" s="6" r="D13">
        <v>65</v>
      </c>
      <c t="n" s="6" r="E13">
        <v>-70</v>
      </c>
    </row>
    <row spans="1:5" r="14">
      <c t="s" s="4" r="A14">
        <v>645</v>
      </c>
    </row>
    <row spans="1:5" r="15">
      <c t="s" s="3" r="A15">
        <v>601</v>
      </c>
    </row>
    <row spans="1:5" r="16">
      <c t="s" s="4" r="A16">
        <v>642</v>
      </c>
      <c t="s" s="4" r="B16">
        <v>521</v>
      </c>
      <c t="n" s="7" r="C16">
        <v>21</v>
      </c>
      <c t="n" s="7" r="D16">
        <v>8</v>
      </c>
      <c t="n" s="7" r="E16">
        <v>84</v>
      </c>
    </row>
    <row spans="1:5" r="17">
      <c t="n" r="A17"/>
    </row>
    <row spans="1:5" r="18">
      <c t="s" s="4" r="A18">
        <v>521</v>
      </c>
      <c t="s" s="4" r="B18">
        <v>646</v>
      </c>
    </row>
  </sheetData>
  <mergeCells count="4">
    <mergeCell ref="A1:B2"/>
    <mergeCell ref="C1:E1"/>
    <mergeCell ref="A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t="s" s="1" r="A1">
        <v>647</v>
      </c>
      <c t="s" s="2" r="C1">
        <v>1</v>
      </c>
    </row>
    <row spans="1:4" r="2">
      <c t="s" s="2" r="C2">
        <v>648</v>
      </c>
      <c t="s" s="2" r="D2">
        <v>649</v>
      </c>
    </row>
    <row spans="1:4" r="3">
      <c t="s" s="3" r="A3">
        <v>601</v>
      </c>
    </row>
    <row spans="1:4" r="4">
      <c t="s" s="4" r="A4">
        <v>650</v>
      </c>
      <c t="n" s="6" r="C4">
        <v>411</v>
      </c>
      <c t="n" s="6" r="D4">
        <v>315</v>
      </c>
    </row>
    <row spans="1:4" r="5">
      <c t="s" s="4" r="A5">
        <v>651</v>
      </c>
      <c t="s" s="4" r="B5">
        <v>521</v>
      </c>
      <c t="n" s="6" r="C5">
        <v>140</v>
      </c>
      <c t="n" s="6" r="D5">
        <v>147</v>
      </c>
    </row>
    <row spans="1:4" r="6">
      <c t="s" s="4" r="A6">
        <v>652</v>
      </c>
      <c t="s" s="4" r="C6">
        <v>653</v>
      </c>
      <c t="s" s="4" r="D6">
        <v>654</v>
      </c>
    </row>
    <row spans="1:4" r="7">
      <c t="s" s="4" r="A7">
        <v>655</v>
      </c>
      <c t="s" s="4" r="B7">
        <v>522</v>
      </c>
      <c t="n" s="7" r="C7">
        <v>11160</v>
      </c>
      <c t="n" s="7" r="D7">
        <v>11263</v>
      </c>
    </row>
    <row spans="1:4" r="8">
      <c t="s" s="4" r="A8">
        <v>111</v>
      </c>
      <c t="s" s="4" r="B8">
        <v>522</v>
      </c>
      <c t="n" s="6" r="C8">
        <v>6247</v>
      </c>
      <c t="n" s="6" r="D8">
        <v>4620</v>
      </c>
    </row>
    <row spans="1:4" r="9">
      <c t="s" s="4" r="A9">
        <v>135</v>
      </c>
      <c t="s" s="4" r="B9">
        <v>522</v>
      </c>
      <c t="n" s="6" r="C9">
        <v>17407</v>
      </c>
      <c t="n" s="6" r="D9">
        <v>15883</v>
      </c>
    </row>
    <row spans="1:4" r="10">
      <c t="s" s="4" r="A10">
        <v>656</v>
      </c>
      <c t="n" s="6" r="C10">
        <v>797</v>
      </c>
      <c t="n" s="6" r="D10">
        <v>850</v>
      </c>
    </row>
    <row spans="1:4" r="11">
      <c t="s" s="4" r="A11">
        <v>657</v>
      </c>
      <c t="n" s="6" r="C11">
        <v>752</v>
      </c>
      <c t="n" s="6" r="D11">
        <v>860</v>
      </c>
    </row>
    <row spans="1:4" r="12">
      <c t="s" s="4" r="A12">
        <v>658</v>
      </c>
      <c t="s" s="4" r="B12">
        <v>523</v>
      </c>
      <c t="n" s="6" r="C12">
        <v>116</v>
      </c>
      <c t="n" s="6" r="D12">
        <v>14</v>
      </c>
    </row>
    <row spans="1:4" r="13">
      <c t="s" s="4" r="A13">
        <v>659</v>
      </c>
      <c t="n" s="6" r="C13">
        <v>-71</v>
      </c>
      <c t="n" s="6" r="D13">
        <v>-24</v>
      </c>
    </row>
    <row spans="1:4" r="14">
      <c t="s" s="4" r="A14">
        <v>68</v>
      </c>
      <c t="n" s="7" r="C14">
        <v>98</v>
      </c>
      <c t="n" s="7" r="D14">
        <v>167</v>
      </c>
    </row>
    <row spans="1:4" r="15">
      <c t="s" s="4" r="A15">
        <v>660</v>
      </c>
    </row>
    <row spans="1:4" r="16">
      <c t="s" s="3" r="A16">
        <v>601</v>
      </c>
    </row>
    <row spans="1:4" r="17">
      <c t="s" s="4" r="A17">
        <v>650</v>
      </c>
      <c t="n" s="6" r="C17">
        <v>57</v>
      </c>
      <c t="n" s="6" r="D17">
        <v>38</v>
      </c>
    </row>
    <row spans="1:4" r="18">
      <c t="s" s="4" r="A18">
        <v>651</v>
      </c>
      <c t="s" s="4" r="B18">
        <v>521</v>
      </c>
      <c t="n" s="6" r="C18">
        <v>12</v>
      </c>
      <c t="n" s="6" r="D18">
        <v>18</v>
      </c>
    </row>
    <row spans="1:4" r="19">
      <c t="s" s="4" r="A19">
        <v>652</v>
      </c>
      <c t="s" s="4" r="C19">
        <v>661</v>
      </c>
      <c t="s" s="4" r="D19">
        <v>662</v>
      </c>
    </row>
    <row spans="1:4" r="20">
      <c t="s" s="4" r="A20">
        <v>655</v>
      </c>
      <c t="s" s="4" r="B20">
        <v>522</v>
      </c>
      <c t="n" s="7" r="C20">
        <v>2591</v>
      </c>
      <c t="n" s="7" r="D20">
        <v>1757</v>
      </c>
    </row>
    <row spans="1:4" r="21">
      <c t="s" s="4" r="A21">
        <v>111</v>
      </c>
      <c t="s" s="4" r="B21">
        <v>522</v>
      </c>
      <c t="n" s="6" r="C21">
        <v>2733</v>
      </c>
      <c t="n" s="6" r="D21">
        <v>696</v>
      </c>
    </row>
    <row spans="1:4" r="22">
      <c t="s" s="4" r="A22">
        <v>135</v>
      </c>
      <c t="s" s="4" r="B22">
        <v>522</v>
      </c>
      <c t="n" s="6" r="C22">
        <v>5324</v>
      </c>
      <c t="n" s="6" r="D22">
        <v>2453</v>
      </c>
    </row>
    <row spans="1:4" r="23">
      <c t="s" s="4" r="A23">
        <v>656</v>
      </c>
      <c t="n" s="6" r="C23">
        <v>0</v>
      </c>
      <c t="n" s="6" r="D23">
        <v>0</v>
      </c>
    </row>
    <row spans="1:4" r="24">
      <c t="s" s="4" r="A24">
        <v>657</v>
      </c>
      <c t="n" s="6" r="C24">
        <v>0</v>
      </c>
      <c t="n" s="6" r="D24">
        <v>0</v>
      </c>
    </row>
    <row spans="1:4" r="25">
      <c t="s" s="4" r="A25">
        <v>658</v>
      </c>
      <c t="s" s="4" r="B25">
        <v>523</v>
      </c>
      <c t="n" s="6" r="C25">
        <v>0</v>
      </c>
      <c t="n" s="6" r="D25">
        <v>0</v>
      </c>
    </row>
    <row spans="1:4" r="26">
      <c t="s" s="4" r="A26">
        <v>659</v>
      </c>
      <c t="n" s="6" r="C26">
        <v>0</v>
      </c>
      <c t="n" s="6" r="D26">
        <v>0</v>
      </c>
    </row>
    <row spans="1:4" r="27">
      <c t="s" s="4" r="A27">
        <v>68</v>
      </c>
      <c t="n" s="7" r="C27">
        <v>8</v>
      </c>
      <c t="n" s="7" r="D27">
        <v>63</v>
      </c>
    </row>
    <row spans="1:4" r="28">
      <c t="s" s="4" r="A28">
        <v>663</v>
      </c>
    </row>
    <row spans="1:4" r="29">
      <c t="s" s="3" r="A29">
        <v>601</v>
      </c>
    </row>
    <row spans="1:4" r="30">
      <c t="s" s="4" r="A30">
        <v>650</v>
      </c>
      <c t="n" s="6" r="C30">
        <v>18</v>
      </c>
      <c t="n" s="6" r="D30">
        <v>98</v>
      </c>
    </row>
    <row spans="1:4" r="31">
      <c t="s" s="4" r="A31">
        <v>651</v>
      </c>
      <c t="s" s="4" r="B31">
        <v>521</v>
      </c>
      <c t="n" s="6" r="C31">
        <v>6</v>
      </c>
      <c t="n" s="6" r="D31">
        <v>7</v>
      </c>
    </row>
    <row spans="1:4" r="32">
      <c t="s" s="4" r="A32">
        <v>652</v>
      </c>
      <c t="s" s="4" r="C32">
        <v>664</v>
      </c>
      <c t="s" s="4" r="D32">
        <v>665</v>
      </c>
    </row>
    <row spans="1:4" r="33">
      <c t="s" s="4" r="A33">
        <v>655</v>
      </c>
      <c t="s" s="4" r="B33">
        <v>522</v>
      </c>
      <c t="n" s="7" r="C33">
        <v>147</v>
      </c>
      <c t="n" s="7" r="D33">
        <v>1372</v>
      </c>
    </row>
    <row spans="1:4" r="34">
      <c t="s" s="4" r="A34">
        <v>111</v>
      </c>
      <c t="s" s="4" r="B34">
        <v>522</v>
      </c>
      <c t="n" s="6" r="C34">
        <v>57</v>
      </c>
      <c t="n" s="6" r="D34">
        <v>819</v>
      </c>
    </row>
    <row spans="1:4" r="35">
      <c t="s" s="4" r="A35">
        <v>135</v>
      </c>
      <c t="s" s="4" r="B35">
        <v>522</v>
      </c>
      <c t="n" s="6" r="C35">
        <v>204</v>
      </c>
      <c t="n" s="6" r="D35">
        <v>2191</v>
      </c>
    </row>
    <row spans="1:4" r="36">
      <c t="s" s="4" r="A36">
        <v>656</v>
      </c>
      <c t="n" s="6" r="C36">
        <v>0</v>
      </c>
      <c t="n" s="6" r="D36">
        <v>0</v>
      </c>
    </row>
    <row spans="1:4" r="37">
      <c t="s" s="4" r="A37">
        <v>657</v>
      </c>
      <c t="n" s="6" r="C37">
        <v>0</v>
      </c>
      <c t="n" s="6" r="D37">
        <v>0</v>
      </c>
    </row>
    <row spans="1:4" r="38">
      <c t="s" s="4" r="A38">
        <v>658</v>
      </c>
      <c t="s" s="4" r="B38">
        <v>523</v>
      </c>
      <c t="n" s="6" r="C38">
        <v>0</v>
      </c>
      <c t="n" s="6" r="D38">
        <v>0</v>
      </c>
    </row>
    <row spans="1:4" r="39">
      <c t="s" s="4" r="A39">
        <v>659</v>
      </c>
      <c t="n" s="6" r="C39">
        <v>0</v>
      </c>
      <c t="n" s="6" r="D39">
        <v>0</v>
      </c>
    </row>
    <row spans="1:4" r="40">
      <c t="s" s="4" r="A40">
        <v>68</v>
      </c>
      <c t="n" s="7" r="C40">
        <v>2</v>
      </c>
      <c t="n" s="7" r="D40">
        <v>19</v>
      </c>
    </row>
    <row spans="1:4" r="41">
      <c t="s" s="4" r="A41">
        <v>666</v>
      </c>
    </row>
    <row spans="1:4" r="42">
      <c t="s" s="3" r="A42">
        <v>601</v>
      </c>
    </row>
    <row spans="1:4" r="43">
      <c t="s" s="4" r="A43">
        <v>650</v>
      </c>
      <c t="n" s="6" r="C43">
        <v>171</v>
      </c>
      <c t="n" s="6" r="D43">
        <v>4</v>
      </c>
    </row>
    <row spans="1:4" r="44">
      <c t="s" s="4" r="A44">
        <v>651</v>
      </c>
      <c t="s" s="4" r="B44">
        <v>521</v>
      </c>
      <c t="n" s="6" r="C44">
        <v>5</v>
      </c>
      <c t="n" s="6" r="D44">
        <v>3</v>
      </c>
    </row>
    <row spans="1:4" r="45">
      <c t="s" s="4" r="A45">
        <v>652</v>
      </c>
      <c t="s" s="4" r="C45">
        <v>667</v>
      </c>
      <c t="s" s="4" r="D45">
        <v>668</v>
      </c>
    </row>
    <row spans="1:4" r="46">
      <c t="s" s="4" r="A46">
        <v>655</v>
      </c>
      <c t="s" s="4" r="B46">
        <v>522</v>
      </c>
      <c t="n" s="7" r="C46">
        <v>1996</v>
      </c>
      <c t="n" s="7" r="D46">
        <v>133</v>
      </c>
    </row>
    <row spans="1:4" r="47">
      <c t="s" s="4" r="A47">
        <v>111</v>
      </c>
      <c t="s" s="4" r="B47">
        <v>522</v>
      </c>
      <c t="n" s="6" r="C47">
        <v>1038</v>
      </c>
      <c t="n" s="6" r="D47">
        <v>68</v>
      </c>
    </row>
    <row spans="1:4" r="48">
      <c t="s" s="4" r="A48">
        <v>135</v>
      </c>
      <c t="s" s="4" r="B48">
        <v>522</v>
      </c>
      <c t="n" s="6" r="C48">
        <v>3034</v>
      </c>
      <c t="n" s="6" r="D48">
        <v>201</v>
      </c>
    </row>
    <row spans="1:4" r="49">
      <c t="s" s="4" r="A49">
        <v>656</v>
      </c>
      <c t="n" s="6" r="C49">
        <v>0</v>
      </c>
      <c t="n" s="6" r="D49">
        <v>0</v>
      </c>
    </row>
    <row spans="1:4" r="50">
      <c t="s" s="4" r="A50">
        <v>657</v>
      </c>
      <c t="n" s="6" r="C50">
        <v>0</v>
      </c>
      <c t="n" s="6" r="D50">
        <v>0</v>
      </c>
    </row>
    <row spans="1:4" r="51">
      <c t="s" s="4" r="A51">
        <v>658</v>
      </c>
      <c t="s" s="4" r="B51">
        <v>523</v>
      </c>
      <c t="n" s="6" r="C51">
        <v>0</v>
      </c>
      <c t="n" s="6" r="D51">
        <v>0</v>
      </c>
    </row>
    <row spans="1:4" r="52">
      <c t="s" s="4" r="A52">
        <v>659</v>
      </c>
      <c t="n" s="6" r="C52">
        <v>0</v>
      </c>
      <c t="n" s="6" r="D52">
        <v>0</v>
      </c>
    </row>
    <row spans="1:4" r="53">
      <c t="s" s="4" r="A53">
        <v>68</v>
      </c>
      <c t="n" s="7" r="C53">
        <v>33</v>
      </c>
      <c t="n" s="7" r="D53">
        <v>5</v>
      </c>
    </row>
    <row spans="1:4" r="54">
      <c t="s" s="4" r="A54">
        <v>669</v>
      </c>
    </row>
    <row spans="1:4" r="55">
      <c t="s" s="3" r="A55">
        <v>601</v>
      </c>
    </row>
    <row spans="1:4" r="56">
      <c t="s" s="4" r="A56">
        <v>650</v>
      </c>
      <c t="n" s="6" r="C56">
        <v>165</v>
      </c>
      <c t="n" s="6" r="D56">
        <v>175</v>
      </c>
    </row>
    <row spans="1:4" r="57">
      <c t="s" s="4" r="A57">
        <v>651</v>
      </c>
      <c t="s" s="4" r="B57">
        <v>521</v>
      </c>
      <c t="n" s="6" r="C57">
        <v>117</v>
      </c>
      <c t="n" s="6" r="D57">
        <v>119</v>
      </c>
    </row>
    <row spans="1:4" r="58">
      <c t="s" s="4" r="A58">
        <v>652</v>
      </c>
      <c t="s" s="4" r="C58">
        <v>664</v>
      </c>
      <c t="s" s="4" r="D58">
        <v>670</v>
      </c>
    </row>
    <row spans="1:4" r="59">
      <c t="s" s="4" r="A59">
        <v>655</v>
      </c>
      <c t="s" s="4" r="B59">
        <v>522</v>
      </c>
      <c t="n" s="7" r="C59">
        <v>6426</v>
      </c>
      <c t="n" s="7" r="D59">
        <v>8001</v>
      </c>
    </row>
    <row spans="1:4" r="60">
      <c t="s" s="4" r="A60">
        <v>111</v>
      </c>
      <c t="s" s="4" r="B60">
        <v>522</v>
      </c>
      <c t="n" s="6" r="C60">
        <v>2419</v>
      </c>
      <c t="n" s="6" r="D60">
        <v>3037</v>
      </c>
    </row>
    <row spans="1:4" r="61">
      <c t="s" s="4" r="A61">
        <v>135</v>
      </c>
      <c t="s" s="4" r="B61">
        <v>522</v>
      </c>
      <c t="n" s="6" r="C61">
        <v>8845</v>
      </c>
      <c t="n" s="6" r="D61">
        <v>11038</v>
      </c>
    </row>
    <row spans="1:4" r="62">
      <c t="s" s="4" r="A62">
        <v>656</v>
      </c>
      <c t="n" s="6" r="C62">
        <v>797</v>
      </c>
      <c t="n" s="6" r="D62">
        <v>850</v>
      </c>
    </row>
    <row spans="1:4" r="63">
      <c t="s" s="4" r="A63">
        <v>657</v>
      </c>
      <c t="n" s="6" r="C63">
        <v>752</v>
      </c>
      <c t="n" s="6" r="D63">
        <v>860</v>
      </c>
    </row>
    <row spans="1:4" r="64">
      <c t="s" s="4" r="A64">
        <v>658</v>
      </c>
      <c t="s" s="4" r="B64">
        <v>523</v>
      </c>
      <c t="n" s="6" r="C64">
        <v>116</v>
      </c>
      <c t="n" s="6" r="D64">
        <v>14</v>
      </c>
    </row>
    <row spans="1:4" r="65">
      <c t="s" s="4" r="A65">
        <v>659</v>
      </c>
      <c t="n" s="6" r="C65">
        <v>-71</v>
      </c>
      <c t="n" s="6" r="D65">
        <v>-24</v>
      </c>
    </row>
    <row spans="1:4" r="66">
      <c t="s" s="4" r="A66">
        <v>68</v>
      </c>
      <c t="n" s="7" r="C66">
        <v>55</v>
      </c>
      <c t="n" s="7" r="D66">
        <v>80</v>
      </c>
    </row>
    <row spans="1:4" r="67">
      <c t="n" r="A67"/>
    </row>
    <row spans="1:4" r="68">
      <c t="s" s="4" r="A68">
        <v>521</v>
      </c>
      <c t="s" s="4" r="B68">
        <v>671</v>
      </c>
    </row>
    <row spans="1:4" r="69">
      <c t="s" s="4" r="A69">
        <v>522</v>
      </c>
      <c t="s" s="4" r="B69">
        <v>619</v>
      </c>
    </row>
    <row spans="1:4" r="70">
      <c t="s" s="4" r="A70">
        <v>523</v>
      </c>
      <c t="s" s="4" r="B70">
        <v>672</v>
      </c>
    </row>
  </sheetData>
  <mergeCells count="6">
    <mergeCell ref="A1:B2"/>
    <mergeCell ref="C1:D1"/>
    <mergeCell ref="A67:C67"/>
    <mergeCell ref="B68:C68"/>
    <mergeCell ref="B69:C69"/>
    <mergeCell ref="B70:C7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3</v>
      </c>
      <c t="s" s="2" r="B1">
        <v>2</v>
      </c>
      <c t="s" s="2" r="C1">
        <v>32</v>
      </c>
      <c t="s" s="2" r="D1">
        <v>97</v>
      </c>
    </row>
    <row spans="1:4" r="2">
      <c t="s" s="3" r="A2">
        <v>601</v>
      </c>
    </row>
    <row spans="1:4" r="3">
      <c t="s" s="4" r="A3">
        <v>674</v>
      </c>
      <c t="n" s="7" r="B3">
        <v>-6</v>
      </c>
      <c t="n" s="7" r="C3">
        <v>0</v>
      </c>
    </row>
    <row spans="1:4" r="4">
      <c t="s" s="4" r="A4">
        <v>36</v>
      </c>
      <c t="n" s="6" r="B4">
        <v>-577</v>
      </c>
      <c t="n" s="6" r="C4">
        <v>-533</v>
      </c>
      <c t="n" s="7" r="D4">
        <v>-694</v>
      </c>
    </row>
    <row spans="1:4" r="5">
      <c t="s" s="4" r="A5">
        <v>675</v>
      </c>
      <c t="n" s="6" r="B5">
        <v>6</v>
      </c>
      <c t="n" s="6" r="C5">
        <v>6</v>
      </c>
    </row>
    <row spans="1:4" r="6">
      <c t="s" s="4" r="A6">
        <v>676</v>
      </c>
      <c t="n" s="6" r="B6">
        <v>0</v>
      </c>
      <c t="n" s="6" r="C6">
        <v>1</v>
      </c>
    </row>
    <row spans="1:4" r="7">
      <c t="s" s="4" r="A7">
        <v>677</v>
      </c>
      <c t="n" s="6" r="B7">
        <v>6</v>
      </c>
      <c t="n" s="6" r="C7">
        <v>7</v>
      </c>
    </row>
    <row spans="1:4" r="8">
      <c t="s" s="4" r="A8">
        <v>678</v>
      </c>
    </row>
    <row spans="1:4" r="9">
      <c t="s" s="3" r="A9">
        <v>601</v>
      </c>
    </row>
    <row spans="1:4" r="10">
      <c t="s" s="4" r="A10">
        <v>69</v>
      </c>
      <c t="n" s="6" r="B10">
        <v>470</v>
      </c>
      <c t="n" s="6" r="C10">
        <v>464</v>
      </c>
    </row>
    <row spans="1:4" r="11">
      <c t="s" s="4" r="A11">
        <v>679</v>
      </c>
    </row>
    <row spans="1:4" r="12">
      <c t="s" s="3" r="A12">
        <v>601</v>
      </c>
    </row>
    <row spans="1:4" r="13">
      <c t="s" s="4" r="A13">
        <v>69</v>
      </c>
      <c t="n" s="6" r="B13">
        <v>46</v>
      </c>
      <c t="n" s="6" r="C13">
        <v>42</v>
      </c>
    </row>
    <row spans="1:4" r="14">
      <c t="s" s="4" r="A14">
        <v>605</v>
      </c>
    </row>
    <row spans="1:4" r="15">
      <c t="s" s="3" r="A15">
        <v>601</v>
      </c>
    </row>
    <row spans="1:4" r="16">
      <c t="s" s="4" r="A16">
        <v>69</v>
      </c>
      <c t="n" s="7" r="B16">
        <v>516</v>
      </c>
      <c t="n" s="7" r="C16">
        <v>506</v>
      </c>
      <c t="n" s="7" r="D16">
        <v>6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 customWidth="1" max="5" min="5" width="14"/>
  </cols>
  <sheetData>
    <row spans="1:5" r="1">
      <c t="s" s="1" r="A1">
        <v>680</v>
      </c>
      <c t="s" s="2" r="C1">
        <v>1</v>
      </c>
    </row>
    <row spans="1:5" r="2">
      <c t="s" s="2" r="C2">
        <v>2</v>
      </c>
      <c t="s" s="2" r="D2">
        <v>32</v>
      </c>
      <c t="s" s="2" r="E2">
        <v>97</v>
      </c>
    </row>
    <row spans="1:5" r="3">
      <c t="s" s="3" r="A3">
        <v>601</v>
      </c>
    </row>
    <row spans="1:5" r="4">
      <c t="s" s="4" r="A4">
        <v>681</v>
      </c>
      <c t="n" s="7" r="C4">
        <v>371</v>
      </c>
      <c t="n" s="7" r="D4">
        <v>412</v>
      </c>
      <c t="n" s="7" r="E4">
        <v>506</v>
      </c>
    </row>
    <row spans="1:5" r="5">
      <c t="s" s="4" r="A5">
        <v>682</v>
      </c>
      <c t="n" s="6" r="C5">
        <v>-12</v>
      </c>
      <c t="n" s="6" r="D5">
        <v>133</v>
      </c>
      <c t="n" s="6" r="E5">
        <v>216</v>
      </c>
    </row>
    <row spans="1:5" r="6">
      <c t="s" s="4" r="A6">
        <v>605</v>
      </c>
    </row>
    <row spans="1:5" r="7">
      <c t="s" s="3" r="A7">
        <v>601</v>
      </c>
    </row>
    <row spans="1:5" r="8">
      <c t="s" s="4" r="A8">
        <v>683</v>
      </c>
      <c t="n" s="6" r="C8">
        <v>506</v>
      </c>
      <c t="n" s="6" r="D8">
        <v>641</v>
      </c>
    </row>
    <row spans="1:5" r="9">
      <c t="s" s="4" r="A9">
        <v>684</v>
      </c>
      <c t="n" s="6" r="C9">
        <v>-200</v>
      </c>
      <c t="n" s="6" r="D9">
        <v>-157</v>
      </c>
    </row>
    <row spans="1:5" r="10">
      <c t="s" s="4" r="A10">
        <v>685</v>
      </c>
      <c t="n" s="6" r="C10">
        <v>8</v>
      </c>
      <c t="n" s="6" r="D10">
        <v>14</v>
      </c>
    </row>
    <row spans="1:5" r="11">
      <c t="s" s="4" r="A11">
        <v>686</v>
      </c>
      <c t="n" s="6" r="C11">
        <v>-41</v>
      </c>
      <c t="n" s="6" r="D11">
        <v>79</v>
      </c>
    </row>
    <row spans="1:5" r="12">
      <c t="s" s="4" r="A12">
        <v>687</v>
      </c>
      <c t="n" s="6" r="C12">
        <v>88</v>
      </c>
      <c t="n" s="6" r="D12">
        <v>-35</v>
      </c>
    </row>
    <row spans="1:5" r="13">
      <c t="s" s="4" r="A13">
        <v>681</v>
      </c>
      <c t="n" s="6" r="C13">
        <v>14</v>
      </c>
      <c t="n" s="6" r="D13">
        <v>14</v>
      </c>
    </row>
    <row spans="1:5" r="14">
      <c t="s" s="4" r="A14">
        <v>682</v>
      </c>
      <c t="n" s="6" r="C14">
        <v>4</v>
      </c>
      <c t="n" s="6" r="D14">
        <v>-19</v>
      </c>
    </row>
    <row spans="1:5" r="15">
      <c t="s" s="4" r="A15">
        <v>688</v>
      </c>
      <c t="s" s="4" r="B15">
        <v>521</v>
      </c>
      <c t="n" s="6" r="C15">
        <v>137</v>
      </c>
      <c t="n" s="6" r="D15">
        <v>-31</v>
      </c>
    </row>
    <row spans="1:5" r="16">
      <c t="s" s="4" r="A16">
        <v>689</v>
      </c>
      <c t="n" s="7" r="C16">
        <v>516</v>
      </c>
      <c t="n" s="7" r="D16">
        <v>506</v>
      </c>
      <c t="n" s="7" r="E16">
        <v>641</v>
      </c>
    </row>
    <row spans="1:5" r="17">
      <c t="n" r="A17"/>
    </row>
    <row spans="1:5" r="18">
      <c t="s" s="4" r="A18">
        <v>521</v>
      </c>
      <c t="s" s="4" r="B18">
        <v>690</v>
      </c>
    </row>
  </sheetData>
  <mergeCells count="4">
    <mergeCell ref="A1:B2"/>
    <mergeCell ref="C1:E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s>
  <sheetData>
    <row spans="1:4" r="1">
      <c t="s" s="1" r="A1">
        <v>691</v>
      </c>
      <c t="s" s="2" r="C1">
        <v>1</v>
      </c>
    </row>
    <row spans="1:4" r="2">
      <c t="s" s="2" r="C2">
        <v>2</v>
      </c>
      <c t="s" s="2" r="D2">
        <v>32</v>
      </c>
    </row>
    <row spans="1:4" r="3">
      <c t="s" s="3" r="A3">
        <v>692</v>
      </c>
    </row>
    <row spans="1:4" r="4">
      <c t="s" s="4" r="A4">
        <v>693</v>
      </c>
      <c t="n" s="7" r="C4">
        <v>533</v>
      </c>
      <c t="n" s="7" r="D4">
        <v>694</v>
      </c>
    </row>
    <row spans="1:4" r="5">
      <c t="s" s="4" r="A5">
        <v>694</v>
      </c>
      <c t="n" s="6" r="C5">
        <v>680</v>
      </c>
      <c t="n" s="6" r="D5">
        <v>900</v>
      </c>
    </row>
    <row spans="1:4" r="6">
      <c t="s" s="4" r="A6">
        <v>695</v>
      </c>
      <c t="n" s="6" r="C6">
        <v>-74</v>
      </c>
      <c t="n" s="6" r="D6">
        <v>-108</v>
      </c>
    </row>
    <row spans="1:4" r="7">
      <c t="s" s="4" r="A7">
        <v>696</v>
      </c>
      <c t="n" s="6" r="C7">
        <v>10</v>
      </c>
      <c t="n" s="6" r="D7">
        <v>17</v>
      </c>
    </row>
    <row spans="1:4" r="8">
      <c t="s" s="4" r="A8">
        <v>697</v>
      </c>
      <c t="n" s="6" r="C8">
        <v>-1</v>
      </c>
      <c t="n" s="6" r="D8">
        <v>33</v>
      </c>
    </row>
    <row spans="1:4" r="9">
      <c t="s" s="4" r="A9">
        <v>698</v>
      </c>
      <c t="n" s="6" r="C9">
        <v>94</v>
      </c>
      <c t="n" s="6" r="D9">
        <v>-156</v>
      </c>
    </row>
    <row spans="1:4" r="10">
      <c t="s" s="4" r="A10">
        <v>699</v>
      </c>
      <c t="n" s="6" r="C10">
        <v>5</v>
      </c>
      <c t="n" s="6" r="D10">
        <v>1</v>
      </c>
    </row>
    <row spans="1:4" r="11">
      <c t="s" s="4" r="A11">
        <v>688</v>
      </c>
      <c t="s" s="4" r="B11">
        <v>521</v>
      </c>
      <c t="n" s="6" r="C11">
        <v>-37</v>
      </c>
      <c t="n" s="6" r="D11">
        <v>-7</v>
      </c>
    </row>
    <row spans="1:4" r="12">
      <c t="s" s="4" r="A12">
        <v>700</v>
      </c>
      <c t="n" s="6" r="C12">
        <v>577</v>
      </c>
      <c t="n" s="6" r="D12">
        <v>533</v>
      </c>
    </row>
    <row spans="1:4" r="13">
      <c t="s" s="4" r="A13">
        <v>701</v>
      </c>
      <c t="n" s="6" r="C13">
        <v>677</v>
      </c>
      <c t="n" s="6" r="D13">
        <v>680</v>
      </c>
    </row>
    <row spans="1:4" r="14">
      <c t="s" s="4" r="A14">
        <v>635</v>
      </c>
    </row>
    <row spans="1:4" r="15">
      <c t="s" s="3" r="A15">
        <v>692</v>
      </c>
    </row>
    <row spans="1:4" r="16">
      <c t="s" s="4" r="A16">
        <v>693</v>
      </c>
      <c t="n" s="6" r="C16">
        <v>533</v>
      </c>
      <c t="n" s="6" r="D16">
        <v>694</v>
      </c>
    </row>
    <row spans="1:4" r="17">
      <c t="s" s="4" r="A17">
        <v>695</v>
      </c>
      <c t="n" s="6" r="C17">
        <v>-74</v>
      </c>
      <c t="n" s="6" r="D17">
        <v>-108</v>
      </c>
    </row>
    <row spans="1:4" r="18">
      <c t="s" s="4" r="A18">
        <v>696</v>
      </c>
      <c t="n" s="6" r="C18">
        <v>8</v>
      </c>
      <c t="n" s="6" r="D18">
        <v>13</v>
      </c>
    </row>
    <row spans="1:4" r="19">
      <c t="s" s="4" r="A19">
        <v>697</v>
      </c>
      <c t="n" s="6" r="C19">
        <v>1</v>
      </c>
      <c t="n" s="6" r="D19">
        <v>18</v>
      </c>
    </row>
    <row spans="1:4" r="20">
      <c t="s" s="4" r="A20">
        <v>698</v>
      </c>
      <c t="n" s="6" r="C20">
        <v>140</v>
      </c>
      <c t="n" s="6" r="D20">
        <v>-77</v>
      </c>
    </row>
    <row spans="1:4" r="21">
      <c t="s" s="4" r="A21">
        <v>699</v>
      </c>
      <c t="n" s="6" r="C21">
        <v>6</v>
      </c>
      <c t="n" s="6" r="D21">
        <v>0</v>
      </c>
    </row>
    <row spans="1:4" r="22">
      <c t="s" s="4" r="A22">
        <v>688</v>
      </c>
      <c t="s" s="4" r="B22">
        <v>521</v>
      </c>
      <c t="n" s="6" r="C22">
        <v>-37</v>
      </c>
      <c t="n" s="6" r="D22">
        <v>-7</v>
      </c>
    </row>
    <row spans="1:4" r="23">
      <c t="s" s="4" r="A23">
        <v>700</v>
      </c>
      <c t="n" s="6" r="C23">
        <v>577</v>
      </c>
      <c t="n" s="6" r="D23">
        <v>533</v>
      </c>
    </row>
    <row spans="1:4" r="24">
      <c t="s" s="4" r="A24">
        <v>634</v>
      </c>
    </row>
    <row spans="1:4" r="25">
      <c t="s" s="3" r="A25">
        <v>692</v>
      </c>
    </row>
    <row spans="1:4" r="26">
      <c t="s" s="4" r="A26">
        <v>702</v>
      </c>
      <c t="n" s="6" r="C26">
        <v>147</v>
      </c>
      <c t="n" s="6" r="D26">
        <v>206</v>
      </c>
    </row>
    <row spans="1:4" r="27">
      <c t="s" s="4" r="A27">
        <v>695</v>
      </c>
      <c t="n" s="6" r="C27">
        <v>0</v>
      </c>
      <c t="n" s="6" r="D27">
        <v>0</v>
      </c>
    </row>
    <row spans="1:4" r="28">
      <c t="s" s="4" r="A28">
        <v>696</v>
      </c>
      <c t="n" s="6" r="C28">
        <v>2</v>
      </c>
      <c t="n" s="6" r="D28">
        <v>4</v>
      </c>
    </row>
    <row spans="1:4" r="29">
      <c t="s" s="4" r="A29">
        <v>697</v>
      </c>
      <c t="n" s="6" r="C29">
        <v>-2</v>
      </c>
      <c t="n" s="6" r="D29">
        <v>15</v>
      </c>
    </row>
    <row spans="1:4" r="30">
      <c t="s" s="4" r="A30">
        <v>698</v>
      </c>
      <c t="n" s="6" r="C30">
        <v>-46</v>
      </c>
      <c t="n" s="6" r="D30">
        <v>-79</v>
      </c>
    </row>
    <row spans="1:4" r="31">
      <c t="s" s="4" r="A31">
        <v>699</v>
      </c>
      <c t="n" s="6" r="C31">
        <v>-1</v>
      </c>
      <c t="n" s="6" r="D31">
        <v>1</v>
      </c>
    </row>
    <row spans="1:4" r="32">
      <c t="s" s="4" r="A32">
        <v>688</v>
      </c>
      <c t="s" s="4" r="B32">
        <v>521</v>
      </c>
      <c t="n" s="6" r="C32">
        <v>0</v>
      </c>
      <c t="n" s="6" r="D32">
        <v>0</v>
      </c>
    </row>
    <row spans="1:4" r="33">
      <c t="s" s="4" r="A33">
        <v>703</v>
      </c>
      <c t="n" s="7" r="C33">
        <v>100</v>
      </c>
      <c t="n" s="7" r="D33">
        <v>147</v>
      </c>
    </row>
    <row spans="1:4" r="34">
      <c t="n" r="A34"/>
    </row>
    <row spans="1:4" r="35">
      <c t="s" s="4" r="A35">
        <v>521</v>
      </c>
      <c t="s" s="4" r="B35">
        <v>704</v>
      </c>
    </row>
  </sheetData>
  <mergeCells count="4">
    <mergeCell ref="A1:B2"/>
    <mergeCell ref="C1:D1"/>
    <mergeCell ref="A34:C34"/>
    <mergeCell ref="B35:C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5</v>
      </c>
      <c t="s" s="2" r="B1">
        <v>1</v>
      </c>
    </row>
    <row spans="1:3" r="2">
      <c t="s" s="2" r="B2">
        <v>2</v>
      </c>
      <c t="s" s="2" r="C2">
        <v>32</v>
      </c>
    </row>
    <row spans="1:3" r="3">
      <c t="s" s="3" r="A3">
        <v>706</v>
      </c>
    </row>
    <row spans="1:3" r="4">
      <c t="s" s="4" r="A4">
        <v>707</v>
      </c>
      <c t="s" s="4" r="B4">
        <v>708</v>
      </c>
    </row>
    <row spans="1:3" r="5">
      <c t="s" s="4" r="A5">
        <v>709</v>
      </c>
      <c t="n" s="7" r="B5">
        <v>85</v>
      </c>
      <c t="n" s="7" r="C5">
        <v>244</v>
      </c>
    </row>
    <row spans="1:3" r="6">
      <c t="s" s="4" r="A6">
        <v>710</v>
      </c>
      <c t="n" s="7" r="B6">
        <v>99</v>
      </c>
      <c t="n" s="7" r="C6">
        <v>92</v>
      </c>
    </row>
    <row spans="1:3" r="7">
      <c t="s" s="4" r="A7">
        <v>711</v>
      </c>
      <c t="s" s="4" r="B7">
        <v>712</v>
      </c>
      <c t="s" s="4" r="C7">
        <v>713</v>
      </c>
    </row>
    <row spans="1:3" r="8">
      <c t="s" s="4" r="A8">
        <v>714</v>
      </c>
      <c t="s" s="4" r="B8">
        <v>715</v>
      </c>
      <c t="s" s="4" r="C8">
        <v>716</v>
      </c>
    </row>
    <row spans="1:3" r="9">
      <c t="s" s="4" r="A9">
        <v>717</v>
      </c>
      <c t="n" s="7" r="B9">
        <v>43</v>
      </c>
      <c t="n" s="7" r="C9">
        <v>240</v>
      </c>
    </row>
    <row spans="1:3" r="10">
      <c t="s" s="4" r="A10">
        <v>718</v>
      </c>
      <c t="n" s="6" r="B10">
        <v>126</v>
      </c>
      <c t="n" s="6" r="C10">
        <v>140</v>
      </c>
    </row>
    <row spans="1:3" r="11">
      <c t="s" s="4" r="A11">
        <v>719</v>
      </c>
      <c t="n" s="6" r="B11">
        <v>126</v>
      </c>
      <c t="n" s="6" r="C11">
        <v>140</v>
      </c>
    </row>
    <row spans="1:3" r="12">
      <c t="s" s="4" r="A12">
        <v>720</v>
      </c>
      <c t="n" s="6" r="B12">
        <v>43</v>
      </c>
      <c t="n" s="6" r="C12">
        <v>240</v>
      </c>
    </row>
    <row spans="1:3" r="13">
      <c t="s" s="4" r="A13">
        <v>721</v>
      </c>
      <c t="n" s="7" r="B13">
        <v>0</v>
      </c>
      <c t="n" s="7" r="C13">
        <v>0</v>
      </c>
    </row>
    <row spans="1:3" r="14">
      <c t="s" s="4" r="A14">
        <v>722</v>
      </c>
    </row>
    <row spans="1:3" r="15">
      <c t="s" s="3" r="A15">
        <v>706</v>
      </c>
    </row>
    <row spans="1:3" r="16">
      <c t="s" s="4" r="A16">
        <v>723</v>
      </c>
      <c t="s" s="4" r="B16">
        <v>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0"/>
    <col customWidth="1" max="3" min="3" width="49"/>
    <col customWidth="1" max="4" min="4" width="22"/>
    <col customWidth="1" max="5" min="5" width="36"/>
    <col customWidth="1" max="6" min="6" width="27"/>
    <col customWidth="1" max="7" min="7" width="55"/>
    <col customWidth="1" max="8" min="8" width="24"/>
    <col customWidth="1" max="9" min="9" width="25"/>
    <col customWidth="1" max="10" min="10" width="67"/>
  </cols>
  <sheetData>
    <row spans="1:10" r="1">
      <c t="s" s="1" r="A1">
        <v>143</v>
      </c>
      <c t="s" s="2" r="B1">
        <v>135</v>
      </c>
      <c t="s" s="2" r="C1">
        <v>144</v>
      </c>
      <c t="s" s="2" r="D1">
        <v>145</v>
      </c>
      <c t="s" s="2" r="E1">
        <v>146</v>
      </c>
      <c t="s" s="2" r="F1">
        <v>147</v>
      </c>
      <c t="s" s="2" r="G1">
        <v>148</v>
      </c>
      <c t="s" s="2" r="H1">
        <v>149</v>
      </c>
      <c t="s" s="2" r="I1">
        <v>150</v>
      </c>
      <c t="s" s="2" r="J1">
        <v>151</v>
      </c>
    </row>
    <row spans="1:10" r="2">
      <c t="s" s="4" r="A2">
        <v>152</v>
      </c>
      <c t="n" s="7" r="B2">
        <v>3194</v>
      </c>
      <c t="n" s="7" r="C2">
        <v>3173</v>
      </c>
      <c t="n" s="7" r="D2">
        <v>277</v>
      </c>
      <c t="n" s="7" r="E2">
        <v>3076</v>
      </c>
      <c t="n" s="7" r="F2">
        <v>2039</v>
      </c>
      <c t="n" s="7" r="G2">
        <v>56</v>
      </c>
      <c t="n" s="7" r="H2">
        <v>-2275</v>
      </c>
      <c t="n" s="7" r="J2">
        <v>21</v>
      </c>
    </row>
    <row spans="1:10" r="3">
      <c t="s" s="4" r="A3">
        <v>153</v>
      </c>
      <c t="n" s="6" r="D3">
        <v>277405039</v>
      </c>
      <c t="n" s="6" r="H3">
        <v>-81733530</v>
      </c>
    </row>
    <row spans="1:10" r="4">
      <c t="s" s="4" r="A4">
        <v>154</v>
      </c>
      <c t="n" s="6" r="I4">
        <v>1315</v>
      </c>
    </row>
    <row spans="1:10" r="5">
      <c t="s" s="4" r="A5">
        <v>115</v>
      </c>
      <c t="n" s="6" r="B5">
        <v>250</v>
      </c>
      <c t="n" s="6" r="C5">
        <v>250</v>
      </c>
      <c t="n" s="6" r="F5">
        <v>250</v>
      </c>
    </row>
    <row spans="1:10" r="6">
      <c t="s" s="4" r="A6">
        <v>155</v>
      </c>
      <c t="n" s="6" r="B6">
        <v>-142</v>
      </c>
      <c t="n" s="6" r="C6">
        <v>-142</v>
      </c>
      <c t="n" s="6" r="G6">
        <v>-142</v>
      </c>
    </row>
    <row spans="1:10" r="7">
      <c t="s" s="4" r="A7">
        <v>156</v>
      </c>
      <c t="n" s="6" r="B7">
        <v>4</v>
      </c>
      <c t="n" s="6" r="C7">
        <v>4</v>
      </c>
      <c t="n" s="7" r="D7">
        <v>1</v>
      </c>
      <c t="n" s="6" r="E7">
        <v>39</v>
      </c>
      <c t="n" s="7" r="H7">
        <v>-36</v>
      </c>
    </row>
    <row spans="1:10" r="8">
      <c t="s" s="4" r="A8">
        <v>157</v>
      </c>
      <c t="n" s="6" r="D8">
        <v>407391</v>
      </c>
      <c t="n" s="6" r="H8">
        <v>-3292641</v>
      </c>
    </row>
    <row spans="1:10" r="9">
      <c t="s" s="4" r="A9">
        <v>158</v>
      </c>
      <c t="n" s="6" r="B9">
        <v>-7</v>
      </c>
      <c t="n" s="6" r="C9">
        <v>-7</v>
      </c>
      <c t="n" s="7" r="H9">
        <v>-7</v>
      </c>
    </row>
    <row spans="1:10" r="10">
      <c t="s" s="4" r="A10">
        <v>159</v>
      </c>
      <c t="n" s="6" r="H10">
        <v>-536375</v>
      </c>
    </row>
    <row spans="1:10" r="11">
      <c t="s" s="4" r="A11">
        <v>160</v>
      </c>
      <c t="n" s="6" r="B11">
        <v>3299</v>
      </c>
      <c t="n" s="6" r="C11">
        <v>3278</v>
      </c>
      <c t="n" s="7" r="D11">
        <v>278</v>
      </c>
      <c t="n" s="6" r="E11">
        <v>3115</v>
      </c>
      <c t="n" s="6" r="F11">
        <v>2289</v>
      </c>
      <c t="n" s="6" r="G11">
        <v>-86</v>
      </c>
      <c t="n" s="7" r="H11">
        <v>-2318</v>
      </c>
      <c t="n" s="6" r="J11">
        <v>21</v>
      </c>
    </row>
    <row spans="1:10" r="12">
      <c t="s" s="4" r="A12">
        <v>161</v>
      </c>
      <c t="n" s="6" r="D12">
        <v>277812430</v>
      </c>
      <c t="n" s="6" r="H12">
        <v>-85562546</v>
      </c>
    </row>
    <row spans="1:10" r="13">
      <c t="s" s="4" r="A13">
        <v>162</v>
      </c>
      <c t="n" s="6" r="I13">
        <v>1315</v>
      </c>
    </row>
    <row spans="1:10" r="14">
      <c t="s" s="4" r="A14">
        <v>115</v>
      </c>
      <c t="n" s="6" r="B14">
        <v>569</v>
      </c>
      <c t="n" s="6" r="C14">
        <v>569</v>
      </c>
      <c t="n" s="6" r="F14">
        <v>569</v>
      </c>
    </row>
    <row spans="1:10" r="15">
      <c t="s" s="4" r="A15">
        <v>155</v>
      </c>
      <c t="n" s="6" r="B15">
        <v>107</v>
      </c>
      <c t="n" s="6" r="C15">
        <v>107</v>
      </c>
      <c t="n" s="6" r="G15">
        <v>107</v>
      </c>
    </row>
    <row spans="1:10" r="16">
      <c t="s" s="4" r="A16">
        <v>156</v>
      </c>
      <c t="n" s="6" r="B16">
        <v>10</v>
      </c>
      <c t="n" s="6" r="C16">
        <v>10</v>
      </c>
      <c t="n" s="7" r="D16">
        <v>3</v>
      </c>
      <c t="n" s="6" r="E16">
        <v>13</v>
      </c>
      <c t="n" s="7" r="H16">
        <v>-6</v>
      </c>
    </row>
    <row spans="1:10" r="17">
      <c t="s" s="4" r="A17">
        <v>157</v>
      </c>
      <c t="n" s="6" r="D17">
        <v>3540352</v>
      </c>
      <c t="n" s="6" r="H17">
        <v>-513267</v>
      </c>
    </row>
    <row spans="1:10" r="18">
      <c t="s" s="4" r="A18">
        <v>158</v>
      </c>
      <c t="n" s="7" r="B18">
        <v>-35</v>
      </c>
      <c t="n" s="6" r="C18">
        <v>-35</v>
      </c>
      <c t="n" s="7" r="H18">
        <v>-35</v>
      </c>
    </row>
    <row spans="1:10" r="19">
      <c t="s" s="4" r="A19">
        <v>159</v>
      </c>
      <c t="n" s="6" r="B19">
        <v>-3300000</v>
      </c>
      <c t="n" s="6" r="H19">
        <v>-3334074</v>
      </c>
    </row>
    <row spans="1:10" r="20">
      <c t="s" s="4" r="A20">
        <v>163</v>
      </c>
      <c t="n" s="7" r="B20">
        <v>3950</v>
      </c>
      <c t="n" s="6" r="C20">
        <v>3929</v>
      </c>
      <c t="n" s="7" r="D20">
        <v>281</v>
      </c>
      <c t="n" s="6" r="E20">
        <v>3128</v>
      </c>
      <c t="n" s="6" r="F20">
        <v>2858</v>
      </c>
      <c t="n" s="6" r="G20">
        <v>21</v>
      </c>
      <c t="n" s="7" r="H20">
        <v>-2359</v>
      </c>
      <c t="n" s="6" r="J20">
        <v>21</v>
      </c>
    </row>
    <row spans="1:10" r="21">
      <c t="s" s="4" r="A21">
        <v>164</v>
      </c>
      <c t="n" s="6" r="B21">
        <v>281352782</v>
      </c>
      <c t="n" s="6" r="D21">
        <v>281352782</v>
      </c>
      <c t="n" s="6" r="H21">
        <v>-89409887</v>
      </c>
    </row>
    <row spans="1:10" r="22">
      <c t="s" s="4" r="A22">
        <v>165</v>
      </c>
      <c t="n" s="6" r="B22">
        <v>0</v>
      </c>
      <c t="n" s="6" r="I22">
        <v>1315</v>
      </c>
    </row>
    <row spans="1:10" r="23">
      <c t="s" s="4" r="A23">
        <v>166</v>
      </c>
      <c t="n" s="7" r="B23">
        <v>-9</v>
      </c>
      <c t="n" s="6" r="J23">
        <v>-9</v>
      </c>
    </row>
    <row spans="1:10" r="24">
      <c t="s" s="4" r="A24">
        <v>115</v>
      </c>
      <c t="n" s="6" r="B24">
        <v>180</v>
      </c>
      <c t="n" s="6" r="C24">
        <v>180</v>
      </c>
      <c t="n" s="6" r="F24">
        <v>180</v>
      </c>
    </row>
    <row spans="1:10" r="25">
      <c t="s" s="4" r="A25">
        <v>155</v>
      </c>
      <c t="n" s="6" r="B25">
        <v>-82</v>
      </c>
      <c t="n" s="6" r="C25">
        <v>-82</v>
      </c>
      <c t="n" s="6" r="G25">
        <v>-82</v>
      </c>
    </row>
    <row spans="1:10" r="26">
      <c t="s" s="4" r="A26">
        <v>156</v>
      </c>
      <c t="n" s="6" r="B26">
        <v>5</v>
      </c>
      <c t="n" s="6" r="C26">
        <v>5</v>
      </c>
      <c t="n" s="7" r="D26">
        <v>1</v>
      </c>
      <c t="n" s="6" r="E26">
        <v>10</v>
      </c>
      <c t="n" s="7" r="H26">
        <v>-6</v>
      </c>
    </row>
    <row spans="1:10" r="27">
      <c t="s" s="4" r="A27">
        <v>157</v>
      </c>
      <c t="n" s="6" r="D27">
        <v>480836</v>
      </c>
      <c t="n" s="6" r="H27">
        <v>-986455</v>
      </c>
    </row>
    <row spans="1:10" r="28">
      <c t="s" s="4" r="A28">
        <v>158</v>
      </c>
      <c t="n" s="7" r="B28">
        <v>-303</v>
      </c>
      <c t="n" s="6" r="C28">
        <v>-303</v>
      </c>
      <c t="n" s="7" r="H28">
        <v>-303</v>
      </c>
    </row>
    <row spans="1:10" r="29">
      <c t="s" s="4" r="A29">
        <v>159</v>
      </c>
      <c t="n" s="6" r="B29">
        <v>-39900000</v>
      </c>
      <c t="n" s="6" r="H29">
        <v>-39906899</v>
      </c>
    </row>
    <row spans="1:10" r="30">
      <c t="s" s="4" r="A30">
        <v>167</v>
      </c>
      <c t="n" s="7" r="B30">
        <v>3741</v>
      </c>
      <c t="n" s="7" r="C30">
        <v>3729</v>
      </c>
      <c t="n" s="7" r="D30">
        <v>282</v>
      </c>
      <c t="n" s="7" r="E30">
        <v>3138</v>
      </c>
      <c t="n" s="7" r="F30">
        <v>3038</v>
      </c>
      <c t="n" s="7" r="G30">
        <v>-61</v>
      </c>
      <c t="n" s="7" r="H30">
        <v>-2668</v>
      </c>
      <c t="n" s="7" r="J30">
        <v>12</v>
      </c>
    </row>
    <row spans="1:10" r="31">
      <c t="s" s="4" r="A31">
        <v>168</v>
      </c>
      <c t="n" s="6" r="B31">
        <v>281833618</v>
      </c>
      <c t="n" s="6" r="D31">
        <v>281833618</v>
      </c>
      <c t="n" s="6" r="H31">
        <v>-130303241</v>
      </c>
    </row>
    <row spans="1:10" r="32">
      <c t="s" s="4" r="A32">
        <v>169</v>
      </c>
      <c t="n" s="6" r="B32">
        <v>0</v>
      </c>
      <c t="n" s="6" r="I32">
        <v>13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725</v>
      </c>
      <c t="s" s="2" r="B1">
        <v>726</v>
      </c>
      <c t="s" s="2" r="C1">
        <v>727</v>
      </c>
    </row>
    <row spans="1:3" r="2">
      <c t="s" s="4" r="A2">
        <v>728</v>
      </c>
    </row>
    <row spans="1:3" r="3">
      <c t="s" s="3" r="A3">
        <v>729</v>
      </c>
    </row>
    <row spans="1:3" r="4">
      <c t="s" s="4" r="A4">
        <v>730</v>
      </c>
      <c t="n" s="7" r="B4">
        <v>18</v>
      </c>
      <c t="n" s="7" r="C4">
        <v>24</v>
      </c>
    </row>
    <row spans="1:3" r="5">
      <c t="s" s="4" r="A5">
        <v>731</v>
      </c>
    </row>
    <row spans="1:3" r="6">
      <c t="s" s="3" r="A6">
        <v>729</v>
      </c>
    </row>
    <row spans="1:3" r="7">
      <c t="s" s="4" r="A7">
        <v>732</v>
      </c>
      <c t="n" s="6" r="B7">
        <v>0</v>
      </c>
      <c t="n" s="6" r="C7">
        <v>0</v>
      </c>
    </row>
    <row spans="1:3" r="8">
      <c t="s" s="4" r="A8">
        <v>733</v>
      </c>
    </row>
    <row spans="1:3" r="9">
      <c t="s" s="3" r="A9">
        <v>729</v>
      </c>
    </row>
    <row spans="1:3" r="10">
      <c t="s" s="4" r="A10">
        <v>732</v>
      </c>
      <c t="n" s="6" r="B10">
        <v>83</v>
      </c>
      <c t="n" s="6" r="C10">
        <v>83</v>
      </c>
    </row>
    <row spans="1:3" r="11">
      <c t="s" s="4" r="A11">
        <v>734</v>
      </c>
    </row>
    <row spans="1:3" r="12">
      <c t="s" s="3" r="A12">
        <v>729</v>
      </c>
    </row>
    <row spans="1:3" r="13">
      <c t="s" s="4" r="A13">
        <v>732</v>
      </c>
      <c t="n" s="6" r="B13">
        <v>42</v>
      </c>
      <c t="n" s="6" r="C13">
        <v>42</v>
      </c>
    </row>
    <row spans="1:3" r="14">
      <c t="s" s="4" r="A14">
        <v>735</v>
      </c>
    </row>
    <row spans="1:3" r="15">
      <c t="s" s="3" r="A15">
        <v>729</v>
      </c>
    </row>
    <row spans="1:3" r="16">
      <c t="s" s="4" r="A16">
        <v>730</v>
      </c>
      <c t="n" s="6" r="B16">
        <v>72</v>
      </c>
      <c t="n" s="6" r="C16">
        <v>224</v>
      </c>
    </row>
    <row spans="1:3" r="17">
      <c t="s" s="4" r="A17">
        <v>736</v>
      </c>
    </row>
    <row spans="1:3" r="18">
      <c t="s" s="3" r="A18">
        <v>729</v>
      </c>
    </row>
    <row spans="1:3" r="19">
      <c t="s" s="4" r="A19">
        <v>730</v>
      </c>
      <c t="n" s="6" r="B19">
        <v>3</v>
      </c>
      <c t="n" s="6" r="C19">
        <v>9</v>
      </c>
    </row>
    <row spans="1:3" r="20">
      <c t="s" s="4" r="A20">
        <v>737</v>
      </c>
    </row>
    <row spans="1:3" r="21">
      <c t="s" s="3" r="A21">
        <v>729</v>
      </c>
    </row>
    <row spans="1:3" r="22">
      <c t="s" s="4" r="A22">
        <v>730</v>
      </c>
      <c t="n" s="7" r="B22">
        <v>10</v>
      </c>
      <c t="n" s="7" r="C22">
        <v>11</v>
      </c>
    </row>
    <row spans="1:3" r="23">
      <c t="s" s="4" r="A23">
        <v>738</v>
      </c>
    </row>
    <row spans="1:3" r="24">
      <c t="s" s="3" r="A24">
        <v>729</v>
      </c>
    </row>
    <row spans="1:3" r="25">
      <c t="s" s="4" r="A25">
        <v>739</v>
      </c>
      <c t="s" s="4" r="B25">
        <v>740</v>
      </c>
      <c t="s" s="4" r="C25">
        <v>740</v>
      </c>
    </row>
    <row spans="1:3" r="26">
      <c t="s" s="4" r="A26">
        <v>741</v>
      </c>
    </row>
    <row spans="1:3" r="27">
      <c t="s" s="3" r="A27">
        <v>729</v>
      </c>
    </row>
    <row spans="1:3" r="28">
      <c t="s" s="4" r="A28">
        <v>739</v>
      </c>
      <c t="s" s="4" r="B28">
        <v>742</v>
      </c>
      <c t="s" s="4" r="C28">
        <v>742</v>
      </c>
    </row>
    <row spans="1:3" r="29">
      <c t="s" s="4" r="A29">
        <v>743</v>
      </c>
    </row>
    <row spans="1:3" r="30">
      <c t="s" s="3" r="A30">
        <v>729</v>
      </c>
    </row>
    <row spans="1:3" r="31">
      <c t="s" s="4" r="A31">
        <v>739</v>
      </c>
      <c t="s" s="4" r="B31">
        <v>744</v>
      </c>
      <c t="s" s="4" r="C31">
        <v>745</v>
      </c>
    </row>
    <row spans="1:3" r="32">
      <c t="s" s="4" r="A32">
        <v>746</v>
      </c>
    </row>
    <row spans="1:3" r="33">
      <c t="s" s="3" r="A33">
        <v>729</v>
      </c>
    </row>
    <row spans="1:3" r="34">
      <c t="s" s="4" r="A34">
        <v>739</v>
      </c>
      <c t="s" s="4" r="B34">
        <v>747</v>
      </c>
      <c t="s" s="4" r="C34">
        <v>747</v>
      </c>
    </row>
    <row spans="1:3" r="35">
      <c t="s" s="4" r="A35">
        <v>748</v>
      </c>
    </row>
    <row spans="1:3" r="36">
      <c t="s" s="3" r="A36">
        <v>729</v>
      </c>
    </row>
    <row spans="1:3" r="37">
      <c t="s" s="4" r="A37">
        <v>739</v>
      </c>
      <c t="s" s="4" r="B37">
        <v>749</v>
      </c>
      <c t="s" s="4" r="C37">
        <v>749</v>
      </c>
    </row>
    <row spans="1:3" r="38">
      <c t="s" s="4" r="A38">
        <v>750</v>
      </c>
    </row>
    <row spans="1:3" r="39">
      <c t="s" s="3" r="A39">
        <v>729</v>
      </c>
    </row>
    <row spans="1:3" r="40">
      <c t="s" s="4" r="A40">
        <v>739</v>
      </c>
      <c t="s" s="4" r="B40">
        <v>751</v>
      </c>
      <c t="s" s="4" r="C40">
        <v>749</v>
      </c>
    </row>
    <row spans="1:3" r="41">
      <c t="s" s="4" r="A41">
        <v>752</v>
      </c>
    </row>
    <row spans="1:3" r="42">
      <c t="s" s="3" r="A42">
        <v>729</v>
      </c>
    </row>
    <row spans="1:3" r="43">
      <c t="s" s="4" r="A43">
        <v>739</v>
      </c>
      <c t="s" s="4" r="B43">
        <v>753</v>
      </c>
      <c t="s" s="4" r="C43">
        <v>708</v>
      </c>
    </row>
    <row spans="1:3" r="44">
      <c t="s" s="4" r="A44">
        <v>754</v>
      </c>
    </row>
    <row spans="1:3" r="45">
      <c t="s" s="3" r="A45">
        <v>729</v>
      </c>
    </row>
    <row spans="1:3" r="46">
      <c t="s" s="4" r="A46">
        <v>739</v>
      </c>
      <c t="s" s="4" r="B46">
        <v>755</v>
      </c>
      <c t="s" s="4" r="C46">
        <v>756</v>
      </c>
    </row>
    <row spans="1:3" r="47">
      <c t="s" s="4" r="A47">
        <v>757</v>
      </c>
    </row>
    <row spans="1:3" r="48">
      <c t="s" s="3" r="A48">
        <v>729</v>
      </c>
    </row>
    <row spans="1:3" r="49">
      <c t="s" s="4" r="A49">
        <v>739</v>
      </c>
      <c t="s" s="4" r="B49">
        <v>758</v>
      </c>
      <c t="s" s="4" r="C49">
        <v>740</v>
      </c>
    </row>
    <row spans="1:3" r="50">
      <c t="s" s="4" r="A50">
        <v>759</v>
      </c>
    </row>
    <row spans="1:3" r="51">
      <c t="s" s="3" r="A51">
        <v>729</v>
      </c>
    </row>
    <row spans="1:3" r="52">
      <c t="s" s="4" r="A52">
        <v>739</v>
      </c>
      <c t="s" s="4" r="B52">
        <v>745</v>
      </c>
      <c t="s" s="4" r="C52">
        <v>760</v>
      </c>
    </row>
    <row spans="1:3" r="53">
      <c t="s" s="4" r="A53">
        <v>761</v>
      </c>
    </row>
    <row spans="1:3" r="54">
      <c t="s" s="3" r="A54">
        <v>729</v>
      </c>
    </row>
    <row spans="1:3" r="55">
      <c t="s" s="4" r="A55">
        <v>739</v>
      </c>
      <c t="s" s="4" r="B55">
        <v>745</v>
      </c>
      <c t="s" s="4" r="C55">
        <v>760</v>
      </c>
    </row>
    <row spans="1:3" r="56">
      <c t="s" s="4" r="A56">
        <v>762</v>
      </c>
    </row>
    <row spans="1:3" r="57">
      <c t="s" s="3" r="A57">
        <v>729</v>
      </c>
    </row>
    <row spans="1:3" r="58">
      <c t="s" s="4" r="A58">
        <v>739</v>
      </c>
      <c t="s" s="4" r="B58">
        <v>745</v>
      </c>
      <c t="s" s="4" r="C58">
        <v>760</v>
      </c>
    </row>
    <row spans="1:3" r="59">
      <c t="s" s="4" r="A59">
        <v>763</v>
      </c>
    </row>
    <row spans="1:3" r="60">
      <c t="s" s="3" r="A60">
        <v>729</v>
      </c>
    </row>
    <row spans="1:3" r="61">
      <c t="s" s="4" r="A61">
        <v>739</v>
      </c>
      <c t="s" s="4" r="B61">
        <v>745</v>
      </c>
      <c t="s" s="4" r="C61">
        <v>764</v>
      </c>
    </row>
    <row spans="1:3" r="62">
      <c t="s" s="4" r="A62">
        <v>765</v>
      </c>
    </row>
    <row spans="1:3" r="63">
      <c t="s" s="3" r="A63">
        <v>729</v>
      </c>
    </row>
    <row spans="1:3" r="64">
      <c t="s" s="4" r="A64">
        <v>739</v>
      </c>
      <c t="s" s="4" r="B64">
        <v>745</v>
      </c>
      <c t="s" s="4" r="C64">
        <v>766</v>
      </c>
    </row>
    <row spans="1:3" r="65">
      <c t="s" s="4" r="A65">
        <v>767</v>
      </c>
    </row>
    <row spans="1:3" r="66">
      <c t="s" s="3" r="A66">
        <v>729</v>
      </c>
    </row>
    <row spans="1:3" r="67">
      <c t="s" s="4" r="A67">
        <v>739</v>
      </c>
      <c t="s" s="4" r="B67">
        <v>745</v>
      </c>
      <c t="s" s="4" r="C67">
        <v>768</v>
      </c>
    </row>
    <row spans="1:3" r="68">
      <c t="s" s="4" r="A68">
        <v>769</v>
      </c>
    </row>
    <row spans="1:3" r="69">
      <c t="s" s="3" r="A69">
        <v>729</v>
      </c>
    </row>
    <row spans="1:3" r="70">
      <c t="s" s="4" r="A70">
        <v>770</v>
      </c>
      <c t="n" s="10" r="B70">
        <v>1.1</v>
      </c>
      <c t="n" s="10" r="C70">
        <v>1.3</v>
      </c>
    </row>
    <row spans="1:3" r="71">
      <c t="s" s="4" r="A71">
        <v>771</v>
      </c>
    </row>
    <row spans="1:3" r="72">
      <c t="s" s="3" r="A72">
        <v>729</v>
      </c>
    </row>
    <row spans="1:3" r="73">
      <c t="s" s="4" r="A73">
        <v>770</v>
      </c>
      <c t="n" s="10" r="B73">
        <v>3.2</v>
      </c>
      <c t="n" s="10" r="C73">
        <v>3.2</v>
      </c>
    </row>
    <row spans="1:3" r="74">
      <c t="s" s="4" r="A74">
        <v>772</v>
      </c>
    </row>
    <row spans="1:3" r="75">
      <c t="s" s="3" r="A75">
        <v>729</v>
      </c>
    </row>
    <row spans="1:3" r="76">
      <c t="s" s="4" r="A76">
        <v>770</v>
      </c>
      <c t="n" s="10" r="B76">
        <v>1.6</v>
      </c>
      <c t="n" s="10" r="C76">
        <v>2.3</v>
      </c>
    </row>
    <row spans="1:3" r="77">
      <c t="s" s="4" r="A77">
        <v>773</v>
      </c>
    </row>
    <row spans="1:3" r="78">
      <c t="s" s="3" r="A78">
        <v>729</v>
      </c>
    </row>
    <row spans="1:3" r="79">
      <c t="s" s="4" r="A79">
        <v>770</v>
      </c>
      <c t="n" s="10" r="B79">
        <v>0.5</v>
      </c>
      <c t="n" s="10" r="C79">
        <v>0.2</v>
      </c>
    </row>
    <row spans="1:3" r="80">
      <c t="s" s="4" r="A80">
        <v>774</v>
      </c>
    </row>
    <row spans="1:3" r="81">
      <c t="s" s="3" r="A81">
        <v>729</v>
      </c>
    </row>
    <row spans="1:3" r="82">
      <c t="s" s="4" r="A82">
        <v>770</v>
      </c>
      <c t="n" s="10" r="B82">
        <v>7.3</v>
      </c>
      <c t="n" s="10" r="C82">
        <v>7.9</v>
      </c>
    </row>
    <row spans="1:3" r="83">
      <c t="s" s="4" r="A83">
        <v>775</v>
      </c>
    </row>
    <row spans="1:3" r="84">
      <c t="s" s="3" r="A84">
        <v>729</v>
      </c>
    </row>
    <row spans="1:3" r="85">
      <c t="s" s="4" r="A85">
        <v>770</v>
      </c>
      <c t="n" s="10" r="B85">
        <v>1.9</v>
      </c>
      <c t="n" s="10" r="C85">
        <v>1.1</v>
      </c>
    </row>
    <row spans="1:3" r="86">
      <c t="s" s="4" r="A86">
        <v>776</v>
      </c>
    </row>
    <row spans="1:3" r="87">
      <c t="s" s="3" r="A87">
        <v>729</v>
      </c>
    </row>
    <row spans="1:3" r="88">
      <c t="s" s="4" r="A88">
        <v>739</v>
      </c>
      <c t="s" s="4" r="B88">
        <v>777</v>
      </c>
      <c t="s" s="4" r="C88">
        <v>777</v>
      </c>
    </row>
    <row spans="1:3" r="89">
      <c t="s" s="4" r="A89">
        <v>778</v>
      </c>
    </row>
    <row spans="1:3" r="90">
      <c t="s" s="3" r="A90">
        <v>729</v>
      </c>
    </row>
    <row spans="1:3" r="91">
      <c t="s" s="4" r="A91">
        <v>739</v>
      </c>
      <c t="s" s="4" r="B91">
        <v>745</v>
      </c>
      <c t="s" s="4" r="C91">
        <v>764</v>
      </c>
    </row>
    <row spans="1:3" r="92">
      <c t="s" s="4" r="A92">
        <v>779</v>
      </c>
    </row>
    <row spans="1:3" r="93">
      <c t="s" s="3" r="A93">
        <v>729</v>
      </c>
    </row>
    <row spans="1:3" r="94">
      <c t="s" s="4" r="A94">
        <v>739</v>
      </c>
      <c t="s" s="4" r="B94">
        <v>712</v>
      </c>
      <c t="s" s="4" r="C94">
        <v>712</v>
      </c>
    </row>
    <row spans="1:3" r="95">
      <c t="s" s="4" r="A95">
        <v>780</v>
      </c>
    </row>
    <row spans="1:3" r="96">
      <c t="s" s="3" r="A96">
        <v>729</v>
      </c>
    </row>
    <row spans="1:3" r="97">
      <c t="s" s="4" r="A97">
        <v>781</v>
      </c>
      <c t="n" s="7" r="B97">
        <v>1292</v>
      </c>
      <c t="n" s="7" r="C97">
        <v>1431</v>
      </c>
    </row>
    <row spans="1:3" r="98">
      <c t="s" s="4" r="A98">
        <v>782</v>
      </c>
    </row>
    <row spans="1:3" r="99">
      <c t="s" s="3" r="A99">
        <v>729</v>
      </c>
    </row>
    <row spans="1:3" r="100">
      <c t="s" s="4" r="A100">
        <v>739</v>
      </c>
      <c t="s" s="4" r="B100">
        <v>777</v>
      </c>
      <c t="s" s="4" r="C100">
        <v>777</v>
      </c>
    </row>
    <row spans="1:3" r="101">
      <c t="s" s="4" r="A101">
        <v>783</v>
      </c>
    </row>
    <row spans="1:3" r="102">
      <c t="s" s="3" r="A102">
        <v>729</v>
      </c>
    </row>
    <row spans="1:3" r="103">
      <c t="s" s="4" r="A103">
        <v>739</v>
      </c>
      <c t="s" s="4" r="B103">
        <v>784</v>
      </c>
      <c t="s" s="4" r="C103">
        <v>785</v>
      </c>
    </row>
    <row spans="1:3" r="104">
      <c t="s" s="4" r="A104">
        <v>786</v>
      </c>
    </row>
    <row spans="1:3" r="105">
      <c t="s" s="3" r="A105">
        <v>729</v>
      </c>
    </row>
    <row spans="1:3" r="106">
      <c t="s" s="4" r="A106">
        <v>739</v>
      </c>
      <c t="s" s="4" r="B106">
        <v>787</v>
      </c>
      <c t="s" s="4" r="C106">
        <v>788</v>
      </c>
    </row>
    <row spans="1:3" r="107">
      <c t="s" s="4" r="A107">
        <v>789</v>
      </c>
    </row>
    <row spans="1:3" r="108">
      <c t="s" s="3" r="A108">
        <v>729</v>
      </c>
    </row>
    <row spans="1:3" r="109">
      <c t="s" s="4" r="A109">
        <v>781</v>
      </c>
      <c t="n" s="7" r="B109">
        <v>396</v>
      </c>
      <c t="n" s="7" r="C109">
        <v>379</v>
      </c>
    </row>
    <row spans="1:3" r="110">
      <c t="s" s="4" r="A110">
        <v>790</v>
      </c>
    </row>
    <row spans="1:3" r="111">
      <c t="s" s="3" r="A111">
        <v>729</v>
      </c>
    </row>
    <row spans="1:3" r="112">
      <c t="s" s="4" r="A112">
        <v>730</v>
      </c>
      <c t="n" s="7" r="B112">
        <v>1267</v>
      </c>
      <c t="n" s="7" r="C112">
        <v>735</v>
      </c>
    </row>
    <row spans="1:3" r="113">
      <c t="s" s="4" r="A113">
        <v>791</v>
      </c>
    </row>
    <row spans="1:3" r="114">
      <c t="s" s="3" r="A114">
        <v>729</v>
      </c>
    </row>
    <row spans="1:3" r="115">
      <c t="s" s="4" r="A115">
        <v>739</v>
      </c>
      <c t="s" s="4" r="B115">
        <v>777</v>
      </c>
      <c t="s" s="4" r="C115">
        <v>777</v>
      </c>
    </row>
    <row spans="1:3" r="116">
      <c t="s" s="4" r="A116">
        <v>792</v>
      </c>
    </row>
    <row spans="1:3" r="117">
      <c t="s" s="3" r="A117">
        <v>729</v>
      </c>
    </row>
    <row spans="1:3" r="118">
      <c t="s" s="4" r="A118">
        <v>739</v>
      </c>
      <c t="s" s="4" r="B118">
        <v>793</v>
      </c>
      <c t="s" s="4" r="C118">
        <v>716</v>
      </c>
    </row>
    <row spans="1:3" r="119">
      <c t="s" s="4" r="A119">
        <v>794</v>
      </c>
    </row>
    <row spans="1:3" r="120">
      <c t="s" s="3" r="A120">
        <v>729</v>
      </c>
    </row>
    <row spans="1:3" r="121">
      <c t="s" s="4" r="A121">
        <v>739</v>
      </c>
      <c t="s" s="4" r="B121">
        <v>795</v>
      </c>
      <c t="s" s="4" r="C121">
        <v>7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7</v>
      </c>
      <c t="s" s="2" r="C1">
        <v>2</v>
      </c>
      <c t="s" s="2" r="D1">
        <v>32</v>
      </c>
    </row>
    <row spans="1:4" r="2">
      <c t="s" s="3" r="A2">
        <v>798</v>
      </c>
    </row>
    <row spans="1:4" r="3">
      <c t="s" s="4" r="A3">
        <v>799</v>
      </c>
      <c t="n" s="7" r="C3">
        <v>9503</v>
      </c>
      <c t="n" s="7" r="D3">
        <v>10613</v>
      </c>
    </row>
    <row spans="1:4" r="4">
      <c t="s" s="4" r="A4">
        <v>800</v>
      </c>
      <c t="n" s="6" r="C4">
        <v>2918</v>
      </c>
      <c t="n" s="6" r="D4">
        <v>3463</v>
      </c>
    </row>
    <row spans="1:4" r="5">
      <c t="s" s="4" r="A5">
        <v>801</v>
      </c>
    </row>
    <row spans="1:4" r="6">
      <c t="s" s="3" r="A6">
        <v>798</v>
      </c>
    </row>
    <row spans="1:4" r="7">
      <c t="s" s="4" r="A7">
        <v>799</v>
      </c>
      <c t="n" s="6" r="C7">
        <v>396</v>
      </c>
      <c t="n" s="6" r="D7">
        <v>379</v>
      </c>
    </row>
    <row spans="1:4" r="8">
      <c t="s" s="4" r="A8">
        <v>802</v>
      </c>
    </row>
    <row spans="1:4" r="9">
      <c t="s" s="3" r="A9">
        <v>798</v>
      </c>
    </row>
    <row spans="1:4" r="10">
      <c t="s" s="4" r="A10">
        <v>799</v>
      </c>
      <c t="n" s="6" r="C10">
        <v>50</v>
      </c>
      <c t="n" s="6" r="D10">
        <v>65</v>
      </c>
    </row>
    <row spans="1:4" r="11">
      <c t="s" s="4" r="A11">
        <v>803</v>
      </c>
    </row>
    <row spans="1:4" r="12">
      <c t="s" s="3" r="A12">
        <v>798</v>
      </c>
    </row>
    <row spans="1:4" r="13">
      <c t="s" s="4" r="A13">
        <v>799</v>
      </c>
      <c t="n" s="6" r="C13">
        <v>172</v>
      </c>
      <c t="n" s="6" r="D13">
        <v>197</v>
      </c>
    </row>
    <row spans="1:4" r="14">
      <c t="s" s="4" r="A14">
        <v>804</v>
      </c>
    </row>
    <row spans="1:4" r="15">
      <c t="s" s="3" r="A15">
        <v>798</v>
      </c>
    </row>
    <row spans="1:4" r="16">
      <c t="s" s="4" r="A16">
        <v>799</v>
      </c>
      <c t="n" s="6" r="C16">
        <v>672</v>
      </c>
      <c t="n" s="6" r="D16">
        <v>86</v>
      </c>
    </row>
    <row spans="1:4" r="17">
      <c t="s" s="4" r="A17">
        <v>805</v>
      </c>
    </row>
    <row spans="1:4" r="18">
      <c t="s" s="3" r="A18">
        <v>798</v>
      </c>
    </row>
    <row spans="1:4" r="19">
      <c t="s" s="4" r="A19">
        <v>799</v>
      </c>
      <c t="n" s="6" r="C19">
        <v>14</v>
      </c>
      <c t="n" s="6" r="D19">
        <v>12</v>
      </c>
    </row>
    <row spans="1:4" r="20">
      <c t="s" s="4" r="A20">
        <v>806</v>
      </c>
    </row>
    <row spans="1:4" r="21">
      <c t="s" s="3" r="A21">
        <v>798</v>
      </c>
    </row>
    <row spans="1:4" r="22">
      <c t="s" s="4" r="A22">
        <v>799</v>
      </c>
      <c t="n" s="6" r="C22">
        <v>24</v>
      </c>
      <c t="n" s="6" r="D22">
        <v>61</v>
      </c>
    </row>
    <row spans="1:4" r="23">
      <c t="s" s="4" r="A23">
        <v>807</v>
      </c>
    </row>
    <row spans="1:4" r="24">
      <c t="s" s="3" r="A24">
        <v>798</v>
      </c>
    </row>
    <row spans="1:4" r="25">
      <c t="s" s="4" r="A25">
        <v>799</v>
      </c>
      <c t="n" s="6" r="C25">
        <v>354</v>
      </c>
      <c t="n" s="6" r="D25">
        <v>428</v>
      </c>
    </row>
    <row spans="1:4" r="26">
      <c t="s" s="4" r="A26">
        <v>808</v>
      </c>
    </row>
    <row spans="1:4" r="27">
      <c t="s" s="3" r="A27">
        <v>798</v>
      </c>
    </row>
    <row spans="1:4" r="28">
      <c t="s" s="4" r="A28">
        <v>799</v>
      </c>
      <c t="n" s="6" r="C28">
        <v>1185</v>
      </c>
      <c t="n" s="6" r="D28">
        <v>1431</v>
      </c>
    </row>
    <row spans="1:4" r="29">
      <c t="s" s="4" r="A29">
        <v>809</v>
      </c>
    </row>
    <row spans="1:4" r="30">
      <c t="s" s="3" r="A30">
        <v>798</v>
      </c>
    </row>
    <row spans="1:4" r="31">
      <c t="s" s="4" r="A31">
        <v>799</v>
      </c>
      <c t="n" s="6" r="C31">
        <v>107</v>
      </c>
    </row>
    <row spans="1:4" r="32">
      <c t="s" s="4" r="A32">
        <v>810</v>
      </c>
    </row>
    <row spans="1:4" r="33">
      <c t="s" s="3" r="A33">
        <v>798</v>
      </c>
    </row>
    <row spans="1:4" r="34">
      <c t="s" s="4" r="A34">
        <v>800</v>
      </c>
      <c t="n" s="6" r="C34">
        <v>161</v>
      </c>
      <c t="n" s="6" r="D34">
        <v>197</v>
      </c>
    </row>
    <row spans="1:4" r="35">
      <c t="s" s="4" r="A35">
        <v>811</v>
      </c>
    </row>
    <row spans="1:4" r="36">
      <c t="s" s="3" r="A36">
        <v>798</v>
      </c>
    </row>
    <row spans="1:4" r="37">
      <c t="s" s="4" r="A37">
        <v>799</v>
      </c>
      <c t="n" s="6" r="C37">
        <v>2362</v>
      </c>
      <c t="n" s="6" r="D37">
        <v>2047</v>
      </c>
    </row>
    <row spans="1:4" r="38">
      <c t="s" s="4" r="A38">
        <v>812</v>
      </c>
    </row>
    <row spans="1:4" r="39">
      <c t="s" s="3" r="A39">
        <v>798</v>
      </c>
    </row>
    <row spans="1:4" r="40">
      <c t="s" s="4" r="A40">
        <v>799</v>
      </c>
      <c t="n" s="6" r="C40">
        <v>208</v>
      </c>
      <c t="n" s="6" r="D40">
        <v>53</v>
      </c>
    </row>
    <row spans="1:4" r="41">
      <c t="s" s="4" r="A41">
        <v>487</v>
      </c>
    </row>
    <row spans="1:4" r="42">
      <c t="s" s="3" r="A42">
        <v>798</v>
      </c>
    </row>
    <row spans="1:4" r="43">
      <c t="s" s="4" r="A43">
        <v>799</v>
      </c>
      <c t="n" s="6" r="C43">
        <v>464</v>
      </c>
      <c t="n" s="6" r="D43">
        <v>729</v>
      </c>
    </row>
    <row spans="1:4" r="44">
      <c t="s" s="4" r="A44">
        <v>813</v>
      </c>
    </row>
    <row spans="1:4" r="45">
      <c t="s" s="3" r="A45">
        <v>798</v>
      </c>
    </row>
    <row spans="1:4" r="46">
      <c t="s" s="4" r="A46">
        <v>799</v>
      </c>
      <c t="n" s="6" r="C46">
        <v>5785</v>
      </c>
      <c t="n" s="6" r="D46">
        <v>6345</v>
      </c>
    </row>
    <row spans="1:4" r="47">
      <c t="s" s="4" r="A47">
        <v>814</v>
      </c>
    </row>
    <row spans="1:4" r="48">
      <c t="s" s="3" r="A48">
        <v>798</v>
      </c>
    </row>
    <row spans="1:4" r="49">
      <c t="s" s="4" r="A49">
        <v>799</v>
      </c>
      <c t="n" s="6" r="C49">
        <v>976</v>
      </c>
      <c t="n" s="6" r="D49">
        <v>691</v>
      </c>
    </row>
    <row spans="1:4" r="50">
      <c t="s" s="4" r="A50">
        <v>815</v>
      </c>
    </row>
    <row spans="1:4" r="51">
      <c t="s" s="3" r="A51">
        <v>798</v>
      </c>
    </row>
    <row spans="1:4" r="52">
      <c t="s" s="4" r="A52">
        <v>799</v>
      </c>
      <c t="n" s="6" r="C52">
        <v>1726</v>
      </c>
      <c t="n" s="6" r="D52">
        <v>1732</v>
      </c>
    </row>
    <row spans="1:4" r="53">
      <c t="s" s="4" r="A53">
        <v>816</v>
      </c>
    </row>
    <row spans="1:4" r="54">
      <c t="s" s="3" r="A54">
        <v>798</v>
      </c>
    </row>
    <row spans="1:4" r="55">
      <c t="s" s="4" r="A55">
        <v>799</v>
      </c>
      <c t="n" s="6" r="C55">
        <v>198</v>
      </c>
      <c t="n" s="6" r="D55">
        <v>290</v>
      </c>
    </row>
    <row spans="1:4" r="56">
      <c t="s" s="4" r="A56">
        <v>817</v>
      </c>
    </row>
    <row spans="1:4" r="57">
      <c t="s" s="3" r="A57">
        <v>798</v>
      </c>
    </row>
    <row spans="1:4" r="58">
      <c t="s" s="4" r="A58">
        <v>799</v>
      </c>
      <c t="n" s="6" r="C58">
        <v>1457</v>
      </c>
      <c t="n" s="6" r="D58">
        <v>2058</v>
      </c>
    </row>
    <row spans="1:4" r="59">
      <c t="s" s="4" r="A59">
        <v>818</v>
      </c>
    </row>
    <row spans="1:4" r="60">
      <c t="s" s="3" r="A60">
        <v>798</v>
      </c>
    </row>
    <row spans="1:4" r="61">
      <c t="s" s="4" r="A61">
        <v>799</v>
      </c>
      <c t="n" s="6" r="C61">
        <v>993</v>
      </c>
      <c t="n" s="6" r="D61">
        <v>1162</v>
      </c>
    </row>
    <row spans="1:4" r="62">
      <c t="s" s="4" r="A62">
        <v>819</v>
      </c>
    </row>
    <row spans="1:4" r="63">
      <c t="s" s="3" r="A63">
        <v>798</v>
      </c>
    </row>
    <row spans="1:4" r="64">
      <c t="s" s="4" r="A64">
        <v>799</v>
      </c>
      <c t="n" s="6" r="C64">
        <v>51</v>
      </c>
      <c t="n" s="6" r="D64">
        <v>56</v>
      </c>
    </row>
    <row spans="1:4" r="65">
      <c t="s" s="4" r="A65">
        <v>820</v>
      </c>
    </row>
    <row spans="1:4" r="66">
      <c t="s" s="3" r="A66">
        <v>798</v>
      </c>
    </row>
    <row spans="1:4" r="67">
      <c t="s" s="4" r="A67">
        <v>799</v>
      </c>
      <c t="n" s="6" r="C67">
        <v>31</v>
      </c>
      <c t="n" s="6" r="D67">
        <v>22</v>
      </c>
    </row>
    <row spans="1:4" r="68">
      <c t="s" s="4" r="A68">
        <v>821</v>
      </c>
    </row>
    <row spans="1:4" r="69">
      <c t="s" s="3" r="A69">
        <v>798</v>
      </c>
    </row>
    <row spans="1:4" r="70">
      <c t="s" s="4" r="A70">
        <v>799</v>
      </c>
      <c t="n" s="6" r="C70">
        <v>34</v>
      </c>
      <c t="n" s="6" r="D70">
        <v>93</v>
      </c>
    </row>
    <row spans="1:4" r="71">
      <c t="s" s="4" r="A71">
        <v>822</v>
      </c>
    </row>
    <row spans="1:4" r="72">
      <c t="s" s="3" r="A72">
        <v>798</v>
      </c>
    </row>
    <row spans="1:4" r="73">
      <c t="s" s="4" r="A73">
        <v>799</v>
      </c>
      <c t="n" s="6" r="C73">
        <v>319</v>
      </c>
      <c t="n" s="6" r="D73">
        <v>241</v>
      </c>
    </row>
    <row spans="1:4" r="74">
      <c t="s" s="4" r="A74">
        <v>823</v>
      </c>
    </row>
    <row spans="1:4" r="75">
      <c t="s" s="3" r="A75">
        <v>798</v>
      </c>
    </row>
    <row spans="1:4" r="76">
      <c t="s" s="4" r="A76">
        <v>799</v>
      </c>
      <c t="n" s="6" r="C76">
        <v>3</v>
      </c>
      <c t="n" s="6" r="D76">
        <v>2</v>
      </c>
    </row>
    <row spans="1:4" r="77">
      <c t="s" s="4" r="A77">
        <v>824</v>
      </c>
    </row>
    <row spans="1:4" r="78">
      <c t="s" s="3" r="A78">
        <v>798</v>
      </c>
    </row>
    <row spans="1:4" r="79">
      <c t="s" s="4" r="A79">
        <v>799</v>
      </c>
      <c t="n" s="6" r="C79">
        <v>11</v>
      </c>
    </row>
    <row spans="1:4" r="80">
      <c t="s" s="4" r="A80">
        <v>825</v>
      </c>
    </row>
    <row spans="1:4" r="81">
      <c t="s" s="3" r="A81">
        <v>798</v>
      </c>
    </row>
    <row spans="1:4" r="82">
      <c t="s" s="4" r="A82">
        <v>799</v>
      </c>
      <c t="n" s="6" r="D82">
        <v>711</v>
      </c>
    </row>
    <row spans="1:4" r="83">
      <c t="s" s="4" r="A83">
        <v>826</v>
      </c>
    </row>
    <row spans="1:4" r="84">
      <c t="s" s="3" r="A84">
        <v>798</v>
      </c>
    </row>
    <row spans="1:4" r="85">
      <c t="s" s="4" r="A85">
        <v>799</v>
      </c>
      <c t="n" s="6" r="D85">
        <v>6</v>
      </c>
    </row>
    <row spans="1:4" r="86">
      <c t="s" s="4" r="A86">
        <v>827</v>
      </c>
    </row>
    <row spans="1:4" r="87">
      <c t="s" s="3" r="A87">
        <v>798</v>
      </c>
    </row>
    <row spans="1:4" r="88">
      <c t="s" s="4" r="A88">
        <v>799</v>
      </c>
      <c t="n" s="6" r="D88">
        <v>55</v>
      </c>
    </row>
    <row spans="1:4" r="89">
      <c t="s" s="4" r="A89">
        <v>828</v>
      </c>
    </row>
    <row spans="1:4" r="90">
      <c t="s" s="3" r="A90">
        <v>798</v>
      </c>
    </row>
    <row spans="1:4" r="91">
      <c t="s" s="4" r="A91">
        <v>799</v>
      </c>
      <c t="n" s="6" r="C91">
        <v>58</v>
      </c>
      <c t="n" s="6" r="D91">
        <v>53</v>
      </c>
    </row>
    <row spans="1:4" r="92">
      <c t="s" s="4" r="A92">
        <v>829</v>
      </c>
    </row>
    <row spans="1:4" r="93">
      <c t="s" s="3" r="A93">
        <v>798</v>
      </c>
    </row>
    <row spans="1:4" r="94">
      <c t="s" s="4" r="A94">
        <v>800</v>
      </c>
      <c t="n" s="6" r="C94">
        <v>88</v>
      </c>
      <c t="n" s="6" r="D94">
        <v>246</v>
      </c>
    </row>
    <row spans="1:4" r="95">
      <c t="s" s="4" r="A95">
        <v>830</v>
      </c>
    </row>
    <row spans="1:4" r="96">
      <c t="s" s="3" r="A96">
        <v>798</v>
      </c>
    </row>
    <row spans="1:4" r="97">
      <c t="s" s="4" r="A97">
        <v>800</v>
      </c>
      <c t="n" s="6" r="C97">
        <v>208</v>
      </c>
      <c t="n" s="6" r="D97">
        <v>167</v>
      </c>
    </row>
    <row spans="1:4" r="98">
      <c t="s" s="4" r="A98">
        <v>831</v>
      </c>
    </row>
    <row spans="1:4" r="99">
      <c t="s" s="3" r="A99">
        <v>798</v>
      </c>
    </row>
    <row spans="1:4" r="100">
      <c t="s" s="4" r="A100">
        <v>800</v>
      </c>
      <c t="n" s="6" r="C100">
        <v>45</v>
      </c>
    </row>
    <row spans="1:4" r="101">
      <c t="s" s="4" r="A101">
        <v>832</v>
      </c>
    </row>
    <row spans="1:4" r="102">
      <c t="s" s="3" r="A102">
        <v>798</v>
      </c>
    </row>
    <row spans="1:4" r="103">
      <c t="s" s="4" r="A103">
        <v>800</v>
      </c>
      <c t="n" s="6" r="C103">
        <v>18</v>
      </c>
      <c t="n" s="6" r="D103">
        <v>24</v>
      </c>
    </row>
    <row spans="1:4" r="104">
      <c t="s" s="4" r="A104">
        <v>833</v>
      </c>
    </row>
    <row spans="1:4" r="105">
      <c t="s" s="3" r="A105">
        <v>798</v>
      </c>
    </row>
    <row spans="1:4" r="106">
      <c t="s" s="4" r="A106">
        <v>800</v>
      </c>
      <c t="n" s="6" r="C106">
        <v>18</v>
      </c>
      <c t="n" s="6" r="D106">
        <v>28</v>
      </c>
    </row>
    <row spans="1:4" r="107">
      <c t="s" s="4" r="A107">
        <v>834</v>
      </c>
    </row>
    <row spans="1:4" r="108">
      <c t="s" s="3" r="A108">
        <v>798</v>
      </c>
    </row>
    <row spans="1:4" r="109">
      <c t="s" s="4" r="A109">
        <v>799</v>
      </c>
      <c t="n" s="6" r="C109">
        <v>18</v>
      </c>
    </row>
    <row spans="1:4" r="110">
      <c t="s" s="4" r="A110">
        <v>835</v>
      </c>
    </row>
    <row spans="1:4" r="111">
      <c t="s" s="3" r="A111">
        <v>798</v>
      </c>
    </row>
    <row spans="1:4" r="112">
      <c t="s" s="4" r="A112">
        <v>800</v>
      </c>
      <c t="n" s="6" r="D112">
        <v>431</v>
      </c>
    </row>
    <row spans="1:4" r="113">
      <c t="s" s="4" r="A113">
        <v>836</v>
      </c>
    </row>
    <row spans="1:4" r="114">
      <c t="s" s="3" r="A114">
        <v>798</v>
      </c>
    </row>
    <row spans="1:4" r="115">
      <c t="s" s="4" r="A115">
        <v>800</v>
      </c>
      <c t="n" s="6" r="D115">
        <v>323</v>
      </c>
    </row>
    <row spans="1:4" r="116">
      <c t="s" s="4" r="A116">
        <v>837</v>
      </c>
    </row>
    <row spans="1:4" r="117">
      <c t="s" s="3" r="A117">
        <v>798</v>
      </c>
    </row>
    <row spans="1:4" r="118">
      <c t="s" s="4" r="A118">
        <v>799</v>
      </c>
      <c t="n" s="6" r="C118">
        <v>1913</v>
      </c>
      <c t="n" s="6" r="D118">
        <v>2087</v>
      </c>
    </row>
    <row spans="1:4" r="119">
      <c t="s" s="4" r="A119">
        <v>800</v>
      </c>
      <c t="n" s="6" r="C119">
        <v>18</v>
      </c>
      <c t="n" s="6" r="D119">
        <v>0</v>
      </c>
    </row>
    <row spans="1:4" r="120">
      <c t="s" s="4" r="A120">
        <v>838</v>
      </c>
    </row>
    <row spans="1:4" r="121">
      <c t="s" s="3" r="A121">
        <v>798</v>
      </c>
    </row>
    <row spans="1:4" r="122">
      <c t="s" s="4" r="A122">
        <v>799</v>
      </c>
      <c t="n" s="6" r="C122">
        <v>354</v>
      </c>
      <c t="n" s="6" r="D122">
        <v>428</v>
      </c>
    </row>
    <row spans="1:4" r="123">
      <c t="s" s="4" r="A123">
        <v>839</v>
      </c>
    </row>
    <row spans="1:4" r="124">
      <c t="s" s="3" r="A124">
        <v>798</v>
      </c>
    </row>
    <row spans="1:4" r="125">
      <c t="s" s="4" r="A125">
        <v>799</v>
      </c>
      <c t="n" s="6" r="C125">
        <v>18</v>
      </c>
      <c t="n" s="6" r="D125">
        <v>22</v>
      </c>
    </row>
    <row spans="1:4" r="126">
      <c t="s" s="4" r="A126">
        <v>840</v>
      </c>
    </row>
    <row spans="1:4" r="127">
      <c t="s" s="3" r="A127">
        <v>798</v>
      </c>
    </row>
    <row spans="1:4" r="128">
      <c t="s" s="4" r="A128">
        <v>799</v>
      </c>
      <c t="n" s="6" r="C128">
        <v>464</v>
      </c>
      <c t="n" s="6" r="D128">
        <v>729</v>
      </c>
    </row>
    <row spans="1:4" r="129">
      <c t="s" s="4" r="A129">
        <v>841</v>
      </c>
    </row>
    <row spans="1:4" r="130">
      <c t="s" s="3" r="A130">
        <v>798</v>
      </c>
    </row>
    <row spans="1:4" r="131">
      <c t="s" s="4" r="A131">
        <v>799</v>
      </c>
      <c t="n" s="6" r="C131">
        <v>1019</v>
      </c>
      <c t="n" s="6" r="D131">
        <v>794</v>
      </c>
    </row>
    <row spans="1:4" r="132">
      <c t="s" s="4" r="A132">
        <v>842</v>
      </c>
    </row>
    <row spans="1:4" r="133">
      <c t="s" s="3" r="A133">
        <v>798</v>
      </c>
    </row>
    <row spans="1:4" r="134">
      <c t="s" s="4" r="A134">
        <v>799</v>
      </c>
      <c t="n" s="6" r="C134">
        <v>866</v>
      </c>
      <c t="n" s="6" r="D134">
        <v>573</v>
      </c>
    </row>
    <row spans="1:4" r="135">
      <c t="s" s="4" r="A135">
        <v>843</v>
      </c>
    </row>
    <row spans="1:4" r="136">
      <c t="s" s="3" r="A136">
        <v>798</v>
      </c>
    </row>
    <row spans="1:4" r="137">
      <c t="s" s="4" r="A137">
        <v>799</v>
      </c>
      <c t="n" s="6" r="C137">
        <v>153</v>
      </c>
      <c t="n" s="6" r="D137">
        <v>221</v>
      </c>
    </row>
    <row spans="1:4" r="138">
      <c t="s" s="4" r="A138">
        <v>844</v>
      </c>
    </row>
    <row spans="1:4" r="139">
      <c t="s" s="3" r="A139">
        <v>798</v>
      </c>
    </row>
    <row spans="1:4" r="140">
      <c t="s" s="4" r="A140">
        <v>799</v>
      </c>
      <c t="n" s="6" r="D140">
        <v>6</v>
      </c>
    </row>
    <row spans="1:4" r="141">
      <c t="s" s="4" r="A141">
        <v>845</v>
      </c>
    </row>
    <row spans="1:4" r="142">
      <c t="s" s="3" r="A142">
        <v>798</v>
      </c>
    </row>
    <row spans="1:4" r="143">
      <c t="s" s="4" r="A143">
        <v>799</v>
      </c>
      <c t="n" s="6" r="D143">
        <v>55</v>
      </c>
    </row>
    <row spans="1:4" r="144">
      <c t="s" s="4" r="A144">
        <v>846</v>
      </c>
    </row>
    <row spans="1:4" r="145">
      <c t="s" s="3" r="A145">
        <v>798</v>
      </c>
    </row>
    <row spans="1:4" r="146">
      <c t="s" s="4" r="A146">
        <v>799</v>
      </c>
      <c t="n" s="6" r="C146">
        <v>58</v>
      </c>
      <c t="n" s="6" r="D146">
        <v>53</v>
      </c>
    </row>
    <row spans="1:4" r="147">
      <c t="s" s="4" r="A147">
        <v>847</v>
      </c>
    </row>
    <row spans="1:4" r="148">
      <c t="s" s="3" r="A148">
        <v>798</v>
      </c>
    </row>
    <row spans="1:4" r="149">
      <c t="s" s="4" r="A149">
        <v>799</v>
      </c>
      <c t="n" s="6" r="C149">
        <v>18</v>
      </c>
    </row>
    <row spans="1:4" r="150">
      <c t="s" s="4" r="A150">
        <v>848</v>
      </c>
    </row>
    <row spans="1:4" r="151">
      <c t="s" s="3" r="A151">
        <v>798</v>
      </c>
    </row>
    <row spans="1:4" r="152">
      <c t="s" s="4" r="A152">
        <v>799</v>
      </c>
      <c t="n" s="6" r="C152">
        <v>5757</v>
      </c>
      <c t="n" s="6" r="D152">
        <v>6510</v>
      </c>
    </row>
    <row spans="1:4" r="153">
      <c t="s" s="4" r="A153">
        <v>800</v>
      </c>
      <c t="n" s="6" r="C153">
        <v>1401</v>
      </c>
      <c t="n" s="6" r="D153">
        <v>2344</v>
      </c>
    </row>
    <row spans="1:4" r="154">
      <c t="s" s="4" r="A154">
        <v>849</v>
      </c>
    </row>
    <row spans="1:4" r="155">
      <c t="s" s="3" r="A155">
        <v>798</v>
      </c>
    </row>
    <row spans="1:4" r="156">
      <c t="s" s="4" r="A156">
        <v>799</v>
      </c>
      <c t="n" s="6" r="C156">
        <v>39</v>
      </c>
      <c t="n" s="6" r="D156">
        <v>10</v>
      </c>
    </row>
    <row spans="1:4" r="157">
      <c t="s" s="4" r="A157">
        <v>850</v>
      </c>
    </row>
    <row spans="1:4" r="158">
      <c t="s" s="3" r="A158">
        <v>798</v>
      </c>
    </row>
    <row spans="1:4" r="159">
      <c t="s" s="4" r="A159">
        <v>799</v>
      </c>
      <c t="n" s="6" r="C159">
        <v>172</v>
      </c>
      <c t="n" s="6" r="D159">
        <v>194</v>
      </c>
    </row>
    <row spans="1:4" r="160">
      <c t="s" s="4" r="A160">
        <v>851</v>
      </c>
    </row>
    <row spans="1:4" r="161">
      <c t="s" s="3" r="A161">
        <v>798</v>
      </c>
    </row>
    <row spans="1:4" r="162">
      <c t="s" s="4" r="A162">
        <v>799</v>
      </c>
      <c t="n" s="6" r="C162">
        <v>672</v>
      </c>
      <c t="n" s="6" r="D162">
        <v>86</v>
      </c>
    </row>
    <row spans="1:4" r="163">
      <c t="s" s="4" r="A163">
        <v>852</v>
      </c>
    </row>
    <row spans="1:4" r="164">
      <c t="s" s="3" r="A164">
        <v>798</v>
      </c>
    </row>
    <row spans="1:4" r="165">
      <c t="s" s="4" r="A165">
        <v>799</v>
      </c>
      <c t="n" s="6" r="C165">
        <v>13</v>
      </c>
      <c t="n" s="6" r="D165">
        <v>7</v>
      </c>
    </row>
    <row spans="1:4" r="166">
      <c t="s" s="4" r="A166">
        <v>853</v>
      </c>
    </row>
    <row spans="1:4" r="167">
      <c t="s" s="3" r="A167">
        <v>798</v>
      </c>
    </row>
    <row spans="1:4" r="168">
      <c t="s" s="4" r="A168">
        <v>799</v>
      </c>
      <c t="n" s="6" r="C168">
        <v>18</v>
      </c>
      <c t="n" s="6" r="D168">
        <v>35</v>
      </c>
    </row>
    <row spans="1:4" r="169">
      <c t="s" s="4" r="A169">
        <v>854</v>
      </c>
    </row>
    <row spans="1:4" r="170">
      <c t="s" s="3" r="A170">
        <v>798</v>
      </c>
    </row>
    <row spans="1:4" r="171">
      <c t="s" s="4" r="A171">
        <v>800</v>
      </c>
      <c t="n" s="6" r="C171">
        <v>1095</v>
      </c>
      <c t="n" s="6" r="D171">
        <v>1312</v>
      </c>
    </row>
    <row spans="1:4" r="172">
      <c t="s" s="4" r="A172">
        <v>855</v>
      </c>
    </row>
    <row spans="1:4" r="173">
      <c t="s" s="3" r="A173">
        <v>798</v>
      </c>
    </row>
    <row spans="1:4" r="174">
      <c t="s" s="4" r="A174">
        <v>799</v>
      </c>
      <c t="n" s="6" r="C174">
        <v>190</v>
      </c>
      <c t="n" s="6" r="D174">
        <v>31</v>
      </c>
    </row>
    <row spans="1:4" r="175">
      <c t="s" s="4" r="A175">
        <v>856</v>
      </c>
    </row>
    <row spans="1:4" r="176">
      <c t="s" s="3" r="A176">
        <v>798</v>
      </c>
    </row>
    <row spans="1:4" r="177">
      <c t="s" s="4" r="A177">
        <v>799</v>
      </c>
      <c t="n" s="6" r="C177">
        <v>4649</v>
      </c>
      <c t="n" s="6" r="D177">
        <v>5353</v>
      </c>
    </row>
    <row spans="1:4" r="178">
      <c t="s" s="4" r="A178">
        <v>857</v>
      </c>
    </row>
    <row spans="1:4" r="179">
      <c t="s" s="3" r="A179">
        <v>798</v>
      </c>
    </row>
    <row spans="1:4" r="180">
      <c t="s" s="4" r="A180">
        <v>799</v>
      </c>
      <c t="n" s="6" r="C180">
        <v>110</v>
      </c>
      <c t="n" s="6" r="D180">
        <v>118</v>
      </c>
    </row>
    <row spans="1:4" r="181">
      <c t="s" s="4" r="A181">
        <v>858</v>
      </c>
    </row>
    <row spans="1:4" r="182">
      <c t="s" s="3" r="A182">
        <v>798</v>
      </c>
    </row>
    <row spans="1:4" r="183">
      <c t="s" s="4" r="A183">
        <v>799</v>
      </c>
      <c t="n" s="6" r="C183">
        <v>1685</v>
      </c>
      <c t="n" s="6" r="D183">
        <v>1724</v>
      </c>
    </row>
    <row spans="1:4" r="184">
      <c t="s" s="4" r="A184">
        <v>859</v>
      </c>
    </row>
    <row spans="1:4" r="185">
      <c t="s" s="3" r="A185">
        <v>798</v>
      </c>
    </row>
    <row spans="1:4" r="186">
      <c t="s" s="4" r="A186">
        <v>799</v>
      </c>
      <c t="n" s="6" r="C186">
        <v>43</v>
      </c>
      <c t="n" s="6" r="D186">
        <v>63</v>
      </c>
    </row>
    <row spans="1:4" r="187">
      <c t="s" s="4" r="A187">
        <v>860</v>
      </c>
    </row>
    <row spans="1:4" r="188">
      <c t="s" s="3" r="A188">
        <v>798</v>
      </c>
    </row>
    <row spans="1:4" r="189">
      <c t="s" s="4" r="A189">
        <v>799</v>
      </c>
      <c t="n" s="6" r="C189">
        <v>1450</v>
      </c>
      <c t="n" s="6" r="D189">
        <v>2048</v>
      </c>
    </row>
    <row spans="1:4" r="190">
      <c t="s" s="4" r="A190">
        <v>861</v>
      </c>
    </row>
    <row spans="1:4" r="191">
      <c t="s" s="3" r="A191">
        <v>798</v>
      </c>
    </row>
    <row spans="1:4" r="192">
      <c t="s" s="4" r="A192">
        <v>799</v>
      </c>
      <c t="n" s="6" r="C192">
        <v>993</v>
      </c>
      <c t="n" s="6" r="D192">
        <v>1162</v>
      </c>
    </row>
    <row spans="1:4" r="193">
      <c t="s" s="4" r="A193">
        <v>862</v>
      </c>
    </row>
    <row spans="1:4" r="194">
      <c t="s" s="3" r="A194">
        <v>798</v>
      </c>
    </row>
    <row spans="1:4" r="195">
      <c t="s" s="4" r="A195">
        <v>799</v>
      </c>
      <c t="n" s="6" r="C195">
        <v>51</v>
      </c>
      <c t="n" s="6" r="D195">
        <v>56</v>
      </c>
    </row>
    <row spans="1:4" r="196">
      <c t="s" s="4" r="A196">
        <v>863</v>
      </c>
    </row>
    <row spans="1:4" r="197">
      <c t="s" s="3" r="A197">
        <v>798</v>
      </c>
    </row>
    <row spans="1:4" r="198">
      <c t="s" s="4" r="A198">
        <v>799</v>
      </c>
      <c t="n" s="6" r="C198">
        <v>31</v>
      </c>
      <c t="n" s="6" r="D198">
        <v>20</v>
      </c>
    </row>
    <row spans="1:4" r="199">
      <c t="s" s="4" r="A199">
        <v>864</v>
      </c>
    </row>
    <row spans="1:4" r="200">
      <c t="s" s="3" r="A200">
        <v>798</v>
      </c>
    </row>
    <row spans="1:4" r="201">
      <c t="s" s="4" r="A201">
        <v>799</v>
      </c>
      <c t="n" s="6" r="C201">
        <v>5</v>
      </c>
      <c t="n" s="6" r="D201">
        <v>6</v>
      </c>
    </row>
    <row spans="1:4" r="202">
      <c t="s" s="4" r="A202">
        <v>865</v>
      </c>
    </row>
    <row spans="1:4" r="203">
      <c t="s" s="3" r="A203">
        <v>798</v>
      </c>
    </row>
    <row spans="1:4" r="204">
      <c t="s" s="4" r="A204">
        <v>799</v>
      </c>
      <c t="n" s="6" r="C204">
        <v>281</v>
      </c>
      <c t="n" s="6" r="D204">
        <v>156</v>
      </c>
    </row>
    <row spans="1:4" r="205">
      <c t="s" s="4" r="A205">
        <v>866</v>
      </c>
    </row>
    <row spans="1:4" r="206">
      <c t="s" s="3" r="A206">
        <v>798</v>
      </c>
    </row>
    <row spans="1:4" r="207">
      <c t="s" s="4" r="A207">
        <v>799</v>
      </c>
      <c t="n" s="6" r="C207">
        <v>4</v>
      </c>
      <c t="n" s="6" r="D207">
        <v>83</v>
      </c>
    </row>
    <row spans="1:4" r="208">
      <c t="s" s="4" r="A208">
        <v>867</v>
      </c>
    </row>
    <row spans="1:4" r="209">
      <c t="s" s="3" r="A209">
        <v>798</v>
      </c>
    </row>
    <row spans="1:4" r="210">
      <c t="s" s="4" r="A210">
        <v>799</v>
      </c>
      <c t="n" s="6" r="D210">
        <v>711</v>
      </c>
    </row>
    <row spans="1:4" r="211">
      <c t="s" s="4" r="A211">
        <v>868</v>
      </c>
    </row>
    <row spans="1:4" r="212">
      <c t="s" s="3" r="A212">
        <v>798</v>
      </c>
    </row>
    <row spans="1:4" r="213">
      <c t="s" s="4" r="A213">
        <v>800</v>
      </c>
      <c t="n" s="6" r="C213">
        <v>3</v>
      </c>
      <c t="n" s="6" r="D213">
        <v>2</v>
      </c>
    </row>
    <row spans="1:4" r="214">
      <c t="s" s="4" r="A214">
        <v>869</v>
      </c>
    </row>
    <row spans="1:4" r="215">
      <c t="s" s="3" r="A215">
        <v>798</v>
      </c>
    </row>
    <row spans="1:4" r="216">
      <c t="s" s="4" r="A216">
        <v>800</v>
      </c>
      <c t="n" s="6" r="C216">
        <v>240</v>
      </c>
      <c t="n" s="6" r="D216">
        <v>248</v>
      </c>
    </row>
    <row spans="1:4" r="217">
      <c t="s" s="4" r="A217">
        <v>870</v>
      </c>
    </row>
    <row spans="1:4" r="218">
      <c t="s" s="3" r="A218">
        <v>798</v>
      </c>
    </row>
    <row spans="1:4" r="219">
      <c t="s" s="4" r="A219">
        <v>800</v>
      </c>
      <c t="n" s="6" r="C219">
        <v>45</v>
      </c>
    </row>
    <row spans="1:4" r="220">
      <c t="s" s="4" r="A220">
        <v>871</v>
      </c>
    </row>
    <row spans="1:4" r="221">
      <c t="s" s="3" r="A221">
        <v>798</v>
      </c>
    </row>
    <row spans="1:4" r="222">
      <c t="s" s="4" r="A222">
        <v>800</v>
      </c>
      <c t="n" s="6" r="C222">
        <v>18</v>
      </c>
      <c t="n" s="6" r="D222">
        <v>28</v>
      </c>
    </row>
    <row spans="1:4" r="223">
      <c t="s" s="4" r="A223">
        <v>872</v>
      </c>
    </row>
    <row spans="1:4" r="224">
      <c t="s" s="3" r="A224">
        <v>798</v>
      </c>
    </row>
    <row spans="1:4" r="225">
      <c t="s" s="4" r="A225">
        <v>800</v>
      </c>
      <c t="n" s="6" r="D225">
        <v>431</v>
      </c>
    </row>
    <row spans="1:4" r="226">
      <c t="s" s="4" r="A226">
        <v>873</v>
      </c>
    </row>
    <row spans="1:4" r="227">
      <c t="s" s="3" r="A227">
        <v>798</v>
      </c>
    </row>
    <row spans="1:4" r="228">
      <c t="s" s="4" r="A228">
        <v>800</v>
      </c>
      <c t="n" s="6" r="D228">
        <v>323</v>
      </c>
    </row>
    <row spans="1:4" r="229">
      <c t="s" s="4" r="A229">
        <v>874</v>
      </c>
    </row>
    <row spans="1:4" r="230">
      <c t="s" s="3" r="A230">
        <v>798</v>
      </c>
    </row>
    <row spans="1:4" r="231">
      <c t="s" s="4" r="A231">
        <v>799</v>
      </c>
      <c t="n" s="6" r="C231">
        <v>1834</v>
      </c>
      <c t="n" s="6" r="D231">
        <v>2097</v>
      </c>
    </row>
    <row spans="1:4" r="232">
      <c t="s" s="4" r="A232">
        <v>800</v>
      </c>
      <c t="n" s="6" r="C232">
        <v>1531</v>
      </c>
      <c t="n" s="6" r="D232">
        <v>1200</v>
      </c>
    </row>
    <row spans="1:4" r="233">
      <c t="s" s="4" r="A233">
        <v>875</v>
      </c>
    </row>
    <row spans="1:4" r="234">
      <c t="s" s="3" r="A234">
        <v>798</v>
      </c>
    </row>
    <row spans="1:4" r="235">
      <c t="s" s="4" r="A235">
        <v>799</v>
      </c>
      <c t="n" s="6" r="C235">
        <v>396</v>
      </c>
      <c t="n" s="6" r="D235">
        <v>379</v>
      </c>
    </row>
    <row spans="1:4" r="236">
      <c t="s" s="4" r="A236">
        <v>876</v>
      </c>
    </row>
    <row spans="1:4" r="237">
      <c t="s" s="3" r="A237">
        <v>798</v>
      </c>
    </row>
    <row spans="1:4" r="238">
      <c t="s" s="4" r="A238">
        <v>799</v>
      </c>
      <c t="s" s="4" r="B238">
        <v>521</v>
      </c>
      <c t="n" s="6" r="C238">
        <v>11</v>
      </c>
      <c t="n" s="6" r="D238">
        <v>55</v>
      </c>
    </row>
    <row spans="1:4" r="239">
      <c t="s" s="4" r="A239">
        <v>877</v>
      </c>
    </row>
    <row spans="1:4" r="240">
      <c t="s" s="3" r="A240">
        <v>798</v>
      </c>
    </row>
    <row spans="1:4" r="241">
      <c t="s" s="4" r="A241">
        <v>799</v>
      </c>
      <c t="s" s="4" r="B241">
        <v>521</v>
      </c>
      <c t="n" s="6" r="C241">
        <v>0</v>
      </c>
      <c t="n" s="6" r="D241">
        <v>3</v>
      </c>
    </row>
    <row spans="1:4" r="242">
      <c t="s" s="4" r="A242">
        <v>878</v>
      </c>
    </row>
    <row spans="1:4" r="243">
      <c t="s" s="3" r="A243">
        <v>798</v>
      </c>
    </row>
    <row spans="1:4" r="244">
      <c t="s" s="4" r="A244">
        <v>799</v>
      </c>
      <c t="s" s="4" r="B244">
        <v>521</v>
      </c>
      <c t="n" s="6" r="C244">
        <v>1</v>
      </c>
      <c t="n" s="6" r="D244">
        <v>5</v>
      </c>
    </row>
    <row spans="1:4" r="245">
      <c t="s" s="4" r="A245">
        <v>879</v>
      </c>
    </row>
    <row spans="1:4" r="246">
      <c t="s" s="3" r="A246">
        <v>798</v>
      </c>
    </row>
    <row spans="1:4" r="247">
      <c t="s" s="4" r="A247">
        <v>799</v>
      </c>
      <c t="s" s="4" r="B247">
        <v>521</v>
      </c>
      <c t="n" s="6" r="C247">
        <v>6</v>
      </c>
      <c t="n" s="6" r="D247">
        <v>26</v>
      </c>
    </row>
    <row spans="1:4" r="248">
      <c t="s" s="4" r="A248">
        <v>880</v>
      </c>
    </row>
    <row spans="1:4" r="249">
      <c t="s" s="3" r="A249">
        <v>798</v>
      </c>
    </row>
    <row spans="1:4" r="250">
      <c t="s" s="4" r="A250">
        <v>799</v>
      </c>
      <c t="n" s="6" r="C250">
        <v>1185</v>
      </c>
      <c t="n" s="6" r="D250">
        <v>1431</v>
      </c>
    </row>
    <row spans="1:4" r="251">
      <c t="s" s="4" r="A251">
        <v>881</v>
      </c>
    </row>
    <row spans="1:4" r="252">
      <c t="s" s="3" r="A252">
        <v>798</v>
      </c>
    </row>
    <row spans="1:4" r="253">
      <c t="s" s="4" r="A253">
        <v>799</v>
      </c>
      <c t="n" s="6" r="C253">
        <v>107</v>
      </c>
    </row>
    <row spans="1:4" r="254">
      <c t="s" s="4" r="A254">
        <v>882</v>
      </c>
    </row>
    <row spans="1:4" r="255">
      <c t="s" s="3" r="A255">
        <v>798</v>
      </c>
    </row>
    <row spans="1:4" r="256">
      <c t="s" s="4" r="A256">
        <v>800</v>
      </c>
      <c t="s" s="4" r="B256">
        <v>521</v>
      </c>
      <c t="n" s="6" r="C256">
        <v>161</v>
      </c>
      <c t="n" s="6" r="D256">
        <v>197</v>
      </c>
    </row>
    <row spans="1:4" r="257">
      <c t="s" s="4" r="A257">
        <v>883</v>
      </c>
    </row>
    <row spans="1:4" r="258">
      <c t="s" s="3" r="A258">
        <v>798</v>
      </c>
    </row>
    <row spans="1:4" r="259">
      <c t="s" s="4" r="A259">
        <v>800</v>
      </c>
      <c t="n" s="6" r="C259">
        <v>1267</v>
      </c>
      <c t="n" s="6" r="D259">
        <v>735</v>
      </c>
    </row>
    <row spans="1:4" r="260">
      <c t="s" s="4" r="A260">
        <v>884</v>
      </c>
    </row>
    <row spans="1:4" r="261">
      <c t="s" s="3" r="A261">
        <v>798</v>
      </c>
    </row>
    <row spans="1:4" r="262">
      <c t="s" s="4" r="A262">
        <v>799</v>
      </c>
      <c t="n" s="6" r="C262">
        <v>117</v>
      </c>
      <c t="n" s="6" r="D262">
        <v>198</v>
      </c>
    </row>
    <row spans="1:4" r="263">
      <c t="s" s="4" r="A263">
        <v>885</v>
      </c>
    </row>
    <row spans="1:4" r="264">
      <c t="s" s="3" r="A264">
        <v>798</v>
      </c>
    </row>
    <row spans="1:4" r="265">
      <c t="s" s="4" r="A265">
        <v>799</v>
      </c>
      <c t="s" s="4" r="B265">
        <v>521</v>
      </c>
      <c t="n" s="6" r="C265">
        <v>41</v>
      </c>
      <c t="n" s="6" r="D265">
        <v>8</v>
      </c>
    </row>
    <row spans="1:4" r="266">
      <c t="s" s="4" r="A266">
        <v>886</v>
      </c>
    </row>
    <row spans="1:4" r="267">
      <c t="s" s="3" r="A267">
        <v>798</v>
      </c>
    </row>
    <row spans="1:4" r="268">
      <c t="s" s="4" r="A268">
        <v>799</v>
      </c>
      <c t="s" s="4" r="B268">
        <v>521</v>
      </c>
      <c t="n" s="6" r="C268">
        <v>2</v>
      </c>
      <c t="n" s="6" r="D268">
        <v>6</v>
      </c>
    </row>
    <row spans="1:4" r="269">
      <c t="s" s="4" r="A269">
        <v>887</v>
      </c>
    </row>
    <row spans="1:4" r="270">
      <c t="s" s="3" r="A270">
        <v>798</v>
      </c>
    </row>
    <row spans="1:4" r="271">
      <c t="s" s="4" r="A271">
        <v>799</v>
      </c>
      <c t="s" s="4" r="B271">
        <v>521</v>
      </c>
      <c t="n" s="6" r="C271">
        <v>7</v>
      </c>
      <c t="n" s="6" r="D271">
        <v>10</v>
      </c>
    </row>
    <row spans="1:4" r="272">
      <c t="s" s="4" r="A272">
        <v>888</v>
      </c>
    </row>
    <row spans="1:4" r="273">
      <c t="s" s="3" r="A273">
        <v>798</v>
      </c>
    </row>
    <row spans="1:4" r="274">
      <c t="s" s="4" r="A274">
        <v>799</v>
      </c>
      <c t="s" s="4" r="B274">
        <v>521</v>
      </c>
      <c t="n" s="6" r="D274">
        <v>2</v>
      </c>
    </row>
    <row spans="1:4" r="275">
      <c t="s" s="4" r="A275">
        <v>889</v>
      </c>
    </row>
    <row spans="1:4" r="276">
      <c t="s" s="3" r="A276">
        <v>798</v>
      </c>
    </row>
    <row spans="1:4" r="277">
      <c t="s" s="4" r="A277">
        <v>799</v>
      </c>
      <c t="s" s="4" r="B277">
        <v>521</v>
      </c>
      <c t="n" s="6" r="C277">
        <v>29</v>
      </c>
      <c t="n" s="6" r="D277">
        <v>87</v>
      </c>
    </row>
    <row spans="1:4" r="278">
      <c t="s" s="4" r="A278">
        <v>890</v>
      </c>
    </row>
    <row spans="1:4" r="279">
      <c t="s" s="3" r="A279">
        <v>798</v>
      </c>
    </row>
    <row spans="1:4" r="280">
      <c t="s" s="4" r="A280">
        <v>799</v>
      </c>
      <c t="s" s="4" r="B280">
        <v>521</v>
      </c>
      <c t="n" s="6" r="C280">
        <v>38</v>
      </c>
      <c t="n" s="6" r="D280">
        <v>85</v>
      </c>
    </row>
    <row spans="1:4" r="281">
      <c t="s" s="4" r="A281">
        <v>891</v>
      </c>
    </row>
    <row spans="1:4" r="282">
      <c t="s" s="3" r="A282">
        <v>798</v>
      </c>
    </row>
    <row spans="1:4" r="283">
      <c t="s" s="4" r="A283">
        <v>799</v>
      </c>
      <c t="n" s="6" r="C283">
        <v>11</v>
      </c>
    </row>
    <row spans="1:4" r="284">
      <c t="s" s="4" r="A284">
        <v>892</v>
      </c>
    </row>
    <row spans="1:4" r="285">
      <c t="s" s="3" r="A285">
        <v>798</v>
      </c>
    </row>
    <row spans="1:4" r="286">
      <c t="s" s="4" r="A286">
        <v>800</v>
      </c>
      <c t="n" s="6" r="C286">
        <v>85</v>
      </c>
      <c t="n" s="6" r="D286">
        <v>244</v>
      </c>
    </row>
    <row spans="1:4" r="287">
      <c t="s" s="4" r="A287">
        <v>893</v>
      </c>
    </row>
    <row spans="1:4" r="288">
      <c t="s" s="3" r="A288">
        <v>798</v>
      </c>
    </row>
    <row spans="1:4" r="289">
      <c t="s" s="4" r="A289">
        <v>800</v>
      </c>
      <c t="n" s="6" r="C289">
        <v>18</v>
      </c>
      <c t="n" s="6" r="D289">
        <v>24</v>
      </c>
    </row>
    <row spans="1:4" r="290">
      <c t="s" s="4" r="A290">
        <v>894</v>
      </c>
    </row>
    <row spans="1:4" r="291">
      <c t="s" s="3" r="A291">
        <v>798</v>
      </c>
    </row>
    <row spans="1:4" r="292">
      <c t="s" s="4" r="A292">
        <v>799</v>
      </c>
      <c t="n" s="6" r="C292">
        <v>-1</v>
      </c>
      <c t="n" s="6" r="D292">
        <v>-81</v>
      </c>
    </row>
    <row spans="1:4" r="293">
      <c t="s" s="4" r="A293">
        <v>800</v>
      </c>
      <c t="n" s="6" r="C293">
        <v>-32</v>
      </c>
      <c t="n" s="6" r="D293">
        <v>-81</v>
      </c>
    </row>
    <row spans="1:4" r="294">
      <c t="s" s="4" r="A294">
        <v>895</v>
      </c>
    </row>
    <row spans="1:4" r="295">
      <c t="s" s="3" r="A295">
        <v>798</v>
      </c>
    </row>
    <row spans="1:4" r="296">
      <c t="s" s="4" r="A296">
        <v>799</v>
      </c>
      <c t="n" s="6" r="C296">
        <v>-1</v>
      </c>
      <c t="n" s="6" r="D296">
        <v>-81</v>
      </c>
    </row>
    <row spans="1:4" r="297">
      <c t="s" s="4" r="A297">
        <v>896</v>
      </c>
    </row>
    <row spans="1:4" r="298">
      <c t="s" s="3" r="A298">
        <v>798</v>
      </c>
    </row>
    <row spans="1:4" r="299">
      <c t="s" s="4" r="A299">
        <v>800</v>
      </c>
      <c t="n" s="7" r="C299">
        <v>-32</v>
      </c>
      <c t="n" s="7" r="D299">
        <v>-81</v>
      </c>
    </row>
    <row spans="1:4" r="300">
      <c t="n" r="A300"/>
    </row>
    <row spans="1:4" r="301">
      <c t="s" s="4" r="A301">
        <v>521</v>
      </c>
      <c t="s" s="4" r="B301">
        <v>897</v>
      </c>
    </row>
  </sheetData>
  <mergeCells count="3">
    <mergeCell ref="A1:B1"/>
    <mergeCell ref="A300:C300"/>
    <mergeCell ref="B301:C30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s="1" r="A1">
        <v>898</v>
      </c>
      <c t="s" s="2" r="C1">
        <v>2</v>
      </c>
      <c t="s" s="2" r="D1">
        <v>32</v>
      </c>
    </row>
    <row spans="1:4" r="2">
      <c t="s" s="3" r="A2">
        <v>899</v>
      </c>
    </row>
    <row spans="1:4" r="3">
      <c t="s" s="4" r="A3">
        <v>37</v>
      </c>
      <c t="n" s="7" r="C3">
        <v>0</v>
      </c>
      <c t="n" s="7" r="D3">
        <v>802</v>
      </c>
    </row>
    <row spans="1:4" r="4">
      <c t="s" s="4" r="A4">
        <v>81</v>
      </c>
      <c t="n" s="6" r="C4">
        <v>2401</v>
      </c>
      <c t="n" s="6" r="D4">
        <v>2632</v>
      </c>
    </row>
    <row spans="1:4" r="5">
      <c t="s" s="4" r="A5">
        <v>900</v>
      </c>
    </row>
    <row spans="1:4" r="6">
      <c t="s" s="3" r="A6">
        <v>899</v>
      </c>
    </row>
    <row spans="1:4" r="7">
      <c t="s" s="4" r="A7">
        <v>40</v>
      </c>
      <c t="n" s="6" r="C7">
        <v>0</v>
      </c>
      <c t="n" s="6" r="D7">
        <v>0</v>
      </c>
    </row>
    <row spans="1:4" r="8">
      <c t="s" s="4" r="A8">
        <v>45</v>
      </c>
      <c t="n" s="6" r="C8">
        <v>0</v>
      </c>
      <c t="n" s="6" r="D8">
        <v>0</v>
      </c>
    </row>
    <row spans="1:4" r="9">
      <c t="s" s="4" r="A9">
        <v>901</v>
      </c>
    </row>
    <row spans="1:4" r="10">
      <c t="s" s="3" r="A10">
        <v>899</v>
      </c>
    </row>
    <row spans="1:4" r="11">
      <c t="s" s="4" r="A11">
        <v>902</v>
      </c>
      <c t="s" s="4" r="B11">
        <v>521</v>
      </c>
      <c t="n" s="6" r="C11">
        <v>38</v>
      </c>
      <c t="n" s="6" r="D11">
        <v>43</v>
      </c>
    </row>
    <row spans="1:4" r="12">
      <c t="s" s="4" r="A12">
        <v>903</v>
      </c>
      <c t="s" s="4" r="B12">
        <v>521</v>
      </c>
      <c t="n" s="6" r="C12">
        <v>26</v>
      </c>
      <c t="n" s="6" r="D12">
        <v>69</v>
      </c>
    </row>
    <row spans="1:4" r="13">
      <c t="s" s="4" r="A13">
        <v>40</v>
      </c>
      <c t="n" s="6" r="C13">
        <v>64</v>
      </c>
      <c t="n" s="6" r="D13">
        <v>138</v>
      </c>
    </row>
    <row spans="1:4" r="14">
      <c t="s" s="4" r="A14">
        <v>42</v>
      </c>
      <c t="n" s="6" r="C14">
        <v>762</v>
      </c>
      <c t="n" s="6" r="D14">
        <v>1172</v>
      </c>
    </row>
    <row spans="1:4" r="15">
      <c t="s" s="4" r="A15">
        <v>904</v>
      </c>
      <c t="s" s="4" r="B15">
        <v>522</v>
      </c>
      <c t="n" s="6" r="C15">
        <v>36</v>
      </c>
      <c t="n" s="6" r="D15">
        <v>42</v>
      </c>
    </row>
    <row spans="1:4" r="16">
      <c t="s" s="4" r="A16">
        <v>45</v>
      </c>
      <c t="n" s="6" r="C16">
        <v>798</v>
      </c>
      <c t="n" s="6" r="D16">
        <v>1214</v>
      </c>
    </row>
    <row spans="1:4" r="17">
      <c t="s" s="4" r="A17">
        <v>905</v>
      </c>
    </row>
    <row spans="1:4" r="18">
      <c t="s" s="3" r="A18">
        <v>899</v>
      </c>
    </row>
    <row spans="1:4" r="19">
      <c t="s" s="4" r="A19">
        <v>37</v>
      </c>
      <c t="n" s="6" r="D19">
        <v>26</v>
      </c>
    </row>
    <row spans="1:4" r="20">
      <c t="s" s="4" r="A20">
        <v>906</v>
      </c>
    </row>
    <row spans="1:4" r="21">
      <c t="s" s="3" r="A21">
        <v>899</v>
      </c>
    </row>
    <row spans="1:4" r="22">
      <c t="s" s="4" r="A22">
        <v>907</v>
      </c>
      <c t="n" s="6" r="C22">
        <v>3</v>
      </c>
      <c t="n" s="6" r="D22">
        <v>4</v>
      </c>
    </row>
    <row spans="1:4" r="23">
      <c t="s" s="4" r="A23">
        <v>40</v>
      </c>
      <c t="n" s="6" r="C23">
        <v>2404</v>
      </c>
      <c t="n" s="6" r="D23">
        <v>2636</v>
      </c>
    </row>
    <row spans="1:4" r="24">
      <c t="s" s="4" r="A24">
        <v>71</v>
      </c>
      <c t="n" s="6" r="C24">
        <v>595</v>
      </c>
      <c t="n" s="6" r="D24">
        <v>705</v>
      </c>
    </row>
    <row spans="1:4" r="25">
      <c t="s" s="4" r="A25">
        <v>908</v>
      </c>
      <c t="n" s="6" r="C25">
        <v>534</v>
      </c>
      <c t="n" s="6" r="D25">
        <v>801</v>
      </c>
    </row>
    <row spans="1:4" r="26">
      <c t="s" s="4" r="A26">
        <v>45</v>
      </c>
      <c t="n" s="6" r="C26">
        <v>3725</v>
      </c>
      <c t="n" s="6" r="D26">
        <v>4285</v>
      </c>
    </row>
    <row spans="1:4" r="27">
      <c t="s" s="4" r="A27">
        <v>909</v>
      </c>
      <c t="n" s="6" r="C27">
        <v>3093</v>
      </c>
      <c t="n" s="6" r="D27">
        <v>4051</v>
      </c>
    </row>
    <row spans="1:4" r="28">
      <c t="s" s="4" r="A28">
        <v>910</v>
      </c>
      <c t="n" s="6" r="C28">
        <v>94</v>
      </c>
      <c t="n" s="6" r="D28">
        <v>109</v>
      </c>
    </row>
    <row spans="1:4" r="29">
      <c t="s" s="4" r="A29">
        <v>911</v>
      </c>
    </row>
    <row spans="1:4" r="30">
      <c t="s" s="3" r="A30">
        <v>899</v>
      </c>
    </row>
    <row spans="1:4" r="31">
      <c t="s" s="4" r="A31">
        <v>81</v>
      </c>
      <c t="n" s="6" r="C31">
        <v>2401</v>
      </c>
      <c t="n" s="6" r="D31">
        <v>2632</v>
      </c>
    </row>
    <row spans="1:4" r="32">
      <c t="s" s="4" r="A32">
        <v>912</v>
      </c>
      <c t="n" s="6" r="C32">
        <v>2596</v>
      </c>
      <c t="n" s="6" r="D32">
        <v>2779</v>
      </c>
    </row>
    <row spans="1:4" r="33">
      <c t="s" s="4" r="A33">
        <v>913</v>
      </c>
    </row>
    <row spans="1:4" r="34">
      <c t="s" s="3" r="A34">
        <v>899</v>
      </c>
    </row>
    <row spans="1:4" r="35">
      <c t="s" s="4" r="A35">
        <v>907</v>
      </c>
      <c t="n" s="6" r="C35">
        <v>3</v>
      </c>
      <c t="n" s="6" r="D35">
        <v>4</v>
      </c>
    </row>
    <row spans="1:4" r="36">
      <c t="s" s="4" r="A36">
        <v>902</v>
      </c>
      <c t="s" s="4" r="B36">
        <v>521</v>
      </c>
      <c t="n" s="6" r="C36">
        <v>38</v>
      </c>
      <c t="n" s="6" r="D36">
        <v>43</v>
      </c>
    </row>
    <row spans="1:4" r="37">
      <c t="s" s="4" r="A37">
        <v>903</v>
      </c>
      <c t="s" s="4" r="B37">
        <v>521</v>
      </c>
      <c t="n" s="6" r="C37">
        <v>26</v>
      </c>
      <c t="n" s="6" r="D37">
        <v>69</v>
      </c>
    </row>
    <row spans="1:4" r="38">
      <c t="s" s="4" r="A38">
        <v>40</v>
      </c>
      <c t="n" s="6" r="C38">
        <v>2756</v>
      </c>
      <c t="n" s="6" r="D38">
        <v>2899</v>
      </c>
    </row>
    <row spans="1:4" r="39">
      <c t="s" s="4" r="A39">
        <v>71</v>
      </c>
      <c t="n" s="6" r="C39">
        <v>462</v>
      </c>
      <c t="n" s="6" r="D39">
        <v>547</v>
      </c>
    </row>
    <row spans="1:4" r="40">
      <c t="s" s="4" r="A40">
        <v>908</v>
      </c>
      <c t="n" s="6" r="C40">
        <v>855</v>
      </c>
      <c t="n" s="6" r="D40">
        <v>1004</v>
      </c>
    </row>
    <row spans="1:4" r="41">
      <c t="s" s="4" r="A41">
        <v>42</v>
      </c>
      <c t="n" s="6" r="C41">
        <v>1908</v>
      </c>
      <c t="n" s="6" r="D41">
        <v>1810</v>
      </c>
    </row>
    <row spans="1:4" r="42">
      <c t="s" s="4" r="A42">
        <v>904</v>
      </c>
      <c t="s" s="4" r="B42">
        <v>522</v>
      </c>
      <c t="n" s="6" r="C42">
        <v>36</v>
      </c>
      <c t="n" s="6" r="D42">
        <v>42</v>
      </c>
    </row>
    <row spans="1:4" r="43">
      <c t="s" s="4" r="A43">
        <v>45</v>
      </c>
      <c t="n" s="6" r="C43">
        <v>5950</v>
      </c>
      <c t="n" s="6" r="D43">
        <v>6160</v>
      </c>
    </row>
    <row spans="1:4" r="44">
      <c t="s" s="4" r="A44">
        <v>909</v>
      </c>
      <c t="n" s="6" r="C44">
        <v>1530</v>
      </c>
      <c t="n" s="6" r="D44">
        <v>1959</v>
      </c>
    </row>
    <row spans="1:4" r="45">
      <c t="s" s="4" r="A45">
        <v>910</v>
      </c>
      <c t="n" s="6" r="C45">
        <v>56</v>
      </c>
      <c t="n" s="6" r="D45">
        <v>65</v>
      </c>
    </row>
    <row spans="1:4" r="46">
      <c t="s" s="4" r="A46">
        <v>914</v>
      </c>
    </row>
    <row spans="1:4" r="47">
      <c t="s" s="3" r="A47">
        <v>899</v>
      </c>
    </row>
    <row spans="1:4" r="48">
      <c t="s" s="4" r="A48">
        <v>37</v>
      </c>
      <c t="n" s="6" r="D48">
        <v>26</v>
      </c>
    </row>
    <row spans="1:4" r="49">
      <c t="s" s="4" r="A49">
        <v>915</v>
      </c>
    </row>
    <row spans="1:4" r="50">
      <c t="s" s="3" r="A50">
        <v>899</v>
      </c>
    </row>
    <row spans="1:4" r="51">
      <c t="s" s="4" r="A51">
        <v>81</v>
      </c>
      <c t="n" s="6" r="C51">
        <v>2689</v>
      </c>
      <c t="n" s="6" r="D51">
        <v>2757</v>
      </c>
    </row>
    <row spans="1:4" r="52">
      <c t="s" s="4" r="A52">
        <v>912</v>
      </c>
      <c t="n" s="6" r="C52">
        <v>2689</v>
      </c>
      <c t="n" s="6" r="D52">
        <v>2757</v>
      </c>
    </row>
    <row spans="1:4" r="53">
      <c t="s" s="4" r="A53">
        <v>916</v>
      </c>
    </row>
    <row spans="1:4" r="54">
      <c t="s" s="3" r="A54">
        <v>899</v>
      </c>
    </row>
    <row spans="1:4" r="55">
      <c t="s" s="4" r="A55">
        <v>907</v>
      </c>
      <c t="n" s="6" r="C55">
        <v>3</v>
      </c>
      <c t="n" s="6" r="D55">
        <v>4</v>
      </c>
    </row>
    <row spans="1:4" r="56">
      <c t="s" s="4" r="A56">
        <v>902</v>
      </c>
      <c t="s" s="4" r="B56">
        <v>521</v>
      </c>
      <c t="n" s="6" r="C56">
        <v>38</v>
      </c>
      <c t="n" s="6" r="D56">
        <v>43</v>
      </c>
    </row>
    <row spans="1:4" r="57">
      <c t="s" s="4" r="A57">
        <v>903</v>
      </c>
      <c t="s" s="4" r="B57">
        <v>521</v>
      </c>
      <c t="n" s="6" r="C57">
        <v>26</v>
      </c>
      <c t="n" s="6" r="D57">
        <v>69</v>
      </c>
    </row>
    <row spans="1:4" r="58">
      <c t="s" s="4" r="A58">
        <v>40</v>
      </c>
      <c t="n" s="6" r="C58">
        <v>2468</v>
      </c>
      <c t="n" s="6" r="D58">
        <v>2774</v>
      </c>
    </row>
    <row spans="1:4" r="59">
      <c t="s" s="4" r="A59">
        <v>71</v>
      </c>
      <c t="n" s="6" r="C59">
        <v>595</v>
      </c>
      <c t="n" s="6" r="D59">
        <v>705</v>
      </c>
    </row>
    <row spans="1:4" r="60">
      <c t="s" s="4" r="A60">
        <v>908</v>
      </c>
      <c t="n" s="6" r="C60">
        <v>534</v>
      </c>
      <c t="n" s="6" r="D60">
        <v>801</v>
      </c>
    </row>
    <row spans="1:4" r="61">
      <c t="s" s="4" r="A61">
        <v>42</v>
      </c>
      <c t="n" s="6" r="C61">
        <v>762</v>
      </c>
      <c t="n" s="6" r="D61">
        <v>1172</v>
      </c>
    </row>
    <row spans="1:4" r="62">
      <c t="s" s="4" r="A62">
        <v>904</v>
      </c>
      <c t="s" s="4" r="B62">
        <v>522</v>
      </c>
      <c t="n" s="6" r="C62">
        <v>36</v>
      </c>
      <c t="n" s="6" r="D62">
        <v>42</v>
      </c>
    </row>
    <row spans="1:4" r="63">
      <c t="s" s="4" r="A63">
        <v>45</v>
      </c>
      <c t="n" s="6" r="C63">
        <v>4523</v>
      </c>
      <c t="n" s="6" r="D63">
        <v>5499</v>
      </c>
    </row>
    <row spans="1:4" r="64">
      <c t="s" s="4" r="A64">
        <v>909</v>
      </c>
      <c t="n" s="6" r="C64">
        <v>3093</v>
      </c>
      <c t="n" s="6" r="D64">
        <v>4051</v>
      </c>
    </row>
    <row spans="1:4" r="65">
      <c t="s" s="4" r="A65">
        <v>910</v>
      </c>
      <c t="n" s="6" r="C65">
        <v>94</v>
      </c>
      <c t="n" s="6" r="D65">
        <v>109</v>
      </c>
    </row>
    <row spans="1:4" r="66">
      <c t="s" s="4" r="A66">
        <v>917</v>
      </c>
    </row>
    <row spans="1:4" r="67">
      <c t="s" s="3" r="A67">
        <v>899</v>
      </c>
    </row>
    <row spans="1:4" r="68">
      <c t="s" s="4" r="A68">
        <v>37</v>
      </c>
      <c t="n" s="6" r="D68">
        <v>26</v>
      </c>
    </row>
    <row spans="1:4" r="69">
      <c t="s" s="4" r="A69">
        <v>918</v>
      </c>
    </row>
    <row spans="1:4" r="70">
      <c t="s" s="3" r="A70">
        <v>899</v>
      </c>
    </row>
    <row spans="1:4" r="71">
      <c t="s" s="4" r="A71">
        <v>81</v>
      </c>
      <c t="n" s="6" r="C71">
        <v>2401</v>
      </c>
      <c t="n" s="6" r="D71">
        <v>2632</v>
      </c>
    </row>
    <row spans="1:4" r="72">
      <c t="s" s="4" r="A72">
        <v>912</v>
      </c>
      <c t="n" s="7" r="C72">
        <v>2596</v>
      </c>
      <c t="n" s="7" r="D72">
        <v>2779</v>
      </c>
    </row>
    <row spans="1:4" r="73">
      <c t="n" r="A73"/>
    </row>
    <row spans="1:4" r="74">
      <c t="s" s="4" r="A74">
        <v>521</v>
      </c>
      <c t="s" s="4" r="B74">
        <v>919</v>
      </c>
    </row>
    <row spans="1:4" r="75">
      <c t="s" s="4" r="A75">
        <v>522</v>
      </c>
      <c t="s" s="4" r="B75">
        <v>920</v>
      </c>
    </row>
  </sheetData>
  <mergeCells count="4">
    <mergeCell ref="A1:B1"/>
    <mergeCell ref="A73:C73"/>
    <mergeCell ref="B74:C74"/>
    <mergeCell ref="B75:C7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7"/>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s>
  <sheetData>
    <row spans="1:4" r="1">
      <c t="s" s="1" r="A1">
        <v>921</v>
      </c>
      <c t="s" s="2" r="C1">
        <v>1</v>
      </c>
    </row>
    <row spans="1:4" r="2">
      <c t="s" s="2" r="C2">
        <v>2</v>
      </c>
      <c t="s" s="2" r="D2">
        <v>32</v>
      </c>
    </row>
    <row spans="1:4" r="3">
      <c t="s" s="3" r="A3">
        <v>798</v>
      </c>
    </row>
    <row spans="1:4" r="4">
      <c t="s" s="4" r="A4">
        <v>922</v>
      </c>
      <c t="n" s="7" r="C4">
        <v>2097</v>
      </c>
      <c t="n" s="7" r="D4">
        <v>2352</v>
      </c>
    </row>
    <row spans="1:4" r="5">
      <c t="s" s="4" r="A5">
        <v>923</v>
      </c>
      <c t="n" s="6" r="C5">
        <v>-2</v>
      </c>
      <c t="n" s="6" r="D5">
        <v>0</v>
      </c>
    </row>
    <row spans="1:4" r="6">
      <c t="s" s="4" r="A6">
        <v>924</v>
      </c>
      <c t="n" s="6" r="C6">
        <v>11</v>
      </c>
      <c t="n" s="6" r="D6">
        <v>15</v>
      </c>
    </row>
    <row spans="1:4" r="7">
      <c t="s" s="4" r="A7">
        <v>925</v>
      </c>
      <c t="n" s="6" r="C7">
        <v>-2</v>
      </c>
      <c t="n" s="6" r="D7">
        <v>31</v>
      </c>
    </row>
    <row spans="1:4" r="8">
      <c t="s" s="4" r="A8">
        <v>926</v>
      </c>
      <c t="n" s="6" r="C8">
        <v>6</v>
      </c>
      <c t="n" s="6" r="D8">
        <v>-1</v>
      </c>
    </row>
    <row spans="1:4" r="9">
      <c t="s" s="4" r="A9">
        <v>927</v>
      </c>
      <c t="n" s="6" r="C9">
        <v>157</v>
      </c>
      <c t="n" s="6" r="D9">
        <v>26</v>
      </c>
    </row>
    <row spans="1:4" r="10">
      <c t="s" s="4" r="A10">
        <v>928</v>
      </c>
      <c t="n" s="6" r="D10">
        <v>0</v>
      </c>
    </row>
    <row spans="1:4" r="11">
      <c t="s" s="4" r="A11">
        <v>929</v>
      </c>
      <c t="n" s="6" r="C11">
        <v>-318</v>
      </c>
      <c t="n" s="6" r="D11">
        <v>-316</v>
      </c>
    </row>
    <row spans="1:4" r="12">
      <c t="s" s="4" r="A12">
        <v>930</v>
      </c>
      <c t="n" s="6" r="C12">
        <v>-32</v>
      </c>
      <c t="n" s="6" r="D12">
        <v>-110</v>
      </c>
    </row>
    <row spans="1:4" r="13">
      <c t="s" s="4" r="A13">
        <v>931</v>
      </c>
      <c t="n" s="6" r="C13">
        <v>43</v>
      </c>
      <c t="n" s="6" r="D13">
        <v>240</v>
      </c>
    </row>
    <row spans="1:4" r="14">
      <c t="s" s="4" r="A14">
        <v>932</v>
      </c>
      <c t="n" s="6" r="C14">
        <v>-126</v>
      </c>
      <c t="n" s="6" r="D14">
        <v>-140</v>
      </c>
    </row>
    <row spans="1:4" r="15">
      <c t="s" s="4" r="A15">
        <v>933</v>
      </c>
      <c t="n" s="6" r="C15">
        <v>1834</v>
      </c>
      <c t="n" s="6" r="D15">
        <v>2097</v>
      </c>
    </row>
    <row spans="1:4" r="16">
      <c t="s" s="4" r="A16">
        <v>934</v>
      </c>
      <c t="n" s="6" r="C16">
        <v>14</v>
      </c>
      <c t="n" s="6" r="D16">
        <v>51</v>
      </c>
    </row>
    <row spans="1:4" r="17">
      <c t="s" s="4" r="A17">
        <v>935</v>
      </c>
      <c t="n" s="6" r="C17">
        <v>1200</v>
      </c>
      <c t="n" s="6" r="D17">
        <v>2301</v>
      </c>
    </row>
    <row spans="1:4" r="18">
      <c t="s" s="4" r="A18">
        <v>936</v>
      </c>
      <c t="n" s="6" r="C18">
        <v>28</v>
      </c>
      <c t="n" s="6" r="D18">
        <v>445</v>
      </c>
    </row>
    <row spans="1:4" r="19">
      <c t="s" s="4" r="A19">
        <v>937</v>
      </c>
      <c t="n" s="6" r="C19">
        <v>-186</v>
      </c>
      <c t="n" s="6" r="D19">
        <v>-848</v>
      </c>
    </row>
    <row spans="1:4" r="20">
      <c t="s" s="4" r="A20">
        <v>938</v>
      </c>
      <c t="n" s="6" r="C20">
        <v>0</v>
      </c>
      <c t="n" s="6" r="D20">
        <v>0</v>
      </c>
    </row>
    <row spans="1:4" r="21">
      <c t="s" s="4" r="A21">
        <v>939</v>
      </c>
      <c t="n" s="6" r="C21">
        <v>-20</v>
      </c>
      <c t="n" s="6" r="D21">
        <v>-32</v>
      </c>
    </row>
    <row spans="1:4" r="22">
      <c t="s" s="4" r="A22">
        <v>940</v>
      </c>
      <c t="n" s="6" r="C22">
        <v>695</v>
      </c>
      <c t="n" s="6" r="D22">
        <v>0</v>
      </c>
    </row>
    <row spans="1:4" r="23">
      <c t="s" s="4" r="A23">
        <v>941</v>
      </c>
      <c t="n" s="6" r="C23">
        <v>0</v>
      </c>
      <c t="n" s="6" r="D23">
        <v>3</v>
      </c>
    </row>
    <row spans="1:4" r="24">
      <c t="s" s="4" r="A24">
        <v>942</v>
      </c>
      <c t="n" s="6" r="C24">
        <v>-186</v>
      </c>
      <c t="n" s="6" r="D24">
        <v>-626</v>
      </c>
    </row>
    <row spans="1:4" r="25">
      <c t="s" s="4" r="A25">
        <v>943</v>
      </c>
      <c t="s" s="4" r="B25">
        <v>521</v>
      </c>
      <c t="n" s="6" r="C25">
        <v>0</v>
      </c>
      <c t="n" s="6" r="D25">
        <v>-43</v>
      </c>
    </row>
    <row spans="1:4" r="26">
      <c t="s" s="4" r="A26">
        <v>944</v>
      </c>
      <c t="n" s="6" r="C26">
        <v>0</v>
      </c>
      <c t="n" s="6" r="D26">
        <v>0</v>
      </c>
    </row>
    <row spans="1:4" r="27">
      <c t="s" s="4" r="A27">
        <v>945</v>
      </c>
      <c t="n" s="6" r="C27">
        <v>0</v>
      </c>
      <c t="n" s="6" r="D27">
        <v>0</v>
      </c>
    </row>
    <row spans="1:4" r="28">
      <c t="s" s="4" r="A28">
        <v>946</v>
      </c>
      <c t="n" s="6" r="C28">
        <v>1531</v>
      </c>
      <c t="n" s="6" r="D28">
        <v>1200</v>
      </c>
    </row>
    <row spans="1:4" r="29">
      <c t="s" s="4" r="A29">
        <v>947</v>
      </c>
      <c t="n" s="6" r="C29">
        <v>-192</v>
      </c>
      <c t="n" s="6" r="D29">
        <v>-1</v>
      </c>
    </row>
    <row spans="1:4" r="30">
      <c t="s" s="4" r="A30">
        <v>948</v>
      </c>
    </row>
    <row spans="1:4" r="31">
      <c t="s" s="3" r="A31">
        <v>798</v>
      </c>
    </row>
    <row spans="1:4" r="32">
      <c t="s" s="4" r="A32">
        <v>922</v>
      </c>
      <c t="n" s="6" r="C32">
        <v>1431</v>
      </c>
      <c t="n" s="6" r="D32">
        <v>1612</v>
      </c>
    </row>
    <row spans="1:4" r="33">
      <c t="s" s="4" r="A33">
        <v>924</v>
      </c>
      <c t="n" s="6" r="C33">
        <v>-13</v>
      </c>
      <c t="n" s="6" r="D33">
        <v>39</v>
      </c>
    </row>
    <row spans="1:4" r="34">
      <c t="s" s="4" r="A34">
        <v>929</v>
      </c>
      <c t="n" s="6" r="C34">
        <v>-233</v>
      </c>
      <c t="n" s="6" r="D34">
        <v>-220</v>
      </c>
    </row>
    <row spans="1:4" r="35">
      <c t="s" s="4" r="A35">
        <v>933</v>
      </c>
      <c t="n" s="6" r="C35">
        <v>1185</v>
      </c>
      <c t="n" s="6" r="D35">
        <v>1431</v>
      </c>
    </row>
    <row spans="1:4" r="36">
      <c t="s" s="4" r="A36">
        <v>934</v>
      </c>
      <c t="n" s="6" r="C36">
        <v>-13</v>
      </c>
      <c t="n" s="6" r="D36">
        <v>39</v>
      </c>
    </row>
    <row spans="1:4" r="37">
      <c t="s" s="4" r="A37">
        <v>949</v>
      </c>
    </row>
    <row spans="1:4" r="38">
      <c t="s" s="3" r="A38">
        <v>798</v>
      </c>
    </row>
    <row spans="1:4" r="39">
      <c t="s" s="4" r="A39">
        <v>922</v>
      </c>
      <c t="n" s="6" r="C39">
        <v>0</v>
      </c>
    </row>
    <row spans="1:4" r="40">
      <c t="s" s="4" r="A40">
        <v>924</v>
      </c>
      <c t="n" s="6" r="C40">
        <v>-1</v>
      </c>
    </row>
    <row spans="1:4" r="41">
      <c t="s" s="4" r="A41">
        <v>927</v>
      </c>
      <c t="n" s="6" r="C41">
        <v>108</v>
      </c>
    </row>
    <row spans="1:4" r="42">
      <c t="s" s="4" r="A42">
        <v>933</v>
      </c>
      <c t="n" s="6" r="C42">
        <v>107</v>
      </c>
      <c t="n" s="6" r="D42">
        <v>0</v>
      </c>
    </row>
    <row spans="1:4" r="43">
      <c t="s" s="4" r="A43">
        <v>934</v>
      </c>
      <c t="n" s="6" r="C43">
        <v>-1</v>
      </c>
    </row>
    <row spans="1:4" r="44">
      <c t="s" s="4" r="A44">
        <v>950</v>
      </c>
    </row>
    <row spans="1:4" r="45">
      <c t="s" s="3" r="A45">
        <v>798</v>
      </c>
    </row>
    <row spans="1:4" r="46">
      <c t="s" s="4" r="A46">
        <v>922</v>
      </c>
      <c t="n" s="6" r="C46">
        <v>379</v>
      </c>
      <c t="n" s="6" r="D46">
        <v>359</v>
      </c>
    </row>
    <row spans="1:4" r="47">
      <c t="s" s="4" r="A47">
        <v>924</v>
      </c>
      <c t="n" s="6" r="C47">
        <v>17</v>
      </c>
      <c t="n" s="6" r="D47">
        <v>20</v>
      </c>
    </row>
    <row spans="1:4" r="48">
      <c t="s" s="4" r="A48">
        <v>933</v>
      </c>
      <c t="n" s="6" r="C48">
        <v>396</v>
      </c>
      <c t="n" s="6" r="D48">
        <v>379</v>
      </c>
    </row>
    <row spans="1:4" r="49">
      <c t="s" s="4" r="A49">
        <v>934</v>
      </c>
      <c t="n" s="6" r="C49">
        <v>17</v>
      </c>
      <c t="n" s="6" r="D49">
        <v>20</v>
      </c>
    </row>
    <row spans="1:4" r="50">
      <c t="s" s="4" r="A50">
        <v>951</v>
      </c>
    </row>
    <row spans="1:4" r="51">
      <c t="s" s="3" r="A51">
        <v>798</v>
      </c>
    </row>
    <row spans="1:4" r="52">
      <c t="s" s="4" r="A52">
        <v>922</v>
      </c>
      <c t="n" s="6" r="C52">
        <v>8</v>
      </c>
      <c t="n" s="6" r="D52">
        <v>19</v>
      </c>
    </row>
    <row spans="1:4" r="53">
      <c t="s" s="4" r="A53">
        <v>925</v>
      </c>
      <c t="n" s="6" r="D53">
        <v>3</v>
      </c>
    </row>
    <row spans="1:4" r="54">
      <c t="s" s="4" r="A54">
        <v>927</v>
      </c>
      <c t="n" s="6" r="C54">
        <v>45</v>
      </c>
    </row>
    <row spans="1:4" r="55">
      <c t="s" s="4" r="A55">
        <v>929</v>
      </c>
      <c t="n" s="6" r="C55">
        <v>-10</v>
      </c>
      <c t="n" s="6" r="D55">
        <v>-4</v>
      </c>
    </row>
    <row spans="1:4" r="56">
      <c t="s" s="4" r="A56">
        <v>930</v>
      </c>
      <c t="n" s="6" r="D56">
        <v>-4</v>
      </c>
    </row>
    <row spans="1:4" r="57">
      <c t="s" s="4" r="A57">
        <v>931</v>
      </c>
      <c t="n" s="6" r="D57">
        <v>46</v>
      </c>
    </row>
    <row spans="1:4" r="58">
      <c t="s" s="4" r="A58">
        <v>932</v>
      </c>
      <c t="n" s="6" r="C58">
        <v>-2</v>
      </c>
      <c t="n" s="6" r="D58">
        <v>-52</v>
      </c>
    </row>
    <row spans="1:4" r="59">
      <c t="s" s="4" r="A59">
        <v>933</v>
      </c>
      <c t="n" s="6" r="C59">
        <v>41</v>
      </c>
      <c t="n" s="6" r="D59">
        <v>8</v>
      </c>
    </row>
    <row spans="1:4" r="60">
      <c t="s" s="4" r="A60">
        <v>952</v>
      </c>
    </row>
    <row spans="1:4" r="61">
      <c t="s" s="3" r="A61">
        <v>798</v>
      </c>
    </row>
    <row spans="1:4" r="62">
      <c t="s" s="4" r="A62">
        <v>922</v>
      </c>
      <c t="n" s="6" r="C62">
        <v>6</v>
      </c>
      <c t="n" s="6" r="D62">
        <v>12</v>
      </c>
    </row>
    <row spans="1:4" r="63">
      <c t="s" s="4" r="A63">
        <v>926</v>
      </c>
      <c t="n" s="6" r="C63">
        <v>-1</v>
      </c>
    </row>
    <row spans="1:4" r="64">
      <c t="s" s="4" r="A64">
        <v>929</v>
      </c>
      <c t="n" s="6" r="D64">
        <v>-15</v>
      </c>
    </row>
    <row spans="1:4" r="65">
      <c t="s" s="4" r="A65">
        <v>930</v>
      </c>
      <c t="n" s="6" r="C65">
        <v>-3</v>
      </c>
    </row>
    <row spans="1:4" r="66">
      <c t="s" s="4" r="A66">
        <v>931</v>
      </c>
      <c t="n" s="6" r="D66">
        <v>9</v>
      </c>
    </row>
    <row spans="1:4" r="67">
      <c t="s" s="4" r="A67">
        <v>933</v>
      </c>
      <c t="n" s="6" r="C67">
        <v>2</v>
      </c>
      <c t="n" s="6" r="D67">
        <v>6</v>
      </c>
    </row>
    <row spans="1:4" r="68">
      <c t="s" s="4" r="A68">
        <v>953</v>
      </c>
    </row>
    <row spans="1:4" r="69">
      <c t="s" s="3" r="A69">
        <v>798</v>
      </c>
    </row>
    <row spans="1:4" r="70">
      <c t="s" s="4" r="A70">
        <v>922</v>
      </c>
      <c t="n" s="6" r="C70">
        <v>10</v>
      </c>
      <c t="n" s="6" r="D70">
        <v>48</v>
      </c>
    </row>
    <row spans="1:4" r="71">
      <c t="s" s="4" r="A71">
        <v>923</v>
      </c>
      <c t="n" s="6" r="D71">
        <v>2</v>
      </c>
    </row>
    <row spans="1:4" r="72">
      <c t="s" s="4" r="A72">
        <v>924</v>
      </c>
      <c t="n" s="6" r="D72">
        <v>3</v>
      </c>
    </row>
    <row spans="1:4" r="73">
      <c t="s" s="4" r="A73">
        <v>925</v>
      </c>
      <c t="n" s="6" r="D73">
        <v>-3</v>
      </c>
    </row>
    <row spans="1:4" r="74">
      <c t="s" s="4" r="A74">
        <v>926</v>
      </c>
      <c t="n" s="6" r="D74">
        <v>-1</v>
      </c>
    </row>
    <row spans="1:4" r="75">
      <c t="s" s="4" r="A75">
        <v>927</v>
      </c>
      <c t="n" s="6" r="D75">
        <v>10</v>
      </c>
    </row>
    <row spans="1:4" r="76">
      <c t="s" s="4" r="A76">
        <v>929</v>
      </c>
      <c t="n" s="6" r="D76">
        <v>-7</v>
      </c>
    </row>
    <row spans="1:4" r="77">
      <c t="s" s="4" r="A77">
        <v>930</v>
      </c>
      <c t="n" s="6" r="D77">
        <v>-48</v>
      </c>
    </row>
    <row spans="1:4" r="78">
      <c t="s" s="4" r="A78">
        <v>931</v>
      </c>
      <c t="n" s="6" r="C78">
        <v>20</v>
      </c>
      <c t="n" s="6" r="D78">
        <v>7</v>
      </c>
    </row>
    <row spans="1:4" r="79">
      <c t="s" s="4" r="A79">
        <v>932</v>
      </c>
      <c t="n" s="6" r="C79">
        <v>-23</v>
      </c>
      <c t="n" s="6" r="D79">
        <v>-1</v>
      </c>
    </row>
    <row spans="1:4" r="80">
      <c t="s" s="4" r="A80">
        <v>933</v>
      </c>
      <c t="n" s="6" r="C80">
        <v>7</v>
      </c>
      <c t="n" s="6" r="D80">
        <v>10</v>
      </c>
    </row>
    <row spans="1:4" r="81">
      <c t="s" s="4" r="A81">
        <v>934</v>
      </c>
      <c t="n" s="6" r="D81">
        <v>0</v>
      </c>
    </row>
    <row spans="1:4" r="82">
      <c t="s" s="4" r="A82">
        <v>802</v>
      </c>
    </row>
    <row spans="1:4" r="83">
      <c t="s" s="3" r="A83">
        <v>798</v>
      </c>
    </row>
    <row spans="1:4" r="84">
      <c t="s" s="4" r="A84">
        <v>922</v>
      </c>
      <c t="n" s="6" r="C84">
        <v>55</v>
      </c>
      <c t="n" s="6" r="D84">
        <v>48</v>
      </c>
    </row>
    <row spans="1:4" r="85">
      <c t="s" s="4" r="A85">
        <v>924</v>
      </c>
      <c t="n" s="6" r="C85">
        <v>-4</v>
      </c>
      <c t="n" s="6" r="D85">
        <v>-10</v>
      </c>
    </row>
    <row spans="1:4" r="86">
      <c t="s" s="4" r="A86">
        <v>929</v>
      </c>
      <c t="n" s="6" r="C86">
        <v>-5</v>
      </c>
      <c t="n" s="6" r="D86">
        <v>-5</v>
      </c>
    </row>
    <row spans="1:4" r="87">
      <c t="s" s="4" r="A87">
        <v>930</v>
      </c>
      <c t="n" s="6" r="D87">
        <v>-3</v>
      </c>
    </row>
    <row spans="1:4" r="88">
      <c t="s" s="4" r="A88">
        <v>931</v>
      </c>
      <c t="n" s="6" r="C88">
        <v>6</v>
      </c>
      <c t="n" s="6" r="D88">
        <v>25</v>
      </c>
    </row>
    <row spans="1:4" r="89">
      <c t="s" s="4" r="A89">
        <v>932</v>
      </c>
      <c t="n" s="6" r="C89">
        <v>-41</v>
      </c>
    </row>
    <row spans="1:4" r="90">
      <c t="s" s="4" r="A90">
        <v>933</v>
      </c>
      <c t="n" s="6" r="C90">
        <v>11</v>
      </c>
      <c t="n" s="6" r="D90">
        <v>55</v>
      </c>
    </row>
    <row spans="1:4" r="91">
      <c t="s" s="4" r="A91">
        <v>934</v>
      </c>
      <c t="n" s="6" r="D91">
        <v>0</v>
      </c>
    </row>
    <row spans="1:4" r="92">
      <c t="s" s="4" r="A92">
        <v>954</v>
      </c>
    </row>
    <row spans="1:4" r="93">
      <c t="s" s="3" r="A93">
        <v>798</v>
      </c>
    </row>
    <row spans="1:4" r="94">
      <c t="s" s="4" r="A94">
        <v>922</v>
      </c>
      <c t="n" s="6" r="D94">
        <v>0</v>
      </c>
    </row>
    <row spans="1:4" r="95">
      <c t="s" s="4" r="A95">
        <v>929</v>
      </c>
      <c t="n" s="6" r="D95">
        <v>-8</v>
      </c>
    </row>
    <row spans="1:4" r="96">
      <c t="s" s="4" r="A96">
        <v>931</v>
      </c>
      <c t="n" s="6" r="D96">
        <v>37</v>
      </c>
    </row>
    <row spans="1:4" r="97">
      <c t="s" s="4" r="A97">
        <v>932</v>
      </c>
      <c t="n" s="6" r="D97">
        <v>-29</v>
      </c>
    </row>
    <row spans="1:4" r="98">
      <c t="s" s="4" r="A98">
        <v>955</v>
      </c>
    </row>
    <row spans="1:4" r="99">
      <c t="s" s="3" r="A99">
        <v>798</v>
      </c>
    </row>
    <row spans="1:4" r="100">
      <c t="s" s="4" r="A100">
        <v>922</v>
      </c>
      <c t="n" s="6" r="D100">
        <v>6</v>
      </c>
    </row>
    <row spans="1:4" r="101">
      <c t="s" s="4" r="A101">
        <v>925</v>
      </c>
      <c t="n" s="6" r="D101">
        <v>-1</v>
      </c>
    </row>
    <row spans="1:4" r="102">
      <c t="s" s="4" r="A102">
        <v>932</v>
      </c>
      <c t="n" s="6" r="D102">
        <v>-5</v>
      </c>
    </row>
    <row spans="1:4" r="103">
      <c t="s" s="4" r="A103">
        <v>956</v>
      </c>
    </row>
    <row spans="1:4" r="104">
      <c t="s" s="3" r="A104">
        <v>798</v>
      </c>
    </row>
    <row spans="1:4" r="105">
      <c t="s" s="4" r="A105">
        <v>922</v>
      </c>
      <c t="n" s="6" r="C105">
        <v>3</v>
      </c>
      <c t="n" s="6" r="D105">
        <v>4</v>
      </c>
    </row>
    <row spans="1:4" r="106">
      <c t="s" s="4" r="A106">
        <v>924</v>
      </c>
      <c t="n" s="6" r="C106">
        <v>1</v>
      </c>
      <c t="n" s="6" r="D106">
        <v>-1</v>
      </c>
    </row>
    <row spans="1:4" r="107">
      <c t="s" s="4" r="A107">
        <v>929</v>
      </c>
      <c t="n" s="6" r="C107">
        <v>-1</v>
      </c>
      <c t="n" s="6" r="D107">
        <v>-1</v>
      </c>
    </row>
    <row spans="1:4" r="108">
      <c t="s" s="4" r="A108">
        <v>931</v>
      </c>
      <c t="n" s="6" r="C108">
        <v>2</v>
      </c>
      <c t="n" s="6" r="D108">
        <v>2</v>
      </c>
    </row>
    <row spans="1:4" r="109">
      <c t="s" s="4" r="A109">
        <v>932</v>
      </c>
      <c t="n" s="6" r="C109">
        <v>-5</v>
      </c>
      <c t="n" s="6" r="D109">
        <v>-1</v>
      </c>
    </row>
    <row spans="1:4" r="110">
      <c t="s" s="4" r="A110">
        <v>933</v>
      </c>
      <c t="n" s="6" r="C110">
        <v>0</v>
      </c>
      <c t="n" s="6" r="D110">
        <v>3</v>
      </c>
    </row>
    <row spans="1:4" r="111">
      <c t="s" s="4" r="A111">
        <v>957</v>
      </c>
    </row>
    <row spans="1:4" r="112">
      <c t="s" s="3" r="A112">
        <v>798</v>
      </c>
    </row>
    <row spans="1:4" r="113">
      <c t="s" s="4" r="A113">
        <v>922</v>
      </c>
      <c t="n" s="6" r="C113">
        <v>2</v>
      </c>
      <c t="n" s="6" r="D113">
        <v>14</v>
      </c>
    </row>
    <row spans="1:4" r="114">
      <c t="s" s="4" r="A114">
        <v>929</v>
      </c>
      <c t="n" s="6" r="D114">
        <v>-14</v>
      </c>
    </row>
    <row spans="1:4" r="115">
      <c t="s" s="4" r="A115">
        <v>931</v>
      </c>
      <c t="n" s="6" r="C115">
        <v>0</v>
      </c>
      <c t="n" s="6" r="D115">
        <v>3</v>
      </c>
    </row>
    <row spans="1:4" r="116">
      <c t="s" s="4" r="A116">
        <v>932</v>
      </c>
      <c t="n" s="6" r="C116">
        <v>-2</v>
      </c>
      <c t="n" s="6" r="D116">
        <v>-1</v>
      </c>
    </row>
    <row spans="1:4" r="117">
      <c t="s" s="4" r="A117">
        <v>933</v>
      </c>
      <c t="n" s="6" r="C117">
        <v>0</v>
      </c>
      <c t="n" s="6" r="D117">
        <v>2</v>
      </c>
    </row>
    <row spans="1:4" r="118">
      <c t="s" s="4" r="A118">
        <v>958</v>
      </c>
    </row>
    <row spans="1:4" r="119">
      <c t="s" s="3" r="A119">
        <v>798</v>
      </c>
    </row>
    <row spans="1:4" r="120">
      <c t="s" s="4" r="A120">
        <v>922</v>
      </c>
      <c t="n" s="6" r="D120">
        <v>3</v>
      </c>
    </row>
    <row spans="1:4" r="121">
      <c t="s" s="4" r="A121">
        <v>924</v>
      </c>
      <c t="n" s="6" r="D121">
        <v>-3</v>
      </c>
    </row>
    <row spans="1:4" r="122">
      <c t="s" s="4" r="A122">
        <v>959</v>
      </c>
    </row>
    <row spans="1:4" r="123">
      <c t="s" s="3" r="A123">
        <v>798</v>
      </c>
    </row>
    <row spans="1:4" r="124">
      <c t="s" s="4" r="A124">
        <v>922</v>
      </c>
      <c t="n" s="6" r="C124">
        <v>87</v>
      </c>
      <c t="n" s="6" r="D124">
        <v>82</v>
      </c>
    </row>
    <row spans="1:4" r="125">
      <c t="s" s="4" r="A125">
        <v>923</v>
      </c>
      <c t="n" s="6" r="D125">
        <v>-2</v>
      </c>
    </row>
    <row spans="1:4" r="126">
      <c t="s" s="4" r="A126">
        <v>924</v>
      </c>
      <c t="n" s="6" r="D126">
        <v>1</v>
      </c>
    </row>
    <row spans="1:4" r="127">
      <c t="s" s="4" r="A127">
        <v>925</v>
      </c>
      <c t="n" s="6" r="C127">
        <v>3</v>
      </c>
      <c t="n" s="6" r="D127">
        <v>28</v>
      </c>
    </row>
    <row spans="1:4" r="128">
      <c t="s" s="4" r="A128">
        <v>927</v>
      </c>
      <c t="n" s="6" r="D128">
        <v>5</v>
      </c>
    </row>
    <row spans="1:4" r="129">
      <c t="s" s="4" r="A129">
        <v>929</v>
      </c>
      <c t="n" s="6" r="C129">
        <v>-50</v>
      </c>
      <c t="n" s="6" r="D129">
        <v>-15</v>
      </c>
    </row>
    <row spans="1:4" r="130">
      <c t="s" s="4" r="A130">
        <v>930</v>
      </c>
      <c t="n" s="6" r="C130">
        <v>-8</v>
      </c>
      <c t="n" s="6" r="D130">
        <v>-41</v>
      </c>
    </row>
    <row spans="1:4" r="131">
      <c t="s" s="4" r="A131">
        <v>931</v>
      </c>
      <c t="n" s="6" r="C131">
        <v>1</v>
      </c>
      <c t="n" s="6" r="D131">
        <v>36</v>
      </c>
    </row>
    <row spans="1:4" r="132">
      <c t="s" s="4" r="A132">
        <v>932</v>
      </c>
      <c t="n" s="6" r="C132">
        <v>-4</v>
      </c>
      <c t="n" s="6" r="D132">
        <v>-7</v>
      </c>
    </row>
    <row spans="1:4" r="133">
      <c t="s" s="4" r="A133">
        <v>933</v>
      </c>
      <c t="n" s="6" r="C133">
        <v>29</v>
      </c>
      <c t="n" s="6" r="D133">
        <v>87</v>
      </c>
    </row>
    <row spans="1:4" r="134">
      <c t="s" s="4" r="A134">
        <v>960</v>
      </c>
    </row>
    <row spans="1:4" r="135">
      <c t="s" s="3" r="A135">
        <v>798</v>
      </c>
    </row>
    <row spans="1:4" r="136">
      <c t="s" s="4" r="A136">
        <v>922</v>
      </c>
      <c t="n" s="6" r="C136">
        <v>5</v>
      </c>
      <c t="n" s="6" r="D136">
        <v>22</v>
      </c>
    </row>
    <row spans="1:4" r="137">
      <c t="s" s="4" r="A137">
        <v>924</v>
      </c>
      <c t="n" s="6" r="C137">
        <v>5</v>
      </c>
      <c t="n" s="6" r="D137">
        <v>-10</v>
      </c>
    </row>
    <row spans="1:4" r="138">
      <c t="s" s="4" r="A138">
        <v>929</v>
      </c>
      <c t="n" s="6" r="C138">
        <v>-1</v>
      </c>
      <c t="n" s="6" r="D138">
        <v>-5</v>
      </c>
    </row>
    <row spans="1:4" r="139">
      <c t="s" s="4" r="A139">
        <v>931</v>
      </c>
      <c t="n" s="6" r="C139">
        <v>1</v>
      </c>
      <c t="n" s="6" r="D139">
        <v>1</v>
      </c>
    </row>
    <row spans="1:4" r="140">
      <c t="s" s="4" r="A140">
        <v>932</v>
      </c>
      <c t="n" s="6" r="C140">
        <v>-9</v>
      </c>
      <c t="n" s="6" r="D140">
        <v>-3</v>
      </c>
    </row>
    <row spans="1:4" r="141">
      <c t="s" s="4" r="A141">
        <v>933</v>
      </c>
      <c t="n" s="6" r="C141">
        <v>1</v>
      </c>
      <c t="n" s="6" r="D141">
        <v>5</v>
      </c>
    </row>
    <row spans="1:4" r="142">
      <c t="s" s="4" r="A142">
        <v>934</v>
      </c>
      <c t="n" s="6" r="D142">
        <v>1</v>
      </c>
    </row>
    <row spans="1:4" r="143">
      <c t="s" s="4" r="A143">
        <v>961</v>
      </c>
    </row>
    <row spans="1:4" r="144">
      <c t="s" s="3" r="A144">
        <v>798</v>
      </c>
    </row>
    <row spans="1:4" r="145">
      <c t="s" s="4" r="A145">
        <v>922</v>
      </c>
      <c t="n" s="6" r="C145">
        <v>85</v>
      </c>
      <c t="n" s="6" r="D145">
        <v>58</v>
      </c>
    </row>
    <row spans="1:4" r="146">
      <c t="s" s="4" r="A146">
        <v>923</v>
      </c>
      <c t="n" s="6" r="C146">
        <v>-2</v>
      </c>
    </row>
    <row spans="1:4" r="147">
      <c t="s" s="4" r="A147">
        <v>925</v>
      </c>
      <c t="n" s="6" r="C147">
        <v>-5</v>
      </c>
      <c t="n" s="6" r="D147">
        <v>4</v>
      </c>
    </row>
    <row spans="1:4" r="148">
      <c t="s" s="4" r="A148">
        <v>927</v>
      </c>
      <c t="n" s="6" r="C148">
        <v>4</v>
      </c>
      <c t="n" s="6" r="D148">
        <v>11</v>
      </c>
    </row>
    <row spans="1:4" r="149">
      <c t="s" s="4" r="A149">
        <v>929</v>
      </c>
      <c t="n" s="6" r="C149">
        <v>-9</v>
      </c>
      <c t="n" s="6" r="D149">
        <v>-12</v>
      </c>
    </row>
    <row spans="1:4" r="150">
      <c t="s" s="4" r="A150">
        <v>930</v>
      </c>
      <c t="n" s="6" r="C150">
        <v>-21</v>
      </c>
      <c t="n" s="6" r="D150">
        <v>-1</v>
      </c>
    </row>
    <row spans="1:4" r="151">
      <c t="s" s="4" r="A151">
        <v>931</v>
      </c>
      <c t="n" s="6" r="C151">
        <v>12</v>
      </c>
      <c t="n" s="6" r="D151">
        <v>52</v>
      </c>
    </row>
    <row spans="1:4" r="152">
      <c t="s" s="4" r="A152">
        <v>932</v>
      </c>
      <c t="n" s="6" r="C152">
        <v>-26</v>
      </c>
      <c t="n" s="6" r="D152">
        <v>-27</v>
      </c>
    </row>
    <row spans="1:4" r="153">
      <c t="s" s="4" r="A153">
        <v>933</v>
      </c>
      <c t="n" s="6" r="C153">
        <v>38</v>
      </c>
      <c t="n" s="6" r="D153">
        <v>85</v>
      </c>
    </row>
    <row spans="1:4" r="154">
      <c t="s" s="4" r="A154">
        <v>962</v>
      </c>
    </row>
    <row spans="1:4" r="155">
      <c t="s" s="3" r="A155">
        <v>798</v>
      </c>
    </row>
    <row spans="1:4" r="156">
      <c t="s" s="4" r="A156">
        <v>922</v>
      </c>
      <c t="n" s="6" r="C156">
        <v>26</v>
      </c>
      <c t="n" s="6" r="D156">
        <v>54</v>
      </c>
    </row>
    <row spans="1:4" r="157">
      <c t="s" s="4" r="A157">
        <v>924</v>
      </c>
      <c t="n" s="6" r="C157">
        <v>2</v>
      </c>
      <c t="n" s="6" r="D157">
        <v>-26</v>
      </c>
    </row>
    <row spans="1:4" r="158">
      <c t="s" s="4" r="A158">
        <v>929</v>
      </c>
      <c t="n" s="6" r="C158">
        <v>-9</v>
      </c>
      <c t="n" s="6" r="D158">
        <v>-10</v>
      </c>
    </row>
    <row spans="1:4" r="159">
      <c t="s" s="4" r="A159">
        <v>931</v>
      </c>
      <c t="n" s="6" r="C159">
        <v>1</v>
      </c>
      <c t="n" s="6" r="D159">
        <v>18</v>
      </c>
    </row>
    <row spans="1:4" r="160">
      <c t="s" s="4" r="A160">
        <v>932</v>
      </c>
      <c t="n" s="6" r="C160">
        <v>-14</v>
      </c>
      <c t="n" s="6" r="D160">
        <v>-10</v>
      </c>
    </row>
    <row spans="1:4" r="161">
      <c t="s" s="4" r="A161">
        <v>933</v>
      </c>
      <c t="n" s="6" r="C161">
        <v>6</v>
      </c>
      <c t="n" s="6" r="D161">
        <v>26</v>
      </c>
    </row>
    <row spans="1:4" r="162">
      <c t="s" s="4" r="A162">
        <v>934</v>
      </c>
      <c t="n" s="6" r="D162">
        <v>-9</v>
      </c>
    </row>
    <row spans="1:4" r="163">
      <c t="s" s="4" r="A163">
        <v>810</v>
      </c>
    </row>
    <row spans="1:4" r="164">
      <c t="s" s="3" r="A164">
        <v>798</v>
      </c>
    </row>
    <row spans="1:4" r="165">
      <c t="s" s="4" r="A165">
        <v>935</v>
      </c>
      <c t="n" s="6" r="C165">
        <v>197</v>
      </c>
      <c t="n" s="6" r="D165">
        <v>203</v>
      </c>
    </row>
    <row spans="1:4" r="166">
      <c t="s" s="4" r="A166">
        <v>937</v>
      </c>
      <c t="n" s="6" r="C166">
        <v>-16</v>
      </c>
      <c t="n" s="6" r="D166">
        <v>20</v>
      </c>
    </row>
    <row spans="1:4" r="167">
      <c t="s" s="4" r="A167">
        <v>939</v>
      </c>
      <c t="n" s="6" r="C167">
        <v>-20</v>
      </c>
      <c t="n" s="6" r="D167">
        <v>-26</v>
      </c>
    </row>
    <row spans="1:4" r="168">
      <c t="s" s="4" r="A168">
        <v>946</v>
      </c>
      <c t="n" s="6" r="C168">
        <v>161</v>
      </c>
      <c t="n" s="6" r="D168">
        <v>197</v>
      </c>
    </row>
    <row spans="1:4" r="169">
      <c t="s" s="4" r="A169">
        <v>947</v>
      </c>
      <c t="n" s="6" r="C169">
        <v>-36</v>
      </c>
      <c t="n" s="6" r="D169">
        <v>-6</v>
      </c>
    </row>
    <row spans="1:4" r="170">
      <c t="s" s="4" r="A170">
        <v>963</v>
      </c>
    </row>
    <row spans="1:4" r="171">
      <c t="s" s="3" r="A171">
        <v>798</v>
      </c>
    </row>
    <row spans="1:4" r="172">
      <c t="s" s="4" r="A172">
        <v>935</v>
      </c>
      <c t="n" s="6" r="C172">
        <v>244</v>
      </c>
      <c t="n" s="6" r="D172">
        <v>1147</v>
      </c>
    </row>
    <row spans="1:4" r="173">
      <c t="s" s="4" r="A173">
        <v>936</v>
      </c>
      <c t="n" s="6" r="C173">
        <v>28</v>
      </c>
      <c t="n" s="6" r="D173">
        <v>415</v>
      </c>
    </row>
    <row spans="1:4" r="174">
      <c t="s" s="4" r="A174">
        <v>937</v>
      </c>
      <c t="n" s="6" r="C174">
        <v>-159</v>
      </c>
      <c t="n" s="6" r="D174">
        <v>-903</v>
      </c>
    </row>
    <row spans="1:4" r="175">
      <c t="s" s="4" r="A175">
        <v>942</v>
      </c>
      <c t="n" s="6" r="C175">
        <v>-28</v>
      </c>
      <c t="n" s="6" r="D175">
        <v>-415</v>
      </c>
    </row>
    <row spans="1:4" r="176">
      <c t="s" s="4" r="A176">
        <v>946</v>
      </c>
      <c t="n" s="6" r="C176">
        <v>85</v>
      </c>
      <c t="n" s="6" r="D176">
        <v>244</v>
      </c>
    </row>
    <row spans="1:4" r="177">
      <c t="s" s="4" r="A177">
        <v>947</v>
      </c>
      <c t="n" s="6" r="C177">
        <v>-145</v>
      </c>
      <c t="n" s="6" r="D177">
        <v>-20</v>
      </c>
    </row>
    <row spans="1:4" r="178">
      <c t="s" s="4" r="A178">
        <v>964</v>
      </c>
    </row>
    <row spans="1:4" r="179">
      <c t="s" s="3" r="A179">
        <v>798</v>
      </c>
    </row>
    <row spans="1:4" r="180">
      <c t="s" s="4" r="A180">
        <v>935</v>
      </c>
      <c t="n" s="6" r="C180">
        <v>24</v>
      </c>
      <c t="n" s="6" r="D180">
        <v>0</v>
      </c>
    </row>
    <row spans="1:4" r="181">
      <c t="s" s="4" r="A181">
        <v>936</v>
      </c>
      <c t="n" s="6" r="D181">
        <v>30</v>
      </c>
    </row>
    <row spans="1:4" r="182">
      <c t="s" s="4" r="A182">
        <v>937</v>
      </c>
      <c t="n" s="6" r="C182">
        <v>-6</v>
      </c>
      <c t="n" s="6" r="D182">
        <v>-6</v>
      </c>
    </row>
    <row spans="1:4" r="183">
      <c t="s" s="4" r="A183">
        <v>946</v>
      </c>
      <c t="n" s="6" r="C183">
        <v>18</v>
      </c>
      <c t="n" s="6" r="D183">
        <v>24</v>
      </c>
    </row>
    <row spans="1:4" r="184">
      <c t="s" s="4" r="A184">
        <v>947</v>
      </c>
      <c t="n" s="6" r="C184">
        <v>-6</v>
      </c>
      <c t="n" s="6" r="D184">
        <v>-6</v>
      </c>
    </row>
    <row spans="1:4" r="185">
      <c t="s" s="4" r="A185">
        <v>965</v>
      </c>
    </row>
    <row spans="1:4" r="186">
      <c t="s" s="3" r="A186">
        <v>798</v>
      </c>
    </row>
    <row spans="1:4" r="187">
      <c t="s" s="4" r="A187">
        <v>935</v>
      </c>
      <c t="n" s="6" r="C187">
        <v>735</v>
      </c>
      <c t="n" s="6" r="D187">
        <v>940</v>
      </c>
    </row>
    <row spans="1:4" r="188">
      <c t="s" s="4" r="A188">
        <v>937</v>
      </c>
      <c t="n" s="6" r="C188">
        <v>-5</v>
      </c>
      <c t="n" s="6" r="D188">
        <v>46</v>
      </c>
    </row>
    <row spans="1:4" r="189">
      <c t="s" s="4" r="A189">
        <v>940</v>
      </c>
      <c t="n" s="6" r="C189">
        <v>695</v>
      </c>
    </row>
    <row spans="1:4" r="190">
      <c t="s" s="4" r="A190">
        <v>941</v>
      </c>
      <c t="n" s="6" r="D190">
        <v>3</v>
      </c>
    </row>
    <row spans="1:4" r="191">
      <c t="s" s="4" r="A191">
        <v>942</v>
      </c>
      <c t="n" s="6" r="C191">
        <v>-158</v>
      </c>
      <c t="n" s="6" r="D191">
        <v>-211</v>
      </c>
    </row>
    <row spans="1:4" r="192">
      <c t="s" s="4" r="A192">
        <v>943</v>
      </c>
      <c t="n" s="6" r="D192">
        <v>-43</v>
      </c>
    </row>
    <row spans="1:4" r="193">
      <c t="s" s="4" r="A193">
        <v>946</v>
      </c>
      <c t="n" s="6" r="C193">
        <v>1267</v>
      </c>
      <c t="n" s="6" r="D193">
        <v>735</v>
      </c>
    </row>
    <row spans="1:4" r="194">
      <c t="s" s="4" r="A194">
        <v>947</v>
      </c>
      <c t="n" s="6" r="C194">
        <v>-5</v>
      </c>
      <c t="n" s="6" r="D194">
        <v>42</v>
      </c>
    </row>
    <row spans="1:4" r="195">
      <c t="s" s="4" r="A195">
        <v>966</v>
      </c>
    </row>
    <row spans="1:4" r="196">
      <c t="s" s="3" r="A196">
        <v>798</v>
      </c>
    </row>
    <row spans="1:4" r="197">
      <c t="s" s="4" r="A197">
        <v>922</v>
      </c>
      <c t="n" s="6" r="C197">
        <v>0</v>
      </c>
    </row>
    <row spans="1:4" r="198">
      <c t="s" s="4" r="A198">
        <v>924</v>
      </c>
      <c t="n" s="6" r="C198">
        <v>4</v>
      </c>
    </row>
    <row spans="1:4" r="199">
      <c t="s" s="4" r="A199">
        <v>926</v>
      </c>
      <c t="n" s="6" r="C199">
        <v>7</v>
      </c>
    </row>
    <row spans="1:4" r="200">
      <c t="s" s="4" r="A200">
        <v>933</v>
      </c>
      <c t="n" s="6" r="C200">
        <v>11</v>
      </c>
      <c t="n" s="6" r="D200">
        <v>0</v>
      </c>
    </row>
    <row spans="1:4" r="201">
      <c t="s" s="4" r="A201">
        <v>934</v>
      </c>
      <c t="n" s="7" r="C201">
        <v>11</v>
      </c>
    </row>
    <row spans="1:4" r="202">
      <c t="s" s="4" r="A202">
        <v>967</v>
      </c>
    </row>
    <row spans="1:4" r="203">
      <c t="s" s="3" r="A203">
        <v>798</v>
      </c>
    </row>
    <row spans="1:4" r="204">
      <c t="s" s="4" r="A204">
        <v>935</v>
      </c>
      <c t="n" s="6" r="D204">
        <v>11</v>
      </c>
    </row>
    <row spans="1:4" r="205">
      <c t="s" s="4" r="A205">
        <v>937</v>
      </c>
      <c t="n" s="6" r="D205">
        <v>-5</v>
      </c>
    </row>
    <row spans="1:4" r="206">
      <c t="s" s="4" r="A206">
        <v>939</v>
      </c>
      <c t="n" s="6" r="D206">
        <v>-6</v>
      </c>
    </row>
    <row spans="1:4" r="207">
      <c t="s" s="4" r="A207">
        <v>947</v>
      </c>
      <c t="n" s="6" r="D207">
        <v>-11</v>
      </c>
    </row>
    <row spans="1:4" r="208">
      <c t="s" s="4" r="A208">
        <v>812</v>
      </c>
    </row>
    <row spans="1:4" r="209">
      <c t="s" s="3" r="A209">
        <v>798</v>
      </c>
    </row>
    <row spans="1:4" r="210">
      <c t="s" s="4" r="A210">
        <v>922</v>
      </c>
      <c t="n" s="6" r="D210">
        <v>11</v>
      </c>
    </row>
    <row spans="1:4" r="211">
      <c t="s" s="4" r="A211">
        <v>924</v>
      </c>
      <c t="n" s="6" r="D211">
        <v>2</v>
      </c>
    </row>
    <row spans="1:4" r="212">
      <c t="s" s="4" r="A212">
        <v>930</v>
      </c>
      <c t="n" s="6" r="D212">
        <v>-13</v>
      </c>
    </row>
    <row spans="1:4" r="213">
      <c t="s" s="4" r="A213">
        <v>931</v>
      </c>
      <c t="n" s="6" r="D213">
        <v>4</v>
      </c>
    </row>
    <row spans="1:4" r="214">
      <c t="s" s="4" r="A214">
        <v>932</v>
      </c>
      <c t="n" s="6" r="D214">
        <v>-4</v>
      </c>
    </row>
    <row spans="1:4" r="215">
      <c t="s" s="4" r="A215">
        <v>934</v>
      </c>
      <c t="n" s="7" r="D215">
        <v>0</v>
      </c>
    </row>
    <row spans="1:4" r="216">
      <c t="n" r="A216"/>
    </row>
    <row spans="1:4" r="217">
      <c t="s" s="4" r="A217">
        <v>521</v>
      </c>
      <c t="s" s="4" r="B217">
        <v>968</v>
      </c>
    </row>
  </sheetData>
  <mergeCells count="4">
    <mergeCell ref="A1:B2"/>
    <mergeCell ref="C1:D1"/>
    <mergeCell ref="A216:C216"/>
    <mergeCell ref="B217:C2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2</v>
      </c>
      <c t="s" s="2" r="D2">
        <v>97</v>
      </c>
    </row>
    <row spans="1:4" r="3">
      <c t="s" s="3" r="A3">
        <v>706</v>
      </c>
    </row>
    <row spans="1:4" r="4">
      <c t="s" s="4" r="A4">
        <v>101</v>
      </c>
      <c t="n" s="7" r="B4">
        <v>157</v>
      </c>
      <c t="n" s="7" r="C4">
        <v>903</v>
      </c>
      <c t="n" s="7" r="D4">
        <v>1777</v>
      </c>
    </row>
    <row spans="1:4" r="5">
      <c t="s" s="4" r="A5">
        <v>103</v>
      </c>
      <c t="n" s="6" r="B5">
        <v>63</v>
      </c>
      <c t="n" s="6" r="C5">
        <v>78</v>
      </c>
      <c t="n" s="6" r="D5">
        <v>69</v>
      </c>
    </row>
    <row spans="1:4" r="6">
      <c t="s" s="4" r="A6">
        <v>105</v>
      </c>
      <c t="n" s="6" r="B6">
        <v>-13</v>
      </c>
      <c t="n" s="6" r="C6">
        <v>-15</v>
      </c>
    </row>
    <row spans="1:4" r="7">
      <c t="s" s="4" r="A7">
        <v>970</v>
      </c>
    </row>
    <row spans="1:4" r="8">
      <c t="s" s="3" r="A8">
        <v>706</v>
      </c>
    </row>
    <row spans="1:4" r="9">
      <c t="s" s="4" r="A9">
        <v>101</v>
      </c>
      <c t="n" s="6" r="B9">
        <v>159</v>
      </c>
      <c t="n" s="6" r="C9">
        <v>903</v>
      </c>
      <c t="n" s="6" r="D9">
        <v>1778</v>
      </c>
    </row>
    <row spans="1:4" r="10">
      <c t="s" s="4" r="A10">
        <v>971</v>
      </c>
      <c t="n" s="6" r="B10">
        <v>-28</v>
      </c>
      <c t="n" s="6" r="C10">
        <v>-445</v>
      </c>
      <c t="n" s="6" r="D10">
        <v>-1548</v>
      </c>
    </row>
    <row spans="1:4" r="11">
      <c t="s" s="4" r="A11">
        <v>103</v>
      </c>
      <c t="n" s="6" r="B11">
        <v>39</v>
      </c>
      <c t="n" s="6" r="C11">
        <v>18</v>
      </c>
      <c t="n" s="6" r="D11">
        <v>-37</v>
      </c>
    </row>
    <row spans="1:4" r="12">
      <c t="s" s="4" r="A12">
        <v>105</v>
      </c>
      <c t="n" s="6" r="D12">
        <v>0</v>
      </c>
    </row>
    <row spans="1:4" r="13">
      <c t="s" s="4" r="A13">
        <v>108</v>
      </c>
      <c t="n" s="6" r="B13">
        <v>193</v>
      </c>
      <c t="n" s="6" r="C13">
        <v>444</v>
      </c>
      <c t="n" s="6" r="D13">
        <v>353</v>
      </c>
    </row>
    <row spans="1:4" r="14">
      <c t="s" s="4" r="A14">
        <v>972</v>
      </c>
    </row>
    <row spans="1:4" r="15">
      <c t="s" s="3" r="A15">
        <v>706</v>
      </c>
    </row>
    <row spans="1:4" r="16">
      <c t="s" s="4" r="A16">
        <v>101</v>
      </c>
      <c t="n" s="6" r="B16">
        <v>145</v>
      </c>
      <c t="n" s="6" r="C16">
        <v>20</v>
      </c>
      <c t="n" s="6" r="D16">
        <v>-87</v>
      </c>
    </row>
    <row spans="1:4" r="17">
      <c t="s" s="4" r="A17">
        <v>103</v>
      </c>
      <c t="n" s="6" r="B17">
        <v>42</v>
      </c>
      <c t="n" s="6" r="C17">
        <v>12</v>
      </c>
      <c t="n" s="6" r="D17">
        <v>-12</v>
      </c>
    </row>
    <row spans="1:4" r="18">
      <c t="s" s="4" r="A18">
        <v>108</v>
      </c>
      <c t="n" s="6" r="B18">
        <v>206</v>
      </c>
      <c t="n" s="6" r="C18">
        <v>52</v>
      </c>
      <c t="n" s="6" r="D18">
        <v>161</v>
      </c>
    </row>
    <row spans="1:4" r="19">
      <c t="s" s="4" r="A19">
        <v>973</v>
      </c>
    </row>
    <row spans="1:4" r="20">
      <c t="s" s="3" r="A20">
        <v>706</v>
      </c>
    </row>
    <row spans="1:4" r="21">
      <c t="s" s="4" r="A21">
        <v>103</v>
      </c>
      <c t="n" s="6" r="B21">
        <v>23</v>
      </c>
      <c t="n" s="6" r="C21">
        <v>-32</v>
      </c>
      <c t="n" s="6" r="D21">
        <v>160</v>
      </c>
    </row>
    <row spans="1:4" r="22">
      <c t="s" s="4" r="A22">
        <v>974</v>
      </c>
    </row>
    <row spans="1:4" r="23">
      <c t="s" s="3" r="A23">
        <v>706</v>
      </c>
    </row>
    <row spans="1:4" r="24">
      <c t="s" s="4" r="A24">
        <v>103</v>
      </c>
      <c t="n" s="7" r="B24">
        <v>19</v>
      </c>
      <c t="n" s="7" r="C24">
        <v>20</v>
      </c>
      <c t="n" s="7" r="D24">
        <v>2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975</v>
      </c>
      <c t="s" s="2" r="C1">
        <v>1</v>
      </c>
    </row>
    <row spans="1:7" r="2">
      <c t="s" s="2" r="C2">
        <v>2</v>
      </c>
      <c t="s" s="2" r="E2">
        <v>32</v>
      </c>
      <c t="s" s="2" r="G2">
        <v>97</v>
      </c>
    </row>
    <row spans="1:7" r="3">
      <c t="s" s="3" r="A3">
        <v>798</v>
      </c>
    </row>
    <row spans="1:7" r="4">
      <c t="s" s="4" r="A4">
        <v>103</v>
      </c>
      <c t="n" s="7" r="C4">
        <v>63</v>
      </c>
      <c t="n" s="7" r="E4">
        <v>78</v>
      </c>
      <c t="n" s="7" r="G4">
        <v>69</v>
      </c>
    </row>
    <row spans="1:7" r="5">
      <c t="s" s="4" r="A5">
        <v>59</v>
      </c>
    </row>
    <row spans="1:7" r="6">
      <c t="s" s="3" r="A6">
        <v>798</v>
      </c>
    </row>
    <row spans="1:7" r="7">
      <c t="s" s="4" r="A7">
        <v>103</v>
      </c>
      <c t="n" s="6" r="C7">
        <v>63</v>
      </c>
      <c t="n" s="6" r="E7">
        <v>78</v>
      </c>
      <c t="n" s="6" r="G7">
        <v>69</v>
      </c>
    </row>
    <row spans="1:7" r="8">
      <c t="s" s="4" r="A8">
        <v>976</v>
      </c>
    </row>
    <row spans="1:7" r="9">
      <c t="s" s="3" r="A9">
        <v>798</v>
      </c>
    </row>
    <row spans="1:7" r="10">
      <c t="s" s="4" r="A10">
        <v>103</v>
      </c>
      <c t="n" s="6" r="C10">
        <v>42</v>
      </c>
      <c t="n" s="6" r="E10">
        <v>50</v>
      </c>
      <c t="n" s="6" r="G10">
        <v>175</v>
      </c>
    </row>
    <row spans="1:7" r="11">
      <c t="s" s="4" r="A11">
        <v>977</v>
      </c>
    </row>
    <row spans="1:7" r="12">
      <c t="s" s="3" r="A12">
        <v>798</v>
      </c>
    </row>
    <row spans="1:7" r="13">
      <c t="s" s="4" r="A13">
        <v>103</v>
      </c>
      <c t="s" s="4" r="B13">
        <v>521</v>
      </c>
      <c t="n" s="6" r="C13">
        <v>17</v>
      </c>
      <c t="n" s="6" r="E13">
        <v>20</v>
      </c>
      <c t="n" s="6" r="G13">
        <v>172</v>
      </c>
    </row>
    <row spans="1:7" r="14">
      <c t="s" s="4" r="A14">
        <v>978</v>
      </c>
    </row>
    <row spans="1:7" r="15">
      <c t="s" s="3" r="A15">
        <v>798</v>
      </c>
    </row>
    <row spans="1:7" r="16">
      <c t="s" s="4" r="A16">
        <v>103</v>
      </c>
      <c t="s" s="4" r="B16">
        <v>522</v>
      </c>
      <c t="n" s="6" r="C16">
        <v>-3</v>
      </c>
      <c t="n" s="6" r="E16">
        <v>2</v>
      </c>
      <c t="n" s="6" r="G16">
        <v>8</v>
      </c>
    </row>
    <row spans="1:7" r="17">
      <c t="s" s="4" r="A17">
        <v>979</v>
      </c>
    </row>
    <row spans="1:7" r="18">
      <c t="s" s="3" r="A18">
        <v>798</v>
      </c>
    </row>
    <row spans="1:7" r="19">
      <c t="s" s="4" r="A19">
        <v>103</v>
      </c>
      <c t="s" s="4" r="B19">
        <v>521</v>
      </c>
      <c t="n" s="6" r="C19">
        <v>-146</v>
      </c>
      <c t="n" s="6" r="E19">
        <v>-104</v>
      </c>
      <c t="n" s="6" r="G19">
        <v>-74</v>
      </c>
    </row>
    <row spans="1:7" r="20">
      <c t="s" s="4" r="A20">
        <v>980</v>
      </c>
    </row>
    <row spans="1:7" r="21">
      <c t="s" s="3" r="A21">
        <v>798</v>
      </c>
    </row>
    <row spans="1:7" r="22">
      <c t="s" s="4" r="A22">
        <v>103</v>
      </c>
      <c t="s" s="4" r="B22">
        <v>521</v>
      </c>
      <c t="n" s="6" r="C22">
        <v>-246</v>
      </c>
      <c t="n" s="6" r="E22">
        <v>-182</v>
      </c>
      <c t="n" s="6" r="G22">
        <v>-107</v>
      </c>
    </row>
    <row spans="1:7" r="23">
      <c t="s" s="4" r="A23">
        <v>981</v>
      </c>
    </row>
    <row spans="1:7" r="24">
      <c t="s" s="3" r="A24">
        <v>798</v>
      </c>
    </row>
    <row spans="1:7" r="25">
      <c t="s" s="4" r="A25">
        <v>103</v>
      </c>
      <c t="s" s="4" r="B25">
        <v>521</v>
      </c>
      <c t="n" s="6" r="E25">
        <v>10</v>
      </c>
      <c t="n" s="6" r="G25">
        <v>13</v>
      </c>
    </row>
    <row spans="1:7" r="26">
      <c t="s" s="4" r="A26">
        <v>982</v>
      </c>
    </row>
    <row spans="1:7" r="27">
      <c t="s" s="3" r="A27">
        <v>798</v>
      </c>
    </row>
    <row spans="1:7" r="28">
      <c t="s" s="4" r="A28">
        <v>103</v>
      </c>
      <c t="n" s="6" r="C28">
        <v>36</v>
      </c>
      <c t="s" s="4" r="D28">
        <v>522</v>
      </c>
      <c t="n" s="6" r="E28">
        <v>6</v>
      </c>
      <c t="s" s="4" r="F28">
        <v>522</v>
      </c>
      <c t="n" s="6" r="G28">
        <v>38</v>
      </c>
    </row>
    <row spans="1:7" r="29">
      <c t="s" s="4" r="A29">
        <v>983</v>
      </c>
    </row>
    <row spans="1:7" r="30">
      <c t="s" s="3" r="A30">
        <v>798</v>
      </c>
    </row>
    <row spans="1:7" r="31">
      <c t="s" s="4" r="A31">
        <v>103</v>
      </c>
      <c t="s" s="4" r="B31">
        <v>521</v>
      </c>
      <c t="n" s="7" r="C31">
        <v>381</v>
      </c>
      <c t="n" s="7" r="E31">
        <v>269</v>
      </c>
      <c t="n" s="7" r="G31">
        <v>155</v>
      </c>
    </row>
    <row spans="1:7" r="32">
      <c t="n" r="A32"/>
    </row>
    <row spans="1:7" r="33">
      <c t="s" s="4" r="A33">
        <v>521</v>
      </c>
      <c t="s" s="4" r="B33">
        <v>984</v>
      </c>
    </row>
    <row spans="1:7" r="34">
      <c t="s" s="4" r="A34">
        <v>522</v>
      </c>
      <c t="s" s="4" r="B34">
        <v>985</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6</v>
      </c>
      <c t="s" s="2" r="B1">
        <v>2</v>
      </c>
      <c t="s" s="2" r="C1">
        <v>32</v>
      </c>
    </row>
    <row spans="1:3" r="2">
      <c t="s" s="4" r="A2">
        <v>59</v>
      </c>
    </row>
    <row spans="1:3" r="3">
      <c t="s" s="3" r="A3">
        <v>987</v>
      </c>
    </row>
    <row spans="1:3" r="4">
      <c t="s" s="4" r="A4">
        <v>988</v>
      </c>
      <c t="n" s="7" r="B4">
        <v>217</v>
      </c>
      <c t="n" s="7" r="C4">
        <v>242</v>
      </c>
    </row>
    <row spans="1:3" r="5">
      <c t="s" s="4" r="A5">
        <v>989</v>
      </c>
      <c t="n" s="6" r="B5">
        <v>161</v>
      </c>
      <c t="n" s="6" r="C5">
        <v>197</v>
      </c>
    </row>
    <row spans="1:3" r="6">
      <c t="s" s="4" r="A6">
        <v>990</v>
      </c>
      <c t="n" s="6" r="B6">
        <v>56</v>
      </c>
      <c t="n" s="6" r="C6">
        <v>45</v>
      </c>
    </row>
    <row spans="1:3" r="7">
      <c t="s" s="4" r="A7">
        <v>976</v>
      </c>
    </row>
    <row spans="1:3" r="8">
      <c t="s" s="3" r="A8">
        <v>987</v>
      </c>
    </row>
    <row spans="1:3" r="9">
      <c t="s" s="4" r="A9">
        <v>991</v>
      </c>
      <c t="n" s="6" r="B9">
        <v>1619</v>
      </c>
      <c t="n" s="6" r="C9">
        <v>2502</v>
      </c>
    </row>
    <row spans="1:3" r="10">
      <c t="s" s="4" r="A10">
        <v>992</v>
      </c>
      <c t="n" s="6" r="B10">
        <v>3663</v>
      </c>
      <c t="n" s="6" r="C10">
        <v>3584</v>
      </c>
    </row>
    <row spans="1:3" r="11">
      <c t="s" s="4" r="A11">
        <v>993</v>
      </c>
      <c t="n" s="6" r="B11">
        <v>1292</v>
      </c>
      <c t="n" s="6" r="C11">
        <v>2142</v>
      </c>
    </row>
    <row spans="1:3" r="12">
      <c t="s" s="4" r="A12">
        <v>994</v>
      </c>
      <c t="n" s="6" r="B12">
        <v>2362</v>
      </c>
      <c t="n" s="6" r="C12">
        <v>2479</v>
      </c>
    </row>
    <row spans="1:3" r="13">
      <c t="s" s="4" r="A13">
        <v>995</v>
      </c>
      <c t="n" s="6" r="B13">
        <v>327</v>
      </c>
      <c t="n" s="6" r="C13">
        <v>360</v>
      </c>
    </row>
    <row spans="1:3" r="14">
      <c t="s" s="4" r="A14">
        <v>996</v>
      </c>
      <c t="n" s="6" r="B14">
        <v>1301</v>
      </c>
      <c t="n" s="6" r="C14">
        <v>1105</v>
      </c>
    </row>
    <row spans="1:3" r="15">
      <c t="s" s="4" r="A15">
        <v>980</v>
      </c>
    </row>
    <row spans="1:3" r="16">
      <c t="s" s="3" r="A16">
        <v>987</v>
      </c>
    </row>
    <row spans="1:3" r="17">
      <c t="s" s="4" r="A17">
        <v>991</v>
      </c>
      <c t="n" s="6" r="B17">
        <v>1260</v>
      </c>
      <c t="n" s="6" r="C17">
        <v>1554</v>
      </c>
    </row>
    <row spans="1:3" r="18">
      <c t="s" s="4" r="A18">
        <v>997</v>
      </c>
      <c t="n" s="6" r="B18">
        <v>177</v>
      </c>
      <c t="n" s="6" r="C18">
        <v>227</v>
      </c>
    </row>
    <row spans="1:3" r="19">
      <c t="s" s="4" r="A19">
        <v>993</v>
      </c>
      <c t="n" s="6" r="B19">
        <v>1149</v>
      </c>
      <c t="n" s="6" r="C19">
        <v>1377</v>
      </c>
    </row>
    <row spans="1:3" r="20">
      <c t="s" s="4" r="A20">
        <v>998</v>
      </c>
      <c t="n" s="6" r="B20">
        <v>36</v>
      </c>
      <c t="n" s="6" r="C20">
        <v>54</v>
      </c>
    </row>
    <row spans="1:3" r="21">
      <c t="s" s="4" r="A21">
        <v>995</v>
      </c>
      <c t="n" s="6" r="B21">
        <v>111</v>
      </c>
      <c t="n" s="6" r="C21">
        <v>177</v>
      </c>
    </row>
    <row spans="1:3" r="22">
      <c t="s" s="4" r="A22">
        <v>999</v>
      </c>
      <c t="n" s="6" r="B22">
        <v>141</v>
      </c>
      <c t="n" s="6" r="C22">
        <v>173</v>
      </c>
    </row>
    <row spans="1:3" r="23">
      <c t="s" s="4" r="A23">
        <v>981</v>
      </c>
    </row>
    <row spans="1:3" r="24">
      <c t="s" s="3" r="A24">
        <v>987</v>
      </c>
    </row>
    <row spans="1:3" r="25">
      <c t="s" s="4" r="A25">
        <v>991</v>
      </c>
      <c t="n" s="6" r="B25">
        <v>107</v>
      </c>
      <c t="n" s="6" r="C25">
        <v>721</v>
      </c>
    </row>
    <row spans="1:3" r="26">
      <c t="s" s="4" r="A26">
        <v>997</v>
      </c>
      <c t="n" s="6" r="B26">
        <v>75</v>
      </c>
    </row>
    <row spans="1:3" r="27">
      <c t="s" s="4" r="A27">
        <v>993</v>
      </c>
      <c t="n" s="6" r="B27">
        <v>107</v>
      </c>
      <c t="n" s="6" r="C27">
        <v>711</v>
      </c>
    </row>
    <row spans="1:3" r="28">
      <c t="s" s="4" r="A28">
        <v>995</v>
      </c>
      <c t="n" s="6" r="B28">
        <v>0</v>
      </c>
      <c t="n" s="7" r="C28">
        <v>10</v>
      </c>
    </row>
    <row spans="1:3" r="29">
      <c t="s" s="4" r="A29">
        <v>999</v>
      </c>
      <c t="n" s="7" r="B29">
        <v>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000</v>
      </c>
      <c t="s" s="2" r="B1">
        <v>1</v>
      </c>
    </row>
    <row spans="1:3" r="2">
      <c t="s" s="2" r="B2">
        <v>1001</v>
      </c>
      <c t="s" s="2" r="C2">
        <v>1002</v>
      </c>
    </row>
    <row spans="1:3" r="3">
      <c t="s" s="3" r="A3">
        <v>1003</v>
      </c>
    </row>
    <row spans="1:3" r="4">
      <c t="s" s="4" r="A4">
        <v>1004</v>
      </c>
      <c t="n" s="7" r="B4">
        <v>10</v>
      </c>
      <c t="n" s="7" r="C4">
        <v>10</v>
      </c>
    </row>
    <row spans="1:3" r="5">
      <c t="s" s="4" r="A5">
        <v>1005</v>
      </c>
      <c t="n" s="6" r="B5">
        <v>457</v>
      </c>
      <c t="n" s="6" r="C5">
        <v>532</v>
      </c>
    </row>
    <row spans="1:3" r="6">
      <c t="s" s="4" r="A6">
        <v>1006</v>
      </c>
      <c t="n" s="7" r="B6">
        <v>12</v>
      </c>
      <c t="n" s="7" r="C6">
        <v>26</v>
      </c>
    </row>
    <row spans="1:3" r="7">
      <c t="s" s="4" r="A7">
        <v>1007</v>
      </c>
      <c t="s" s="4" r="B7">
        <v>1008</v>
      </c>
      <c t="s" s="4" r="C7">
        <v>1009</v>
      </c>
    </row>
    <row spans="1:3" r="8">
      <c t="s" s="4" r="A8">
        <v>1010</v>
      </c>
      <c t="n" s="6" r="B8">
        <v>65</v>
      </c>
      <c t="n" s="6" r="C8">
        <v>143</v>
      </c>
    </row>
    <row spans="1:3" r="9">
      <c t="s" s="4" r="A9">
        <v>1011</v>
      </c>
      <c t="s" s="4" r="B9">
        <v>784</v>
      </c>
    </row>
    <row spans="1:3" r="10">
      <c t="s" s="4" r="A10">
        <v>1012</v>
      </c>
    </row>
    <row spans="1:3" r="11">
      <c t="s" s="3" r="A11">
        <v>1003</v>
      </c>
    </row>
    <row spans="1:3" r="12">
      <c t="s" s="4" r="A12">
        <v>1010</v>
      </c>
      <c t="n" s="6" r="B12">
        <v>22</v>
      </c>
      <c t="n" s="6" r="C12">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3</v>
      </c>
      <c t="s" s="2" r="C1">
        <v>2</v>
      </c>
      <c t="s" s="2" r="D1">
        <v>32</v>
      </c>
    </row>
    <row spans="1:4" r="2">
      <c t="s" s="3" r="A2">
        <v>1014</v>
      </c>
    </row>
    <row spans="1:4" r="3">
      <c t="s" s="4" r="A3">
        <v>1015</v>
      </c>
      <c t="n" s="7" r="C3">
        <v>6160</v>
      </c>
      <c t="n" s="7" r="D3">
        <v>6509</v>
      </c>
    </row>
    <row spans="1:4" r="4">
      <c t="s" s="4" r="A4">
        <v>1016</v>
      </c>
      <c t="n" s="6" r="C4">
        <v>132</v>
      </c>
      <c t="n" s="6" r="D4">
        <v>209</v>
      </c>
    </row>
    <row spans="1:4" r="5">
      <c t="s" s="4" r="A5">
        <v>1017</v>
      </c>
      <c t="n" s="6" r="C5">
        <v>-172</v>
      </c>
      <c t="n" s="6" r="D5">
        <v>-147</v>
      </c>
    </row>
    <row spans="1:4" r="6">
      <c t="s" s="4" r="A6">
        <v>1018</v>
      </c>
      <c t="n" s="6" r="C6">
        <v>6120</v>
      </c>
      <c t="n" s="6" r="D6">
        <v>6571</v>
      </c>
    </row>
    <row spans="1:4" r="7">
      <c t="s" s="4" r="A7">
        <v>1019</v>
      </c>
      <c t="s" s="4" r="B7">
        <v>521</v>
      </c>
      <c t="n" s="6" r="C7">
        <v>-89</v>
      </c>
      <c t="n" s="6" r="D7">
        <v>-90</v>
      </c>
    </row>
    <row spans="1:4" r="8">
      <c t="s" s="3" r="A8">
        <v>1020</v>
      </c>
    </row>
    <row spans="1:4" r="9">
      <c t="s" s="4" r="A9">
        <v>1015</v>
      </c>
      <c t="n" s="6" r="C9">
        <v>2689</v>
      </c>
      <c t="n" s="6" r="D9">
        <v>2757</v>
      </c>
    </row>
    <row spans="1:4" r="10">
      <c t="s" s="4" r="A10">
        <v>1016</v>
      </c>
      <c t="n" s="6" r="C10">
        <v>24</v>
      </c>
      <c t="n" s="6" r="D10">
        <v>77</v>
      </c>
    </row>
    <row spans="1:4" r="11">
      <c t="s" s="4" r="A11">
        <v>1017</v>
      </c>
      <c t="n" s="6" r="C11">
        <v>-312</v>
      </c>
      <c t="n" s="6" r="D11">
        <v>-202</v>
      </c>
    </row>
    <row spans="1:4" r="12">
      <c t="s" s="4" r="A12">
        <v>1021</v>
      </c>
      <c t="n" s="6" r="C12">
        <v>2401</v>
      </c>
      <c t="n" s="6" r="D12">
        <v>2632</v>
      </c>
    </row>
    <row spans="1:4" r="13">
      <c t="s" s="4" r="A13">
        <v>1022</v>
      </c>
      <c t="s" s="4" r="B13">
        <v>521</v>
      </c>
      <c t="n" s="6" r="C13">
        <v>0</v>
      </c>
      <c t="n" s="6" r="D13">
        <v>0</v>
      </c>
    </row>
    <row spans="1:4" r="14">
      <c t="s" s="4" r="A14">
        <v>802</v>
      </c>
    </row>
    <row spans="1:4" r="15">
      <c t="s" s="3" r="A15">
        <v>1020</v>
      </c>
    </row>
    <row spans="1:4" r="16">
      <c t="s" s="4" r="A16">
        <v>1015</v>
      </c>
      <c t="n" s="6" r="C16">
        <v>2689</v>
      </c>
      <c t="n" s="6" r="D16">
        <v>2757</v>
      </c>
    </row>
    <row spans="1:4" r="17">
      <c t="s" s="4" r="A17">
        <v>1016</v>
      </c>
      <c t="n" s="6" r="C17">
        <v>24</v>
      </c>
      <c t="n" s="6" r="D17">
        <v>77</v>
      </c>
    </row>
    <row spans="1:4" r="18">
      <c t="s" s="4" r="A18">
        <v>1017</v>
      </c>
      <c t="n" s="6" r="C18">
        <v>-312</v>
      </c>
      <c t="n" s="6" r="D18">
        <v>-202</v>
      </c>
    </row>
    <row spans="1:4" r="19">
      <c t="s" s="4" r="A19">
        <v>1021</v>
      </c>
      <c t="n" s="6" r="C19">
        <v>2401</v>
      </c>
      <c t="n" s="6" r="D19">
        <v>2632</v>
      </c>
    </row>
    <row spans="1:4" r="20">
      <c t="s" s="4" r="A20">
        <v>1022</v>
      </c>
      <c t="s" s="4" r="B20">
        <v>521</v>
      </c>
      <c t="n" s="6" r="C20">
        <v>0</v>
      </c>
      <c t="n" s="6" r="D20">
        <v>0</v>
      </c>
    </row>
    <row spans="1:4" r="21">
      <c t="s" s="4" r="A21">
        <v>807</v>
      </c>
    </row>
    <row spans="1:4" r="22">
      <c t="s" s="3" r="A22">
        <v>1014</v>
      </c>
    </row>
    <row spans="1:4" r="23">
      <c t="s" s="4" r="A23">
        <v>1015</v>
      </c>
      <c t="n" s="6" r="C23">
        <v>351</v>
      </c>
      <c t="n" s="6" r="D23">
        <v>422</v>
      </c>
    </row>
    <row spans="1:4" r="24">
      <c t="s" s="4" r="A24">
        <v>1016</v>
      </c>
      <c t="n" s="6" r="C24">
        <v>0</v>
      </c>
      <c t="n" s="6" r="D24">
        <v>0</v>
      </c>
    </row>
    <row spans="1:4" r="25">
      <c t="s" s="4" r="A25">
        <v>1017</v>
      </c>
      <c t="n" s="6" r="C25">
        <v>0</v>
      </c>
      <c t="n" s="6" r="D25">
        <v>0</v>
      </c>
    </row>
    <row spans="1:4" r="26">
      <c t="s" s="4" r="A26">
        <v>1018</v>
      </c>
      <c t="n" s="6" r="C26">
        <v>351</v>
      </c>
      <c t="n" s="6" r="D26">
        <v>422</v>
      </c>
    </row>
    <row spans="1:4" r="27">
      <c t="s" s="4" r="A27">
        <v>1019</v>
      </c>
      <c t="s" s="4" r="B27">
        <v>521</v>
      </c>
      <c t="n" s="6" r="C27">
        <v>0</v>
      </c>
      <c t="n" s="6" r="D27">
        <v>0</v>
      </c>
    </row>
    <row spans="1:4" r="28">
      <c t="s" s="4" r="A28">
        <v>812</v>
      </c>
    </row>
    <row spans="1:4" r="29">
      <c t="s" s="3" r="A29">
        <v>1014</v>
      </c>
    </row>
    <row spans="1:4" r="30">
      <c t="s" s="4" r="A30">
        <v>1015</v>
      </c>
      <c t="n" s="6" r="C30">
        <v>12</v>
      </c>
      <c t="n" s="6" r="D30">
        <v>12</v>
      </c>
    </row>
    <row spans="1:4" r="31">
      <c t="s" s="4" r="A31">
        <v>1016</v>
      </c>
      <c t="n" s="6" r="C31">
        <v>1</v>
      </c>
      <c t="n" s="6" r="D31">
        <v>1</v>
      </c>
    </row>
    <row spans="1:4" r="32">
      <c t="s" s="4" r="A32">
        <v>1017</v>
      </c>
      <c t="n" s="6" r="C32">
        <v>0</v>
      </c>
      <c t="n" s="6" r="D32">
        <v>0</v>
      </c>
    </row>
    <row spans="1:4" r="33">
      <c t="s" s="4" r="A33">
        <v>1018</v>
      </c>
      <c t="n" s="6" r="C33">
        <v>13</v>
      </c>
      <c t="n" s="6" r="D33">
        <v>13</v>
      </c>
    </row>
    <row spans="1:4" r="34">
      <c t="s" s="4" r="A34">
        <v>1019</v>
      </c>
      <c t="s" s="4" r="B34">
        <v>521</v>
      </c>
      <c t="n" s="6" r="C34">
        <v>0</v>
      </c>
      <c t="n" s="6" r="D34">
        <v>0</v>
      </c>
    </row>
    <row spans="1:4" r="35">
      <c t="s" s="4" r="A35">
        <v>813</v>
      </c>
    </row>
    <row spans="1:4" r="36">
      <c t="s" s="3" r="A36">
        <v>1014</v>
      </c>
    </row>
    <row spans="1:4" r="37">
      <c t="s" s="4" r="A37">
        <v>1015</v>
      </c>
      <c t="n" s="6" r="C37">
        <v>5797</v>
      </c>
      <c t="n" s="6" r="D37">
        <v>6075</v>
      </c>
    </row>
    <row spans="1:4" r="38">
      <c t="s" s="4" r="A38">
        <v>1016</v>
      </c>
      <c t="n" s="6" r="C38">
        <v>131</v>
      </c>
      <c t="n" s="6" r="D38">
        <v>208</v>
      </c>
    </row>
    <row spans="1:4" r="39">
      <c t="s" s="4" r="A39">
        <v>1017</v>
      </c>
      <c t="n" s="6" r="C39">
        <v>-172</v>
      </c>
      <c t="n" s="6" r="D39">
        <v>-147</v>
      </c>
    </row>
    <row spans="1:4" r="40">
      <c t="s" s="4" r="A40">
        <v>1018</v>
      </c>
      <c t="n" s="6" r="C40">
        <v>5756</v>
      </c>
      <c t="n" s="6" r="D40">
        <v>6136</v>
      </c>
    </row>
    <row spans="1:4" r="41">
      <c t="s" s="4" r="A41">
        <v>1019</v>
      </c>
      <c t="s" s="4" r="B41">
        <v>521</v>
      </c>
      <c t="n" s="6" r="C41">
        <v>-89</v>
      </c>
      <c t="n" s="6" r="D41">
        <v>-90</v>
      </c>
    </row>
    <row spans="1:4" r="42">
      <c t="s" s="4" r="A42">
        <v>1023</v>
      </c>
    </row>
    <row spans="1:4" r="43">
      <c t="s" s="3" r="A43">
        <v>1020</v>
      </c>
    </row>
    <row spans="1:4" r="44">
      <c t="s" s="4" r="A44">
        <v>1015</v>
      </c>
      <c t="n" s="6" r="C44">
        <v>2689</v>
      </c>
    </row>
    <row spans="1:4" r="45">
      <c t="s" s="4" r="A45">
        <v>1021</v>
      </c>
      <c t="n" s="6" r="C45">
        <v>2401</v>
      </c>
    </row>
    <row spans="1:4" r="46">
      <c t="s" s="4" r="A46">
        <v>814</v>
      </c>
    </row>
    <row spans="1:4" r="47">
      <c t="s" s="3" r="A47">
        <v>1014</v>
      </c>
    </row>
    <row spans="1:4" r="48">
      <c t="s" s="4" r="A48">
        <v>1015</v>
      </c>
      <c t="n" s="6" r="C48">
        <v>947</v>
      </c>
      <c t="n" s="6" r="D48">
        <v>631</v>
      </c>
    </row>
    <row spans="1:4" r="49">
      <c t="s" s="4" r="A49">
        <v>1016</v>
      </c>
      <c t="n" s="6" r="C49">
        <v>32</v>
      </c>
      <c t="n" s="6" r="D49">
        <v>39</v>
      </c>
    </row>
    <row spans="1:4" r="50">
      <c t="s" s="4" r="A50">
        <v>1017</v>
      </c>
      <c t="n" s="6" r="C50">
        <v>-3</v>
      </c>
      <c t="n" s="6" r="D50">
        <v>-3</v>
      </c>
    </row>
    <row spans="1:4" r="51">
      <c t="s" s="4" r="A51">
        <v>1018</v>
      </c>
      <c t="n" s="6" r="C51">
        <v>976</v>
      </c>
      <c t="n" s="6" r="D51">
        <v>667</v>
      </c>
    </row>
    <row spans="1:4" r="52">
      <c t="s" s="4" r="A52">
        <v>1019</v>
      </c>
      <c t="s" s="4" r="B52">
        <v>521</v>
      </c>
      <c t="n" s="6" r="C52">
        <v>0</v>
      </c>
      <c t="n" s="6" r="D52">
        <v>0</v>
      </c>
    </row>
    <row spans="1:4" r="53">
      <c t="s" s="4" r="A53">
        <v>1024</v>
      </c>
    </row>
    <row spans="1:4" r="54">
      <c t="s" s="3" r="A54">
        <v>1014</v>
      </c>
    </row>
    <row spans="1:4" r="55">
      <c t="s" s="4" r="A55">
        <v>1015</v>
      </c>
      <c t="n" s="6" r="C55">
        <v>1674</v>
      </c>
      <c t="n" s="6" r="D55">
        <v>1644</v>
      </c>
    </row>
    <row spans="1:4" r="56">
      <c t="s" s="4" r="A56">
        <v>1016</v>
      </c>
      <c t="n" s="6" r="C56">
        <v>65</v>
      </c>
      <c t="n" s="6" r="D56">
        <v>94</v>
      </c>
    </row>
    <row spans="1:4" r="57">
      <c t="s" s="4" r="A57">
        <v>1017</v>
      </c>
      <c t="n" s="6" r="C57">
        <v>-14</v>
      </c>
      <c t="n" s="6" r="D57">
        <v>-8</v>
      </c>
    </row>
    <row spans="1:4" r="58">
      <c t="s" s="4" r="A58">
        <v>1018</v>
      </c>
      <c t="n" s="6" r="C58">
        <v>1725</v>
      </c>
      <c t="n" s="6" r="D58">
        <v>1730</v>
      </c>
    </row>
    <row spans="1:4" r="59">
      <c t="s" s="4" r="A59">
        <v>1019</v>
      </c>
      <c t="s" s="4" r="B59">
        <v>521</v>
      </c>
      <c t="n" s="6" r="C59">
        <v>0</v>
      </c>
      <c t="n" s="6" r="D59">
        <v>0</v>
      </c>
    </row>
    <row spans="1:4" r="60">
      <c t="s" s="4" r="A60">
        <v>1025</v>
      </c>
    </row>
    <row spans="1:4" r="61">
      <c t="s" s="3" r="A61">
        <v>1014</v>
      </c>
    </row>
    <row spans="1:4" r="62">
      <c t="s" s="4" r="A62">
        <v>1015</v>
      </c>
      <c t="n" s="6" r="C62">
        <v>197</v>
      </c>
      <c t="n" s="6" r="D62">
        <v>283</v>
      </c>
    </row>
    <row spans="1:4" r="63">
      <c t="s" s="4" r="A63">
        <v>1016</v>
      </c>
      <c t="n" s="6" r="C63">
        <v>3</v>
      </c>
      <c t="n" s="6" r="D63">
        <v>7</v>
      </c>
    </row>
    <row spans="1:4" r="64">
      <c t="s" s="4" r="A64">
        <v>1017</v>
      </c>
      <c t="n" s="6" r="C64">
        <v>-2</v>
      </c>
      <c t="n" s="6" r="D64">
        <v>0</v>
      </c>
    </row>
    <row spans="1:4" r="65">
      <c t="s" s="4" r="A65">
        <v>1018</v>
      </c>
      <c t="n" s="6" r="C65">
        <v>198</v>
      </c>
      <c t="n" s="6" r="D65">
        <v>290</v>
      </c>
    </row>
    <row spans="1:4" r="66">
      <c t="s" s="4" r="A66">
        <v>1019</v>
      </c>
      <c t="s" s="4" r="B66">
        <v>521</v>
      </c>
      <c t="n" s="6" r="C66">
        <v>0</v>
      </c>
      <c t="n" s="6" r="D66">
        <v>0</v>
      </c>
    </row>
    <row spans="1:4" r="67">
      <c t="s" s="4" r="A67">
        <v>817</v>
      </c>
    </row>
    <row spans="1:4" r="68">
      <c t="s" s="3" r="A68">
        <v>1014</v>
      </c>
    </row>
    <row spans="1:4" r="69">
      <c t="s" s="4" r="A69">
        <v>1015</v>
      </c>
      <c t="n" s="6" r="C69">
        <v>1516</v>
      </c>
      <c t="n" s="6" r="D69">
        <v>1984</v>
      </c>
    </row>
    <row spans="1:4" r="70">
      <c t="s" s="4" r="A70">
        <v>1016</v>
      </c>
      <c t="n" s="6" r="C70">
        <v>21</v>
      </c>
      <c t="n" s="6" r="D70">
        <v>44</v>
      </c>
    </row>
    <row spans="1:4" r="71">
      <c t="s" s="4" r="A71">
        <v>1017</v>
      </c>
      <c t="n" s="6" r="C71">
        <v>-103</v>
      </c>
      <c t="n" s="6" r="D71">
        <v>-92</v>
      </c>
    </row>
    <row spans="1:4" r="72">
      <c t="s" s="4" r="A72">
        <v>1018</v>
      </c>
      <c t="n" s="6" r="C72">
        <v>1434</v>
      </c>
      <c t="n" s="6" r="D72">
        <v>1936</v>
      </c>
    </row>
    <row spans="1:4" r="73">
      <c t="s" s="4" r="A73">
        <v>1019</v>
      </c>
      <c t="s" s="4" r="B73">
        <v>521</v>
      </c>
      <c t="n" s="6" r="C73">
        <v>-85</v>
      </c>
      <c t="n" s="6" r="D73">
        <v>-86</v>
      </c>
    </row>
    <row spans="1:4" r="74">
      <c t="s" s="4" r="A74">
        <v>1026</v>
      </c>
    </row>
    <row spans="1:4" r="75">
      <c t="s" s="3" r="A75">
        <v>1014</v>
      </c>
    </row>
    <row spans="1:4" r="76">
      <c t="s" s="4" r="A76">
        <v>1015</v>
      </c>
      <c t="n" s="6" r="C76">
        <v>995</v>
      </c>
      <c t="n" s="6" r="D76">
        <v>1116</v>
      </c>
    </row>
    <row spans="1:4" r="77">
      <c t="s" s="4" r="A77">
        <v>1016</v>
      </c>
      <c t="n" s="6" r="C77">
        <v>7</v>
      </c>
      <c t="n" s="6" r="D77">
        <v>17</v>
      </c>
    </row>
    <row spans="1:4" r="78">
      <c t="s" s="4" r="A78">
        <v>1017</v>
      </c>
      <c t="n" s="6" r="C78">
        <v>-9</v>
      </c>
      <c t="n" s="6" r="D78">
        <v>-7</v>
      </c>
    </row>
    <row spans="1:4" r="79">
      <c t="s" s="4" r="A79">
        <v>1018</v>
      </c>
      <c t="n" s="6" r="C79">
        <v>993</v>
      </c>
      <c t="n" s="6" r="D79">
        <v>1126</v>
      </c>
    </row>
    <row spans="1:4" r="80">
      <c t="s" s="4" r="A80">
        <v>1019</v>
      </c>
      <c t="s" s="4" r="B80">
        <v>521</v>
      </c>
      <c t="n" s="6" r="C80">
        <v>0</v>
      </c>
      <c t="n" s="6" r="D80">
        <v>0</v>
      </c>
    </row>
    <row spans="1:4" r="81">
      <c t="s" s="4" r="A81">
        <v>1027</v>
      </c>
    </row>
    <row spans="1:4" r="82">
      <c t="s" s="3" r="A82">
        <v>1014</v>
      </c>
    </row>
    <row spans="1:4" r="83">
      <c t="s" s="4" r="A83">
        <v>1015</v>
      </c>
      <c t="n" s="6" r="C83">
        <v>55</v>
      </c>
      <c t="n" s="6" r="D83">
        <v>54</v>
      </c>
    </row>
    <row spans="1:4" r="84">
      <c t="s" s="4" r="A84">
        <v>1016</v>
      </c>
      <c t="n" s="6" r="C84">
        <v>2</v>
      </c>
      <c t="n" s="6" r="D84">
        <v>3</v>
      </c>
    </row>
    <row spans="1:4" r="85">
      <c t="s" s="4" r="A85">
        <v>1017</v>
      </c>
      <c t="n" s="6" r="C85">
        <v>-6</v>
      </c>
      <c t="n" s="6" r="D85">
        <v>-4</v>
      </c>
    </row>
    <row spans="1:4" r="86">
      <c t="s" s="4" r="A86">
        <v>1018</v>
      </c>
      <c t="n" s="6" r="C86">
        <v>51</v>
      </c>
      <c t="n" s="6" r="D86">
        <v>53</v>
      </c>
    </row>
    <row spans="1:4" r="87">
      <c t="s" s="4" r="A87">
        <v>1019</v>
      </c>
      <c t="s" s="4" r="B87">
        <v>521</v>
      </c>
      <c t="n" s="6" r="C87">
        <v>-4</v>
      </c>
      <c t="n" s="6" r="D87">
        <v>-4</v>
      </c>
    </row>
    <row spans="1:4" r="88">
      <c t="s" s="4" r="A88">
        <v>1028</v>
      </c>
    </row>
    <row spans="1:4" r="89">
      <c t="s" s="3" r="A89">
        <v>1014</v>
      </c>
    </row>
    <row spans="1:4" r="90">
      <c t="s" s="4" r="A90">
        <v>1015</v>
      </c>
      <c t="n" s="6" r="C90">
        <v>31</v>
      </c>
      <c t="n" s="6" r="D90">
        <v>19</v>
      </c>
    </row>
    <row spans="1:4" r="91">
      <c t="s" s="4" r="A91">
        <v>1016</v>
      </c>
      <c t="n" s="6" r="C91">
        <v>0</v>
      </c>
      <c t="n" s="6" r="D91">
        <v>1</v>
      </c>
    </row>
    <row spans="1:4" r="92">
      <c t="s" s="4" r="A92">
        <v>1017</v>
      </c>
      <c t="n" s="6" r="C92">
        <v>0</v>
      </c>
      <c t="n" s="6" r="D92">
        <v>0</v>
      </c>
    </row>
    <row spans="1:4" r="93">
      <c t="s" s="4" r="A93">
        <v>1018</v>
      </c>
      <c t="n" s="6" r="C93">
        <v>31</v>
      </c>
      <c t="n" s="6" r="D93">
        <v>20</v>
      </c>
    </row>
    <row spans="1:4" r="94">
      <c t="s" s="4" r="A94">
        <v>1019</v>
      </c>
      <c t="s" s="4" r="B94">
        <v>521</v>
      </c>
      <c t="n" s="6" r="C94">
        <v>0</v>
      </c>
      <c t="n" s="6" r="D94">
        <v>0</v>
      </c>
    </row>
    <row spans="1:4" r="95">
      <c t="s" s="4" r="A95">
        <v>1029</v>
      </c>
    </row>
    <row spans="1:4" r="96">
      <c t="s" s="3" r="A96">
        <v>1014</v>
      </c>
    </row>
    <row spans="1:4" r="97">
      <c t="s" s="4" r="A97">
        <v>1015</v>
      </c>
      <c t="n" s="6" r="C97">
        <v>51</v>
      </c>
      <c t="n" s="6" r="D97">
        <v>113</v>
      </c>
    </row>
    <row spans="1:4" r="98">
      <c t="s" s="4" r="A98">
        <v>1016</v>
      </c>
      <c t="n" s="6" r="C98">
        <v>0</v>
      </c>
      <c t="n" s="6" r="D98">
        <v>0</v>
      </c>
    </row>
    <row spans="1:4" r="99">
      <c t="s" s="4" r="A99">
        <v>1017</v>
      </c>
      <c t="n" s="6" r="C99">
        <v>-18</v>
      </c>
      <c t="n" s="6" r="D99">
        <v>-21</v>
      </c>
    </row>
    <row spans="1:4" r="100">
      <c t="s" s="4" r="A100">
        <v>1018</v>
      </c>
      <c t="n" s="6" r="C100">
        <v>33</v>
      </c>
      <c t="n" s="6" r="D100">
        <v>92</v>
      </c>
    </row>
    <row spans="1:4" r="101">
      <c t="s" s="4" r="A101">
        <v>1019</v>
      </c>
      <c t="s" s="4" r="B101">
        <v>521</v>
      </c>
      <c t="n" s="6" r="C101">
        <v>0</v>
      </c>
      <c t="n" s="6" r="D101">
        <v>0</v>
      </c>
    </row>
    <row spans="1:4" r="102">
      <c t="s" s="4" r="A102">
        <v>1030</v>
      </c>
    </row>
    <row spans="1:4" r="103">
      <c t="s" s="3" r="A103">
        <v>1014</v>
      </c>
    </row>
    <row spans="1:4" r="104">
      <c t="s" s="4" r="A104">
        <v>1015</v>
      </c>
      <c t="n" s="6" r="C104">
        <v>331</v>
      </c>
      <c t="n" s="6" r="D104">
        <v>231</v>
      </c>
    </row>
    <row spans="1:4" r="105">
      <c t="s" s="4" r="A105">
        <v>1016</v>
      </c>
      <c t="n" s="6" r="C105">
        <v>1</v>
      </c>
      <c t="n" s="6" r="D105">
        <v>3</v>
      </c>
    </row>
    <row spans="1:4" r="106">
      <c t="s" s="4" r="A106">
        <v>1017</v>
      </c>
      <c t="n" s="6" r="C106">
        <v>-17</v>
      </c>
      <c t="n" s="6" r="D106">
        <v>-12</v>
      </c>
    </row>
    <row spans="1:4" r="107">
      <c t="s" s="4" r="A107">
        <v>1018</v>
      </c>
      <c t="n" s="6" r="C107">
        <v>315</v>
      </c>
      <c t="n" s="6" r="D107">
        <v>222</v>
      </c>
    </row>
    <row spans="1:4" r="108">
      <c t="s" s="4" r="A108">
        <v>1019</v>
      </c>
      <c t="s" s="4" r="B108">
        <v>521</v>
      </c>
      <c t="n" s="7" r="C108">
        <v>0</v>
      </c>
      <c t="n" s="7" r="D108">
        <v>0</v>
      </c>
    </row>
    <row spans="1:4" r="109">
      <c t="n" r="A109"/>
    </row>
    <row spans="1:4" r="110">
      <c t="s" s="4" r="A110">
        <v>521</v>
      </c>
      <c t="s" s="4" r="B110">
        <v>1031</v>
      </c>
    </row>
  </sheetData>
  <mergeCells count="3">
    <mergeCell ref="A1:B1"/>
    <mergeCell ref="A109:C109"/>
    <mergeCell ref="B110:C1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2</v>
      </c>
      <c t="s" s="2" r="B1">
        <v>2</v>
      </c>
      <c t="s" s="2" r="C1">
        <v>32</v>
      </c>
    </row>
    <row spans="1:3" r="2">
      <c t="s" s="3" r="A2">
        <v>1020</v>
      </c>
    </row>
    <row spans="1:3" r="3">
      <c t="s" s="4" r="A3">
        <v>1033</v>
      </c>
      <c t="n" s="7" r="B3">
        <v>2689</v>
      </c>
      <c t="n" s="7" r="C3">
        <v>2757</v>
      </c>
    </row>
    <row spans="1:3" r="4">
      <c t="s" s="4" r="A4">
        <v>1021</v>
      </c>
      <c t="n" s="6" r="B4">
        <v>2401</v>
      </c>
      <c t="n" s="7" r="C4">
        <v>2632</v>
      </c>
    </row>
    <row spans="1:3" r="5">
      <c t="s" s="4" r="A5">
        <v>813</v>
      </c>
    </row>
    <row spans="1:3" r="6">
      <c t="s" s="3" r="A6">
        <v>1014</v>
      </c>
    </row>
    <row spans="1:3" r="7">
      <c t="s" s="4" r="A7">
        <v>1034</v>
      </c>
      <c t="n" s="6" r="B7">
        <v>412</v>
      </c>
    </row>
    <row spans="1:3" r="8">
      <c t="s" s="4" r="A8">
        <v>1035</v>
      </c>
      <c t="n" s="6" r="B8">
        <v>1577</v>
      </c>
    </row>
    <row spans="1:3" r="9">
      <c t="s" s="4" r="A9">
        <v>1036</v>
      </c>
      <c t="n" s="6" r="B9">
        <v>859</v>
      </c>
    </row>
    <row spans="1:3" r="10">
      <c t="s" s="4" r="A10">
        <v>1037</v>
      </c>
      <c t="n" s="6" r="B10">
        <v>1486</v>
      </c>
    </row>
    <row spans="1:3" r="11">
      <c t="s" s="4" r="A11">
        <v>1038</v>
      </c>
      <c t="n" s="6" r="B11">
        <v>1463</v>
      </c>
    </row>
    <row spans="1:3" r="12">
      <c t="s" s="4" r="A12">
        <v>1039</v>
      </c>
      <c t="n" s="6" r="B12">
        <v>5797</v>
      </c>
    </row>
    <row spans="1:3" r="13">
      <c t="s" s="4" r="A13">
        <v>1034</v>
      </c>
      <c t="n" s="6" r="B13">
        <v>412</v>
      </c>
    </row>
    <row spans="1:3" r="14">
      <c t="s" s="4" r="A14">
        <v>1035</v>
      </c>
      <c t="n" s="6" r="B14">
        <v>1587</v>
      </c>
    </row>
    <row spans="1:3" r="15">
      <c t="s" s="4" r="A15">
        <v>1036</v>
      </c>
      <c t="n" s="6" r="B15">
        <v>876</v>
      </c>
    </row>
    <row spans="1:3" r="16">
      <c t="s" s="4" r="A16">
        <v>1037</v>
      </c>
      <c t="n" s="6" r="B16">
        <v>1458</v>
      </c>
    </row>
    <row spans="1:3" r="17">
      <c t="s" s="4" r="A17">
        <v>1038</v>
      </c>
      <c t="n" s="6" r="B17">
        <v>1423</v>
      </c>
    </row>
    <row spans="1:3" r="18">
      <c t="s" s="4" r="A18">
        <v>1040</v>
      </c>
      <c t="n" s="6" r="B18">
        <v>5756</v>
      </c>
    </row>
    <row spans="1:3" r="19">
      <c t="s" s="4" r="A19">
        <v>1023</v>
      </c>
    </row>
    <row spans="1:3" r="20">
      <c t="s" s="3" r="A20">
        <v>1020</v>
      </c>
    </row>
    <row spans="1:3" r="21">
      <c t="s" s="4" r="A21">
        <v>1034</v>
      </c>
      <c t="n" s="6" r="B21">
        <v>0</v>
      </c>
    </row>
    <row spans="1:3" r="22">
      <c t="s" s="4" r="A22">
        <v>1035</v>
      </c>
      <c t="n" s="6" r="B22">
        <v>0</v>
      </c>
    </row>
    <row spans="1:3" r="23">
      <c t="s" s="4" r="A23">
        <v>1036</v>
      </c>
      <c t="n" s="6" r="B23">
        <v>0</v>
      </c>
    </row>
    <row spans="1:3" r="24">
      <c t="s" s="4" r="A24">
        <v>1037</v>
      </c>
      <c t="n" s="6" r="B24">
        <v>2689</v>
      </c>
    </row>
    <row spans="1:3" r="25">
      <c t="s" s="4" r="A25">
        <v>1038</v>
      </c>
      <c t="n" s="6" r="B25">
        <v>0</v>
      </c>
    </row>
    <row spans="1:3" r="26">
      <c t="s" s="4" r="A26">
        <v>1033</v>
      </c>
      <c t="n" s="6" r="B26">
        <v>2689</v>
      </c>
    </row>
    <row spans="1:3" r="27">
      <c t="s" s="4" r="A27">
        <v>1034</v>
      </c>
      <c t="n" s="6" r="B27">
        <v>0</v>
      </c>
    </row>
    <row spans="1:3" r="28">
      <c t="s" s="4" r="A28">
        <v>1035</v>
      </c>
      <c t="n" s="6" r="B28">
        <v>0</v>
      </c>
    </row>
    <row spans="1:3" r="29">
      <c t="s" s="4" r="A29">
        <v>1036</v>
      </c>
      <c t="n" s="6" r="B29">
        <v>0</v>
      </c>
    </row>
    <row spans="1:3" r="30">
      <c t="s" s="4" r="A30">
        <v>1037</v>
      </c>
      <c t="n" s="6" r="B30">
        <v>2401</v>
      </c>
    </row>
    <row spans="1:3" r="31">
      <c t="s" s="4" r="A31">
        <v>1038</v>
      </c>
      <c t="n" s="6" r="B31">
        <v>0</v>
      </c>
    </row>
    <row spans="1:3" r="32">
      <c t="s" s="4" r="A32">
        <v>1021</v>
      </c>
      <c t="n" s="7" r="B32">
        <v>24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32</v>
      </c>
      <c t="s" s="2" r="D2">
        <v>97</v>
      </c>
    </row>
    <row spans="1:4" r="3">
      <c t="s" s="4" r="A3">
        <v>156</v>
      </c>
      <c t="n" s="7" r="B3">
        <v>9</v>
      </c>
      <c t="n" s="7" r="C3">
        <v>2</v>
      </c>
      <c t="n" s="7" r="D3">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32</v>
      </c>
    </row>
    <row spans="1:3" r="2">
      <c t="s" s="3" r="A2">
        <v>1014</v>
      </c>
    </row>
    <row spans="1:3" r="3">
      <c t="s" s="4" r="A3">
        <v>1042</v>
      </c>
      <c t="n" s="7" r="B3">
        <v>2389</v>
      </c>
      <c t="n" s="7" r="C3">
        <v>851</v>
      </c>
    </row>
    <row spans="1:3" r="4">
      <c t="s" s="4" r="A4">
        <v>1043</v>
      </c>
      <c t="n" s="6" r="B4">
        <v>-36</v>
      </c>
      <c t="n" s="6" r="C4">
        <v>-2</v>
      </c>
    </row>
    <row spans="1:3" r="5">
      <c t="s" s="4" r="A5">
        <v>1044</v>
      </c>
      <c t="n" s="6" r="B5">
        <v>413</v>
      </c>
      <c t="n" s="6" r="C5">
        <v>1220</v>
      </c>
    </row>
    <row spans="1:3" r="6">
      <c t="s" s="4" r="A6">
        <v>1045</v>
      </c>
      <c t="n" s="6" r="B6">
        <v>-136</v>
      </c>
      <c t="n" s="6" r="C6">
        <v>-145</v>
      </c>
    </row>
    <row spans="1:3" r="7">
      <c t="s" s="4" r="A7">
        <v>1018</v>
      </c>
      <c t="n" s="6" r="B7">
        <v>2802</v>
      </c>
      <c t="n" s="6" r="C7">
        <v>2071</v>
      </c>
    </row>
    <row spans="1:3" r="8">
      <c t="s" s="4" r="A8">
        <v>1046</v>
      </c>
      <c t="n" s="6" r="B8">
        <v>-172</v>
      </c>
      <c t="n" s="6" r="C8">
        <v>-147</v>
      </c>
    </row>
    <row spans="1:3" r="9">
      <c t="s" s="3" r="A9">
        <v>1020</v>
      </c>
    </row>
    <row spans="1:3" r="10">
      <c t="s" s="4" r="A10">
        <v>1042</v>
      </c>
      <c t="n" s="6" r="B10">
        <v>1093</v>
      </c>
      <c t="n" s="6" r="C10">
        <v>0</v>
      </c>
    </row>
    <row spans="1:3" r="11">
      <c t="s" s="4" r="A11">
        <v>1043</v>
      </c>
      <c t="n" s="6" r="B11">
        <v>-17</v>
      </c>
      <c t="n" s="6" r="C11">
        <v>0</v>
      </c>
    </row>
    <row spans="1:3" r="12">
      <c t="s" s="4" r="A12">
        <v>1044</v>
      </c>
      <c t="n" s="6" r="B12">
        <v>280</v>
      </c>
      <c t="n" s="6" r="C12">
        <v>373</v>
      </c>
    </row>
    <row spans="1:3" r="13">
      <c t="s" s="4" r="A13">
        <v>1045</v>
      </c>
      <c t="n" s="6" r="B13">
        <v>-295</v>
      </c>
      <c t="n" s="6" r="C13">
        <v>-202</v>
      </c>
    </row>
    <row spans="1:3" r="14">
      <c t="s" s="4" r="A14">
        <v>1047</v>
      </c>
      <c t="n" s="6" r="B14">
        <v>1373</v>
      </c>
      <c t="n" s="6" r="C14">
        <v>373</v>
      </c>
    </row>
    <row spans="1:3" r="15">
      <c t="s" s="4" r="A15">
        <v>1048</v>
      </c>
      <c t="n" s="6" r="B15">
        <v>-312</v>
      </c>
      <c t="n" s="6" r="C15">
        <v>-202</v>
      </c>
    </row>
    <row spans="1:3" r="16">
      <c t="s" s="4" r="A16">
        <v>802</v>
      </c>
    </row>
    <row spans="1:3" r="17">
      <c t="s" s="3" r="A17">
        <v>1020</v>
      </c>
    </row>
    <row spans="1:3" r="18">
      <c t="s" s="4" r="A18">
        <v>1042</v>
      </c>
      <c t="n" s="6" r="B18">
        <v>1093</v>
      </c>
      <c t="n" s="6" r="C18">
        <v>0</v>
      </c>
    </row>
    <row spans="1:3" r="19">
      <c t="s" s="4" r="A19">
        <v>1043</v>
      </c>
      <c t="n" s="6" r="B19">
        <v>-17</v>
      </c>
      <c t="n" s="6" r="C19">
        <v>0</v>
      </c>
    </row>
    <row spans="1:3" r="20">
      <c t="s" s="4" r="A20">
        <v>1044</v>
      </c>
      <c t="n" s="6" r="B20">
        <v>280</v>
      </c>
      <c t="n" s="6" r="C20">
        <v>373</v>
      </c>
    </row>
    <row spans="1:3" r="21">
      <c t="s" s="4" r="A21">
        <v>1045</v>
      </c>
      <c t="n" s="6" r="B21">
        <v>-295</v>
      </c>
      <c t="n" s="6" r="C21">
        <v>-202</v>
      </c>
    </row>
    <row spans="1:3" r="22">
      <c t="s" s="4" r="A22">
        <v>1047</v>
      </c>
      <c t="n" s="6" r="B22">
        <v>1373</v>
      </c>
      <c t="n" s="6" r="C22">
        <v>373</v>
      </c>
    </row>
    <row spans="1:3" r="23">
      <c t="s" s="4" r="A23">
        <v>1048</v>
      </c>
      <c t="n" s="6" r="B23">
        <v>-312</v>
      </c>
      <c t="n" s="6" r="C23">
        <v>-202</v>
      </c>
    </row>
    <row spans="1:3" r="24">
      <c t="s" s="4" r="A24">
        <v>812</v>
      </c>
    </row>
    <row spans="1:3" r="25">
      <c t="s" s="3" r="A25">
        <v>1014</v>
      </c>
    </row>
    <row spans="1:3" r="26">
      <c t="s" s="4" r="A26">
        <v>1042</v>
      </c>
      <c t="n" s="6" r="B26">
        <v>2</v>
      </c>
      <c t="n" s="6" r="C26">
        <v>6</v>
      </c>
    </row>
    <row spans="1:3" r="27">
      <c t="s" s="4" r="A27">
        <v>1043</v>
      </c>
      <c t="n" s="6" r="B27">
        <v>0</v>
      </c>
      <c t="n" s="6" r="C27">
        <v>0</v>
      </c>
    </row>
    <row spans="1:3" r="28">
      <c t="s" s="4" r="A28">
        <v>1044</v>
      </c>
      <c t="n" s="6" r="B28">
        <v>3</v>
      </c>
      <c t="n" s="6" r="C28">
        <v>0</v>
      </c>
    </row>
    <row spans="1:3" r="29">
      <c t="s" s="4" r="A29">
        <v>1045</v>
      </c>
      <c t="n" s="6" r="B29">
        <v>0</v>
      </c>
      <c t="n" s="6" r="C29">
        <v>0</v>
      </c>
    </row>
    <row spans="1:3" r="30">
      <c t="s" s="4" r="A30">
        <v>1018</v>
      </c>
      <c t="n" s="6" r="B30">
        <v>5</v>
      </c>
      <c t="n" s="6" r="C30">
        <v>6</v>
      </c>
    </row>
    <row spans="1:3" r="31">
      <c t="s" s="4" r="A31">
        <v>1046</v>
      </c>
      <c t="n" s="6" r="B31">
        <v>0</v>
      </c>
      <c t="n" s="6" r="C31">
        <v>0</v>
      </c>
    </row>
    <row spans="1:3" r="32">
      <c t="s" s="4" r="A32">
        <v>813</v>
      </c>
    </row>
    <row spans="1:3" r="33">
      <c t="s" s="3" r="A33">
        <v>1014</v>
      </c>
    </row>
    <row spans="1:3" r="34">
      <c t="s" s="4" r="A34">
        <v>1042</v>
      </c>
      <c t="n" s="6" r="B34">
        <v>2387</v>
      </c>
      <c t="n" s="6" r="C34">
        <v>845</v>
      </c>
    </row>
    <row spans="1:3" r="35">
      <c t="s" s="4" r="A35">
        <v>1043</v>
      </c>
      <c t="n" s="6" r="B35">
        <v>-36</v>
      </c>
      <c t="n" s="6" r="C35">
        <v>-2</v>
      </c>
    </row>
    <row spans="1:3" r="36">
      <c t="s" s="4" r="A36">
        <v>1044</v>
      </c>
      <c t="n" s="6" r="B36">
        <v>410</v>
      </c>
      <c t="n" s="6" r="C36">
        <v>1220</v>
      </c>
    </row>
    <row spans="1:3" r="37">
      <c t="s" s="4" r="A37">
        <v>1045</v>
      </c>
      <c t="n" s="6" r="B37">
        <v>-136</v>
      </c>
      <c t="n" s="6" r="C37">
        <v>-145</v>
      </c>
    </row>
    <row spans="1:3" r="38">
      <c t="s" s="4" r="A38">
        <v>1018</v>
      </c>
      <c t="n" s="6" r="B38">
        <v>2797</v>
      </c>
      <c t="n" s="6" r="C38">
        <v>2065</v>
      </c>
    </row>
    <row spans="1:3" r="39">
      <c t="s" s="4" r="A39">
        <v>1046</v>
      </c>
      <c t="n" s="6" r="B39">
        <v>-172</v>
      </c>
      <c t="n" s="6" r="C39">
        <v>-147</v>
      </c>
    </row>
    <row spans="1:3" r="40">
      <c t="s" s="4" r="A40">
        <v>814</v>
      </c>
    </row>
    <row spans="1:3" r="41">
      <c t="s" s="3" r="A41">
        <v>1014</v>
      </c>
    </row>
    <row spans="1:3" r="42">
      <c t="s" s="4" r="A42">
        <v>1042</v>
      </c>
      <c t="n" s="6" r="B42">
        <v>434</v>
      </c>
      <c t="n" s="6" r="C42">
        <v>197</v>
      </c>
    </row>
    <row spans="1:3" r="43">
      <c t="s" s="4" r="A43">
        <v>1043</v>
      </c>
      <c t="n" s="6" r="B43">
        <v>-2</v>
      </c>
      <c t="n" s="6" r="C43">
        <v>0</v>
      </c>
    </row>
    <row spans="1:3" r="44">
      <c t="s" s="4" r="A44">
        <v>1044</v>
      </c>
      <c t="n" s="6" r="B44">
        <v>50</v>
      </c>
      <c t="n" s="6" r="C44">
        <v>175</v>
      </c>
    </row>
    <row spans="1:3" r="45">
      <c t="s" s="4" r="A45">
        <v>1045</v>
      </c>
      <c t="n" s="6" r="B45">
        <v>-1</v>
      </c>
      <c t="n" s="6" r="C45">
        <v>-3</v>
      </c>
    </row>
    <row spans="1:3" r="46">
      <c t="s" s="4" r="A46">
        <v>1018</v>
      </c>
      <c t="n" s="6" r="B46">
        <v>484</v>
      </c>
      <c t="n" s="6" r="C46">
        <v>372</v>
      </c>
    </row>
    <row spans="1:3" r="47">
      <c t="s" s="4" r="A47">
        <v>1046</v>
      </c>
      <c t="n" s="6" r="B47">
        <v>-3</v>
      </c>
      <c t="n" s="6" r="C47">
        <v>-3</v>
      </c>
    </row>
    <row spans="1:3" r="48">
      <c t="s" s="4" r="A48">
        <v>1024</v>
      </c>
    </row>
    <row spans="1:3" r="49">
      <c t="s" s="3" r="A49">
        <v>1014</v>
      </c>
    </row>
    <row spans="1:3" r="50">
      <c t="s" s="4" r="A50">
        <v>1042</v>
      </c>
      <c t="n" s="6" r="B50">
        <v>536</v>
      </c>
      <c t="n" s="6" r="C50">
        <v>60</v>
      </c>
    </row>
    <row spans="1:3" r="51">
      <c t="s" s="4" r="A51">
        <v>1043</v>
      </c>
      <c t="n" s="6" r="B51">
        <v>-11</v>
      </c>
      <c t="n" s="6" r="C51">
        <v>-1</v>
      </c>
    </row>
    <row spans="1:3" r="52">
      <c t="s" s="4" r="A52">
        <v>1044</v>
      </c>
      <c t="n" s="6" r="B52">
        <v>42</v>
      </c>
      <c t="n" s="6" r="C52">
        <v>257</v>
      </c>
    </row>
    <row spans="1:3" r="53">
      <c t="s" s="4" r="A53">
        <v>1045</v>
      </c>
      <c t="n" s="6" r="B53">
        <v>-3</v>
      </c>
      <c t="n" s="6" r="C53">
        <v>-7</v>
      </c>
    </row>
    <row spans="1:3" r="54">
      <c t="s" s="4" r="A54">
        <v>1018</v>
      </c>
      <c t="n" s="6" r="B54">
        <v>578</v>
      </c>
      <c t="n" s="6" r="C54">
        <v>317</v>
      </c>
    </row>
    <row spans="1:3" r="55">
      <c t="s" s="4" r="A55">
        <v>1046</v>
      </c>
      <c t="n" s="6" r="B55">
        <v>-14</v>
      </c>
      <c t="n" s="6" r="C55">
        <v>-8</v>
      </c>
    </row>
    <row spans="1:3" r="56">
      <c t="s" s="4" r="A56">
        <v>816</v>
      </c>
    </row>
    <row spans="1:3" r="57">
      <c t="s" s="3" r="A57">
        <v>1014</v>
      </c>
    </row>
    <row spans="1:3" r="58">
      <c t="s" s="4" r="A58">
        <v>1042</v>
      </c>
      <c t="n" s="6" r="B58">
        <v>32</v>
      </c>
      <c t="n" s="6" r="C58">
        <v>20</v>
      </c>
    </row>
    <row spans="1:3" r="59">
      <c t="s" s="4" r="A59">
        <v>1043</v>
      </c>
      <c t="n" s="6" r="B59">
        <v>-2</v>
      </c>
      <c t="n" s="6" r="C59">
        <v>0</v>
      </c>
    </row>
    <row spans="1:3" r="60">
      <c t="s" s="4" r="A60">
        <v>1044</v>
      </c>
      <c t="n" s="6" r="B60">
        <v>0</v>
      </c>
      <c t="n" s="6" r="C60">
        <v>0</v>
      </c>
    </row>
    <row spans="1:3" r="61">
      <c t="s" s="4" r="A61">
        <v>1045</v>
      </c>
      <c t="n" s="6" r="B61">
        <v>0</v>
      </c>
      <c t="n" s="6" r="C61">
        <v>0</v>
      </c>
    </row>
    <row spans="1:3" r="62">
      <c t="s" s="4" r="A62">
        <v>1018</v>
      </c>
      <c t="n" s="6" r="B62">
        <v>32</v>
      </c>
      <c t="n" s="6" r="C62">
        <v>20</v>
      </c>
    </row>
    <row spans="1:3" r="63">
      <c t="s" s="4" r="A63">
        <v>1046</v>
      </c>
      <c t="n" s="6" r="B63">
        <v>-2</v>
      </c>
      <c t="n" s="6" r="C63">
        <v>0</v>
      </c>
    </row>
    <row spans="1:3" r="64">
      <c t="s" s="4" r="A64">
        <v>817</v>
      </c>
    </row>
    <row spans="1:3" r="65">
      <c t="s" s="3" r="A65">
        <v>1014</v>
      </c>
    </row>
    <row spans="1:3" r="66">
      <c t="s" s="4" r="A66">
        <v>1042</v>
      </c>
      <c t="n" s="6" r="B66">
        <v>693</v>
      </c>
      <c t="n" s="6" r="C66">
        <v>468</v>
      </c>
    </row>
    <row spans="1:3" r="67">
      <c t="s" s="4" r="A67">
        <v>1043</v>
      </c>
      <c t="n" s="6" r="B67">
        <v>-14</v>
      </c>
      <c t="n" s="6" r="C67">
        <v>-1</v>
      </c>
    </row>
    <row spans="1:3" r="68">
      <c t="s" s="4" r="A68">
        <v>1044</v>
      </c>
      <c t="n" s="6" r="B68">
        <v>78</v>
      </c>
      <c t="n" s="6" r="C68">
        <v>251</v>
      </c>
    </row>
    <row spans="1:3" r="69">
      <c t="s" s="4" r="A69">
        <v>1045</v>
      </c>
      <c t="n" s="6" r="B69">
        <v>-89</v>
      </c>
      <c t="n" s="6" r="C69">
        <v>-91</v>
      </c>
    </row>
    <row spans="1:3" r="70">
      <c t="s" s="4" r="A70">
        <v>1018</v>
      </c>
      <c t="n" s="6" r="B70">
        <v>771</v>
      </c>
      <c t="n" s="6" r="C70">
        <v>719</v>
      </c>
    </row>
    <row spans="1:3" r="71">
      <c t="s" s="4" r="A71">
        <v>1046</v>
      </c>
      <c t="n" s="6" r="B71">
        <v>-103</v>
      </c>
      <c t="n" s="6" r="C71">
        <v>-92</v>
      </c>
    </row>
    <row spans="1:3" r="72">
      <c t="s" s="4" r="A72">
        <v>1049</v>
      </c>
    </row>
    <row spans="1:3" r="73">
      <c t="s" s="3" r="A73">
        <v>1014</v>
      </c>
    </row>
    <row spans="1:3" r="74">
      <c t="s" s="4" r="A74">
        <v>1042</v>
      </c>
      <c t="n" s="6" r="B74">
        <v>399</v>
      </c>
      <c t="n" s="6" r="C74">
        <v>16</v>
      </c>
    </row>
    <row spans="1:3" r="75">
      <c t="s" s="4" r="A75">
        <v>1043</v>
      </c>
      <c t="n" s="6" r="B75">
        <v>-4</v>
      </c>
      <c t="n" s="6" r="C75">
        <v>0</v>
      </c>
    </row>
    <row spans="1:3" r="76">
      <c t="s" s="4" r="A76">
        <v>1044</v>
      </c>
      <c t="n" s="6" r="B76">
        <v>159</v>
      </c>
      <c t="n" s="6" r="C76">
        <v>387</v>
      </c>
    </row>
    <row spans="1:3" r="77">
      <c t="s" s="4" r="A77">
        <v>1045</v>
      </c>
      <c t="n" s="6" r="B77">
        <v>-5</v>
      </c>
      <c t="n" s="6" r="C77">
        <v>-7</v>
      </c>
    </row>
    <row spans="1:3" r="78">
      <c t="s" s="4" r="A78">
        <v>1018</v>
      </c>
      <c t="n" s="6" r="B78">
        <v>558</v>
      </c>
      <c t="n" s="6" r="C78">
        <v>403</v>
      </c>
    </row>
    <row spans="1:3" r="79">
      <c t="s" s="4" r="A79">
        <v>1046</v>
      </c>
      <c t="n" s="6" r="B79">
        <v>-9</v>
      </c>
      <c t="n" s="6" r="C79">
        <v>-7</v>
      </c>
    </row>
    <row spans="1:3" r="80">
      <c t="s" s="4" r="A80">
        <v>1050</v>
      </c>
    </row>
    <row spans="1:3" r="81">
      <c t="s" s="3" r="A81">
        <v>1014</v>
      </c>
    </row>
    <row spans="1:3" r="82">
      <c t="s" s="4" r="A82">
        <v>1042</v>
      </c>
      <c t="n" s="6" r="B82">
        <v>24</v>
      </c>
      <c t="n" s="6" r="C82">
        <v>10</v>
      </c>
    </row>
    <row spans="1:3" r="83">
      <c t="s" s="4" r="A83">
        <v>1043</v>
      </c>
      <c t="n" s="6" r="B83">
        <v>-2</v>
      </c>
      <c t="n" s="6" r="C83">
        <v>0</v>
      </c>
    </row>
    <row spans="1:3" r="84">
      <c t="s" s="4" r="A84">
        <v>1044</v>
      </c>
      <c t="n" s="6" r="B84">
        <v>17</v>
      </c>
      <c t="n" s="6" r="C84">
        <v>19</v>
      </c>
    </row>
    <row spans="1:3" r="85">
      <c t="s" s="4" r="A85">
        <v>1045</v>
      </c>
      <c t="n" s="6" r="B85">
        <v>-4</v>
      </c>
      <c t="n" s="6" r="C85">
        <v>-4</v>
      </c>
    </row>
    <row spans="1:3" r="86">
      <c t="s" s="4" r="A86">
        <v>1018</v>
      </c>
      <c t="n" s="6" r="B86">
        <v>41</v>
      </c>
      <c t="n" s="6" r="C86">
        <v>29</v>
      </c>
    </row>
    <row spans="1:3" r="87">
      <c t="s" s="4" r="A87">
        <v>1046</v>
      </c>
      <c t="n" s="6" r="B87">
        <v>-6</v>
      </c>
      <c t="n" s="6" r="C87">
        <v>-4</v>
      </c>
    </row>
    <row spans="1:3" r="88">
      <c t="s" s="4" r="A88">
        <v>1051</v>
      </c>
    </row>
    <row spans="1:3" r="89">
      <c t="s" s="3" r="A89">
        <v>1014</v>
      </c>
    </row>
    <row spans="1:3" r="90">
      <c t="s" s="4" r="A90">
        <v>1042</v>
      </c>
      <c t="n" s="6" r="B90">
        <v>25</v>
      </c>
      <c t="n" s="6" r="C90">
        <v>4</v>
      </c>
    </row>
    <row spans="1:3" r="91">
      <c t="s" s="4" r="A91">
        <v>1043</v>
      </c>
      <c t="n" s="6" r="B91">
        <v>0</v>
      </c>
      <c t="n" s="6" r="C91">
        <v>0</v>
      </c>
    </row>
    <row spans="1:3" r="92">
      <c t="s" s="4" r="A92">
        <v>1044</v>
      </c>
      <c t="n" s="6" r="B92">
        <v>1</v>
      </c>
      <c t="n" s="6" r="C92">
        <v>6</v>
      </c>
    </row>
    <row spans="1:3" r="93">
      <c t="s" s="4" r="A93">
        <v>1045</v>
      </c>
      <c t="n" s="6" r="B93">
        <v>0</v>
      </c>
      <c t="n" s="6" r="C93">
        <v>0</v>
      </c>
    </row>
    <row spans="1:3" r="94">
      <c t="s" s="4" r="A94">
        <v>1018</v>
      </c>
      <c t="n" s="6" r="B94">
        <v>26</v>
      </c>
      <c t="n" s="6" r="C94">
        <v>10</v>
      </c>
    </row>
    <row spans="1:3" r="95">
      <c t="s" s="4" r="A95">
        <v>1046</v>
      </c>
      <c t="n" s="6" r="B95">
        <v>0</v>
      </c>
      <c t="n" s="6" r="C95">
        <v>0</v>
      </c>
    </row>
    <row spans="1:3" r="96">
      <c t="s" s="4" r="A96">
        <v>1029</v>
      </c>
    </row>
    <row spans="1:3" r="97">
      <c t="s" s="3" r="A97">
        <v>1014</v>
      </c>
    </row>
    <row spans="1:3" r="98">
      <c t="s" s="4" r="A98">
        <v>1042</v>
      </c>
      <c t="n" s="6" r="B98">
        <v>2</v>
      </c>
      <c t="n" s="6" r="C98">
        <v>1</v>
      </c>
    </row>
    <row spans="1:3" r="99">
      <c t="s" s="4" r="A99">
        <v>1043</v>
      </c>
      <c t="n" s="6" r="B99">
        <v>0</v>
      </c>
      <c t="n" s="6" r="C99">
        <v>0</v>
      </c>
    </row>
    <row spans="1:3" r="100">
      <c t="s" s="4" r="A100">
        <v>1044</v>
      </c>
      <c t="n" s="6" r="B100">
        <v>29</v>
      </c>
      <c t="n" s="6" r="C100">
        <v>81</v>
      </c>
    </row>
    <row spans="1:3" r="101">
      <c t="s" s="4" r="A101">
        <v>1045</v>
      </c>
      <c t="n" s="6" r="B101">
        <v>-18</v>
      </c>
      <c t="n" s="6" r="C101">
        <v>-21</v>
      </c>
    </row>
    <row spans="1:3" r="102">
      <c t="s" s="4" r="A102">
        <v>1018</v>
      </c>
      <c t="n" s="6" r="B102">
        <v>31</v>
      </c>
      <c t="n" s="6" r="C102">
        <v>82</v>
      </c>
    </row>
    <row spans="1:3" r="103">
      <c t="s" s="4" r="A103">
        <v>1046</v>
      </c>
      <c t="n" s="6" r="B103">
        <v>-18</v>
      </c>
      <c t="n" s="6" r="C103">
        <v>-21</v>
      </c>
    </row>
    <row spans="1:3" r="104">
      <c t="s" s="4" r="A104">
        <v>1052</v>
      </c>
    </row>
    <row spans="1:3" r="105">
      <c t="s" s="3" r="A105">
        <v>1014</v>
      </c>
    </row>
    <row spans="1:3" r="106">
      <c t="s" s="4" r="A106">
        <v>1042</v>
      </c>
      <c t="n" s="6" r="B106">
        <v>242</v>
      </c>
      <c t="n" s="6" r="C106">
        <v>69</v>
      </c>
    </row>
    <row spans="1:3" r="107">
      <c t="s" s="4" r="A107">
        <v>1043</v>
      </c>
      <c t="n" s="6" r="B107">
        <v>-1</v>
      </c>
      <c t="n" s="6" r="C107">
        <v>0</v>
      </c>
    </row>
    <row spans="1:3" r="108">
      <c t="s" s="4" r="A108">
        <v>1044</v>
      </c>
      <c t="n" s="6" r="B108">
        <v>34</v>
      </c>
      <c t="n" s="6" r="C108">
        <v>44</v>
      </c>
    </row>
    <row spans="1:3" r="109">
      <c t="s" s="4" r="A109">
        <v>1045</v>
      </c>
      <c t="n" s="6" r="B109">
        <v>-16</v>
      </c>
      <c t="n" s="6" r="C109">
        <v>-12</v>
      </c>
    </row>
    <row spans="1:3" r="110">
      <c t="s" s="4" r="A110">
        <v>1018</v>
      </c>
      <c t="n" s="6" r="B110">
        <v>276</v>
      </c>
      <c t="n" s="6" r="C110">
        <v>113</v>
      </c>
    </row>
    <row spans="1:3" r="111">
      <c t="s" s="4" r="A111">
        <v>1046</v>
      </c>
      <c t="n" s="7" r="B111">
        <v>-17</v>
      </c>
      <c t="n" s="7" r="C111">
        <v>-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1053</v>
      </c>
      <c t="s" s="2" r="B1">
        <v>1001</v>
      </c>
      <c t="s" s="2" r="C1">
        <v>484</v>
      </c>
    </row>
    <row spans="1:3" r="2">
      <c t="s" s="3" r="A2">
        <v>1014</v>
      </c>
    </row>
    <row spans="1:3" r="3">
      <c t="s" s="4" r="A3">
        <v>80</v>
      </c>
      <c t="n" s="7" r="B3">
        <v>6160</v>
      </c>
      <c t="n" s="7" r="C3">
        <v>6509</v>
      </c>
    </row>
    <row spans="1:3" r="4">
      <c t="s" s="4" r="A4">
        <v>1054</v>
      </c>
      <c t="n" s="6" r="B4">
        <v>6120</v>
      </c>
      <c t="n" s="6" r="C4">
        <v>6571</v>
      </c>
    </row>
    <row spans="1:3" r="5">
      <c t="s" s="3" r="A5">
        <v>1020</v>
      </c>
    </row>
    <row spans="1:3" r="6">
      <c t="s" s="4" r="A6">
        <v>1055</v>
      </c>
      <c t="n" s="6" r="B6">
        <v>2689</v>
      </c>
      <c t="n" s="6" r="C6">
        <v>2757</v>
      </c>
    </row>
    <row spans="1:3" r="7">
      <c t="s" s="4" r="A7">
        <v>1056</v>
      </c>
      <c t="n" s="7" r="B7">
        <v>2401</v>
      </c>
      <c t="n" s="7" r="C7">
        <v>2632</v>
      </c>
    </row>
    <row spans="1:3" r="8">
      <c t="s" s="4" r="A8">
        <v>1057</v>
      </c>
    </row>
    <row spans="1:3" r="9">
      <c t="s" s="3" r="A9">
        <v>1020</v>
      </c>
    </row>
    <row spans="1:3" r="10">
      <c t="s" s="4" r="A10">
        <v>1058</v>
      </c>
      <c t="s" s="4" r="B10">
        <v>784</v>
      </c>
    </row>
    <row spans="1:3" r="11">
      <c t="s" s="4" r="A11">
        <v>1059</v>
      </c>
      <c t="s" s="4" r="B11">
        <v>1060</v>
      </c>
    </row>
    <row spans="1:3" r="12">
      <c t="s" s="4" r="A12">
        <v>1061</v>
      </c>
    </row>
    <row spans="1:3" r="13">
      <c t="s" s="3" r="A13">
        <v>1014</v>
      </c>
    </row>
    <row spans="1:3" r="14">
      <c t="s" s="4" r="A14">
        <v>1062</v>
      </c>
      <c t="n" s="6" r="B14">
        <v>8</v>
      </c>
    </row>
    <row spans="1:3" r="15">
      <c t="s" s="4" r="A15">
        <v>80</v>
      </c>
      <c t="n" s="7" r="B15">
        <v>15</v>
      </c>
    </row>
    <row spans="1:3" r="16">
      <c t="s" s="4" r="A16">
        <v>1054</v>
      </c>
      <c t="n" s="7" r="B16">
        <v>14</v>
      </c>
    </row>
    <row spans="1:3" r="17">
      <c t="s" s="3" r="A17">
        <v>1020</v>
      </c>
    </row>
    <row spans="1:3" r="18">
      <c t="s" s="4" r="A18">
        <v>1063</v>
      </c>
      <c t="n" s="6" r="B18">
        <v>0</v>
      </c>
    </row>
    <row spans="1:3" r="19">
      <c t="s" s="4" r="A19">
        <v>1055</v>
      </c>
      <c t="n" s="7" r="B19">
        <v>0</v>
      </c>
    </row>
    <row spans="1:3" r="20">
      <c t="s" s="4" r="A20">
        <v>1056</v>
      </c>
      <c t="n" s="7" r="B20">
        <v>0</v>
      </c>
    </row>
    <row spans="1:3" r="21">
      <c t="s" s="4" r="A21">
        <v>1064</v>
      </c>
    </row>
    <row spans="1:3" r="22">
      <c t="s" s="3" r="A22">
        <v>1020</v>
      </c>
    </row>
    <row spans="1:3" r="23">
      <c t="s" s="4" r="A23">
        <v>1058</v>
      </c>
      <c t="s" s="4" r="B23">
        <v>1060</v>
      </c>
    </row>
    <row spans="1:3" r="24">
      <c t="s" s="4" r="A24">
        <v>1059</v>
      </c>
      <c t="s" s="4" r="B24">
        <v>740</v>
      </c>
    </row>
    <row spans="1:3" r="25">
      <c t="s" s="4" r="A25">
        <v>1065</v>
      </c>
    </row>
    <row spans="1:3" r="26">
      <c t="s" s="3" r="A26">
        <v>1014</v>
      </c>
    </row>
    <row spans="1:3" r="27">
      <c t="s" s="4" r="A27">
        <v>1062</v>
      </c>
      <c t="n" s="6" r="B27">
        <v>3</v>
      </c>
    </row>
    <row spans="1:3" r="28">
      <c t="s" s="4" r="A28">
        <v>80</v>
      </c>
      <c t="n" s="7" r="B28">
        <v>25</v>
      </c>
    </row>
    <row spans="1:3" r="29">
      <c t="s" s="4" r="A29">
        <v>1054</v>
      </c>
      <c t="n" s="7" r="B29">
        <v>20</v>
      </c>
    </row>
    <row spans="1:3" r="30">
      <c t="s" s="3" r="A30">
        <v>1020</v>
      </c>
    </row>
    <row spans="1:3" r="31">
      <c t="s" s="4" r="A31">
        <v>1063</v>
      </c>
      <c t="n" s="6" r="B31">
        <v>0</v>
      </c>
    </row>
    <row spans="1:3" r="32">
      <c t="s" s="4" r="A32">
        <v>1055</v>
      </c>
      <c t="n" s="7" r="B32">
        <v>0</v>
      </c>
    </row>
    <row spans="1:3" r="33">
      <c t="s" s="4" r="A33">
        <v>1056</v>
      </c>
      <c t="n" s="7" r="B33">
        <v>0</v>
      </c>
    </row>
    <row spans="1:3" r="34">
      <c t="s" s="4" r="A34">
        <v>1066</v>
      </c>
    </row>
    <row spans="1:3" r="35">
      <c t="s" s="3" r="A35">
        <v>1020</v>
      </c>
    </row>
    <row spans="1:3" r="36">
      <c t="s" s="4" r="A36">
        <v>1058</v>
      </c>
      <c t="s" s="4" r="B36">
        <v>740</v>
      </c>
    </row>
    <row spans="1:3" r="37">
      <c t="s" s="4" r="A37">
        <v>1059</v>
      </c>
      <c t="s" s="4" r="B37">
        <v>768</v>
      </c>
    </row>
    <row spans="1:3" r="38">
      <c t="s" s="4" r="A38">
        <v>1067</v>
      </c>
    </row>
    <row spans="1:3" r="39">
      <c t="s" s="3" r="A39">
        <v>1014</v>
      </c>
    </row>
    <row spans="1:3" r="40">
      <c t="s" s="4" r="A40">
        <v>1062</v>
      </c>
      <c t="n" s="6" r="B40">
        <v>7</v>
      </c>
    </row>
    <row spans="1:3" r="41">
      <c t="s" s="4" r="A41">
        <v>80</v>
      </c>
      <c t="n" s="7" r="B41">
        <v>46</v>
      </c>
    </row>
    <row spans="1:3" r="42">
      <c t="s" s="4" r="A42">
        <v>1054</v>
      </c>
      <c t="n" s="7" r="B42">
        <v>28</v>
      </c>
    </row>
    <row spans="1:3" r="43">
      <c t="s" s="3" r="A43">
        <v>1020</v>
      </c>
    </row>
    <row spans="1:3" r="44">
      <c t="s" s="4" r="A44">
        <v>1063</v>
      </c>
      <c t="n" s="6" r="B44">
        <v>0</v>
      </c>
    </row>
    <row spans="1:3" r="45">
      <c t="s" s="4" r="A45">
        <v>1055</v>
      </c>
      <c t="n" s="7" r="B45">
        <v>0</v>
      </c>
    </row>
    <row spans="1:3" r="46">
      <c t="s" s="4" r="A46">
        <v>1056</v>
      </c>
      <c t="n" s="7" r="B46">
        <v>0</v>
      </c>
    </row>
    <row spans="1:3" r="47">
      <c t="s" s="4" r="A47">
        <v>1068</v>
      </c>
    </row>
    <row spans="1:3" r="48">
      <c t="s" s="3" r="A48">
        <v>1020</v>
      </c>
    </row>
    <row spans="1:3" r="49">
      <c t="s" s="4" r="A49">
        <v>1058</v>
      </c>
      <c t="s" s="4" r="B49">
        <v>768</v>
      </c>
    </row>
    <row spans="1:3" r="50">
      <c t="s" s="4" r="A50">
        <v>1069</v>
      </c>
    </row>
    <row spans="1:3" r="51">
      <c t="s" s="3" r="A51">
        <v>1014</v>
      </c>
    </row>
    <row spans="1:3" r="52">
      <c t="s" s="4" r="A52">
        <v>1062</v>
      </c>
      <c t="n" s="6" r="B52">
        <v>3</v>
      </c>
    </row>
    <row spans="1:3" r="53">
      <c t="s" s="4" r="A53">
        <v>80</v>
      </c>
      <c t="n" s="7" r="B53">
        <v>123</v>
      </c>
    </row>
    <row spans="1:3" r="54">
      <c t="s" s="4" r="A54">
        <v>1054</v>
      </c>
      <c t="n" s="7" r="B54">
        <v>20</v>
      </c>
    </row>
    <row spans="1:3" r="55">
      <c t="s" s="3" r="A55">
        <v>1020</v>
      </c>
    </row>
    <row spans="1:3" r="56">
      <c t="s" s="4" r="A56">
        <v>1063</v>
      </c>
      <c t="n" s="6" r="B56">
        <v>1</v>
      </c>
    </row>
    <row spans="1:3" r="57">
      <c t="s" s="4" r="A57">
        <v>1055</v>
      </c>
      <c t="n" s="7" r="B57">
        <v>575</v>
      </c>
    </row>
    <row spans="1:3" r="58">
      <c t="s" s="4" r="A58">
        <v>1056</v>
      </c>
      <c t="n" s="7" r="B58">
        <v>280</v>
      </c>
    </row>
    <row spans="1:3" r="59">
      <c t="s" s="4" r="A59">
        <v>1070</v>
      </c>
    </row>
    <row spans="1:3" r="60">
      <c t="s" s="3" r="A60">
        <v>1014</v>
      </c>
    </row>
    <row spans="1:3" r="61">
      <c t="s" s="4" r="A61">
        <v>1062</v>
      </c>
      <c t="n" s="6" r="B61">
        <v>21</v>
      </c>
    </row>
    <row spans="1:3" r="62">
      <c t="s" s="4" r="A62">
        <v>80</v>
      </c>
      <c t="n" s="7" r="B62">
        <v>209</v>
      </c>
    </row>
    <row spans="1:3" r="63">
      <c t="s" s="4" r="A63">
        <v>1054</v>
      </c>
      <c t="n" s="7" r="B63">
        <v>82</v>
      </c>
    </row>
    <row spans="1:3" r="64">
      <c t="s" s="3" r="A64">
        <v>1020</v>
      </c>
    </row>
    <row spans="1:3" r="65">
      <c t="s" s="4" r="A65">
        <v>1063</v>
      </c>
      <c t="n" s="6" r="B65">
        <v>1</v>
      </c>
    </row>
    <row spans="1:3" r="66">
      <c t="s" s="4" r="A66">
        <v>1055</v>
      </c>
      <c t="n" s="7" r="B66">
        <v>575</v>
      </c>
    </row>
    <row spans="1:3" r="67">
      <c t="s" s="4" r="A67">
        <v>1056</v>
      </c>
      <c t="n" s="7" r="B67">
        <v>2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1</v>
      </c>
      <c t="s" s="2" r="B1">
        <v>2</v>
      </c>
      <c t="s" s="2" r="C1">
        <v>32</v>
      </c>
    </row>
    <row spans="1:3" r="2">
      <c t="s" s="3" r="A2">
        <v>1072</v>
      </c>
    </row>
    <row spans="1:3" r="3">
      <c t="s" s="4" r="A3">
        <v>1073</v>
      </c>
      <c t="n" s="7" r="B3">
        <v>2802</v>
      </c>
      <c t="n" s="7" r="C3">
        <v>2071</v>
      </c>
    </row>
    <row spans="1:3" r="4">
      <c t="s" s="4" r="A4">
        <v>1074</v>
      </c>
    </row>
    <row spans="1:3" r="5">
      <c t="s" s="3" r="A5">
        <v>1072</v>
      </c>
    </row>
    <row spans="1:3" r="6">
      <c t="s" s="4" r="A6">
        <v>1073</v>
      </c>
      <c t="n" s="6" r="B6">
        <v>307</v>
      </c>
    </row>
    <row spans="1:3" r="7">
      <c t="s" s="4" r="A7">
        <v>1017</v>
      </c>
      <c t="n" s="6" r="B7">
        <v>-35</v>
      </c>
    </row>
    <row spans="1:3" r="8">
      <c t="s" s="4" r="A8">
        <v>1075</v>
      </c>
    </row>
    <row spans="1:3" r="9">
      <c t="s" s="3" r="A9">
        <v>1072</v>
      </c>
    </row>
    <row spans="1:3" r="10">
      <c t="s" s="4" r="A10">
        <v>1073</v>
      </c>
      <c t="n" s="6" r="B10">
        <v>625</v>
      </c>
    </row>
    <row spans="1:3" r="11">
      <c t="s" s="4" r="A11">
        <v>1017</v>
      </c>
      <c t="n" s="6" r="B11">
        <v>-15</v>
      </c>
    </row>
    <row spans="1:3" r="12">
      <c t="s" s="4" r="A12">
        <v>953</v>
      </c>
    </row>
    <row spans="1:3" r="13">
      <c t="s" s="3" r="A13">
        <v>1072</v>
      </c>
    </row>
    <row spans="1:3" r="14">
      <c t="s" s="4" r="A14">
        <v>1073</v>
      </c>
      <c t="n" s="6" r="B14">
        <v>771</v>
      </c>
    </row>
    <row spans="1:3" r="15">
      <c t="s" s="4" r="A15">
        <v>1017</v>
      </c>
      <c t="n" s="6" r="B15">
        <v>-103</v>
      </c>
    </row>
    <row spans="1:3" r="16">
      <c t="s" s="4" r="A16">
        <v>1076</v>
      </c>
    </row>
    <row spans="1:3" r="17">
      <c t="s" s="3" r="A17">
        <v>1072</v>
      </c>
    </row>
    <row spans="1:3" r="18">
      <c t="s" s="4" r="A18">
        <v>1073</v>
      </c>
      <c t="n" s="6" r="B18">
        <v>1703</v>
      </c>
    </row>
    <row spans="1:3" r="19">
      <c t="s" s="4" r="A19">
        <v>1017</v>
      </c>
      <c t="n" s="6" r="B19">
        <v>-153</v>
      </c>
    </row>
    <row spans="1:3" r="20">
      <c t="s" s="4" r="A20">
        <v>1077</v>
      </c>
    </row>
    <row spans="1:3" r="21">
      <c t="s" s="3" r="A21">
        <v>1072</v>
      </c>
    </row>
    <row spans="1:3" r="22">
      <c t="s" s="4" r="A22">
        <v>1073</v>
      </c>
      <c t="n" s="6" r="B22">
        <v>182</v>
      </c>
    </row>
    <row spans="1:3" r="23">
      <c t="s" s="4" r="A23">
        <v>1017</v>
      </c>
      <c t="n" s="6" r="B23">
        <v>-1</v>
      </c>
    </row>
    <row spans="1:3" r="24">
      <c t="s" s="4" r="A24">
        <v>1078</v>
      </c>
    </row>
    <row spans="1:3" r="25">
      <c t="s" s="3" r="A25">
        <v>1072</v>
      </c>
    </row>
    <row spans="1:3" r="26">
      <c t="s" s="4" r="A26">
        <v>1073</v>
      </c>
      <c t="n" s="6" r="B26">
        <v>560</v>
      </c>
    </row>
    <row spans="1:3" r="27">
      <c t="s" s="4" r="A27">
        <v>1017</v>
      </c>
      <c t="n" s="6" r="B27">
        <v>-9</v>
      </c>
    </row>
    <row spans="1:3" r="28">
      <c t="s" s="4" r="A28">
        <v>1079</v>
      </c>
    </row>
    <row spans="1:3" r="29">
      <c t="s" s="3" r="A29">
        <v>1072</v>
      </c>
    </row>
    <row spans="1:3" r="30">
      <c t="s" s="4" r="A30">
        <v>1073</v>
      </c>
      <c t="n" s="6" r="B30">
        <v>117</v>
      </c>
    </row>
    <row spans="1:3" r="31">
      <c t="s" s="4" r="A31">
        <v>1017</v>
      </c>
      <c t="n" s="6" r="B31">
        <v>-1</v>
      </c>
    </row>
    <row spans="1:3" r="32">
      <c t="s" s="4" r="A32">
        <v>1080</v>
      </c>
    </row>
    <row spans="1:3" r="33">
      <c t="s" s="3" r="A33">
        <v>1072</v>
      </c>
    </row>
    <row spans="1:3" r="34">
      <c t="s" s="4" r="A34">
        <v>1073</v>
      </c>
      <c t="n" s="6" r="B34">
        <v>859</v>
      </c>
    </row>
    <row spans="1:3" r="35">
      <c t="s" s="4" r="A35">
        <v>1017</v>
      </c>
      <c t="n" s="6" r="B35">
        <v>-11</v>
      </c>
    </row>
    <row spans="1:3" r="36">
      <c t="s" s="4" r="A36">
        <v>1081</v>
      </c>
    </row>
    <row spans="1:3" r="37">
      <c t="s" s="3" r="A37">
        <v>1072</v>
      </c>
    </row>
    <row spans="1:3" r="38">
      <c t="s" s="4" r="A38">
        <v>1073</v>
      </c>
      <c t="n" s="6" r="B38">
        <v>82</v>
      </c>
    </row>
    <row spans="1:3" r="39">
      <c t="s" s="4" r="A39">
        <v>1017</v>
      </c>
      <c t="n" s="6" r="B39">
        <v>-1</v>
      </c>
    </row>
    <row spans="1:3" r="40">
      <c t="s" s="4" r="A40">
        <v>1082</v>
      </c>
    </row>
    <row spans="1:3" r="41">
      <c t="s" s="3" r="A41">
        <v>1072</v>
      </c>
    </row>
    <row spans="1:3" r="42">
      <c t="s" s="4" r="A42">
        <v>1073</v>
      </c>
      <c t="n" s="6" r="B42">
        <v>17</v>
      </c>
    </row>
    <row spans="1:3" r="43">
      <c t="s" s="4" r="A43">
        <v>1017</v>
      </c>
      <c t="n" s="6" r="B43">
        <v>0</v>
      </c>
    </row>
    <row spans="1:3" r="44">
      <c t="s" s="4" r="A44">
        <v>1083</v>
      </c>
    </row>
    <row spans="1:3" r="45">
      <c t="s" s="3" r="A45">
        <v>1072</v>
      </c>
    </row>
    <row spans="1:3" r="46">
      <c t="s" s="4" r="A46">
        <v>1073</v>
      </c>
      <c t="n" s="6" r="B46">
        <v>235</v>
      </c>
    </row>
    <row spans="1:3" r="47">
      <c t="s" s="4" r="A47">
        <v>1017</v>
      </c>
      <c t="n" s="6" r="B47">
        <v>-3</v>
      </c>
    </row>
    <row spans="1:3" r="48">
      <c t="s" s="4" r="A48">
        <v>1084</v>
      </c>
    </row>
    <row spans="1:3" r="49">
      <c t="s" s="3" r="A49">
        <v>1072</v>
      </c>
    </row>
    <row spans="1:3" r="50">
      <c t="s" s="4" r="A50">
        <v>1073</v>
      </c>
      <c t="n" s="6" r="B50">
        <v>334</v>
      </c>
    </row>
    <row spans="1:3" r="51">
      <c t="s" s="4" r="A51">
        <v>1017</v>
      </c>
      <c t="n" s="6" r="B51">
        <v>-4</v>
      </c>
    </row>
    <row spans="1:3" r="52">
      <c t="s" s="4" r="A52">
        <v>1085</v>
      </c>
    </row>
    <row spans="1:3" r="53">
      <c t="s" s="3" r="A53">
        <v>1072</v>
      </c>
    </row>
    <row spans="1:3" r="54">
      <c t="s" s="4" r="A54">
        <v>1073</v>
      </c>
      <c t="n" s="6" r="B54">
        <v>2</v>
      </c>
    </row>
    <row spans="1:3" r="55">
      <c t="s" s="4" r="A55">
        <v>1017</v>
      </c>
      <c t="n" s="6" r="B55">
        <v>0</v>
      </c>
    </row>
    <row spans="1:3" r="56">
      <c t="s" s="4" r="A56">
        <v>1086</v>
      </c>
    </row>
    <row spans="1:3" r="57">
      <c t="s" s="3" r="A57">
        <v>1072</v>
      </c>
    </row>
    <row spans="1:3" r="58">
      <c t="s" s="4" r="A58">
        <v>1073</v>
      </c>
      <c t="n" s="6" r="B58">
        <v>2</v>
      </c>
    </row>
    <row spans="1:3" r="59">
      <c t="s" s="4" r="A59">
        <v>1017</v>
      </c>
      <c t="n" s="6" r="B59">
        <v>0</v>
      </c>
    </row>
    <row spans="1:3" r="60">
      <c t="s" s="4" r="A60">
        <v>1087</v>
      </c>
    </row>
    <row spans="1:3" r="61">
      <c t="s" s="3" r="A61">
        <v>1072</v>
      </c>
    </row>
    <row spans="1:3" r="62">
      <c t="s" s="4" r="A62">
        <v>1073</v>
      </c>
      <c t="n" s="6" r="B62">
        <v>313</v>
      </c>
    </row>
    <row spans="1:3" r="63">
      <c t="s" s="4" r="A63">
        <v>1017</v>
      </c>
      <c t="n" s="6" r="B63">
        <v>-5</v>
      </c>
    </row>
    <row spans="1:3" r="64">
      <c t="s" s="4" r="A64">
        <v>1088</v>
      </c>
    </row>
    <row spans="1:3" r="65">
      <c t="s" s="3" r="A65">
        <v>1072</v>
      </c>
    </row>
    <row spans="1:3" r="66">
      <c t="s" s="4" r="A66">
        <v>1073</v>
      </c>
      <c t="n" s="6" r="B66">
        <v>317</v>
      </c>
    </row>
    <row spans="1:3" r="67">
      <c t="s" s="4" r="A67">
        <v>1017</v>
      </c>
      <c t="n" s="6" r="B67">
        <v>-5</v>
      </c>
    </row>
    <row spans="1:3" r="68">
      <c t="s" s="4" r="A68">
        <v>1089</v>
      </c>
    </row>
    <row spans="1:3" r="69">
      <c t="s" s="3" r="A69">
        <v>1072</v>
      </c>
    </row>
    <row spans="1:3" r="70">
      <c t="s" s="4" r="A70">
        <v>1073</v>
      </c>
      <c t="n" s="6" r="B70">
        <v>5</v>
      </c>
    </row>
    <row spans="1:3" r="71">
      <c t="s" s="4" r="A71">
        <v>1017</v>
      </c>
      <c t="n" s="6" r="B71">
        <v>0</v>
      </c>
    </row>
    <row spans="1:3" r="72">
      <c t="s" s="4" r="A72">
        <v>1090</v>
      </c>
    </row>
    <row spans="1:3" r="73">
      <c t="s" s="3" r="A73">
        <v>1072</v>
      </c>
    </row>
    <row spans="1:3" r="74">
      <c t="s" s="4" r="A74">
        <v>1073</v>
      </c>
      <c t="n" s="6" r="B74">
        <v>5</v>
      </c>
    </row>
    <row spans="1:3" r="75">
      <c t="s" s="4" r="A75">
        <v>1017</v>
      </c>
      <c t="n" s="6" r="B75">
        <v>0</v>
      </c>
    </row>
    <row spans="1:3" r="76">
      <c t="s" s="4" r="A76">
        <v>1091</v>
      </c>
    </row>
    <row spans="1:3" r="77">
      <c t="s" s="3" r="A77">
        <v>1072</v>
      </c>
    </row>
    <row spans="1:3" r="78">
      <c t="s" s="4" r="A78">
        <v>1073</v>
      </c>
      <c t="n" s="6" r="B78">
        <v>84</v>
      </c>
    </row>
    <row spans="1:3" r="79">
      <c t="s" s="4" r="A79">
        <v>1017</v>
      </c>
      <c t="n" s="6" r="B79">
        <v>-8</v>
      </c>
    </row>
    <row spans="1:3" r="80">
      <c t="s" s="4" r="A80">
        <v>1092</v>
      </c>
    </row>
    <row spans="1:3" r="81">
      <c t="s" s="3" r="A81">
        <v>1072</v>
      </c>
    </row>
    <row spans="1:3" r="82">
      <c t="s" s="4" r="A82">
        <v>1073</v>
      </c>
      <c t="n" s="6" r="B82">
        <v>94</v>
      </c>
    </row>
    <row spans="1:3" r="83">
      <c t="s" s="4" r="A83">
        <v>1017</v>
      </c>
      <c t="n" s="6" r="B83">
        <v>-8</v>
      </c>
    </row>
    <row spans="1:3" r="84">
      <c t="s" s="4" r="A84">
        <v>1093</v>
      </c>
    </row>
    <row spans="1:3" r="85">
      <c t="s" s="3" r="A85">
        <v>1072</v>
      </c>
    </row>
    <row spans="1:3" r="86">
      <c t="s" s="4" r="A86">
        <v>1073</v>
      </c>
      <c t="n" s="6" r="B86">
        <v>29</v>
      </c>
    </row>
    <row spans="1:3" r="87">
      <c t="s" s="4" r="A87">
        <v>1017</v>
      </c>
      <c t="n" s="6" r="B87">
        <v>-33</v>
      </c>
    </row>
    <row spans="1:3" r="88">
      <c t="s" s="4" r="A88">
        <v>1094</v>
      </c>
    </row>
    <row spans="1:3" r="89">
      <c t="s" s="3" r="A89">
        <v>1072</v>
      </c>
    </row>
    <row spans="1:3" r="90">
      <c t="s" s="4" r="A90">
        <v>1073</v>
      </c>
      <c t="n" s="6" r="B90">
        <v>26</v>
      </c>
    </row>
    <row spans="1:3" r="91">
      <c t="s" s="4" r="A91">
        <v>1017</v>
      </c>
      <c t="n" s="6" r="B91">
        <v>-2</v>
      </c>
    </row>
    <row spans="1:3" r="92">
      <c t="s" s="4" r="A92">
        <v>1095</v>
      </c>
    </row>
    <row spans="1:3" r="93">
      <c t="s" s="3" r="A93">
        <v>1072</v>
      </c>
    </row>
    <row spans="1:3" r="94">
      <c t="s" s="4" r="A94">
        <v>1073</v>
      </c>
      <c t="n" s="6" r="B94">
        <v>5</v>
      </c>
    </row>
    <row spans="1:3" r="95">
      <c t="s" s="4" r="A95">
        <v>1017</v>
      </c>
      <c t="n" s="6" r="B95">
        <v>0</v>
      </c>
    </row>
    <row spans="1:3" r="96">
      <c t="s" s="4" r="A96">
        <v>1096</v>
      </c>
    </row>
    <row spans="1:3" r="97">
      <c t="s" s="3" r="A97">
        <v>1072</v>
      </c>
    </row>
    <row spans="1:3" r="98">
      <c t="s" s="4" r="A98">
        <v>1073</v>
      </c>
      <c t="n" s="6" r="B98">
        <v>60</v>
      </c>
    </row>
    <row spans="1:3" r="99">
      <c t="s" s="4" r="A99">
        <v>1017</v>
      </c>
      <c t="n" s="6" r="B99">
        <v>-35</v>
      </c>
    </row>
    <row spans="1:3" r="100">
      <c t="s" s="4" r="A100">
        <v>1097</v>
      </c>
    </row>
    <row spans="1:3" r="101">
      <c t="s" s="3" r="A101">
        <v>1072</v>
      </c>
    </row>
    <row spans="1:3" r="102">
      <c t="s" s="4" r="A102">
        <v>1073</v>
      </c>
      <c t="n" s="6" r="B102">
        <v>7</v>
      </c>
    </row>
    <row spans="1:3" r="103">
      <c t="s" s="4" r="A103">
        <v>1017</v>
      </c>
      <c t="n" s="6" r="B103">
        <v>0</v>
      </c>
    </row>
    <row spans="1:3" r="104">
      <c t="s" s="4" r="A104">
        <v>1098</v>
      </c>
    </row>
    <row spans="1:3" r="105">
      <c t="s" s="3" r="A105">
        <v>1072</v>
      </c>
    </row>
    <row spans="1:3" r="106">
      <c t="s" s="4" r="A106">
        <v>1073</v>
      </c>
      <c t="n" s="6" r="B106">
        <v>15</v>
      </c>
    </row>
    <row spans="1:3" r="107">
      <c t="s" s="4" r="A107">
        <v>1017</v>
      </c>
      <c t="n" s="6" r="B107">
        <v>-4</v>
      </c>
    </row>
    <row spans="1:3" r="108">
      <c t="s" s="4" r="A108">
        <v>1099</v>
      </c>
    </row>
    <row spans="1:3" r="109">
      <c t="s" s="3" r="A109">
        <v>1072</v>
      </c>
    </row>
    <row spans="1:3" r="110">
      <c t="s" s="4" r="A110">
        <v>1073</v>
      </c>
      <c t="n" s="6" r="B110">
        <v>17</v>
      </c>
    </row>
    <row spans="1:3" r="111">
      <c t="s" s="4" r="A111">
        <v>1017</v>
      </c>
      <c t="n" s="6" r="B111">
        <v>-86</v>
      </c>
    </row>
    <row spans="1:3" r="112">
      <c t="s" s="4" r="A112">
        <v>1100</v>
      </c>
    </row>
    <row spans="1:3" r="113">
      <c t="s" s="3" r="A113">
        <v>1072</v>
      </c>
    </row>
    <row spans="1:3" r="114">
      <c t="s" s="4" r="A114">
        <v>1073</v>
      </c>
      <c t="n" s="6" r="B114">
        <v>39</v>
      </c>
    </row>
    <row spans="1:3" r="115">
      <c t="s" s="4" r="A115">
        <v>1017</v>
      </c>
      <c t="n" s="7" r="B115">
        <v>-9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101</v>
      </c>
      <c t="s" s="2" r="B1">
        <v>496</v>
      </c>
    </row>
    <row spans="1:2" r="2">
      <c t="s" s="4" r="A2">
        <v>1074</v>
      </c>
    </row>
    <row spans="1:2" r="3">
      <c t="s" s="3" r="A3">
        <v>1003</v>
      </c>
    </row>
    <row spans="1:2" r="4">
      <c t="s" s="4" r="A4">
        <v>1102</v>
      </c>
      <c t="n" s="7" r="B4">
        <v>27</v>
      </c>
    </row>
    <row spans="1:2" r="5">
      <c t="s" s="4" r="A5">
        <v>1103</v>
      </c>
      <c t="s" s="4" r="B5">
        <v>766</v>
      </c>
    </row>
    <row spans="1:2" r="6">
      <c t="s" s="4" r="A6">
        <v>1075</v>
      </c>
    </row>
    <row spans="1:2" r="7">
      <c t="s" s="3" r="A7">
        <v>1003</v>
      </c>
    </row>
    <row spans="1:2" r="8">
      <c t="s" s="4" r="A8">
        <v>1102</v>
      </c>
      <c t="n" s="7" r="B8">
        <v>19</v>
      </c>
    </row>
    <row spans="1:2" r="9">
      <c t="s" s="4" r="A9">
        <v>1103</v>
      </c>
      <c t="s" s="4" r="B9">
        <v>1104</v>
      </c>
    </row>
    <row spans="1:2" r="10">
      <c t="s" s="4" r="A10">
        <v>953</v>
      </c>
    </row>
    <row spans="1:2" r="11">
      <c t="s" s="3" r="A11">
        <v>1003</v>
      </c>
    </row>
    <row spans="1:2" r="12">
      <c t="s" s="4" r="A12">
        <v>1102</v>
      </c>
      <c t="n" s="7" r="B12">
        <v>0</v>
      </c>
    </row>
    <row spans="1:2" r="13">
      <c t="s" s="4" r="A13">
        <v>1103</v>
      </c>
      <c t="s" s="4" r="B13">
        <v>7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05</v>
      </c>
      <c t="s" s="2" r="C1">
        <v>2</v>
      </c>
      <c t="s" s="2" r="D1">
        <v>32</v>
      </c>
    </row>
    <row spans="1:4" r="2">
      <c t="s" s="3" r="A2">
        <v>1003</v>
      </c>
    </row>
    <row spans="1:4" r="3">
      <c t="s" s="4" r="A3">
        <v>1106</v>
      </c>
      <c t="n" s="7" r="C3">
        <v>2802</v>
      </c>
      <c t="n" s="7" r="D3">
        <v>2071</v>
      </c>
    </row>
    <row spans="1:4" r="4">
      <c t="s" s="4" r="A4">
        <v>1107</v>
      </c>
    </row>
    <row spans="1:4" r="5">
      <c t="s" s="3" r="A5">
        <v>1003</v>
      </c>
    </row>
    <row spans="1:4" r="6">
      <c t="s" s="4" r="A6">
        <v>1106</v>
      </c>
      <c t="n" s="6" r="C6">
        <v>153</v>
      </c>
    </row>
    <row spans="1:4" r="7">
      <c t="s" s="4" r="A7">
        <v>1017</v>
      </c>
      <c t="n" s="6" r="C7">
        <v>-38</v>
      </c>
    </row>
    <row spans="1:4" r="8">
      <c t="s" s="4" r="A8">
        <v>69</v>
      </c>
      <c t="s" s="4" r="B8">
        <v>521</v>
      </c>
      <c t="n" s="6" r="C8">
        <v>28</v>
      </c>
    </row>
    <row spans="1:4" r="9">
      <c t="s" s="4" r="A9">
        <v>1074</v>
      </c>
    </row>
    <row spans="1:4" r="10">
      <c t="s" s="3" r="A10">
        <v>1003</v>
      </c>
    </row>
    <row spans="1:4" r="11">
      <c t="s" s="4" r="A11">
        <v>1106</v>
      </c>
      <c t="n" s="6" r="C11">
        <v>307</v>
      </c>
    </row>
    <row spans="1:4" r="12">
      <c t="s" s="4" r="A12">
        <v>1017</v>
      </c>
      <c t="n" s="6" r="C12">
        <v>-35</v>
      </c>
    </row>
    <row spans="1:4" r="13">
      <c t="s" s="4" r="A13">
        <v>1108</v>
      </c>
    </row>
    <row spans="1:4" r="14">
      <c t="s" s="3" r="A14">
        <v>1003</v>
      </c>
    </row>
    <row spans="1:4" r="15">
      <c t="s" s="4" r="A15">
        <v>1106</v>
      </c>
      <c t="s" s="4" r="B15">
        <v>522</v>
      </c>
      <c t="n" s="6" r="C15">
        <v>54</v>
      </c>
    </row>
    <row spans="1:4" r="16">
      <c t="s" s="4" r="A16">
        <v>1017</v>
      </c>
      <c t="s" s="4" r="B16">
        <v>522</v>
      </c>
      <c t="n" s="6" r="C16">
        <v>-33</v>
      </c>
    </row>
    <row spans="1:4" r="17">
      <c t="s" s="4" r="A17">
        <v>69</v>
      </c>
      <c t="s" s="4" r="B17">
        <v>1109</v>
      </c>
      <c t="n" s="6" r="C17">
        <v>14</v>
      </c>
    </row>
    <row spans="1:4" r="18">
      <c t="s" s="4" r="A18">
        <v>1075</v>
      </c>
    </row>
    <row spans="1:4" r="19">
      <c t="s" s="3" r="A19">
        <v>1003</v>
      </c>
    </row>
    <row spans="1:4" r="20">
      <c t="s" s="4" r="A20">
        <v>1106</v>
      </c>
      <c t="n" s="6" r="C20">
        <v>625</v>
      </c>
    </row>
    <row spans="1:4" r="21">
      <c t="s" s="4" r="A21">
        <v>1017</v>
      </c>
      <c t="n" s="6" r="C21">
        <v>-15</v>
      </c>
    </row>
    <row spans="1:4" r="22">
      <c t="s" s="4" r="A22">
        <v>1110</v>
      </c>
    </row>
    <row spans="1:4" r="23">
      <c t="s" s="3" r="A23">
        <v>1003</v>
      </c>
    </row>
    <row spans="1:4" r="24">
      <c t="s" s="4" r="A24">
        <v>1106</v>
      </c>
      <c t="s" s="4" r="B24">
        <v>522</v>
      </c>
      <c t="n" s="6" r="C24">
        <v>19</v>
      </c>
    </row>
    <row spans="1:4" r="25">
      <c t="s" s="4" r="A25">
        <v>1017</v>
      </c>
      <c t="s" s="4" r="B25">
        <v>522</v>
      </c>
      <c t="n" s="6" r="C25">
        <v>-2</v>
      </c>
    </row>
    <row spans="1:4" r="26">
      <c t="s" s="4" r="A26">
        <v>69</v>
      </c>
      <c t="s" s="4" r="B26">
        <v>1109</v>
      </c>
      <c t="n" s="6" r="C26">
        <v>14</v>
      </c>
    </row>
    <row spans="1:4" r="27">
      <c t="s" s="4" r="A27">
        <v>953</v>
      </c>
    </row>
    <row spans="1:4" r="28">
      <c t="s" s="3" r="A28">
        <v>1003</v>
      </c>
    </row>
    <row spans="1:4" r="29">
      <c t="s" s="4" r="A29">
        <v>1106</v>
      </c>
      <c t="n" s="6" r="C29">
        <v>771</v>
      </c>
    </row>
    <row spans="1:4" r="30">
      <c t="s" s="4" r="A30">
        <v>1017</v>
      </c>
      <c t="n" s="6" r="C30">
        <v>-103</v>
      </c>
    </row>
    <row spans="1:4" r="31">
      <c t="s" s="4" r="A31">
        <v>1111</v>
      </c>
    </row>
    <row spans="1:4" r="32">
      <c t="s" s="3" r="A32">
        <v>1003</v>
      </c>
    </row>
    <row spans="1:4" r="33">
      <c t="s" s="4" r="A33">
        <v>1106</v>
      </c>
      <c t="s" s="4" r="B33">
        <v>522</v>
      </c>
      <c t="n" s="6" r="C33">
        <v>0</v>
      </c>
    </row>
    <row spans="1:4" r="34">
      <c t="s" s="4" r="A34">
        <v>1017</v>
      </c>
      <c t="s" s="4" r="B34">
        <v>522</v>
      </c>
      <c t="n" s="6" r="C34">
        <v>0</v>
      </c>
    </row>
    <row spans="1:4" r="35">
      <c t="s" s="4" r="A35">
        <v>69</v>
      </c>
      <c t="s" s="4" r="B35">
        <v>1109</v>
      </c>
      <c t="n" s="6" r="C35">
        <v>0</v>
      </c>
    </row>
    <row spans="1:4" r="36">
      <c t="s" s="4" r="A36">
        <v>1112</v>
      </c>
    </row>
    <row spans="1:4" r="37">
      <c t="s" s="3" r="A37">
        <v>1003</v>
      </c>
    </row>
    <row spans="1:4" r="38">
      <c t="s" s="4" r="A38">
        <v>1106</v>
      </c>
      <c t="n" s="6" r="C38">
        <v>80</v>
      </c>
    </row>
    <row spans="1:4" r="39">
      <c t="s" s="4" r="A39">
        <v>1017</v>
      </c>
      <c t="n" s="6" r="C39">
        <v>-3</v>
      </c>
    </row>
    <row spans="1:4" r="40">
      <c t="s" s="4" r="A40">
        <v>69</v>
      </c>
      <c t="s" s="4" r="B40">
        <v>521</v>
      </c>
      <c t="n" s="6" r="C40">
        <v>0</v>
      </c>
    </row>
    <row spans="1:4" r="41">
      <c t="s" s="4" r="A41">
        <v>1113</v>
      </c>
    </row>
    <row spans="1:4" r="42">
      <c t="s" s="3" r="A42">
        <v>1003</v>
      </c>
    </row>
    <row spans="1:4" r="43">
      <c t="s" s="4" r="A43">
        <v>1106</v>
      </c>
      <c t="s" s="4" r="B43">
        <v>522</v>
      </c>
      <c t="n" s="6" r="C43">
        <v>80</v>
      </c>
    </row>
    <row spans="1:4" r="44">
      <c t="s" s="4" r="A44">
        <v>1017</v>
      </c>
      <c t="s" s="4" r="B44">
        <v>522</v>
      </c>
      <c t="n" s="6" r="C44">
        <v>-3</v>
      </c>
    </row>
    <row spans="1:4" r="45">
      <c t="s" s="4" r="A45">
        <v>69</v>
      </c>
      <c t="s" s="4" r="B45">
        <v>1109</v>
      </c>
      <c t="n" s="6" r="C45">
        <v>0</v>
      </c>
    </row>
    <row spans="1:4" r="46">
      <c t="s" s="4" r="A46">
        <v>1114</v>
      </c>
    </row>
    <row spans="1:4" r="47">
      <c t="s" s="3" r="A47">
        <v>1003</v>
      </c>
    </row>
    <row spans="1:4" r="48">
      <c t="s" s="4" r="A48">
        <v>1106</v>
      </c>
      <c t="n" s="6" r="C48">
        <v>0</v>
      </c>
    </row>
    <row spans="1:4" r="49">
      <c t="s" s="4" r="A49">
        <v>1017</v>
      </c>
      <c t="n" s="6" r="C49">
        <v>0</v>
      </c>
    </row>
    <row spans="1:4" r="50">
      <c t="s" s="4" r="A50">
        <v>69</v>
      </c>
      <c t="s" s="4" r="B50">
        <v>521</v>
      </c>
      <c t="n" s="7" r="C50">
        <v>0</v>
      </c>
    </row>
    <row spans="1:4" r="51">
      <c t="n" r="A51"/>
    </row>
    <row spans="1:4" r="52">
      <c t="s" s="4" r="A52">
        <v>521</v>
      </c>
      <c t="s" s="4" r="B52">
        <v>1115</v>
      </c>
    </row>
    <row spans="1:4" r="53">
      <c t="s" s="4" r="A53">
        <v>522</v>
      </c>
      <c t="s" s="4" r="B53">
        <v>1116</v>
      </c>
    </row>
  </sheetData>
  <mergeCells count="4">
    <mergeCell ref="A1:B1"/>
    <mergeCell ref="A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17</v>
      </c>
      <c t="s" s="2" r="C1">
        <v>1</v>
      </c>
    </row>
    <row spans="1:5" r="2">
      <c t="s" s="2" r="C2">
        <v>2</v>
      </c>
      <c t="s" s="2" r="D2">
        <v>32</v>
      </c>
      <c t="s" s="2" r="E2">
        <v>97</v>
      </c>
    </row>
    <row spans="1:5" r="3">
      <c t="s" s="3" r="A3">
        <v>1118</v>
      </c>
    </row>
    <row spans="1:5" r="4">
      <c t="s" s="4" r="A4">
        <v>1119</v>
      </c>
      <c t="n" s="7" r="C4">
        <v>16</v>
      </c>
      <c t="n" s="7" r="D4">
        <v>175</v>
      </c>
      <c t="n" s="7" r="E4">
        <v>197</v>
      </c>
    </row>
    <row spans="1:5" r="5">
      <c t="s" s="4" r="A5">
        <v>1120</v>
      </c>
      <c t="n" s="6" r="C5">
        <v>0</v>
      </c>
      <c t="n" s="6" r="D5">
        <v>15</v>
      </c>
      <c t="n" s="6" r="E5">
        <v>0</v>
      </c>
    </row>
    <row spans="1:5" r="6">
      <c t="s" s="4" r="A6">
        <v>1121</v>
      </c>
      <c t="n" s="6" r="C6">
        <v>10</v>
      </c>
      <c t="n" s="6" r="D6">
        <v>1</v>
      </c>
      <c t="n" s="6" r="E6">
        <v>0</v>
      </c>
    </row>
    <row spans="1:5" r="7">
      <c t="s" s="4" r="A7">
        <v>1122</v>
      </c>
      <c t="n" s="6" r="C7">
        <v>0</v>
      </c>
      <c t="n" s="6" r="D7">
        <v>-174</v>
      </c>
      <c t="n" s="6" r="E7">
        <v>-16</v>
      </c>
    </row>
    <row spans="1:5" r="8">
      <c t="s" s="4" r="A8">
        <v>1123</v>
      </c>
      <c t="s" s="4" r="B8">
        <v>521</v>
      </c>
      <c t="n" s="6" r="C8">
        <v>0</v>
      </c>
      <c t="n" s="6" r="D8">
        <v>0</v>
      </c>
      <c t="n" s="6" r="E8">
        <v>0</v>
      </c>
    </row>
    <row spans="1:5" r="9">
      <c t="s" s="4" r="A9">
        <v>1124</v>
      </c>
      <c t="n" s="6" r="C9">
        <v>0</v>
      </c>
      <c t="n" s="6" r="D9">
        <v>-1</v>
      </c>
      <c t="n" s="6" r="E9">
        <v>-6</v>
      </c>
    </row>
    <row spans="1:5" r="10">
      <c t="s" s="4" r="A10">
        <v>1125</v>
      </c>
      <c t="n" s="7" r="C10">
        <v>26</v>
      </c>
      <c t="n" s="7" r="D10">
        <v>16</v>
      </c>
      <c t="n" s="7" r="E10">
        <v>175</v>
      </c>
    </row>
    <row spans="1:5" r="11">
      <c t="n" r="A11"/>
    </row>
    <row spans="1:5" r="12">
      <c t="s" s="4" r="A12">
        <v>521</v>
      </c>
      <c t="s" s="4" r="B12">
        <v>1126</v>
      </c>
    </row>
  </sheetData>
  <mergeCells count="4">
    <mergeCell ref="A1:B2"/>
    <mergeCell ref="C1:E1"/>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2</v>
      </c>
      <c t="s" s="2" r="D2">
        <v>97</v>
      </c>
    </row>
    <row spans="1:4" r="3">
      <c t="s" s="3" r="A3">
        <v>1128</v>
      </c>
    </row>
    <row spans="1:4" r="4">
      <c t="s" s="4" r="A4">
        <v>1129</v>
      </c>
      <c t="n" s="7" r="B4">
        <v>1145</v>
      </c>
      <c t="n" s="7" r="C4">
        <v>757</v>
      </c>
      <c t="n" s="7" r="D4">
        <v>1726</v>
      </c>
    </row>
    <row spans="1:4" r="5">
      <c t="s" s="3" r="A5">
        <v>1130</v>
      </c>
    </row>
    <row spans="1:4" r="6">
      <c t="s" s="4" r="A6">
        <v>1131</v>
      </c>
      <c t="n" s="6" r="B6">
        <v>32</v>
      </c>
      <c t="n" s="6" r="C6">
        <v>66</v>
      </c>
      <c t="n" s="6" r="D6">
        <v>57</v>
      </c>
    </row>
    <row spans="1:4" r="7">
      <c t="s" s="4" r="A7">
        <v>1132</v>
      </c>
      <c t="n" s="7" r="B7">
        <v>-16</v>
      </c>
      <c t="n" s="7" r="C7">
        <v>-15</v>
      </c>
      <c t="n" s="7" r="D7">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33</v>
      </c>
      <c t="s" s="2" r="B1">
        <v>1</v>
      </c>
    </row>
    <row spans="1:3" r="2">
      <c t="s" s="2" r="B2">
        <v>496</v>
      </c>
      <c t="s" s="2" r="C2">
        <v>484</v>
      </c>
    </row>
    <row spans="1:3" r="3">
      <c t="s" s="3" r="A3">
        <v>1134</v>
      </c>
    </row>
    <row spans="1:3" r="4">
      <c t="s" s="4" r="A4">
        <v>1135</v>
      </c>
      <c t="n" s="7" r="B4">
        <v>3400</v>
      </c>
    </row>
    <row spans="1:3" r="5">
      <c t="s" s="4" r="A5">
        <v>1136</v>
      </c>
      <c t="n" s="6" r="B5">
        <v>50</v>
      </c>
      <c t="n" s="7" r="C5">
        <v>12</v>
      </c>
    </row>
    <row spans="1:3" r="6">
      <c t="s" s="4" r="A6">
        <v>1137</v>
      </c>
      <c t="n" s="7" r="B6">
        <v>259</v>
      </c>
      <c t="n" s="7" r="C6">
        <v>198</v>
      </c>
    </row>
    <row spans="1:3" r="7">
      <c t="s" s="4" r="A7">
        <v>1138</v>
      </c>
      <c t="n" s="6" r="B7">
        <v>1</v>
      </c>
      <c t="n" s="6" r="C7">
        <v>1</v>
      </c>
    </row>
    <row spans="1:3" r="8">
      <c t="s" s="4" r="A8">
        <v>1139</v>
      </c>
      <c t="n" s="7" r="B8">
        <v>3</v>
      </c>
      <c t="n" s="7" r="C8">
        <v>2</v>
      </c>
    </row>
    <row spans="1:3" r="9">
      <c t="s" s="4" r="A9">
        <v>1140</v>
      </c>
      <c t="n" s="6" r="B9">
        <v>1</v>
      </c>
      <c t="n" s="6" r="C9">
        <v>81</v>
      </c>
    </row>
    <row spans="1:3" r="10">
      <c t="s" s="4" r="A10">
        <v>1141</v>
      </c>
      <c t="n" s="6" r="B10">
        <v>19</v>
      </c>
      <c t="n" s="6" r="C10">
        <v>10</v>
      </c>
    </row>
    <row spans="1:3" r="11">
      <c t="s" s="4" r="A11">
        <v>1142</v>
      </c>
      <c t="n" s="6" r="B11">
        <v>14</v>
      </c>
      <c t="n" s="6" r="C11">
        <v>2</v>
      </c>
    </row>
    <row spans="1:3" r="12">
      <c t="s" s="4" r="A12">
        <v>1143</v>
      </c>
      <c t="n" s="6" r="B12">
        <v>1</v>
      </c>
      <c t="n" s="6" r="C12">
        <v>81</v>
      </c>
    </row>
    <row spans="1:3" r="13">
      <c t="s" s="4" r="A13">
        <v>1144</v>
      </c>
      <c t="n" s="6" r="B13">
        <v>374</v>
      </c>
      <c t="n" s="6" r="C13">
        <v>456</v>
      </c>
    </row>
    <row spans="1:3" r="14">
      <c t="s" s="4" r="A14">
        <v>1145</v>
      </c>
      <c t="n" s="6" r="B14">
        <v>359</v>
      </c>
      <c t="n" s="6" r="C14">
        <v>437</v>
      </c>
    </row>
    <row spans="1:3" r="15">
      <c t="s" s="4" r="A15">
        <v>1146</v>
      </c>
    </row>
    <row spans="1:3" r="16">
      <c t="s" s="3" r="A16">
        <v>1134</v>
      </c>
    </row>
    <row spans="1:3" r="17">
      <c t="s" s="4" r="A17">
        <v>1136</v>
      </c>
      <c t="n" s="6" r="B17">
        <v>31</v>
      </c>
      <c t="n" s="6" r="C17">
        <v>0</v>
      </c>
    </row>
    <row spans="1:3" r="18">
      <c t="s" s="4" r="A18">
        <v>492</v>
      </c>
    </row>
    <row spans="1:3" r="19">
      <c t="s" s="3" r="A19">
        <v>1134</v>
      </c>
    </row>
    <row spans="1:3" r="20">
      <c t="s" s="4" r="A20">
        <v>1136</v>
      </c>
      <c t="n" s="6" r="B20">
        <v>19</v>
      </c>
      <c t="n" s="6" r="C20">
        <v>12</v>
      </c>
    </row>
    <row spans="1:3" r="21">
      <c t="s" s="4" r="A21">
        <v>489</v>
      </c>
    </row>
    <row spans="1:3" r="22">
      <c t="s" s="3" r="A22">
        <v>1134</v>
      </c>
    </row>
    <row spans="1:3" r="23">
      <c t="s" s="4" r="A23">
        <v>1136</v>
      </c>
      <c t="n" s="6" r="C23">
        <v>0</v>
      </c>
    </row>
    <row spans="1:3" r="24">
      <c t="s" s="4" r="A24">
        <v>1147</v>
      </c>
    </row>
    <row spans="1:3" r="25">
      <c t="s" s="3" r="A25">
        <v>1134</v>
      </c>
    </row>
    <row spans="1:3" r="26">
      <c t="s" s="4" r="A26">
        <v>1148</v>
      </c>
      <c t="n" s="6" r="B26">
        <v>5</v>
      </c>
      <c t="n" s="6" r="C26">
        <v>8</v>
      </c>
    </row>
    <row spans="1:3" r="27">
      <c t="s" s="4" r="A27">
        <v>1149</v>
      </c>
      <c t="n" s="7" r="B27">
        <v>15</v>
      </c>
      <c t="n" s="7" r="C27">
        <v>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150</v>
      </c>
      <c t="s" s="2" r="B1">
        <v>1</v>
      </c>
    </row>
    <row spans="1:3" r="2">
      <c t="s" s="2" r="B2">
        <v>2</v>
      </c>
      <c t="s" s="2" r="C2">
        <v>32</v>
      </c>
    </row>
    <row spans="1:3" r="3">
      <c t="s" s="4" r="A3">
        <v>1151</v>
      </c>
    </row>
    <row spans="1:3" r="4">
      <c t="s" s="3" r="A4">
        <v>1134</v>
      </c>
    </row>
    <row spans="1:3" r="5">
      <c t="s" s="4" r="A5">
        <v>1152</v>
      </c>
      <c t="s" s="4" r="B5">
        <v>1153</v>
      </c>
      <c t="s" s="4" r="C5">
        <v>1154</v>
      </c>
    </row>
    <row spans="1:3" r="6">
      <c t="s" s="4" r="A6">
        <v>1155</v>
      </c>
    </row>
    <row spans="1:3" r="7">
      <c t="s" s="3" r="A7">
        <v>1134</v>
      </c>
    </row>
    <row spans="1:3" r="8">
      <c t="s" s="4" r="A8">
        <v>1152</v>
      </c>
      <c t="s" s="4" r="B8">
        <v>1156</v>
      </c>
      <c t="s" s="4" r="C8">
        <v>1157</v>
      </c>
    </row>
    <row spans="1:3" r="9">
      <c t="s" s="4" r="A9">
        <v>1158</v>
      </c>
    </row>
    <row spans="1:3" r="10">
      <c t="s" s="3" r="A10">
        <v>1134</v>
      </c>
    </row>
    <row spans="1:3" r="11">
      <c t="s" s="4" r="A11">
        <v>1159</v>
      </c>
      <c t="n" s="7" r="B11">
        <v>6994</v>
      </c>
      <c t="n" s="7" r="C11">
        <v>13525</v>
      </c>
    </row>
    <row spans="1:3" r="12">
      <c t="s" s="4" r="A12">
        <v>1160</v>
      </c>
      <c t="n" s="6" r="B12">
        <v>-88</v>
      </c>
      <c t="n" s="6" r="C12">
        <v>-246</v>
      </c>
    </row>
    <row spans="1:3" r="13">
      <c t="s" s="4" r="A13">
        <v>1161</v>
      </c>
    </row>
    <row spans="1:3" r="14">
      <c t="s" s="3" r="A14">
        <v>1134</v>
      </c>
    </row>
    <row spans="1:3" r="15">
      <c t="s" s="4" r="A15">
        <v>1159</v>
      </c>
      <c t="n" s="6" r="B15">
        <v>3208</v>
      </c>
      <c t="n" s="6" r="C15">
        <v>9481</v>
      </c>
    </row>
    <row spans="1:3" r="16">
      <c t="s" s="4" r="A16">
        <v>1160</v>
      </c>
      <c t="n" s="6" r="B16">
        <v>-85</v>
      </c>
      <c t="n" s="6" r="C16">
        <v>-244</v>
      </c>
    </row>
    <row spans="1:3" r="17">
      <c t="s" s="4" r="A17">
        <v>1162</v>
      </c>
    </row>
    <row spans="1:3" r="18">
      <c t="s" s="3" r="A18">
        <v>1134</v>
      </c>
    </row>
    <row spans="1:3" r="19">
      <c t="s" s="4" r="A19">
        <v>1159</v>
      </c>
      <c t="n" s="6" r="B19">
        <v>3786</v>
      </c>
      <c t="n" s="6" r="C19">
        <v>4044</v>
      </c>
    </row>
    <row spans="1:3" r="20">
      <c t="s" s="4" r="A20">
        <v>1160</v>
      </c>
      <c t="n" s="6" r="B20">
        <v>-3</v>
      </c>
      <c t="n" s="6" r="C20">
        <v>-2</v>
      </c>
    </row>
    <row spans="1:3" r="21">
      <c t="s" s="4" r="A21">
        <v>1163</v>
      </c>
    </row>
    <row spans="1:3" r="22">
      <c t="s" s="3" r="A22">
        <v>1134</v>
      </c>
    </row>
    <row spans="1:3" r="23">
      <c t="s" s="4" r="A23">
        <v>1159</v>
      </c>
      <c t="n" s="6" r="B23">
        <v>0</v>
      </c>
      <c t="n" s="6" r="C23">
        <v>0</v>
      </c>
    </row>
    <row spans="1:3" r="24">
      <c t="s" s="4" r="A24">
        <v>1160</v>
      </c>
      <c t="n" s="6" r="B24">
        <v>0</v>
      </c>
      <c t="n" s="6" r="C24">
        <v>0</v>
      </c>
    </row>
    <row spans="1:3" r="25">
      <c t="s" s="4" r="A25">
        <v>1164</v>
      </c>
    </row>
    <row spans="1:3" r="26">
      <c t="s" s="3" r="A26">
        <v>1134</v>
      </c>
    </row>
    <row spans="1:3" r="27">
      <c t="s" s="4" r="A27">
        <v>1159</v>
      </c>
      <c t="n" s="6" r="B27">
        <v>1947</v>
      </c>
      <c t="n" s="6" r="C27">
        <v>6914</v>
      </c>
    </row>
    <row spans="1:3" r="28">
      <c t="s" s="4" r="A28">
        <v>1160</v>
      </c>
      <c t="n" s="6" r="B28">
        <v>0</v>
      </c>
      <c t="n" s="6" r="C28">
        <v>-2</v>
      </c>
    </row>
    <row spans="1:3" r="29">
      <c t="s" s="4" r="A29">
        <v>1165</v>
      </c>
    </row>
    <row spans="1:3" r="30">
      <c t="s" s="3" r="A30">
        <v>1134</v>
      </c>
    </row>
    <row spans="1:3" r="31">
      <c t="s" s="4" r="A31">
        <v>1159</v>
      </c>
      <c t="n" s="6" r="B31">
        <v>1947</v>
      </c>
      <c t="n" s="6" r="C31">
        <v>6914</v>
      </c>
    </row>
    <row spans="1:3" r="32">
      <c t="s" s="4" r="A32">
        <v>1166</v>
      </c>
    </row>
    <row spans="1:3" r="33">
      <c t="s" s="3" r="A33">
        <v>1134</v>
      </c>
    </row>
    <row spans="1:3" r="34">
      <c t="s" s="4" r="A34">
        <v>1159</v>
      </c>
      <c t="n" s="6" r="B34">
        <v>0</v>
      </c>
      <c t="n" s="6" r="C34">
        <v>0</v>
      </c>
    </row>
    <row spans="1:3" r="35">
      <c t="s" s="4" r="A35">
        <v>1167</v>
      </c>
    </row>
    <row spans="1:3" r="36">
      <c t="s" s="3" r="A36">
        <v>1134</v>
      </c>
    </row>
    <row spans="1:3" r="37">
      <c t="s" s="4" r="A37">
        <v>1159</v>
      </c>
      <c t="n" s="6" r="B37">
        <v>0</v>
      </c>
      <c t="n" s="6" r="C37">
        <v>0</v>
      </c>
    </row>
    <row spans="1:3" r="38">
      <c t="s" s="4" r="A38">
        <v>1168</v>
      </c>
    </row>
    <row spans="1:3" r="39">
      <c t="s" s="3" r="A39">
        <v>1134</v>
      </c>
    </row>
    <row spans="1:3" r="40">
      <c t="s" s="4" r="A40">
        <v>1159</v>
      </c>
      <c t="n" s="6" r="B40">
        <v>109</v>
      </c>
      <c t="n" s="6" r="C40">
        <v>363</v>
      </c>
    </row>
    <row spans="1:3" r="41">
      <c t="s" s="4" r="A41">
        <v>1160</v>
      </c>
      <c t="n" s="6" r="B41">
        <v>0</v>
      </c>
      <c t="n" s="6" r="C41">
        <v>0</v>
      </c>
    </row>
    <row spans="1:3" r="42">
      <c t="s" s="4" r="A42">
        <v>1169</v>
      </c>
    </row>
    <row spans="1:3" r="43">
      <c t="s" s="3" r="A43">
        <v>1134</v>
      </c>
    </row>
    <row spans="1:3" r="44">
      <c t="s" s="4" r="A44">
        <v>1159</v>
      </c>
      <c t="n" s="6" r="B44">
        <v>0</v>
      </c>
      <c t="n" s="6" r="C44">
        <v>246</v>
      </c>
    </row>
    <row spans="1:3" r="45">
      <c t="s" s="4" r="A45">
        <v>1170</v>
      </c>
    </row>
    <row spans="1:3" r="46">
      <c t="s" s="3" r="A46">
        <v>1134</v>
      </c>
    </row>
    <row spans="1:3" r="47">
      <c t="s" s="4" r="A47">
        <v>1159</v>
      </c>
      <c t="n" s="6" r="B47">
        <v>109</v>
      </c>
      <c t="n" s="6" r="C47">
        <v>117</v>
      </c>
    </row>
    <row spans="1:3" r="48">
      <c t="s" s="4" r="A48">
        <v>1171</v>
      </c>
    </row>
    <row spans="1:3" r="49">
      <c t="s" s="3" r="A49">
        <v>1134</v>
      </c>
    </row>
    <row spans="1:3" r="50">
      <c t="s" s="4" r="A50">
        <v>1159</v>
      </c>
      <c t="n" s="6" r="B50">
        <v>0</v>
      </c>
      <c t="n" s="6" r="C50">
        <v>0</v>
      </c>
    </row>
    <row spans="1:3" r="51">
      <c t="s" s="4" r="A51">
        <v>1172</v>
      </c>
    </row>
    <row spans="1:3" r="52">
      <c t="s" s="3" r="A52">
        <v>1134</v>
      </c>
    </row>
    <row spans="1:3" r="53">
      <c t="s" s="4" r="A53">
        <v>1159</v>
      </c>
      <c t="n" s="6" r="B53">
        <v>3015</v>
      </c>
      <c t="n" s="6" r="C53">
        <v>3903</v>
      </c>
    </row>
    <row spans="1:3" r="54">
      <c t="s" s="4" r="A54">
        <v>1160</v>
      </c>
      <c t="n" s="6" r="B54">
        <v>-4</v>
      </c>
      <c t="n" s="6" r="C54">
        <v>-2</v>
      </c>
    </row>
    <row spans="1:3" r="55">
      <c t="s" s="4" r="A55">
        <v>1173</v>
      </c>
    </row>
    <row spans="1:3" r="56">
      <c t="s" s="3" r="A56">
        <v>1134</v>
      </c>
    </row>
    <row spans="1:3" r="57">
      <c t="s" s="4" r="A57">
        <v>1159</v>
      </c>
      <c t="n" s="6" r="B57">
        <v>300</v>
      </c>
      <c t="n" s="6" r="C57">
        <v>968</v>
      </c>
    </row>
    <row spans="1:3" r="58">
      <c t="s" s="4" r="A58">
        <v>1174</v>
      </c>
    </row>
    <row spans="1:3" r="59">
      <c t="s" s="3" r="A59">
        <v>1134</v>
      </c>
    </row>
    <row spans="1:3" r="60">
      <c t="s" s="4" r="A60">
        <v>1159</v>
      </c>
      <c t="n" s="6" r="B60">
        <v>2715</v>
      </c>
      <c t="n" s="6" r="C60">
        <v>2935</v>
      </c>
    </row>
    <row spans="1:3" r="61">
      <c t="s" s="4" r="A61">
        <v>1175</v>
      </c>
    </row>
    <row spans="1:3" r="62">
      <c t="s" s="3" r="A62">
        <v>1134</v>
      </c>
    </row>
    <row spans="1:3" r="63">
      <c t="s" s="4" r="A63">
        <v>1159</v>
      </c>
      <c t="n" s="6" r="B63">
        <v>0</v>
      </c>
      <c t="n" s="6" r="C63">
        <v>0</v>
      </c>
    </row>
    <row spans="1:3" r="64">
      <c t="s" s="4" r="A64">
        <v>1176</v>
      </c>
    </row>
    <row spans="1:3" r="65">
      <c t="s" s="3" r="A65">
        <v>1134</v>
      </c>
    </row>
    <row spans="1:3" r="66">
      <c t="s" s="4" r="A66">
        <v>1159</v>
      </c>
      <c t="n" s="6" r="B66">
        <v>940</v>
      </c>
      <c t="n" s="6" r="C66">
        <v>1163</v>
      </c>
    </row>
    <row spans="1:3" r="67">
      <c t="s" s="4" r="A67">
        <v>1160</v>
      </c>
      <c t="n" s="6" r="B67">
        <v>-2</v>
      </c>
      <c t="n" s="6" r="C67">
        <v>-2</v>
      </c>
    </row>
    <row spans="1:3" r="68">
      <c t="s" s="4" r="A68">
        <v>1177</v>
      </c>
    </row>
    <row spans="1:3" r="69">
      <c t="s" s="3" r="A69">
        <v>1134</v>
      </c>
    </row>
    <row spans="1:3" r="70">
      <c t="s" s="4" r="A70">
        <v>1159</v>
      </c>
      <c t="n" s="6" r="B70">
        <v>0</v>
      </c>
      <c t="n" s="6" r="C70">
        <v>193</v>
      </c>
    </row>
    <row spans="1:3" r="71">
      <c t="s" s="4" r="A71">
        <v>1178</v>
      </c>
    </row>
    <row spans="1:3" r="72">
      <c t="s" s="3" r="A72">
        <v>1134</v>
      </c>
    </row>
    <row spans="1:3" r="73">
      <c t="s" s="4" r="A73">
        <v>1159</v>
      </c>
      <c t="n" s="6" r="B73">
        <v>940</v>
      </c>
      <c t="n" s="6" r="C73">
        <v>970</v>
      </c>
    </row>
    <row spans="1:3" r="74">
      <c t="s" s="4" r="A74">
        <v>1179</v>
      </c>
    </row>
    <row spans="1:3" r="75">
      <c t="s" s="3" r="A75">
        <v>1134</v>
      </c>
    </row>
    <row spans="1:3" r="76">
      <c t="s" s="4" r="A76">
        <v>1159</v>
      </c>
      <c t="n" s="6" r="B76">
        <v>0</v>
      </c>
      <c t="n" s="6" r="C76">
        <v>0</v>
      </c>
    </row>
    <row spans="1:3" r="77">
      <c t="s" s="4" r="A77">
        <v>1180</v>
      </c>
    </row>
    <row spans="1:3" r="78">
      <c t="s" s="3" r="A78">
        <v>1134</v>
      </c>
    </row>
    <row spans="1:3" r="79">
      <c t="s" s="4" r="A79">
        <v>1159</v>
      </c>
      <c t="n" s="6" r="B79">
        <v>983</v>
      </c>
      <c t="n" s="6" r="C79">
        <v>1182</v>
      </c>
    </row>
    <row spans="1:3" r="80">
      <c t="s" s="4" r="A80">
        <v>1160</v>
      </c>
      <c t="n" s="6" r="B80">
        <v>-82</v>
      </c>
      <c t="n" s="6" r="C80">
        <v>-240</v>
      </c>
    </row>
    <row spans="1:3" r="81">
      <c t="s" s="4" r="A81">
        <v>1181</v>
      </c>
    </row>
    <row spans="1:3" r="82">
      <c t="s" s="3" r="A82">
        <v>1134</v>
      </c>
    </row>
    <row spans="1:3" r="83">
      <c t="s" s="4" r="A83">
        <v>1159</v>
      </c>
      <c t="n" s="6" r="B83">
        <v>961</v>
      </c>
      <c t="n" s="6" r="C83">
        <v>1160</v>
      </c>
    </row>
    <row spans="1:3" r="84">
      <c t="s" s="4" r="A84">
        <v>1182</v>
      </c>
    </row>
    <row spans="1:3" r="85">
      <c t="s" s="3" r="A85">
        <v>1134</v>
      </c>
    </row>
    <row spans="1:3" r="86">
      <c t="s" s="4" r="A86">
        <v>1159</v>
      </c>
      <c t="n" s="6" r="B86">
        <v>22</v>
      </c>
      <c t="n" s="6" r="C86">
        <v>22</v>
      </c>
    </row>
    <row spans="1:3" r="87">
      <c t="s" s="4" r="A87">
        <v>1183</v>
      </c>
    </row>
    <row spans="1:3" r="88">
      <c t="s" s="3" r="A88">
        <v>1134</v>
      </c>
    </row>
    <row spans="1:3" r="89">
      <c t="s" s="4" r="A89">
        <v>1159</v>
      </c>
      <c t="n" s="7" r="B89">
        <v>0</v>
      </c>
      <c t="n" s="7" r="C89">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84</v>
      </c>
      <c t="s" s="2" r="C1">
        <v>2</v>
      </c>
      <c t="s" s="2" r="D1">
        <v>32</v>
      </c>
    </row>
    <row spans="1:4" r="2">
      <c t="s" s="3" r="A2">
        <v>1134</v>
      </c>
    </row>
    <row spans="1:4" r="3">
      <c t="s" s="4" r="A3">
        <v>1159</v>
      </c>
      <c t="n" s="7" r="C3">
        <v>9859</v>
      </c>
      <c t="n" s="7" r="D3">
        <v>15839</v>
      </c>
    </row>
    <row spans="1:4" r="4">
      <c t="s" s="4" r="A4">
        <v>1146</v>
      </c>
    </row>
    <row spans="1:4" r="5">
      <c t="s" s="3" r="A5">
        <v>1134</v>
      </c>
    </row>
    <row spans="1:4" r="6">
      <c t="s" s="4" r="A6">
        <v>1185</v>
      </c>
      <c t="s" s="4" r="B6">
        <v>521</v>
      </c>
      <c t="n" s="6" r="C6">
        <v>-406</v>
      </c>
      <c t="n" s="6" r="D6">
        <v>-537</v>
      </c>
    </row>
    <row spans="1:4" r="7">
      <c t="s" s="4" r="A7">
        <v>1186</v>
      </c>
    </row>
    <row spans="1:4" r="8">
      <c t="s" s="3" r="A8">
        <v>1134</v>
      </c>
    </row>
    <row spans="1:4" r="9">
      <c t="s" s="4" r="A9">
        <v>1187</v>
      </c>
      <c t="s" s="4" r="B9">
        <v>521</v>
      </c>
      <c t="n" s="6" r="C9">
        <v>20</v>
      </c>
      <c t="n" s="6" r="D9">
        <v>91</v>
      </c>
    </row>
    <row spans="1:4" r="10">
      <c t="s" s="4" r="A10">
        <v>1188</v>
      </c>
    </row>
    <row spans="1:4" r="11">
      <c t="s" s="3" r="A11">
        <v>1134</v>
      </c>
    </row>
    <row spans="1:4" r="12">
      <c t="s" s="4" r="A12">
        <v>1159</v>
      </c>
      <c t="n" s="6" r="C12">
        <v>1153</v>
      </c>
      <c t="n" s="6" r="D12">
        <v>1450</v>
      </c>
    </row>
    <row spans="1:4" r="13">
      <c t="s" s="4" r="A13">
        <v>1189</v>
      </c>
    </row>
    <row spans="1:4" r="14">
      <c t="s" s="3" r="A14">
        <v>1134</v>
      </c>
    </row>
    <row spans="1:4" r="15">
      <c t="s" s="4" r="A15">
        <v>1185</v>
      </c>
      <c t="s" s="4" r="B15">
        <v>521</v>
      </c>
      <c t="n" s="6" r="C15">
        <v>-240</v>
      </c>
      <c t="n" s="6" r="D15">
        <v>-248</v>
      </c>
    </row>
    <row spans="1:4" r="16">
      <c t="s" s="4" r="A16">
        <v>1190</v>
      </c>
    </row>
    <row spans="1:4" r="17">
      <c t="s" s="3" r="A17">
        <v>1134</v>
      </c>
    </row>
    <row spans="1:4" r="18">
      <c t="s" s="4" r="A18">
        <v>1187</v>
      </c>
      <c t="s" s="4" r="B18">
        <v>521</v>
      </c>
      <c t="n" s="6" r="C18">
        <v>4</v>
      </c>
      <c t="n" s="6" r="D18">
        <v>83</v>
      </c>
    </row>
    <row spans="1:4" r="19">
      <c t="s" s="4" r="A19">
        <v>1151</v>
      </c>
    </row>
    <row spans="1:4" r="20">
      <c t="s" s="3" r="A20">
        <v>1134</v>
      </c>
    </row>
    <row spans="1:4" r="21">
      <c t="s" s="4" r="A21">
        <v>1159</v>
      </c>
      <c t="n" s="6" r="C21">
        <v>3208</v>
      </c>
      <c t="n" s="6" r="D21">
        <v>9481</v>
      </c>
    </row>
    <row spans="1:4" r="22">
      <c t="s" s="4" r="A22">
        <v>1191</v>
      </c>
    </row>
    <row spans="1:4" r="23">
      <c t="s" s="3" r="A23">
        <v>1134</v>
      </c>
    </row>
    <row spans="1:4" r="24">
      <c t="s" s="4" r="A24">
        <v>1185</v>
      </c>
      <c t="s" s="4" r="B24">
        <v>521</v>
      </c>
      <c t="n" s="6" r="C24">
        <v>-85</v>
      </c>
      <c t="n" s="6" r="D24">
        <v>-244</v>
      </c>
    </row>
    <row spans="1:4" r="25">
      <c t="s" s="4" r="A25">
        <v>1155</v>
      </c>
    </row>
    <row spans="1:4" r="26">
      <c t="s" s="3" r="A26">
        <v>1134</v>
      </c>
    </row>
    <row spans="1:4" r="27">
      <c t="s" s="4" r="A27">
        <v>1159</v>
      </c>
      <c t="n" s="6" r="C27">
        <v>3786</v>
      </c>
      <c t="n" s="6" r="D27">
        <v>4044</v>
      </c>
    </row>
    <row spans="1:4" r="28">
      <c t="s" s="4" r="A28">
        <v>1192</v>
      </c>
    </row>
    <row spans="1:4" r="29">
      <c t="s" s="3" r="A29">
        <v>1134</v>
      </c>
    </row>
    <row spans="1:4" r="30">
      <c t="s" s="4" r="A30">
        <v>1185</v>
      </c>
      <c t="s" s="4" r="B30">
        <v>521</v>
      </c>
      <c t="n" s="6" r="C30">
        <v>-3</v>
      </c>
      <c t="n" s="6" r="D30">
        <v>-2</v>
      </c>
    </row>
    <row spans="1:4" r="31">
      <c t="s" s="4" r="A31">
        <v>1193</v>
      </c>
    </row>
    <row spans="1:4" r="32">
      <c t="s" s="3" r="A32">
        <v>1134</v>
      </c>
    </row>
    <row spans="1:4" r="33">
      <c t="s" s="4" r="A33">
        <v>1159</v>
      </c>
      <c t="n" s="6" r="C33">
        <v>899</v>
      </c>
    </row>
    <row spans="1:4" r="34">
      <c t="s" s="4" r="A34">
        <v>1194</v>
      </c>
    </row>
    <row spans="1:4" r="35">
      <c t="s" s="3" r="A35">
        <v>1134</v>
      </c>
    </row>
    <row spans="1:4" r="36">
      <c t="s" s="4" r="A36">
        <v>1185</v>
      </c>
      <c t="n" s="6" r="C36">
        <v>-45</v>
      </c>
    </row>
    <row spans="1:4" r="37">
      <c t="s" s="4" r="A37">
        <v>1195</v>
      </c>
    </row>
    <row spans="1:4" r="38">
      <c t="s" s="3" r="A38">
        <v>1134</v>
      </c>
    </row>
    <row spans="1:4" r="39">
      <c t="s" s="4" r="A39">
        <v>1187</v>
      </c>
      <c t="n" s="6" r="C39">
        <v>0</v>
      </c>
    </row>
    <row spans="1:4" r="40">
      <c t="s" s="4" r="A40">
        <v>1196</v>
      </c>
    </row>
    <row spans="1:4" r="41">
      <c t="s" s="3" r="A41">
        <v>1134</v>
      </c>
    </row>
    <row spans="1:4" r="42">
      <c t="s" s="4" r="A42">
        <v>1159</v>
      </c>
      <c t="n" s="6" r="C42">
        <v>396</v>
      </c>
      <c t="n" s="6" r="D42">
        <v>437</v>
      </c>
    </row>
    <row spans="1:4" r="43">
      <c t="s" s="4" r="A43">
        <v>1197</v>
      </c>
    </row>
    <row spans="1:4" r="44">
      <c t="s" s="3" r="A44">
        <v>1134</v>
      </c>
    </row>
    <row spans="1:4" r="45">
      <c t="s" s="4" r="A45">
        <v>1187</v>
      </c>
      <c t="s" s="4" r="B45">
        <v>521</v>
      </c>
      <c t="n" s="6" r="C45">
        <v>5</v>
      </c>
      <c t="n" s="6" r="D45">
        <v>8</v>
      </c>
    </row>
    <row spans="1:4" r="46">
      <c t="s" s="4" r="A46">
        <v>1185</v>
      </c>
      <c t="s" s="4" r="B46">
        <v>521</v>
      </c>
      <c t="n" s="6" r="C46">
        <v>-15</v>
      </c>
      <c t="n" s="6" r="D46">
        <v>-19</v>
      </c>
    </row>
    <row spans="1:4" r="47">
      <c t="s" s="4" r="A47">
        <v>1198</v>
      </c>
    </row>
    <row spans="1:4" r="48">
      <c t="s" s="3" r="A48">
        <v>1134</v>
      </c>
    </row>
    <row spans="1:4" r="49">
      <c t="s" s="4" r="A49">
        <v>1159</v>
      </c>
      <c t="n" s="6" r="C49">
        <v>83</v>
      </c>
      <c t="n" s="6" r="D49">
        <v>91</v>
      </c>
    </row>
    <row spans="1:4" r="50">
      <c t="s" s="4" r="A50">
        <v>1199</v>
      </c>
    </row>
    <row spans="1:4" r="51">
      <c t="s" s="3" r="A51">
        <v>1134</v>
      </c>
    </row>
    <row spans="1:4" r="52">
      <c t="s" s="4" r="A52">
        <v>1187</v>
      </c>
      <c t="n" s="6" r="C52">
        <v>11</v>
      </c>
    </row>
    <row spans="1:4" r="53">
      <c t="s" s="4" r="A53">
        <v>1200</v>
      </c>
    </row>
    <row spans="1:4" r="54">
      <c t="s" s="3" r="A54">
        <v>1134</v>
      </c>
    </row>
    <row spans="1:4" r="55">
      <c t="s" s="4" r="A55">
        <v>1159</v>
      </c>
      <c t="n" s="6" r="C55">
        <v>83</v>
      </c>
      <c t="n" s="6" r="D55">
        <v>83</v>
      </c>
    </row>
    <row spans="1:4" r="56">
      <c t="s" s="4" r="A56">
        <v>1201</v>
      </c>
    </row>
    <row spans="1:4" r="57">
      <c t="s" s="3" r="A57">
        <v>1134</v>
      </c>
    </row>
    <row spans="1:4" r="58">
      <c t="s" s="4" r="A58">
        <v>1185</v>
      </c>
      <c t="s" s="4" r="B58">
        <v>521</v>
      </c>
      <c t="n" s="6" r="C58">
        <v>-18</v>
      </c>
      <c t="n" s="6" r="D58">
        <v>-24</v>
      </c>
    </row>
    <row spans="1:4" r="59">
      <c t="s" s="4" r="A59">
        <v>1202</v>
      </c>
    </row>
    <row spans="1:4" r="60">
      <c t="s" s="3" r="A60">
        <v>1134</v>
      </c>
    </row>
    <row spans="1:4" r="61">
      <c t="s" s="4" r="A61">
        <v>1159</v>
      </c>
      <c t="n" s="6" r="C61">
        <v>241</v>
      </c>
      <c t="n" s="6" r="D61">
        <v>241</v>
      </c>
    </row>
    <row spans="1:4" r="62">
      <c t="s" s="4" r="A62">
        <v>1203</v>
      </c>
    </row>
    <row spans="1:4" r="63">
      <c t="s" s="3" r="A63">
        <v>1134</v>
      </c>
    </row>
    <row spans="1:4" r="64">
      <c t="s" s="4" r="A64">
        <v>1159</v>
      </c>
      <c t="n" s="7" r="C64">
        <v>10</v>
      </c>
      <c t="n" s="7" r="D64">
        <v>12</v>
      </c>
    </row>
    <row spans="1:4" r="65">
      <c t="n" r="A65"/>
    </row>
    <row spans="1:4" r="66">
      <c t="s" s="4" r="A66">
        <v>521</v>
      </c>
      <c t="s" s="4" r="B66">
        <v>1204</v>
      </c>
    </row>
  </sheetData>
  <mergeCells count="3">
    <mergeCell ref="A1:B1"/>
    <mergeCell ref="A65:C65"/>
    <mergeCell ref="B66:C66"/>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32</v>
      </c>
      <c t="s" s="2" r="D2">
        <v>97</v>
      </c>
    </row>
    <row spans="1:4" r="3">
      <c t="s" s="3" r="A3">
        <v>172</v>
      </c>
    </row>
    <row spans="1:4" r="4">
      <c t="s" s="4" r="A4">
        <v>173</v>
      </c>
      <c t="n" s="7" r="B4">
        <v>95</v>
      </c>
      <c t="n" s="7" r="C4">
        <v>193</v>
      </c>
      <c t="n" s="7" r="D4">
        <v>185</v>
      </c>
    </row>
    <row spans="1:4" r="5">
      <c t="s" s="4" r="A5">
        <v>174</v>
      </c>
      <c t="n" s="6" r="B5">
        <v>353</v>
      </c>
      <c t="n" s="6" r="C5">
        <v>419</v>
      </c>
      <c t="n" s="6" r="D5">
        <v>426</v>
      </c>
    </row>
    <row spans="1:4" r="6">
      <c t="s" s="4" r="A6">
        <v>175</v>
      </c>
      <c t="n" s="6" r="B6">
        <v>0</v>
      </c>
      <c t="n" s="6" r="C6">
        <v>30</v>
      </c>
      <c t="n" s="6" r="D6">
        <v>0</v>
      </c>
    </row>
    <row spans="1:4" r="7">
      <c t="s" s="4" r="A7">
        <v>176</v>
      </c>
      <c t="n" s="6" r="B7">
        <v>-42</v>
      </c>
      <c t="n" s="6" r="C7">
        <v>-432</v>
      </c>
      <c t="n" s="6" r="D7">
        <v>-458</v>
      </c>
    </row>
    <row spans="1:4" r="8">
      <c t="s" s="4" r="A8">
        <v>177</v>
      </c>
      <c t="n" s="6" r="B8">
        <v>-238</v>
      </c>
      <c t="n" s="6" r="C8">
        <v>-240</v>
      </c>
      <c t="n" s="6" r="D8">
        <v>-443</v>
      </c>
    </row>
    <row spans="1:4" r="9">
      <c t="s" s="4" r="A9">
        <v>178</v>
      </c>
      <c t="n" s="6" r="B9">
        <v>85</v>
      </c>
      <c t="n" s="6" r="C9">
        <v>131</v>
      </c>
      <c t="n" s="6" r="D9">
        <v>2621</v>
      </c>
    </row>
    <row spans="1:4" r="10">
      <c t="s" s="4" r="A10">
        <v>179</v>
      </c>
      <c t="n" s="6" r="B10">
        <v>-130</v>
      </c>
      <c t="n" s="6" r="C10">
        <v>-238</v>
      </c>
      <c t="n" s="6" r="D10">
        <v>-277</v>
      </c>
    </row>
    <row spans="1:4" r="11">
      <c t="s" s="4" r="A11">
        <v>180</v>
      </c>
      <c t="n" s="6" r="B11">
        <v>-169</v>
      </c>
      <c t="n" s="6" r="C11">
        <v>-179</v>
      </c>
      <c t="n" s="6" r="D11">
        <v>-224</v>
      </c>
    </row>
    <row spans="1:4" r="12">
      <c t="s" s="4" r="A12">
        <v>181</v>
      </c>
      <c t="n" s="6" r="B12">
        <v>-9</v>
      </c>
      <c t="n" s="6" r="C12">
        <v>-17</v>
      </c>
      <c t="n" s="6" r="D12">
        <v>-1</v>
      </c>
    </row>
    <row spans="1:4" r="13">
      <c t="s" s="4" r="A13">
        <v>182</v>
      </c>
      <c t="n" s="6" r="B13">
        <v>-55</v>
      </c>
      <c t="n" s="6" r="C13">
        <v>-333</v>
      </c>
      <c t="n" s="6" r="D13">
        <v>1829</v>
      </c>
    </row>
    <row spans="1:4" r="14">
      <c t="s" s="3" r="A14">
        <v>183</v>
      </c>
    </row>
    <row spans="1:4" r="15">
      <c t="s" s="4" r="A15">
        <v>184</v>
      </c>
      <c t="n" s="6" r="B15">
        <v>-2146</v>
      </c>
      <c t="n" s="6" r="C15">
        <v>-1494</v>
      </c>
      <c t="n" s="6" r="D15">
        <v>-2397</v>
      </c>
    </row>
    <row spans="1:4" r="16">
      <c t="s" s="4" r="A16">
        <v>185</v>
      </c>
      <c t="n" s="6" r="B16">
        <v>1145</v>
      </c>
      <c t="n" s="6" r="C16">
        <v>757</v>
      </c>
      <c t="n" s="6" r="D16">
        <v>1726</v>
      </c>
    </row>
    <row spans="1:4" r="17">
      <c t="s" s="4" r="A17">
        <v>186</v>
      </c>
      <c t="n" s="6" r="B17">
        <v>800</v>
      </c>
      <c t="n" s="6" r="C17">
        <v>484</v>
      </c>
      <c t="n" s="6" r="D17">
        <v>452</v>
      </c>
    </row>
    <row spans="1:4" r="18">
      <c t="s" s="4" r="A18">
        <v>187</v>
      </c>
      <c t="n" s="6" r="B18">
        <v>-390</v>
      </c>
      <c t="n" s="6" r="C18">
        <v>-631</v>
      </c>
      <c t="n" s="6" r="D18">
        <v>-371</v>
      </c>
    </row>
    <row spans="1:4" r="19">
      <c t="s" s="4" r="A19">
        <v>188</v>
      </c>
      <c t="n" s="6" r="B19">
        <v>551</v>
      </c>
      <c t="n" s="6" r="C19">
        <v>789</v>
      </c>
      <c t="n" s="6" r="D19">
        <v>595</v>
      </c>
    </row>
    <row spans="1:4" r="20">
      <c t="s" s="4" r="A20">
        <v>189</v>
      </c>
      <c t="n" s="6" r="B20">
        <v>525</v>
      </c>
      <c t="n" s="6" r="C20">
        <v>515</v>
      </c>
      <c t="n" s="6" r="D20">
        <v>-358</v>
      </c>
    </row>
    <row spans="1:4" r="21">
      <c t="s" s="4" r="A21">
        <v>190</v>
      </c>
      <c t="n" s="6" r="B21">
        <v>67</v>
      </c>
      <c t="n" s="6" r="C21">
        <v>44</v>
      </c>
      <c t="n" s="6" r="D21">
        <v>28</v>
      </c>
    </row>
    <row spans="1:4" r="22">
      <c t="s" s="4" r="A22">
        <v>191</v>
      </c>
      <c t="n" s="6" r="B22">
        <v>0</v>
      </c>
      <c t="n" s="6" r="C22">
        <v>1</v>
      </c>
      <c t="n" s="6" r="D22">
        <v>0</v>
      </c>
    </row>
    <row spans="1:4" r="23">
      <c t="s" s="4" r="A23">
        <v>192</v>
      </c>
      <c t="n" s="6" r="B23">
        <v>0</v>
      </c>
      <c t="n" s="6" r="C23">
        <v>-310</v>
      </c>
      <c t="n" s="6" r="D23">
        <v>0</v>
      </c>
    </row>
    <row spans="1:4" r="24">
      <c t="s" s="4" r="A24">
        <v>193</v>
      </c>
      <c t="n" s="6" r="B24">
        <v>232</v>
      </c>
      <c t="n" s="6" r="C24">
        <v>313</v>
      </c>
      <c t="n" s="6" r="D24">
        <v>280</v>
      </c>
    </row>
    <row spans="1:4" r="25">
      <c t="s" s="4" r="A25">
        <v>194</v>
      </c>
      <c t="n" s="6" r="B25">
        <v>7</v>
      </c>
      <c t="n" s="6" r="C25">
        <v>221</v>
      </c>
      <c t="n" s="6" r="D25">
        <v>0</v>
      </c>
    </row>
    <row spans="1:4" r="26">
      <c t="s" s="4" r="A26">
        <v>195</v>
      </c>
      <c t="n" s="6" r="B26">
        <v>0</v>
      </c>
      <c t="n" s="6" r="C26">
        <v>18</v>
      </c>
      <c t="n" s="6" r="D26">
        <v>-26</v>
      </c>
    </row>
    <row spans="1:4" r="27">
      <c t="s" s="4" r="A27">
        <v>196</v>
      </c>
      <c t="n" s="6" r="B27">
        <v>13</v>
      </c>
      <c t="n" s="6" r="C27">
        <v>-26</v>
      </c>
      <c t="n" s="6" r="D27">
        <v>-54</v>
      </c>
    </row>
    <row spans="1:4" r="28">
      <c t="s" s="4" r="A28">
        <v>197</v>
      </c>
      <c t="n" s="6" r="B28">
        <v>-31</v>
      </c>
      <c t="n" s="6" r="C28">
        <v>144</v>
      </c>
      <c t="n" s="6" r="D28">
        <v>122</v>
      </c>
    </row>
    <row spans="1:4" r="29">
      <c t="s" s="4" r="A29">
        <v>198</v>
      </c>
      <c t="n" s="6" r="B29">
        <v>-3</v>
      </c>
      <c t="n" s="6" r="C29">
        <v>-13</v>
      </c>
      <c t="n" s="6" r="D29">
        <v>-3</v>
      </c>
    </row>
    <row spans="1:4" r="30">
      <c t="s" s="4" r="A30">
        <v>199</v>
      </c>
      <c t="n" s="6" r="B30">
        <v>47</v>
      </c>
      <c t="n" s="6" r="C30">
        <v>0</v>
      </c>
      <c t="n" s="6" r="D30">
        <v>0</v>
      </c>
    </row>
    <row spans="1:4" r="31">
      <c t="s" s="4" r="A31">
        <v>200</v>
      </c>
      <c t="n" s="6" r="B31">
        <v>817</v>
      </c>
      <c t="n" s="6" r="C31">
        <v>812</v>
      </c>
      <c t="n" s="6" r="D31">
        <v>-6</v>
      </c>
    </row>
    <row spans="1:4" r="32">
      <c t="s" s="3" r="A32">
        <v>201</v>
      </c>
    </row>
    <row spans="1:4" r="33">
      <c t="s" s="4" r="A33">
        <v>202</v>
      </c>
      <c t="n" s="6" r="B33">
        <v>24</v>
      </c>
      <c t="n" s="6" r="C33">
        <v>30</v>
      </c>
      <c t="n" s="6" r="D33">
        <v>31</v>
      </c>
    </row>
    <row spans="1:4" r="34">
      <c t="s" s="4" r="A34">
        <v>203</v>
      </c>
      <c t="n" s="6" r="B34">
        <v>-116</v>
      </c>
      <c t="n" s="6" r="C34">
        <v>-192</v>
      </c>
      <c t="n" s="6" r="D34">
        <v>-285</v>
      </c>
    </row>
    <row spans="1:4" r="35">
      <c t="s" s="4" r="A35">
        <v>204</v>
      </c>
      <c t="n" s="6" r="B35">
        <v>-118</v>
      </c>
      <c t="n" s="6" r="C35">
        <v>-168</v>
      </c>
      <c t="n" s="6" r="D35">
        <v>-197</v>
      </c>
    </row>
    <row spans="1:4" r="36">
      <c t="s" s="4" r="A36">
        <v>205</v>
      </c>
      <c t="n" s="6" r="B36">
        <v>-490</v>
      </c>
      <c t="n" s="6" r="C36">
        <v>-609</v>
      </c>
      <c t="n" s="6" r="D36">
        <v>-1112</v>
      </c>
    </row>
    <row spans="1:4" r="37">
      <c t="s" s="4" r="A37">
        <v>206</v>
      </c>
      <c t="n" s="6" r="B37">
        <v>0</v>
      </c>
      <c t="n" s="6" r="C37">
        <v>79</v>
      </c>
      <c t="n" s="6" r="D37">
        <v>0</v>
      </c>
    </row>
    <row spans="1:4" r="38">
      <c t="s" s="4" r="A38">
        <v>207</v>
      </c>
      <c t="n" s="6" r="B38">
        <v>-11</v>
      </c>
      <c t="n" s="6" r="C38">
        <v>0</v>
      </c>
      <c t="n" s="6" r="D38">
        <v>-3</v>
      </c>
    </row>
    <row spans="1:4" r="39">
      <c t="s" s="4" r="A39">
        <v>208</v>
      </c>
      <c t="n" s="6" r="B39">
        <v>-303</v>
      </c>
      <c t="n" s="6" r="C39">
        <v>-32</v>
      </c>
      <c t="n" s="6" r="D39">
        <v>0</v>
      </c>
    </row>
    <row spans="1:4" r="40">
      <c t="s" s="4" r="A40">
        <v>209</v>
      </c>
      <c t="n" s="6" r="B40">
        <v>-1014</v>
      </c>
      <c t="n" s="6" r="C40">
        <v>-892</v>
      </c>
      <c t="n" s="6" r="D40">
        <v>-1566</v>
      </c>
    </row>
    <row spans="1:4" r="41">
      <c t="s" s="4" r="A41">
        <v>210</v>
      </c>
      <c t="n" s="6" r="B41">
        <v>-8</v>
      </c>
      <c t="n" s="6" r="C41">
        <v>-8</v>
      </c>
      <c t="n" s="6" r="D41">
        <v>11</v>
      </c>
    </row>
    <row spans="1:4" r="42">
      <c t="s" s="4" r="A42">
        <v>211</v>
      </c>
      <c t="n" s="6" r="B42">
        <v>-260</v>
      </c>
      <c t="n" s="6" r="C42">
        <v>-421</v>
      </c>
      <c t="n" s="6" r="D42">
        <v>268</v>
      </c>
    </row>
    <row spans="1:4" r="43">
      <c t="s" s="4" r="A43">
        <v>212</v>
      </c>
      <c t="n" s="6" r="B43">
        <v>782</v>
      </c>
      <c t="n" s="6" r="C43">
        <v>1258</v>
      </c>
      <c t="n" s="6" r="D43">
        <v>990</v>
      </c>
    </row>
    <row spans="1:4" r="44">
      <c t="s" s="4" r="A44">
        <v>213</v>
      </c>
      <c t="n" s="6" r="B44">
        <v>0</v>
      </c>
      <c t="n" s="6" r="C44">
        <v>-55</v>
      </c>
      <c t="n" s="6" r="D44">
        <v>0</v>
      </c>
    </row>
    <row spans="1:4" r="45">
      <c t="s" s="4" r="A45">
        <v>214</v>
      </c>
      <c t="n" s="6" r="B45">
        <v>522</v>
      </c>
      <c t="n" s="6" r="C45">
        <v>782</v>
      </c>
      <c t="n" s="6" r="D45">
        <v>1258</v>
      </c>
    </row>
    <row spans="1:4" r="46">
      <c t="s" s="3" r="A46">
        <v>215</v>
      </c>
    </row>
    <row spans="1:4" r="47">
      <c t="s" s="4" r="A47">
        <v>115</v>
      </c>
      <c t="n" s="6" r="B47">
        <v>180</v>
      </c>
      <c t="n" s="6" r="C47">
        <v>569</v>
      </c>
      <c t="n" s="6" r="D47">
        <v>250</v>
      </c>
    </row>
    <row spans="1:4" r="48">
      <c t="s" s="3" r="A48">
        <v>216</v>
      </c>
    </row>
    <row spans="1:4" r="49">
      <c t="s" s="4" r="A49">
        <v>35</v>
      </c>
      <c t="n" s="6" r="B49">
        <v>50</v>
      </c>
      <c t="n" s="6" r="C49">
        <v>138</v>
      </c>
      <c t="n" s="6" r="D49">
        <v>176</v>
      </c>
    </row>
    <row spans="1:4" r="50">
      <c t="s" s="4" r="A50">
        <v>66</v>
      </c>
      <c t="n" s="6" r="B50">
        <v>49</v>
      </c>
      <c t="n" s="6" r="C50">
        <v>43</v>
      </c>
      <c t="n" s="6" r="D50">
        <v>43</v>
      </c>
    </row>
    <row spans="1:4" r="51">
      <c t="s" s="4" r="A51">
        <v>68</v>
      </c>
      <c t="n" s="6" r="B51">
        <v>-371</v>
      </c>
      <c t="n" s="6" r="C51">
        <v>-412</v>
      </c>
      <c t="n" s="6" r="D51">
        <v>-506</v>
      </c>
    </row>
    <row spans="1:4" r="52">
      <c t="s" s="4" r="A52">
        <v>69</v>
      </c>
      <c t="n" s="6" r="B52">
        <v>12</v>
      </c>
      <c t="n" s="6" r="C52">
        <v>-133</v>
      </c>
      <c t="n" s="6" r="D52">
        <v>-216</v>
      </c>
    </row>
    <row spans="1:4" r="53">
      <c t="s" s="4" r="A53">
        <v>36</v>
      </c>
      <c t="n" s="6" r="B53">
        <v>-44</v>
      </c>
      <c t="n" s="6" r="C53">
        <v>162</v>
      </c>
      <c t="n" s="6" r="D53">
        <v>3637</v>
      </c>
    </row>
    <row spans="1:4" r="54">
      <c t="s" s="4" r="A54">
        <v>217</v>
      </c>
      <c t="n" s="6" r="B54">
        <v>105</v>
      </c>
      <c t="n" s="6" r="C54">
        <v>106</v>
      </c>
      <c t="n" s="6" r="D54">
        <v>106</v>
      </c>
    </row>
    <row spans="1:4" r="55">
      <c t="s" s="4" r="A55">
        <v>218</v>
      </c>
      <c t="n" s="6" r="B55">
        <v>14</v>
      </c>
      <c t="n" s="6" r="C55">
        <v>-36</v>
      </c>
      <c t="n" s="6" r="D55">
        <v>43</v>
      </c>
    </row>
    <row spans="1:4" r="56">
      <c t="s" s="4" r="A56">
        <v>105</v>
      </c>
      <c t="n" s="6" r="B56">
        <v>13</v>
      </c>
      <c t="n" s="6" r="C56">
        <v>15</v>
      </c>
      <c t="n" s="6" r="D56">
        <v>0</v>
      </c>
    </row>
    <row spans="1:4" r="57">
      <c t="s" s="4" r="A57">
        <v>219</v>
      </c>
      <c t="n" s="6" r="B57">
        <v>0</v>
      </c>
      <c t="n" s="6" r="C57">
        <v>30</v>
      </c>
      <c t="n" s="6" r="D57">
        <v>0</v>
      </c>
    </row>
    <row spans="1:4" r="58">
      <c t="s" s="4" r="A58">
        <v>220</v>
      </c>
      <c t="n" s="6" r="B58">
        <v>-157</v>
      </c>
      <c t="n" s="6" r="C58">
        <v>-903</v>
      </c>
      <c t="n" s="6" r="D58">
        <v>-1777</v>
      </c>
    </row>
    <row spans="1:4" r="59">
      <c t="s" s="4" r="A59">
        <v>221</v>
      </c>
      <c t="n" s="6" r="B59">
        <v>-105</v>
      </c>
      <c t="n" s="6" r="C59">
        <v>-128</v>
      </c>
      <c t="n" s="6" r="D59">
        <v>-244</v>
      </c>
    </row>
    <row spans="1:4" r="60">
      <c t="s" s="4" r="A60">
        <v>222</v>
      </c>
      <c t="n" s="6" r="B60">
        <v>-17</v>
      </c>
      <c t="n" s="6" r="C60">
        <v>-25</v>
      </c>
      <c t="n" s="6" r="D60">
        <v>28</v>
      </c>
    </row>
    <row spans="1:4" r="61">
      <c t="s" s="4" r="A61">
        <v>223</v>
      </c>
      <c t="n" s="6" r="B61">
        <v>107</v>
      </c>
      <c t="n" s="6" r="C61">
        <v>50</v>
      </c>
      <c t="n" s="6" r="D61">
        <v>157</v>
      </c>
    </row>
    <row spans="1:4" r="62">
      <c t="s" s="4" r="A62">
        <v>224</v>
      </c>
      <c t="n" s="6" r="B62">
        <v>0</v>
      </c>
      <c t="n" s="6" r="C62">
        <v>0</v>
      </c>
      <c t="n" s="6" r="D62">
        <v>-61</v>
      </c>
    </row>
    <row spans="1:4" r="63">
      <c t="s" s="4" r="A63">
        <v>225</v>
      </c>
      <c t="n" s="6" r="B63">
        <v>71</v>
      </c>
      <c t="n" s="6" r="C63">
        <v>77</v>
      </c>
      <c t="n" s="6" r="D63">
        <v>90</v>
      </c>
    </row>
    <row spans="1:4" r="64">
      <c t="s" s="4" r="A64">
        <v>226</v>
      </c>
      <c t="n" s="6" r="B64">
        <v>38</v>
      </c>
      <c t="n" s="6" r="C64">
        <v>114</v>
      </c>
      <c t="n" s="6" r="D64">
        <v>103</v>
      </c>
    </row>
    <row spans="1:4" r="65">
      <c t="s" s="4" r="A65">
        <v>227</v>
      </c>
      <c t="n" s="6" r="B65">
        <v>-235</v>
      </c>
      <c t="n" s="6" r="C65">
        <v>-902</v>
      </c>
      <c t="n" s="6" r="D65">
        <v>1579</v>
      </c>
    </row>
    <row spans="1:4" r="66">
      <c t="s" s="4" r="A66">
        <v>182</v>
      </c>
      <c t="n" s="7" r="B66">
        <v>-55</v>
      </c>
      <c t="n" s="7" r="C66">
        <v>-333</v>
      </c>
      <c t="n" s="7" r="D66">
        <v>18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5</v>
      </c>
      <c t="s" s="2" r="B1">
        <v>1</v>
      </c>
    </row>
    <row spans="1:4" r="2">
      <c t="s" s="2" r="B2">
        <v>2</v>
      </c>
      <c t="s" s="2" r="C2">
        <v>32</v>
      </c>
      <c t="s" s="2" r="D2">
        <v>97</v>
      </c>
    </row>
    <row spans="1:4" r="3">
      <c t="s" s="3" r="A3">
        <v>1134</v>
      </c>
    </row>
    <row spans="1:4" r="4">
      <c t="s" s="4" r="A4">
        <v>1206</v>
      </c>
      <c t="n" s="7" r="B4">
        <v>69</v>
      </c>
      <c t="n" s="7" r="C4">
        <v>398</v>
      </c>
      <c t="n" s="7" r="D4">
        <v>325</v>
      </c>
    </row>
    <row spans="1:4" r="5">
      <c t="s" s="4" r="A5">
        <v>1207</v>
      </c>
    </row>
    <row spans="1:4" r="6">
      <c t="s" s="3" r="A6">
        <v>1134</v>
      </c>
    </row>
    <row spans="1:4" r="7">
      <c t="s" s="4" r="A7">
        <v>1206</v>
      </c>
      <c t="n" s="6" r="B7">
        <v>157</v>
      </c>
      <c t="n" s="6" r="C7">
        <v>888</v>
      </c>
      <c t="n" s="6" r="D7">
        <v>1725</v>
      </c>
    </row>
    <row spans="1:4" r="8">
      <c t="s" s="4" r="A8">
        <v>1208</v>
      </c>
    </row>
    <row spans="1:4" r="9">
      <c t="s" s="3" r="A9">
        <v>1134</v>
      </c>
    </row>
    <row spans="1:4" r="10">
      <c t="s" s="4" r="A10">
        <v>1206</v>
      </c>
      <c t="n" s="6" r="B10">
        <v>0</v>
      </c>
      <c t="n" s="6" r="C10">
        <v>15</v>
      </c>
      <c t="n" s="6" r="D10">
        <v>52</v>
      </c>
    </row>
    <row spans="1:4" r="11">
      <c t="s" s="4" r="A11">
        <v>1209</v>
      </c>
    </row>
    <row spans="1:4" r="12">
      <c t="s" s="3" r="A12">
        <v>1134</v>
      </c>
    </row>
    <row spans="1:4" r="13">
      <c t="s" s="4" r="A13">
        <v>1206</v>
      </c>
      <c t="n" s="6" r="B13">
        <v>-28</v>
      </c>
      <c t="n" s="6" r="C13">
        <v>-413</v>
      </c>
      <c t="n" s="6" r="D13">
        <v>-1545</v>
      </c>
    </row>
    <row spans="1:4" r="14">
      <c t="s" s="4" r="A14">
        <v>1210</v>
      </c>
    </row>
    <row spans="1:4" r="15">
      <c t="s" s="3" r="A15">
        <v>1134</v>
      </c>
    </row>
    <row spans="1:4" r="16">
      <c t="s" s="4" r="A16">
        <v>1206</v>
      </c>
      <c t="n" s="6" r="B16">
        <v>0</v>
      </c>
      <c t="n" s="6" r="C16">
        <v>-31</v>
      </c>
      <c t="n" s="6" r="D16">
        <v>0</v>
      </c>
    </row>
    <row spans="1:4" r="17">
      <c t="s" s="4" r="A17">
        <v>1211</v>
      </c>
    </row>
    <row spans="1:4" r="18">
      <c t="s" s="3" r="A18">
        <v>1134</v>
      </c>
    </row>
    <row spans="1:4" r="19">
      <c t="s" s="4" r="A19">
        <v>1206</v>
      </c>
      <c t="n" s="6" r="B19">
        <v>-108</v>
      </c>
      <c t="n" s="6" r="C19">
        <v>-78</v>
      </c>
      <c t="n" s="6" r="D19">
        <v>65</v>
      </c>
    </row>
    <row spans="1:4" r="20">
      <c t="s" s="4" r="A20">
        <v>1212</v>
      </c>
    </row>
    <row spans="1:4" r="21">
      <c t="s" s="3" r="A21">
        <v>1134</v>
      </c>
    </row>
    <row spans="1:4" r="22">
      <c t="s" s="4" r="A22">
        <v>1206</v>
      </c>
      <c t="n" s="6" r="B22">
        <v>0</v>
      </c>
      <c t="n" s="6" r="C22">
        <v>0</v>
      </c>
      <c t="n" s="6" r="D22">
        <v>1</v>
      </c>
    </row>
    <row spans="1:4" r="23">
      <c t="s" s="4" r="A23">
        <v>1213</v>
      </c>
    </row>
    <row spans="1:4" r="24">
      <c t="s" s="3" r="A24">
        <v>1134</v>
      </c>
    </row>
    <row spans="1:4" r="25">
      <c t="s" s="4" r="A25">
        <v>1206</v>
      </c>
      <c t="n" s="6" r="B25">
        <v>7</v>
      </c>
      <c t="n" s="6" r="C25">
        <v>6</v>
      </c>
      <c t="n" s="6" r="D25">
        <v>0</v>
      </c>
    </row>
    <row spans="1:4" r="26">
      <c t="s" s="4" r="A26">
        <v>1214</v>
      </c>
    </row>
    <row spans="1:4" r="27">
      <c t="s" s="3" r="A27">
        <v>1134</v>
      </c>
    </row>
    <row spans="1:4" r="28">
      <c t="s" s="4" r="A28">
        <v>1206</v>
      </c>
      <c t="n" s="6" r="B28">
        <v>31</v>
      </c>
      <c t="n" s="6" r="C28">
        <v>0</v>
      </c>
      <c t="n" s="6" r="D28">
        <v>17</v>
      </c>
    </row>
    <row spans="1:4" r="29">
      <c t="s" s="4" r="A29">
        <v>1215</v>
      </c>
    </row>
    <row spans="1:4" r="30">
      <c t="s" s="3" r="A30">
        <v>1134</v>
      </c>
    </row>
    <row spans="1:4" r="31">
      <c t="s" s="4" r="A31">
        <v>1206</v>
      </c>
      <c t="n" s="7" r="B31">
        <v>10</v>
      </c>
      <c t="n" s="7" r="C31">
        <v>11</v>
      </c>
      <c t="n" s="7" r="D31">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4"/>
  </cols>
  <sheetData>
    <row spans="1:6" r="1">
      <c t="s" s="1" r="A1">
        <v>1216</v>
      </c>
      <c t="s" s="2" r="B1">
        <v>1</v>
      </c>
    </row>
    <row spans="1:6" r="2">
      <c t="s" s="2" r="B2">
        <v>2</v>
      </c>
      <c t="s" s="2" r="D2">
        <v>32</v>
      </c>
      <c t="s" s="2" r="F2">
        <v>1217</v>
      </c>
    </row>
    <row spans="1:6" r="3">
      <c t="s" s="3" r="A3">
        <v>1218</v>
      </c>
    </row>
    <row spans="1:6" r="4">
      <c t="s" s="4" r="A4">
        <v>1219</v>
      </c>
      <c t="n" s="7" r="B4">
        <v>10</v>
      </c>
    </row>
    <row spans="1:6" r="5">
      <c t="s" s="4" r="A5">
        <v>1220</v>
      </c>
      <c t="n" s="6" r="B5">
        <v>940</v>
      </c>
      <c t="s" s="4" r="C5">
        <v>521</v>
      </c>
      <c t="n" s="7" r="D5">
        <v>940</v>
      </c>
      <c t="s" s="4" r="E5">
        <v>521</v>
      </c>
      <c t="n" s="7" r="F5">
        <v>1000</v>
      </c>
    </row>
    <row spans="1:6" r="6">
      <c t="s" s="4" r="A6">
        <v>1221</v>
      </c>
      <c t="n" s="6" r="B6">
        <v>13</v>
      </c>
    </row>
    <row spans="1:6" r="7">
      <c t="s" s="4" r="A7">
        <v>1222</v>
      </c>
      <c t="n" s="6" r="B7">
        <v>136</v>
      </c>
    </row>
    <row spans="1:6" r="8">
      <c t="s" s="4" r="A8">
        <v>1223</v>
      </c>
      <c t="n" s="6" r="B8">
        <v>47</v>
      </c>
    </row>
    <row spans="1:6" r="9">
      <c t="s" s="4" r="A9">
        <v>42</v>
      </c>
      <c t="n" s="6" r="B9">
        <v>582</v>
      </c>
      <c t="n" s="6" r="D9">
        <v>592</v>
      </c>
    </row>
    <row spans="1:6" r="10">
      <c t="s" s="4" r="A10">
        <v>1224</v>
      </c>
    </row>
    <row spans="1:6" r="11">
      <c t="s" s="3" r="A11">
        <v>1218</v>
      </c>
    </row>
    <row spans="1:6" r="12">
      <c t="s" s="4" r="A12">
        <v>1225</v>
      </c>
      <c t="n" s="7" r="B12">
        <v>8</v>
      </c>
      <c t="n" s="7" r="D12">
        <v>8</v>
      </c>
    </row>
    <row spans="1:6" r="13">
      <c t="s" s="4" r="A13">
        <v>1226</v>
      </c>
    </row>
    <row spans="1:6" r="14">
      <c t="s" s="3" r="A14">
        <v>1218</v>
      </c>
    </row>
    <row spans="1:6" r="15">
      <c t="s" s="4" r="A15">
        <v>1227</v>
      </c>
      <c t="s" s="4" r="B15">
        <v>795</v>
      </c>
    </row>
    <row spans="1:6" r="16">
      <c t="s" s="4" r="A16">
        <v>1228</v>
      </c>
      <c t="s" s="4" r="B16">
        <v>1229</v>
      </c>
    </row>
    <row spans="1:6" r="17">
      <c t="s" s="4" r="A17">
        <v>1230</v>
      </c>
      <c t="s" s="4" r="B17">
        <v>1231</v>
      </c>
    </row>
    <row spans="1:6" r="18">
      <c t="s" s="4" r="A18">
        <v>1232</v>
      </c>
      <c t="s" s="4" r="B18">
        <v>1233</v>
      </c>
    </row>
    <row spans="1:6" r="19">
      <c t="s" s="4" r="A19">
        <v>810</v>
      </c>
    </row>
    <row spans="1:6" r="20">
      <c t="s" s="3" r="A20">
        <v>1218</v>
      </c>
    </row>
    <row spans="1:6" r="21">
      <c t="s" s="4" r="A21">
        <v>1234</v>
      </c>
      <c t="s" s="4" r="B21">
        <v>777</v>
      </c>
      <c t="s" s="4" r="D21">
        <v>777</v>
      </c>
    </row>
    <row spans="1:6" r="22">
      <c t="s" s="4" r="A22">
        <v>1235</v>
      </c>
      <c t="s" s="4" r="B22">
        <v>1236</v>
      </c>
      <c t="s" s="4" r="D22">
        <v>1237</v>
      </c>
    </row>
    <row spans="1:6" r="23">
      <c t="s" s="4" r="A23">
        <v>1238</v>
      </c>
      <c t="s" s="4" r="B23">
        <v>1239</v>
      </c>
      <c t="s" s="4" r="D23">
        <v>1240</v>
      </c>
    </row>
    <row spans="1:6" r="24">
      <c t="s" s="4" r="A24">
        <v>1241</v>
      </c>
    </row>
    <row spans="1:6" r="25">
      <c t="s" s="3" r="A25">
        <v>1218</v>
      </c>
    </row>
    <row spans="1:6" r="26">
      <c t="s" s="4" r="A26">
        <v>1242</v>
      </c>
      <c t="n" s="7" r="B26">
        <v>40</v>
      </c>
    </row>
    <row spans="1:6" r="27">
      <c t="s" s="4" r="A27">
        <v>1243</v>
      </c>
      <c t="s" s="4" r="B27">
        <v>1104</v>
      </c>
    </row>
    <row spans="1:6" r="28">
      <c t="s" s="4" r="A28">
        <v>1244</v>
      </c>
    </row>
    <row spans="1:6" r="29">
      <c t="s" s="3" r="A29">
        <v>1218</v>
      </c>
    </row>
    <row spans="1:6" r="30">
      <c t="s" s="4" r="A30">
        <v>1234</v>
      </c>
      <c t="s" s="4" r="B30">
        <v>1245</v>
      </c>
      <c t="s" s="4" r="D30">
        <v>1246</v>
      </c>
    </row>
    <row spans="1:6" r="31">
      <c t="s" s="4" r="A31">
        <v>1235</v>
      </c>
      <c t="s" s="4" r="B31">
        <v>1247</v>
      </c>
      <c t="s" s="4" r="D31">
        <v>1248</v>
      </c>
    </row>
    <row spans="1:6" r="32">
      <c t="s" s="4" r="A32">
        <v>1238</v>
      </c>
      <c t="s" s="4" r="B32">
        <v>1249</v>
      </c>
      <c t="s" s="4" r="D32">
        <v>1250</v>
      </c>
    </row>
    <row spans="1:6" r="33">
      <c t="n" r="A33"/>
    </row>
    <row spans="1:6" r="34">
      <c t="s" s="4" r="A34">
        <v>521</v>
      </c>
      <c t="s" s="4" r="B34">
        <v>1251</v>
      </c>
    </row>
  </sheetData>
  <mergeCells count="6">
    <mergeCell ref="A1:A2"/>
    <mergeCell ref="B1:E1"/>
    <mergeCell ref="B2:C2"/>
    <mergeCell ref="D2:E2"/>
    <mergeCell ref="A33:F33"/>
    <mergeCell ref="B34:F3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4"/>
    <col customWidth="1" max="6" min="6" width="4"/>
    <col customWidth="1" max="7" min="7" width="14"/>
  </cols>
  <sheetData>
    <row spans="1:7" r="1">
      <c t="s" s="1" r="A1">
        <v>1252</v>
      </c>
      <c t="s" s="2" r="C1">
        <v>1</v>
      </c>
      <c t="n" r="E1"/>
    </row>
    <row spans="1:7" r="2">
      <c t="s" s="2" r="C2">
        <v>2</v>
      </c>
      <c t="s" s="2" r="E2">
        <v>32</v>
      </c>
      <c t="s" s="2" r="G2">
        <v>1217</v>
      </c>
    </row>
    <row spans="1:7" r="3">
      <c t="s" s="3" r="A3">
        <v>1218</v>
      </c>
    </row>
    <row spans="1:7" r="4">
      <c t="s" s="4" r="A4">
        <v>1253</v>
      </c>
      <c t="n" s="7" r="C4">
        <v>582</v>
      </c>
      <c t="n" s="7" r="E4">
        <v>592</v>
      </c>
    </row>
    <row spans="1:7" r="5">
      <c t="s" s="4" r="A5">
        <v>1220</v>
      </c>
      <c t="n" s="6" r="C5">
        <v>940</v>
      </c>
      <c t="s" s="4" r="D5">
        <v>521</v>
      </c>
      <c t="n" s="6" r="E5">
        <v>940</v>
      </c>
      <c t="s" s="4" r="F5">
        <v>521</v>
      </c>
      <c t="n" s="7" r="G5">
        <v>1000</v>
      </c>
    </row>
    <row spans="1:7" r="6">
      <c t="s" s="4" r="A6">
        <v>135</v>
      </c>
      <c t="n" s="6" r="C6">
        <v>1908</v>
      </c>
      <c t="n" s="6" r="E6">
        <v>1810</v>
      </c>
    </row>
    <row spans="1:7" r="7">
      <c t="s" s="4" r="A7">
        <v>1254</v>
      </c>
    </row>
    <row spans="1:7" r="8">
      <c t="s" s="3" r="A8">
        <v>1218</v>
      </c>
    </row>
    <row spans="1:7" r="9">
      <c t="s" s="4" r="A9">
        <v>1253</v>
      </c>
      <c t="s" s="4" r="B9">
        <v>522</v>
      </c>
      <c t="n" s="7" r="C9">
        <v>266</v>
      </c>
      <c t="n" s="6" r="E9">
        <v>266</v>
      </c>
    </row>
    <row spans="1:7" r="10">
      <c t="s" s="4" r="A10">
        <v>1227</v>
      </c>
      <c t="s" s="4" r="C10">
        <v>1236</v>
      </c>
    </row>
    <row spans="1:7" r="11">
      <c t="s" s="4" r="A11">
        <v>1255</v>
      </c>
      <c t="n" s="6" r="C11">
        <v>2022</v>
      </c>
    </row>
    <row spans="1:7" r="12">
      <c t="s" s="4" r="A12">
        <v>1256</v>
      </c>
      <c t="s" s="4" r="C12">
        <v>1257</v>
      </c>
    </row>
    <row spans="1:7" r="13">
      <c t="s" s="4" r="A13">
        <v>1258</v>
      </c>
    </row>
    <row spans="1:7" r="14">
      <c t="s" s="3" r="A14">
        <v>1218</v>
      </c>
    </row>
    <row spans="1:7" r="15">
      <c t="s" s="4" r="A15">
        <v>1253</v>
      </c>
      <c t="n" s="7" r="C15">
        <v>46</v>
      </c>
      <c t="n" s="6" r="E15">
        <v>56</v>
      </c>
    </row>
    <row spans="1:7" r="16">
      <c t="s" s="4" r="A16">
        <v>1227</v>
      </c>
      <c t="s" s="4" r="C16">
        <v>1259</v>
      </c>
    </row>
    <row spans="1:7" r="17">
      <c t="s" s="4" r="A17">
        <v>1255</v>
      </c>
      <c t="n" s="6" r="C17">
        <v>2025</v>
      </c>
    </row>
    <row spans="1:7" r="18">
      <c t="s" s="4" r="A18">
        <v>1260</v>
      </c>
    </row>
    <row spans="1:7" r="19">
      <c t="s" s="3" r="A19">
        <v>1218</v>
      </c>
    </row>
    <row spans="1:7" r="20">
      <c t="s" s="4" r="A20">
        <v>1253</v>
      </c>
      <c t="n" s="7" r="C20">
        <v>100</v>
      </c>
      <c t="n" s="6" r="E20">
        <v>100</v>
      </c>
    </row>
    <row spans="1:7" r="21">
      <c t="s" s="4" r="A21">
        <v>1227</v>
      </c>
      <c t="s" s="4" r="C21">
        <v>1261</v>
      </c>
    </row>
    <row spans="1:7" r="22">
      <c t="s" s="4" r="A22">
        <v>1255</v>
      </c>
      <c t="n" s="6" r="C22">
        <v>2027</v>
      </c>
    </row>
    <row spans="1:7" r="23">
      <c t="s" s="4" r="A23">
        <v>1262</v>
      </c>
    </row>
    <row spans="1:7" r="24">
      <c t="s" s="3" r="A24">
        <v>1218</v>
      </c>
    </row>
    <row spans="1:7" r="25">
      <c t="s" s="4" r="A25">
        <v>1253</v>
      </c>
      <c t="n" s="7" r="C25">
        <v>141</v>
      </c>
      <c t="n" s="6" r="E25">
        <v>141</v>
      </c>
    </row>
    <row spans="1:7" r="26">
      <c t="s" s="4" r="A26">
        <v>1227</v>
      </c>
      <c t="s" s="4" r="C26">
        <v>1263</v>
      </c>
    </row>
    <row spans="1:7" r="27">
      <c t="s" s="4" r="A27">
        <v>1255</v>
      </c>
      <c t="n" s="6" r="C27">
        <v>2028</v>
      </c>
    </row>
    <row spans="1:7" r="28">
      <c t="s" s="4" r="A28">
        <v>1264</v>
      </c>
    </row>
    <row spans="1:7" r="29">
      <c t="s" s="3" r="A29">
        <v>1218</v>
      </c>
    </row>
    <row spans="1:7" r="30">
      <c t="s" s="4" r="A30">
        <v>1253</v>
      </c>
      <c t="s" s="4" r="B30">
        <v>523</v>
      </c>
      <c t="n" s="7" r="C30">
        <v>21</v>
      </c>
      <c t="n" s="6" r="E30">
        <v>21</v>
      </c>
    </row>
    <row spans="1:7" r="31">
      <c t="s" s="4" r="A31">
        <v>1227</v>
      </c>
      <c t="s" s="4" r="C31">
        <v>1265</v>
      </c>
    </row>
    <row spans="1:7" r="32">
      <c t="s" s="4" r="A32">
        <v>1255</v>
      </c>
      <c t="n" s="6" r="C32">
        <v>2034</v>
      </c>
    </row>
    <row spans="1:7" r="33">
      <c t="s" s="4" r="A33">
        <v>1266</v>
      </c>
    </row>
    <row spans="1:7" r="34">
      <c t="s" s="3" r="A34">
        <v>1218</v>
      </c>
    </row>
    <row spans="1:7" r="35">
      <c t="s" s="4" r="A35">
        <v>1225</v>
      </c>
      <c t="n" s="7" r="C35">
        <v>386</v>
      </c>
      <c t="n" s="6" r="E35">
        <v>278</v>
      </c>
    </row>
    <row spans="1:7" r="36">
      <c t="s" s="4" r="A36">
        <v>1227</v>
      </c>
      <c t="s" s="4" r="C36">
        <v>795</v>
      </c>
    </row>
    <row spans="1:7" r="37">
      <c t="s" s="4" r="A37">
        <v>1255</v>
      </c>
      <c t="n" s="6" r="C37">
        <v>2033</v>
      </c>
    </row>
    <row spans="1:7" r="38">
      <c t="s" s="4" r="A38">
        <v>1267</v>
      </c>
      <c t="s" s="4" r="C38">
        <v>1268</v>
      </c>
    </row>
    <row spans="1:7" r="39">
      <c t="s" s="4" r="A39">
        <v>1224</v>
      </c>
    </row>
    <row spans="1:7" r="40">
      <c t="s" s="3" r="A40">
        <v>1218</v>
      </c>
    </row>
    <row spans="1:7" r="41">
      <c t="s" s="4" r="A41">
        <v>1225</v>
      </c>
      <c t="n" s="7" r="C41">
        <v>8</v>
      </c>
      <c t="n" s="7" r="E41">
        <v>8</v>
      </c>
    </row>
    <row spans="1:7" r="42">
      <c t="n" r="A42"/>
    </row>
    <row spans="1:7" r="43">
      <c t="s" s="4" r="A43">
        <v>521</v>
      </c>
      <c t="s" s="4" r="B43">
        <v>1251</v>
      </c>
    </row>
    <row spans="1:7" r="44">
      <c t="s" s="4" r="A44">
        <v>522</v>
      </c>
      <c t="s" s="4" r="B44">
        <v>1269</v>
      </c>
    </row>
    <row spans="1:7" r="45">
      <c t="s" s="4" r="A45">
        <v>523</v>
      </c>
      <c t="s" s="4" r="B45">
        <v>1270</v>
      </c>
    </row>
  </sheetData>
  <mergeCells count="9">
    <mergeCell ref="A1:B2"/>
    <mergeCell ref="C1:D1"/>
    <mergeCell ref="E1:F1"/>
    <mergeCell ref="C2:D2"/>
    <mergeCell ref="E2:F2"/>
    <mergeCell ref="A42:F42"/>
    <mergeCell ref="B43:F43"/>
    <mergeCell ref="B44:F44"/>
    <mergeCell ref="B45:F4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s="1" r="A1">
        <v>1271</v>
      </c>
      <c t="s" s="2" r="B1">
        <v>496</v>
      </c>
    </row>
    <row spans="1:3" r="2">
      <c t="s" s="4" r="A2">
        <v>953</v>
      </c>
    </row>
    <row spans="1:3" r="3">
      <c t="s" s="3" r="A3">
        <v>1218</v>
      </c>
    </row>
    <row spans="1:3" r="4">
      <c t="n" s="6" r="A4">
        <v>2016</v>
      </c>
      <c t="n" s="7" r="B4">
        <v>0</v>
      </c>
    </row>
    <row spans="1:3" r="5">
      <c t="n" s="6" r="A5">
        <v>2017</v>
      </c>
      <c t="n" s="6" r="B5">
        <v>0</v>
      </c>
    </row>
    <row spans="1:3" r="6">
      <c t="n" s="6" r="A6">
        <v>2018</v>
      </c>
      <c t="n" s="6" r="B6">
        <v>0</v>
      </c>
    </row>
    <row spans="1:3" r="7">
      <c t="n" s="6" r="A7">
        <v>2019</v>
      </c>
      <c t="n" s="6" r="B7">
        <v>0</v>
      </c>
    </row>
    <row spans="1:3" r="8">
      <c t="n" s="6" r="A8">
        <v>2020</v>
      </c>
      <c t="n" s="6" r="B8">
        <v>0</v>
      </c>
    </row>
    <row spans="1:3" r="9">
      <c t="s" s="4" r="A9">
        <v>1272</v>
      </c>
      <c t="n" s="6" r="B9">
        <v>574</v>
      </c>
    </row>
    <row spans="1:3" r="10">
      <c t="s" s="4" r="A10">
        <v>1273</v>
      </c>
      <c t="n" s="6" r="B10">
        <v>574</v>
      </c>
    </row>
    <row spans="1:3" r="11">
      <c t="s" s="4" r="A11">
        <v>1266</v>
      </c>
    </row>
    <row spans="1:3" r="12">
      <c t="s" s="3" r="A12">
        <v>1218</v>
      </c>
    </row>
    <row spans="1:3" r="13">
      <c t="n" s="6" r="A13">
        <v>2016</v>
      </c>
      <c t="n" s="6" r="B13">
        <v>0</v>
      </c>
      <c t="s" s="4" r="C13">
        <v>521</v>
      </c>
    </row>
    <row spans="1:3" r="14">
      <c t="n" s="6" r="A14">
        <v>2017</v>
      </c>
      <c t="n" s="6" r="B14">
        <v>0</v>
      </c>
      <c t="s" s="4" r="C14">
        <v>521</v>
      </c>
    </row>
    <row spans="1:3" r="15">
      <c t="n" s="6" r="A15">
        <v>2018</v>
      </c>
      <c t="n" s="6" r="B15">
        <v>940</v>
      </c>
      <c t="s" s="4" r="C15">
        <v>521</v>
      </c>
    </row>
    <row spans="1:3" r="16">
      <c t="n" s="6" r="A16">
        <v>2019</v>
      </c>
      <c t="n" s="6" r="B16">
        <v>0</v>
      </c>
      <c t="s" s="4" r="C16">
        <v>521</v>
      </c>
    </row>
    <row spans="1:3" r="17">
      <c t="n" s="6" r="A17">
        <v>2020</v>
      </c>
      <c t="n" s="6" r="B17">
        <v>0</v>
      </c>
      <c t="s" s="4" r="C17">
        <v>521</v>
      </c>
    </row>
    <row spans="1:3" r="18">
      <c t="s" s="4" r="A18">
        <v>1272</v>
      </c>
      <c t="n" s="6" r="B18">
        <v>0</v>
      </c>
      <c t="s" s="4" r="C18">
        <v>521</v>
      </c>
    </row>
    <row spans="1:3" r="19">
      <c t="s" s="4" r="A19">
        <v>1273</v>
      </c>
      <c t="n" s="6" r="B19">
        <v>940</v>
      </c>
      <c t="s" s="4" r="C19">
        <v>521</v>
      </c>
    </row>
    <row spans="1:3" r="20">
      <c t="s" s="4" r="A20">
        <v>1274</v>
      </c>
    </row>
    <row spans="1:3" r="21">
      <c t="s" s="3" r="A21">
        <v>1218</v>
      </c>
    </row>
    <row spans="1:3" r="22">
      <c t="n" s="6" r="A22">
        <v>2016</v>
      </c>
      <c t="n" s="6" r="B22">
        <v>0</v>
      </c>
    </row>
    <row spans="1:3" r="23">
      <c t="n" s="6" r="A23">
        <v>2017</v>
      </c>
      <c t="n" s="6" r="B23">
        <v>0</v>
      </c>
    </row>
    <row spans="1:3" r="24">
      <c t="n" s="6" r="A24">
        <v>2018</v>
      </c>
      <c t="n" s="6" r="B24">
        <v>940</v>
      </c>
    </row>
    <row spans="1:3" r="25">
      <c t="n" s="6" r="A25">
        <v>2019</v>
      </c>
      <c t="n" s="6" r="B25">
        <v>0</v>
      </c>
    </row>
    <row spans="1:3" r="26">
      <c t="n" s="6" r="A26">
        <v>2020</v>
      </c>
      <c t="n" s="6" r="B26">
        <v>0</v>
      </c>
    </row>
    <row spans="1:3" r="27">
      <c t="s" s="4" r="A27">
        <v>1272</v>
      </c>
      <c t="n" s="6" r="B27">
        <v>574</v>
      </c>
    </row>
    <row spans="1:3" r="28">
      <c t="s" s="4" r="A28">
        <v>1273</v>
      </c>
      <c t="n" s="7" r="B28">
        <v>1514</v>
      </c>
    </row>
    <row spans="1:3" r="29">
      <c t="n" r="A29"/>
    </row>
    <row spans="1:3" r="30">
      <c t="s" s="4" r="A30">
        <v>521</v>
      </c>
      <c t="s" s="4" r="B30">
        <v>1251</v>
      </c>
    </row>
  </sheetData>
  <mergeCells count="3">
    <mergeCell ref="B1:C1"/>
    <mergeCell ref="A29:C29"/>
    <mergeCell ref="B30:C3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75</v>
      </c>
      <c t="s" s="2" r="C1">
        <v>2</v>
      </c>
      <c t="s" s="2" r="D1">
        <v>32</v>
      </c>
    </row>
    <row spans="1:4" r="2">
      <c t="s" s="3" r="A2">
        <v>1218</v>
      </c>
    </row>
    <row spans="1:4" r="3">
      <c t="s" s="4" r="A3">
        <v>1276</v>
      </c>
      <c t="n" s="7" r="C3">
        <v>582</v>
      </c>
      <c t="n" s="7" r="D3">
        <v>592</v>
      </c>
    </row>
    <row spans="1:4" r="4">
      <c t="s" s="4" r="A4">
        <v>1244</v>
      </c>
    </row>
    <row spans="1:4" r="5">
      <c t="s" s="3" r="A5">
        <v>1218</v>
      </c>
    </row>
    <row spans="1:4" r="6">
      <c t="n" s="6" r="A6">
        <v>2016</v>
      </c>
      <c t="n" s="6" r="C6">
        <v>36</v>
      </c>
    </row>
    <row spans="1:4" r="7">
      <c t="n" s="6" r="A7">
        <v>2017</v>
      </c>
      <c t="n" s="6" r="C7">
        <v>55</v>
      </c>
    </row>
    <row spans="1:4" r="8">
      <c t="n" s="6" r="A8">
        <v>2018</v>
      </c>
      <c t="n" s="6" r="C8">
        <v>17</v>
      </c>
    </row>
    <row spans="1:4" r="9">
      <c t="n" s="6" r="A9">
        <v>2019</v>
      </c>
      <c t="n" s="6" r="C9">
        <v>7</v>
      </c>
    </row>
    <row spans="1:4" r="10">
      <c t="n" s="6" r="A10">
        <v>2020</v>
      </c>
      <c t="n" s="6" r="C10">
        <v>37</v>
      </c>
    </row>
    <row spans="1:4" r="11">
      <c t="s" s="4" r="A11">
        <v>1272</v>
      </c>
      <c t="n" s="6" r="C11">
        <v>373</v>
      </c>
    </row>
    <row spans="1:4" r="12">
      <c t="s" s="4" r="A12">
        <v>1276</v>
      </c>
      <c t="s" s="4" r="B12">
        <v>521</v>
      </c>
      <c t="n" s="6" r="C12">
        <v>525</v>
      </c>
    </row>
    <row spans="1:4" r="13">
      <c t="s" s="4" r="A13">
        <v>1277</v>
      </c>
      <c t="n" s="6" r="C13">
        <v>63</v>
      </c>
    </row>
    <row spans="1:4" r="14">
      <c t="s" s="4" r="A14">
        <v>135</v>
      </c>
      <c t="n" s="6" r="C14">
        <v>462</v>
      </c>
    </row>
    <row spans="1:4" r="15">
      <c t="s" s="4" r="A15">
        <v>1278</v>
      </c>
      <c t="n" s="6" r="C15">
        <v>69</v>
      </c>
    </row>
    <row spans="1:4" r="16">
      <c t="s" s="4" r="A16">
        <v>1225</v>
      </c>
      <c t="n" s="6" r="C16">
        <v>6</v>
      </c>
    </row>
    <row spans="1:4" r="17">
      <c t="s" s="4" r="A17">
        <v>810</v>
      </c>
    </row>
    <row spans="1:4" r="18">
      <c t="s" s="3" r="A18">
        <v>1218</v>
      </c>
    </row>
    <row spans="1:4" r="19">
      <c t="n" s="6" r="A19">
        <v>2016</v>
      </c>
      <c t="n" s="6" r="C19">
        <v>112</v>
      </c>
    </row>
    <row spans="1:4" r="20">
      <c t="n" s="6" r="A20">
        <v>2017</v>
      </c>
      <c t="n" s="6" r="C20">
        <v>39</v>
      </c>
    </row>
    <row spans="1:4" r="21">
      <c t="n" s="6" r="A21">
        <v>2018</v>
      </c>
      <c t="n" s="6" r="C21">
        <v>59</v>
      </c>
    </row>
    <row spans="1:4" r="22">
      <c t="n" s="6" r="A22">
        <v>2019</v>
      </c>
      <c t="n" s="6" r="C22">
        <v>55</v>
      </c>
    </row>
    <row spans="1:4" r="23">
      <c t="n" s="6" r="A23">
        <v>2020</v>
      </c>
      <c t="n" s="6" r="C23">
        <v>1</v>
      </c>
    </row>
    <row spans="1:4" r="24">
      <c t="s" s="4" r="A24">
        <v>1272</v>
      </c>
      <c t="n" s="6" r="C24">
        <v>1098</v>
      </c>
    </row>
    <row spans="1:4" r="25">
      <c t="s" s="4" r="A25">
        <v>1276</v>
      </c>
      <c t="s" s="4" r="B25">
        <v>522</v>
      </c>
      <c t="n" s="6" r="C25">
        <v>1364</v>
      </c>
    </row>
    <row spans="1:4" r="26">
      <c t="s" s="4" r="A26">
        <v>1277</v>
      </c>
      <c t="n" s="6" r="C26">
        <v>348</v>
      </c>
    </row>
    <row spans="1:4" r="27">
      <c t="s" s="4" r="A27">
        <v>135</v>
      </c>
      <c t="n" s="6" r="C27">
        <v>1016</v>
      </c>
    </row>
    <row spans="1:4" r="28">
      <c t="s" s="4" r="A28">
        <v>1278</v>
      </c>
      <c t="n" s="6" r="C28">
        <v>296</v>
      </c>
    </row>
    <row spans="1:4" r="29">
      <c t="s" s="4" r="A29">
        <v>1279</v>
      </c>
      <c t="n" s="6" r="C29">
        <v>56</v>
      </c>
    </row>
    <row spans="1:4" r="30">
      <c t="s" s="4" r="A30">
        <v>1225</v>
      </c>
      <c t="n" s="6" r="C30">
        <v>4</v>
      </c>
    </row>
    <row spans="1:4" r="31">
      <c t="s" s="4" r="A31">
        <v>1280</v>
      </c>
    </row>
    <row spans="1:4" r="32">
      <c t="s" s="3" r="A32">
        <v>1218</v>
      </c>
    </row>
    <row spans="1:4" r="33">
      <c t="n" s="6" r="A33">
        <v>2016</v>
      </c>
      <c t="n" s="6" r="C33">
        <v>567</v>
      </c>
    </row>
    <row spans="1:4" r="34">
      <c t="n" s="6" r="A34">
        <v>2017</v>
      </c>
      <c t="n" s="6" r="C34">
        <v>516</v>
      </c>
    </row>
    <row spans="1:4" r="35">
      <c t="n" s="6" r="A35">
        <v>2018</v>
      </c>
      <c t="n" s="6" r="C35">
        <v>505</v>
      </c>
    </row>
    <row spans="1:4" r="36">
      <c t="n" s="6" r="A36">
        <v>2019</v>
      </c>
      <c t="n" s="6" r="C36">
        <v>364</v>
      </c>
    </row>
    <row spans="1:4" r="37">
      <c t="n" s="6" r="A37">
        <v>2020</v>
      </c>
      <c t="n" s="6" r="C37">
        <v>314</v>
      </c>
    </row>
    <row spans="1:4" r="38">
      <c t="s" s="4" r="A38">
        <v>1272</v>
      </c>
      <c t="n" s="6" r="C38">
        <v>2785</v>
      </c>
    </row>
    <row spans="1:4" r="39">
      <c t="s" s="4" r="A39">
        <v>1276</v>
      </c>
      <c t="s" s="4" r="B39">
        <v>523</v>
      </c>
      <c t="n" s="6" r="C39">
        <v>5051</v>
      </c>
    </row>
    <row spans="1:4" r="40">
      <c t="s" s="4" r="A40">
        <v>1281</v>
      </c>
      <c t="n" s="7" r="C40">
        <v>2400</v>
      </c>
    </row>
    <row spans="1:4" r="41">
      <c t="n" r="A41"/>
    </row>
    <row spans="1:4" r="42">
      <c t="s" s="4" r="A42">
        <v>521</v>
      </c>
      <c t="s" s="4" r="B42">
        <v>1282</v>
      </c>
    </row>
    <row spans="1:4" r="43">
      <c t="s" s="4" r="A43">
        <v>522</v>
      </c>
      <c t="s" s="4" r="B43">
        <v>1283</v>
      </c>
    </row>
    <row spans="1:4" r="44">
      <c t="s" s="4" r="A44">
        <v>523</v>
      </c>
      <c t="s" s="4" r="B44">
        <v>1284</v>
      </c>
    </row>
  </sheetData>
  <mergeCells count="5">
    <mergeCell ref="A1:B1"/>
    <mergeCell ref="A41:C41"/>
    <mergeCell ref="B42:C42"/>
    <mergeCell ref="B43:C43"/>
    <mergeCell ref="B44:C4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285</v>
      </c>
      <c t="s" s="2" r="B1">
        <v>1</v>
      </c>
    </row>
    <row spans="1:4" r="2">
      <c t="s" s="2" r="B2">
        <v>2</v>
      </c>
      <c t="s" s="2" r="C2">
        <v>32</v>
      </c>
      <c t="s" s="2" r="D2">
        <v>97</v>
      </c>
    </row>
    <row spans="1:4" r="3">
      <c t="s" s="3" r="A3">
        <v>1286</v>
      </c>
    </row>
    <row spans="1:4" r="4">
      <c t="s" s="4" r="A4">
        <v>1287</v>
      </c>
      <c t="s" s="4" r="B4">
        <v>716</v>
      </c>
      <c t="s" s="4" r="C4">
        <v>716</v>
      </c>
      <c t="s" s="4" r="D4">
        <v>716</v>
      </c>
    </row>
    <row spans="1:4" r="5">
      <c t="s" s="4" r="A5">
        <v>38</v>
      </c>
      <c t="n" s="7" r="B5">
        <v>939</v>
      </c>
      <c t="n" s="7" r="C5">
        <v>1009</v>
      </c>
    </row>
    <row spans="1:4" r="6">
      <c t="s" s="4" r="A6">
        <v>1288</v>
      </c>
      <c t="n" s="6" r="B6">
        <v>12</v>
      </c>
    </row>
    <row spans="1:4" r="7">
      <c t="s" s="4" r="A7">
        <v>1289</v>
      </c>
      <c t="n" s="6" r="B7">
        <v>0</v>
      </c>
      <c t="n" s="6" r="C7">
        <v>0</v>
      </c>
    </row>
    <row spans="1:4" r="8">
      <c t="s" s="4" r="A8">
        <v>1290</v>
      </c>
      <c t="n" s="6" r="B8">
        <v>2800</v>
      </c>
    </row>
    <row spans="1:4" r="9">
      <c t="s" s="4" r="A9">
        <v>1291</v>
      </c>
      <c t="n" s="6" r="B9">
        <v>9</v>
      </c>
    </row>
    <row spans="1:4" r="10">
      <c t="s" s="4" r="A10">
        <v>1292</v>
      </c>
      <c t="n" s="7" r="B10">
        <v>22</v>
      </c>
      <c t="n" s="7" r="C10">
        <v>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93</v>
      </c>
      <c t="s" s="2" r="B1">
        <v>1</v>
      </c>
    </row>
    <row spans="1:4" r="2">
      <c t="s" s="2" r="B2">
        <v>2</v>
      </c>
      <c t="s" s="2" r="C2">
        <v>32</v>
      </c>
      <c t="s" s="2" r="D2">
        <v>97</v>
      </c>
    </row>
    <row spans="1:4" r="3">
      <c t="s" s="4" r="A3">
        <v>113</v>
      </c>
      <c t="n" s="7" r="B3">
        <v>289</v>
      </c>
      <c t="n" s="7" r="C3">
        <v>641</v>
      </c>
      <c t="n" s="7" r="D3">
        <v>416</v>
      </c>
    </row>
    <row spans="1:4" r="4">
      <c t="s" s="4" r="A4">
        <v>1294</v>
      </c>
    </row>
    <row spans="1:4" r="5">
      <c t="s" s="4" r="A5">
        <v>113</v>
      </c>
      <c t="n" s="6" r="B5">
        <v>303</v>
      </c>
      <c t="n" s="6" r="C5">
        <v>574</v>
      </c>
      <c t="n" s="6" r="D5">
        <v>435</v>
      </c>
    </row>
    <row spans="1:4" r="6">
      <c t="s" s="4" r="A6">
        <v>1295</v>
      </c>
    </row>
    <row spans="1:4" r="7">
      <c t="s" s="4" r="A7">
        <v>113</v>
      </c>
      <c t="n" s="7" r="B7">
        <v>-14</v>
      </c>
      <c t="n" s="7" r="C7">
        <v>67</v>
      </c>
      <c t="n" s="7" r="D7">
        <v>-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6</v>
      </c>
      <c t="s" s="2" r="B1">
        <v>1</v>
      </c>
    </row>
    <row spans="1:4" r="2">
      <c t="s" s="2" r="B2">
        <v>2</v>
      </c>
      <c t="s" s="2" r="C2">
        <v>32</v>
      </c>
      <c t="s" s="2" r="D2">
        <v>97</v>
      </c>
    </row>
    <row spans="1:4" r="3">
      <c t="s" s="3" r="A3">
        <v>1297</v>
      </c>
    </row>
    <row spans="1:4" r="4">
      <c t="s" s="4" r="A4">
        <v>1298</v>
      </c>
      <c t="n" s="7" r="B4">
        <v>0</v>
      </c>
      <c t="n" s="7" r="C4">
        <v>0</v>
      </c>
      <c t="n" s="7" r="D4">
        <v>0</v>
      </c>
    </row>
    <row spans="1:4" r="5">
      <c t="s" s="4" r="A5">
        <v>1299</v>
      </c>
      <c t="n" s="6" r="B5">
        <v>1</v>
      </c>
      <c t="n" s="6" r="C5">
        <v>10</v>
      </c>
      <c t="n" s="6" r="D5">
        <v>8</v>
      </c>
    </row>
    <row spans="1:4" r="6">
      <c t="s" s="4" r="A6">
        <v>1300</v>
      </c>
      <c t="n" s="6" r="B6">
        <v>2</v>
      </c>
      <c t="n" s="6" r="C6">
        <v>12</v>
      </c>
      <c t="n" s="6" r="D6">
        <v>1</v>
      </c>
    </row>
    <row spans="1:4" r="7">
      <c t="s" s="3" r="A7">
        <v>1301</v>
      </c>
    </row>
    <row spans="1:4" r="8">
      <c t="s" s="4" r="A8">
        <v>1298</v>
      </c>
      <c t="n" s="6" r="B8">
        <v>97</v>
      </c>
      <c t="n" s="6" r="C8">
        <v>48</v>
      </c>
      <c t="n" s="6" r="D8">
        <v>165</v>
      </c>
    </row>
    <row spans="1:4" r="9">
      <c t="s" s="4" r="A9">
        <v>1300</v>
      </c>
      <c t="n" s="6" r="B9">
        <v>9</v>
      </c>
      <c t="n" s="6" r="C9">
        <v>2</v>
      </c>
      <c t="n" s="6" r="D9">
        <v>-8</v>
      </c>
    </row>
    <row spans="1:4" r="10">
      <c t="s" s="4" r="A10">
        <v>114</v>
      </c>
      <c t="n" s="6" r="B10">
        <v>109</v>
      </c>
      <c t="n" s="6" r="C10">
        <v>72</v>
      </c>
      <c t="n" s="6" r="D10">
        <v>166</v>
      </c>
    </row>
    <row spans="1:4" r="11">
      <c t="s" s="3" r="A11">
        <v>1302</v>
      </c>
    </row>
    <row spans="1:4" r="12">
      <c t="s" s="4" r="A12">
        <v>1303</v>
      </c>
      <c t="n" s="6" r="B12">
        <v>-30</v>
      </c>
      <c t="n" s="6" r="C12">
        <v>89</v>
      </c>
      <c t="n" s="6" r="D12">
        <v>-81</v>
      </c>
    </row>
    <row spans="1:4" r="13">
      <c t="s" s="4" r="A13">
        <v>1304</v>
      </c>
      <c t="n" s="6" r="B13">
        <v>0</v>
      </c>
      <c t="n" s="6" r="C13">
        <v>-29</v>
      </c>
      <c t="n" s="6" r="D13">
        <v>4</v>
      </c>
    </row>
    <row spans="1:4" r="14">
      <c t="s" s="4" r="A14">
        <v>1305</v>
      </c>
      <c t="n" s="6" r="B14">
        <v>-14</v>
      </c>
      <c t="n" s="6" r="C14">
        <v>-13</v>
      </c>
      <c t="n" s="6" r="D14">
        <v>1</v>
      </c>
    </row>
    <row spans="1:4" r="15">
      <c t="s" s="4" r="A15">
        <v>1306</v>
      </c>
      <c t="n" s="6" r="B15">
        <v>9</v>
      </c>
      <c t="n" s="6" r="C15">
        <v>2</v>
      </c>
      <c t="n" s="6" r="D15">
        <v>4</v>
      </c>
    </row>
    <row spans="1:4" r="16">
      <c t="s" s="4" r="A16">
        <v>1307</v>
      </c>
      <c t="n" s="6" r="B16">
        <v>-35</v>
      </c>
      <c t="n" s="6" r="C16">
        <v>49</v>
      </c>
      <c t="n" s="6" r="D16">
        <v>-72</v>
      </c>
    </row>
    <row spans="1:4" r="17">
      <c t="s" s="4" r="A17">
        <v>1308</v>
      </c>
      <c t="n" s="7" r="B17">
        <v>74</v>
      </c>
      <c t="n" s="7" r="C17">
        <v>121</v>
      </c>
      <c t="n" s="7" r="D17">
        <v>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9</v>
      </c>
      <c t="s" s="2" r="B1">
        <v>1</v>
      </c>
    </row>
    <row spans="1:4" r="2">
      <c t="s" s="2" r="B2">
        <v>2</v>
      </c>
      <c t="s" s="2" r="C2">
        <v>32</v>
      </c>
      <c t="s" s="2" r="D2">
        <v>97</v>
      </c>
    </row>
    <row spans="1:4" r="3">
      <c t="s" s="3" r="A3">
        <v>1310</v>
      </c>
    </row>
    <row spans="1:4" r="4">
      <c t="s" s="4" r="A4">
        <v>1311</v>
      </c>
      <c t="s" s="4" r="B4">
        <v>716</v>
      </c>
      <c t="s" s="4" r="C4">
        <v>716</v>
      </c>
      <c t="s" s="4" r="D4">
        <v>716</v>
      </c>
    </row>
    <row spans="1:4" r="5">
      <c t="s" s="3" r="A5">
        <v>1312</v>
      </c>
    </row>
    <row spans="1:4" r="6">
      <c t="s" s="4" r="A6">
        <v>1313</v>
      </c>
      <c t="s" s="4" r="B6">
        <v>1314</v>
      </c>
      <c t="s" s="4" r="C6">
        <v>1315</v>
      </c>
      <c t="s" s="4" r="D6">
        <v>1316</v>
      </c>
    </row>
    <row spans="1:4" r="7">
      <c t="s" s="4" r="A7">
        <v>1317</v>
      </c>
      <c t="s" s="4" r="B7">
        <v>777</v>
      </c>
      <c t="s" s="4" r="C7">
        <v>1318</v>
      </c>
      <c t="s" s="4" r="D7">
        <v>1319</v>
      </c>
    </row>
    <row spans="1:4" r="8">
      <c t="s" s="4" r="A8">
        <v>1320</v>
      </c>
      <c t="s" s="4" r="B8">
        <v>777</v>
      </c>
      <c t="s" s="4" r="C8">
        <v>1321</v>
      </c>
      <c t="s" s="4" r="D8">
        <v>544</v>
      </c>
    </row>
    <row spans="1:4" r="9">
      <c t="s" s="4" r="A9">
        <v>1322</v>
      </c>
      <c t="s" s="4" r="B9">
        <v>543</v>
      </c>
      <c t="s" s="4" r="C9">
        <v>777</v>
      </c>
      <c t="s" s="4" r="D9">
        <v>777</v>
      </c>
    </row>
    <row spans="1:4" r="10">
      <c t="s" s="4" r="A10">
        <v>1323</v>
      </c>
      <c t="s" s="4" r="B10">
        <v>777</v>
      </c>
      <c t="s" s="4" r="C10">
        <v>777</v>
      </c>
      <c t="s" s="4" r="D10">
        <v>1324</v>
      </c>
    </row>
    <row spans="1:4" r="11">
      <c t="s" s="4" r="A11">
        <v>688</v>
      </c>
      <c t="s" s="4" r="B11">
        <v>1325</v>
      </c>
      <c t="s" s="4" r="C11">
        <v>1326</v>
      </c>
      <c t="s" s="4" r="D11">
        <v>1327</v>
      </c>
    </row>
    <row spans="1:4" r="12">
      <c t="s" s="4" r="A12">
        <v>1328</v>
      </c>
      <c t="s" s="4" r="B12">
        <v>1329</v>
      </c>
      <c t="s" s="4" r="C12">
        <v>1330</v>
      </c>
      <c t="s" s="4" r="D12">
        <v>13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2</v>
      </c>
      <c t="s" s="2" r="B1">
        <v>2</v>
      </c>
      <c t="s" s="2" r="C1">
        <v>32</v>
      </c>
    </row>
    <row spans="1:3" r="2">
      <c t="s" s="3" r="A2">
        <v>1333</v>
      </c>
    </row>
    <row spans="1:3" r="3">
      <c t="s" s="4" r="A3">
        <v>1334</v>
      </c>
      <c t="n" s="7" r="B3">
        <v>159</v>
      </c>
      <c t="n" s="7" r="C3">
        <v>196</v>
      </c>
    </row>
    <row spans="1:3" r="4">
      <c t="s" s="4" r="A4">
        <v>1335</v>
      </c>
      <c t="n" s="6" r="B4">
        <v>68</v>
      </c>
      <c t="n" s="6" r="C4">
        <v>91</v>
      </c>
    </row>
    <row spans="1:3" r="5">
      <c t="s" s="4" r="A5">
        <v>66</v>
      </c>
      <c t="n" s="6" r="B5">
        <v>56</v>
      </c>
      <c t="n" s="6" r="C5">
        <v>72</v>
      </c>
    </row>
    <row spans="1:3" r="6">
      <c t="s" s="4" r="A6">
        <v>1336</v>
      </c>
      <c t="n" s="6" r="B6">
        <v>0</v>
      </c>
      <c t="n" s="6" r="C6">
        <v>4</v>
      </c>
    </row>
    <row spans="1:3" r="7">
      <c t="s" s="4" r="A7">
        <v>1337</v>
      </c>
      <c t="n" s="6" r="B7">
        <v>30</v>
      </c>
      <c t="n" s="6" r="C7">
        <v>45</v>
      </c>
    </row>
    <row spans="1:3" r="8">
      <c t="s" s="4" r="A8">
        <v>1338</v>
      </c>
      <c t="n" s="6" r="B8">
        <v>40</v>
      </c>
      <c t="n" s="6" r="C8">
        <v>59</v>
      </c>
    </row>
    <row spans="1:3" r="9">
      <c t="s" s="4" r="A9">
        <v>688</v>
      </c>
      <c t="n" s="6" r="B9">
        <v>91</v>
      </c>
      <c t="n" s="6" r="C9">
        <v>55</v>
      </c>
    </row>
    <row spans="1:3" r="10">
      <c t="s" s="4" r="A10">
        <v>1339</v>
      </c>
      <c t="n" s="6" r="B10">
        <v>444</v>
      </c>
      <c t="n" s="6" r="C10">
        <v>522</v>
      </c>
    </row>
    <row spans="1:3" r="11">
      <c t="s" s="3" r="A11">
        <v>1340</v>
      </c>
    </row>
    <row spans="1:3" r="12">
      <c t="s" s="4" r="A12">
        <v>1341</v>
      </c>
      <c t="n" s="6" r="B12">
        <v>19</v>
      </c>
      <c t="n" s="6" r="C12">
        <v>30</v>
      </c>
    </row>
    <row spans="1:3" r="13">
      <c t="s" s="4" r="A13">
        <v>1225</v>
      </c>
      <c t="n" s="6" r="B13">
        <v>137</v>
      </c>
      <c t="n" s="6" r="C13">
        <v>99</v>
      </c>
    </row>
    <row spans="1:3" r="14">
      <c t="s" s="4" r="A14">
        <v>69</v>
      </c>
      <c t="n" s="6" r="B14">
        <v>119</v>
      </c>
      <c t="n" s="6" r="C14">
        <v>69</v>
      </c>
    </row>
    <row spans="1:3" r="15">
      <c t="s" s="4" r="A15">
        <v>1342</v>
      </c>
      <c t="n" s="6" r="B15">
        <v>972</v>
      </c>
      <c t="n" s="6" r="C15">
        <v>1150</v>
      </c>
    </row>
    <row spans="1:3" r="16">
      <c t="s" s="4" r="A16">
        <v>1343</v>
      </c>
      <c t="n" s="6" r="B16">
        <v>5</v>
      </c>
      <c t="n" s="6" r="C16">
        <v>6</v>
      </c>
    </row>
    <row spans="1:3" r="17">
      <c t="s" s="4" r="A17">
        <v>1344</v>
      </c>
      <c t="n" s="6" r="B17">
        <v>35</v>
      </c>
      <c t="n" s="6" r="C17">
        <v>93</v>
      </c>
    </row>
    <row spans="1:3" r="18">
      <c t="s" s="4" r="A18">
        <v>1345</v>
      </c>
      <c t="n" s="6" r="B18">
        <v>45</v>
      </c>
      <c t="n" s="6" r="C18">
        <v>37</v>
      </c>
    </row>
    <row spans="1:3" r="19">
      <c t="s" s="4" r="A19">
        <v>1346</v>
      </c>
      <c t="n" s="6" r="B19">
        <v>15</v>
      </c>
      <c t="n" s="6" r="C19">
        <v>0</v>
      </c>
    </row>
    <row spans="1:3" r="20">
      <c t="s" s="4" r="A20">
        <v>1292</v>
      </c>
      <c t="n" s="6" r="B20">
        <v>22</v>
      </c>
      <c t="n" s="6" r="C20">
        <v>22</v>
      </c>
    </row>
    <row spans="1:3" r="21">
      <c t="s" s="4" r="A21">
        <v>1347</v>
      </c>
      <c t="n" s="6" r="B21">
        <v>14</v>
      </c>
      <c t="n" s="6" r="C21">
        <v>25</v>
      </c>
    </row>
    <row spans="1:3" r="22">
      <c t="s" s="4" r="A22">
        <v>1348</v>
      </c>
      <c t="n" s="6" r="B22">
        <v>1383</v>
      </c>
      <c t="n" s="6" r="C22">
        <v>1531</v>
      </c>
    </row>
    <row spans="1:3" r="23">
      <c t="s" s="4" r="A23">
        <v>1289</v>
      </c>
      <c t="n" s="6" r="B23">
        <v>0</v>
      </c>
      <c t="n" s="6" r="C23">
        <v>0</v>
      </c>
    </row>
    <row spans="1:3" r="24">
      <c t="s" s="4" r="A24">
        <v>1349</v>
      </c>
      <c t="n" s="7" r="B24">
        <v>939</v>
      </c>
      <c t="n" s="7" r="C24">
        <v>10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Business Developments and Risks</vt:lpstr>
      <vt:lpstr>Significant Accounting Policies</vt:lpstr>
      <vt:lpstr>Recent Accounting Pronouncement</vt:lpstr>
      <vt:lpstr>Variable Interest Entities</vt:lpstr>
      <vt:lpstr>Insurance Premiums</vt:lpstr>
      <vt:lpstr>Loss and Loss Adjustment Expens</vt:lpstr>
      <vt:lpstr>Fair Value Of Financial Instrum</vt:lpstr>
      <vt:lpstr>Investments</vt:lpstr>
      <vt:lpstr>Derivative Instruments</vt:lpstr>
      <vt:lpstr>Debt</vt:lpstr>
      <vt:lpstr>Income Taxes</vt:lpstr>
      <vt:lpstr>Business Segments</vt:lpstr>
      <vt:lpstr>Insurance in Force</vt:lpstr>
      <vt:lpstr>Insurance Regulations and Divid</vt:lpstr>
      <vt:lpstr>Pension and Profit- Sharing Pla</vt:lpstr>
      <vt:lpstr>Long-term Incentive Plans</vt:lpstr>
      <vt:lpstr>Earnings Per Share</vt:lpstr>
      <vt:lpstr>Common and Preferred Stock</vt:lpstr>
      <vt:lpstr>Accumulated Other Comprehensive</vt:lpstr>
      <vt:lpstr>Related Party Transactions</vt:lpstr>
      <vt:lpstr>Commitments and Contingencies</vt:lpstr>
      <vt:lpstr>Subsequent Events</vt:lpstr>
      <vt:lpstr>Schedule I- Investments</vt:lpstr>
      <vt:lpstr>Schedule II- Parent Company Fin</vt:lpstr>
      <vt:lpstr>Schedule IV - Reinsurance</vt:lpstr>
      <vt:lpstr>Significant Accounting Polici35</vt:lpstr>
      <vt:lpstr>Business Developments and Ris36</vt:lpstr>
      <vt:lpstr>Significant Accounting Polici37</vt:lpstr>
      <vt:lpstr>Variable Interest Entities (Tab</vt:lpstr>
      <vt:lpstr>Insurance Premiums (Tables)</vt:lpstr>
      <vt:lpstr>Loss and Loss Adjustment Expe40</vt:lpstr>
      <vt:lpstr>Fair Value of Financial Instr41</vt:lpstr>
      <vt:lpstr>Investments (Tables)</vt:lpstr>
      <vt:lpstr>Derivative Instruments (Tables)</vt:lpstr>
      <vt:lpstr>Debt (Tables)</vt:lpstr>
      <vt:lpstr>Income Taxes (Tables)</vt:lpstr>
      <vt:lpstr>Business Segments (Tables)</vt:lpstr>
      <vt:lpstr>Insurance In Force (Tables)</vt:lpstr>
      <vt:lpstr>Long-term Incentive Plans (Tabl</vt:lpstr>
      <vt:lpstr>Earnings Per Share (Tables)</vt:lpstr>
      <vt:lpstr>Common and Preferred Stock (Tab</vt:lpstr>
      <vt:lpstr>Accumulated Other Comprehensi51</vt:lpstr>
      <vt:lpstr>Business Developments And Ris52</vt:lpstr>
      <vt:lpstr>Business Developments And Ris53</vt:lpstr>
      <vt:lpstr>Significant Accounting Polici54</vt:lpstr>
      <vt:lpstr>Significant Accounting Polici55</vt:lpstr>
      <vt:lpstr>Variable Interest Entities (Nar</vt:lpstr>
      <vt:lpstr>Variable Interest Entities (Sum</vt:lpstr>
      <vt:lpstr>Insurance Premiums (Narrative) </vt:lpstr>
      <vt:lpstr>Insurance Premiums (Roll Forwar</vt:lpstr>
      <vt:lpstr>Insurance Premiums (Undiscounte</vt:lpstr>
      <vt:lpstr>Insurance Premiums (Unearned Pr</vt:lpstr>
      <vt:lpstr>Loss And Loss Adjustment Expe62</vt:lpstr>
      <vt:lpstr>Loss And Loss Adjustment Expe63</vt:lpstr>
      <vt:lpstr>Loss And Loss Adjustment Expe64</vt:lpstr>
      <vt:lpstr>Loss And Loss Adjustment Expe65</vt:lpstr>
      <vt:lpstr>Loss And Loss Adjustment Expe66</vt:lpstr>
      <vt:lpstr>Loss And Loss Adjustment Expe67</vt:lpstr>
      <vt:lpstr>Loss And Loss Adjustment Expe68</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Investments (Narrative) (Detail</vt:lpstr>
      <vt:lpstr>Investments (Amortized Cost And</vt:lpstr>
      <vt:lpstr>Investments (Distribution By Co</vt:lpstr>
      <vt:lpstr>Investments (Gross Unrealized L</vt:lpstr>
      <vt:lpstr>Investments (Distribution Of Se</vt:lpstr>
      <vt:lpstr>Investments (Credit Ratings Of </vt:lpstr>
      <vt:lpstr>Investments (Average Credit Rat</vt:lpstr>
      <vt:lpstr>Investments (Securities Held In</vt:lpstr>
      <vt:lpstr>Investments (Credit Losses Reco</vt:lpstr>
      <vt:lpstr>Investments (Net Realized Gains</vt:lpstr>
      <vt:lpstr>Derivative Instruments (Narrati</vt:lpstr>
      <vt:lpstr>Derivative Instruments (Credit </vt:lpstr>
      <vt:lpstr>Derivative Instruments (Total F</vt:lpstr>
      <vt:lpstr>Derivative Instruments (Effect </vt:lpstr>
      <vt:lpstr>Debt (Narrative) (Detail)</vt:lpstr>
      <vt:lpstr>Debt (Long-Term Debt) (Detail)</vt:lpstr>
      <vt:lpstr>Debt (Aggregate Maturity Of Deb</vt:lpstr>
      <vt:lpstr>Debt (Principal Payments For In</vt:lpstr>
      <vt:lpstr>Income Taxes (Narrative) (Detai</vt:lpstr>
      <vt:lpstr>Income Taxes (Income before Inc</vt:lpstr>
      <vt:lpstr>Income Taxes (Income Taxes and </vt:lpstr>
      <vt:lpstr>Income Taxes (Income Tax Rate R</vt:lpstr>
      <vt:lpstr>Income Taxes (Components Of Def</vt:lpstr>
      <vt:lpstr>Income Taxes (Change In Unrecog</vt:lpstr>
      <vt:lpstr>Business Segments (Narrative) (</vt:lpstr>
      <vt:lpstr>Business Segments (Summary Of C</vt:lpstr>
      <vt:lpstr>Business Segments (Summary Of P</vt:lpstr>
      <vt:lpstr>Insurance in Force (Narrative) </vt:lpstr>
      <vt:lpstr>Insurance in Force (Schedule Of</vt:lpstr>
      <vt:lpstr>Insurance In Force (Schedule106</vt:lpstr>
      <vt:lpstr>Insurance In Force (Summary Of </vt:lpstr>
      <vt:lpstr>Insurance In Force (Summary 108</vt:lpstr>
      <vt:lpstr>Insurance Regulations And Di109</vt:lpstr>
      <vt:lpstr>Pension And Profit Sharing Plan</vt:lpstr>
      <vt:lpstr>Long-term Incentive Plans (Narr</vt:lpstr>
      <vt:lpstr>Long-Term Incentive Plans (Rest</vt:lpstr>
      <vt:lpstr>Long-Term Incentive Plans (Stoc</vt:lpstr>
      <vt:lpstr>Long-Term Incentive Plans (Outs</vt:lpstr>
      <vt:lpstr>Earnings Per Share (Narrative) </vt:lpstr>
      <vt:lpstr>Earnings Per Share (Computation</vt:lpstr>
      <vt:lpstr>Common and Preferred Stock (Nar</vt:lpstr>
      <vt:lpstr>Accumulated Other Comprehens118</vt:lpstr>
      <vt:lpstr>Accumulated Other Comprehens119</vt:lpstr>
      <vt:lpstr>Related Party Transactions (Nar</vt:lpstr>
      <vt:lpstr>Commitments and Contingencies (</vt:lpstr>
      <vt:lpstr>Schedule I- Investments (Detail</vt:lpstr>
      <vt:lpstr>Schedule II (Condensed Balance </vt:lpstr>
      <vt:lpstr>Schedule II (Condensed Statemen</vt:lpstr>
      <vt:lpstr>Schedule II (Condensed State125</vt:lpstr>
      <vt:lpstr>Schedule II - Condensed Stateme</vt:lpstr>
      <vt:lpstr>Schedule II - (Notes to Condens</vt:lpstr>
      <vt:lpstr>Schedule IV - (Reinsuranc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4:01Z</dcterms:created>
  <dcterms:modified xmlns:dcterms="http://purl.org/dc/terms/" xmlns:xsi="http://www.w3.org/2001/XMLSchema-instance" xsi:type="dcterms:W3CDTF">2016-02-29T16:54:01Z</dcterms:modified>
  <dc:title xmlns:dc="http://purl.org/dc/elements/1.1/">Untitled</dc:title>
  <dc:description xmlns:dc="http://purl.org/dc/elements/1.1/"/>
  <dc:subject xmlns:dc="http://purl.org/dc/elements/1.1/"/>
  <cp:keywords/>
  <cp:category/>
</cp:coreProperties>
</file>